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Income_Statement_" sheetId="3" r:id="rId3"/>
    <sheet name="Consolidated_Statement_of_Comp" sheetId="4" r:id="rId4"/>
    <sheet name="Consolidated_Balance_Sheet" sheetId="83" r:id="rId5"/>
    <sheet name="Consolidated_Balance_Sheet_Par" sheetId="84" r:id="rId6"/>
    <sheet name="Consolidated_Statement_of_Cash" sheetId="7" r:id="rId7"/>
    <sheet name="Basis_of_Presentation" sheetId="85" r:id="rId8"/>
    <sheet name="Change_in_Accounting_Principle" sheetId="86" r:id="rId9"/>
    <sheet name="Discontinued_Operations" sheetId="87" r:id="rId10"/>
    <sheet name="Variable_Interest_Entities_VIE" sheetId="88" r:id="rId11"/>
    <sheet name="Inventories" sheetId="89" r:id="rId12"/>
    <sheet name="Assets_Held_for_Sale_or_Sold" sheetId="90" r:id="rId13"/>
    <sheet name="Investments_Loans_and_LongTerm" sheetId="91" r:id="rId14"/>
    <sheet name="Suspended_Wells" sheetId="92" r:id="rId15"/>
    <sheet name="Impairments" sheetId="93" r:id="rId16"/>
    <sheet name="Debt" sheetId="94" r:id="rId17"/>
    <sheet name="Joint_Venture_Acquisition_Obli" sheetId="95" r:id="rId18"/>
    <sheet name="Noncontrolling_Interests" sheetId="96" r:id="rId19"/>
    <sheet name="Guarantees" sheetId="97" r:id="rId20"/>
    <sheet name="Contingencies_and_Commitments" sheetId="98" r:id="rId21"/>
    <sheet name="Derivative_and_Financial_Instr" sheetId="99" r:id="rId22"/>
    <sheet name="Fair_Value_Measurement" sheetId="100" r:id="rId23"/>
    <sheet name="Accumulated_Other_Comprehensiv" sheetId="101" r:id="rId24"/>
    <sheet name="Cash_Flow_Information" sheetId="102" r:id="rId25"/>
    <sheet name="Employee_Benefit_Plans" sheetId="103" r:id="rId26"/>
    <sheet name="Related_Party_Transactions" sheetId="104" r:id="rId27"/>
    <sheet name="Segment_Disclosures_and_Relate" sheetId="105" r:id="rId28"/>
    <sheet name="Income_Taxes" sheetId="106" r:id="rId29"/>
    <sheet name="Supplementary_Information_Cond" sheetId="107" r:id="rId30"/>
    <sheet name="Discontinued_Operations_Tables" sheetId="108" r:id="rId31"/>
    <sheet name="Inventories_Tables" sheetId="109" r:id="rId32"/>
    <sheet name="Impairments_Tables" sheetId="110" r:id="rId33"/>
    <sheet name="Noncontrolling_Interests_Table" sheetId="111" r:id="rId34"/>
    <sheet name="Derivative_and_Financial_Instr1" sheetId="112" r:id="rId35"/>
    <sheet name="Fair_Value_Measurement_Tables" sheetId="113" r:id="rId36"/>
    <sheet name="Accumulated_Other_Comprehensiv1" sheetId="114" r:id="rId37"/>
    <sheet name="Cash_Flow_Information_Tables" sheetId="115" r:id="rId38"/>
    <sheet name="Employee_Benefit_Plans_Tables" sheetId="116" r:id="rId39"/>
    <sheet name="Related_Party_Transactions_Tab" sheetId="117" r:id="rId40"/>
    <sheet name="Segment_Disclosures_and_Relate1" sheetId="118" r:id="rId41"/>
    <sheet name="Supplementary_Information_Cond1" sheetId="119" r:id="rId42"/>
    <sheet name="Discontinued_Operations_Financ" sheetId="43" r:id="rId43"/>
    <sheet name="Discontinued_Operations_Detail" sheetId="120" r:id="rId44"/>
    <sheet name="Variable_Interest_Entities_VIE1" sheetId="45" r:id="rId45"/>
    <sheet name="Inventories_Details" sheetId="121" r:id="rId46"/>
    <sheet name="Assets_Held_for_Sale_or_Sold_D" sheetId="122" r:id="rId47"/>
    <sheet name="Investments_Loans_and_LongTerm1" sheetId="48" r:id="rId48"/>
    <sheet name="Suspended_Wells_Details" sheetId="49" r:id="rId49"/>
    <sheet name="Impairments_by_Segment_Details" sheetId="50" r:id="rId50"/>
    <sheet name="Impairments_Details_Textual" sheetId="51" r:id="rId51"/>
    <sheet name="Debt_Details_Textual" sheetId="123" r:id="rId52"/>
    <sheet name="Joint_Venture_Acquisition_Obli1" sheetId="53" r:id="rId53"/>
    <sheet name="Noncontrolling_Interests_Detai" sheetId="54" r:id="rId54"/>
    <sheet name="Guarantees_Details" sheetId="124" r:id="rId55"/>
    <sheet name="Contingencies_and_Commitments_" sheetId="56" r:id="rId56"/>
    <sheet name="Derivative_and_Financial_Instr2" sheetId="125" r:id="rId57"/>
    <sheet name="Derivative_and_Financial_Instr3" sheetId="58" r:id="rId58"/>
    <sheet name="Derivative_and_Financial_Instr4" sheetId="126" r:id="rId59"/>
    <sheet name="Derivative_and_Financial_Instr5" sheetId="127" r:id="rId60"/>
    <sheet name="Derivative_and_Financial_Instr6" sheetId="61" r:id="rId61"/>
    <sheet name="Derivative_and_Financial_Instr7" sheetId="128" r:id="rId62"/>
    <sheet name="Derivative_and_Financial_Instr8" sheetId="129" r:id="rId63"/>
    <sheet name="Derivative_and_Financial_Instr9" sheetId="130" r:id="rId64"/>
    <sheet name="Fair_Value_Measurement_FV_Hier" sheetId="131" r:id="rId65"/>
    <sheet name="Fair_Value_Measurement_FV_of_C" sheetId="132" r:id="rId66"/>
    <sheet name="Fair_Value_Measurement_FV_of_F" sheetId="133" r:id="rId67"/>
    <sheet name="Fair_Value_Measurement_Details" sheetId="68" r:id="rId68"/>
    <sheet name="Accumulated_Other_Comprehensiv2" sheetId="69" r:id="rId69"/>
    <sheet name="Accumulated_Other_Comprehensiv3" sheetId="70" r:id="rId70"/>
    <sheet name="Cash_Flow_Information_Details" sheetId="71" r:id="rId71"/>
    <sheet name="Employee_Benefit_Plans_Details" sheetId="72" r:id="rId72"/>
    <sheet name="Employee_Benefit_Plans_Details1" sheetId="73" r:id="rId73"/>
    <sheet name="Related_Party_Transactions_Det" sheetId="74" r:id="rId74"/>
    <sheet name="Segment_Disclosures_and_Relate2" sheetId="75" r:id="rId75"/>
    <sheet name="Segment_Disclosures_and_Relate3" sheetId="76" r:id="rId76"/>
    <sheet name="Segment_Disclosures_and_Relate4" sheetId="134" r:id="rId77"/>
    <sheet name="Segment_Disclosures_and_Relate5" sheetId="78" r:id="rId78"/>
    <sheet name="Income_Taxes_Details" sheetId="79" r:id="rId79"/>
    <sheet name="Supplementary_Information_Cond2" sheetId="80" r:id="rId80"/>
    <sheet name="Supplementary_Information_Cond3" sheetId="135" r:id="rId81"/>
    <sheet name="Supplementary_Information_Cond4" sheetId="136" r:id="rId82"/>
  </sheets>
  <calcPr calcId="0"/>
</workbook>
</file>

<file path=xl/sharedStrings.xml><?xml version="1.0" encoding="utf-8"?>
<sst xmlns="http://schemas.openxmlformats.org/spreadsheetml/2006/main" count="6580" uniqueCount="921">
  <si>
    <t>Document and Entity Information</t>
  </si>
  <si>
    <t>3 Months Ended</t>
  </si>
  <si>
    <t>Sep. 30, 2013</t>
  </si>
  <si>
    <t>Document and Entity Information [Abstract]</t>
  </si>
  <si>
    <t>'</t>
  </si>
  <si>
    <t>Entity Registrant Name</t>
  </si>
  <si>
    <t>'CONOCOPHILLIPS</t>
  </si>
  <si>
    <t>Entity Central Index Key</t>
  </si>
  <si>
    <t>'0001163165</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solidated Income Statement (USD $)</t>
  </si>
  <si>
    <t>In Millions, except Share data, unless otherwise specified</t>
  </si>
  <si>
    <t>9 Months Ended</t>
  </si>
  <si>
    <t>Sep. 30, 2012</t>
  </si>
  <si>
    <t>Revenues and Other Income</t>
  </si>
  <si>
    <t>Sales and other operating revenues</t>
  </si>
  <si>
    <t>Equity in earnings of affiliates</t>
  </si>
  <si>
    <t>Gain on dispositions</t>
  </si>
  <si>
    <t>Other income</t>
  </si>
  <si>
    <t>Total Revenues and Other Income</t>
  </si>
  <si>
    <t>Costs and Expenses</t>
  </si>
  <si>
    <t>Purchased commodities</t>
  </si>
  <si>
    <t>Production and operating expenses</t>
  </si>
  <si>
    <t>Selling, general and administrative expenses</t>
  </si>
  <si>
    <t>Exploration expenses</t>
  </si>
  <si>
    <t>Depreciation, depletion and amortization</t>
  </si>
  <si>
    <t>Impairments</t>
  </si>
  <si>
    <t>Taxes other than income taxes</t>
  </si>
  <si>
    <t>Accretion on discounted liabilities</t>
  </si>
  <si>
    <t>Interest and debt expense</t>
  </si>
  <si>
    <t>Foreign currency transaction (gains) losses</t>
  </si>
  <si>
    <t>Total Costs and Expenses</t>
  </si>
  <si>
    <t>Income from continuing operations before income taxes</t>
  </si>
  <si>
    <t>Provision for income taxes</t>
  </si>
  <si>
    <t>Income From Continuing Operations</t>
  </si>
  <si>
    <t>Income from discontinued operations</t>
  </si>
  <si>
    <t>[1]</t>
  </si>
  <si>
    <t>Net income</t>
  </si>
  <si>
    <t>Less: net income attributable to noncontrolling interests</t>
  </si>
  <si>
    <t>Net Income Attributable to ConocoPhillips</t>
  </si>
  <si>
    <t>Amounts Attributable to ConocoPhillips Common Shareholders:</t>
  </si>
  <si>
    <t>Income from continuing operations</t>
  </si>
  <si>
    <t>Net Income (Loss) Attributable to ConocoPhillips</t>
  </si>
  <si>
    <t>Earnings Per Share, Basic [Abstract]</t>
  </si>
  <si>
    <t>Continuing operations</t>
  </si>
  <si>
    <t>Discontinued operations</t>
  </si>
  <si>
    <t>Net Income Attributable to ConocoPhillips Per Share of Common Stock</t>
  </si>
  <si>
    <t>Earnings Per Share, Diluted [Abstract]</t>
  </si>
  <si>
    <t>Dividends Paid Per Share of Common Stock (dollars)</t>
  </si>
  <si>
    <t>Average Common Shares Outstanding (in thousands)</t>
  </si>
  <si>
    <t>Basic</t>
  </si>
  <si>
    <t>Diluted</t>
  </si>
  <si>
    <t>*Net of provision for income taxes on discontinued operations of: $136,$94,$215,$885</t>
  </si>
  <si>
    <t>Consolidated Income Statement (Parenthetical) (USD $)</t>
  </si>
  <si>
    <t>In Millions, unless otherwise specified</t>
  </si>
  <si>
    <t>Consolidated Income Statement [Abstract]</t>
  </si>
  <si>
    <t>Net of provision for income taxes on discontinued operations</t>
  </si>
  <si>
    <t>Consolidated Statement of Comprehensive Income (USD $)</t>
  </si>
  <si>
    <t>Consolidated Statement of Comprehensive Income [Abstract]</t>
  </si>
  <si>
    <t>Defined benefit plans</t>
  </si>
  <si>
    <t>Prior service cost arising during the period</t>
  </si>
  <si>
    <t>Reclassification adjustment for amortization of prior service credit included in net income</t>
  </si>
  <si>
    <t>Net change</t>
  </si>
  <si>
    <t>Net actuarial gain (loss) arising during the period</t>
  </si>
  <si>
    <t>Reclassification adjustment for amortization of net actuarial losses included in net income</t>
  </si>
  <si>
    <t>Nonsponsored plans</t>
  </si>
  <si>
    <t>Income taxes on defined benefit plans</t>
  </si>
  <si>
    <t>Defined benefit plans, net of tax</t>
  </si>
  <si>
    <t>Unrealized holding gain on securities</t>
  </si>
  <si>
    <t>Income taxes on unrealized holding gain on securities</t>
  </si>
  <si>
    <t>Unrealized gain on securities, net of tax</t>
  </si>
  <si>
    <t>Foreign currency translation adjustments</t>
  </si>
  <si>
    <t>Reclassification adjustment for loss included in net income</t>
  </si>
  <si>
    <t>Income taxes on foreign currency translation adjustments</t>
  </si>
  <si>
    <t>Foreign currency translation adjustments, net of tax</t>
  </si>
  <si>
    <t>Hedging activities</t>
  </si>
  <si>
    <t>Income taxes on hedging activities</t>
  </si>
  <si>
    <t>Hedging activities, net of tax</t>
  </si>
  <si>
    <t>Other Comprehensive Income (Loss), Net of Tax</t>
  </si>
  <si>
    <t>Comprehensive Income</t>
  </si>
  <si>
    <t>Less: comprehensive income attributable to noncontrolling interests</t>
  </si>
  <si>
    <t>Comprehensive Income Attributable to ConocoPhillips</t>
  </si>
  <si>
    <t>*Plans for which ConocoPhillips is not the primary obligorâ€”primarily those administered by equity affiliates.</t>
  </si>
  <si>
    <t>Consolidated Balance Sheet (USD $)</t>
  </si>
  <si>
    <t>Dec. 31, 2012</t>
  </si>
  <si>
    <t>Assets</t>
  </si>
  <si>
    <t>Cash and cash equivalents</t>
  </si>
  <si>
    <t>Restricted cash</t>
  </si>
  <si>
    <t>Accounts and notes receivable (net of allowance of $9 million in 2013 and $10 million in 2012)</t>
  </si>
  <si>
    <t>Accounts and notes receivable-related parties</t>
  </si>
  <si>
    <t>Inventories</t>
  </si>
  <si>
    <t>Prepaid expenses and other current assets</t>
  </si>
  <si>
    <t>Total Current Assets</t>
  </si>
  <si>
    <t>Investments and long-term receivables</t>
  </si>
  <si>
    <t>Loans and advances-related parties</t>
  </si>
  <si>
    <t>Net properties, plants and equipment (net of accumulated depreciation, depletion and amortization of $63,399 million in 2013 and $58,916 million in 2012)</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Joint venture acquisition obligation-related party</t>
  </si>
  <si>
    <t>Deferred income taxes</t>
  </si>
  <si>
    <t>Other liabilities and deferred credits</t>
  </si>
  <si>
    <t>Total Liabilities</t>
  </si>
  <si>
    <t>Equity</t>
  </si>
  <si>
    <t>Common stock (2,500,000,000 shares authorized at $.01 par value) Issued (2013 - 1,767,329,371 shares; 2012 - 1,762,247,949 shares) Par value</t>
  </si>
  <si>
    <t>Capital in excess of par</t>
  </si>
  <si>
    <t>Treasury stock (at cost: 2013 - 542,230,673 shares ; 2012 - 542,230,673 shares)</t>
  </si>
  <si>
    <t>Accumulated other comprehensive income</t>
  </si>
  <si>
    <t>Retained earnings</t>
  </si>
  <si>
    <t>Total Common Stockholders' Equity</t>
  </si>
  <si>
    <t>Noncontrolling interests</t>
  </si>
  <si>
    <t>Total Equity</t>
  </si>
  <si>
    <t>Total Liabilities and Equity</t>
  </si>
  <si>
    <t>Consolidated Balance Sheet (Parenthetical) (USD $)</t>
  </si>
  <si>
    <t>Consolidated Balance Sheet [Abstract]</t>
  </si>
  <si>
    <t>Allowance for accounts and notes receivable</t>
  </si>
  <si>
    <t>Accumulated depreciation, depletion and amortization</t>
  </si>
  <si>
    <t>Common stock, shares authorized</t>
  </si>
  <si>
    <t>Common stock, par value</t>
  </si>
  <si>
    <t>Common stock, shares issued</t>
  </si>
  <si>
    <t>Treasury stock, shares</t>
  </si>
  <si>
    <t>Consolidated Statement of Cash Flows (USD $)</t>
  </si>
  <si>
    <t>Cash Flows From Operating Activities</t>
  </si>
  <si>
    <t>Adjustments to reconcile net income to net cash provided by operating activities</t>
  </si>
  <si>
    <t>Dry hole costs and leasehold impairments</t>
  </si>
  <si>
    <t>Deferred taxes</t>
  </si>
  <si>
    <t>Undistributed equity earning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continuing operating activities</t>
  </si>
  <si>
    <t>Net cash provided by discontinued operations</t>
  </si>
  <si>
    <t>Net Cash Provided by Operating Activities</t>
  </si>
  <si>
    <t>Cash Flows From Investing Activities</t>
  </si>
  <si>
    <t>Capital expenditures and investments</t>
  </si>
  <si>
    <t>Proceeds from asset dispositions</t>
  </si>
  <si>
    <t>Net sales of short-term investments</t>
  </si>
  <si>
    <t>Collection of advances/loans-related parties</t>
  </si>
  <si>
    <t>Net cash used in continuing investing activities</t>
  </si>
  <si>
    <t>Net cash used in discontinued operations</t>
  </si>
  <si>
    <t>Net Cash Used in Investing Activities</t>
  </si>
  <si>
    <t>Cash Flows From Financing Activities</t>
  </si>
  <si>
    <t>Issuance of debt</t>
  </si>
  <si>
    <t>Repayment of debt</t>
  </si>
  <si>
    <t>Special cash distribution from Phillips 66</t>
  </si>
  <si>
    <t>Change in restricted cash</t>
  </si>
  <si>
    <t>Issuance of company common stock</t>
  </si>
  <si>
    <t>Repurchase of company common stock</t>
  </si>
  <si>
    <t>Dividends paid</t>
  </si>
  <si>
    <t>Net cash used in continuing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Basis of Presentation [Abstract]</t>
  </si>
  <si>
    <t>Note 1—Basis of Presentation</t>
  </si>
  <si>
    <t>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and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12 Annual Report on Form 10-K.</t>
  </si>
  <si>
    <t>As a result of our separation of Phillips 66 on April 30, 2012, the results of operations for our former refining, marketing and transportation businesses; most of our former Midstream segment; our former Chemicals segment; and our power generation and certain technology operations included in our former Emerging Businesses segment (collectively, our “Downstream business”), have been classified as discontinued operations for all periods presented. In addition, the results of operations for our interest in the North Caspian Sea Production Sharing Agreement (Kashagan) and our Algerian and Nigerian businesses have been classified as discontinued operations for all periods presented. See Note 3—Discontinued Operations, for additional information. Unless indicated otherwise, the information in the Notes to the Consolidated Financial Statements relates to our continuing operations.</t>
  </si>
  <si>
    <t>Change in Accounting Principles</t>
  </si>
  <si>
    <t>New Accounting Pronouncements and Changes in Accounting Principles [Abstract]</t>
  </si>
  <si>
    <t>Changes in Accounting Principles [Text Block]</t>
  </si>
  <si>
    <t>Note 2—Change in Accounting Principles</t>
  </si>
  <si>
    <t>Effective January 1, 2013, we early adopted, on a prospective basis, Financial Accounting Standards Board (FASB) Accounting Standards Update (ASU) No. 2013-05, “Parent's Accounting for the Cumulative Translation Adjustment (CTA) upon Derecognition of Certain Subsidiaries or Groups of Assets within a Foreign Entity or of an Investment in a Foreign Entity.”  This ASU clarifies that the CTA should not be released into net income unless a parent sells a part of its investment within a foreign entity which represents the complete or substantially complete liquidation of the reporting parent's investment in the broader foreign entity. The ASU also requires the release of all the related CTA into net income upon gaining control in a step acquisition of an equity method investment that is considered to be a standalone foreign entity, and a pro rata release of the related CTA into net income upon a partial sale of an interest in an equity method investment that is considered to be a standalone foreign entity. There was no impact to our consolidated financial statements from the early adoption of this standard.</t>
  </si>
  <si>
    <t>Discontinued Operations</t>
  </si>
  <si>
    <t>Discontinued Operations and Disposal Groups [Abstract]</t>
  </si>
  <si>
    <t>Separation of Downstream Business</t>
  </si>
  <si>
    <t>Note 3—Discontinued Operations</t>
  </si>
  <si>
    <t>On April 30, 2012, the separation of our Downstream business was completed, creating two independent energy companies: ConocoPhillips and Phillips 66. In connection with the separation, Phillips 66 distributed approximately $7.8 billion to us in a special cash distribution. The principal funds from the special cash distribution were designated solely to pay dividends, repurchase common stock, repay debt, or a combination of the foregoing, within twelve months following the distribution. The cash was included in the “Restricted cash” line on our consolidated balance sheet. No balance remained from the cash distribution as of September 30, 2013. We also entered into several agreements with Phillips 66 in order to effect the separation and govern our relationship with Phillips 66.</t>
  </si>
  <si>
    <t>Sales and other operating revenues and income from discontinued operations related to Phillips 66 for the</t>
  </si>
  <si>
    <t>three- and nine-month periods ended September 30, 2012, were as follows:</t>
  </si>
  <si>
    <t>Millions of Dollars</t>
  </si>
  <si>
    <t>Three Months Ended</t>
  </si>
  <si>
    <t>Nine Months Ended</t>
  </si>
  <si>
    <t>Sales and other operating revenues from discontinued</t>
  </si>
  <si>
    <t>operations</t>
  </si>
  <si>
    <t>$</t>
  </si>
  <si>
    <t>Income from discontinued operations before-tax</t>
  </si>
  <si>
    <t>Income tax expense</t>
  </si>
  <si>
    <t>-</t>
  </si>
  <si>
    <t xml:space="preserve">Income from discontinued operations after-tax includes transaction, information systems and other costs incurred to effect the separation of $70 million for the nine-month period ended September 30, 2012. No separation costs were incurred during the first nine months of 2013. </t>
  </si>
  <si>
    <t>Prior to the separation, commodity sales to and purchases from Phillips 66 were $4,973 million and $166 million, respectively, for the nine-month period ended September 30, 2012. Prior to May 1, 2012, commodity sales and related costs were eliminated in consolidation between ConocoPhillips and Phillips 66. Beginning May 1, 2012, these revenues and costs represent third-party transactions with Phillips 66.</t>
  </si>
  <si>
    <t>Other Discontinued Operations</t>
  </si>
  <si>
    <t>As part of our ongoing asset disposition program, we agreed to sell our interest in Kashagan and our Algerian and Nigerian businesses (collectively, the “Disposition Group”). The Disposition Group was previously part of the Other International operating segment.</t>
  </si>
  <si>
    <t>On November 26, 2012, we notified government authorities in Kazakhstan and co-venturers of our intent to sell the Company's 8.4 percent interest in Kashagan to ONGC Videsh Limited (OVL). On July 2, 2013, we received notification from the government of Kazakhstan indicating it is exercising its right to pre-empt the proposed sale to OVL and designating KazMunayGas (KMG) as the entity to acquire the interest. On October 31, 2013, we completed the transaction with KMG for total proceeds of $5.4 billion. We recorded pre-tax impairments of $606 million and $43 million in the fourth quarter of 2012 and the first quarter of 2013, respectively. At September 30, 2013, the carrying value of the net assets related to our interest in Kashagan was $5.3 billion, net of impairments.</t>
  </si>
  <si>
    <t>On December 18, 2012, we entered into an agreement with Pertamina to sell our wholly owned subsidiary, ConocoPhillips Algeria Ltd., for a total of $1.75 billion plus customary adjustments. The transaction is targeted to close by the end of 2013. We received a deposit of $175 million in December 2012. The deposit is refundable in the event our co-venturer exercises its preemptive rights, which have been waived, or government approval is not received. At September 30, 2013, the net carrying value of our Algerian assets was $714 million.</t>
  </si>
  <si>
    <t>On December 20, 2012, we entered into agreements with affiliates of Oando PLC to sell our Nigerian business unit. This included its upstream affiliates and Phillips (Brass) Limited, which owns a 17 percent interest in the Brass LNG Project. Brass LNG plans to construct an LNG facility in the Niger Delta. In September 2013, we agreed to extend the outside date, or the date the sales agreements may terminate, for our Nigerian upstream affiliates to November 30, 2013, in order to provide additional time for Oando to obtain financing. This sale is expected to generate proceeds of $1.65 billion plus customary adjustments. We received a deposit of $435 million in December 2012 and may retain the deposit if closing does not occur due to default by the buyer or failure to obtain all consents required under Nigerian petroleum laws. In September 2013, we also agreed to extend the date for closing the sale of our interest in Brass LNG to the first quarter of 2014, subject to certain conditions. The sale of Brass LNG would generate proceeds of $105 million plus customary adjustments. At September 30, 2013, the net carrying value of our Nigerian assets was $371 million.</t>
  </si>
  <si>
    <t>At September 30, 2013, each component of the Disposition Group met the criteria to be classified as held for sale. Accordingly, we classified $11 million of loans and advances to related parties in the “Accounts and notes receivable—related parties” line and $7,421 million of noncurrent assets in the “Prepaid expenses and other current assets” line of our consolidated balance sheet. In addition, we classified $905 million of noncurrent liabilities in the “Accrued income and other taxes” line and $136 million of asset retirement obligations in the “Other accruals” line of our consolidated balance sheet. The carrying amounts of the major classes of assets and liabilities associated with the Disposition Group were as follows:</t>
  </si>
  <si>
    <t>Accounts and notes receivable</t>
  </si>
  <si>
    <t>Accounts and notes receivable—related parties</t>
  </si>
  <si>
    <t>Total current assets of discontinued operations</t>
  </si>
  <si>
    <t>Loans and advances—related parties</t>
  </si>
  <si>
    <t>Net properties, plants and equipment</t>
  </si>
  <si>
    <t>Total assets of discontinued operations</t>
  </si>
  <si>
    <t>Total current liabilities of discontinued operations</t>
  </si>
  <si>
    <t>Total liabilities of discontinued operations</t>
  </si>
  <si>
    <t>Sales and other operating revenues and income from discontinued operations related to the Disposition</t>
  </si>
  <si>
    <t>Group were as follows:</t>
  </si>
  <si>
    <t>Variable Interest Entities (VIEs)</t>
  </si>
  <si>
    <t>Variable Interest Entities VIEs [Abstract]</t>
  </si>
  <si>
    <t>Note 4—Variable Interest Entities (VIEs)</t>
  </si>
  <si>
    <t>We hold variable interests in VIEs that have not been consolidated because we are not considered the primary beneficiary. Information on our significant VIEs follows:</t>
  </si>
  <si>
    <t>Freeport LNG Development, L.P. (Freeport LNG)</t>
  </si>
  <si>
    <t xml:space="preserve">We have an agreement with Freeport LNG to participate in an LNG receiving terminal in Quintana, Texas. We have no ownership in Freeport LNG; however, we own a 50 percent interest in Freeport LNG GP, Inc. (Freeport GP), which serves as the general partner managing the venture. We entered into a credit agreement with Freeport LNG, whereby we agreed to provide loan financing for the construction of the terminal. We also entered into a long-term agreement with Freeport LNG to use 0.9 billion cubic feet per day of regasification capacity, which expires in 2033. The terminal became operational in June 2008, and we began making payments under the terminal use agreement. At September 30, 2013, the prepaid balance of the terminal use agreement was $269 million, which is primarily reflected in the “Other assets” line on our consolidated balance sheet. Freeport LNG began making loan repayments in September 2008, and the loan balance outstanding was $522 million at September 30, 2013, and $565 million at December 31, 2012. </t>
  </si>
  <si>
    <t>In July 2013, we reached an agreement with Freeport LNG to terminate our long-term agreement at the Freeport LNG Terminal, subject to Freeport LNG obtaining regulatory approval and project financing for an LNG liquefaction and export facility in Texas, in which we are not a participant.  Upon satisfaction of these conditions, currently expected to occur by the end of the first quarter of 2014, we will pay Freeport LNG a termination fee of approximately $600 million.  Freeport LNG will repay the outstanding ConocoPhillips loan used by Freeport to partially fund the original construction of the terminal.  When the agreement becomes effective, we expect to recognize an after-tax charge to earnings of approximately $540 million.  At that time, our terminal regasification capacity will be reduced from 0.9 billion cubic feet per day to 0.4 billion cubic feet per day, until July 1, 2016, at which time it will be reduced to zero.</t>
  </si>
  <si>
    <t>Freeport LNG is a VIE because Freeport GP holds no equity in Freeport LNG, and the limited partners of Freeport LNG do not have any substantive decision making ability. Since we do not have the unilateral power to direct the key activities which most significantly impact its economic performance, we are not the primary beneficiary of Freeport LNG. These key activities primarily involve or relate to operating and maintaining the terminal. We also performed an analysis of the expected losses and determined we are not the primary beneficiary. This expected loss analysis took into account that the credit support arrangement requires Freeport LNG to maintain sufficient commercial insurance to mitigate any loan losses. The loan to Freeport LNG is accounted for as a financial asset, and our investment in Freeport GP is accounted for as an equity investment.</t>
  </si>
  <si>
    <t>Australia Pacific LNG (APLNG)</t>
  </si>
  <si>
    <t xml:space="preserve">APLNG is considered a VIE, as it has entered into certain contractual arrangements that provide it with additional forms of subordinated financial support. We are not the primary beneficiary of APLNG because we share with Origin Energy and China Petrochemical Corporation (Sinopec) the power to direct the key activities of APLNG that most significantly impact its economic performance, which involve activities related to the production and commercialization of coalbed methane, as well as LNG processing and export marketing. As a result, we do not consolidate APLNG, and it is accounted for as an equity method investment. </t>
  </si>
  <si>
    <t>As of September 30, 2013, we have not provided any financial support to APLNG other than amounts previously contractually required. Unless we elect otherwise, we have no requirement to provide liquidity or purchase the assets of APLNG. See Note 7—Investments, Loans and Long-Term Receivables, and Note 13—Guarantees, for additional information.</t>
  </si>
  <si>
    <t>Inventories [Abstract]</t>
  </si>
  <si>
    <t>Note 5—Inventories</t>
  </si>
  <si>
    <t>Inventories consisted of the following:</t>
  </si>
  <si>
    <t>Crude oil and petroleum products</t>
  </si>
  <si>
    <t>Materials, supplies and other</t>
  </si>
  <si>
    <t>Inventories valued on the last-in, first-out (LIFO) basis totaled $374 million and $147 million at September 30, 2013, and December 31, 2012, respectively. The estimated excess of current replacement cost over LIFO cost of inventories was approximately $140 million at September 30, 2013, and $200 million at December 31, 2012.</t>
  </si>
  <si>
    <t>Assets Held for Sale or Sold</t>
  </si>
  <si>
    <t>Assets Held for Sale or Sold [Abstract]</t>
  </si>
  <si>
    <t>Note 6—Assets Held for Sale or Sold</t>
  </si>
  <si>
    <t>Our interest in Kashagan and the Algerian and Nigerian business units were considered held for sale at September 30, 2013. These assets are classified as discontinued operations. See Note 3—Discontinued Operations, for additional information.</t>
  </si>
  <si>
    <r>
      <t>In March 2013, we sold the majority of our properties in the Cedar Creek Anticline for $989</t>
    </r>
    <r>
      <rPr>
        <sz val="10.5"/>
        <color theme="1"/>
        <rFont val="Arial"/>
        <family val="2"/>
      </rPr>
      <t xml:space="preserve"> </t>
    </r>
    <r>
      <rPr>
        <sz val="10.5"/>
        <color theme="1"/>
        <rFont val="Times New Roman"/>
        <family val="1"/>
      </rPr>
      <t>million and recognized a before-tax loss on disposition of $49 million, which was included in the “Gain on dispositions” line on our consolidated income statement for the nine-month period ended September 30, 2013. At the time of the disposition, the carrying value of our interest, which was included in the Lower 48 and Latin America segment, was $1,038 million, which included $1,066 million of properties, plants and equipment (PP&amp;E) and $28 million of asset retirement obligations.</t>
    </r>
  </si>
  <si>
    <t>In June 2013, we sold a portion of our working interests in the Browse and Canning basins for $402 million. Because we retained a working interest in the unproved properties, proceeds were treated as a reduction of the carrying value of PP&amp;E with no gain or loss on disposition recognized. Prior to the partial disposition, the carrying value of the PP&amp;E associated with our interests, included in our Asia Pacific and Middle East segment, was $486 million.</t>
  </si>
  <si>
    <t>In August 2013, we sold our interest in the Clyden undeveloped oil sands leasehold for $724 million and recognized a before-tax gain on disposition of $614 million, which was included in the “Gain on dispositions” line on our consolidated income statement for the three- and nine-month periods ended September 30, 2013. At the time of the disposition, the carrying value of our interest in Clyden, which was included in the Canada segment, was $110 million and was classified as PP&amp;E.</t>
  </si>
  <si>
    <t>In August 2013, we also sold our 39 percent interest in Phoenix Park Gas Processors Limited for $593 million and recognized a before-tax gain on disposition of $417 million, which was included in the “Gain on dispositions” line on our consolidated income statement for the three- and nine-month periods ended September 30, 2013.  At the time of the disposition, the carrying value of our equity investment in Phoenix Park, which was included in our Lower 48 and Latin America segment, was $176 million.</t>
  </si>
  <si>
    <t>Investments, Loans and Long-Term Receivables</t>
  </si>
  <si>
    <t>Investments, Loans and Long-Term Receivables [Abstract]</t>
  </si>
  <si>
    <t xml:space="preserve">Note 7—Investments, Loans and Long-Term Receivables </t>
  </si>
  <si>
    <t>APLNG</t>
  </si>
  <si>
    <t>In the fourth quarter of 2012, APLNG satisfied all conditions precedent to drawdown from the $8.5 billion project finance facility. The facility consists of financing agreements executed by APLNG with the Export-Import Bank of the United States for approximately $2.9 billion, the Export-Import Bank of China for approximately $2.7 billion, and a syndicate of Australian and international commercial banks for approximately $2.9 billion. In connection with the execution of the project financing, we provided a completion guarantee for our pro-rata share of the project finance facility until the project achieves financial completion. See Note 13—Guarantees, for additional information.</t>
  </si>
  <si>
    <t>APLNG is considered a VIE, as it has entered into certain contractual arrangements that provide it with additional forms of subordinated financial support. See Note 4—Variable Interest Entities (VIEs), for additional information.</t>
  </si>
  <si>
    <t>At September 30, 2013, the book value of our equity method investment in APLNG was $10,526 million, which included $1,601 million of cumulative translation effects due to strengthening of the Australian dollar relative to the U.S. dollar over time, and is included in the “Investments and long-term receivables” line on our consolidated balance sheet.</t>
  </si>
  <si>
    <t>Loans and Long-Term Receivables</t>
  </si>
  <si>
    <t>As part of our normal ongoing business operations and consistent with industry practice, we enter into numerous agreements with other parties to pursue business opportunities. Included in such activity are loans made to certain affiliated and non-affiliated companies. Significant loans to affiliated companies at September 30, 2013, included the following:</t>
  </si>
  <si>
    <t>$522 million in loan financing to Freeport LNG. See Note 4—Variable Interest Entities (VIEs), for additional information.</t>
  </si>
  <si>
    <t>$1,005 million in project financing to Qatar Liquefied Gas Company Limited (3) (QG3).</t>
  </si>
  <si>
    <t>The long-term portion of these loans is included in the “Loans and advances—related parties” line on our consolidated balance sheet, while the short-term portion is in “Accounts and notes receivable—related parties.”</t>
  </si>
  <si>
    <t>Suspended Wells</t>
  </si>
  <si>
    <t>Suspended Wells [Abstract]</t>
  </si>
  <si>
    <t>Note 8—Suspended Wells</t>
  </si>
  <si>
    <t>The capitalized cost of suspended wells at September 30, 2013, was $1,066 million, an increase of $28 million from $1,038 million at year-end 2012. No suspended wells were charged to dry hole expense during the first nine months of 2013 relating to exploratory well costs capitalized for a period greater than one year as of December 31, 2012.</t>
  </si>
  <si>
    <t>Impairments [Abstract]</t>
  </si>
  <si>
    <t xml:space="preserve">Note 9—Impairments </t>
  </si>
  <si>
    <t>During the three- and nine-month periods ended September 30, 2013 and 2012, we recognized before-tax impairment charges within the following segments:</t>
  </si>
  <si>
    <t>Canada</t>
  </si>
  <si>
    <t>Europe</t>
  </si>
  <si>
    <t>Asia Pacific and Middle East</t>
  </si>
  <si>
    <t xml:space="preserve">The nine-month periods of 2013 and 2012 included impairments in our Europe segment of $28 million and $79 million, respectively, primarily due to increases in the asset retirement obligation for the U.K. Don Field, which has ceased production. Additionally, the nine-month period of 2012 included a $213 million property impairment in our Canada segment for the carrying value of capitalized project development costs associated with our Mackenzie Gas Project. Advancement of the project was suspended indefinitely in the first quarter of 2012 due to a continued decline in market conditions and the lack of acceptable commercial terms. We also recorded a $481 million impairment for the undeveloped leasehold costs associated with the project, which was included in the “Exploration expenses” line on our consolidated income statement. </t>
  </si>
  <si>
    <t>Debt</t>
  </si>
  <si>
    <t>Debt [Abstract]</t>
  </si>
  <si>
    <t xml:space="preserve">Note 10—Debt </t>
  </si>
  <si>
    <t xml:space="preserve">We have two commercial paper programs supported by our $7.5 billion revolving credit facility: the ConocoPhillips $6.35 billion program, primarily a funding source for short-term working capital needs, and the ConocoPhillips Qatar Funding Ltd. $1.15 billion program, which is used to fund commitments relating to QG3. Commercial paper maturities are generally limited to 90 days. </t>
  </si>
  <si>
    <t>At September 30, 2013, and December 31, 2012, we had no direct outstanding borrowings or letters of credit issued under our revolving credit facilities. In addition, under the ConocoPhillips Qatar Funding Ltd. commercial paper program, there was $961 million of commercial paper outstanding at September 30, 2013, compared with $1,055 million at December 31, 2012. Since we had $961 million of commercial paper outstanding and had issued no letters of credit, we had access to $6.5 billion in borrowing capacity under our revolving credit facilities at September 30, 2013.</t>
  </si>
  <si>
    <t>At September 30, 2013, we classified $865 million of short-term debt as long-term debt, based on our ability and intent to refinance the obligation on a long-term basis under our revolving credit facilities.</t>
  </si>
  <si>
    <t>During the first nine months of 2013, we repaid the following debt instruments at maturity:</t>
  </si>
  <si>
    <t>The $100 million 7.625% Debentures due 2013.</t>
  </si>
  <si>
    <t>The $750 million 5.50% Notes due 2013.</t>
  </si>
  <si>
    <t xml:space="preserve">During the second quarter of 2013, a lease of a semi-submersible floating production system (FPS) commenced for the Gumusut development, located in Malaysia, in which we are a co-venturer. The FPS lease provides for an initial noncancelable term of 15 years, a subsequent 5-year cancelable term with no required lease payments, and an additional 5-year term with terms and conditions to be agreed at a later date. The lease has no ongoing purchase options or escalation clauses. Certain contingent rental payments may be incurred if actual commissioning costs exceed provisioned amounts. The lease does not impose any significant restrictions concerning dividends, debt or further leasing activities. </t>
  </si>
  <si>
    <t xml:space="preserve">A capital lease asset and a capital lease obligation of $906 million were recognized for our proportionate interest in the FPS. The value of the capital lease asset and associated obligation are based on the present value of the future minimum lease payments using our pre-tax incremental borrowing rate of 3.58 percent for debt with similar terms. Following the startup of the FPS, the capital lease asset will be depreciated over a period consistent with the estimated proved reserves of Gumusut using the unit-of-production method with the associated depreciation included in the “Depreciation, depletion and amortization” line on our consolidated income statement. Future minimum lease payments under the capital lease are $46 million for the remainder of 2013, $78 million per year for 2014 through 2017, and $814 million for all years thereafter. </t>
  </si>
  <si>
    <t>Joint Venture Acquisition Obligation</t>
  </si>
  <si>
    <t>Note 11—Joint Venture Acquisition Obligation</t>
  </si>
  <si>
    <t>We are obligated to contribute $7.5 billion, plus interest, over a 10-year period that began in 2007, to FCCL Partnership. Quarterly principal and interest payments of $237 million began in the second quarter of 2007, and will continue until the balance is paid. Of the principal obligation amount, approximately $803 million was short-term and was included in the “Accounts payable—related parties” line on our September 30, 2013 consolidated balance sheet. The principal portion of these payments, which totaled $575 million in the first nine months of 2013, is included in the “Other” line in the financing activities section on our consolidated statement of cash flows. Interest accrues at a fixed annual rate of 5.3 percent on the unpaid principal balance. Fifty percent of the quarterly interest payment is reflected as a capital contribution and is included in the “Capital expenditures and investments” line on our consolidated statement of cash flows.</t>
  </si>
  <si>
    <t>Noncontrolling Interests</t>
  </si>
  <si>
    <t>Noncontrolling Interests [Abstract]</t>
  </si>
  <si>
    <t>Note 12—Noncontrolling Interests</t>
  </si>
  <si>
    <t>Activity attributable to common stockholders’ equity and noncontrolling interests for the first nine months of 2013 and 2012 was as follows:</t>
  </si>
  <si>
    <t>Common Stockholders’ Equity</t>
  </si>
  <si>
    <t>Non-Controlling Interest</t>
  </si>
  <si>
    <t>Balance at January 1</t>
  </si>
  <si>
    <t xml:space="preserve">Dividends </t>
  </si>
  <si>
    <t>Repurchase of company</t>
  </si>
  <si>
    <t>common stock</t>
  </si>
  <si>
    <t>Distributions to noncontrolling</t>
  </si>
  <si>
    <t>interests</t>
  </si>
  <si>
    <t>Separation of Downstream</t>
  </si>
  <si>
    <t>business</t>
  </si>
  <si>
    <t>Other changes, net*</t>
  </si>
  <si>
    <t>Balance at September 30</t>
  </si>
  <si>
    <t>*Includes components of other comprehensive income, which are disclosed separately in our consolidated statement of comprehensive income.</t>
  </si>
  <si>
    <t>Guarantees</t>
  </si>
  <si>
    <t>Guarantees [Abstract]</t>
  </si>
  <si>
    <t>Note 13—Guarantees</t>
  </si>
  <si>
    <t>At September 30, 2013,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 and expect future performance to be either immaterial or have only a remote chance of occurrence.</t>
  </si>
  <si>
    <t>APLNG Guarantees</t>
  </si>
  <si>
    <t xml:space="preserve">At September 30, 2013, we have outstanding multiple guarantees in connection with our 37.5 percent ownership interest in APLNG. The following is a description of the guarantees with values calculated utilizing September 2013 exchange rates: </t>
  </si>
  <si>
    <t xml:space="preserve">We have guaranteed APLNG's performance with regard to a construction contract executed in connection with APLNG's issuance of the Train 1 and Train 2 Notices to Proceed. We estimate the remaining term of this guarantee is four years. Our maximum potential amount of future payments related to this guarantee is approximately $150 million and would become payable if APLNG cancels the applicable construction contract and does not perform with respect to the amounts owed to the contractor. </t>
  </si>
  <si>
    <t>We have issued a construction completion guarantee related to the third-party project financing secured by APLNG. Our maximum potential amount of future payments under the guarantee is estimated to be $3.2 billion, which could be payable if the full debt financing capacity is utilized and completion of the project is not achieved. Our guarantee of the project financing will be released upon meeting certain completion tests with milestones, which we estimate would occur beginning in 2016. Our maximum exposure at September 30, 2013, is $2.5 billion based upon our pro-rata share of the facility used at that date. At September 30, 2013, the carrying value of this guarantee is approximately $114 million.</t>
  </si>
  <si>
    <t xml:space="preserve">In conjunction with our original purchase of an ownership interest in APLNG from Origin Energy in October 2008, we agreed to guarantee an existing obligation of APLNG to deliver natural gas under several sales agreements with remaining terms of 3 to 18 years. Our maximum potential amount of future payments, or cost of volume delivery, under these guarantees is estimated to be $1.0 billion ($2.1 billion in the event of intentional or reckless breach), and would become payable if APLNG fails to meet its obligations under these agreements and the obligations cannot otherwise be mitigated. Future payments are considered unlikely, as the payments, or cost of volume delivery, would only be triggered if APLNG does not have enough natural gas to meet these sales commitments and if the co-venturers do not make necessary equity contributions into APLNG. </t>
  </si>
  <si>
    <t>We have guaranteed the performance of APLNG with regard to certain other contracts executed in connection with the project's continued development. The guarantees have remaining terms of up to 32 years or the life of the venture. Our maximum potential amount of future payments related to these guarantees is approximately $200 million and would become payable if APLNG does not perform.</t>
  </si>
  <si>
    <t>Other Guarantees</t>
  </si>
  <si>
    <t xml:space="preserve">We have other guarantees with maximum future potential payment amounts totaling approximately $270 million, which consist primarily of guarantees of the residual value of leased corporate aircraft, guarantees to fund the short-term cash liquidity deficit of two joint ventures, a guarantee for our portion of a joint venture's debt obligations and a guarantee of minimum charter revenue for an LNG vessel. These guarantees have remaining terms of up to 11 years or the life of the venture and would become payable if, upon sale, certain asset values are lower than guaranteed amounts, business conditions decline at guaranteed entities, or as a result of non-performance of contractual terms by guaranteed parties. </t>
  </si>
  <si>
    <t>Indemnifications</t>
  </si>
  <si>
    <t>Over the years, we have entered into various lease agreements or agreements to sell ownership interests in certain corporations, joint ventures and assets that gave rise to qualifying indemnifications. Agreements associated with these leases and sales include indemnifications for taxes, environmental liabilities, permits and licenses, employee claims, real estate indemnity against tenant defaults, and litigation. The terms of these indemnifications vary greatly. The majority of these indemnifications are related to environmental issues, the term is generally indefinite and the maximum amount of future payments is generally unlimited. The carrying amount recorded for these indemnifications at September 30, 2013, was approximately $60 million. We amortize the indemnification liability over the relevant time period, if one exists, based on the facts and circumstances surrounding each type of indemnity. In cases where the indemnification term is indefinite, we will reverse the liability when we have information the liability i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at September 30, 2013, were approximately $50 million of environmental accruals for known contamination that are included in the “Asset retirement obligations and accrued environmental costs” line on our consolidated balance sheet. For additional information about environmental liabilities, see Note 14—Contingencies and Commitments.</t>
  </si>
  <si>
    <t>In connection with the separation of the Downstream business, the Company entered into an Indemnification and Release Agreement with Phillips 66. This agreement provided for cross-indemnities between Phillips 66 and ConocoPhillips and established procedures for handling claims subject to indemnification and related matters. We evaluated the impact of the indemnifications given and the Phillips 66 indemnifications received as of the separation date and concluded those fair values were immaterial.</t>
  </si>
  <si>
    <t>Contingencies and Commitments</t>
  </si>
  <si>
    <t>Contingencies and Commitments [Abstract]</t>
  </si>
  <si>
    <t>Note 14—Contingencies and Commitments</t>
  </si>
  <si>
    <t>A number of lawsuits involving a variety of claims arising in the ordinary course of business have been made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With respect to income-tax-related contingencies, we use a cumulative probability-weighted loss accrual in cases where sustaining a tax position is less than certain.</t>
  </si>
  <si>
    <t>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timated future costs related to tax and legal matters are subject to change as events evolve and as additional information becomes available during the administrative and litigation processes.</t>
  </si>
  <si>
    <t>Environmental</t>
  </si>
  <si>
    <t>We are subject to international, federal, state and local environmental laws and regulations. When we prepare our consolidated financial statement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t>
  </si>
  <si>
    <t>Although liability of those potentially responsible for environmental remediation costs is generally joint and s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agency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and time limits.</t>
  </si>
  <si>
    <t>We are currently participating in environmental assessments and cleanups at numerous federal Superfund and comparable state and international sites. After an assessment of environmental exposures for cleanup and other costs, we make accruals on an undiscounted basis (except in respect of sites acquired in a purchase business combination, which we record on a discounted basis) for planned investigation and remediation activities for sites where it is probable future costs will be incurred and these costs can be reasonably estimated. At September 30, 2013, our balance sheet included a total environmental accrual of $355 million, compared with $364 million at December 31, 2012, for remediation activities in the U.S. and Canada. We expect to incur a substantial amount of these expenditures within the next 30 years. We have not reduced these accruals for possible insurance recoveries. In the future, we may be involved in additional environmental assessments, cleanups and proceedings.</t>
  </si>
  <si>
    <t>Legal Proceedings</t>
  </si>
  <si>
    <t>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are required.</t>
  </si>
  <si>
    <t>Other Contingencies</t>
  </si>
  <si>
    <t xml:space="preserve">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September 30, 2013, we had performance obligations secured by letters of credit of $809 million (issued as direct bank letters of credit) related to various purchase commitments for materials, supplies, commercial activities and services incident to the ordinary conduct of business. </t>
  </si>
  <si>
    <r>
      <t xml:space="preserve">In 2007, we announced we had been unable to reach agreement with respect to our migration to an </t>
    </r>
    <r>
      <rPr>
        <i/>
        <sz val="10.5"/>
        <color theme="1"/>
        <rFont val="Times New Roman"/>
        <family val="1"/>
      </rPr>
      <t>empresa mixta</t>
    </r>
    <r>
      <rPr>
        <sz val="10.5"/>
        <color theme="1"/>
        <rFont val="Times New Roman"/>
        <family val="1"/>
      </rPr>
      <t xml:space="preserve">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we filed a request for international arbitration on November 2, 2007, with the World Bank's International Centre for Settlement of Investment Disputes (ICSID). An arbitration hearing was held before an ICSID tribunal during the summer of 2010. On September 3, 2013, an ICSID arbitration tribunal held that Venezuela unlawfully expropriated ConocoPhillips' significant oil investments in June 2007. An additional arbitration phase is now proceeding to determine the amount of damages owed to ConocoPhillips for Venezuela's actions. </t>
    </r>
  </si>
  <si>
    <t>In 2008, Burlington Resources, Inc., a wholly owned subsidiary of ConocoPhillips, initiated arbitration before ICSID against The Republic of Ecuador, as a result of the newly enacted Windfall Profits Tax Law and government-mandated renegotiation of our production sharing contracts. Despite a restraining order issued by the ICSID tribunal, Ecuador confiscated the crude oil production of Burlington and its co-venturer and sold the seized crude oil.  In 2009, Ecuador took over operations in Blocks 7 and 21, fully expropriating our assets. In June 2010, the ICSID tribunal concluded it has jurisdiction to hear the expropriation claim. On April 24, 2012, Ecuador filed a supplemental counterclaim asserting environmental damages, which we believe are not material. The ICSID tribunal issued a decision on liability on December 14, 2012, in favor of Burlington, finding that Ecuador's seizure of Blocks 7 and 21 was an unlawful expropriation in violation of the Ecuador-U.S. Bilateral Investment Treaty. An additional arbitration phase is now proceeding to determine the damages owed to ConocoPhillips for Ecuador's actions.</t>
  </si>
  <si>
    <t>ConocoPhillips served a Notice of Arbitration on the Timor-Leste Minister of Finance in October 2012 for outstanding disputes related to a series of tax assessments. Between December 2010 and September 2013, ConocoPhillips paid, under protest, tax assessments totaling approximately $232 million, which are primarily recorded in the “Investments and long-term receivables” line on our consolidated balance sheet. The arbitration will be conducted in Singapore under the United Nations Commission on International Trade Laws (UNCITRAL) arbitration rules, pursuant to the terms of the Tax Stability Agreement with the Timor-Leste government. The arbitration process is currently underway. Future impacts on our business are not known at this time.</t>
  </si>
  <si>
    <t>Derivative and Financial Instruments</t>
  </si>
  <si>
    <t>Derivative and Financial Instruments [Abstract]</t>
  </si>
  <si>
    <t>Note 15—Derivative and Financial Instruments</t>
  </si>
  <si>
    <t>Derivative Instruments</t>
  </si>
  <si>
    <t xml:space="preserve">We use futures, forwards, swaps and options in various markets to meet our customer needs and capture market opportunities. Our commodity business primarily consists of natural gas, crude oil, bitumen, LNG and natural gas liquids. Under our current business model, we are not required to register as a Swap Dealer or Major Swap Participant. </t>
  </si>
  <si>
    <t>Our derivative instruments are held at fair value on our consolidated balance sheet. Where these balances have the right of setoff, they are presented net. Related cash flows are recorded as operating activities on the consolidated statement of cash flows. On our consolidated income statement, realized and unrealized gains and losses are recognized either on a gross basis if directly related to our physical business or a net basis if held for trading. Gains and losses related to contracts that meet and are designated with the normal purchase normal sale exception are recognized upon settlement. We generally apply this exception to eligible crude contracts. We do not use hedge accounting for our commodity derivatives.</t>
  </si>
  <si>
    <t>The following table presents the gross fair values of our commodity derivatives, excluding collateral, and the line items where they appear on our consolidated balance sheet:</t>
  </si>
  <si>
    <t>The gains (losses) from commodity derivatives incurred, and the line items where they appear on our consolidated income statement were:</t>
  </si>
  <si>
    <t xml:space="preserve">Other income </t>
  </si>
  <si>
    <t>The table below summarizes our material net exposures resulting from outstanding commodity derivative contracts.</t>
  </si>
  <si>
    <t>Open Position</t>
  </si>
  <si>
    <t>Long/(Short)</t>
  </si>
  <si>
    <t>Natural gas and power (billions of cubic feet equivalent)</t>
  </si>
  <si>
    <t>Fixed price</t>
  </si>
  <si>
    <t>Basis</t>
  </si>
  <si>
    <t>Foreign Currency Exchange Derivatives</t>
  </si>
  <si>
    <t>We have foreign currency exchange rate risk resulting from international operations. Our foreign currency exchange derivative activity primarily consists of transactions designed to mitigate our cash-related and foreign currency exchange rate exposures, such as firm commitments for capital projects or local currency tax payments, dividends, and cash returns from net investments in foreign affiliates. We do not elect hedge accounting on our foreign currency exchange derivatives.</t>
  </si>
  <si>
    <t>The following table presents the gross fair values of our foreign currency exchange derivatives, excluding collateral, and the line items where they appear on our consolidated balance sheet:</t>
  </si>
  <si>
    <t>The (gains) losses from foreign currency exchange derivatives incurred, and the line item where they appear on our consolidated income statement were:</t>
  </si>
  <si>
    <t>We had the following net notional position of outstanding foreign currency exchange derivatives:</t>
  </si>
  <si>
    <t>In Millions</t>
  </si>
  <si>
    <t>Notional Currency</t>
  </si>
  <si>
    <t>Sell U.S. dollar, buy other currencies*</t>
  </si>
  <si>
    <t>USD</t>
  </si>
  <si>
    <t>Buy U.S. dollar, sell other currencies**</t>
  </si>
  <si>
    <t>Buy British pound, sell euro</t>
  </si>
  <si>
    <t>GBP</t>
  </si>
  <si>
    <t>Buy euro, sell British pound</t>
  </si>
  <si>
    <t>EUR</t>
  </si>
  <si>
    <t>*Primarily Norwegian krone, British pound and Canadian dollar.</t>
  </si>
  <si>
    <t>**Primarily euro, Canadian dollar and Norwegian krone.</t>
  </si>
  <si>
    <t>Financial Instruments</t>
  </si>
  <si>
    <t xml:space="preserve">We have certain financial instruments on our consolidated balance sheet related to interest bearing time deposits and commercial paper. The following held-to-maturity financial instruments are included in “Cash and cash equivalents” on our consolidated balance sheet: </t>
  </si>
  <si>
    <t>Cash</t>
  </si>
  <si>
    <t>Time deposits</t>
  </si>
  <si>
    <t>In conjunction with the separation of our Downstream business, we received a special cash distribution from Phillips 66. See Note 3—Discontinued Operations, for additional information. The balance of the special cash distribution was zero at September 30, 2013, and $748 million at December 31, 2012, and was included in “Restricted cash” on our consolidated balance sheet. At December 31, 2012, the funds in the restricted cash account were invested in money market funds with maturities within 90 days from December 31, 2012.</t>
  </si>
  <si>
    <t>Credit Risk</t>
  </si>
  <si>
    <t xml:space="preserve">Financial instruments potentially exposed to concentrations of credit risk consist primarily of cash equivalents, over-the-counter (OTC) derivative contracts and trade receivables. Our cash equivalents are placed in high-quality commercial paper, money market funds, government debt securities and time deposits with major international banks and financial institutions. </t>
  </si>
  <si>
    <t xml:space="preserve">The credit risk from our OTC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 </t>
  </si>
  <si>
    <t>Our trade receivables result primarily from our petroleum operations and reflect a broad national and international customer base, which limits our exposure to concentrations of credit risk. The majority of these receivables have payment terms of 30 days or less, and we continually monitor this exposure and the creditworthiness of the counterparties. We do not generally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us.</t>
  </si>
  <si>
    <t>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certain transactions administered through the New York Mercantile Exchange or the IntercontinentalExchange.</t>
  </si>
  <si>
    <t>The aggregate fair value of all derivative instruments with such credit-risk-related contingent features that were in a liability position on September 30, 2013, and December 31, 2012, was $83 million and $130 million, respectively. For these instruments, no collateral was posted as of September 30, 2013, or December 31, 2012. If our credit rating had been lowered one level from its “A” rating (per Standard and Poor's) on September 30, 2013, we would be required to post no additional collateral to our counterparties. If we had been downgraded below investment grade, we would be required to post $83 million of additional collateral, either with cash or letters of credit.</t>
  </si>
  <si>
    <t>Fair Value Measurement</t>
  </si>
  <si>
    <t>Fair Value Measurement [Abstract]</t>
  </si>
  <si>
    <t>Note 16—Fair Value Measurement</t>
  </si>
  <si>
    <t>We carry a portion of our assets and liabilities at fair value that are measured at a reporting date using an exit price (i.e., the price that would be received to sell an asset or paid to transfer a liability) and disclosed according to the quality of valuation inputs under the following hierarchy:</t>
  </si>
  <si>
    <t>Level 1: Quoted prices (unadjusted) in an active market for identical assets or liabilities.</t>
  </si>
  <si>
    <t>Level 2: Inputs other than quoted prices which are directly or indirectly observable.</t>
  </si>
  <si>
    <t>Level 3: Unobservable inputs that are significant to the fair value of assets or liabilities.</t>
  </si>
  <si>
    <t>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that are initially reported as Level 2 are subsequently reported as Level 3 if corroborated market data is no longer available. Transfers occur at the end of the reporting period. There were no material transfers in or out of Level 1.</t>
  </si>
  <si>
    <t>Recurring Fair Value Measurement</t>
  </si>
  <si>
    <t>Financial assets and liabilities reported at fair value on a recurring basis primarily include commodity derivatives and certain investments to support nonqualified deferred compensation plans. The deferred compensation investments are measured at fair value using unadjusted prices available from national securities exchanges; therefore, these assets are categorized as Level 1 in the fair value hierarchy. Level 1 derivative assets and liabilities primarily represent exchange-traded futures and options that are valued using unadjusted prices available from the underlying exchange. Level 2 derivative assets and liabilities primarily represent OTC swaps, options and forward purchase and sale contracts that are valued using adjusted exchange prices, prices provided by brokers or pricing service companies that are all corroborated by market data. Level 3 derivative assets and liabilities consist of OTC swaps, options and forward purchase and sale contracts that are long term in nature and where a significant portion of fair value is calculated from underlying market data that is not re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activity was not material.</t>
  </si>
  <si>
    <t>The following table summarizes the fair value hierarchy for gross financial assets and liabilities (i.e., unadjusted where the right of setoff exists for commodity derivatives accounted for at fair value on a recurring basis):</t>
  </si>
  <si>
    <t>Level 1</t>
  </si>
  <si>
    <t>Level 2</t>
  </si>
  <si>
    <t>Level 3</t>
  </si>
  <si>
    <t>Total</t>
  </si>
  <si>
    <t>Deferred compensation</t>
  </si>
  <si>
    <t>investments</t>
  </si>
  <si>
    <t>Commodity derivatives</t>
  </si>
  <si>
    <t>Total assets</t>
  </si>
  <si>
    <t>Total liabilities</t>
  </si>
  <si>
    <t>The following table summarizes those commodity derivative balances subject to the right of setoff as presented</t>
  </si>
  <si>
    <t>on our consolidated balance sheet:</t>
  </si>
  <si>
    <t>Gross</t>
  </si>
  <si>
    <t xml:space="preserve">Gross </t>
  </si>
  <si>
    <t>Net Amounts</t>
  </si>
  <si>
    <t>Amounts</t>
  </si>
  <si>
    <t>Excluding</t>
  </si>
  <si>
    <t>Subject</t>
  </si>
  <si>
    <t>Recognized</t>
  </si>
  <si>
    <t>Offset</t>
  </si>
  <si>
    <t>Collateral</t>
  </si>
  <si>
    <t>to Setoff</t>
  </si>
  <si>
    <t>At September 30, 2013, and December 31, 2012, we did not present any amounts gross on our consolidated</t>
  </si>
  <si>
    <t>balance sheet where we had the right of setoff.</t>
  </si>
  <si>
    <t>Reported Fair Values of Financial Instruments</t>
  </si>
  <si>
    <t>We used the following methods and assumptions to estimate the fair value of financial instruments:</t>
  </si>
  <si>
    <t>Cash and cash equivalents and restricted cash: The carrying amount reported on the balance sheet approximates fair value.</t>
  </si>
  <si>
    <t>Accounts and notes receivable (including long-term and related parties): The carrying amount reported on the balance sheet approximates fair value. The valuation technique and methods used to estimate the fair value of the current portion of fixed-rate related party loans is consistent with Loans and advances—related parties.</t>
  </si>
  <si>
    <t>Loans and advances—related parties: The carrying amount of floating-rate loans approximates fair value. The fair value of fixed-rate loan activity is measured using market observable data and is categorized as Level 2 in the fair value hierarchy. See Note 7—Investments, Loans and Long-Term Receivables, for additional information.</t>
  </si>
  <si>
    <t xml:space="preserve">Accounts payable (including related parties) and floating-rate debt: The carrying amount of accounts payable and floating-rate debt reported on the balance sheet approximates fair value. The valuation technique and methods used to estimate the fair value of the current portion of the joint venture acquisition obligation is consistent with the methodology below. </t>
  </si>
  <si>
    <t>Fixed-rate debt: The estimated fair value of fixed-rate debt is measured using prices available from a pricing service that is corroborated by market data; therefore, these liabilities are categorized as Level 2 in the fair value hierarchy.</t>
  </si>
  <si>
    <t>Joint venture acquisition obligation—related party: Fair value is estimated based on the net present value of the future cash flows as a Level 2 fair value. At September 30, 2013, and December 31, 2012, effective yield rates were 0.74 percent and 0.7 percent, respectively, based on yields of U.S. Treasury securities of similar average duration adjusted for our average credit risk spread and the amortizing nature of the obligation principal. See Note 11—Joint Venture Acquisition Obligation, for additional information.</t>
  </si>
  <si>
    <t>The following table summarizes the net fair value of financial instruments (i.e., adjusted where the right of setoff exists for commodity derivatives):</t>
  </si>
  <si>
    <t>Carrying Amount</t>
  </si>
  <si>
    <t>Fair Value</t>
  </si>
  <si>
    <t>Financial assets</t>
  </si>
  <si>
    <t>Deferred compensation investments</t>
  </si>
  <si>
    <t>Total loans and advances—related parties</t>
  </si>
  <si>
    <t>Financial liabilities</t>
  </si>
  <si>
    <t>Total debt, excluding capital leases</t>
  </si>
  <si>
    <t>Total joint venture acquisition obligation</t>
  </si>
  <si>
    <t>Accumulated Other Comprehensive Income</t>
  </si>
  <si>
    <t>Accumulated Other Comprehensive Income [Abstract]</t>
  </si>
  <si>
    <t>Note 17—Accumulated Other Comprehensive Income</t>
  </si>
  <si>
    <t>Accumulated other comprehensive income in the equity section of our consolidated balance sheet included:</t>
  </si>
  <si>
    <t>Defined Benefit Plans</t>
  </si>
  <si>
    <t>Foreign Currency Translation</t>
  </si>
  <si>
    <t>Accumulated Other Comprehensive Income (Loss)</t>
  </si>
  <si>
    <t>Other comprehensive income (loss)</t>
  </si>
  <si>
    <t>The following table summarizes reclassifications out of accumulated other comprehensive income during the three- and nine-month periods ended September 30, 2013:</t>
  </si>
  <si>
    <t>Above amounts are included in the computation of net periodic benefit cost and are presented net of tax expense of $40 million and $83 million</t>
  </si>
  <si>
    <t>for the three- and nine-month periods ended September 30, 2013, respectively. See Note 19—Employee Benefit Plans, for additional information.</t>
  </si>
  <si>
    <t>There were no items within accumulated other comprehensive income related to noncontrolling interests.</t>
  </si>
  <si>
    <t>Cash Flow Information</t>
  </si>
  <si>
    <t>Cash Flow Information [Abstract]</t>
  </si>
  <si>
    <t>Note 18—Cash Flow Information</t>
  </si>
  <si>
    <t>Cash Payments</t>
  </si>
  <si>
    <t>Interest</t>
  </si>
  <si>
    <t>Income taxes</t>
  </si>
  <si>
    <t>Net Sales (Purchases) of Short-Term Investments</t>
  </si>
  <si>
    <t>Short-term investments purchased</t>
  </si>
  <si>
    <t>Short-term investments sold</t>
  </si>
  <si>
    <t xml:space="preserve">During the second quarter of 2013, we recognized a capital lease asset, a non-cash investing activity, and incurred a capital lease obligation, a non-cash financing activity, for $906 million. For more information about this capital lease obligation, see Note 10—Debt. </t>
  </si>
  <si>
    <t>Employee Benefit Plans</t>
  </si>
  <si>
    <t>Employee Benefit Plans [Abstract]</t>
  </si>
  <si>
    <t>Note 19—Employee Benefit Plans</t>
  </si>
  <si>
    <t>Pension and Postretirement Plans</t>
  </si>
  <si>
    <t>Pension Benefits</t>
  </si>
  <si>
    <t>Other Benefits</t>
  </si>
  <si>
    <t>U.S.</t>
  </si>
  <si>
    <t>Int'l.</t>
  </si>
  <si>
    <t>Components of Net Periodic Benefit Cost</t>
  </si>
  <si>
    <t>Three Months Ended September 30</t>
  </si>
  <si>
    <t>Service cost</t>
  </si>
  <si>
    <t>Interest cost</t>
  </si>
  <si>
    <t>Expected return on plan assets</t>
  </si>
  <si>
    <t>Amortization of prior service cost (credit)</t>
  </si>
  <si>
    <t>Recognized net actuarial loss</t>
  </si>
  <si>
    <t>Settlements</t>
  </si>
  <si>
    <t>Net periodic benefit cost</t>
  </si>
  <si>
    <t>Nine Months Ended September 30</t>
  </si>
  <si>
    <t>Recognized net actuarial loss (gain)</t>
  </si>
  <si>
    <t>In connection with the separation of the Downstream business on April 30, 2012, ConocoPhillips entered into an Employee Matters Agreement with Phillips 66 which provides that employees of Phillips 66 will no longer participate in benefit plans sponsored or maintained by ConocoPhillips upon separation.  As such, changes in net periodic benefit cost included in the table above primarily relate to the employees of Phillips 66 no longer participating in the ConocoPhillips benefit plans for the nine-month period ended September 30, 2013.</t>
  </si>
  <si>
    <t>During the first nine months of 2013, we contributed $231 million to our domestic benefit plans and $155 million to our international benefit plans.</t>
  </si>
  <si>
    <t>During the three months ended September 30, 2013, we concluded that lump-sum benefit payments will exceed the sum of service and interest costs for the plan year for the U.S. qualified pension plan. As a result, we recognized a proportionate share of prior actuarial losses, or pension settlement expense, of $50 million. In conjunction with the recognition of pension settlement expense, the assets and pension benefit obligation of the qualified pension plan were remeasured. At the measurement date, the net pension liability decreased $301 million to $725 million, resulting in a corresponding increase to other comprehensive income.</t>
  </si>
  <si>
    <t>During the three months ended September 30, 2012, we concluded that lump-sum benefit payments would exceed the sum of service and interest costs for the plan year for the U.S. qualified pension plan and U.S. non-qualified supplemental retirement plan. As a result, we recognized a proportionate share of prior actuarial losses, or pension settlement expense, of $137 million. In conjunction with the recognition of pension settlement expense, the assets and pension benefit obligation of the qualified pension plan were remeasured. At the measurement date, the net pension liability increased $432 million to $1,283 million, resulting in a corresponding decrease to other comprehensive income.</t>
  </si>
  <si>
    <t>Related Party Transactions</t>
  </si>
  <si>
    <t>Related Party Transactions [Abstract]</t>
  </si>
  <si>
    <t>Note 20—Related Party Transactions</t>
  </si>
  <si>
    <t>We consider our equity method investments to be related parties. Significant transactions with related parties were:</t>
  </si>
  <si>
    <t xml:space="preserve">Operating revenues and other income </t>
  </si>
  <si>
    <t>Purchases*</t>
  </si>
  <si>
    <t>Operating expenses and selling, general and administrative</t>
  </si>
  <si>
    <t>expenses</t>
  </si>
  <si>
    <t>Net interest expense**</t>
  </si>
  <si>
    <t>*2012 has been restated to include certain related party transactions.</t>
  </si>
  <si>
    <t>**We paid interest to, or received interest from, various affiliates, including FCCL Partnership. See Note 7—Investments, Loans and Long-</t>
  </si>
  <si>
    <t>Term Receivables and Note 11—Joint Venture Acquisition Obligation, for additional information on loans to affiliated companies.</t>
  </si>
  <si>
    <t>Segment Disclosures and Related Information</t>
  </si>
  <si>
    <t>Segment Disclosures and Related Information [Abstract]</t>
  </si>
  <si>
    <t xml:space="preserve">Note 21—Segment Disclosures and Related Information </t>
  </si>
  <si>
    <t xml:space="preserve">We explore for, produce, transport and market crude oil, bitumen, natural gas, LNG and natural gas liquids on a worldwide basis. We manage our operations through six operating segments, which are defined by geographic region: Alaska, Lower 48 and Latin America, Canada, Europe, Asia Pacific and Middle East, and Other International. </t>
  </si>
  <si>
    <t>On April 30, 2012, our Downstream business was separated into a stand-alone, publicly traded corporation, Phillips 66. In 2012, we also agreed to sell our Nigerian and Algerian businesses and our interest in Kashagan. Accordingly, results for these operations have been reported as discontinued operations in all periods presented. Commodity sales to Phillips 66, which were previously eliminated in consolidation prior to the separation, are now reported as third-party sales. For additional information, see Note 3—Discontinued Operations.</t>
  </si>
  <si>
    <t xml:space="preserve">Corporate and Other represents costs not directly associated with an operating segment, such as most interest expense, corporate overhead, costs associated with the separation and certain technology activities, net of licensing revenues. Corporate assets include all cash and cash equivalents and restricted cash. </t>
  </si>
  <si>
    <t>We evaluate performance and allocate resources based on net income attributable to ConocoPhillips. Intersegment sales are at prices that approximate market.</t>
  </si>
  <si>
    <t>Analysis of Results by Operating Segment</t>
  </si>
  <si>
    <t>Sales and Other Operating Revenues</t>
  </si>
  <si>
    <t>Alaska</t>
  </si>
  <si>
    <t>Lower 48 and Latin America</t>
  </si>
  <si>
    <t>Intersegment eliminations</t>
  </si>
  <si>
    <t>Other International</t>
  </si>
  <si>
    <t>Corporate and Other</t>
  </si>
  <si>
    <t>Consolidated sales and other operating revenues</t>
  </si>
  <si>
    <t>Consolidated net income attributable to ConocoPhillips</t>
  </si>
  <si>
    <t>Consolidated total assets</t>
  </si>
  <si>
    <t>Income Taxes</t>
  </si>
  <si>
    <t>Income Taxes [Abstract]</t>
  </si>
  <si>
    <t>Note 22—Income Taxes</t>
  </si>
  <si>
    <t>Our effective tax rates from continuing operations were 45 percent for both the third quarter and first nine months of 2013, compared with 52 percent for the corresponding periods of 2012. The lower rates were primarily due to a smaller proportion of income in higher tax jurisdictions in 2013, as well as tax expense recognized in the third quarter of 2012 associated with a change in U.K. tax legislation. Additionally, the tax rate for the first nine months of 2013 reflected a favorable tax resolution associated with the sale of certain western Canada properties, which occurred in a prior year.</t>
  </si>
  <si>
    <t>During the first nine months of 2013, unrecognized tax benefits decreased $220 million to $652 million at September 30, 2013, mainly due to the favorable tax resolution noted above. Included in this balance is $419 million which, if recognized, would impact our effective tax rate.</t>
  </si>
  <si>
    <t>For both the third quarter and the first nine months of 2013, the effective tax rate in excess of the domestic federal statutory rate of 35 percent was primarily due to foreign taxes.</t>
  </si>
  <si>
    <t>Supplementary Information - Condensed Consolidating Financial Information</t>
  </si>
  <si>
    <t>Supplementary Information - Condensed Consolidating Financial Information [Abstract]</t>
  </si>
  <si>
    <t>Supplementary Information—Condensed Consolidating Financial Information</t>
  </si>
  <si>
    <t>We have various cross guarantees among ConocoPhillips, ConocoPhillips Company, ConocoPhillips Australia Funding Company, ConocoPhillips Canada Funding Company I, and ConocoPhillips Canada Funding Company II, with respect to publicly held debt securities. ConocoPhillips Company is 100 percent owned by ConocoPhillips. ConocoPhillips Australia Funding Company, ConocoPhillips Canada Funding Company I and ConocoPhillips Canada Funding Company II are indirect, 100 percent owned subsidiaries of ConocoPhillips Company. ConocoPhillips and ConocoPhillips Company have fully and unconditionally guaranteed the payment obligations of ConocoPhillips Australia Funding Company, ConocoPhillips Canada Funding Company I, and ConocoPhillips Canada Funding Company II, with respect to their publicly held debt securities. Similarly, ConocoPhillips has fully and unconditionally guaranteed the payment obligations of ConocoPhillips Company with respect to its publicly held debt securities. In addition, ConocoPhillips Company has fully and unconditionally guaranteed the payment obligations of ConocoPhillips with respect to its publicly held debt securities. All guarantees are joint and several. The following condensed consolidating financial information presents the results of operations, financial position and cash flows for:</t>
  </si>
  <si>
    <t>ConocoPhillips, ConocoPhillips Company, ConocoPhillips Australia Funding Company, ConocoPhillips Canada Funding Company I, and ConocoPhillips Canada Funding Company II (in each case, reflecting investments in subsidiaries utilizing the equity method of accounting).</t>
  </si>
  <si>
    <t>All other nonguarantor subsidiaries of ConocoPhillips.</t>
  </si>
  <si>
    <t>The consolidating adjustments necessary to present ConocoPhillips' results on a consolidated basis.</t>
  </si>
  <si>
    <t xml:space="preserve">This condensed consolidating financial information should be read in conjunction with the accompanying consolidated financial statements and notes. </t>
  </si>
  <si>
    <t>Subsequent to September 30, 2013, we completed a legal amalgamation of ConocoPhillips Canada Funding Company I, ConocoPhillips Canada Funding Company II and Burlington Resources Finance Company, with the amalgamated company continuing as ConocoPhillips Canada Funding Company I. The amalgamation did not significantly change the nature of the outstanding debt of these entities or the terms of parental guarantees, which remain full and unconditional, as well as joint and several. We do not expect the amalgamation to impact our consolidated financial position, results of operations or cash flows.</t>
  </si>
  <si>
    <t>Three Months Ended September 30, 2013</t>
  </si>
  <si>
    <t>Income Statement</t>
  </si>
  <si>
    <t>ConocoPhillips</t>
  </si>
  <si>
    <t>ConocoPhillips Company</t>
  </si>
  <si>
    <t>ConocoPhillips Australia Funding Company</t>
  </si>
  <si>
    <t>ConocoPhillips Canada Funding Company I</t>
  </si>
  <si>
    <t>ConocoPhillips Canada Funding Company II</t>
  </si>
  <si>
    <t>All Other Subsidiaries</t>
  </si>
  <si>
    <t>Consolidating Adjustments</t>
  </si>
  <si>
    <t>Total Consolidated</t>
  </si>
  <si>
    <t>Intercompany revenues</t>
  </si>
  <si>
    <t>Income (loss) from continuing operations before</t>
  </si>
  <si>
    <t>income taxes</t>
  </si>
  <si>
    <t>Income (Loss) From Continuing Operations</t>
  </si>
  <si>
    <t>Net income (loss)</t>
  </si>
  <si>
    <t>Less: net income attributable to</t>
  </si>
  <si>
    <t>noncontrolling interests</t>
  </si>
  <si>
    <t xml:space="preserve">Comprehensive Income (Loss) Attributable </t>
  </si>
  <si>
    <t>to ConocoPhillips</t>
  </si>
  <si>
    <t>Three Months Ended September 30, 2012</t>
  </si>
  <si>
    <t>Other income (loss)</t>
  </si>
  <si>
    <t xml:space="preserve">Income (loss) from continuing operations before </t>
  </si>
  <si>
    <t>Nine Months Ended September 30, 2013</t>
  </si>
  <si>
    <t xml:space="preserve">Income from continuing operations before </t>
  </si>
  <si>
    <t xml:space="preserve">Net income </t>
  </si>
  <si>
    <t>Nine Months Ended September 30, 2012</t>
  </si>
  <si>
    <t>Balance Sheet</t>
  </si>
  <si>
    <t>Investments, loans and long-term receivables*</t>
  </si>
  <si>
    <t>Liabilities and Stockholders’ Equity</t>
  </si>
  <si>
    <t xml:space="preserve">Asset retirement obligations and accrued </t>
  </si>
  <si>
    <t>environmental costs</t>
  </si>
  <si>
    <t>Joint venture acquisition obligation</t>
  </si>
  <si>
    <t>Other liabilities and deferred credits*</t>
  </si>
  <si>
    <t>Other common stockholders’ equity</t>
  </si>
  <si>
    <t>Total Liabilities and Stockholders’ Equity</t>
  </si>
  <si>
    <t>Accounts and notes receivable**</t>
  </si>
  <si>
    <t>Accounts payable**</t>
  </si>
  <si>
    <t>*Includes intercompany loans.</t>
  </si>
  <si>
    <t>**Revised to conform to current-year presentation in the ConocoPhillips Company and All Other Subsidiaries columns at December 31, 2012. There was no impact to Total Consolidated balances.</t>
  </si>
  <si>
    <t>Statement of Cash Flows</t>
  </si>
  <si>
    <t>Net cash provided by (used in) continuing operating</t>
  </si>
  <si>
    <t>activities</t>
  </si>
  <si>
    <t>Net Cash Provided by (Used in) Operating Activities</t>
  </si>
  <si>
    <t>Net purchases of short-term investments</t>
  </si>
  <si>
    <t>Long-term advances/loans—related parties</t>
  </si>
  <si>
    <t>Collection of advances/loans—related parties</t>
  </si>
  <si>
    <t>Net cash provided by (used in) continuing investing</t>
  </si>
  <si>
    <t>Net Cash Provided by (Used in) Investing Activities</t>
  </si>
  <si>
    <t>Effect of Exchange Rate Changes</t>
  </si>
  <si>
    <t>on Cash and Cash Equivalents</t>
  </si>
  <si>
    <t>Net cash provided by (used in) discontinued operations</t>
  </si>
  <si>
    <t xml:space="preserve">Long-term advances/loans—related parties </t>
  </si>
  <si>
    <t>Discontinued Operations (Tables)</t>
  </si>
  <si>
    <t>The carrying value of the major categories of assets and liabilities and operating results</t>
  </si>
  <si>
    <t>Inventories (Tables)</t>
  </si>
  <si>
    <t>Impairments (Tables)</t>
  </si>
  <si>
    <t>Impairment Charges by Segment Before Tax</t>
  </si>
  <si>
    <t>Noncontrolling Interests (Tables)</t>
  </si>
  <si>
    <t>Change in equity attributable to non-controlling interests</t>
  </si>
  <si>
    <t>Derivative and Financial Instruments (Tables)</t>
  </si>
  <si>
    <t>Balance sheet location and fair value amounts of derivatives</t>
  </si>
  <si>
    <t>Income statement location and gain/loss amounts of derivatives</t>
  </si>
  <si>
    <t>Net exposures from outstanding commodity derivative contracts</t>
  </si>
  <si>
    <t>Balances of financial instruments</t>
  </si>
  <si>
    <t>Fair Value Measurement (Tables)</t>
  </si>
  <si>
    <t>Fair value hierarchy for gross financial assets and liabilities</t>
  </si>
  <si>
    <t>Commodity derivative balances subject to right of setoff</t>
  </si>
  <si>
    <t>Net fair value of financial instruments</t>
  </si>
  <si>
    <t>Accumulated Other Comprehensive Income (Tables)</t>
  </si>
  <si>
    <t>Components of accumulated other comprehensive income in the equity section of the balance sheet</t>
  </si>
  <si>
    <t>Items reclassified out of accumulated other comprehensive income (loss)</t>
  </si>
  <si>
    <t>Cash Flow Information (Tables)</t>
  </si>
  <si>
    <t>Employee Benefit Plans (Tables)</t>
  </si>
  <si>
    <t>Related Party Transactions (Tables)</t>
  </si>
  <si>
    <t>Significant transactions with related parties</t>
  </si>
  <si>
    <t>Segment Disclosures and Related Information (Tables)</t>
  </si>
  <si>
    <t>Supplementary Information - Condensed Consolidating Financial Information (Tables)</t>
  </si>
  <si>
    <t>Condensed Consolidated Income Statement</t>
  </si>
  <si>
    <t>Schedule of Condensed Balance Sheet</t>
  </si>
  <si>
    <t>Condensed Consolidated Statement of Cash Flows</t>
  </si>
  <si>
    <t>Discontinued Operations - Financial Statement Disclosures (Details) (USD $)</t>
  </si>
  <si>
    <t>Sales and other operating revenues and income (loss) from discontinued operations</t>
  </si>
  <si>
    <t>Income tax expense (benefit)</t>
  </si>
  <si>
    <t>Phillips 66 [Member]</t>
  </si>
  <si>
    <t>Sales and other operating revenues from discontinued operations</t>
  </si>
  <si>
    <t>Income (loss) from discontinued operations before-tax</t>
  </si>
  <si>
    <t>Kashagan, Algeria and Nigeria [Member]</t>
  </si>
  <si>
    <t>Discontinued Operations (Details Textual) (USD $)</t>
  </si>
  <si>
    <t>12 Months Ended</t>
  </si>
  <si>
    <t>Kashagan [Member]</t>
  </si>
  <si>
    <t>Algeria [Member]</t>
  </si>
  <si>
    <t>Nigeria [Member]</t>
  </si>
  <si>
    <t>Nigeria Upstream Affiliates [Member]</t>
  </si>
  <si>
    <t>Phillips (Brass) Limited [Member]</t>
  </si>
  <si>
    <t>Separation of Downstream Business (Textual) [Abstract]</t>
  </si>
  <si>
    <t>Separation costs incurred</t>
  </si>
  <si>
    <t>Other Discontinued Operations [Abstract]</t>
  </si>
  <si>
    <t>Percent interest</t>
  </si>
  <si>
    <t>Expected proceeds from sale of asset</t>
  </si>
  <si>
    <t>'  </t>
  </si>
  <si>
    <t>Impairment of asset held for sale</t>
  </si>
  <si>
    <t>Carrying Value</t>
  </si>
  <si>
    <t>Deposit</t>
  </si>
  <si>
    <t>Noncurrent assets reclassified to current</t>
  </si>
  <si>
    <t>Variable Interest Entities (VIEs) (Details) (USD $)</t>
  </si>
  <si>
    <t>Freeport GP [Member]</t>
  </si>
  <si>
    <t>Variable Interest Entities (VIEs) (Textual) [Abstract]</t>
  </si>
  <si>
    <t>Ownership percentage in joint venture</t>
  </si>
  <si>
    <t>Freeport LNG [Member]</t>
  </si>
  <si>
    <t>Long-term agreement with Freeport LNG to use LNG regasification capacity, cubic feet per day</t>
  </si>
  <si>
    <t>Loan balance with affiliated company</t>
  </si>
  <si>
    <t>Prepaid balance of terminal use agreement</t>
  </si>
  <si>
    <t>Expected Termination Payment</t>
  </si>
  <si>
    <t>Expected After Tax Charge</t>
  </si>
  <si>
    <t>Expected Long Term Agreement To Use Regasification Capacity Cubic Feet Per Day</t>
  </si>
  <si>
    <t>Inventories (Details) (USD $)</t>
  </si>
  <si>
    <t>Total Inventories</t>
  </si>
  <si>
    <t>Inventories (Textual) [Abstract]</t>
  </si>
  <si>
    <t>Inventories valued on the LIFO basis</t>
  </si>
  <si>
    <t>Excess of current replacement cost over LIFO cost of inventories</t>
  </si>
  <si>
    <t>Assets Held for Sale or Sold (Details) (USD $)</t>
  </si>
  <si>
    <t>Mar. 31, 2013</t>
  </si>
  <si>
    <t>Cedar Creek Anticline [Member]</t>
  </si>
  <si>
    <t>Jun. 30, 2013</t>
  </si>
  <si>
    <t>Browse And Canning Basins [Member]</t>
  </si>
  <si>
    <t>Clyden oil sands leasehold [Member]</t>
  </si>
  <si>
    <t>Phoenix Park Gas Processors Ltd. [Member]</t>
  </si>
  <si>
    <t>Assets Held for Sale (Textual) [Abstract]</t>
  </si>
  <si>
    <t>Proceeds of asset disposition</t>
  </si>
  <si>
    <t>Gain (Loss) on Sale of Oil and Gas Property</t>
  </si>
  <si>
    <t>Net carrying value</t>
  </si>
  <si>
    <t>Amount of PP&amp;E in carrying value of asset</t>
  </si>
  <si>
    <t>Amount of asset retirement obligations in carrying value of asset</t>
  </si>
  <si>
    <t>Equity Method Investment Sales Proceeds</t>
  </si>
  <si>
    <t>Carrying Value of Equity Investment Sold</t>
  </si>
  <si>
    <t>Gain (Loss) on sale of equity investment</t>
  </si>
  <si>
    <t>Investments, Loans and Long-Term Receivables (Details) (USD $)</t>
  </si>
  <si>
    <t>Equity method investments</t>
  </si>
  <si>
    <t>Project finance facility</t>
  </si>
  <si>
    <t>Cumulative foreign currency translation adjustment</t>
  </si>
  <si>
    <t>Australia Pacific LNG [Member]</t>
  </si>
  <si>
    <t>Book value of investment</t>
  </si>
  <si>
    <t>Australia Pacific LNG [Member] | Export-Import Bank of the US [Member]</t>
  </si>
  <si>
    <t>Australia Pacific LNG [Member] | Export-Import Bank of China [Member]</t>
  </si>
  <si>
    <t>Australia Pacific LNG [Member] | Australian and International Commercial Bank Syndicate [Member]</t>
  </si>
  <si>
    <t>Qatar Liquefied Gas Company Limited (3) (QG3) [Member]</t>
  </si>
  <si>
    <t>Suspended Wells (Details) (USD $)</t>
  </si>
  <si>
    <t>Suspended Wells (Textual) [Abstract]</t>
  </si>
  <si>
    <t>Capitalized cost of suspended wells</t>
  </si>
  <si>
    <t>Increase (decrease) in capitalized cost of suspended wells</t>
  </si>
  <si>
    <t>Impairments by Segment (Details) (USD $)</t>
  </si>
  <si>
    <t>Impairment charges by segment, before-tax</t>
  </si>
  <si>
    <t>Canada [Member]</t>
  </si>
  <si>
    <t>Europe [Member]</t>
  </si>
  <si>
    <t>Asia Pacific and Middle East [Member]</t>
  </si>
  <si>
    <t>Impairments (Details Textual) (USD $)</t>
  </si>
  <si>
    <t>Impairments (Textual) [Abstract]</t>
  </si>
  <si>
    <t>Mackenzie Gas Project [Member]</t>
  </si>
  <si>
    <t>Debt (Details Textual) (USD $)</t>
  </si>
  <si>
    <t>7.625% Debentures Due 2013 [Member]</t>
  </si>
  <si>
    <t>5.50% Notes Due 2013 [Member]</t>
  </si>
  <si>
    <t>Revolving Credit Facilities [Member]</t>
  </si>
  <si>
    <t>ConocoPhillips [Member]</t>
  </si>
  <si>
    <t>ConocoPhillips Qatar Funding Ltd. [Member]</t>
  </si>
  <si>
    <t>Commercial Paper Programs (Textual) [Abstract]</t>
  </si>
  <si>
    <t>Total amount under revolving credit facilities</t>
  </si>
  <si>
    <t>ConocoPhillips Commercial Paper Program</t>
  </si>
  <si>
    <t>Maturity period of commercial paper (in days)</t>
  </si>
  <si>
    <t>'P90D</t>
  </si>
  <si>
    <t>Direct outstanding borrowings under the revolving credit facilities</t>
  </si>
  <si>
    <t>Letters of credit issued</t>
  </si>
  <si>
    <t>Commercial paper outstanding</t>
  </si>
  <si>
    <t>Credit facilities remaining after commercial paper outstanding and issuance of letters of credit</t>
  </si>
  <si>
    <t>Debt (Textual) [Abstract]</t>
  </si>
  <si>
    <t>Classification of short-term debt as long-term debt</t>
  </si>
  <si>
    <t>Capital Leases</t>
  </si>
  <si>
    <t>Capital lease, initial non-cancelable term</t>
  </si>
  <si>
    <t>'15 years</t>
  </si>
  <si>
    <t>Capital lease, cancelable term</t>
  </si>
  <si>
    <t>'5 years</t>
  </si>
  <si>
    <t>Capital lease, additional term</t>
  </si>
  <si>
    <t>Capital lease obligation</t>
  </si>
  <si>
    <t>Capital lease assets</t>
  </si>
  <si>
    <t>Incremental Borrowing Rate</t>
  </si>
  <si>
    <t>Future minimum lease payments, remainder of year</t>
  </si>
  <si>
    <t>Future minimum lease payments, per year, years one through five</t>
  </si>
  <si>
    <t>Future minimum lease payments, due after five years</t>
  </si>
  <si>
    <t>Changes in Debt Balance [Abstract]</t>
  </si>
  <si>
    <t>Stated percentage of debt</t>
  </si>
  <si>
    <t>Debt instruments repaid</t>
  </si>
  <si>
    <t>Joint Venture Acquisition Obligation (Details) (USD $)</t>
  </si>
  <si>
    <t>Joint Venture Acquisition Obligation (Textual) [Abstract]</t>
  </si>
  <si>
    <t>Initial acquisition obligation to joint venture</t>
  </si>
  <si>
    <t>Time period for contribution</t>
  </si>
  <si>
    <t>'10 years</t>
  </si>
  <si>
    <t>Quarterly principal and interest payments for joint venture acquisition obligation</t>
  </si>
  <si>
    <t>Short-term portion of principal obligation amount</t>
  </si>
  <si>
    <t>Principal payment for joint venture obligation</t>
  </si>
  <si>
    <t>Fixed-rate on joint venture acquisition obligation</t>
  </si>
  <si>
    <t>Percentage of quarterly interest payment as capital contribution</t>
  </si>
  <si>
    <t>Noncontrolling Interests (Details) (USD $)</t>
  </si>
  <si>
    <t>Activity for equity attributable to noncontrolling interests</t>
  </si>
  <si>
    <t>Beginning Balance</t>
  </si>
  <si>
    <t>Distributions to noncontrolling interests</t>
  </si>
  <si>
    <t>Separation of Downstream business</t>
  </si>
  <si>
    <t>Ending Balance</t>
  </si>
  <si>
    <t>Common Stockholders' Equity [Member]</t>
  </si>
  <si>
    <t>Noncontrolling Interest [Member]</t>
  </si>
  <si>
    <t>Guarantees (Details) (USD $)</t>
  </si>
  <si>
    <t>Australia Pacific APLNG [Member]</t>
  </si>
  <si>
    <t>Train 1 and Train 2 [Member]</t>
  </si>
  <si>
    <t>Construction completion guarantee [Member]</t>
  </si>
  <si>
    <t>Continued development [Member]</t>
  </si>
  <si>
    <t>Other Guarantees [Member]</t>
  </si>
  <si>
    <t>Indemnifications [Member]</t>
  </si>
  <si>
    <t>Guarantees (Textual) [Abstract]</t>
  </si>
  <si>
    <t>Maximum potential amount of future payments</t>
  </si>
  <si>
    <t>Maximum potential amount of future payments under the guarantees in the event of intentional or reckless breach</t>
  </si>
  <si>
    <t>Maximum potential amount of future payments based on current pro-rata share</t>
  </si>
  <si>
    <t>Terms of guarantees outstanding</t>
  </si>
  <si>
    <t>'3 to 18 years</t>
  </si>
  <si>
    <t>'4 years</t>
  </si>
  <si>
    <t>'up to 32 years or the life of the venture</t>
  </si>
  <si>
    <t>'up to 11 years or the life of the venture</t>
  </si>
  <si>
    <t>Carrying value of the guarantee to third-party lenders</t>
  </si>
  <si>
    <t>Environmental accruals for known contamination in carrying amount recorded for indemnifications</t>
  </si>
  <si>
    <t>Number Of Joint Ventures Backed By Guarantee</t>
  </si>
  <si>
    <t>Contingencies and Commitments (Details) (USD $)</t>
  </si>
  <si>
    <t>Contingencies and Commitments (Textual) [Abstract]</t>
  </si>
  <si>
    <t>Total environmental accrual included in balance sheet</t>
  </si>
  <si>
    <t>Expected years to incur the majority of expenditures</t>
  </si>
  <si>
    <t>'30 years</t>
  </si>
  <si>
    <t>Letters of credit that secure performance obligations</t>
  </si>
  <si>
    <t>Tax Assessments Paid Under Protest</t>
  </si>
  <si>
    <t>Derivative and Financial Instruments - Commodity Balance Sheet (Details) (USD $)</t>
  </si>
  <si>
    <t>Prepaid expenses and other current assets [Member]</t>
  </si>
  <si>
    <t>Derivatives, Fair Value [Line Items]</t>
  </si>
  <si>
    <t>Commodity derivative assets</t>
  </si>
  <si>
    <t>Other assets [Member]</t>
  </si>
  <si>
    <t>Other accruals [Member]</t>
  </si>
  <si>
    <t>Commodity derivative liabilities</t>
  </si>
  <si>
    <t>Other liabilities and deferred credits [Member]</t>
  </si>
  <si>
    <t>Derivative and Financial Instruments - Commodity GainLoss (Details 1) (USD $)</t>
  </si>
  <si>
    <t>Sales and other operating revenues [Member]</t>
  </si>
  <si>
    <t>Derivative Instruments, Gain (Loss) [Line Items]</t>
  </si>
  <si>
    <t>Gains (losses) from commodity derivatives</t>
  </si>
  <si>
    <t>Other Income [Member]</t>
  </si>
  <si>
    <t>Purchased commodities [Member]</t>
  </si>
  <si>
    <t>Derivative and Financial Instruments - Commodity Notional (Details 2)</t>
  </si>
  <si>
    <t>ft3</t>
  </si>
  <si>
    <t>Natural gas and power, Fixed price [Member]</t>
  </si>
  <si>
    <t>Trading Activity, Gains and Losses, Net [Line Items]</t>
  </si>
  <si>
    <t>Commodity derivatives - volumetric material net exposures</t>
  </si>
  <si>
    <t>Natural gas and power, Basis [Member]</t>
  </si>
  <si>
    <t>Derivative and Financial Instruments - FX Balance Sheet (Details 3) (USD $)</t>
  </si>
  <si>
    <t>Prepaid Expenses and Other Current Assets [Member]</t>
  </si>
  <si>
    <t>Foreign currency exchange derivative assets</t>
  </si>
  <si>
    <t>Other Accruals [Member]</t>
  </si>
  <si>
    <t>Foreign currency exchange derivative liabilities</t>
  </si>
  <si>
    <t>Derivative and Financial Instruments - FX GainLoss (Details 4) (Foreign currency transaction (gains) losses [Member], USD $)</t>
  </si>
  <si>
    <t>Foreign currency transaction (gains) losses [Member]</t>
  </si>
  <si>
    <t>Derivative and Financial Instruments - FX Notional (Details 5)</t>
  </si>
  <si>
    <t>Sell U.S. dollar, buy other currencies [Member]</t>
  </si>
  <si>
    <t>USD ($)</t>
  </si>
  <si>
    <t>Buy U.S. dollar, sell other currencies [Member]</t>
  </si>
  <si>
    <t>Buy British pound, sell euro [Member]</t>
  </si>
  <si>
    <t>GBP (£)</t>
  </si>
  <si>
    <t>Buy euro, sell British pound [Member]</t>
  </si>
  <si>
    <t>EUR (€)</t>
  </si>
  <si>
    <t>Net notional position of foreign currency exchange derivatives</t>
  </si>
  <si>
    <t>[2]</t>
  </si>
  <si>
    <t>£ 15</t>
  </si>
  <si>
    <t>Derivative and Financial Instruments - Financial Instruments (Details 6) (USD $)</t>
  </si>
  <si>
    <t>Dec. 31, 2011</t>
  </si>
  <si>
    <t>Cash [Member]</t>
  </si>
  <si>
    <t>Bank Time Deposits [Member]</t>
  </si>
  <si>
    <t>Derivative and Financial Instruments (Details Textual) (USD $)</t>
  </si>
  <si>
    <t>Trade receivables [Member]</t>
  </si>
  <si>
    <t>Restricted cash [Member]</t>
  </si>
  <si>
    <t>Credit Risk [Abstract]</t>
  </si>
  <si>
    <t>Aggregate fair value of all derivative instruments in a liability position</t>
  </si>
  <si>
    <t>Collateral was posted for derivative instruments in a liability position</t>
  </si>
  <si>
    <t>Additional collateral, either in the form of cash or letters of credit</t>
  </si>
  <si>
    <t>Terms of financial instruments and trade receivables [Line items]</t>
  </si>
  <si>
    <t>Terms of financial instruments and trade receivables</t>
  </si>
  <si>
    <t>'30 days</t>
  </si>
  <si>
    <t>'90 days</t>
  </si>
  <si>
    <t>Fair Value Measurement - FV Hierarchy (Details) (USD $)</t>
  </si>
  <si>
    <t>Fair Value, Assets and Liabilities Measured on Recurring and Nonrecurring Basis [Line Items]</t>
  </si>
  <si>
    <t>Commodity derivatives - assets, gross</t>
  </si>
  <si>
    <t>Commodity derivatives - liabilities, gross</t>
  </si>
  <si>
    <t>Level 1 [Member]</t>
  </si>
  <si>
    <t>Level 2 [Member]</t>
  </si>
  <si>
    <t>Level 3 [Member]</t>
  </si>
  <si>
    <t>Fair Value Measurement - FV of Commodity Derivatives (Details 1) (USD $)</t>
  </si>
  <si>
    <t>Offsetting Derivative Assets [Abstract]</t>
  </si>
  <si>
    <t>Assets - gross amounts recognized</t>
  </si>
  <si>
    <t>Assets - gross amounts offset</t>
  </si>
  <si>
    <t>Assets - net amounts excluding collateral</t>
  </si>
  <si>
    <t>Assets - cash collateral</t>
  </si>
  <si>
    <t>Asssets - net amounts subject to setoff</t>
  </si>
  <si>
    <t>Offsetting Derivative Liabilities [Abstract]</t>
  </si>
  <si>
    <t>Liabilities - gross amounts recognized</t>
  </si>
  <si>
    <t>Liabilities - gross amounts offset</t>
  </si>
  <si>
    <t>Liabilities - net amounts excluding collateral</t>
  </si>
  <si>
    <t>Liabilities - cash collateral</t>
  </si>
  <si>
    <t>Liabilities - net amounts subject to setoff</t>
  </si>
  <si>
    <t>Fair Value Measurement - FV of Fin. Instruments (Details 2) (USD $)</t>
  </si>
  <si>
    <t>Financial Assets [Abstract]</t>
  </si>
  <si>
    <t>Carrying Amount [Member]</t>
  </si>
  <si>
    <t>Commodity derivatives, assets</t>
  </si>
  <si>
    <t>Total loans and advances - related parties</t>
  </si>
  <si>
    <t>Financial Liabilities [Abstract]</t>
  </si>
  <si>
    <t>Commodity derivatives, liability</t>
  </si>
  <si>
    <t>Fair Value [Member]</t>
  </si>
  <si>
    <t>Fair Value Measurement (Details Textual)</t>
  </si>
  <si>
    <t>Reported Fair Values of Financial Instruments (Textual) [Abstract]</t>
  </si>
  <si>
    <t>Effective yield rate</t>
  </si>
  <si>
    <t>Accumulated Other Comprehensive Income (Details) (USD $)</t>
  </si>
  <si>
    <t>Accumulated other comprehensive income in the equity section of the balance sheet included</t>
  </si>
  <si>
    <t>Defined Benefit Plans, Beginning Balance</t>
  </si>
  <si>
    <t>Foreign Currency Translation, Beginning Balance</t>
  </si>
  <si>
    <t>Accumulated Other Comprehensive Income, Beginning Balance</t>
  </si>
  <si>
    <t>Net Unrealized Gain on Securities</t>
  </si>
  <si>
    <t>Hedging</t>
  </si>
  <si>
    <t>Other Comprehensive Income, Net of Tax</t>
  </si>
  <si>
    <t>Defined Benefit Plans, Ending Balance</t>
  </si>
  <si>
    <t>Foreign Currency Translation, Ending Balance</t>
  </si>
  <si>
    <t>Accumulated Other Comprehensive Income, Ending Balance</t>
  </si>
  <si>
    <t>Accumulated Other Comprehensive Income (Details 1) (USD $)</t>
  </si>
  <si>
    <t>Reclassification out of Accumulated Other Comprehensive Income [Abstract]</t>
  </si>
  <si>
    <t>Tax expense of defined benefit plans</t>
  </si>
  <si>
    <t>Above amounts are included in the computation of net periodic benefit cost and are presented net of tax expense of $40 million and $83 millionfor the three- and nine-month periods ended September 30, 2013, respectively. See Note 19b_x0014_Employee Benefit Plans, for additional information.</t>
  </si>
  <si>
    <t>Cash Flow Information (Details) (USD $)</t>
  </si>
  <si>
    <t>Cash payments</t>
  </si>
  <si>
    <t>Net Purchases of Short-Term Investments</t>
  </si>
  <si>
    <t>Net sale (purchases) of short-term investments</t>
  </si>
  <si>
    <t>Employee Benefit Plans (Details) (USD $)</t>
  </si>
  <si>
    <t>U.S. (Pension Benefits) [Member]</t>
  </si>
  <si>
    <t>Amortization of prior service cost</t>
  </si>
  <si>
    <t>Recognized net actuarial (gain) loss</t>
  </si>
  <si>
    <t>Int'l (Pension Benefits) [Member]</t>
  </si>
  <si>
    <t>Other Benefits [Member]</t>
  </si>
  <si>
    <t>Employee Benefit Plans (Details Textual) (USD $)</t>
  </si>
  <si>
    <t>Employee Benefit Plans (Textual) [Abstract]</t>
  </si>
  <si>
    <t>Increase in pension liability</t>
  </si>
  <si>
    <t>Net Pension Liability</t>
  </si>
  <si>
    <t>Company contributions</t>
  </si>
  <si>
    <t>Pension settlement expense</t>
  </si>
  <si>
    <t>Related Party Transactions (Details) (USD $)</t>
  </si>
  <si>
    <t>Operating revenues and other income</t>
  </si>
  <si>
    <t>Purchases</t>
  </si>
  <si>
    <t>Operating expenses and selling, general and administrative expenses</t>
  </si>
  <si>
    <t>Net interest expense</t>
  </si>
  <si>
    <t>B B B *2012 has been restated to include certain related party transactions.</t>
  </si>
  <si>
    <t>**We paid interest to, or received interest from, various affiliates, including FCCL Partnership. See Note 7b_x0014_Investments, Loans and Long-Term Receivables and Note 11b_x0014_Joint Venture Acquisition Obligation, for additional information on loans to affiliated companies.</t>
  </si>
  <si>
    <t>Segment Disclosures and Related Information - Sales (Details) (USD $)</t>
  </si>
  <si>
    <t>Segment Reporting Information [Line Items]</t>
  </si>
  <si>
    <t>Alaska [Member]</t>
  </si>
  <si>
    <t>Lower 48 and Latin America Before Intersegment Eliminations [Member]</t>
  </si>
  <si>
    <t>Intersegment Eliminations before Lower 48 and Latin America [Member]</t>
  </si>
  <si>
    <t>Lower 48 and Latin America [Member]</t>
  </si>
  <si>
    <t>Canada before Intersegment Eliminations [Member]</t>
  </si>
  <si>
    <t>Intersegment Eliminations before Canada [Member]</t>
  </si>
  <si>
    <t>Europe before Intersegment Eliminations [Member]</t>
  </si>
  <si>
    <t>Intersegment Eliminations before Europe [Member]</t>
  </si>
  <si>
    <t>Asia Pacific Before Intersegment Eliminations [Member]</t>
  </si>
  <si>
    <t>Intersegment Eliminations Before Asia Pacific [Member]</t>
  </si>
  <si>
    <t>Other International [Member]</t>
  </si>
  <si>
    <t>Corporate and Other [Member]</t>
  </si>
  <si>
    <t>Segment Disclosures and Related Information - Net Income (Details 1) (USD $)</t>
  </si>
  <si>
    <t>Discontinued operations [Member]</t>
  </si>
  <si>
    <t>Segment Disclosures and Related Information - Assets (Details 2) (USD $)</t>
  </si>
  <si>
    <t>Assets [Abstract]</t>
  </si>
  <si>
    <t>Segment Disclosures and Related Information (Details Textual)</t>
  </si>
  <si>
    <t>Segment Disclosures and Related Information (Textual) [Abstract]</t>
  </si>
  <si>
    <t>Number of operating segments</t>
  </si>
  <si>
    <t>Income Taxes (Details) (USD $)</t>
  </si>
  <si>
    <t>Income Taxes (Textual) [Abstract]</t>
  </si>
  <si>
    <t>Effective tax rate</t>
  </si>
  <si>
    <t>Domestic federal statutory rate</t>
  </si>
  <si>
    <t>Decrease in unrecognized tax benefits</t>
  </si>
  <si>
    <t>Unrecognized tax benefits</t>
  </si>
  <si>
    <t>Unrecognized tax benefits that if recognized, would affect effective tax rate</t>
  </si>
  <si>
    <t>Supplementary Information - Condensed Consolidating Financial Information - Inc Stmt (Details) (USD $)</t>
  </si>
  <si>
    <t>Income (loss) from discontinued operations</t>
  </si>
  <si>
    <t>ConocoPhillips Company [Member]</t>
  </si>
  <si>
    <t>ConocoPhillips Australia Funding Company [Member]</t>
  </si>
  <si>
    <t>ConocoPhillips Canada Funding Company I [Member]</t>
  </si>
  <si>
    <t>ConocoPhillips Canada Funding Company II [Member]</t>
  </si>
  <si>
    <t>All Other Subsidiaries [Member]</t>
  </si>
  <si>
    <t>Consolidating Adjustments [Member]</t>
  </si>
  <si>
    <t>Supplementary Information - Condensed Consolidating Financial Information - Bal Sheet (Details 1) (USD $)</t>
  </si>
  <si>
    <t>Investments, loans and long-term receivables</t>
  </si>
  <si>
    <t>Liabilities and Stockholders' Equity</t>
  </si>
  <si>
    <t>Other common stockholders' equity</t>
  </si>
  <si>
    <t>Total Liabilities and Stockholders' Equity</t>
  </si>
  <si>
    <t>B B *Includes intercompany loans.</t>
  </si>
  <si>
    <t>Supplementary Information - Condensed Consolidating Financial Information - Cash Flow (Details 2) (USD $)</t>
  </si>
  <si>
    <t>Net cash provided by (used in) continuing operating activities</t>
  </si>
  <si>
    <t>Long-term advances/loans-related parties</t>
  </si>
  <si>
    <t>Net cash provided by (used in) continuing operations</t>
  </si>
  <si>
    <t>Net cash provided by (used in) continuing financing activities</t>
  </si>
  <si>
    <t>Net Cash Provided by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5"/>
      <color theme="1"/>
      <name val="Times New Roman"/>
      <family val="1"/>
    </font>
    <font>
      <sz val="10.5"/>
      <color theme="1"/>
      <name val="Times New Roman"/>
      <family val="1"/>
    </font>
    <font>
      <sz val="10.5"/>
      <color rgb="FF000000"/>
      <name val="Times New Roman"/>
      <family val="1"/>
    </font>
    <font>
      <b/>
      <sz val="10.5"/>
      <color rgb="FF000000"/>
      <name val="Times New Roman"/>
      <family val="1"/>
    </font>
    <font>
      <sz val="10.5"/>
      <color theme="1"/>
      <name val="Arial"/>
      <family val="2"/>
    </font>
    <font>
      <i/>
      <sz val="8"/>
      <color rgb="FF000000"/>
      <name val="Times New Roman"/>
      <family val="1"/>
    </font>
    <font>
      <i/>
      <sz val="10.5"/>
      <color theme="1"/>
      <name val="Times New Roman"/>
      <family val="1"/>
    </font>
    <font>
      <sz val="11"/>
      <color rgb="FF000000"/>
      <name val="Times New Roman"/>
      <family val="1"/>
    </font>
    <font>
      <sz val="7"/>
      <color rgb="FF000000"/>
      <name val="Times New Roman"/>
      <family val="1"/>
    </font>
    <font>
      <b/>
      <sz val="7"/>
      <color rgb="FF000000"/>
      <name val="Times New Roman"/>
      <family val="1"/>
    </font>
    <font>
      <i/>
      <sz val="6"/>
      <color rgb="FF000000"/>
      <name val="Times New Roman"/>
      <family val="1"/>
    </font>
    <font>
      <sz val="6.5"/>
      <color rgb="FF000000"/>
      <name val="Times New Roman"/>
      <family val="1"/>
    </font>
    <font>
      <b/>
      <sz val="6.5"/>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center" wrapText="1"/>
    </xf>
    <xf numFmtId="0" fontId="0" fillId="0" borderId="0" xfId="0"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0" fillId="0" borderId="12" xfId="0" applyBorder="1" applyAlignment="1">
      <alignment horizontal="left" wrapText="1"/>
    </xf>
    <xf numFmtId="16" fontId="21" fillId="0" borderId="10" xfId="0" applyNumberFormat="1" applyFont="1" applyBorder="1" applyAlignment="1">
      <alignment horizontal="right" wrapText="1"/>
    </xf>
    <xf numFmtId="0" fontId="0" fillId="0" borderId="10" xfId="0" applyBorder="1" applyAlignment="1">
      <alignment horizontal="left" wrapText="1"/>
    </xf>
    <xf numFmtId="0" fontId="0" fillId="0" borderId="13" xfId="0" applyBorder="1" applyAlignment="1">
      <alignment horizontal="left" wrapText="1"/>
    </xf>
    <xf numFmtId="0" fontId="21" fillId="0" borderId="13" xfId="0" applyFont="1" applyBorder="1" applyAlignment="1">
      <alignment horizontal="left" wrapText="1"/>
    </xf>
    <xf numFmtId="0" fontId="0" fillId="0" borderId="13" xfId="0" applyBorder="1" applyAlignment="1">
      <alignment horizontal="righ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horizontal="left" wrapText="1"/>
    </xf>
    <xf numFmtId="0" fontId="0" fillId="0" borderId="10" xfId="0" applyBorder="1" applyAlignment="1">
      <alignment horizontal="right" wrapText="1"/>
    </xf>
    <xf numFmtId="0" fontId="21" fillId="0" borderId="10" xfId="0" applyFont="1" applyBorder="1" applyAlignment="1">
      <alignment horizontal="right" wrapText="1"/>
    </xf>
    <xf numFmtId="0" fontId="21" fillId="0" borderId="15" xfId="0" applyFont="1" applyBorder="1" applyAlignment="1">
      <alignment horizontal="left" wrapText="1"/>
    </xf>
    <xf numFmtId="0" fontId="0" fillId="0" borderId="15" xfId="0" applyBorder="1" applyAlignment="1">
      <alignment horizontal="left" wrapText="1"/>
    </xf>
    <xf numFmtId="0" fontId="0" fillId="0" borderId="15" xfId="0" applyBorder="1" applyAlignment="1">
      <alignment horizontal="righ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right" wrapText="1"/>
    </xf>
    <xf numFmtId="16" fontId="21" fillId="0" borderId="10" xfId="0" applyNumberFormat="1" applyFont="1" applyBorder="1" applyAlignment="1">
      <alignment horizontal="right" wrapText="1"/>
    </xf>
    <xf numFmtId="0" fontId="0" fillId="0" borderId="0" xfId="0" applyAlignment="1">
      <alignment horizontal="center" wrapText="1"/>
    </xf>
    <xf numFmtId="0" fontId="0" fillId="0" borderId="14" xfId="0" applyBorder="1" applyAlignment="1">
      <alignment horizontal="left" wrapText="1"/>
    </xf>
    <xf numFmtId="0" fontId="21" fillId="0" borderId="10" xfId="0" applyFont="1" applyBorder="1" applyAlignment="1">
      <alignment horizontal="left" wrapText="1"/>
    </xf>
    <xf numFmtId="0" fontId="21" fillId="0" borderId="15" xfId="0" applyFont="1" applyBorder="1" applyAlignment="1">
      <alignment horizontal="left" wrapText="1"/>
    </xf>
    <xf numFmtId="0" fontId="0" fillId="0" borderId="12" xfId="0" applyBorder="1" applyAlignment="1">
      <alignment horizontal="right" wrapText="1"/>
    </xf>
    <xf numFmtId="16" fontId="22" fillId="0" borderId="12" xfId="0" applyNumberFormat="1" applyFont="1" applyBorder="1" applyAlignment="1">
      <alignment horizontal="right" wrapText="1"/>
    </xf>
    <xf numFmtId="16" fontId="21" fillId="0" borderId="12" xfId="0" applyNumberFormat="1" applyFont="1" applyBorder="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1" fillId="0" borderId="12" xfId="0" applyFont="1" applyBorder="1" applyAlignment="1">
      <alignment horizontal="left" wrapText="1"/>
    </xf>
    <xf numFmtId="0" fontId="22" fillId="0" borderId="12" xfId="0" applyFont="1" applyBorder="1" applyAlignment="1">
      <alignment horizontal="right" wrapText="1"/>
    </xf>
    <xf numFmtId="3" fontId="22" fillId="0" borderId="0" xfId="0" applyNumberFormat="1" applyFont="1" applyAlignment="1">
      <alignment horizontal="righ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0" xfId="0" applyFont="1" applyAlignment="1">
      <alignment horizontal="left" wrapText="1"/>
    </xf>
    <xf numFmtId="0" fontId="0" fillId="0" borderId="12" xfId="0" applyBorder="1" applyAlignment="1">
      <alignment horizontal="center" wrapText="1"/>
    </xf>
    <xf numFmtId="0" fontId="22" fillId="0" borderId="11" xfId="0" applyFont="1"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21" fillId="0" borderId="11"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5" xfId="0" applyFont="1" applyBorder="1" applyAlignment="1">
      <alignment horizontal="right" wrapText="1"/>
    </xf>
    <xf numFmtId="0" fontId="21" fillId="0" borderId="12" xfId="0" applyFont="1" applyBorder="1" applyAlignment="1">
      <alignment horizontal="center" wrapText="1"/>
    </xf>
    <xf numFmtId="0" fontId="0" fillId="0" borderId="12" xfId="0" applyBorder="1" applyAlignment="1">
      <alignment horizontal="center" wrapText="1"/>
    </xf>
    <xf numFmtId="0" fontId="0" fillId="0" borderId="0" xfId="0" applyBorder="1" applyAlignment="1">
      <alignment horizontal="center" wrapText="1"/>
    </xf>
    <xf numFmtId="16" fontId="21" fillId="0" borderId="10" xfId="0" applyNumberFormat="1" applyFont="1" applyBorder="1" applyAlignment="1">
      <alignment horizontal="center" wrapText="1"/>
    </xf>
    <xf numFmtId="0" fontId="22" fillId="0" borderId="11" xfId="0" applyFont="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14" xfId="0" applyFont="1" applyBorder="1" applyAlignment="1">
      <alignment wrapText="1"/>
    </xf>
    <xf numFmtId="16" fontId="22" fillId="0" borderId="12" xfId="0" applyNumberFormat="1" applyFont="1" applyBorder="1" applyAlignment="1">
      <alignment horizontal="right" wrapText="1"/>
    </xf>
    <xf numFmtId="0" fontId="0" fillId="0" borderId="0" xfId="0" applyAlignment="1">
      <alignment horizontal="left" wrapText="1" indent="1"/>
    </xf>
    <xf numFmtId="0" fontId="20" fillId="0" borderId="0" xfId="0" applyFont="1" applyAlignment="1">
      <alignment horizontal="left" wrapText="1" indent="1"/>
    </xf>
    <xf numFmtId="3" fontId="22"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2" fillId="0" borderId="11" xfId="0" applyFont="1" applyBorder="1" applyAlignment="1">
      <alignment horizontal="center" wrapText="1"/>
    </xf>
    <xf numFmtId="0" fontId="21" fillId="0" borderId="11" xfId="0" applyFont="1" applyBorder="1" applyAlignment="1">
      <alignment horizontal="right" wrapText="1"/>
    </xf>
    <xf numFmtId="0" fontId="24" fillId="0" borderId="14" xfId="0" applyFont="1" applyBorder="1" applyAlignment="1">
      <alignment horizontal="left" wrapText="1"/>
    </xf>
    <xf numFmtId="0" fontId="22" fillId="0" borderId="10" xfId="0" applyFont="1" applyBorder="1" applyAlignment="1">
      <alignment horizontal="right" wrapText="1"/>
    </xf>
    <xf numFmtId="0" fontId="21" fillId="0" borderId="12" xfId="0" applyFont="1" applyBorder="1" applyAlignment="1">
      <alignment horizontal="left" wrapText="1"/>
    </xf>
    <xf numFmtId="0" fontId="0" fillId="0" borderId="0" xfId="0" applyAlignment="1">
      <alignment horizontal="left" wrapText="1"/>
    </xf>
    <xf numFmtId="0" fontId="21" fillId="0" borderId="0" xfId="0" applyFont="1" applyAlignment="1">
      <alignment horizontal="center" wrapText="1"/>
    </xf>
    <xf numFmtId="0" fontId="0" fillId="0" borderId="10" xfId="0" applyBorder="1" applyAlignment="1">
      <alignment horizontal="center" wrapText="1"/>
    </xf>
    <xf numFmtId="0" fontId="24" fillId="0" borderId="12" xfId="0" applyFont="1" applyBorder="1" applyAlignment="1">
      <alignment horizontal="left" wrapText="1"/>
    </xf>
    <xf numFmtId="0" fontId="24" fillId="0" borderId="0" xfId="0" applyFont="1" applyAlignment="1">
      <alignment horizontal="left" wrapText="1"/>
    </xf>
    <xf numFmtId="0" fontId="0" fillId="0" borderId="12" xfId="0" applyBorder="1" applyAlignment="1">
      <alignment horizontal="right" wrapText="1"/>
    </xf>
    <xf numFmtId="0" fontId="0" fillId="0" borderId="10" xfId="0" applyBorder="1" applyAlignment="1">
      <alignment horizontal="right" wrapText="1"/>
    </xf>
    <xf numFmtId="0" fontId="22" fillId="0" borderId="10" xfId="0" applyFont="1" applyBorder="1" applyAlignment="1">
      <alignment horizontal="left" wrapText="1"/>
    </xf>
    <xf numFmtId="15" fontId="22" fillId="0" borderId="11" xfId="0" applyNumberFormat="1" applyFont="1" applyBorder="1" applyAlignment="1">
      <alignment horizontal="center" wrapText="1"/>
    </xf>
    <xf numFmtId="15" fontId="21" fillId="0" borderId="11" xfId="0" applyNumberFormat="1" applyFont="1" applyBorder="1" applyAlignment="1">
      <alignment horizontal="center" wrapText="1"/>
    </xf>
    <xf numFmtId="0" fontId="26" fillId="0" borderId="10" xfId="0" applyFont="1" applyBorder="1" applyAlignment="1">
      <alignment horizontal="right" wrapText="1"/>
    </xf>
    <xf numFmtId="15" fontId="22" fillId="0" borderId="0" xfId="0" applyNumberFormat="1" applyFont="1" applyAlignment="1">
      <alignment horizontal="left" wrapText="1"/>
    </xf>
    <xf numFmtId="15" fontId="21" fillId="0" borderId="0" xfId="0" applyNumberFormat="1" applyFont="1" applyAlignment="1">
      <alignment horizontal="left" wrapText="1"/>
    </xf>
    <xf numFmtId="0" fontId="21" fillId="0" borderId="14" xfId="0" applyFont="1" applyBorder="1" applyAlignment="1">
      <alignment horizontal="left" wrapText="1"/>
    </xf>
    <xf numFmtId="0" fontId="0" fillId="0" borderId="0" xfId="0"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0" fillId="0" borderId="0" xfId="0" applyAlignment="1">
      <alignment horizontal="right" wrapText="1"/>
    </xf>
    <xf numFmtId="0" fontId="0" fillId="0" borderId="0" xfId="0" applyAlignment="1">
      <alignment horizontal="left" wrapText="1" indent="1"/>
    </xf>
    <xf numFmtId="0" fontId="20" fillId="0" borderId="0" xfId="0" applyFont="1" applyAlignment="1">
      <alignment horizontal="left" wrapText="1" indent="1"/>
    </xf>
    <xf numFmtId="15" fontId="21" fillId="0" borderId="0" xfId="0" applyNumberFormat="1" applyFont="1" applyAlignment="1">
      <alignment horizontal="left" wrapText="1"/>
    </xf>
    <xf numFmtId="15" fontId="22" fillId="0" borderId="15" xfId="0" applyNumberFormat="1" applyFont="1" applyBorder="1" applyAlignment="1">
      <alignment horizontal="left" wrapText="1"/>
    </xf>
    <xf numFmtId="3" fontId="22"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horizontal="left" wrapText="1"/>
    </xf>
    <xf numFmtId="3" fontId="22"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6" xfId="0" applyFont="1" applyBorder="1" applyAlignment="1">
      <alignment horizontal="center" wrapText="1"/>
    </xf>
    <xf numFmtId="0" fontId="0" fillId="0" borderId="10" xfId="0" applyBorder="1" applyAlignment="1">
      <alignment horizontal="center" wrapText="1"/>
    </xf>
    <xf numFmtId="0" fontId="27" fillId="0" borderId="0" xfId="0" applyFont="1" applyAlignment="1">
      <alignment horizontal="right" wrapText="1"/>
    </xf>
    <xf numFmtId="0" fontId="27" fillId="0" borderId="11" xfId="0" applyFont="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10" xfId="0" applyFont="1" applyBorder="1" applyAlignment="1">
      <alignment horizontal="lef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0" fontId="27" fillId="0" borderId="15" xfId="0" applyFont="1" applyBorder="1" applyAlignment="1">
      <alignment horizontal="right" wrapText="1"/>
    </xf>
    <xf numFmtId="0" fontId="28" fillId="0" borderId="13" xfId="0" applyFont="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0" borderId="0" xfId="0" applyFont="1" applyAlignment="1">
      <alignment horizontal="left" wrapText="1"/>
    </xf>
    <xf numFmtId="0" fontId="27" fillId="0" borderId="11" xfId="0"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8" fillId="0" borderId="12" xfId="0" applyFont="1" applyBorder="1" applyAlignment="1">
      <alignment horizontal="left" wrapText="1"/>
    </xf>
    <xf numFmtId="0" fontId="28" fillId="0" borderId="15" xfId="0" applyFont="1" applyBorder="1" applyAlignment="1">
      <alignment horizontal="left" wrapText="1"/>
    </xf>
    <xf numFmtId="0" fontId="27" fillId="0" borderId="16" xfId="0" applyFont="1" applyBorder="1" applyAlignment="1">
      <alignment horizontal="center" wrapText="1"/>
    </xf>
    <xf numFmtId="15" fontId="27" fillId="0" borderId="11" xfId="0" applyNumberFormat="1" applyFont="1" applyBorder="1" applyAlignment="1">
      <alignment horizontal="center" wrapText="1"/>
    </xf>
    <xf numFmtId="0" fontId="27" fillId="0" borderId="15" xfId="0" applyFont="1" applyBorder="1" applyAlignment="1">
      <alignment horizontal="left" wrapText="1"/>
    </xf>
    <xf numFmtId="15" fontId="27" fillId="0" borderId="10" xfId="0" applyNumberFormat="1" applyFont="1" applyBorder="1" applyAlignment="1">
      <alignment horizontal="center" wrapText="1"/>
    </xf>
    <xf numFmtId="0" fontId="29" fillId="0" borderId="14" xfId="0" applyFont="1" applyBorder="1" applyAlignment="1">
      <alignment horizontal="left" wrapText="1"/>
    </xf>
    <xf numFmtId="0" fontId="29" fillId="0" borderId="0" xfId="0" applyFont="1" applyAlignment="1">
      <alignment horizontal="left" wrapText="1"/>
    </xf>
    <xf numFmtId="0" fontId="30" fillId="0" borderId="0" xfId="0" applyFont="1" applyAlignment="1">
      <alignment horizontal="right" wrapText="1"/>
    </xf>
    <xf numFmtId="0" fontId="30" fillId="0" borderId="11" xfId="0" applyFont="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10" xfId="0" applyFont="1" applyBorder="1" applyAlignment="1">
      <alignment horizontal="righ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31" fillId="0" borderId="10" xfId="0" applyFont="1" applyBorder="1" applyAlignment="1">
      <alignment horizontal="left" wrapText="1"/>
    </xf>
    <xf numFmtId="3" fontId="30" fillId="0" borderId="10" xfId="0" applyNumberFormat="1" applyFont="1" applyBorder="1" applyAlignment="1">
      <alignment horizontal="right" wrapText="1"/>
    </xf>
    <xf numFmtId="0" fontId="30" fillId="0" borderId="15" xfId="0" applyFont="1" applyBorder="1" applyAlignment="1">
      <alignment horizontal="left" wrapText="1"/>
    </xf>
    <xf numFmtId="0" fontId="30" fillId="0" borderId="15" xfId="0" applyFont="1" applyBorder="1" applyAlignment="1">
      <alignment horizontal="right" wrapText="1"/>
    </xf>
    <xf numFmtId="3" fontId="30" fillId="0" borderId="15" xfId="0" applyNumberFormat="1" applyFont="1" applyBorder="1" applyAlignment="1">
      <alignment horizontal="right" wrapText="1"/>
    </xf>
    <xf numFmtId="0" fontId="30" fillId="0" borderId="10" xfId="0" applyFont="1" applyBorder="1" applyAlignment="1">
      <alignment horizontal="center" wrapText="1"/>
    </xf>
    <xf numFmtId="0" fontId="31" fillId="0" borderId="0" xfId="0" applyFont="1" applyAlignment="1">
      <alignment horizontal="left" wrapText="1"/>
    </xf>
    <xf numFmtId="0" fontId="30" fillId="0" borderId="11" xfId="0" applyFont="1" applyBorder="1" applyAlignment="1">
      <alignment horizontal="center" wrapText="1"/>
    </xf>
    <xf numFmtId="0" fontId="30" fillId="0" borderId="11" xfId="0" applyFont="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0" fontId="30" fillId="0" borderId="15" xfId="0" applyFont="1" applyBorder="1" applyAlignment="1">
      <alignment horizontal="left" wrapText="1"/>
    </xf>
    <xf numFmtId="0" fontId="0" fillId="0" borderId="14" xfId="0"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225098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36.5703125" bestFit="1" customWidth="1"/>
    <col min="2" max="2" width="24" customWidth="1"/>
    <col min="3" max="3" width="36.5703125" bestFit="1" customWidth="1"/>
    <col min="4" max="4" width="5.140625" customWidth="1"/>
    <col min="5" max="5" width="18" customWidth="1"/>
    <col min="6" max="6" width="24" customWidth="1"/>
    <col min="7" max="7" width="18.42578125" customWidth="1"/>
    <col min="8" max="8" width="24" customWidth="1"/>
    <col min="9" max="9" width="13.140625" customWidth="1"/>
    <col min="10" max="10" width="24" customWidth="1"/>
    <col min="11" max="11" width="17.28515625" customWidth="1"/>
  </cols>
  <sheetData>
    <row r="1" spans="1:11" ht="15" customHeight="1" x14ac:dyDescent="0.25">
      <c r="A1" s="7" t="s">
        <v>191</v>
      </c>
      <c r="B1" s="7" t="s">
        <v>25</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2</v>
      </c>
      <c r="B3" s="11" t="s">
        <v>4</v>
      </c>
      <c r="C3" s="11"/>
      <c r="D3" s="11"/>
      <c r="E3" s="11"/>
      <c r="F3" s="11"/>
      <c r="G3" s="11"/>
      <c r="H3" s="11"/>
      <c r="I3" s="11"/>
      <c r="J3" s="11"/>
      <c r="K3" s="11"/>
    </row>
    <row r="4" spans="1:11" ht="15" customHeight="1" x14ac:dyDescent="0.25">
      <c r="A4" s="12" t="s">
        <v>193</v>
      </c>
      <c r="B4" s="11" t="s">
        <v>4</v>
      </c>
      <c r="C4" s="11"/>
      <c r="D4" s="11"/>
      <c r="E4" s="11"/>
      <c r="F4" s="11"/>
      <c r="G4" s="11"/>
      <c r="H4" s="11"/>
      <c r="I4" s="11"/>
      <c r="J4" s="11"/>
      <c r="K4" s="11"/>
    </row>
    <row r="5" spans="1:11" x14ac:dyDescent="0.25">
      <c r="A5" s="12"/>
      <c r="B5" s="74" t="s">
        <v>194</v>
      </c>
      <c r="C5" s="74"/>
      <c r="D5" s="74"/>
      <c r="E5" s="74"/>
      <c r="F5" s="74"/>
      <c r="G5" s="74"/>
      <c r="H5" s="74"/>
      <c r="I5" s="74"/>
      <c r="J5" s="74"/>
      <c r="K5" s="74"/>
    </row>
    <row r="6" spans="1:11" x14ac:dyDescent="0.25">
      <c r="A6" s="12"/>
      <c r="B6" s="11"/>
      <c r="C6" s="11"/>
      <c r="D6" s="11"/>
      <c r="E6" s="11"/>
      <c r="F6" s="11"/>
      <c r="G6" s="11"/>
      <c r="H6" s="11"/>
      <c r="I6" s="11"/>
      <c r="J6" s="11"/>
      <c r="K6" s="11"/>
    </row>
    <row r="7" spans="1:11" x14ac:dyDescent="0.25">
      <c r="A7" s="12"/>
      <c r="B7" s="74" t="s">
        <v>193</v>
      </c>
      <c r="C7" s="74"/>
      <c r="D7" s="74"/>
      <c r="E7" s="74"/>
      <c r="F7" s="74"/>
      <c r="G7" s="74"/>
      <c r="H7" s="74"/>
      <c r="I7" s="74"/>
      <c r="J7" s="74"/>
      <c r="K7" s="74"/>
    </row>
    <row r="8" spans="1:11" ht="54" customHeight="1" x14ac:dyDescent="0.25">
      <c r="A8" s="12"/>
      <c r="B8" s="75" t="s">
        <v>195</v>
      </c>
      <c r="C8" s="75"/>
      <c r="D8" s="75"/>
      <c r="E8" s="75"/>
      <c r="F8" s="75"/>
      <c r="G8" s="75"/>
      <c r="H8" s="75"/>
      <c r="I8" s="75"/>
      <c r="J8" s="75"/>
      <c r="K8" s="75"/>
    </row>
    <row r="9" spans="1:11" x14ac:dyDescent="0.25">
      <c r="A9" s="12"/>
      <c r="B9" s="40" t="s">
        <v>196</v>
      </c>
      <c r="C9" s="40"/>
      <c r="D9" s="40"/>
      <c r="E9" s="40"/>
      <c r="F9" s="40"/>
      <c r="G9" s="40"/>
      <c r="H9" s="40"/>
      <c r="I9" s="40"/>
      <c r="J9" s="40"/>
      <c r="K9" s="40"/>
    </row>
    <row r="10" spans="1:11" x14ac:dyDescent="0.25">
      <c r="A10" s="12"/>
      <c r="B10" s="40" t="s">
        <v>197</v>
      </c>
      <c r="C10" s="40"/>
      <c r="D10" s="40"/>
      <c r="E10" s="40"/>
      <c r="F10" s="40"/>
      <c r="G10" s="40"/>
      <c r="H10" s="40"/>
      <c r="I10" s="40"/>
      <c r="J10" s="40"/>
      <c r="K10" s="40"/>
    </row>
    <row r="11" spans="1:11" x14ac:dyDescent="0.25">
      <c r="A11" s="12"/>
      <c r="B11" s="15"/>
      <c r="C11" s="15"/>
      <c r="D11" s="15"/>
      <c r="E11" s="17"/>
      <c r="F11" s="15"/>
      <c r="G11" s="15"/>
      <c r="H11" s="15"/>
      <c r="I11" s="15"/>
      <c r="J11" s="15"/>
      <c r="K11" s="15"/>
    </row>
    <row r="12" spans="1:11" ht="15.75" thickBot="1" x14ac:dyDescent="0.3">
      <c r="A12" s="12"/>
      <c r="B12" s="15"/>
      <c r="C12" s="17"/>
      <c r="D12" s="41" t="s">
        <v>198</v>
      </c>
      <c r="E12" s="41"/>
      <c r="F12" s="41"/>
      <c r="G12" s="41"/>
      <c r="H12" s="41"/>
      <c r="I12" s="41"/>
      <c r="J12" s="41"/>
      <c r="K12" s="41"/>
    </row>
    <row r="13" spans="1:11" ht="15.75" thickBot="1" x14ac:dyDescent="0.3">
      <c r="A13" s="12"/>
      <c r="B13" s="15"/>
      <c r="C13" s="17"/>
      <c r="D13" s="42">
        <v>2012</v>
      </c>
      <c r="E13" s="42"/>
      <c r="F13" s="42"/>
      <c r="G13" s="42"/>
      <c r="H13" s="42"/>
      <c r="I13" s="42"/>
      <c r="J13" s="42"/>
      <c r="K13" s="42"/>
    </row>
    <row r="14" spans="1:11" x14ac:dyDescent="0.25">
      <c r="A14" s="12"/>
      <c r="B14" s="15"/>
      <c r="C14" s="17"/>
      <c r="D14" s="43" t="s">
        <v>199</v>
      </c>
      <c r="E14" s="43"/>
      <c r="F14" s="43"/>
      <c r="G14" s="43"/>
      <c r="H14" s="21"/>
      <c r="I14" s="43" t="s">
        <v>200</v>
      </c>
      <c r="J14" s="43"/>
      <c r="K14" s="43"/>
    </row>
    <row r="15" spans="1:11" ht="15.75" thickBot="1" x14ac:dyDescent="0.3">
      <c r="A15" s="12"/>
      <c r="B15" s="15"/>
      <c r="C15" s="17"/>
      <c r="D15" s="44">
        <v>41547</v>
      </c>
      <c r="E15" s="44"/>
      <c r="F15" s="44"/>
      <c r="G15" s="44"/>
      <c r="H15" s="23"/>
      <c r="I15" s="44">
        <v>41547</v>
      </c>
      <c r="J15" s="44"/>
      <c r="K15" s="44"/>
    </row>
    <row r="16" spans="1:11" x14ac:dyDescent="0.25">
      <c r="A16" s="12"/>
      <c r="B16" s="15"/>
      <c r="C16" s="15"/>
      <c r="D16" s="21"/>
      <c r="E16" s="21"/>
      <c r="F16" s="21"/>
      <c r="G16" s="21"/>
      <c r="H16" s="21"/>
      <c r="I16" s="21"/>
      <c r="J16" s="21"/>
      <c r="K16" s="21"/>
    </row>
    <row r="17" spans="1:11" x14ac:dyDescent="0.25">
      <c r="A17" s="12"/>
      <c r="B17" s="40" t="s">
        <v>201</v>
      </c>
      <c r="C17" s="40"/>
      <c r="D17" s="15"/>
      <c r="E17" s="15"/>
      <c r="F17" s="15"/>
      <c r="G17" s="15"/>
      <c r="H17" s="18"/>
      <c r="I17" s="45"/>
      <c r="J17" s="45"/>
      <c r="K17" s="45"/>
    </row>
    <row r="18" spans="1:11" ht="15.75" thickBot="1" x14ac:dyDescent="0.3">
      <c r="A18" s="12"/>
      <c r="B18" s="24"/>
      <c r="C18" s="25" t="s">
        <v>202</v>
      </c>
      <c r="D18" s="25" t="s">
        <v>203</v>
      </c>
      <c r="E18" s="24"/>
      <c r="F18" s="24"/>
      <c r="G18" s="27">
        <v>2</v>
      </c>
      <c r="H18" s="26"/>
      <c r="I18" s="24"/>
      <c r="J18" s="24"/>
      <c r="K18" s="28">
        <v>62109</v>
      </c>
    </row>
    <row r="19" spans="1:11" ht="15.75" thickTop="1" x14ac:dyDescent="0.25">
      <c r="A19" s="12"/>
      <c r="B19" s="46"/>
      <c r="C19" s="46"/>
      <c r="D19" s="29"/>
      <c r="E19" s="29"/>
      <c r="F19" s="29"/>
      <c r="G19" s="29"/>
      <c r="H19" s="30"/>
      <c r="I19" s="29"/>
      <c r="J19" s="29"/>
      <c r="K19" s="29"/>
    </row>
    <row r="20" spans="1:11" x14ac:dyDescent="0.25">
      <c r="A20" s="12"/>
      <c r="B20" s="40" t="s">
        <v>204</v>
      </c>
      <c r="C20" s="40"/>
      <c r="D20" s="16" t="s">
        <v>203</v>
      </c>
      <c r="E20" s="15"/>
      <c r="F20" s="15"/>
      <c r="G20" s="19">
        <v>2</v>
      </c>
      <c r="H20" s="18"/>
      <c r="I20" s="15"/>
      <c r="J20" s="15"/>
      <c r="K20" s="31">
        <v>1792</v>
      </c>
    </row>
    <row r="21" spans="1:11" ht="15.75" thickBot="1" x14ac:dyDescent="0.3">
      <c r="A21" s="12"/>
      <c r="B21" s="47" t="s">
        <v>205</v>
      </c>
      <c r="C21" s="47"/>
      <c r="D21" s="23"/>
      <c r="E21" s="23"/>
      <c r="F21" s="23"/>
      <c r="G21" s="34" t="s">
        <v>206</v>
      </c>
      <c r="H21" s="33"/>
      <c r="I21" s="23"/>
      <c r="J21" s="23"/>
      <c r="K21" s="34">
        <v>542</v>
      </c>
    </row>
    <row r="22" spans="1:11" ht="15.75" thickBot="1" x14ac:dyDescent="0.3">
      <c r="A22" s="12"/>
      <c r="B22" s="48" t="s">
        <v>48</v>
      </c>
      <c r="C22" s="48"/>
      <c r="D22" s="35" t="s">
        <v>203</v>
      </c>
      <c r="E22" s="36"/>
      <c r="F22" s="36"/>
      <c r="G22" s="38">
        <v>2</v>
      </c>
      <c r="H22" s="37"/>
      <c r="I22" s="36"/>
      <c r="J22" s="36"/>
      <c r="K22" s="39">
        <v>1250</v>
      </c>
    </row>
    <row r="23" spans="1:11" ht="27" customHeight="1" thickTop="1" x14ac:dyDescent="0.25">
      <c r="A23" s="12"/>
      <c r="B23" s="76" t="s">
        <v>207</v>
      </c>
      <c r="C23" s="76"/>
      <c r="D23" s="76"/>
      <c r="E23" s="76"/>
      <c r="F23" s="76"/>
      <c r="G23" s="76"/>
      <c r="H23" s="76"/>
      <c r="I23" s="76"/>
      <c r="J23" s="76"/>
      <c r="K23" s="76"/>
    </row>
    <row r="24" spans="1:11" x14ac:dyDescent="0.25">
      <c r="A24" s="12"/>
      <c r="B24" s="11"/>
      <c r="C24" s="11"/>
      <c r="D24" s="11"/>
      <c r="E24" s="11"/>
      <c r="F24" s="11"/>
      <c r="G24" s="11"/>
      <c r="H24" s="11"/>
      <c r="I24" s="11"/>
      <c r="J24" s="11"/>
      <c r="K24" s="11"/>
    </row>
    <row r="25" spans="1:11" ht="27" customHeight="1" x14ac:dyDescent="0.25">
      <c r="A25" s="12"/>
      <c r="B25" s="75" t="s">
        <v>208</v>
      </c>
      <c r="C25" s="75"/>
      <c r="D25" s="75"/>
      <c r="E25" s="75"/>
      <c r="F25" s="75"/>
      <c r="G25" s="75"/>
      <c r="H25" s="75"/>
      <c r="I25" s="75"/>
      <c r="J25" s="75"/>
      <c r="K25" s="75"/>
    </row>
    <row r="26" spans="1:11" x14ac:dyDescent="0.25">
      <c r="A26" s="12"/>
      <c r="B26" s="11"/>
      <c r="C26" s="11"/>
      <c r="D26" s="11"/>
      <c r="E26" s="11"/>
      <c r="F26" s="11"/>
      <c r="G26" s="11"/>
      <c r="H26" s="11"/>
      <c r="I26" s="11"/>
      <c r="J26" s="11"/>
      <c r="K26" s="11"/>
    </row>
    <row r="27" spans="1:11" x14ac:dyDescent="0.25">
      <c r="A27" s="12"/>
      <c r="B27" s="74" t="s">
        <v>209</v>
      </c>
      <c r="C27" s="74"/>
      <c r="D27" s="74"/>
      <c r="E27" s="74"/>
      <c r="F27" s="74"/>
      <c r="G27" s="74"/>
      <c r="H27" s="74"/>
      <c r="I27" s="74"/>
      <c r="J27" s="74"/>
      <c r="K27" s="74"/>
    </row>
    <row r="28" spans="1:11" ht="27" customHeight="1" x14ac:dyDescent="0.25">
      <c r="A28" s="12"/>
      <c r="B28" s="75" t="s">
        <v>210</v>
      </c>
      <c r="C28" s="75"/>
      <c r="D28" s="75"/>
      <c r="E28" s="75"/>
      <c r="F28" s="75"/>
      <c r="G28" s="75"/>
      <c r="H28" s="75"/>
      <c r="I28" s="75"/>
      <c r="J28" s="75"/>
      <c r="K28" s="75"/>
    </row>
    <row r="29" spans="1:11" x14ac:dyDescent="0.25">
      <c r="A29" s="12"/>
      <c r="B29" s="11"/>
      <c r="C29" s="11"/>
      <c r="D29" s="11"/>
      <c r="E29" s="11"/>
      <c r="F29" s="11"/>
      <c r="G29" s="11"/>
      <c r="H29" s="11"/>
      <c r="I29" s="11"/>
      <c r="J29" s="11"/>
      <c r="K29" s="11"/>
    </row>
    <row r="30" spans="1:11" ht="54" customHeight="1" x14ac:dyDescent="0.25">
      <c r="A30" s="12"/>
      <c r="B30" s="75" t="s">
        <v>211</v>
      </c>
      <c r="C30" s="75"/>
      <c r="D30" s="75"/>
      <c r="E30" s="75"/>
      <c r="F30" s="75"/>
      <c r="G30" s="75"/>
      <c r="H30" s="75"/>
      <c r="I30" s="75"/>
      <c r="J30" s="75"/>
      <c r="K30" s="75"/>
    </row>
    <row r="31" spans="1:11" x14ac:dyDescent="0.25">
      <c r="A31" s="12"/>
      <c r="B31" s="11"/>
      <c r="C31" s="11"/>
      <c r="D31" s="11"/>
      <c r="E31" s="11"/>
      <c r="F31" s="11"/>
      <c r="G31" s="11"/>
      <c r="H31" s="11"/>
      <c r="I31" s="11"/>
      <c r="J31" s="11"/>
      <c r="K31" s="11"/>
    </row>
    <row r="32" spans="1:11" ht="40.5" customHeight="1" x14ac:dyDescent="0.25">
      <c r="A32" s="12"/>
      <c r="B32" s="75" t="s">
        <v>212</v>
      </c>
      <c r="C32" s="75"/>
      <c r="D32" s="75"/>
      <c r="E32" s="75"/>
      <c r="F32" s="75"/>
      <c r="G32" s="75"/>
      <c r="H32" s="75"/>
      <c r="I32" s="75"/>
      <c r="J32" s="75"/>
      <c r="K32" s="75"/>
    </row>
    <row r="33" spans="1:11" x14ac:dyDescent="0.25">
      <c r="A33" s="12"/>
      <c r="B33" s="11"/>
      <c r="C33" s="11"/>
      <c r="D33" s="11"/>
      <c r="E33" s="11"/>
      <c r="F33" s="11"/>
      <c r="G33" s="11"/>
      <c r="H33" s="11"/>
      <c r="I33" s="11"/>
      <c r="J33" s="11"/>
      <c r="K33" s="11"/>
    </row>
    <row r="34" spans="1:11" ht="67.5" customHeight="1" x14ac:dyDescent="0.25">
      <c r="A34" s="12"/>
      <c r="B34" s="75" t="s">
        <v>213</v>
      </c>
      <c r="C34" s="75"/>
      <c r="D34" s="75"/>
      <c r="E34" s="75"/>
      <c r="F34" s="75"/>
      <c r="G34" s="75"/>
      <c r="H34" s="75"/>
      <c r="I34" s="75"/>
      <c r="J34" s="75"/>
      <c r="K34" s="75"/>
    </row>
    <row r="35" spans="1:11" x14ac:dyDescent="0.25">
      <c r="A35" s="12"/>
      <c r="B35" s="11"/>
      <c r="C35" s="11"/>
      <c r="D35" s="11"/>
      <c r="E35" s="11"/>
      <c r="F35" s="11"/>
      <c r="G35" s="11"/>
      <c r="H35" s="11"/>
      <c r="I35" s="11"/>
      <c r="J35" s="11"/>
      <c r="K35" s="11"/>
    </row>
    <row r="36" spans="1:11" ht="40.5" customHeight="1" x14ac:dyDescent="0.25">
      <c r="A36" s="12"/>
      <c r="B36" s="75" t="s">
        <v>214</v>
      </c>
      <c r="C36" s="75"/>
      <c r="D36" s="75"/>
      <c r="E36" s="75"/>
      <c r="F36" s="75"/>
      <c r="G36" s="75"/>
      <c r="H36" s="75"/>
      <c r="I36" s="75"/>
      <c r="J36" s="75"/>
      <c r="K36" s="75"/>
    </row>
    <row r="37" spans="1:11" ht="15.75" thickBot="1" x14ac:dyDescent="0.3">
      <c r="A37" s="12"/>
      <c r="B37" s="15"/>
      <c r="C37" s="15"/>
      <c r="D37" s="41" t="s">
        <v>198</v>
      </c>
      <c r="E37" s="41"/>
      <c r="F37" s="41"/>
      <c r="G37" s="41"/>
    </row>
    <row r="38" spans="1:11" x14ac:dyDescent="0.25">
      <c r="A38" s="12"/>
      <c r="B38" s="15"/>
      <c r="C38" s="15"/>
      <c r="D38" s="49"/>
      <c r="E38" s="50">
        <v>41547</v>
      </c>
      <c r="F38" s="49"/>
      <c r="G38" s="51">
        <v>41639</v>
      </c>
    </row>
    <row r="39" spans="1:11" ht="15.75" thickBot="1" x14ac:dyDescent="0.3">
      <c r="A39" s="12"/>
      <c r="B39" s="15"/>
      <c r="C39" s="15"/>
      <c r="D39" s="33"/>
      <c r="E39" s="52">
        <v>2013</v>
      </c>
      <c r="F39" s="33"/>
      <c r="G39" s="34">
        <v>2012</v>
      </c>
    </row>
    <row r="40" spans="1:11" x14ac:dyDescent="0.25">
      <c r="A40" s="12"/>
      <c r="B40" s="60" t="s">
        <v>98</v>
      </c>
      <c r="C40" s="60"/>
      <c r="D40" s="21"/>
      <c r="E40" s="21"/>
      <c r="F40" s="21"/>
      <c r="G40" s="49"/>
    </row>
    <row r="41" spans="1:11" x14ac:dyDescent="0.25">
      <c r="A41" s="12"/>
      <c r="B41" s="40" t="s">
        <v>215</v>
      </c>
      <c r="C41" s="40"/>
      <c r="D41" s="53" t="s">
        <v>203</v>
      </c>
      <c r="E41" s="54">
        <v>364</v>
      </c>
      <c r="F41" s="15"/>
      <c r="G41" s="19">
        <v>268</v>
      </c>
    </row>
    <row r="42" spans="1:11" x14ac:dyDescent="0.25">
      <c r="A42" s="12"/>
      <c r="B42" s="40" t="s">
        <v>216</v>
      </c>
      <c r="C42" s="40"/>
      <c r="D42" s="15"/>
      <c r="E42" s="54">
        <v>1</v>
      </c>
      <c r="F42" s="15"/>
      <c r="G42" s="19">
        <v>1</v>
      </c>
    </row>
    <row r="43" spans="1:11" x14ac:dyDescent="0.25">
      <c r="A43" s="12"/>
      <c r="B43" s="40" t="s">
        <v>103</v>
      </c>
      <c r="C43" s="40"/>
      <c r="D43" s="15"/>
      <c r="E43" s="54">
        <v>56</v>
      </c>
      <c r="F43" s="15"/>
      <c r="G43" s="19">
        <v>44</v>
      </c>
    </row>
    <row r="44" spans="1:11" ht="15.75" thickBot="1" x14ac:dyDescent="0.3">
      <c r="A44" s="12"/>
      <c r="B44" s="47" t="s">
        <v>104</v>
      </c>
      <c r="C44" s="47"/>
      <c r="D44" s="23"/>
      <c r="E44" s="52">
        <v>103</v>
      </c>
      <c r="F44" s="23"/>
      <c r="G44" s="34">
        <v>220</v>
      </c>
    </row>
    <row r="45" spans="1:11" ht="27.75" x14ac:dyDescent="0.25">
      <c r="A45" s="12"/>
      <c r="B45" s="21"/>
      <c r="C45" s="55" t="s">
        <v>217</v>
      </c>
      <c r="D45" s="21"/>
      <c r="E45" s="56">
        <v>524</v>
      </c>
      <c r="F45" s="21"/>
      <c r="G45" s="20">
        <v>533</v>
      </c>
    </row>
    <row r="46" spans="1:11" x14ac:dyDescent="0.25">
      <c r="A46" s="12"/>
      <c r="B46" s="40" t="s">
        <v>106</v>
      </c>
      <c r="C46" s="40"/>
      <c r="D46" s="15"/>
      <c r="E46" s="54">
        <v>300</v>
      </c>
      <c r="F46" s="15"/>
      <c r="G46" s="19">
        <v>272</v>
      </c>
    </row>
    <row r="47" spans="1:11" x14ac:dyDescent="0.25">
      <c r="A47" s="12"/>
      <c r="B47" s="40" t="s">
        <v>218</v>
      </c>
      <c r="C47" s="40"/>
      <c r="D47" s="15"/>
      <c r="E47" s="54">
        <v>11</v>
      </c>
      <c r="F47" s="15"/>
      <c r="G47" s="19">
        <v>29</v>
      </c>
    </row>
    <row r="48" spans="1:11" x14ac:dyDescent="0.25">
      <c r="A48" s="12"/>
      <c r="B48" s="40" t="s">
        <v>219</v>
      </c>
      <c r="C48" s="40"/>
      <c r="D48" s="15"/>
      <c r="E48" s="57">
        <v>7119</v>
      </c>
      <c r="F48" s="15"/>
      <c r="G48" s="31">
        <v>6629</v>
      </c>
    </row>
    <row r="49" spans="1:11" ht="15.75" thickBot="1" x14ac:dyDescent="0.3">
      <c r="A49" s="12"/>
      <c r="B49" s="47" t="s">
        <v>109</v>
      </c>
      <c r="C49" s="47"/>
      <c r="D49" s="23"/>
      <c r="E49" s="52">
        <v>2</v>
      </c>
      <c r="F49" s="23"/>
      <c r="G49" s="34">
        <v>4</v>
      </c>
    </row>
    <row r="50" spans="1:11" ht="15.75" thickBot="1" x14ac:dyDescent="0.3">
      <c r="A50" s="12"/>
      <c r="B50" s="48" t="s">
        <v>220</v>
      </c>
      <c r="C50" s="48"/>
      <c r="D50" s="58" t="s">
        <v>203</v>
      </c>
      <c r="E50" s="59">
        <v>7956</v>
      </c>
      <c r="F50" s="36"/>
      <c r="G50" s="39">
        <v>7467</v>
      </c>
    </row>
    <row r="51" spans="1:11" ht="15.75" thickTop="1" x14ac:dyDescent="0.25">
      <c r="A51" s="12"/>
      <c r="B51" s="29"/>
      <c r="C51" s="29"/>
      <c r="D51" s="29"/>
      <c r="E51" s="29"/>
      <c r="F51" s="29"/>
      <c r="G51" s="29"/>
    </row>
    <row r="52" spans="1:11" x14ac:dyDescent="0.25">
      <c r="A52" s="12"/>
      <c r="B52" s="60" t="s">
        <v>111</v>
      </c>
      <c r="C52" s="60"/>
      <c r="D52" s="15"/>
      <c r="E52" s="15"/>
      <c r="F52" s="15"/>
      <c r="G52" s="15"/>
    </row>
    <row r="53" spans="1:11" x14ac:dyDescent="0.25">
      <c r="A53" s="12"/>
      <c r="B53" s="40" t="s">
        <v>112</v>
      </c>
      <c r="C53" s="40"/>
      <c r="D53" s="53" t="s">
        <v>203</v>
      </c>
      <c r="E53" s="54">
        <v>432</v>
      </c>
      <c r="F53" s="15"/>
      <c r="G53" s="19">
        <v>471</v>
      </c>
    </row>
    <row r="54" spans="1:11" ht="15.75" thickBot="1" x14ac:dyDescent="0.3">
      <c r="A54" s="12"/>
      <c r="B54" s="47" t="s">
        <v>115</v>
      </c>
      <c r="C54" s="47"/>
      <c r="D54" s="15"/>
      <c r="E54" s="54">
        <v>70</v>
      </c>
      <c r="F54" s="15"/>
      <c r="G54" s="19">
        <v>125</v>
      </c>
    </row>
    <row r="55" spans="1:11" ht="27.75" x14ac:dyDescent="0.25">
      <c r="A55" s="12"/>
      <c r="B55" s="21"/>
      <c r="C55" s="55" t="s">
        <v>221</v>
      </c>
      <c r="D55" s="21"/>
      <c r="E55" s="56">
        <v>502</v>
      </c>
      <c r="F55" s="21"/>
      <c r="G55" s="20">
        <v>596</v>
      </c>
    </row>
    <row r="56" spans="1:11" x14ac:dyDescent="0.25">
      <c r="A56" s="12"/>
      <c r="B56" s="40" t="s">
        <v>120</v>
      </c>
      <c r="C56" s="40"/>
      <c r="D56" s="15"/>
      <c r="E56" s="54">
        <v>136</v>
      </c>
      <c r="F56" s="15"/>
      <c r="G56" s="19">
        <v>131</v>
      </c>
    </row>
    <row r="57" spans="1:11" ht="15.75" thickBot="1" x14ac:dyDescent="0.3">
      <c r="A57" s="12"/>
      <c r="B57" s="47" t="s">
        <v>122</v>
      </c>
      <c r="C57" s="47"/>
      <c r="D57" s="15"/>
      <c r="E57" s="54">
        <v>905</v>
      </c>
      <c r="F57" s="15"/>
      <c r="G57" s="19">
        <v>759</v>
      </c>
    </row>
    <row r="58" spans="1:11" ht="15.75" thickBot="1" x14ac:dyDescent="0.3">
      <c r="A58" s="12"/>
      <c r="B58" s="48" t="s">
        <v>222</v>
      </c>
      <c r="C58" s="48"/>
      <c r="D58" s="58" t="s">
        <v>203</v>
      </c>
      <c r="E58" s="59">
        <v>1543</v>
      </c>
      <c r="F58" s="36"/>
      <c r="G58" s="39">
        <v>1486</v>
      </c>
    </row>
    <row r="59" spans="1:11" ht="15.75" thickTop="1" x14ac:dyDescent="0.25">
      <c r="A59" s="12"/>
      <c r="B59" s="40" t="s">
        <v>223</v>
      </c>
      <c r="C59" s="40"/>
      <c r="D59" s="40"/>
      <c r="E59" s="40"/>
      <c r="F59" s="40"/>
      <c r="G59" s="40"/>
      <c r="H59" s="40"/>
      <c r="I59" s="40"/>
      <c r="J59" s="40"/>
      <c r="K59" s="40"/>
    </row>
    <row r="60" spans="1:11" x14ac:dyDescent="0.25">
      <c r="A60" s="12"/>
      <c r="B60" s="40" t="s">
        <v>224</v>
      </c>
      <c r="C60" s="40"/>
      <c r="D60" s="40"/>
      <c r="E60" s="40"/>
      <c r="F60" s="40"/>
      <c r="G60" s="40"/>
      <c r="H60" s="40"/>
      <c r="I60" s="40"/>
      <c r="J60" s="40"/>
      <c r="K60" s="40"/>
    </row>
    <row r="61" spans="1:11" x14ac:dyDescent="0.25">
      <c r="A61" s="12"/>
      <c r="B61" s="15"/>
      <c r="C61" s="15"/>
      <c r="D61" s="15"/>
      <c r="E61" s="15"/>
      <c r="F61" s="15"/>
      <c r="G61" s="17"/>
      <c r="H61" s="15"/>
      <c r="I61" s="17"/>
      <c r="J61" s="15"/>
      <c r="K61" s="15"/>
    </row>
    <row r="62" spans="1:11" ht="15.75" thickBot="1" x14ac:dyDescent="0.3">
      <c r="A62" s="12"/>
      <c r="B62" s="15"/>
      <c r="C62" s="17"/>
      <c r="D62" s="41" t="s">
        <v>198</v>
      </c>
      <c r="E62" s="41"/>
      <c r="F62" s="41"/>
      <c r="G62" s="41"/>
      <c r="H62" s="41"/>
      <c r="I62" s="41"/>
      <c r="J62" s="41"/>
      <c r="K62" s="41"/>
    </row>
    <row r="63" spans="1:11" x14ac:dyDescent="0.25">
      <c r="A63" s="12"/>
      <c r="B63" s="15"/>
      <c r="C63" s="45"/>
      <c r="D63" s="69" t="s">
        <v>199</v>
      </c>
      <c r="E63" s="69"/>
      <c r="F63" s="69"/>
      <c r="G63" s="69"/>
      <c r="H63" s="70"/>
      <c r="I63" s="69" t="s">
        <v>200</v>
      </c>
      <c r="J63" s="69"/>
      <c r="K63" s="69"/>
    </row>
    <row r="64" spans="1:11" ht="15.75" thickBot="1" x14ac:dyDescent="0.3">
      <c r="A64" s="12"/>
      <c r="B64" s="15"/>
      <c r="C64" s="45"/>
      <c r="D64" s="72">
        <v>41547</v>
      </c>
      <c r="E64" s="72"/>
      <c r="F64" s="72"/>
      <c r="G64" s="72"/>
      <c r="H64" s="71"/>
      <c r="I64" s="72">
        <v>41547</v>
      </c>
      <c r="J64" s="72"/>
      <c r="K64" s="72"/>
    </row>
    <row r="65" spans="1:11" ht="15.75" thickBot="1" x14ac:dyDescent="0.3">
      <c r="A65" s="12"/>
      <c r="B65" s="15"/>
      <c r="C65" s="15"/>
      <c r="D65" s="73">
        <v>2013</v>
      </c>
      <c r="E65" s="73"/>
      <c r="F65" s="63"/>
      <c r="G65" s="65">
        <v>2012</v>
      </c>
      <c r="H65" s="15"/>
      <c r="I65" s="62">
        <v>2013</v>
      </c>
      <c r="J65" s="64"/>
      <c r="K65" s="65">
        <v>2012</v>
      </c>
    </row>
    <row r="66" spans="1:11" x14ac:dyDescent="0.25">
      <c r="A66" s="12"/>
      <c r="B66" s="15"/>
      <c r="C66" s="15"/>
      <c r="D66" s="21"/>
      <c r="E66" s="21"/>
      <c r="F66" s="49"/>
      <c r="G66" s="49"/>
      <c r="H66" s="15"/>
      <c r="I66" s="49"/>
      <c r="J66" s="49"/>
      <c r="K66" s="49"/>
    </row>
    <row r="67" spans="1:11" x14ac:dyDescent="0.25">
      <c r="A67" s="12"/>
      <c r="B67" s="40" t="s">
        <v>201</v>
      </c>
      <c r="C67" s="40"/>
      <c r="D67" s="15"/>
      <c r="E67" s="15"/>
      <c r="F67" s="18"/>
      <c r="G67" s="18"/>
      <c r="H67" s="15"/>
      <c r="I67" s="18"/>
      <c r="J67" s="18"/>
      <c r="K67" s="18"/>
    </row>
    <row r="68" spans="1:11" ht="15.75" thickBot="1" x14ac:dyDescent="0.3">
      <c r="A68" s="12"/>
      <c r="B68" s="24"/>
      <c r="C68" s="25" t="s">
        <v>202</v>
      </c>
      <c r="D68" s="66" t="s">
        <v>203</v>
      </c>
      <c r="E68" s="67">
        <v>353</v>
      </c>
      <c r="F68" s="26"/>
      <c r="G68" s="27">
        <v>380</v>
      </c>
      <c r="H68" s="24"/>
      <c r="I68" s="67">
        <v>892</v>
      </c>
      <c r="J68" s="26"/>
      <c r="K68" s="28">
        <v>1095</v>
      </c>
    </row>
    <row r="69" spans="1:11" ht="15.75" thickTop="1" x14ac:dyDescent="0.25">
      <c r="A69" s="12"/>
      <c r="B69" s="46"/>
      <c r="C69" s="46"/>
      <c r="D69" s="29"/>
      <c r="E69" s="29"/>
      <c r="F69" s="29"/>
      <c r="G69" s="30"/>
      <c r="H69" s="29"/>
      <c r="I69" s="30"/>
      <c r="J69" s="29"/>
      <c r="K69" s="29"/>
    </row>
    <row r="70" spans="1:11" x14ac:dyDescent="0.25">
      <c r="A70" s="12"/>
      <c r="B70" s="40" t="s">
        <v>204</v>
      </c>
      <c r="C70" s="40"/>
      <c r="D70" s="53" t="s">
        <v>203</v>
      </c>
      <c r="E70" s="54">
        <v>193</v>
      </c>
      <c r="F70" s="18"/>
      <c r="G70" s="19">
        <v>165</v>
      </c>
      <c r="H70" s="15"/>
      <c r="I70" s="54">
        <v>398</v>
      </c>
      <c r="J70" s="18"/>
      <c r="K70" s="19">
        <v>511</v>
      </c>
    </row>
    <row r="71" spans="1:11" ht="15.75" thickBot="1" x14ac:dyDescent="0.3">
      <c r="A71" s="12"/>
      <c r="B71" s="47" t="s">
        <v>205</v>
      </c>
      <c r="C71" s="47"/>
      <c r="D71" s="23"/>
      <c r="E71" s="52">
        <v>136</v>
      </c>
      <c r="F71" s="33"/>
      <c r="G71" s="34">
        <v>94</v>
      </c>
      <c r="H71" s="23"/>
      <c r="I71" s="52">
        <v>215</v>
      </c>
      <c r="J71" s="33"/>
      <c r="K71" s="34">
        <v>343</v>
      </c>
    </row>
    <row r="72" spans="1:11" ht="15.75" thickBot="1" x14ac:dyDescent="0.3">
      <c r="A72" s="12"/>
      <c r="B72" s="48" t="s">
        <v>48</v>
      </c>
      <c r="C72" s="48"/>
      <c r="D72" s="58" t="s">
        <v>203</v>
      </c>
      <c r="E72" s="68">
        <v>57</v>
      </c>
      <c r="F72" s="37"/>
      <c r="G72" s="38">
        <v>71</v>
      </c>
      <c r="H72" s="36"/>
      <c r="I72" s="68">
        <v>183</v>
      </c>
      <c r="J72" s="37"/>
      <c r="K72" s="38">
        <v>168</v>
      </c>
    </row>
    <row r="73" spans="1:11" ht="15.75" thickTop="1" x14ac:dyDescent="0.25"/>
  </sheetData>
  <mergeCells count="70">
    <mergeCell ref="B33:K33"/>
    <mergeCell ref="B34:K34"/>
    <mergeCell ref="B35:K35"/>
    <mergeCell ref="B36:K36"/>
    <mergeCell ref="B27:K27"/>
    <mergeCell ref="B28:K28"/>
    <mergeCell ref="B29:K29"/>
    <mergeCell ref="B30:K30"/>
    <mergeCell ref="B31:K31"/>
    <mergeCell ref="B32:K32"/>
    <mergeCell ref="A1:A2"/>
    <mergeCell ref="B1:K1"/>
    <mergeCell ref="B2:K2"/>
    <mergeCell ref="B3:K3"/>
    <mergeCell ref="A4:A72"/>
    <mergeCell ref="B4:K4"/>
    <mergeCell ref="B5:K5"/>
    <mergeCell ref="B6:K6"/>
    <mergeCell ref="B7:K7"/>
    <mergeCell ref="B8:K8"/>
    <mergeCell ref="D65:E65"/>
    <mergeCell ref="B67:C67"/>
    <mergeCell ref="B69:C69"/>
    <mergeCell ref="B70:C70"/>
    <mergeCell ref="B71:C71"/>
    <mergeCell ref="B72:C72"/>
    <mergeCell ref="B58:C58"/>
    <mergeCell ref="B59:K59"/>
    <mergeCell ref="B60:K60"/>
    <mergeCell ref="D62:K62"/>
    <mergeCell ref="C63:C64"/>
    <mergeCell ref="D63:G63"/>
    <mergeCell ref="H63:H64"/>
    <mergeCell ref="I63:K63"/>
    <mergeCell ref="D64:G64"/>
    <mergeCell ref="I64:K64"/>
    <mergeCell ref="B50:C50"/>
    <mergeCell ref="B52:C52"/>
    <mergeCell ref="B53:C53"/>
    <mergeCell ref="B54:C54"/>
    <mergeCell ref="B56:C56"/>
    <mergeCell ref="B57:C57"/>
    <mergeCell ref="B43:C43"/>
    <mergeCell ref="B44:C44"/>
    <mergeCell ref="B46:C46"/>
    <mergeCell ref="B47:C47"/>
    <mergeCell ref="B48:C48"/>
    <mergeCell ref="B49:C49"/>
    <mergeCell ref="B21:C21"/>
    <mergeCell ref="B22:C22"/>
    <mergeCell ref="D37:G37"/>
    <mergeCell ref="B40:C40"/>
    <mergeCell ref="B41:C41"/>
    <mergeCell ref="B42:C42"/>
    <mergeCell ref="B23:K23"/>
    <mergeCell ref="B24:K24"/>
    <mergeCell ref="B25:K25"/>
    <mergeCell ref="B26:K26"/>
    <mergeCell ref="D15:G15"/>
    <mergeCell ref="I15:K15"/>
    <mergeCell ref="B17:C17"/>
    <mergeCell ref="I17:K17"/>
    <mergeCell ref="B19:C19"/>
    <mergeCell ref="B20:C20"/>
    <mergeCell ref="B9:K9"/>
    <mergeCell ref="B10:K10"/>
    <mergeCell ref="D12:K12"/>
    <mergeCell ref="D13:K13"/>
    <mergeCell ref="D14:G14"/>
    <mergeCell ref="I14: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25</v>
      </c>
      <c r="B1" s="1" t="s">
        <v>25</v>
      </c>
    </row>
    <row r="2" spans="1:2" x14ac:dyDescent="0.25">
      <c r="A2" s="7"/>
      <c r="B2" s="1" t="s">
        <v>2</v>
      </c>
    </row>
    <row r="3" spans="1:2" ht="30" x14ac:dyDescent="0.25">
      <c r="A3" s="3" t="s">
        <v>226</v>
      </c>
      <c r="B3" s="4" t="s">
        <v>4</v>
      </c>
    </row>
    <row r="4" spans="1:2" x14ac:dyDescent="0.25">
      <c r="A4" s="12" t="s">
        <v>225</v>
      </c>
      <c r="B4" s="4" t="s">
        <v>4</v>
      </c>
    </row>
    <row r="5" spans="1:2" ht="27.75" x14ac:dyDescent="0.25">
      <c r="A5" s="12"/>
      <c r="B5" s="13" t="s">
        <v>227</v>
      </c>
    </row>
    <row r="6" spans="1:2" x14ac:dyDescent="0.25">
      <c r="A6" s="12"/>
      <c r="B6" s="4"/>
    </row>
    <row r="7" spans="1:2" ht="68.25" x14ac:dyDescent="0.25">
      <c r="A7" s="12"/>
      <c r="B7" s="14" t="s">
        <v>228</v>
      </c>
    </row>
    <row r="8" spans="1:2" x14ac:dyDescent="0.25">
      <c r="A8" s="12"/>
      <c r="B8" s="4"/>
    </row>
    <row r="9" spans="1:2" ht="27.75" x14ac:dyDescent="0.25">
      <c r="A9" s="12"/>
      <c r="B9" s="13" t="s">
        <v>229</v>
      </c>
    </row>
    <row r="10" spans="1:2" ht="365.25" x14ac:dyDescent="0.25">
      <c r="A10" s="12"/>
      <c r="B10" s="14" t="s">
        <v>230</v>
      </c>
    </row>
    <row r="11" spans="1:2" x14ac:dyDescent="0.25">
      <c r="A11" s="12"/>
      <c r="B11" s="4"/>
    </row>
    <row r="12" spans="1:2" ht="324.75" x14ac:dyDescent="0.25">
      <c r="A12" s="12"/>
      <c r="B12" s="14" t="s">
        <v>231</v>
      </c>
    </row>
    <row r="13" spans="1:2" x14ac:dyDescent="0.25">
      <c r="A13" s="12"/>
      <c r="B13" s="4"/>
    </row>
    <row r="14" spans="1:2" ht="297.75" x14ac:dyDescent="0.25">
      <c r="A14" s="12"/>
      <c r="B14" s="14" t="s">
        <v>232</v>
      </c>
    </row>
    <row r="15" spans="1:2" x14ac:dyDescent="0.25">
      <c r="A15" s="12"/>
      <c r="B15" s="4"/>
    </row>
    <row r="16" spans="1:2" x14ac:dyDescent="0.25">
      <c r="A16" s="12"/>
      <c r="B16" s="13" t="s">
        <v>233</v>
      </c>
    </row>
    <row r="17" spans="1:2" ht="230.25" x14ac:dyDescent="0.25">
      <c r="A17" s="12"/>
      <c r="B17" s="14" t="s">
        <v>234</v>
      </c>
    </row>
    <row r="18" spans="1:2" x14ac:dyDescent="0.25">
      <c r="A18" s="12"/>
      <c r="B18" s="4"/>
    </row>
    <row r="19" spans="1:2" ht="135.75" x14ac:dyDescent="0.25">
      <c r="A19" s="12"/>
      <c r="B19" s="14" t="s">
        <v>235</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0.5703125" bestFit="1" customWidth="1"/>
    <col min="2" max="2" width="36.5703125" customWidth="1"/>
    <col min="3" max="3" width="4.42578125" customWidth="1"/>
    <col min="4" max="4" width="12.42578125" customWidth="1"/>
    <col min="5" max="5" width="20.42578125" customWidth="1"/>
    <col min="6" max="6" width="15.5703125" customWidth="1"/>
  </cols>
  <sheetData>
    <row r="1" spans="1:6" ht="15" customHeight="1" x14ac:dyDescent="0.25">
      <c r="A1" s="7" t="s">
        <v>103</v>
      </c>
      <c r="B1" s="7" t="s">
        <v>25</v>
      </c>
      <c r="C1" s="7"/>
      <c r="D1" s="7"/>
      <c r="E1" s="7"/>
      <c r="F1" s="7"/>
    </row>
    <row r="2" spans="1:6" ht="15" customHeight="1" x14ac:dyDescent="0.25">
      <c r="A2" s="7"/>
      <c r="B2" s="7" t="s">
        <v>2</v>
      </c>
      <c r="C2" s="7"/>
      <c r="D2" s="7"/>
      <c r="E2" s="7"/>
      <c r="F2" s="7"/>
    </row>
    <row r="3" spans="1:6" ht="15" customHeight="1" x14ac:dyDescent="0.25">
      <c r="A3" s="3" t="s">
        <v>236</v>
      </c>
      <c r="B3" s="11" t="s">
        <v>4</v>
      </c>
      <c r="C3" s="11"/>
      <c r="D3" s="11"/>
      <c r="E3" s="11"/>
      <c r="F3" s="11"/>
    </row>
    <row r="4" spans="1:6" ht="15" customHeight="1" x14ac:dyDescent="0.25">
      <c r="A4" s="12" t="s">
        <v>103</v>
      </c>
      <c r="B4" s="11" t="s">
        <v>4</v>
      </c>
      <c r="C4" s="11"/>
      <c r="D4" s="11"/>
      <c r="E4" s="11"/>
      <c r="F4" s="11"/>
    </row>
    <row r="5" spans="1:6" x14ac:dyDescent="0.25">
      <c r="A5" s="12"/>
      <c r="B5" s="53" t="s">
        <v>237</v>
      </c>
      <c r="C5" s="15"/>
      <c r="D5" s="15"/>
      <c r="E5" s="15"/>
      <c r="F5" s="15"/>
    </row>
    <row r="6" spans="1:6" x14ac:dyDescent="0.25">
      <c r="A6" s="12"/>
      <c r="B6" s="15"/>
      <c r="C6" s="15"/>
      <c r="D6" s="15"/>
      <c r="E6" s="15"/>
      <c r="F6" s="15"/>
    </row>
    <row r="7" spans="1:6" x14ac:dyDescent="0.25">
      <c r="A7" s="12"/>
      <c r="B7" s="16" t="s">
        <v>238</v>
      </c>
      <c r="C7" s="15"/>
      <c r="D7" s="15"/>
      <c r="E7" s="15"/>
      <c r="F7" s="15"/>
    </row>
    <row r="8" spans="1:6" x14ac:dyDescent="0.25">
      <c r="A8" s="12"/>
      <c r="B8" s="15"/>
      <c r="C8" s="15"/>
      <c r="D8" s="15"/>
      <c r="E8" s="15"/>
      <c r="F8" s="15"/>
    </row>
    <row r="9" spans="1:6" ht="15.75" thickBot="1" x14ac:dyDescent="0.3">
      <c r="A9" s="12"/>
      <c r="B9" s="15"/>
      <c r="C9" s="41" t="s">
        <v>198</v>
      </c>
      <c r="D9" s="41"/>
      <c r="E9" s="41"/>
      <c r="F9" s="41"/>
    </row>
    <row r="10" spans="1:6" x14ac:dyDescent="0.25">
      <c r="A10" s="12"/>
      <c r="B10" s="15"/>
      <c r="C10" s="77">
        <v>41547</v>
      </c>
      <c r="D10" s="77"/>
      <c r="E10" s="21"/>
      <c r="F10" s="51">
        <v>41639</v>
      </c>
    </row>
    <row r="11" spans="1:6" ht="15.75" thickBot="1" x14ac:dyDescent="0.3">
      <c r="A11" s="12"/>
      <c r="B11" s="15"/>
      <c r="C11" s="23"/>
      <c r="D11" s="52">
        <v>2013</v>
      </c>
      <c r="E11" s="23"/>
      <c r="F11" s="34">
        <v>2012</v>
      </c>
    </row>
    <row r="12" spans="1:6" x14ac:dyDescent="0.25">
      <c r="A12" s="12"/>
      <c r="B12" s="15"/>
      <c r="C12" s="21"/>
      <c r="D12" s="21"/>
      <c r="E12" s="21"/>
      <c r="F12" s="21"/>
    </row>
    <row r="13" spans="1:6" x14ac:dyDescent="0.25">
      <c r="A13" s="12"/>
      <c r="B13" s="16" t="s">
        <v>239</v>
      </c>
      <c r="C13" s="53" t="s">
        <v>203</v>
      </c>
      <c r="D13" s="54">
        <v>506</v>
      </c>
      <c r="E13" s="15"/>
      <c r="F13" s="19">
        <v>244</v>
      </c>
    </row>
    <row r="14" spans="1:6" ht="15.75" thickBot="1" x14ac:dyDescent="0.3">
      <c r="A14" s="12"/>
      <c r="B14" s="32" t="s">
        <v>240</v>
      </c>
      <c r="C14" s="23"/>
      <c r="D14" s="52">
        <v>762</v>
      </c>
      <c r="E14" s="23"/>
      <c r="F14" s="34">
        <v>721</v>
      </c>
    </row>
    <row r="15" spans="1:6" ht="15.75" thickBot="1" x14ac:dyDescent="0.3">
      <c r="A15" s="12"/>
      <c r="B15" s="36"/>
      <c r="C15" s="58" t="s">
        <v>203</v>
      </c>
      <c r="D15" s="59">
        <v>1268</v>
      </c>
      <c r="E15" s="36"/>
      <c r="F15" s="38">
        <v>965</v>
      </c>
    </row>
    <row r="16" spans="1:6" ht="54" customHeight="1" thickTop="1" x14ac:dyDescent="0.25">
      <c r="A16" s="12"/>
      <c r="B16" s="76" t="s">
        <v>241</v>
      </c>
      <c r="C16" s="76"/>
      <c r="D16" s="76"/>
      <c r="E16" s="76"/>
      <c r="F16" s="76"/>
    </row>
  </sheetData>
  <mergeCells count="9">
    <mergeCell ref="C9:F9"/>
    <mergeCell ref="C10:D10"/>
    <mergeCell ref="A1:A2"/>
    <mergeCell ref="B1:F1"/>
    <mergeCell ref="B2:F2"/>
    <mergeCell ref="B3:F3"/>
    <mergeCell ref="A4:A16"/>
    <mergeCell ref="B4:F4"/>
    <mergeCell ref="B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 bestFit="1" customWidth="1"/>
    <col min="2" max="2" width="36.5703125" bestFit="1" customWidth="1"/>
  </cols>
  <sheetData>
    <row r="1" spans="1:2" x14ac:dyDescent="0.25">
      <c r="A1" s="7" t="s">
        <v>242</v>
      </c>
      <c r="B1" s="1" t="s">
        <v>25</v>
      </c>
    </row>
    <row r="2" spans="1:2" x14ac:dyDescent="0.25">
      <c r="A2" s="7"/>
      <c r="B2" s="1" t="s">
        <v>2</v>
      </c>
    </row>
    <row r="3" spans="1:2" x14ac:dyDescent="0.25">
      <c r="A3" s="3" t="s">
        <v>243</v>
      </c>
      <c r="B3" s="4" t="s">
        <v>4</v>
      </c>
    </row>
    <row r="4" spans="1:2" x14ac:dyDescent="0.25">
      <c r="A4" s="12" t="s">
        <v>242</v>
      </c>
      <c r="B4" s="4" t="s">
        <v>4</v>
      </c>
    </row>
    <row r="5" spans="1:2" x14ac:dyDescent="0.25">
      <c r="A5" s="12"/>
      <c r="B5" s="13" t="s">
        <v>244</v>
      </c>
    </row>
    <row r="6" spans="1:2" x14ac:dyDescent="0.25">
      <c r="A6" s="12"/>
      <c r="B6" s="4"/>
    </row>
    <row r="7" spans="1:2" ht="95.25" x14ac:dyDescent="0.25">
      <c r="A7" s="12"/>
      <c r="B7" s="14" t="s">
        <v>245</v>
      </c>
    </row>
    <row r="8" spans="1:2" x14ac:dyDescent="0.25">
      <c r="A8" s="12"/>
      <c r="B8" s="4"/>
    </row>
    <row r="9" spans="1:2" ht="203.25" x14ac:dyDescent="0.25">
      <c r="A9" s="12"/>
      <c r="B9" s="14" t="s">
        <v>246</v>
      </c>
    </row>
    <row r="10" spans="1:2" x14ac:dyDescent="0.25">
      <c r="A10" s="12"/>
      <c r="B10" s="4"/>
    </row>
    <row r="11" spans="1:2" ht="162.75" x14ac:dyDescent="0.25">
      <c r="A11" s="12"/>
      <c r="B11" s="14" t="s">
        <v>247</v>
      </c>
    </row>
    <row r="12" spans="1:2" x14ac:dyDescent="0.25">
      <c r="A12" s="12"/>
      <c r="B12" s="4"/>
    </row>
    <row r="13" spans="1:2" ht="162.75" x14ac:dyDescent="0.25">
      <c r="A13" s="12"/>
      <c r="B13" s="14" t="s">
        <v>248</v>
      </c>
    </row>
    <row r="14" spans="1:2" x14ac:dyDescent="0.25">
      <c r="A14" s="12"/>
      <c r="B14" s="4"/>
    </row>
    <row r="15" spans="1:2" ht="176.25" x14ac:dyDescent="0.25">
      <c r="A15" s="12"/>
      <c r="B15" s="14" t="s">
        <v>249</v>
      </c>
    </row>
    <row r="16" spans="1:2" x14ac:dyDescent="0.25">
      <c r="A16" s="12"/>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50</v>
      </c>
      <c r="B1" s="1" t="s">
        <v>25</v>
      </c>
    </row>
    <row r="2" spans="1:2" x14ac:dyDescent="0.25">
      <c r="A2" s="7"/>
      <c r="B2" s="1" t="s">
        <v>2</v>
      </c>
    </row>
    <row r="3" spans="1:2" ht="30" x14ac:dyDescent="0.25">
      <c r="A3" s="3" t="s">
        <v>251</v>
      </c>
      <c r="B3" s="4" t="s">
        <v>4</v>
      </c>
    </row>
    <row r="4" spans="1:2" x14ac:dyDescent="0.25">
      <c r="A4" s="12" t="s">
        <v>250</v>
      </c>
      <c r="B4" s="4" t="s">
        <v>4</v>
      </c>
    </row>
    <row r="5" spans="1:2" ht="27.75" x14ac:dyDescent="0.25">
      <c r="A5" s="12"/>
      <c r="B5" s="13" t="s">
        <v>252</v>
      </c>
    </row>
    <row r="6" spans="1:2" x14ac:dyDescent="0.25">
      <c r="A6" s="12"/>
      <c r="B6" s="4"/>
    </row>
    <row r="7" spans="1:2" x14ac:dyDescent="0.25">
      <c r="A7" s="12"/>
      <c r="B7" s="13" t="s">
        <v>253</v>
      </c>
    </row>
    <row r="8" spans="1:2" ht="243.75" x14ac:dyDescent="0.25">
      <c r="A8" s="12"/>
      <c r="B8" s="14" t="s">
        <v>254</v>
      </c>
    </row>
    <row r="9" spans="1:2" x14ac:dyDescent="0.25">
      <c r="A9" s="12"/>
      <c r="B9" s="4"/>
    </row>
    <row r="10" spans="1:2" ht="81.75" x14ac:dyDescent="0.25">
      <c r="A10" s="12"/>
      <c r="B10" s="14" t="s">
        <v>255</v>
      </c>
    </row>
    <row r="11" spans="1:2" x14ac:dyDescent="0.25">
      <c r="A11" s="12"/>
      <c r="B11" s="4"/>
    </row>
    <row r="12" spans="1:2" ht="122.25" x14ac:dyDescent="0.25">
      <c r="A12" s="12"/>
      <c r="B12" s="14" t="s">
        <v>256</v>
      </c>
    </row>
    <row r="13" spans="1:2" x14ac:dyDescent="0.25">
      <c r="A13" s="12"/>
      <c r="B13" s="4"/>
    </row>
    <row r="14" spans="1:2" x14ac:dyDescent="0.25">
      <c r="A14" s="12"/>
      <c r="B14" s="13" t="s">
        <v>257</v>
      </c>
    </row>
    <row r="15" spans="1:2" ht="122.25" x14ac:dyDescent="0.25">
      <c r="A15" s="12"/>
      <c r="B15" s="14" t="s">
        <v>258</v>
      </c>
    </row>
    <row r="16" spans="1:2" x14ac:dyDescent="0.25">
      <c r="A16" s="12"/>
      <c r="B16" s="4"/>
    </row>
    <row r="17" spans="1:2" x14ac:dyDescent="0.25">
      <c r="A17" s="12"/>
      <c r="B17" s="78"/>
    </row>
    <row r="18" spans="1:2" ht="54.75" x14ac:dyDescent="0.25">
      <c r="A18" s="12"/>
      <c r="B18" s="79" t="s">
        <v>259</v>
      </c>
    </row>
    <row r="19" spans="1:2" ht="41.25" x14ac:dyDescent="0.25">
      <c r="A19" s="12"/>
      <c r="B19" s="79" t="s">
        <v>260</v>
      </c>
    </row>
    <row r="20" spans="1:2" x14ac:dyDescent="0.25">
      <c r="A20" s="12"/>
      <c r="B20" s="4"/>
    </row>
    <row r="21" spans="1:2" x14ac:dyDescent="0.25">
      <c r="A21" s="12"/>
      <c r="B21" s="4"/>
    </row>
    <row r="22" spans="1:2" ht="81.75" x14ac:dyDescent="0.25">
      <c r="A22" s="12"/>
      <c r="B22" s="14" t="s">
        <v>261</v>
      </c>
    </row>
    <row r="23" spans="1:2" x14ac:dyDescent="0.25">
      <c r="A23" s="12"/>
      <c r="B23" s="4"/>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62</v>
      </c>
      <c r="B1" s="1" t="s">
        <v>25</v>
      </c>
    </row>
    <row r="2" spans="1:2" x14ac:dyDescent="0.25">
      <c r="A2" s="7"/>
      <c r="B2" s="1" t="s">
        <v>2</v>
      </c>
    </row>
    <row r="3" spans="1:2" x14ac:dyDescent="0.25">
      <c r="A3" s="3" t="s">
        <v>263</v>
      </c>
      <c r="B3" s="4" t="s">
        <v>4</v>
      </c>
    </row>
    <row r="4" spans="1:2" x14ac:dyDescent="0.25">
      <c r="A4" s="12" t="s">
        <v>262</v>
      </c>
      <c r="B4" s="4" t="s">
        <v>4</v>
      </c>
    </row>
    <row r="5" spans="1:2" x14ac:dyDescent="0.25">
      <c r="A5" s="12"/>
      <c r="B5" s="13" t="s">
        <v>264</v>
      </c>
    </row>
    <row r="6" spans="1:2" x14ac:dyDescent="0.25">
      <c r="A6" s="12"/>
      <c r="B6" s="4"/>
    </row>
    <row r="7" spans="1:2" ht="122.25" x14ac:dyDescent="0.25">
      <c r="A7" s="12"/>
      <c r="B7" s="14" t="s">
        <v>26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1.85546875" bestFit="1" customWidth="1"/>
    <col min="2" max="2" width="36.5703125" customWidth="1"/>
    <col min="3" max="3" width="31" customWidth="1"/>
    <col min="4" max="4" width="6.7109375" customWidth="1"/>
    <col min="5" max="5" width="17" customWidth="1"/>
    <col min="6" max="6" width="31" customWidth="1"/>
    <col min="7" max="7" width="17" customWidth="1"/>
    <col min="8" max="8" width="31" customWidth="1"/>
    <col min="9" max="9" width="17" customWidth="1"/>
    <col min="10" max="10" width="31" customWidth="1"/>
    <col min="11" max="11" width="17" customWidth="1"/>
  </cols>
  <sheetData>
    <row r="1" spans="1:11" ht="15" customHeight="1" x14ac:dyDescent="0.25">
      <c r="A1" s="7" t="s">
        <v>39</v>
      </c>
      <c r="B1" s="7" t="s">
        <v>25</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6</v>
      </c>
      <c r="B3" s="11" t="s">
        <v>4</v>
      </c>
      <c r="C3" s="11"/>
      <c r="D3" s="11"/>
      <c r="E3" s="11"/>
      <c r="F3" s="11"/>
      <c r="G3" s="11"/>
      <c r="H3" s="11"/>
      <c r="I3" s="11"/>
      <c r="J3" s="11"/>
      <c r="K3" s="11"/>
    </row>
    <row r="4" spans="1:11" ht="15" customHeight="1" x14ac:dyDescent="0.25">
      <c r="A4" s="12" t="s">
        <v>39</v>
      </c>
      <c r="B4" s="11" t="s">
        <v>4</v>
      </c>
      <c r="C4" s="11"/>
      <c r="D4" s="11"/>
      <c r="E4" s="11"/>
      <c r="F4" s="11"/>
      <c r="G4" s="11"/>
      <c r="H4" s="11"/>
      <c r="I4" s="11"/>
      <c r="J4" s="11"/>
      <c r="K4" s="11"/>
    </row>
    <row r="5" spans="1:11" x14ac:dyDescent="0.25">
      <c r="A5" s="12"/>
      <c r="B5" s="60" t="s">
        <v>267</v>
      </c>
      <c r="C5" s="60"/>
      <c r="D5" s="60"/>
      <c r="E5" s="60"/>
      <c r="F5" s="60"/>
      <c r="G5" s="60"/>
      <c r="H5" s="60"/>
      <c r="I5" s="60"/>
      <c r="J5" s="60"/>
      <c r="K5" s="60"/>
    </row>
    <row r="6" spans="1:11" x14ac:dyDescent="0.25">
      <c r="A6" s="12"/>
      <c r="B6" s="15"/>
      <c r="C6" s="15"/>
      <c r="D6" s="15"/>
      <c r="E6" s="15"/>
      <c r="F6" s="15"/>
      <c r="G6" s="15"/>
      <c r="H6" s="15"/>
      <c r="I6" s="15"/>
      <c r="J6" s="15"/>
      <c r="K6" s="15"/>
    </row>
    <row r="7" spans="1:11" x14ac:dyDescent="0.25">
      <c r="A7" s="12"/>
      <c r="B7" s="40" t="s">
        <v>268</v>
      </c>
      <c r="C7" s="40"/>
      <c r="D7" s="40"/>
      <c r="E7" s="40"/>
      <c r="F7" s="40"/>
      <c r="G7" s="40"/>
      <c r="H7" s="40"/>
      <c r="I7" s="40"/>
      <c r="J7" s="40"/>
      <c r="K7" s="40"/>
    </row>
    <row r="8" spans="1:11" x14ac:dyDescent="0.25">
      <c r="A8" s="12"/>
      <c r="B8" s="15"/>
      <c r="C8" s="15"/>
      <c r="D8" s="15"/>
      <c r="E8" s="15"/>
      <c r="F8" s="15"/>
      <c r="G8" s="15"/>
      <c r="H8" s="15"/>
      <c r="I8" s="15"/>
      <c r="J8" s="15"/>
      <c r="K8" s="15"/>
    </row>
    <row r="9" spans="1:11" ht="15.75" thickBot="1" x14ac:dyDescent="0.3">
      <c r="A9" s="12"/>
      <c r="B9" s="17"/>
      <c r="C9" s="17"/>
      <c r="D9" s="41" t="s">
        <v>198</v>
      </c>
      <c r="E9" s="41"/>
      <c r="F9" s="41"/>
      <c r="G9" s="41"/>
      <c r="H9" s="41"/>
      <c r="I9" s="41"/>
      <c r="J9" s="41"/>
      <c r="K9" s="41"/>
    </row>
    <row r="10" spans="1:11" x14ac:dyDescent="0.25">
      <c r="A10" s="12"/>
      <c r="B10" s="45"/>
      <c r="C10" s="45"/>
      <c r="D10" s="69" t="s">
        <v>199</v>
      </c>
      <c r="E10" s="69"/>
      <c r="F10" s="69"/>
      <c r="G10" s="69"/>
      <c r="H10" s="70"/>
      <c r="I10" s="69" t="s">
        <v>200</v>
      </c>
      <c r="J10" s="69"/>
      <c r="K10" s="69"/>
    </row>
    <row r="11" spans="1:11" ht="15.75" thickBot="1" x14ac:dyDescent="0.3">
      <c r="A11" s="12"/>
      <c r="B11" s="45"/>
      <c r="C11" s="45"/>
      <c r="D11" s="72">
        <v>41547</v>
      </c>
      <c r="E11" s="72"/>
      <c r="F11" s="72"/>
      <c r="G11" s="72"/>
      <c r="H11" s="71"/>
      <c r="I11" s="72">
        <v>41547</v>
      </c>
      <c r="J11" s="72"/>
      <c r="K11" s="72"/>
    </row>
    <row r="12" spans="1:11" ht="15.75" thickBot="1" x14ac:dyDescent="0.3">
      <c r="A12" s="12"/>
      <c r="B12" s="15"/>
      <c r="C12" s="15"/>
      <c r="D12" s="64"/>
      <c r="E12" s="62">
        <v>2013</v>
      </c>
      <c r="F12" s="64"/>
      <c r="G12" s="65">
        <v>2012</v>
      </c>
      <c r="H12" s="15"/>
      <c r="I12" s="62">
        <v>2013</v>
      </c>
      <c r="J12" s="64"/>
      <c r="K12" s="65">
        <v>2012</v>
      </c>
    </row>
    <row r="13" spans="1:11" x14ac:dyDescent="0.25">
      <c r="A13" s="12"/>
      <c r="B13" s="15"/>
      <c r="C13" s="15"/>
      <c r="D13" s="49"/>
      <c r="E13" s="49"/>
      <c r="F13" s="49"/>
      <c r="G13" s="49"/>
      <c r="H13" s="15"/>
      <c r="I13" s="49"/>
      <c r="J13" s="49"/>
      <c r="K13" s="49"/>
    </row>
    <row r="14" spans="1:11" x14ac:dyDescent="0.25">
      <c r="A14" s="12"/>
      <c r="B14" s="16" t="s">
        <v>269</v>
      </c>
      <c r="C14" s="15"/>
      <c r="D14" s="53" t="s">
        <v>203</v>
      </c>
      <c r="E14" s="54" t="s">
        <v>206</v>
      </c>
      <c r="F14" s="15"/>
      <c r="G14" s="19" t="s">
        <v>206</v>
      </c>
      <c r="H14" s="15"/>
      <c r="I14" s="54" t="s">
        <v>206</v>
      </c>
      <c r="J14" s="15"/>
      <c r="K14" s="19">
        <v>213</v>
      </c>
    </row>
    <row r="15" spans="1:11" x14ac:dyDescent="0.25">
      <c r="A15" s="12"/>
      <c r="B15" s="16" t="s">
        <v>270</v>
      </c>
      <c r="C15" s="15"/>
      <c r="D15" s="15"/>
      <c r="E15" s="54" t="s">
        <v>206</v>
      </c>
      <c r="F15" s="15"/>
      <c r="G15" s="19" t="s">
        <v>206</v>
      </c>
      <c r="H15" s="15"/>
      <c r="I15" s="54">
        <v>28</v>
      </c>
      <c r="J15" s="15"/>
      <c r="K15" s="19">
        <v>79</v>
      </c>
    </row>
    <row r="16" spans="1:11" ht="15.75" thickBot="1" x14ac:dyDescent="0.3">
      <c r="A16" s="12"/>
      <c r="B16" s="16" t="s">
        <v>271</v>
      </c>
      <c r="C16" s="15"/>
      <c r="D16" s="15"/>
      <c r="E16" s="54">
        <v>1</v>
      </c>
      <c r="F16" s="15"/>
      <c r="G16" s="19" t="s">
        <v>206</v>
      </c>
      <c r="H16" s="15"/>
      <c r="I16" s="54">
        <v>3</v>
      </c>
      <c r="J16" s="15"/>
      <c r="K16" s="19">
        <v>4</v>
      </c>
    </row>
    <row r="17" spans="1:11" ht="15.75" thickBot="1" x14ac:dyDescent="0.3">
      <c r="A17" s="12"/>
      <c r="B17" s="36"/>
      <c r="C17" s="36"/>
      <c r="D17" s="58" t="s">
        <v>203</v>
      </c>
      <c r="E17" s="68">
        <v>1</v>
      </c>
      <c r="F17" s="36"/>
      <c r="G17" s="38" t="s">
        <v>206</v>
      </c>
      <c r="H17" s="36"/>
      <c r="I17" s="68">
        <v>31</v>
      </c>
      <c r="J17" s="36"/>
      <c r="K17" s="38">
        <v>296</v>
      </c>
    </row>
    <row r="18" spans="1:11" ht="40.5" customHeight="1" thickTop="1" x14ac:dyDescent="0.25">
      <c r="A18" s="12"/>
      <c r="B18" s="76" t="s">
        <v>272</v>
      </c>
      <c r="C18" s="76"/>
      <c r="D18" s="76"/>
      <c r="E18" s="76"/>
      <c r="F18" s="76"/>
      <c r="G18" s="76"/>
      <c r="H18" s="76"/>
      <c r="I18" s="76"/>
      <c r="J18" s="76"/>
      <c r="K18" s="76"/>
    </row>
    <row r="19" spans="1:11" x14ac:dyDescent="0.25">
      <c r="A19" s="12"/>
      <c r="B19" s="11"/>
      <c r="C19" s="11"/>
      <c r="D19" s="11"/>
      <c r="E19" s="11"/>
      <c r="F19" s="11"/>
      <c r="G19" s="11"/>
      <c r="H19" s="11"/>
      <c r="I19" s="11"/>
      <c r="J19" s="11"/>
      <c r="K19" s="11"/>
    </row>
  </sheetData>
  <mergeCells count="18">
    <mergeCell ref="A1:A2"/>
    <mergeCell ref="B1:K1"/>
    <mergeCell ref="B2:K2"/>
    <mergeCell ref="B3:K3"/>
    <mergeCell ref="A4:A19"/>
    <mergeCell ref="B4:K4"/>
    <mergeCell ref="B18:K18"/>
    <mergeCell ref="B19:K19"/>
    <mergeCell ref="B5:K5"/>
    <mergeCell ref="B7:K7"/>
    <mergeCell ref="D9:K9"/>
    <mergeCell ref="B10:B11"/>
    <mergeCell ref="C10:C11"/>
    <mergeCell ref="D10:G10"/>
    <mergeCell ref="H10:H11"/>
    <mergeCell ref="I10:K10"/>
    <mergeCell ref="D11:G11"/>
    <mergeCell ref="I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73</v>
      </c>
      <c r="B1" s="1" t="s">
        <v>25</v>
      </c>
    </row>
    <row r="2" spans="1:2" x14ac:dyDescent="0.25">
      <c r="A2" s="7"/>
      <c r="B2" s="1" t="s">
        <v>2</v>
      </c>
    </row>
    <row r="3" spans="1:2" x14ac:dyDescent="0.25">
      <c r="A3" s="3" t="s">
        <v>274</v>
      </c>
      <c r="B3" s="4" t="s">
        <v>4</v>
      </c>
    </row>
    <row r="4" spans="1:2" x14ac:dyDescent="0.25">
      <c r="A4" s="12" t="s">
        <v>273</v>
      </c>
      <c r="B4" s="4" t="s">
        <v>4</v>
      </c>
    </row>
    <row r="5" spans="1:2" x14ac:dyDescent="0.25">
      <c r="A5" s="12"/>
      <c r="B5" s="13" t="s">
        <v>275</v>
      </c>
    </row>
    <row r="6" spans="1:2" x14ac:dyDescent="0.25">
      <c r="A6" s="12"/>
      <c r="B6" s="4"/>
    </row>
    <row r="7" spans="1:2" ht="135.75" x14ac:dyDescent="0.25">
      <c r="A7" s="12"/>
      <c r="B7" s="14" t="s">
        <v>276</v>
      </c>
    </row>
    <row r="8" spans="1:2" x14ac:dyDescent="0.25">
      <c r="A8" s="12"/>
      <c r="B8" s="4"/>
    </row>
    <row r="9" spans="1:2" ht="203.25" x14ac:dyDescent="0.25">
      <c r="A9" s="12"/>
      <c r="B9" s="14" t="s">
        <v>277</v>
      </c>
    </row>
    <row r="10" spans="1:2" x14ac:dyDescent="0.25">
      <c r="A10" s="12"/>
      <c r="B10" s="4"/>
    </row>
    <row r="11" spans="1:2" ht="68.25" x14ac:dyDescent="0.25">
      <c r="A11" s="12"/>
      <c r="B11" s="14" t="s">
        <v>278</v>
      </c>
    </row>
    <row r="12" spans="1:2" x14ac:dyDescent="0.25">
      <c r="A12" s="12"/>
      <c r="B12" s="4"/>
    </row>
    <row r="13" spans="1:2" ht="41.25" x14ac:dyDescent="0.25">
      <c r="A13" s="12"/>
      <c r="B13" s="14" t="s">
        <v>279</v>
      </c>
    </row>
    <row r="14" spans="1:2" x14ac:dyDescent="0.25">
      <c r="A14" s="12"/>
      <c r="B14" s="4"/>
    </row>
    <row r="15" spans="1:2" x14ac:dyDescent="0.25">
      <c r="A15" s="12"/>
      <c r="B15" s="78"/>
    </row>
    <row r="16" spans="1:2" ht="27.75" x14ac:dyDescent="0.25">
      <c r="A16" s="12"/>
      <c r="B16" s="79" t="s">
        <v>280</v>
      </c>
    </row>
    <row r="17" spans="1:2" x14ac:dyDescent="0.25">
      <c r="A17" s="12"/>
      <c r="B17" s="79" t="s">
        <v>281</v>
      </c>
    </row>
    <row r="18" spans="1:2" x14ac:dyDescent="0.25">
      <c r="A18" s="12"/>
      <c r="B18" s="4"/>
    </row>
    <row r="19" spans="1:2" x14ac:dyDescent="0.25">
      <c r="A19" s="12"/>
      <c r="B19" s="4"/>
    </row>
    <row r="20" spans="1:2" ht="243.75" x14ac:dyDescent="0.25">
      <c r="A20" s="12"/>
      <c r="B20" s="14" t="s">
        <v>282</v>
      </c>
    </row>
    <row r="21" spans="1:2" x14ac:dyDescent="0.25">
      <c r="A21" s="12"/>
      <c r="B21" s="4"/>
    </row>
    <row r="22" spans="1:2" ht="284.25" x14ac:dyDescent="0.25">
      <c r="A22" s="12"/>
      <c r="B22" s="14" t="s">
        <v>283</v>
      </c>
    </row>
    <row r="23" spans="1:2" x14ac:dyDescent="0.25">
      <c r="A23" s="12"/>
      <c r="B23" s="4"/>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4</v>
      </c>
      <c r="B1" s="1" t="s">
        <v>25</v>
      </c>
    </row>
    <row r="2" spans="1:2" x14ac:dyDescent="0.25">
      <c r="A2" s="7"/>
      <c r="B2" s="1" t="s">
        <v>2</v>
      </c>
    </row>
    <row r="3" spans="1:2" ht="30" x14ac:dyDescent="0.25">
      <c r="A3" s="3" t="s">
        <v>251</v>
      </c>
      <c r="B3" s="4" t="s">
        <v>4</v>
      </c>
    </row>
    <row r="4" spans="1:2" x14ac:dyDescent="0.25">
      <c r="A4" s="12" t="s">
        <v>284</v>
      </c>
      <c r="B4" s="4" t="s">
        <v>4</v>
      </c>
    </row>
    <row r="5" spans="1:2" ht="27.75" x14ac:dyDescent="0.25">
      <c r="A5" s="12"/>
      <c r="B5" s="13" t="s">
        <v>285</v>
      </c>
    </row>
    <row r="6" spans="1:2" x14ac:dyDescent="0.25">
      <c r="A6" s="12"/>
      <c r="B6" s="4"/>
    </row>
    <row r="7" spans="1:2" ht="324.75" x14ac:dyDescent="0.25">
      <c r="A7" s="12"/>
      <c r="B7" s="14" t="s">
        <v>286</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2.42578125" bestFit="1" customWidth="1"/>
    <col min="2" max="2" width="10.5703125" customWidth="1"/>
    <col min="3" max="3" width="15.28515625" customWidth="1"/>
    <col min="4" max="4" width="6.140625" customWidth="1"/>
    <col min="5" max="5" width="20.140625" customWidth="1"/>
    <col min="7" max="7" width="21" bestFit="1" customWidth="1"/>
    <col min="9" max="9" width="10.85546875" bestFit="1" customWidth="1"/>
    <col min="11" max="11" width="26.5703125" bestFit="1" customWidth="1"/>
    <col min="13" max="13" width="21" bestFit="1" customWidth="1"/>
    <col min="15" max="15" width="10.85546875" bestFit="1" customWidth="1"/>
  </cols>
  <sheetData>
    <row r="1" spans="1:15" ht="15" customHeight="1" x14ac:dyDescent="0.25">
      <c r="A1" s="7" t="s">
        <v>287</v>
      </c>
      <c r="B1" s="7" t="s">
        <v>25</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8</v>
      </c>
      <c r="B3" s="11" t="s">
        <v>4</v>
      </c>
      <c r="C3" s="11"/>
      <c r="D3" s="11"/>
      <c r="E3" s="11"/>
      <c r="F3" s="11"/>
      <c r="G3" s="11"/>
      <c r="H3" s="11"/>
      <c r="I3" s="11"/>
      <c r="J3" s="11"/>
      <c r="K3" s="11"/>
      <c r="L3" s="11"/>
      <c r="M3" s="11"/>
      <c r="N3" s="11"/>
      <c r="O3" s="11"/>
    </row>
    <row r="4" spans="1:15" ht="15" customHeight="1" x14ac:dyDescent="0.25">
      <c r="A4" s="12" t="s">
        <v>287</v>
      </c>
      <c r="B4" s="11" t="s">
        <v>4</v>
      </c>
      <c r="C4" s="11"/>
      <c r="D4" s="11"/>
      <c r="E4" s="11"/>
      <c r="F4" s="11"/>
      <c r="G4" s="11"/>
      <c r="H4" s="11"/>
      <c r="I4" s="11"/>
      <c r="J4" s="11"/>
      <c r="K4" s="11"/>
      <c r="L4" s="11"/>
      <c r="M4" s="11"/>
      <c r="N4" s="11"/>
      <c r="O4" s="11"/>
    </row>
    <row r="5" spans="1:15" x14ac:dyDescent="0.25">
      <c r="A5" s="12"/>
      <c r="B5" s="60" t="s">
        <v>289</v>
      </c>
      <c r="C5" s="60"/>
      <c r="D5" s="60"/>
      <c r="E5" s="60"/>
      <c r="F5" s="60"/>
      <c r="G5" s="60"/>
      <c r="H5" s="60"/>
      <c r="I5" s="60"/>
      <c r="J5" s="60"/>
      <c r="K5" s="60"/>
      <c r="L5" s="60"/>
      <c r="M5" s="60"/>
      <c r="N5" s="60"/>
      <c r="O5" s="60"/>
    </row>
    <row r="6" spans="1:15" x14ac:dyDescent="0.25">
      <c r="A6" s="12"/>
      <c r="B6" s="15"/>
      <c r="C6" s="15"/>
      <c r="D6" s="15"/>
      <c r="E6" s="15"/>
      <c r="F6" s="15"/>
      <c r="G6" s="15"/>
      <c r="H6" s="15"/>
      <c r="I6" s="15"/>
      <c r="J6" s="15"/>
      <c r="K6" s="15"/>
      <c r="L6" s="15"/>
      <c r="M6" s="15"/>
      <c r="N6" s="15"/>
      <c r="O6" s="15"/>
    </row>
    <row r="7" spans="1:15" x14ac:dyDescent="0.25">
      <c r="A7" s="12"/>
      <c r="B7" s="40" t="s">
        <v>290</v>
      </c>
      <c r="C7" s="40"/>
      <c r="D7" s="40"/>
      <c r="E7" s="40"/>
      <c r="F7" s="40"/>
      <c r="G7" s="40"/>
      <c r="H7" s="40"/>
      <c r="I7" s="40"/>
      <c r="J7" s="40"/>
      <c r="K7" s="40"/>
      <c r="L7" s="40"/>
      <c r="M7" s="40"/>
      <c r="N7" s="40"/>
      <c r="O7" s="40"/>
    </row>
    <row r="8" spans="1:15" x14ac:dyDescent="0.25">
      <c r="A8" s="12"/>
      <c r="B8" s="15"/>
      <c r="C8" s="15"/>
      <c r="D8" s="15"/>
      <c r="E8" s="15"/>
      <c r="F8" s="15"/>
      <c r="G8" s="15"/>
      <c r="H8" s="15"/>
      <c r="I8" s="15"/>
      <c r="J8" s="15"/>
      <c r="K8" s="15"/>
      <c r="L8" s="15"/>
      <c r="M8" s="15"/>
      <c r="N8" s="15"/>
      <c r="O8" s="15"/>
    </row>
    <row r="9" spans="1:15" ht="15.75" thickBot="1" x14ac:dyDescent="0.3">
      <c r="A9" s="12"/>
      <c r="B9" s="15"/>
      <c r="C9" s="15"/>
      <c r="D9" s="41" t="s">
        <v>198</v>
      </c>
      <c r="E9" s="41"/>
      <c r="F9" s="41"/>
      <c r="G9" s="41"/>
      <c r="H9" s="41"/>
      <c r="I9" s="41"/>
      <c r="J9" s="41"/>
      <c r="K9" s="41"/>
      <c r="L9" s="41"/>
      <c r="M9" s="41"/>
      <c r="N9" s="41"/>
      <c r="O9" s="41"/>
    </row>
    <row r="10" spans="1:15" ht="15.75" thickBot="1" x14ac:dyDescent="0.3">
      <c r="A10" s="12"/>
      <c r="B10" s="15"/>
      <c r="C10" s="15"/>
      <c r="D10" s="82">
        <v>2013</v>
      </c>
      <c r="E10" s="82"/>
      <c r="F10" s="82"/>
      <c r="G10" s="82"/>
      <c r="H10" s="82"/>
      <c r="I10" s="82"/>
      <c r="J10" s="21"/>
      <c r="K10" s="42">
        <v>2012</v>
      </c>
      <c r="L10" s="42"/>
      <c r="M10" s="42"/>
      <c r="N10" s="42"/>
      <c r="O10" s="42"/>
    </row>
    <row r="11" spans="1:15" ht="15.75" thickBot="1" x14ac:dyDescent="0.3">
      <c r="A11" s="12"/>
      <c r="B11" s="15"/>
      <c r="C11" s="15"/>
      <c r="D11" s="83" t="s">
        <v>291</v>
      </c>
      <c r="E11" s="83"/>
      <c r="F11" s="64"/>
      <c r="G11" s="65" t="s">
        <v>292</v>
      </c>
      <c r="H11" s="64"/>
      <c r="I11" s="65" t="s">
        <v>133</v>
      </c>
      <c r="J11" s="18"/>
      <c r="K11" s="65" t="s">
        <v>291</v>
      </c>
      <c r="L11" s="63"/>
      <c r="M11" s="65" t="s">
        <v>292</v>
      </c>
      <c r="N11" s="64"/>
      <c r="O11" s="65" t="s">
        <v>133</v>
      </c>
    </row>
    <row r="12" spans="1:15" x14ac:dyDescent="0.25">
      <c r="A12" s="12"/>
      <c r="B12" s="15"/>
      <c r="C12" s="15"/>
      <c r="D12" s="21"/>
      <c r="E12" s="49"/>
      <c r="F12" s="21"/>
      <c r="G12" s="49"/>
      <c r="H12" s="21"/>
      <c r="I12" s="49"/>
      <c r="J12" s="15"/>
      <c r="K12" s="49"/>
      <c r="L12" s="21"/>
      <c r="M12" s="49"/>
      <c r="N12" s="21"/>
      <c r="O12" s="49"/>
    </row>
    <row r="13" spans="1:15" x14ac:dyDescent="0.25">
      <c r="A13" s="12"/>
      <c r="B13" s="40" t="s">
        <v>293</v>
      </c>
      <c r="C13" s="40"/>
      <c r="D13" s="53" t="s">
        <v>203</v>
      </c>
      <c r="E13" s="57">
        <v>47987</v>
      </c>
      <c r="F13" s="15"/>
      <c r="G13" s="54">
        <v>440</v>
      </c>
      <c r="H13" s="15"/>
      <c r="I13" s="57">
        <v>48427</v>
      </c>
      <c r="J13" s="15"/>
      <c r="K13" s="31">
        <v>65239</v>
      </c>
      <c r="L13" s="15"/>
      <c r="M13" s="19">
        <v>510</v>
      </c>
      <c r="N13" s="15"/>
      <c r="O13" s="31">
        <v>65749</v>
      </c>
    </row>
    <row r="14" spans="1:15" x14ac:dyDescent="0.25">
      <c r="A14" s="12"/>
      <c r="B14" s="40" t="s">
        <v>50</v>
      </c>
      <c r="C14" s="40"/>
      <c r="D14" s="15"/>
      <c r="E14" s="57">
        <v>6669</v>
      </c>
      <c r="F14" s="15"/>
      <c r="G14" s="54">
        <v>43</v>
      </c>
      <c r="H14" s="15"/>
      <c r="I14" s="57">
        <v>6712</v>
      </c>
      <c r="J14" s="15"/>
      <c r="K14" s="31">
        <v>7002</v>
      </c>
      <c r="L14" s="15"/>
      <c r="M14" s="19">
        <v>55</v>
      </c>
      <c r="N14" s="15"/>
      <c r="O14" s="31">
        <v>7057</v>
      </c>
    </row>
    <row r="15" spans="1:15" x14ac:dyDescent="0.25">
      <c r="A15" s="12"/>
      <c r="B15" s="40" t="s">
        <v>294</v>
      </c>
      <c r="C15" s="40"/>
      <c r="D15" s="15"/>
      <c r="E15" s="57">
        <v>-2481</v>
      </c>
      <c r="F15" s="15"/>
      <c r="G15" s="54" t="s">
        <v>206</v>
      </c>
      <c r="H15" s="15"/>
      <c r="I15" s="57">
        <v>-2481</v>
      </c>
      <c r="J15" s="15"/>
      <c r="K15" s="31">
        <v>-2469</v>
      </c>
      <c r="L15" s="15"/>
      <c r="M15" s="19" t="s">
        <v>206</v>
      </c>
      <c r="N15" s="15"/>
      <c r="O15" s="31">
        <v>-2469</v>
      </c>
    </row>
    <row r="16" spans="1:15" x14ac:dyDescent="0.25">
      <c r="A16" s="12"/>
      <c r="B16" s="40" t="s">
        <v>295</v>
      </c>
      <c r="C16" s="40"/>
      <c r="D16" s="15"/>
      <c r="E16" s="15"/>
      <c r="F16" s="15"/>
      <c r="G16" s="18"/>
      <c r="H16" s="15"/>
      <c r="I16" s="15"/>
      <c r="J16" s="15"/>
      <c r="K16" s="15"/>
      <c r="L16" s="15"/>
      <c r="M16" s="18"/>
      <c r="N16" s="15"/>
      <c r="O16" s="15"/>
    </row>
    <row r="17" spans="1:15" x14ac:dyDescent="0.25">
      <c r="A17" s="12"/>
      <c r="B17" s="15"/>
      <c r="C17" s="16" t="s">
        <v>296</v>
      </c>
      <c r="D17" s="15"/>
      <c r="E17" s="54" t="s">
        <v>206</v>
      </c>
      <c r="F17" s="15"/>
      <c r="G17" s="54" t="s">
        <v>206</v>
      </c>
      <c r="H17" s="15"/>
      <c r="I17" s="54" t="s">
        <v>206</v>
      </c>
      <c r="J17" s="15"/>
      <c r="K17" s="31">
        <v>-5098</v>
      </c>
      <c r="L17" s="15"/>
      <c r="M17" s="19" t="s">
        <v>206</v>
      </c>
      <c r="N17" s="15"/>
      <c r="O17" s="31">
        <v>-5098</v>
      </c>
    </row>
    <row r="18" spans="1:15" x14ac:dyDescent="0.25">
      <c r="A18" s="12"/>
      <c r="B18" s="40" t="s">
        <v>297</v>
      </c>
      <c r="C18" s="40"/>
      <c r="D18" s="15"/>
      <c r="E18" s="15"/>
      <c r="F18" s="15"/>
      <c r="G18" s="15"/>
      <c r="H18" s="15"/>
      <c r="I18" s="15"/>
      <c r="J18" s="15"/>
      <c r="K18" s="15"/>
      <c r="L18" s="15"/>
      <c r="M18" s="15"/>
      <c r="N18" s="15"/>
      <c r="O18" s="15"/>
    </row>
    <row r="19" spans="1:15" x14ac:dyDescent="0.25">
      <c r="A19" s="12"/>
      <c r="B19" s="15"/>
      <c r="C19" s="16" t="s">
        <v>298</v>
      </c>
      <c r="D19" s="15"/>
      <c r="E19" s="54" t="s">
        <v>206</v>
      </c>
      <c r="F19" s="15"/>
      <c r="G19" s="54">
        <v>-59</v>
      </c>
      <c r="H19" s="15"/>
      <c r="I19" s="54">
        <v>-59</v>
      </c>
      <c r="J19" s="15"/>
      <c r="K19" s="54" t="s">
        <v>206</v>
      </c>
      <c r="L19" s="15"/>
      <c r="M19" s="19">
        <v>-63</v>
      </c>
      <c r="N19" s="15"/>
      <c r="O19" s="19">
        <v>-63</v>
      </c>
    </row>
    <row r="20" spans="1:15" x14ac:dyDescent="0.25">
      <c r="A20" s="12"/>
      <c r="B20" s="40" t="s">
        <v>299</v>
      </c>
      <c r="C20" s="40"/>
      <c r="D20" s="15"/>
      <c r="E20" s="15"/>
      <c r="F20" s="15"/>
      <c r="G20" s="15"/>
      <c r="H20" s="15"/>
      <c r="I20" s="15"/>
      <c r="J20" s="15"/>
      <c r="K20" s="18"/>
      <c r="L20" s="15"/>
      <c r="M20" s="15"/>
      <c r="N20" s="15"/>
      <c r="O20" s="15"/>
    </row>
    <row r="21" spans="1:15" x14ac:dyDescent="0.25">
      <c r="A21" s="12"/>
      <c r="B21" s="15"/>
      <c r="C21" s="16" t="s">
        <v>300</v>
      </c>
      <c r="D21" s="15"/>
      <c r="E21" s="54" t="s">
        <v>206</v>
      </c>
      <c r="F21" s="15"/>
      <c r="G21" s="54" t="s">
        <v>206</v>
      </c>
      <c r="H21" s="15"/>
      <c r="I21" s="54" t="s">
        <v>206</v>
      </c>
      <c r="J21" s="15"/>
      <c r="K21" s="31">
        <v>-18623</v>
      </c>
      <c r="L21" s="15"/>
      <c r="M21" s="19">
        <v>-31</v>
      </c>
      <c r="N21" s="18"/>
      <c r="O21" s="31">
        <v>-18654</v>
      </c>
    </row>
    <row r="22" spans="1:15" ht="15.75" thickBot="1" x14ac:dyDescent="0.3">
      <c r="A22" s="12"/>
      <c r="B22" s="47" t="s">
        <v>301</v>
      </c>
      <c r="C22" s="47"/>
      <c r="D22" s="23"/>
      <c r="E22" s="80">
        <v>-1062</v>
      </c>
      <c r="F22" s="23"/>
      <c r="G22" s="52" t="s">
        <v>206</v>
      </c>
      <c r="H22" s="23"/>
      <c r="I22" s="80">
        <v>-1062</v>
      </c>
      <c r="J22" s="23"/>
      <c r="K22" s="81">
        <v>1355</v>
      </c>
      <c r="L22" s="23"/>
      <c r="M22" s="34" t="s">
        <v>206</v>
      </c>
      <c r="N22" s="23"/>
      <c r="O22" s="81">
        <v>1355</v>
      </c>
    </row>
    <row r="23" spans="1:15" ht="15.75" thickBot="1" x14ac:dyDescent="0.3">
      <c r="A23" s="12"/>
      <c r="B23" s="48" t="s">
        <v>302</v>
      </c>
      <c r="C23" s="48"/>
      <c r="D23" s="58" t="s">
        <v>203</v>
      </c>
      <c r="E23" s="59">
        <v>51113</v>
      </c>
      <c r="F23" s="36"/>
      <c r="G23" s="68">
        <v>424</v>
      </c>
      <c r="H23" s="36"/>
      <c r="I23" s="59">
        <v>51537</v>
      </c>
      <c r="J23" s="36"/>
      <c r="K23" s="39">
        <v>47406</v>
      </c>
      <c r="L23" s="36"/>
      <c r="M23" s="38">
        <v>471</v>
      </c>
      <c r="N23" s="36"/>
      <c r="O23" s="39">
        <v>47877</v>
      </c>
    </row>
    <row r="24" spans="1:15" ht="15.75" thickTop="1" x14ac:dyDescent="0.25">
      <c r="A24" s="12"/>
      <c r="B24" s="84" t="s">
        <v>303</v>
      </c>
      <c r="C24" s="84"/>
      <c r="D24" s="84"/>
      <c r="E24" s="84"/>
      <c r="F24" s="84"/>
      <c r="G24" s="84"/>
      <c r="H24" s="84"/>
      <c r="I24" s="84"/>
      <c r="J24" s="84"/>
      <c r="K24" s="84"/>
      <c r="L24" s="84"/>
      <c r="M24" s="84"/>
      <c r="N24" s="84"/>
      <c r="O24" s="84"/>
    </row>
  </sheetData>
  <mergeCells count="21">
    <mergeCell ref="B22:C22"/>
    <mergeCell ref="B23:C23"/>
    <mergeCell ref="B24:O24"/>
    <mergeCell ref="A1:A2"/>
    <mergeCell ref="B1:O1"/>
    <mergeCell ref="B2:O2"/>
    <mergeCell ref="B3:O3"/>
    <mergeCell ref="A4:A24"/>
    <mergeCell ref="B4:O4"/>
    <mergeCell ref="B13:C13"/>
    <mergeCell ref="B14:C14"/>
    <mergeCell ref="B15:C15"/>
    <mergeCell ref="B16:C16"/>
    <mergeCell ref="B18:C18"/>
    <mergeCell ref="B20:C20"/>
    <mergeCell ref="B5:O5"/>
    <mergeCell ref="B7:O7"/>
    <mergeCell ref="D9:O9"/>
    <mergeCell ref="D10:I10"/>
    <mergeCell ref="K10:O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5.28515625" customWidth="1"/>
    <col min="3" max="3" width="4.140625" customWidth="1"/>
    <col min="4" max="4" width="15.28515625" customWidth="1"/>
    <col min="5" max="5" width="4.140625" customWidth="1"/>
    <col min="6" max="6" width="15.28515625" customWidth="1"/>
    <col min="7" max="7" width="4.140625" customWidth="1"/>
    <col min="8" max="8" width="15.28515625" customWidth="1"/>
    <col min="9" max="9" width="4.140625" customWidth="1"/>
  </cols>
  <sheetData>
    <row r="1" spans="1:9" ht="15" customHeight="1" x14ac:dyDescent="0.25">
      <c r="A1" s="1" t="s">
        <v>23</v>
      </c>
      <c r="B1" s="7" t="s">
        <v>1</v>
      </c>
      <c r="C1" s="7"/>
      <c r="D1" s="7"/>
      <c r="E1" s="7"/>
      <c r="F1" s="7" t="s">
        <v>25</v>
      </c>
      <c r="G1" s="7"/>
      <c r="H1" s="7"/>
      <c r="I1" s="7"/>
    </row>
    <row r="2" spans="1:9" ht="30" x14ac:dyDescent="0.25">
      <c r="A2" s="1" t="s">
        <v>24</v>
      </c>
      <c r="B2" s="7" t="s">
        <v>2</v>
      </c>
      <c r="C2" s="7"/>
      <c r="D2" s="7" t="s">
        <v>26</v>
      </c>
      <c r="E2" s="7"/>
      <c r="F2" s="7" t="s">
        <v>2</v>
      </c>
      <c r="G2" s="7"/>
      <c r="H2" s="7" t="s">
        <v>26</v>
      </c>
      <c r="I2" s="7"/>
    </row>
    <row r="3" spans="1:9" x14ac:dyDescent="0.25">
      <c r="A3" s="3" t="s">
        <v>27</v>
      </c>
      <c r="B3" s="4" t="s">
        <v>4</v>
      </c>
      <c r="C3" s="4"/>
      <c r="D3" s="4" t="s">
        <v>4</v>
      </c>
      <c r="E3" s="4"/>
      <c r="F3" s="4" t="s">
        <v>4</v>
      </c>
      <c r="G3" s="4"/>
      <c r="H3" s="4" t="s">
        <v>4</v>
      </c>
      <c r="I3" s="4"/>
    </row>
    <row r="4" spans="1:9" x14ac:dyDescent="0.25">
      <c r="A4" s="2" t="s">
        <v>28</v>
      </c>
      <c r="B4" s="8">
        <v>13643</v>
      </c>
      <c r="C4" s="4"/>
      <c r="D4" s="8">
        <v>14141</v>
      </c>
      <c r="E4" s="4"/>
      <c r="F4" s="8">
        <v>41159</v>
      </c>
      <c r="G4" s="4"/>
      <c r="H4" s="8">
        <v>42398</v>
      </c>
      <c r="I4" s="4"/>
    </row>
    <row r="5" spans="1:9" x14ac:dyDescent="0.25">
      <c r="A5" s="2" t="s">
        <v>29</v>
      </c>
      <c r="B5" s="4">
        <v>709</v>
      </c>
      <c r="C5" s="4"/>
      <c r="D5" s="4">
        <v>412</v>
      </c>
      <c r="E5" s="4"/>
      <c r="F5" s="6">
        <v>1565</v>
      </c>
      <c r="G5" s="4"/>
      <c r="H5" s="6">
        <v>1431</v>
      </c>
      <c r="I5" s="4"/>
    </row>
    <row r="6" spans="1:9" x14ac:dyDescent="0.25">
      <c r="A6" s="2" t="s">
        <v>30</v>
      </c>
      <c r="B6" s="6">
        <v>1069</v>
      </c>
      <c r="C6" s="4"/>
      <c r="D6" s="4">
        <v>118</v>
      </c>
      <c r="E6" s="4"/>
      <c r="F6" s="6">
        <v>1222</v>
      </c>
      <c r="G6" s="4"/>
      <c r="H6" s="6">
        <v>1641</v>
      </c>
      <c r="I6" s="4"/>
    </row>
    <row r="7" spans="1:9" x14ac:dyDescent="0.25">
      <c r="A7" s="2" t="s">
        <v>31</v>
      </c>
      <c r="B7" s="4">
        <v>49</v>
      </c>
      <c r="C7" s="4"/>
      <c r="D7" s="4">
        <v>42</v>
      </c>
      <c r="E7" s="4"/>
      <c r="F7" s="4">
        <v>317</v>
      </c>
      <c r="G7" s="4"/>
      <c r="H7" s="4">
        <v>168</v>
      </c>
      <c r="I7" s="4"/>
    </row>
    <row r="8" spans="1:9" x14ac:dyDescent="0.25">
      <c r="A8" s="2" t="s">
        <v>32</v>
      </c>
      <c r="B8" s="6">
        <v>15470</v>
      </c>
      <c r="C8" s="4"/>
      <c r="D8" s="6">
        <v>14713</v>
      </c>
      <c r="E8" s="4"/>
      <c r="F8" s="6">
        <v>44263</v>
      </c>
      <c r="G8" s="4"/>
      <c r="H8" s="6">
        <v>45638</v>
      </c>
      <c r="I8" s="4"/>
    </row>
    <row r="9" spans="1:9" x14ac:dyDescent="0.25">
      <c r="A9" s="3" t="s">
        <v>33</v>
      </c>
      <c r="B9" s="4" t="s">
        <v>4</v>
      </c>
      <c r="C9" s="4"/>
      <c r="D9" s="4" t="s">
        <v>4</v>
      </c>
      <c r="E9" s="4"/>
      <c r="F9" s="4" t="s">
        <v>4</v>
      </c>
      <c r="G9" s="4"/>
      <c r="H9" s="4" t="s">
        <v>4</v>
      </c>
      <c r="I9" s="4"/>
    </row>
    <row r="10" spans="1:9" x14ac:dyDescent="0.25">
      <c r="A10" s="2" t="s">
        <v>34</v>
      </c>
      <c r="B10" s="6">
        <v>5708</v>
      </c>
      <c r="C10" s="4"/>
      <c r="D10" s="6">
        <v>6357</v>
      </c>
      <c r="E10" s="4"/>
      <c r="F10" s="6">
        <v>17063</v>
      </c>
      <c r="G10" s="4"/>
      <c r="H10" s="6">
        <v>18156</v>
      </c>
      <c r="I10" s="4"/>
    </row>
    <row r="11" spans="1:9" x14ac:dyDescent="0.25">
      <c r="A11" s="2" t="s">
        <v>35</v>
      </c>
      <c r="B11" s="6">
        <v>1962</v>
      </c>
      <c r="C11" s="4"/>
      <c r="D11" s="6">
        <v>1637</v>
      </c>
      <c r="E11" s="4"/>
      <c r="F11" s="6">
        <v>5321</v>
      </c>
      <c r="G11" s="4"/>
      <c r="H11" s="6">
        <v>4998</v>
      </c>
      <c r="I11" s="4"/>
    </row>
    <row r="12" spans="1:9" ht="30" x14ac:dyDescent="0.25">
      <c r="A12" s="2" t="s">
        <v>36</v>
      </c>
      <c r="B12" s="4">
        <v>249</v>
      </c>
      <c r="C12" s="4"/>
      <c r="D12" s="4">
        <v>329</v>
      </c>
      <c r="E12" s="4"/>
      <c r="F12" s="4">
        <v>607</v>
      </c>
      <c r="G12" s="4"/>
      <c r="H12" s="4">
        <v>890</v>
      </c>
      <c r="I12" s="4"/>
    </row>
    <row r="13" spans="1:9" x14ac:dyDescent="0.25">
      <c r="A13" s="2" t="s">
        <v>37</v>
      </c>
      <c r="B13" s="4">
        <v>313</v>
      </c>
      <c r="C13" s="4"/>
      <c r="D13" s="4">
        <v>215</v>
      </c>
      <c r="E13" s="4"/>
      <c r="F13" s="4">
        <v>911</v>
      </c>
      <c r="G13" s="4"/>
      <c r="H13" s="6">
        <v>1155</v>
      </c>
      <c r="I13" s="4"/>
    </row>
    <row r="14" spans="1:9" ht="30" x14ac:dyDescent="0.25">
      <c r="A14" s="2" t="s">
        <v>38</v>
      </c>
      <c r="B14" s="6">
        <v>1902</v>
      </c>
      <c r="C14" s="4"/>
      <c r="D14" s="6">
        <v>1650</v>
      </c>
      <c r="E14" s="4"/>
      <c r="F14" s="6">
        <v>5541</v>
      </c>
      <c r="G14" s="4"/>
      <c r="H14" s="6">
        <v>4801</v>
      </c>
      <c r="I14" s="4"/>
    </row>
    <row r="15" spans="1:9" x14ac:dyDescent="0.25">
      <c r="A15" s="2" t="s">
        <v>39</v>
      </c>
      <c r="B15" s="4">
        <v>1</v>
      </c>
      <c r="C15" s="4"/>
      <c r="D15" s="4">
        <v>0</v>
      </c>
      <c r="E15" s="4"/>
      <c r="F15" s="4">
        <v>31</v>
      </c>
      <c r="G15" s="4"/>
      <c r="H15" s="4">
        <v>296</v>
      </c>
      <c r="I15" s="4"/>
    </row>
    <row r="16" spans="1:9" x14ac:dyDescent="0.25">
      <c r="A16" s="2" t="s">
        <v>40</v>
      </c>
      <c r="B16" s="4">
        <v>664</v>
      </c>
      <c r="C16" s="4"/>
      <c r="D16" s="4">
        <v>673</v>
      </c>
      <c r="E16" s="4"/>
      <c r="F16" s="6">
        <v>2198</v>
      </c>
      <c r="G16" s="4"/>
      <c r="H16" s="6">
        <v>2668</v>
      </c>
      <c r="I16" s="4"/>
    </row>
    <row r="17" spans="1:9" x14ac:dyDescent="0.25">
      <c r="A17" s="2" t="s">
        <v>41</v>
      </c>
      <c r="B17" s="4">
        <v>106</v>
      </c>
      <c r="C17" s="4"/>
      <c r="D17" s="4">
        <v>100</v>
      </c>
      <c r="E17" s="4"/>
      <c r="F17" s="4">
        <v>317</v>
      </c>
      <c r="G17" s="4"/>
      <c r="H17" s="4">
        <v>308</v>
      </c>
      <c r="I17" s="4"/>
    </row>
    <row r="18" spans="1:9" x14ac:dyDescent="0.25">
      <c r="A18" s="2" t="s">
        <v>42</v>
      </c>
      <c r="B18" s="4">
        <v>151</v>
      </c>
      <c r="C18" s="4"/>
      <c r="D18" s="4">
        <v>161</v>
      </c>
      <c r="E18" s="4"/>
      <c r="F18" s="4">
        <v>420</v>
      </c>
      <c r="G18" s="4"/>
      <c r="H18" s="4">
        <v>548</v>
      </c>
      <c r="I18" s="4"/>
    </row>
    <row r="19" spans="1:9" ht="30" x14ac:dyDescent="0.25">
      <c r="A19" s="2" t="s">
        <v>43</v>
      </c>
      <c r="B19" s="4">
        <v>9</v>
      </c>
      <c r="C19" s="4"/>
      <c r="D19" s="4">
        <v>0</v>
      </c>
      <c r="E19" s="4"/>
      <c r="F19" s="4">
        <v>-34</v>
      </c>
      <c r="G19" s="4"/>
      <c r="H19" s="4">
        <v>17</v>
      </c>
      <c r="I19" s="4"/>
    </row>
    <row r="20" spans="1:9" x14ac:dyDescent="0.25">
      <c r="A20" s="2" t="s">
        <v>44</v>
      </c>
      <c r="B20" s="6">
        <v>11065</v>
      </c>
      <c r="C20" s="4"/>
      <c r="D20" s="6">
        <v>11122</v>
      </c>
      <c r="E20" s="4"/>
      <c r="F20" s="6">
        <v>32375</v>
      </c>
      <c r="G20" s="4"/>
      <c r="H20" s="6">
        <v>33837</v>
      </c>
      <c r="I20" s="4"/>
    </row>
    <row r="21" spans="1:9" ht="30" x14ac:dyDescent="0.25">
      <c r="A21" s="2" t="s">
        <v>45</v>
      </c>
      <c r="B21" s="6">
        <v>4405</v>
      </c>
      <c r="C21" s="4"/>
      <c r="D21" s="6">
        <v>3591</v>
      </c>
      <c r="E21" s="4"/>
      <c r="F21" s="6">
        <v>11888</v>
      </c>
      <c r="G21" s="4"/>
      <c r="H21" s="6">
        <v>11801</v>
      </c>
      <c r="I21" s="4"/>
    </row>
    <row r="22" spans="1:9" x14ac:dyDescent="0.25">
      <c r="A22" s="2" t="s">
        <v>46</v>
      </c>
      <c r="B22" s="6">
        <v>1966</v>
      </c>
      <c r="C22" s="4"/>
      <c r="D22" s="6">
        <v>1851</v>
      </c>
      <c r="E22" s="4"/>
      <c r="F22" s="6">
        <v>5359</v>
      </c>
      <c r="G22" s="4"/>
      <c r="H22" s="6">
        <v>6162</v>
      </c>
      <c r="I22" s="4"/>
    </row>
    <row r="23" spans="1:9" x14ac:dyDescent="0.25">
      <c r="A23" s="2" t="s">
        <v>47</v>
      </c>
      <c r="B23" s="6">
        <v>2439</v>
      </c>
      <c r="C23" s="4"/>
      <c r="D23" s="6">
        <v>1740</v>
      </c>
      <c r="E23" s="4"/>
      <c r="F23" s="6">
        <v>6529</v>
      </c>
      <c r="G23" s="4"/>
      <c r="H23" s="6">
        <v>5639</v>
      </c>
      <c r="I23" s="4"/>
    </row>
    <row r="24" spans="1:9" ht="17.25" x14ac:dyDescent="0.25">
      <c r="A24" s="2" t="s">
        <v>48</v>
      </c>
      <c r="B24" s="4">
        <v>57</v>
      </c>
      <c r="C24" s="9" t="s">
        <v>49</v>
      </c>
      <c r="D24" s="4">
        <v>73</v>
      </c>
      <c r="E24" s="9" t="s">
        <v>49</v>
      </c>
      <c r="F24" s="4">
        <v>183</v>
      </c>
      <c r="G24" s="9" t="s">
        <v>49</v>
      </c>
      <c r="H24" s="6">
        <v>1418</v>
      </c>
      <c r="I24" s="9" t="s">
        <v>49</v>
      </c>
    </row>
    <row r="25" spans="1:9" x14ac:dyDescent="0.25">
      <c r="A25" s="2" t="s">
        <v>50</v>
      </c>
      <c r="B25" s="6">
        <v>2496</v>
      </c>
      <c r="C25" s="4"/>
      <c r="D25" s="6">
        <v>1813</v>
      </c>
      <c r="E25" s="4"/>
      <c r="F25" s="6">
        <v>6712</v>
      </c>
      <c r="G25" s="4"/>
      <c r="H25" s="6">
        <v>7057</v>
      </c>
      <c r="I25" s="4"/>
    </row>
    <row r="26" spans="1:9" ht="30" x14ac:dyDescent="0.25">
      <c r="A26" s="2" t="s">
        <v>51</v>
      </c>
      <c r="B26" s="4">
        <v>-16</v>
      </c>
      <c r="C26" s="4"/>
      <c r="D26" s="4">
        <v>-15</v>
      </c>
      <c r="E26" s="4"/>
      <c r="F26" s="4">
        <v>-43</v>
      </c>
      <c r="G26" s="4"/>
      <c r="H26" s="4">
        <v>-55</v>
      </c>
      <c r="I26" s="4"/>
    </row>
    <row r="27" spans="1:9" ht="30" x14ac:dyDescent="0.25">
      <c r="A27" s="2" t="s">
        <v>52</v>
      </c>
      <c r="B27" s="6">
        <v>2480</v>
      </c>
      <c r="C27" s="4"/>
      <c r="D27" s="6">
        <v>1798</v>
      </c>
      <c r="E27" s="4"/>
      <c r="F27" s="6">
        <v>6669</v>
      </c>
      <c r="G27" s="4"/>
      <c r="H27" s="6">
        <v>7002</v>
      </c>
      <c r="I27" s="4"/>
    </row>
    <row r="28" spans="1:9" ht="30" x14ac:dyDescent="0.25">
      <c r="A28" s="3" t="s">
        <v>53</v>
      </c>
      <c r="B28" s="4" t="s">
        <v>4</v>
      </c>
      <c r="C28" s="4"/>
      <c r="D28" s="4" t="s">
        <v>4</v>
      </c>
      <c r="E28" s="4"/>
      <c r="F28" s="4" t="s">
        <v>4</v>
      </c>
      <c r="G28" s="4"/>
      <c r="H28" s="4" t="s">
        <v>4</v>
      </c>
      <c r="I28" s="4"/>
    </row>
    <row r="29" spans="1:9" x14ac:dyDescent="0.25">
      <c r="A29" s="2" t="s">
        <v>54</v>
      </c>
      <c r="B29" s="6">
        <v>2423</v>
      </c>
      <c r="C29" s="4"/>
      <c r="D29" s="6">
        <v>1725</v>
      </c>
      <c r="E29" s="4"/>
      <c r="F29" s="6">
        <v>6486</v>
      </c>
      <c r="G29" s="4"/>
      <c r="H29" s="6">
        <v>5586</v>
      </c>
      <c r="I29" s="4"/>
    </row>
    <row r="30" spans="1:9" x14ac:dyDescent="0.25">
      <c r="A30" s="2" t="s">
        <v>48</v>
      </c>
      <c r="B30" s="4">
        <v>57</v>
      </c>
      <c r="C30" s="4"/>
      <c r="D30" s="4">
        <v>73</v>
      </c>
      <c r="E30" s="4"/>
      <c r="F30" s="4">
        <v>183</v>
      </c>
      <c r="G30" s="4"/>
      <c r="H30" s="6">
        <v>1416</v>
      </c>
      <c r="I30" s="4"/>
    </row>
    <row r="31" spans="1:9" ht="30" x14ac:dyDescent="0.25">
      <c r="A31" s="2" t="s">
        <v>55</v>
      </c>
      <c r="B31" s="8">
        <v>2480</v>
      </c>
      <c r="C31" s="4"/>
      <c r="D31" s="8">
        <v>1798</v>
      </c>
      <c r="E31" s="4"/>
      <c r="F31" s="8">
        <v>6669</v>
      </c>
      <c r="G31" s="4"/>
      <c r="H31" s="8">
        <v>7002</v>
      </c>
      <c r="I31" s="4"/>
    </row>
    <row r="32" spans="1:9" x14ac:dyDescent="0.25">
      <c r="A32" s="3" t="s">
        <v>56</v>
      </c>
      <c r="B32" s="4" t="s">
        <v>4</v>
      </c>
      <c r="C32" s="4"/>
      <c r="D32" s="4" t="s">
        <v>4</v>
      </c>
      <c r="E32" s="4"/>
      <c r="F32" s="4" t="s">
        <v>4</v>
      </c>
      <c r="G32" s="4"/>
      <c r="H32" s="4" t="s">
        <v>4</v>
      </c>
      <c r="I32" s="4"/>
    </row>
    <row r="33" spans="1:9" x14ac:dyDescent="0.25">
      <c r="A33" s="2" t="s">
        <v>57</v>
      </c>
      <c r="B33" s="10">
        <v>1.96</v>
      </c>
      <c r="C33" s="4"/>
      <c r="D33" s="10">
        <v>1.41</v>
      </c>
      <c r="E33" s="4"/>
      <c r="F33" s="10">
        <v>5.26</v>
      </c>
      <c r="G33" s="4"/>
      <c r="H33" s="10">
        <v>4.47</v>
      </c>
      <c r="I33" s="4"/>
    </row>
    <row r="34" spans="1:9" x14ac:dyDescent="0.25">
      <c r="A34" s="2" t="s">
        <v>58</v>
      </c>
      <c r="B34" s="10">
        <v>0.05</v>
      </c>
      <c r="C34" s="4"/>
      <c r="D34" s="10">
        <v>0.06</v>
      </c>
      <c r="E34" s="4"/>
      <c r="F34" s="10">
        <v>0.15</v>
      </c>
      <c r="G34" s="4"/>
      <c r="H34" s="10">
        <v>1.1299999999999999</v>
      </c>
      <c r="I34" s="4"/>
    </row>
    <row r="35" spans="1:9" ht="45" x14ac:dyDescent="0.25">
      <c r="A35" s="2" t="s">
        <v>59</v>
      </c>
      <c r="B35" s="10">
        <v>2.0099999999999998</v>
      </c>
      <c r="C35" s="4"/>
      <c r="D35" s="10">
        <v>1.47</v>
      </c>
      <c r="E35" s="4"/>
      <c r="F35" s="10">
        <v>5.41</v>
      </c>
      <c r="G35" s="4"/>
      <c r="H35" s="10">
        <v>5.6</v>
      </c>
      <c r="I35" s="4"/>
    </row>
    <row r="36" spans="1:9" x14ac:dyDescent="0.25">
      <c r="A36" s="3" t="s">
        <v>60</v>
      </c>
      <c r="B36" s="4" t="s">
        <v>4</v>
      </c>
      <c r="C36" s="4"/>
      <c r="D36" s="4" t="s">
        <v>4</v>
      </c>
      <c r="E36" s="4"/>
      <c r="F36" s="4" t="s">
        <v>4</v>
      </c>
      <c r="G36" s="4"/>
      <c r="H36" s="4" t="s">
        <v>4</v>
      </c>
      <c r="I36" s="4"/>
    </row>
    <row r="37" spans="1:9" x14ac:dyDescent="0.25">
      <c r="A37" s="2" t="s">
        <v>57</v>
      </c>
      <c r="B37" s="10">
        <v>1.95</v>
      </c>
      <c r="C37" s="4"/>
      <c r="D37" s="10">
        <v>1.4</v>
      </c>
      <c r="E37" s="4"/>
      <c r="F37" s="10">
        <v>5.23</v>
      </c>
      <c r="G37" s="4"/>
      <c r="H37" s="10">
        <v>4.43</v>
      </c>
      <c r="I37" s="4"/>
    </row>
    <row r="38" spans="1:9" x14ac:dyDescent="0.25">
      <c r="A38" s="2" t="s">
        <v>58</v>
      </c>
      <c r="B38" s="10">
        <v>0.05</v>
      </c>
      <c r="C38" s="4"/>
      <c r="D38" s="10">
        <v>0.06</v>
      </c>
      <c r="E38" s="4"/>
      <c r="F38" s="10">
        <v>0.15</v>
      </c>
      <c r="G38" s="4"/>
      <c r="H38" s="10">
        <v>1.1200000000000001</v>
      </c>
      <c r="I38" s="4"/>
    </row>
    <row r="39" spans="1:9" ht="45" x14ac:dyDescent="0.25">
      <c r="A39" s="2" t="s">
        <v>59</v>
      </c>
      <c r="B39" s="8">
        <v>2</v>
      </c>
      <c r="C39" s="4"/>
      <c r="D39" s="10">
        <v>1.46</v>
      </c>
      <c r="E39" s="4"/>
      <c r="F39" s="10">
        <v>5.38</v>
      </c>
      <c r="G39" s="4"/>
      <c r="H39" s="10">
        <v>5.55</v>
      </c>
      <c r="I39" s="4"/>
    </row>
    <row r="40" spans="1:9" ht="30" x14ac:dyDescent="0.25">
      <c r="A40" s="2" t="s">
        <v>61</v>
      </c>
      <c r="B40" s="10">
        <v>0.69</v>
      </c>
      <c r="C40" s="4"/>
      <c r="D40" s="10">
        <v>0.66</v>
      </c>
      <c r="E40" s="4"/>
      <c r="F40" s="10">
        <v>2.0099999999999998</v>
      </c>
      <c r="G40" s="4"/>
      <c r="H40" s="10">
        <v>1.98</v>
      </c>
      <c r="I40" s="4"/>
    </row>
    <row r="41" spans="1:9" ht="30" x14ac:dyDescent="0.25">
      <c r="A41" s="3" t="s">
        <v>62</v>
      </c>
      <c r="B41" s="4" t="s">
        <v>4</v>
      </c>
      <c r="C41" s="4"/>
      <c r="D41" s="4" t="s">
        <v>4</v>
      </c>
      <c r="E41" s="4"/>
      <c r="F41" s="4" t="s">
        <v>4</v>
      </c>
      <c r="G41" s="4"/>
      <c r="H41" s="4" t="s">
        <v>4</v>
      </c>
      <c r="I41" s="4"/>
    </row>
    <row r="42" spans="1:9" x14ac:dyDescent="0.25">
      <c r="A42" s="2" t="s">
        <v>63</v>
      </c>
      <c r="B42" s="6">
        <v>1231054</v>
      </c>
      <c r="C42" s="4"/>
      <c r="D42" s="6">
        <v>1220462</v>
      </c>
      <c r="E42" s="4"/>
      <c r="F42" s="6">
        <v>1230027</v>
      </c>
      <c r="G42" s="4"/>
      <c r="H42" s="6">
        <v>1250641</v>
      </c>
      <c r="I42" s="4"/>
    </row>
    <row r="43" spans="1:9" x14ac:dyDescent="0.25">
      <c r="A43" s="2" t="s">
        <v>64</v>
      </c>
      <c r="B43" s="6">
        <v>1240365</v>
      </c>
      <c r="C43" s="4"/>
      <c r="D43" s="6">
        <v>1229343</v>
      </c>
      <c r="E43" s="4"/>
      <c r="F43" s="6">
        <v>1238943</v>
      </c>
      <c r="G43" s="4"/>
      <c r="H43" s="6">
        <v>1260212</v>
      </c>
      <c r="I43" s="4"/>
    </row>
    <row r="44" spans="1:9" x14ac:dyDescent="0.25">
      <c r="A44" s="11"/>
      <c r="B44" s="11"/>
      <c r="C44" s="11"/>
      <c r="D44" s="11"/>
      <c r="E44" s="11"/>
      <c r="F44" s="11"/>
      <c r="G44" s="11"/>
      <c r="H44" s="11"/>
      <c r="I44" s="11"/>
    </row>
    <row r="45" spans="1:9" ht="15" customHeight="1" x14ac:dyDescent="0.25">
      <c r="A45" s="2" t="s">
        <v>49</v>
      </c>
      <c r="B45" s="12" t="s">
        <v>65</v>
      </c>
      <c r="C45" s="12"/>
      <c r="D45" s="12"/>
      <c r="E45" s="12"/>
      <c r="F45" s="12"/>
      <c r="G45" s="12"/>
      <c r="H45" s="12"/>
      <c r="I45" s="12"/>
    </row>
  </sheetData>
  <mergeCells count="8">
    <mergeCell ref="A44:I44"/>
    <mergeCell ref="B45:I45"/>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304</v>
      </c>
      <c r="B1" s="1" t="s">
        <v>25</v>
      </c>
    </row>
    <row r="2" spans="1:2" x14ac:dyDescent="0.25">
      <c r="A2" s="7"/>
      <c r="B2" s="1" t="s">
        <v>2</v>
      </c>
    </row>
    <row r="3" spans="1:2" x14ac:dyDescent="0.25">
      <c r="A3" s="3" t="s">
        <v>305</v>
      </c>
      <c r="B3" s="4" t="s">
        <v>4</v>
      </c>
    </row>
    <row r="4" spans="1:2" x14ac:dyDescent="0.25">
      <c r="A4" s="12" t="s">
        <v>304</v>
      </c>
      <c r="B4" s="4" t="s">
        <v>4</v>
      </c>
    </row>
    <row r="5" spans="1:2" x14ac:dyDescent="0.25">
      <c r="A5" s="12"/>
      <c r="B5" s="13" t="s">
        <v>306</v>
      </c>
    </row>
    <row r="6" spans="1:2" x14ac:dyDescent="0.25">
      <c r="A6" s="12"/>
      <c r="B6" s="4"/>
    </row>
    <row r="7" spans="1:2" ht="243.75" x14ac:dyDescent="0.25">
      <c r="A7" s="12"/>
      <c r="B7" s="14" t="s">
        <v>307</v>
      </c>
    </row>
    <row r="8" spans="1:2" x14ac:dyDescent="0.25">
      <c r="A8" s="12"/>
      <c r="B8" s="4"/>
    </row>
    <row r="9" spans="1:2" x14ac:dyDescent="0.25">
      <c r="A9" s="12"/>
      <c r="B9" s="13" t="s">
        <v>308</v>
      </c>
    </row>
    <row r="10" spans="1:2" ht="95.25" x14ac:dyDescent="0.25">
      <c r="A10" s="12"/>
      <c r="B10" s="14" t="s">
        <v>309</v>
      </c>
    </row>
    <row r="11" spans="1:2" x14ac:dyDescent="0.25">
      <c r="A11" s="12"/>
      <c r="B11" s="78"/>
    </row>
    <row r="12" spans="1:2" ht="189.75" x14ac:dyDescent="0.25">
      <c r="A12" s="12"/>
      <c r="B12" s="79" t="s">
        <v>310</v>
      </c>
    </row>
    <row r="13" spans="1:2" x14ac:dyDescent="0.25">
      <c r="A13" s="12"/>
      <c r="B13" s="78"/>
    </row>
    <row r="14" spans="1:2" x14ac:dyDescent="0.25">
      <c r="A14" s="12"/>
      <c r="B14" s="78"/>
    </row>
    <row r="15" spans="1:2" x14ac:dyDescent="0.25">
      <c r="A15" s="12"/>
      <c r="B15" s="78"/>
    </row>
    <row r="16" spans="1:2" ht="257.25" x14ac:dyDescent="0.25">
      <c r="A16" s="12"/>
      <c r="B16" s="79" t="s">
        <v>311</v>
      </c>
    </row>
    <row r="17" spans="1:2" x14ac:dyDescent="0.25">
      <c r="A17" s="12"/>
      <c r="B17" s="4"/>
    </row>
    <row r="18" spans="1:2" x14ac:dyDescent="0.25">
      <c r="A18" s="12"/>
      <c r="B18" s="4"/>
    </row>
    <row r="19" spans="1:2" x14ac:dyDescent="0.25">
      <c r="A19" s="12"/>
      <c r="B19" s="78"/>
    </row>
    <row r="20" spans="1:2" ht="311.25" x14ac:dyDescent="0.25">
      <c r="A20" s="12"/>
      <c r="B20" s="79" t="s">
        <v>312</v>
      </c>
    </row>
    <row r="21" spans="1:2" x14ac:dyDescent="0.25">
      <c r="A21" s="12"/>
      <c r="B21" s="78"/>
    </row>
    <row r="22" spans="1:2" ht="149.25" x14ac:dyDescent="0.25">
      <c r="A22" s="12"/>
      <c r="B22" s="79" t="s">
        <v>313</v>
      </c>
    </row>
    <row r="23" spans="1:2" x14ac:dyDescent="0.25">
      <c r="A23" s="12"/>
      <c r="B23" s="4"/>
    </row>
    <row r="24" spans="1:2" x14ac:dyDescent="0.25">
      <c r="A24" s="12"/>
      <c r="B24" s="4"/>
    </row>
    <row r="25" spans="1:2" x14ac:dyDescent="0.25">
      <c r="A25" s="12"/>
      <c r="B25" s="13" t="s">
        <v>314</v>
      </c>
    </row>
    <row r="26" spans="1:2" ht="243.75" x14ac:dyDescent="0.25">
      <c r="A26" s="12"/>
      <c r="B26" s="14" t="s">
        <v>315</v>
      </c>
    </row>
    <row r="27" spans="1:2" x14ac:dyDescent="0.25">
      <c r="A27" s="12"/>
      <c r="B27" s="4"/>
    </row>
    <row r="28" spans="1:2" x14ac:dyDescent="0.25">
      <c r="A28" s="12"/>
      <c r="B28" s="13" t="s">
        <v>316</v>
      </c>
    </row>
    <row r="29" spans="1:2" ht="409.6" x14ac:dyDescent="0.25">
      <c r="A29" s="12"/>
      <c r="B29" s="14" t="s">
        <v>317</v>
      </c>
    </row>
    <row r="30" spans="1:2" x14ac:dyDescent="0.25">
      <c r="A30" s="12"/>
      <c r="B30" s="4"/>
    </row>
    <row r="31" spans="1:2" ht="176.25" x14ac:dyDescent="0.25">
      <c r="A31" s="12"/>
      <c r="B31" s="14" t="s">
        <v>318</v>
      </c>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319</v>
      </c>
      <c r="B1" s="1" t="s">
        <v>25</v>
      </c>
    </row>
    <row r="2" spans="1:2" x14ac:dyDescent="0.25">
      <c r="A2" s="7"/>
      <c r="B2" s="1" t="s">
        <v>2</v>
      </c>
    </row>
    <row r="3" spans="1:2" ht="30" x14ac:dyDescent="0.25">
      <c r="A3" s="3" t="s">
        <v>320</v>
      </c>
      <c r="B3" s="4" t="s">
        <v>4</v>
      </c>
    </row>
    <row r="4" spans="1:2" x14ac:dyDescent="0.25">
      <c r="A4" s="12" t="s">
        <v>319</v>
      </c>
      <c r="B4" s="4" t="s">
        <v>4</v>
      </c>
    </row>
    <row r="5" spans="1:2" ht="27.75" x14ac:dyDescent="0.25">
      <c r="A5" s="12"/>
      <c r="B5" s="13" t="s">
        <v>321</v>
      </c>
    </row>
    <row r="6" spans="1:2" x14ac:dyDescent="0.25">
      <c r="A6" s="12"/>
      <c r="B6" s="4"/>
    </row>
    <row r="7" spans="1:2" ht="392.25" x14ac:dyDescent="0.25">
      <c r="A7" s="12"/>
      <c r="B7" s="14" t="s">
        <v>322</v>
      </c>
    </row>
    <row r="8" spans="1:2" x14ac:dyDescent="0.25">
      <c r="A8" s="12"/>
      <c r="B8" s="4"/>
    </row>
    <row r="9" spans="1:2" ht="365.25" x14ac:dyDescent="0.25">
      <c r="A9" s="12"/>
      <c r="B9" s="14" t="s">
        <v>323</v>
      </c>
    </row>
    <row r="10" spans="1:2" x14ac:dyDescent="0.25">
      <c r="A10" s="12"/>
      <c r="B10" s="13" t="s">
        <v>324</v>
      </c>
    </row>
    <row r="11" spans="1:2" ht="311.25" x14ac:dyDescent="0.25">
      <c r="A11" s="12"/>
      <c r="B11" s="14" t="s">
        <v>325</v>
      </c>
    </row>
    <row r="12" spans="1:2" x14ac:dyDescent="0.25">
      <c r="A12" s="12"/>
      <c r="B12" s="4"/>
    </row>
    <row r="13" spans="1:2" ht="409.6" x14ac:dyDescent="0.25">
      <c r="A13" s="12"/>
      <c r="B13" s="14" t="s">
        <v>326</v>
      </c>
    </row>
    <row r="14" spans="1:2" x14ac:dyDescent="0.25">
      <c r="A14" s="12"/>
      <c r="B14" s="4"/>
    </row>
    <row r="15" spans="1:2" ht="351.75" x14ac:dyDescent="0.25">
      <c r="A15" s="12"/>
      <c r="B15" s="14" t="s">
        <v>327</v>
      </c>
    </row>
    <row r="16" spans="1:2" x14ac:dyDescent="0.25">
      <c r="A16" s="12"/>
      <c r="B16" s="13" t="s">
        <v>328</v>
      </c>
    </row>
    <row r="17" spans="1:2" ht="270.75" x14ac:dyDescent="0.25">
      <c r="A17" s="12"/>
      <c r="B17" s="14" t="s">
        <v>329</v>
      </c>
    </row>
    <row r="18" spans="1:2" x14ac:dyDescent="0.25">
      <c r="A18" s="12"/>
      <c r="B18" s="13" t="s">
        <v>330</v>
      </c>
    </row>
    <row r="19" spans="1:2" ht="216.75" x14ac:dyDescent="0.25">
      <c r="A19" s="12"/>
      <c r="B19" s="14" t="s">
        <v>331</v>
      </c>
    </row>
    <row r="20" spans="1:2" x14ac:dyDescent="0.25">
      <c r="A20" s="12"/>
      <c r="B20" s="4"/>
    </row>
    <row r="21" spans="1:2" ht="351.75" x14ac:dyDescent="0.25">
      <c r="A21" s="12"/>
      <c r="B21" s="14" t="s">
        <v>332</v>
      </c>
    </row>
    <row r="22" spans="1:2" x14ac:dyDescent="0.25">
      <c r="A22" s="12"/>
      <c r="B22" s="4"/>
    </row>
    <row r="23" spans="1:2" ht="405.75" x14ac:dyDescent="0.25">
      <c r="A23" s="12"/>
      <c r="B23" s="14" t="s">
        <v>333</v>
      </c>
    </row>
    <row r="24" spans="1:2" x14ac:dyDescent="0.25">
      <c r="A24" s="12"/>
      <c r="B24" s="4"/>
    </row>
    <row r="25" spans="1:2" ht="270.75" x14ac:dyDescent="0.25">
      <c r="A25" s="12"/>
      <c r="B25" s="14" t="s">
        <v>334</v>
      </c>
    </row>
    <row r="26" spans="1:2" x14ac:dyDescent="0.25">
      <c r="A26" s="12"/>
      <c r="B26" s="4"/>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3" max="3" width="5.7109375" customWidth="1"/>
    <col min="4" max="5" width="16" customWidth="1"/>
    <col min="6" max="7" width="20.140625" customWidth="1"/>
    <col min="8" max="8" width="26.28515625" customWidth="1"/>
    <col min="9" max="9" width="14.42578125" customWidth="1"/>
    <col min="10" max="10" width="26.28515625" customWidth="1"/>
    <col min="11" max="11" width="14.42578125" customWidth="1"/>
    <col min="12" max="12" width="26.28515625" customWidth="1"/>
  </cols>
  <sheetData>
    <row r="1" spans="1:12" ht="15" customHeight="1" x14ac:dyDescent="0.25">
      <c r="A1" s="7" t="s">
        <v>335</v>
      </c>
      <c r="B1" s="7" t="s">
        <v>25</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6</v>
      </c>
      <c r="B3" s="11" t="s">
        <v>4</v>
      </c>
      <c r="C3" s="11"/>
      <c r="D3" s="11"/>
      <c r="E3" s="11"/>
      <c r="F3" s="11"/>
      <c r="G3" s="11"/>
      <c r="H3" s="11"/>
      <c r="I3" s="11"/>
      <c r="J3" s="11"/>
      <c r="K3" s="11"/>
      <c r="L3" s="11"/>
    </row>
    <row r="4" spans="1:12" ht="15" customHeight="1" x14ac:dyDescent="0.25">
      <c r="A4" s="12" t="s">
        <v>335</v>
      </c>
      <c r="B4" s="11" t="s">
        <v>4</v>
      </c>
      <c r="C4" s="11"/>
      <c r="D4" s="11"/>
      <c r="E4" s="11"/>
      <c r="F4" s="11"/>
      <c r="G4" s="11"/>
      <c r="H4" s="11"/>
      <c r="I4" s="11"/>
      <c r="J4" s="11"/>
      <c r="K4" s="11"/>
      <c r="L4" s="11"/>
    </row>
    <row r="5" spans="1:12" x14ac:dyDescent="0.25">
      <c r="A5" s="12"/>
      <c r="B5" s="74" t="s">
        <v>337</v>
      </c>
      <c r="C5" s="74"/>
      <c r="D5" s="74"/>
      <c r="E5" s="74"/>
      <c r="F5" s="74"/>
      <c r="G5" s="74"/>
      <c r="H5" s="74"/>
      <c r="I5" s="74"/>
      <c r="J5" s="74"/>
      <c r="K5" s="74"/>
      <c r="L5" s="74"/>
    </row>
    <row r="6" spans="1:12" x14ac:dyDescent="0.25">
      <c r="A6" s="12"/>
      <c r="B6" s="11"/>
      <c r="C6" s="11"/>
      <c r="D6" s="11"/>
      <c r="E6" s="11"/>
      <c r="F6" s="11"/>
      <c r="G6" s="11"/>
      <c r="H6" s="11"/>
      <c r="I6" s="11"/>
      <c r="J6" s="11"/>
      <c r="K6" s="11"/>
      <c r="L6" s="11"/>
    </row>
    <row r="7" spans="1:12" x14ac:dyDescent="0.25">
      <c r="A7" s="12"/>
      <c r="B7" s="74" t="s">
        <v>338</v>
      </c>
      <c r="C7" s="74"/>
      <c r="D7" s="74"/>
      <c r="E7" s="74"/>
      <c r="F7" s="74"/>
      <c r="G7" s="74"/>
      <c r="H7" s="74"/>
      <c r="I7" s="74"/>
      <c r="J7" s="74"/>
      <c r="K7" s="74"/>
      <c r="L7" s="74"/>
    </row>
    <row r="8" spans="1:12" ht="27" customHeight="1" x14ac:dyDescent="0.25">
      <c r="A8" s="12"/>
      <c r="B8" s="75" t="s">
        <v>339</v>
      </c>
      <c r="C8" s="75"/>
      <c r="D8" s="75"/>
      <c r="E8" s="75"/>
      <c r="F8" s="75"/>
      <c r="G8" s="75"/>
      <c r="H8" s="75"/>
      <c r="I8" s="75"/>
      <c r="J8" s="75"/>
      <c r="K8" s="75"/>
      <c r="L8" s="75"/>
    </row>
    <row r="9" spans="1:12" x14ac:dyDescent="0.25">
      <c r="A9" s="12"/>
      <c r="B9" s="11"/>
      <c r="C9" s="11"/>
      <c r="D9" s="11"/>
      <c r="E9" s="11"/>
      <c r="F9" s="11"/>
      <c r="G9" s="11"/>
      <c r="H9" s="11"/>
      <c r="I9" s="11"/>
      <c r="J9" s="11"/>
      <c r="K9" s="11"/>
      <c r="L9" s="11"/>
    </row>
    <row r="10" spans="1:12" ht="40.5" customHeight="1" x14ac:dyDescent="0.25">
      <c r="A10" s="12"/>
      <c r="B10" s="75" t="s">
        <v>340</v>
      </c>
      <c r="C10" s="75"/>
      <c r="D10" s="75"/>
      <c r="E10" s="75"/>
      <c r="F10" s="75"/>
      <c r="G10" s="75"/>
      <c r="H10" s="75"/>
      <c r="I10" s="75"/>
      <c r="J10" s="75"/>
      <c r="K10" s="75"/>
      <c r="L10" s="75"/>
    </row>
    <row r="11" spans="1:12" ht="27" customHeight="1" x14ac:dyDescent="0.25">
      <c r="A11" s="12"/>
      <c r="B11" s="40" t="s">
        <v>341</v>
      </c>
      <c r="C11" s="40"/>
      <c r="D11" s="40"/>
      <c r="E11" s="40"/>
      <c r="F11" s="40"/>
    </row>
    <row r="12" spans="1:12" x14ac:dyDescent="0.25">
      <c r="A12" s="12"/>
      <c r="B12" s="15"/>
      <c r="C12" s="15"/>
      <c r="D12" s="15"/>
      <c r="E12" s="15"/>
      <c r="F12" s="15"/>
    </row>
    <row r="13" spans="1:12" ht="15.75" thickBot="1" x14ac:dyDescent="0.3">
      <c r="A13" s="12"/>
      <c r="B13" s="15"/>
      <c r="C13" s="41" t="s">
        <v>198</v>
      </c>
      <c r="D13" s="41"/>
      <c r="E13" s="41"/>
      <c r="F13" s="41"/>
    </row>
    <row r="14" spans="1:12" x14ac:dyDescent="0.25">
      <c r="A14" s="12"/>
      <c r="B14" s="15"/>
      <c r="C14" s="77">
        <v>41547</v>
      </c>
      <c r="D14" s="77"/>
      <c r="E14" s="49"/>
      <c r="F14" s="51">
        <v>41639</v>
      </c>
    </row>
    <row r="15" spans="1:12" ht="15.75" thickBot="1" x14ac:dyDescent="0.3">
      <c r="A15" s="12"/>
      <c r="B15" s="15"/>
      <c r="C15" s="85">
        <v>2013</v>
      </c>
      <c r="D15" s="85"/>
      <c r="E15" s="33"/>
      <c r="F15" s="34">
        <v>2012</v>
      </c>
    </row>
    <row r="16" spans="1:12" x14ac:dyDescent="0.25">
      <c r="A16" s="12"/>
      <c r="B16" s="53" t="s">
        <v>98</v>
      </c>
      <c r="C16" s="21"/>
      <c r="D16" s="21"/>
      <c r="E16" s="21"/>
      <c r="F16" s="21"/>
    </row>
    <row r="17" spans="1:12" x14ac:dyDescent="0.25">
      <c r="A17" s="12"/>
      <c r="B17" s="16" t="s">
        <v>104</v>
      </c>
      <c r="C17" s="53" t="s">
        <v>203</v>
      </c>
      <c r="D17" s="54">
        <v>871</v>
      </c>
      <c r="E17" s="15"/>
      <c r="F17" s="31">
        <v>1538</v>
      </c>
    </row>
    <row r="18" spans="1:12" x14ac:dyDescent="0.25">
      <c r="A18" s="12"/>
      <c r="B18" s="16" t="s">
        <v>109</v>
      </c>
      <c r="C18" s="15"/>
      <c r="D18" s="54">
        <v>74</v>
      </c>
      <c r="E18" s="15"/>
      <c r="F18" s="19">
        <v>105</v>
      </c>
    </row>
    <row r="19" spans="1:12" x14ac:dyDescent="0.25">
      <c r="A19" s="12"/>
      <c r="B19" s="53" t="s">
        <v>111</v>
      </c>
      <c r="C19" s="15"/>
      <c r="D19" s="15"/>
      <c r="E19" s="15"/>
      <c r="F19" s="15"/>
    </row>
    <row r="20" spans="1:12" x14ac:dyDescent="0.25">
      <c r="A20" s="12"/>
      <c r="B20" s="16" t="s">
        <v>117</v>
      </c>
      <c r="C20" s="15"/>
      <c r="D20" s="54">
        <v>882</v>
      </c>
      <c r="E20" s="15"/>
      <c r="F20" s="31">
        <v>1509</v>
      </c>
    </row>
    <row r="21" spans="1:12" ht="15.75" thickBot="1" x14ac:dyDescent="0.3">
      <c r="A21" s="12"/>
      <c r="B21" s="32" t="s">
        <v>123</v>
      </c>
      <c r="C21" s="23"/>
      <c r="D21" s="52">
        <v>71</v>
      </c>
      <c r="E21" s="23"/>
      <c r="F21" s="34">
        <v>99</v>
      </c>
    </row>
    <row r="22" spans="1:12" x14ac:dyDescent="0.25">
      <c r="A22" s="12"/>
      <c r="B22" s="40" t="s">
        <v>342</v>
      </c>
      <c r="C22" s="40"/>
      <c r="D22" s="40"/>
      <c r="E22" s="40"/>
      <c r="F22" s="40"/>
      <c r="G22" s="40"/>
      <c r="H22" s="40"/>
      <c r="I22" s="40"/>
      <c r="J22" s="40"/>
      <c r="K22" s="40"/>
      <c r="L22" s="15"/>
    </row>
    <row r="23" spans="1:12" x14ac:dyDescent="0.25">
      <c r="A23" s="12"/>
      <c r="B23" s="15"/>
      <c r="C23" s="15"/>
      <c r="D23" s="15"/>
      <c r="E23" s="15"/>
      <c r="F23" s="15"/>
      <c r="G23" s="15"/>
      <c r="H23" s="15"/>
      <c r="I23" s="15"/>
      <c r="J23" s="15"/>
      <c r="K23" s="15"/>
      <c r="L23" s="15"/>
    </row>
    <row r="24" spans="1:12" ht="15.75" thickBot="1" x14ac:dyDescent="0.3">
      <c r="A24" s="12"/>
      <c r="B24" s="17"/>
      <c r="C24" s="17"/>
      <c r="D24" s="41" t="s">
        <v>198</v>
      </c>
      <c r="E24" s="41"/>
      <c r="F24" s="41"/>
      <c r="G24" s="41"/>
      <c r="H24" s="41"/>
      <c r="I24" s="41"/>
      <c r="J24" s="41"/>
      <c r="K24" s="41"/>
      <c r="L24" s="17"/>
    </row>
    <row r="25" spans="1:12" x14ac:dyDescent="0.25">
      <c r="A25" s="12"/>
      <c r="B25" s="45"/>
      <c r="C25" s="45"/>
      <c r="D25" s="69" t="s">
        <v>199</v>
      </c>
      <c r="E25" s="69"/>
      <c r="F25" s="69"/>
      <c r="G25" s="69"/>
      <c r="H25" s="70"/>
      <c r="I25" s="69" t="s">
        <v>200</v>
      </c>
      <c r="J25" s="69"/>
      <c r="K25" s="69"/>
      <c r="L25" s="17"/>
    </row>
    <row r="26" spans="1:12" ht="15.75" thickBot="1" x14ac:dyDescent="0.3">
      <c r="A26" s="12"/>
      <c r="B26" s="45"/>
      <c r="C26" s="45"/>
      <c r="D26" s="72">
        <v>41547</v>
      </c>
      <c r="E26" s="72"/>
      <c r="F26" s="72"/>
      <c r="G26" s="72"/>
      <c r="H26" s="71"/>
      <c r="I26" s="72">
        <v>41547</v>
      </c>
      <c r="J26" s="72"/>
      <c r="K26" s="72"/>
      <c r="L26" s="17"/>
    </row>
    <row r="27" spans="1:12" ht="15.75" thickBot="1" x14ac:dyDescent="0.3">
      <c r="A27" s="12"/>
      <c r="B27" s="15"/>
      <c r="C27" s="15"/>
      <c r="D27" s="73">
        <v>2013</v>
      </c>
      <c r="E27" s="73"/>
      <c r="F27" s="64"/>
      <c r="G27" s="65">
        <v>2012</v>
      </c>
      <c r="H27" s="15"/>
      <c r="I27" s="62">
        <v>2013</v>
      </c>
      <c r="J27" s="64"/>
      <c r="K27" s="65">
        <v>2012</v>
      </c>
      <c r="L27" s="18"/>
    </row>
    <row r="28" spans="1:12" x14ac:dyDescent="0.25">
      <c r="A28" s="12"/>
      <c r="B28" s="15"/>
      <c r="C28" s="15"/>
      <c r="D28" s="49"/>
      <c r="E28" s="49"/>
      <c r="F28" s="49"/>
      <c r="G28" s="49"/>
      <c r="H28" s="15"/>
      <c r="I28" s="49"/>
      <c r="J28" s="49"/>
      <c r="K28" s="49"/>
      <c r="L28" s="18"/>
    </row>
    <row r="29" spans="1:12" x14ac:dyDescent="0.25">
      <c r="A29" s="12"/>
      <c r="B29" s="16" t="s">
        <v>28</v>
      </c>
      <c r="C29" s="15"/>
      <c r="D29" s="53" t="s">
        <v>203</v>
      </c>
      <c r="E29" s="54">
        <v>61</v>
      </c>
      <c r="F29" s="15"/>
      <c r="G29" s="19">
        <v>-217</v>
      </c>
      <c r="H29" s="15"/>
      <c r="I29" s="54">
        <v>-122</v>
      </c>
      <c r="J29" s="15"/>
      <c r="K29" s="19">
        <v>-357</v>
      </c>
      <c r="L29" s="15"/>
    </row>
    <row r="30" spans="1:12" x14ac:dyDescent="0.25">
      <c r="A30" s="12"/>
      <c r="B30" s="16" t="s">
        <v>343</v>
      </c>
      <c r="C30" s="15"/>
      <c r="D30" s="18"/>
      <c r="E30" s="54" t="s">
        <v>206</v>
      </c>
      <c r="F30" s="15"/>
      <c r="G30" s="19">
        <v>3</v>
      </c>
      <c r="H30" s="15"/>
      <c r="I30" s="54">
        <v>3</v>
      </c>
      <c r="J30" s="15"/>
      <c r="K30" s="19">
        <v>-2</v>
      </c>
      <c r="L30" s="15"/>
    </row>
    <row r="31" spans="1:12" ht="15.75" thickBot="1" x14ac:dyDescent="0.3">
      <c r="A31" s="12"/>
      <c r="B31" s="32" t="s">
        <v>34</v>
      </c>
      <c r="C31" s="23"/>
      <c r="D31" s="33"/>
      <c r="E31" s="52">
        <v>-68</v>
      </c>
      <c r="F31" s="23"/>
      <c r="G31" s="34">
        <v>184</v>
      </c>
      <c r="H31" s="23"/>
      <c r="I31" s="52">
        <v>103</v>
      </c>
      <c r="J31" s="23"/>
      <c r="K31" s="34">
        <v>288</v>
      </c>
      <c r="L31" s="15"/>
    </row>
    <row r="32" spans="1:12" x14ac:dyDescent="0.25">
      <c r="A32" s="12"/>
      <c r="B32" s="86" t="s">
        <v>344</v>
      </c>
      <c r="C32" s="86"/>
      <c r="D32" s="86"/>
      <c r="E32" s="86"/>
      <c r="F32" s="86"/>
    </row>
    <row r="33" spans="1:12" x14ac:dyDescent="0.25">
      <c r="A33" s="12"/>
      <c r="B33" s="15"/>
      <c r="C33" s="15"/>
      <c r="D33" s="15"/>
      <c r="E33" s="15"/>
      <c r="F33" s="15"/>
    </row>
    <row r="34" spans="1:12" x14ac:dyDescent="0.25">
      <c r="A34" s="12"/>
      <c r="B34" s="87"/>
      <c r="C34" s="88" t="s">
        <v>345</v>
      </c>
      <c r="D34" s="88"/>
      <c r="E34" s="88"/>
      <c r="F34" s="88"/>
    </row>
    <row r="35" spans="1:12" ht="15.75" thickBot="1" x14ac:dyDescent="0.3">
      <c r="A35" s="12"/>
      <c r="B35" s="87"/>
      <c r="C35" s="41" t="s">
        <v>346</v>
      </c>
      <c r="D35" s="41"/>
      <c r="E35" s="41"/>
      <c r="F35" s="41"/>
    </row>
    <row r="36" spans="1:12" x14ac:dyDescent="0.25">
      <c r="A36" s="12"/>
      <c r="B36" s="15"/>
      <c r="C36" s="77">
        <v>41547</v>
      </c>
      <c r="D36" s="77"/>
      <c r="E36" s="49"/>
      <c r="F36" s="51">
        <v>41639</v>
      </c>
    </row>
    <row r="37" spans="1:12" ht="15.75" thickBot="1" x14ac:dyDescent="0.3">
      <c r="A37" s="12"/>
      <c r="B37" s="15"/>
      <c r="C37" s="85">
        <v>2013</v>
      </c>
      <c r="D37" s="85"/>
      <c r="E37" s="33"/>
      <c r="F37" s="34">
        <v>2012</v>
      </c>
    </row>
    <row r="38" spans="1:12" x14ac:dyDescent="0.25">
      <c r="A38" s="12"/>
      <c r="B38" s="15"/>
      <c r="C38" s="49"/>
      <c r="D38" s="49"/>
      <c r="E38" s="49"/>
      <c r="F38" s="49"/>
    </row>
    <row r="39" spans="1:12" ht="27.75" x14ac:dyDescent="0.25">
      <c r="A39" s="12"/>
      <c r="B39" s="16" t="s">
        <v>347</v>
      </c>
      <c r="C39" s="15"/>
      <c r="D39" s="15"/>
      <c r="E39" s="15"/>
      <c r="F39" s="15"/>
    </row>
    <row r="40" spans="1:12" x14ac:dyDescent="0.25">
      <c r="A40" s="12"/>
      <c r="B40" s="16" t="s">
        <v>348</v>
      </c>
      <c r="C40" s="15"/>
      <c r="D40" s="54">
        <v>-29</v>
      </c>
      <c r="E40" s="15"/>
      <c r="F40" s="19">
        <v>-48</v>
      </c>
    </row>
    <row r="41" spans="1:12" ht="15.75" thickBot="1" x14ac:dyDescent="0.3">
      <c r="A41" s="12"/>
      <c r="B41" s="32" t="s">
        <v>349</v>
      </c>
      <c r="C41" s="23"/>
      <c r="D41" s="52">
        <v>-11</v>
      </c>
      <c r="E41" s="23"/>
      <c r="F41" s="34">
        <v>125</v>
      </c>
    </row>
    <row r="42" spans="1:12" x14ac:dyDescent="0.25">
      <c r="A42" s="12"/>
      <c r="B42" s="74" t="s">
        <v>350</v>
      </c>
      <c r="C42" s="74"/>
      <c r="D42" s="74"/>
      <c r="E42" s="74"/>
      <c r="F42" s="74"/>
      <c r="G42" s="74"/>
      <c r="H42" s="74"/>
      <c r="I42" s="74"/>
      <c r="J42" s="74"/>
      <c r="K42" s="74"/>
      <c r="L42" s="74"/>
    </row>
    <row r="43" spans="1:12" ht="27" customHeight="1" x14ac:dyDescent="0.25">
      <c r="A43" s="12"/>
      <c r="B43" s="75" t="s">
        <v>351</v>
      </c>
      <c r="C43" s="75"/>
      <c r="D43" s="75"/>
      <c r="E43" s="75"/>
      <c r="F43" s="75"/>
      <c r="G43" s="75"/>
      <c r="H43" s="75"/>
      <c r="I43" s="75"/>
      <c r="J43" s="75"/>
      <c r="K43" s="75"/>
      <c r="L43" s="75"/>
    </row>
    <row r="44" spans="1:12" x14ac:dyDescent="0.25">
      <c r="A44" s="12"/>
      <c r="B44" s="11"/>
      <c r="C44" s="11"/>
      <c r="D44" s="11"/>
      <c r="E44" s="11"/>
      <c r="F44" s="11"/>
      <c r="G44" s="11"/>
      <c r="H44" s="11"/>
      <c r="I44" s="11"/>
      <c r="J44" s="11"/>
      <c r="K44" s="11"/>
      <c r="L44" s="11"/>
    </row>
    <row r="45" spans="1:12" ht="27" customHeight="1" x14ac:dyDescent="0.25">
      <c r="A45" s="12"/>
      <c r="B45" s="40" t="s">
        <v>352</v>
      </c>
      <c r="C45" s="40"/>
      <c r="D45" s="40"/>
      <c r="E45" s="40"/>
      <c r="F45" s="40"/>
    </row>
    <row r="46" spans="1:12" x14ac:dyDescent="0.25">
      <c r="A46" s="12"/>
      <c r="B46" s="15"/>
      <c r="C46" s="15"/>
      <c r="D46" s="15"/>
      <c r="E46" s="15"/>
      <c r="F46" s="15"/>
    </row>
    <row r="47" spans="1:12" ht="15.75" thickBot="1" x14ac:dyDescent="0.3">
      <c r="A47" s="12"/>
      <c r="B47" s="15"/>
      <c r="C47" s="41" t="s">
        <v>198</v>
      </c>
      <c r="D47" s="41"/>
      <c r="E47" s="41"/>
      <c r="F47" s="41"/>
    </row>
    <row r="48" spans="1:12" x14ac:dyDescent="0.25">
      <c r="A48" s="12"/>
      <c r="B48" s="15"/>
      <c r="C48" s="77">
        <v>41547</v>
      </c>
      <c r="D48" s="77"/>
      <c r="E48" s="49"/>
      <c r="F48" s="51">
        <v>41639</v>
      </c>
    </row>
    <row r="49" spans="1:11" ht="15.75" thickBot="1" x14ac:dyDescent="0.3">
      <c r="A49" s="12"/>
      <c r="B49" s="15"/>
      <c r="C49" s="85">
        <v>2013</v>
      </c>
      <c r="D49" s="85"/>
      <c r="E49" s="33"/>
      <c r="F49" s="34">
        <v>2012</v>
      </c>
    </row>
    <row r="50" spans="1:11" x14ac:dyDescent="0.25">
      <c r="A50" s="12"/>
      <c r="B50" s="53" t="s">
        <v>98</v>
      </c>
      <c r="C50" s="21"/>
      <c r="D50" s="21"/>
      <c r="E50" s="21"/>
      <c r="F50" s="21"/>
    </row>
    <row r="51" spans="1:11" x14ac:dyDescent="0.25">
      <c r="A51" s="12"/>
      <c r="B51" s="16" t="s">
        <v>104</v>
      </c>
      <c r="C51" s="53" t="s">
        <v>203</v>
      </c>
      <c r="D51" s="54">
        <v>12</v>
      </c>
      <c r="E51" s="15"/>
      <c r="F51" s="19">
        <v>32</v>
      </c>
    </row>
    <row r="52" spans="1:11" x14ac:dyDescent="0.25">
      <c r="A52" s="12"/>
      <c r="B52" s="53" t="s">
        <v>111</v>
      </c>
      <c r="C52" s="15"/>
      <c r="D52" s="15"/>
      <c r="E52" s="15"/>
      <c r="F52" s="15"/>
    </row>
    <row r="53" spans="1:11" x14ac:dyDescent="0.25">
      <c r="A53" s="12"/>
      <c r="B53" s="16" t="s">
        <v>117</v>
      </c>
      <c r="C53" s="15"/>
      <c r="D53" s="54">
        <v>1</v>
      </c>
      <c r="E53" s="15"/>
      <c r="F53" s="19">
        <v>2</v>
      </c>
    </row>
    <row r="54" spans="1:11" ht="15.75" thickBot="1" x14ac:dyDescent="0.3">
      <c r="A54" s="12"/>
      <c r="B54" s="32" t="s">
        <v>123</v>
      </c>
      <c r="C54" s="23"/>
      <c r="D54" s="52" t="s">
        <v>206</v>
      </c>
      <c r="E54" s="23"/>
      <c r="F54" s="34">
        <v>1</v>
      </c>
    </row>
    <row r="55" spans="1:11" x14ac:dyDescent="0.25">
      <c r="A55" s="12"/>
      <c r="B55" s="40" t="s">
        <v>353</v>
      </c>
      <c r="C55" s="40"/>
      <c r="D55" s="40"/>
      <c r="E55" s="40"/>
      <c r="F55" s="40"/>
      <c r="G55" s="40"/>
      <c r="H55" s="40"/>
      <c r="I55" s="40"/>
      <c r="J55" s="40"/>
      <c r="K55" s="40"/>
    </row>
    <row r="56" spans="1:11" x14ac:dyDescent="0.25">
      <c r="A56" s="12"/>
      <c r="B56" s="15"/>
      <c r="C56" s="15"/>
      <c r="D56" s="15"/>
      <c r="E56" s="15"/>
      <c r="F56" s="15"/>
      <c r="G56" s="15"/>
      <c r="H56" s="15"/>
      <c r="I56" s="15"/>
      <c r="J56" s="15"/>
      <c r="K56" s="15"/>
    </row>
    <row r="57" spans="1:11" ht="15.75" thickBot="1" x14ac:dyDescent="0.3">
      <c r="A57" s="12"/>
      <c r="B57" s="17"/>
      <c r="C57" s="17"/>
      <c r="D57" s="41" t="s">
        <v>198</v>
      </c>
      <c r="E57" s="41"/>
      <c r="F57" s="41"/>
      <c r="G57" s="41"/>
      <c r="H57" s="41"/>
      <c r="I57" s="41"/>
      <c r="J57" s="41"/>
      <c r="K57" s="41"/>
    </row>
    <row r="58" spans="1:11" x14ac:dyDescent="0.25">
      <c r="A58" s="12"/>
      <c r="B58" s="45"/>
      <c r="C58" s="45"/>
      <c r="D58" s="69" t="s">
        <v>199</v>
      </c>
      <c r="E58" s="69"/>
      <c r="F58" s="69"/>
      <c r="G58" s="69"/>
      <c r="H58" s="70"/>
      <c r="I58" s="69" t="s">
        <v>200</v>
      </c>
      <c r="J58" s="69"/>
      <c r="K58" s="69"/>
    </row>
    <row r="59" spans="1:11" ht="15.75" thickBot="1" x14ac:dyDescent="0.3">
      <c r="A59" s="12"/>
      <c r="B59" s="45"/>
      <c r="C59" s="45"/>
      <c r="D59" s="72">
        <v>41547</v>
      </c>
      <c r="E59" s="72"/>
      <c r="F59" s="72"/>
      <c r="G59" s="72"/>
      <c r="H59" s="71"/>
      <c r="I59" s="72">
        <v>41547</v>
      </c>
      <c r="J59" s="72"/>
      <c r="K59" s="72"/>
    </row>
    <row r="60" spans="1:11" ht="15.75" thickBot="1" x14ac:dyDescent="0.3">
      <c r="A60" s="12"/>
      <c r="B60" s="15"/>
      <c r="C60" s="15"/>
      <c r="D60" s="73">
        <v>2013</v>
      </c>
      <c r="E60" s="73"/>
      <c r="F60" s="64"/>
      <c r="G60" s="65">
        <v>2012</v>
      </c>
      <c r="H60" s="15"/>
      <c r="I60" s="62">
        <v>2013</v>
      </c>
      <c r="J60" s="64"/>
      <c r="K60" s="65">
        <v>2012</v>
      </c>
    </row>
    <row r="61" spans="1:11" x14ac:dyDescent="0.25">
      <c r="A61" s="12"/>
      <c r="B61" s="15"/>
      <c r="C61" s="15"/>
      <c r="D61" s="49"/>
      <c r="E61" s="49"/>
      <c r="F61" s="49"/>
      <c r="G61" s="49"/>
      <c r="H61" s="15"/>
      <c r="I61" s="49"/>
      <c r="J61" s="49"/>
      <c r="K61" s="49"/>
    </row>
    <row r="62" spans="1:11" ht="28.5" thickBot="1" x14ac:dyDescent="0.3">
      <c r="A62" s="12"/>
      <c r="B62" s="32" t="s">
        <v>43</v>
      </c>
      <c r="C62" s="23"/>
      <c r="D62" s="52" t="s">
        <v>203</v>
      </c>
      <c r="E62" s="52">
        <v>-57</v>
      </c>
      <c r="F62" s="23"/>
      <c r="G62" s="34">
        <v>-39</v>
      </c>
      <c r="H62" s="23"/>
      <c r="I62" s="52" t="s">
        <v>206</v>
      </c>
      <c r="J62" s="23"/>
      <c r="K62" s="34">
        <v>-129</v>
      </c>
    </row>
    <row r="63" spans="1:11" x14ac:dyDescent="0.25">
      <c r="A63" s="12"/>
      <c r="B63" s="21"/>
      <c r="C63" s="21"/>
      <c r="D63" s="21"/>
      <c r="E63" s="21"/>
      <c r="F63" s="21"/>
      <c r="G63" s="21"/>
      <c r="H63" s="21"/>
      <c r="I63" s="21"/>
      <c r="J63" s="21"/>
      <c r="K63" s="21"/>
    </row>
    <row r="64" spans="1:11" x14ac:dyDescent="0.25">
      <c r="A64" s="12"/>
      <c r="B64" s="40" t="s">
        <v>354</v>
      </c>
      <c r="C64" s="40"/>
      <c r="D64" s="40"/>
      <c r="E64" s="40"/>
      <c r="F64" s="40"/>
      <c r="G64" s="40"/>
    </row>
    <row r="65" spans="1:12" x14ac:dyDescent="0.25">
      <c r="A65" s="12"/>
      <c r="B65" s="15"/>
      <c r="C65" s="15"/>
      <c r="D65" s="15"/>
      <c r="E65" s="15"/>
      <c r="F65" s="15"/>
      <c r="G65" s="15"/>
    </row>
    <row r="66" spans="1:12" x14ac:dyDescent="0.25">
      <c r="A66" s="12"/>
      <c r="B66" s="87"/>
      <c r="C66" s="87"/>
      <c r="D66" s="15"/>
      <c r="E66" s="88" t="s">
        <v>355</v>
      </c>
      <c r="F66" s="88"/>
      <c r="G66" s="88"/>
    </row>
    <row r="67" spans="1:12" ht="15.75" thickBot="1" x14ac:dyDescent="0.3">
      <c r="A67" s="12"/>
      <c r="B67" s="15"/>
      <c r="C67" s="87"/>
      <c r="D67" s="89"/>
      <c r="E67" s="41" t="s">
        <v>356</v>
      </c>
      <c r="F67" s="41"/>
      <c r="G67" s="41"/>
    </row>
    <row r="68" spans="1:12" x14ac:dyDescent="0.25">
      <c r="A68" s="12"/>
      <c r="B68" s="15"/>
      <c r="C68" s="87"/>
      <c r="D68" s="77">
        <v>41547</v>
      </c>
      <c r="E68" s="77"/>
      <c r="F68" s="49"/>
      <c r="G68" s="51">
        <v>41639</v>
      </c>
    </row>
    <row r="69" spans="1:12" ht="15.75" thickBot="1" x14ac:dyDescent="0.3">
      <c r="A69" s="12"/>
      <c r="B69" s="15"/>
      <c r="C69" s="15"/>
      <c r="D69" s="33"/>
      <c r="E69" s="52">
        <v>2013</v>
      </c>
      <c r="F69" s="33"/>
      <c r="G69" s="34">
        <v>2012</v>
      </c>
    </row>
    <row r="70" spans="1:12" x14ac:dyDescent="0.25">
      <c r="A70" s="12"/>
      <c r="B70" s="87"/>
      <c r="C70" s="87"/>
      <c r="D70" s="21"/>
      <c r="E70" s="21"/>
      <c r="F70" s="21"/>
      <c r="G70" s="21"/>
    </row>
    <row r="71" spans="1:12" x14ac:dyDescent="0.25">
      <c r="A71" s="12"/>
      <c r="B71" s="40" t="s">
        <v>357</v>
      </c>
      <c r="C71" s="40"/>
      <c r="D71" s="16" t="s">
        <v>358</v>
      </c>
      <c r="E71" s="57">
        <v>1133</v>
      </c>
      <c r="F71" s="15"/>
      <c r="G71" s="31">
        <v>2573</v>
      </c>
    </row>
    <row r="72" spans="1:12" x14ac:dyDescent="0.25">
      <c r="A72" s="12"/>
      <c r="B72" s="40" t="s">
        <v>359</v>
      </c>
      <c r="C72" s="40"/>
      <c r="D72" s="16" t="s">
        <v>358</v>
      </c>
      <c r="E72" s="54" t="s">
        <v>206</v>
      </c>
      <c r="F72" s="15"/>
      <c r="G72" s="19">
        <v>140</v>
      </c>
    </row>
    <row r="73" spans="1:12" x14ac:dyDescent="0.25">
      <c r="A73" s="12"/>
      <c r="B73" s="40" t="s">
        <v>360</v>
      </c>
      <c r="C73" s="40"/>
      <c r="D73" s="16" t="s">
        <v>361</v>
      </c>
      <c r="E73" s="54">
        <v>15</v>
      </c>
      <c r="F73" s="15"/>
      <c r="G73" s="19" t="s">
        <v>206</v>
      </c>
    </row>
    <row r="74" spans="1:12" ht="15.75" thickBot="1" x14ac:dyDescent="0.3">
      <c r="A74" s="12"/>
      <c r="B74" s="47" t="s">
        <v>362</v>
      </c>
      <c r="C74" s="47"/>
      <c r="D74" s="32" t="s">
        <v>363</v>
      </c>
      <c r="E74" s="52" t="s">
        <v>206</v>
      </c>
      <c r="F74" s="23"/>
      <c r="G74" s="34">
        <v>96</v>
      </c>
    </row>
    <row r="75" spans="1:12" ht="22.5" customHeight="1" x14ac:dyDescent="0.25">
      <c r="A75" s="12"/>
      <c r="B75" s="90" t="s">
        <v>364</v>
      </c>
      <c r="C75" s="90"/>
      <c r="D75" s="21"/>
      <c r="E75" s="21"/>
      <c r="F75" s="21"/>
      <c r="G75" s="21"/>
    </row>
    <row r="76" spans="1:12" x14ac:dyDescent="0.25">
      <c r="A76" s="12"/>
      <c r="B76" s="91" t="s">
        <v>365</v>
      </c>
      <c r="C76" s="91"/>
      <c r="D76" s="91"/>
      <c r="E76" s="91"/>
      <c r="F76" s="91"/>
      <c r="G76" s="91"/>
    </row>
    <row r="77" spans="1:12" x14ac:dyDescent="0.25">
      <c r="A77" s="12"/>
      <c r="B77" s="74" t="s">
        <v>366</v>
      </c>
      <c r="C77" s="74"/>
      <c r="D77" s="74"/>
      <c r="E77" s="74"/>
      <c r="F77" s="74"/>
      <c r="G77" s="74"/>
      <c r="H77" s="74"/>
      <c r="I77" s="74"/>
      <c r="J77" s="74"/>
      <c r="K77" s="74"/>
      <c r="L77" s="74"/>
    </row>
    <row r="78" spans="1:12" x14ac:dyDescent="0.25">
      <c r="A78" s="12"/>
      <c r="B78" s="75" t="s">
        <v>367</v>
      </c>
      <c r="C78" s="75"/>
      <c r="D78" s="75"/>
      <c r="E78" s="75"/>
      <c r="F78" s="75"/>
      <c r="G78" s="75"/>
      <c r="H78" s="75"/>
      <c r="I78" s="75"/>
      <c r="J78" s="75"/>
      <c r="K78" s="75"/>
      <c r="L78" s="75"/>
    </row>
    <row r="79" spans="1:12" x14ac:dyDescent="0.25">
      <c r="A79" s="12"/>
      <c r="B79" s="87"/>
      <c r="C79" s="87"/>
      <c r="D79" s="87"/>
      <c r="E79" s="87"/>
      <c r="F79" s="87"/>
    </row>
    <row r="80" spans="1:12" x14ac:dyDescent="0.25">
      <c r="A80" s="12"/>
      <c r="B80" s="15"/>
      <c r="C80" s="15"/>
      <c r="D80" s="15"/>
      <c r="E80" s="15"/>
      <c r="F80" s="15"/>
    </row>
    <row r="81" spans="1:12" ht="15.75" thickBot="1" x14ac:dyDescent="0.3">
      <c r="A81" s="12"/>
      <c r="B81" s="15"/>
      <c r="C81" s="41" t="s">
        <v>198</v>
      </c>
      <c r="D81" s="41"/>
      <c r="E81" s="41"/>
      <c r="F81" s="41"/>
    </row>
    <row r="82" spans="1:12" x14ac:dyDescent="0.25">
      <c r="A82" s="12"/>
      <c r="B82" s="87"/>
      <c r="C82" s="77">
        <v>41547</v>
      </c>
      <c r="D82" s="77"/>
      <c r="E82" s="92"/>
      <c r="F82" s="51">
        <v>41639</v>
      </c>
    </row>
    <row r="83" spans="1:12" ht="15.75" thickBot="1" x14ac:dyDescent="0.3">
      <c r="A83" s="12"/>
      <c r="B83" s="87"/>
      <c r="C83" s="85">
        <v>2013</v>
      </c>
      <c r="D83" s="85"/>
      <c r="E83" s="93"/>
      <c r="F83" s="34">
        <v>2012</v>
      </c>
    </row>
    <row r="84" spans="1:12" x14ac:dyDescent="0.25">
      <c r="A84" s="12"/>
      <c r="B84" s="15"/>
      <c r="C84" s="49"/>
      <c r="D84" s="49"/>
      <c r="E84" s="21"/>
      <c r="F84" s="49"/>
    </row>
    <row r="85" spans="1:12" x14ac:dyDescent="0.25">
      <c r="A85" s="12"/>
      <c r="B85" s="16" t="s">
        <v>368</v>
      </c>
      <c r="C85" s="54" t="s">
        <v>203</v>
      </c>
      <c r="D85" s="54">
        <v>759</v>
      </c>
      <c r="E85" s="15"/>
      <c r="F85" s="19">
        <v>829</v>
      </c>
    </row>
    <row r="86" spans="1:12" ht="15.75" thickBot="1" x14ac:dyDescent="0.3">
      <c r="A86" s="12"/>
      <c r="B86" s="16" t="s">
        <v>369</v>
      </c>
      <c r="C86" s="18"/>
      <c r="D86" s="57">
        <v>3124</v>
      </c>
      <c r="E86" s="15"/>
      <c r="F86" s="31">
        <v>2789</v>
      </c>
    </row>
    <row r="87" spans="1:12" ht="15.75" thickBot="1" x14ac:dyDescent="0.3">
      <c r="A87" s="12"/>
      <c r="B87" s="36"/>
      <c r="C87" s="68" t="s">
        <v>203</v>
      </c>
      <c r="D87" s="59">
        <v>3883</v>
      </c>
      <c r="E87" s="36"/>
      <c r="F87" s="39">
        <v>3618</v>
      </c>
    </row>
    <row r="88" spans="1:12" ht="27" customHeight="1" thickTop="1" x14ac:dyDescent="0.25">
      <c r="A88" s="12"/>
      <c r="B88" s="75" t="s">
        <v>370</v>
      </c>
      <c r="C88" s="75"/>
      <c r="D88" s="75"/>
      <c r="E88" s="75"/>
      <c r="F88" s="75"/>
      <c r="G88" s="75"/>
      <c r="H88" s="75"/>
      <c r="I88" s="75"/>
      <c r="J88" s="75"/>
      <c r="K88" s="75"/>
      <c r="L88" s="75"/>
    </row>
    <row r="89" spans="1:12" x14ac:dyDescent="0.25">
      <c r="A89" s="12"/>
      <c r="B89" s="74" t="s">
        <v>371</v>
      </c>
      <c r="C89" s="74"/>
      <c r="D89" s="74"/>
      <c r="E89" s="74"/>
      <c r="F89" s="74"/>
      <c r="G89" s="74"/>
      <c r="H89" s="74"/>
      <c r="I89" s="74"/>
      <c r="J89" s="74"/>
      <c r="K89" s="74"/>
      <c r="L89" s="74"/>
    </row>
    <row r="90" spans="1:12" ht="27" customHeight="1" x14ac:dyDescent="0.25">
      <c r="A90" s="12"/>
      <c r="B90" s="75" t="s">
        <v>372</v>
      </c>
      <c r="C90" s="75"/>
      <c r="D90" s="75"/>
      <c r="E90" s="75"/>
      <c r="F90" s="75"/>
      <c r="G90" s="75"/>
      <c r="H90" s="75"/>
      <c r="I90" s="75"/>
      <c r="J90" s="75"/>
      <c r="K90" s="75"/>
      <c r="L90" s="75"/>
    </row>
    <row r="91" spans="1:12" ht="40.5" customHeight="1" x14ac:dyDescent="0.25">
      <c r="A91" s="12"/>
      <c r="B91" s="75" t="s">
        <v>373</v>
      </c>
      <c r="C91" s="75"/>
      <c r="D91" s="75"/>
      <c r="E91" s="75"/>
      <c r="F91" s="75"/>
      <c r="G91" s="75"/>
      <c r="H91" s="75"/>
      <c r="I91" s="75"/>
      <c r="J91" s="75"/>
      <c r="K91" s="75"/>
      <c r="L91" s="75"/>
    </row>
    <row r="92" spans="1:12" x14ac:dyDescent="0.25">
      <c r="A92" s="12"/>
      <c r="B92" s="11"/>
      <c r="C92" s="11"/>
      <c r="D92" s="11"/>
      <c r="E92" s="11"/>
      <c r="F92" s="11"/>
      <c r="G92" s="11"/>
      <c r="H92" s="11"/>
      <c r="I92" s="11"/>
      <c r="J92" s="11"/>
      <c r="K92" s="11"/>
      <c r="L92" s="11"/>
    </row>
    <row r="93" spans="1:12" ht="40.5" customHeight="1" x14ac:dyDescent="0.25">
      <c r="A93" s="12"/>
      <c r="B93" s="75" t="s">
        <v>374</v>
      </c>
      <c r="C93" s="75"/>
      <c r="D93" s="75"/>
      <c r="E93" s="75"/>
      <c r="F93" s="75"/>
      <c r="G93" s="75"/>
      <c r="H93" s="75"/>
      <c r="I93" s="75"/>
      <c r="J93" s="75"/>
      <c r="K93" s="75"/>
      <c r="L93" s="75"/>
    </row>
    <row r="94" spans="1:12" x14ac:dyDescent="0.25">
      <c r="A94" s="12"/>
      <c r="B94" s="11"/>
      <c r="C94" s="11"/>
      <c r="D94" s="11"/>
      <c r="E94" s="11"/>
      <c r="F94" s="11"/>
      <c r="G94" s="11"/>
      <c r="H94" s="11"/>
      <c r="I94" s="11"/>
      <c r="J94" s="11"/>
      <c r="K94" s="11"/>
      <c r="L94" s="11"/>
    </row>
    <row r="95" spans="1:12" ht="40.5" customHeight="1" x14ac:dyDescent="0.25">
      <c r="A95" s="12"/>
      <c r="B95" s="75" t="s">
        <v>375</v>
      </c>
      <c r="C95" s="75"/>
      <c r="D95" s="75"/>
      <c r="E95" s="75"/>
      <c r="F95" s="75"/>
      <c r="G95" s="75"/>
      <c r="H95" s="75"/>
      <c r="I95" s="75"/>
      <c r="J95" s="75"/>
      <c r="K95" s="75"/>
      <c r="L95" s="75"/>
    </row>
    <row r="96" spans="1:12" x14ac:dyDescent="0.25">
      <c r="A96" s="12"/>
      <c r="B96" s="11"/>
      <c r="C96" s="11"/>
      <c r="D96" s="11"/>
      <c r="E96" s="11"/>
      <c r="F96" s="11"/>
      <c r="G96" s="11"/>
      <c r="H96" s="11"/>
      <c r="I96" s="11"/>
      <c r="J96" s="11"/>
      <c r="K96" s="11"/>
      <c r="L96" s="11"/>
    </row>
    <row r="97" spans="1:12" ht="40.5" customHeight="1" x14ac:dyDescent="0.25">
      <c r="A97" s="12"/>
      <c r="B97" s="75" t="s">
        <v>376</v>
      </c>
      <c r="C97" s="75"/>
      <c r="D97" s="75"/>
      <c r="E97" s="75"/>
      <c r="F97" s="75"/>
      <c r="G97" s="75"/>
      <c r="H97" s="75"/>
      <c r="I97" s="75"/>
      <c r="J97" s="75"/>
      <c r="K97" s="75"/>
      <c r="L97" s="75"/>
    </row>
  </sheetData>
  <mergeCells count="80">
    <mergeCell ref="B94:L94"/>
    <mergeCell ref="B95:L95"/>
    <mergeCell ref="B96:L96"/>
    <mergeCell ref="B97:L97"/>
    <mergeCell ref="B88:L88"/>
    <mergeCell ref="B89:L89"/>
    <mergeCell ref="B90:L90"/>
    <mergeCell ref="B91:L91"/>
    <mergeCell ref="B92:L92"/>
    <mergeCell ref="B93:L93"/>
    <mergeCell ref="B9:L9"/>
    <mergeCell ref="B10:L10"/>
    <mergeCell ref="B42:L42"/>
    <mergeCell ref="B43:L43"/>
    <mergeCell ref="B44:L44"/>
    <mergeCell ref="B77:L77"/>
    <mergeCell ref="A1:A2"/>
    <mergeCell ref="B1:L1"/>
    <mergeCell ref="B2:L2"/>
    <mergeCell ref="B3:L3"/>
    <mergeCell ref="A4:A97"/>
    <mergeCell ref="B4:L4"/>
    <mergeCell ref="B5:L5"/>
    <mergeCell ref="B6:L6"/>
    <mergeCell ref="B7:L7"/>
    <mergeCell ref="B8:L8"/>
    <mergeCell ref="B76:G76"/>
    <mergeCell ref="B79:F79"/>
    <mergeCell ref="C81:F81"/>
    <mergeCell ref="B82:B83"/>
    <mergeCell ref="C82:D82"/>
    <mergeCell ref="E82:E83"/>
    <mergeCell ref="C83:D83"/>
    <mergeCell ref="B78:L78"/>
    <mergeCell ref="B70:C70"/>
    <mergeCell ref="B71:C71"/>
    <mergeCell ref="B72:C72"/>
    <mergeCell ref="B73:C73"/>
    <mergeCell ref="B74:C74"/>
    <mergeCell ref="B75:C75"/>
    <mergeCell ref="D60:E60"/>
    <mergeCell ref="B64:G64"/>
    <mergeCell ref="B66:C66"/>
    <mergeCell ref="E66:G66"/>
    <mergeCell ref="C67:C68"/>
    <mergeCell ref="E67:G67"/>
    <mergeCell ref="D68:E68"/>
    <mergeCell ref="D57:K57"/>
    <mergeCell ref="B58:B59"/>
    <mergeCell ref="C58:C59"/>
    <mergeCell ref="D58:G58"/>
    <mergeCell ref="H58:H59"/>
    <mergeCell ref="I58:K58"/>
    <mergeCell ref="D59:G59"/>
    <mergeCell ref="I59:K59"/>
    <mergeCell ref="C37:D37"/>
    <mergeCell ref="B45:F45"/>
    <mergeCell ref="C47:F47"/>
    <mergeCell ref="C48:D48"/>
    <mergeCell ref="C49:D49"/>
    <mergeCell ref="B55:K55"/>
    <mergeCell ref="D27:E27"/>
    <mergeCell ref="B32:F32"/>
    <mergeCell ref="B34:B35"/>
    <mergeCell ref="C34:F34"/>
    <mergeCell ref="C35:F35"/>
    <mergeCell ref="C36:D36"/>
    <mergeCell ref="B25:B26"/>
    <mergeCell ref="C25:C26"/>
    <mergeCell ref="D25:G25"/>
    <mergeCell ref="H25:H26"/>
    <mergeCell ref="I25:K25"/>
    <mergeCell ref="D26:G26"/>
    <mergeCell ref="I26:K26"/>
    <mergeCell ref="B11:F11"/>
    <mergeCell ref="C13:F13"/>
    <mergeCell ref="C14:D14"/>
    <mergeCell ref="C15:D15"/>
    <mergeCell ref="B22:K22"/>
    <mergeCell ref="D24:K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1" width="32.7109375" bestFit="1" customWidth="1"/>
    <col min="2" max="2" width="36.5703125" customWidth="1"/>
    <col min="3" max="3" width="28" customWidth="1"/>
    <col min="4" max="4" width="17.28515625" customWidth="1"/>
    <col min="5" max="5" width="14.7109375" customWidth="1"/>
    <col min="6" max="6" width="21.85546875" customWidth="1"/>
    <col min="7" max="7" width="19.7109375" customWidth="1"/>
    <col min="8" max="8" width="31" customWidth="1"/>
    <col min="9" max="9" width="19.7109375" customWidth="1"/>
    <col min="10" max="10" width="22.140625" customWidth="1"/>
    <col min="11" max="11" width="14.7109375" customWidth="1"/>
    <col min="12" max="12" width="31" customWidth="1"/>
    <col min="13" max="13" width="18" customWidth="1"/>
    <col min="14" max="14" width="24.140625" customWidth="1"/>
    <col min="15" max="15" width="18" customWidth="1"/>
    <col min="16" max="16" width="24.140625" customWidth="1"/>
    <col min="17" max="17" width="18" customWidth="1"/>
    <col min="18" max="18" width="24.140625" customWidth="1"/>
    <col min="19" max="19" width="14.7109375" customWidth="1"/>
  </cols>
  <sheetData>
    <row r="1" spans="1:19" ht="15" customHeight="1" x14ac:dyDescent="0.25">
      <c r="A1" s="7" t="s">
        <v>377</v>
      </c>
      <c r="B1" s="7" t="s">
        <v>25</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78</v>
      </c>
      <c r="B3" s="11" t="s">
        <v>4</v>
      </c>
      <c r="C3" s="11"/>
      <c r="D3" s="11"/>
      <c r="E3" s="11"/>
      <c r="F3" s="11"/>
      <c r="G3" s="11"/>
      <c r="H3" s="11"/>
      <c r="I3" s="11"/>
      <c r="J3" s="11"/>
      <c r="K3" s="11"/>
      <c r="L3" s="11"/>
      <c r="M3" s="11"/>
      <c r="N3" s="11"/>
      <c r="O3" s="11"/>
      <c r="P3" s="11"/>
      <c r="Q3" s="11"/>
      <c r="R3" s="11"/>
      <c r="S3" s="11"/>
    </row>
    <row r="4" spans="1:19" ht="15" customHeight="1" x14ac:dyDescent="0.25">
      <c r="A4" s="12" t="s">
        <v>377</v>
      </c>
      <c r="B4" s="11" t="s">
        <v>4</v>
      </c>
      <c r="C4" s="11"/>
      <c r="D4" s="11"/>
      <c r="E4" s="11"/>
      <c r="F4" s="11"/>
      <c r="G4" s="11"/>
      <c r="H4" s="11"/>
      <c r="I4" s="11"/>
      <c r="J4" s="11"/>
      <c r="K4" s="11"/>
      <c r="L4" s="11"/>
      <c r="M4" s="11"/>
      <c r="N4" s="11"/>
      <c r="O4" s="11"/>
      <c r="P4" s="11"/>
      <c r="Q4" s="11"/>
      <c r="R4" s="11"/>
      <c r="S4" s="11"/>
    </row>
    <row r="5" spans="1:19" x14ac:dyDescent="0.25">
      <c r="A5" s="12"/>
      <c r="B5" s="74" t="s">
        <v>379</v>
      </c>
      <c r="C5" s="74"/>
      <c r="D5" s="74"/>
      <c r="E5" s="74"/>
      <c r="F5" s="74"/>
      <c r="G5" s="74"/>
      <c r="H5" s="74"/>
      <c r="I5" s="74"/>
      <c r="J5" s="74"/>
      <c r="K5" s="74"/>
      <c r="L5" s="74"/>
      <c r="M5" s="74"/>
      <c r="N5" s="74"/>
      <c r="O5" s="74"/>
      <c r="P5" s="74"/>
      <c r="Q5" s="74"/>
      <c r="R5" s="74"/>
      <c r="S5" s="74"/>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75" t="s">
        <v>380</v>
      </c>
      <c r="C7" s="75"/>
      <c r="D7" s="75"/>
      <c r="E7" s="75"/>
      <c r="F7" s="75"/>
      <c r="G7" s="75"/>
      <c r="H7" s="75"/>
      <c r="I7" s="75"/>
      <c r="J7" s="75"/>
      <c r="K7" s="75"/>
      <c r="L7" s="75"/>
      <c r="M7" s="75"/>
      <c r="N7" s="75"/>
      <c r="O7" s="75"/>
      <c r="P7" s="75"/>
      <c r="Q7" s="75"/>
      <c r="R7" s="75"/>
      <c r="S7" s="75"/>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105"/>
      <c r="C9" s="105"/>
      <c r="D9" s="105"/>
      <c r="E9" s="105"/>
      <c r="F9" s="105"/>
      <c r="G9" s="105"/>
      <c r="H9" s="105"/>
      <c r="I9" s="105"/>
      <c r="J9" s="105"/>
      <c r="K9" s="105"/>
      <c r="L9" s="105"/>
      <c r="M9" s="105"/>
      <c r="N9" s="105"/>
      <c r="O9" s="105"/>
      <c r="P9" s="105"/>
      <c r="Q9" s="105"/>
      <c r="R9" s="105"/>
      <c r="S9" s="105"/>
    </row>
    <row r="10" spans="1:19" x14ac:dyDescent="0.25">
      <c r="A10" s="12"/>
      <c r="B10" s="106" t="s">
        <v>381</v>
      </c>
      <c r="C10" s="106"/>
      <c r="D10" s="106"/>
      <c r="E10" s="106"/>
      <c r="F10" s="106"/>
      <c r="G10" s="106"/>
      <c r="H10" s="106"/>
      <c r="I10" s="106"/>
      <c r="J10" s="106"/>
      <c r="K10" s="106"/>
      <c r="L10" s="106"/>
      <c r="M10" s="106"/>
      <c r="N10" s="106"/>
      <c r="O10" s="106"/>
      <c r="P10" s="106"/>
      <c r="Q10" s="106"/>
      <c r="R10" s="106"/>
      <c r="S10" s="106"/>
    </row>
    <row r="11" spans="1:19" x14ac:dyDescent="0.25">
      <c r="A11" s="12"/>
      <c r="B11" s="106" t="s">
        <v>382</v>
      </c>
      <c r="C11" s="106"/>
      <c r="D11" s="106"/>
      <c r="E11" s="106"/>
      <c r="F11" s="106"/>
      <c r="G11" s="106"/>
      <c r="H11" s="106"/>
      <c r="I11" s="106"/>
      <c r="J11" s="106"/>
      <c r="K11" s="106"/>
      <c r="L11" s="106"/>
      <c r="M11" s="106"/>
      <c r="N11" s="106"/>
      <c r="O11" s="106"/>
      <c r="P11" s="106"/>
      <c r="Q11" s="106"/>
      <c r="R11" s="106"/>
      <c r="S11" s="106"/>
    </row>
    <row r="12" spans="1:19" x14ac:dyDescent="0.25">
      <c r="A12" s="12"/>
      <c r="B12" s="106" t="s">
        <v>383</v>
      </c>
      <c r="C12" s="106"/>
      <c r="D12" s="106"/>
      <c r="E12" s="106"/>
      <c r="F12" s="106"/>
      <c r="G12" s="106"/>
      <c r="H12" s="106"/>
      <c r="I12" s="106"/>
      <c r="J12" s="106"/>
      <c r="K12" s="106"/>
      <c r="L12" s="106"/>
      <c r="M12" s="106"/>
      <c r="N12" s="106"/>
      <c r="O12" s="106"/>
      <c r="P12" s="106"/>
      <c r="Q12" s="106"/>
      <c r="R12" s="106"/>
      <c r="S12" s="106"/>
    </row>
    <row r="13" spans="1:19" x14ac:dyDescent="0.25">
      <c r="A13" s="12"/>
      <c r="B13" s="11"/>
      <c r="C13" s="11"/>
      <c r="D13" s="11"/>
      <c r="E13" s="11"/>
      <c r="F13" s="11"/>
      <c r="G13" s="11"/>
      <c r="H13" s="11"/>
      <c r="I13" s="11"/>
      <c r="J13" s="11"/>
      <c r="K13" s="11"/>
      <c r="L13" s="11"/>
      <c r="M13" s="11"/>
      <c r="N13" s="11"/>
      <c r="O13" s="11"/>
      <c r="P13" s="11"/>
      <c r="Q13" s="11"/>
      <c r="R13" s="11"/>
      <c r="S13" s="11"/>
    </row>
    <row r="14" spans="1:19" x14ac:dyDescent="0.25">
      <c r="A14" s="12"/>
      <c r="B14" s="11"/>
      <c r="C14" s="11"/>
      <c r="D14" s="11"/>
      <c r="E14" s="11"/>
      <c r="F14" s="11"/>
      <c r="G14" s="11"/>
      <c r="H14" s="11"/>
      <c r="I14" s="11"/>
      <c r="J14" s="11"/>
      <c r="K14" s="11"/>
      <c r="L14" s="11"/>
      <c r="M14" s="11"/>
      <c r="N14" s="11"/>
      <c r="O14" s="11"/>
      <c r="P14" s="11"/>
      <c r="Q14" s="11"/>
      <c r="R14" s="11"/>
      <c r="S14" s="11"/>
    </row>
    <row r="15" spans="1:19" ht="27" customHeight="1" x14ac:dyDescent="0.25">
      <c r="A15" s="12"/>
      <c r="B15" s="75" t="s">
        <v>384</v>
      </c>
      <c r="C15" s="75"/>
      <c r="D15" s="75"/>
      <c r="E15" s="75"/>
      <c r="F15" s="75"/>
      <c r="G15" s="75"/>
      <c r="H15" s="75"/>
      <c r="I15" s="75"/>
      <c r="J15" s="75"/>
      <c r="K15" s="75"/>
      <c r="L15" s="75"/>
      <c r="M15" s="75"/>
      <c r="N15" s="75"/>
      <c r="O15" s="75"/>
      <c r="P15" s="75"/>
      <c r="Q15" s="75"/>
      <c r="R15" s="75"/>
      <c r="S15" s="75"/>
    </row>
    <row r="16" spans="1:19" x14ac:dyDescent="0.25">
      <c r="A16" s="12"/>
      <c r="B16" s="74" t="s">
        <v>385</v>
      </c>
      <c r="C16" s="74"/>
      <c r="D16" s="74"/>
      <c r="E16" s="74"/>
      <c r="F16" s="74"/>
      <c r="G16" s="74"/>
      <c r="H16" s="74"/>
      <c r="I16" s="74"/>
      <c r="J16" s="74"/>
      <c r="K16" s="74"/>
      <c r="L16" s="74"/>
      <c r="M16" s="74"/>
      <c r="N16" s="74"/>
      <c r="O16" s="74"/>
      <c r="P16" s="74"/>
      <c r="Q16" s="74"/>
      <c r="R16" s="74"/>
      <c r="S16" s="74"/>
    </row>
    <row r="17" spans="1:19" ht="40.5" customHeight="1" x14ac:dyDescent="0.25">
      <c r="A17" s="12"/>
      <c r="B17" s="75" t="s">
        <v>386</v>
      </c>
      <c r="C17" s="75"/>
      <c r="D17" s="75"/>
      <c r="E17" s="75"/>
      <c r="F17" s="75"/>
      <c r="G17" s="75"/>
      <c r="H17" s="75"/>
      <c r="I17" s="75"/>
      <c r="J17" s="75"/>
      <c r="K17" s="75"/>
      <c r="L17" s="75"/>
      <c r="M17" s="75"/>
      <c r="N17" s="75"/>
      <c r="O17" s="75"/>
      <c r="P17" s="75"/>
      <c r="Q17" s="75"/>
      <c r="R17" s="75"/>
      <c r="S17" s="75"/>
    </row>
    <row r="18" spans="1:19" x14ac:dyDescent="0.25">
      <c r="A18" s="12"/>
      <c r="B18" s="11"/>
      <c r="C18" s="11"/>
      <c r="D18" s="11"/>
      <c r="E18" s="11"/>
      <c r="F18" s="11"/>
      <c r="G18" s="11"/>
      <c r="H18" s="11"/>
      <c r="I18" s="11"/>
      <c r="J18" s="11"/>
      <c r="K18" s="11"/>
      <c r="L18" s="11"/>
      <c r="M18" s="11"/>
      <c r="N18" s="11"/>
      <c r="O18" s="11"/>
      <c r="P18" s="11"/>
      <c r="Q18" s="11"/>
      <c r="R18" s="11"/>
      <c r="S18" s="11"/>
    </row>
    <row r="19" spans="1:19" x14ac:dyDescent="0.25">
      <c r="A19" s="12"/>
      <c r="B19" s="75" t="s">
        <v>387</v>
      </c>
      <c r="C19" s="75"/>
      <c r="D19" s="75"/>
      <c r="E19" s="75"/>
      <c r="F19" s="75"/>
      <c r="G19" s="75"/>
      <c r="H19" s="75"/>
      <c r="I19" s="75"/>
      <c r="J19" s="75"/>
      <c r="K19" s="75"/>
      <c r="L19" s="75"/>
      <c r="M19" s="75"/>
      <c r="N19" s="75"/>
      <c r="O19" s="75"/>
      <c r="P19" s="75"/>
      <c r="Q19" s="75"/>
      <c r="R19" s="75"/>
      <c r="S19" s="75"/>
    </row>
    <row r="20" spans="1:19" ht="15.75" thickBot="1" x14ac:dyDescent="0.3">
      <c r="A20" s="12"/>
      <c r="B20" s="15"/>
      <c r="C20" s="17"/>
      <c r="D20" s="41" t="s">
        <v>198</v>
      </c>
      <c r="E20" s="41"/>
      <c r="F20" s="41"/>
      <c r="G20" s="41"/>
      <c r="H20" s="41"/>
      <c r="I20" s="41"/>
      <c r="J20" s="41"/>
      <c r="K20" s="41"/>
      <c r="L20" s="41"/>
      <c r="M20" s="41"/>
      <c r="N20" s="41"/>
      <c r="O20" s="41"/>
      <c r="P20" s="41"/>
      <c r="Q20" s="41"/>
      <c r="R20" s="41"/>
      <c r="S20" s="41"/>
    </row>
    <row r="21" spans="1:19" ht="15.75" thickBot="1" x14ac:dyDescent="0.3">
      <c r="A21" s="12"/>
      <c r="B21" s="15"/>
      <c r="C21" s="17"/>
      <c r="D21" s="95">
        <v>41547</v>
      </c>
      <c r="E21" s="95"/>
      <c r="F21" s="95"/>
      <c r="G21" s="95"/>
      <c r="H21" s="95"/>
      <c r="I21" s="95"/>
      <c r="J21" s="95"/>
      <c r="K21" s="95"/>
      <c r="L21" s="61"/>
      <c r="M21" s="96">
        <v>41274</v>
      </c>
      <c r="N21" s="96"/>
      <c r="O21" s="96"/>
      <c r="P21" s="96"/>
      <c r="Q21" s="96"/>
      <c r="R21" s="96"/>
      <c r="S21" s="96"/>
    </row>
    <row r="22" spans="1:19" ht="15.75" thickBot="1" x14ac:dyDescent="0.3">
      <c r="A22" s="12"/>
      <c r="B22" s="15"/>
      <c r="C22" s="15"/>
      <c r="D22" s="73" t="s">
        <v>388</v>
      </c>
      <c r="E22" s="73"/>
      <c r="F22" s="64"/>
      <c r="G22" s="62" t="s">
        <v>389</v>
      </c>
      <c r="H22" s="64"/>
      <c r="I22" s="62" t="s">
        <v>390</v>
      </c>
      <c r="J22" s="64"/>
      <c r="K22" s="62" t="s">
        <v>391</v>
      </c>
      <c r="L22" s="18"/>
      <c r="M22" s="65" t="s">
        <v>388</v>
      </c>
      <c r="N22" s="64"/>
      <c r="O22" s="65" t="s">
        <v>389</v>
      </c>
      <c r="P22" s="64"/>
      <c r="Q22" s="65" t="s">
        <v>390</v>
      </c>
      <c r="R22" s="64"/>
      <c r="S22" s="65" t="s">
        <v>391</v>
      </c>
    </row>
    <row r="23" spans="1:19" x14ac:dyDescent="0.25">
      <c r="A23" s="12"/>
      <c r="B23" s="60" t="s">
        <v>98</v>
      </c>
      <c r="C23" s="60"/>
      <c r="D23" s="21"/>
      <c r="E23" s="49"/>
      <c r="F23" s="21"/>
      <c r="G23" s="49"/>
      <c r="H23" s="21"/>
      <c r="I23" s="49"/>
      <c r="J23" s="21"/>
      <c r="K23" s="21"/>
      <c r="L23" s="15"/>
      <c r="M23" s="49"/>
      <c r="N23" s="21"/>
      <c r="O23" s="49"/>
      <c r="P23" s="21"/>
      <c r="Q23" s="49"/>
      <c r="R23" s="21"/>
      <c r="S23" s="21"/>
    </row>
    <row r="24" spans="1:19" x14ac:dyDescent="0.25">
      <c r="A24" s="12"/>
      <c r="B24" s="40" t="s">
        <v>392</v>
      </c>
      <c r="C24" s="40"/>
      <c r="D24" s="15"/>
      <c r="E24" s="18"/>
      <c r="F24" s="15"/>
      <c r="G24" s="18"/>
      <c r="H24" s="15"/>
      <c r="I24" s="18"/>
      <c r="J24" s="15"/>
      <c r="K24" s="15"/>
      <c r="L24" s="15"/>
      <c r="M24" s="18"/>
      <c r="N24" s="15"/>
      <c r="O24" s="18"/>
      <c r="P24" s="15"/>
      <c r="Q24" s="18"/>
      <c r="R24" s="15"/>
      <c r="S24" s="15"/>
    </row>
    <row r="25" spans="1:19" x14ac:dyDescent="0.25">
      <c r="A25" s="12"/>
      <c r="B25" s="15"/>
      <c r="C25" s="16" t="s">
        <v>393</v>
      </c>
      <c r="D25" s="53" t="s">
        <v>203</v>
      </c>
      <c r="E25" s="54">
        <v>297</v>
      </c>
      <c r="F25" s="15"/>
      <c r="G25" s="54" t="s">
        <v>206</v>
      </c>
      <c r="H25" s="15"/>
      <c r="I25" s="54" t="s">
        <v>206</v>
      </c>
      <c r="J25" s="15"/>
      <c r="K25" s="54">
        <v>297</v>
      </c>
      <c r="L25" s="15"/>
      <c r="M25" s="19">
        <v>305</v>
      </c>
      <c r="N25" s="15"/>
      <c r="O25" s="19" t="s">
        <v>206</v>
      </c>
      <c r="P25" s="15"/>
      <c r="Q25" s="19" t="s">
        <v>206</v>
      </c>
      <c r="R25" s="15"/>
      <c r="S25" s="19">
        <v>305</v>
      </c>
    </row>
    <row r="26" spans="1:19" ht="15.75" thickBot="1" x14ac:dyDescent="0.3">
      <c r="A26" s="12"/>
      <c r="B26" s="47" t="s">
        <v>394</v>
      </c>
      <c r="C26" s="47"/>
      <c r="D26" s="23"/>
      <c r="E26" s="52">
        <v>718</v>
      </c>
      <c r="F26" s="23"/>
      <c r="G26" s="52">
        <v>213</v>
      </c>
      <c r="H26" s="23"/>
      <c r="I26" s="52">
        <v>11</v>
      </c>
      <c r="J26" s="23"/>
      <c r="K26" s="52">
        <v>942</v>
      </c>
      <c r="L26" s="23"/>
      <c r="M26" s="81">
        <v>1052</v>
      </c>
      <c r="N26" s="23"/>
      <c r="O26" s="34">
        <v>567</v>
      </c>
      <c r="P26" s="23"/>
      <c r="Q26" s="34">
        <v>18</v>
      </c>
      <c r="R26" s="23"/>
      <c r="S26" s="81">
        <v>1637</v>
      </c>
    </row>
    <row r="27" spans="1:19" ht="15.75" thickBot="1" x14ac:dyDescent="0.3">
      <c r="A27" s="12"/>
      <c r="B27" s="48" t="s">
        <v>395</v>
      </c>
      <c r="C27" s="48"/>
      <c r="D27" s="58" t="s">
        <v>203</v>
      </c>
      <c r="E27" s="59">
        <v>1015</v>
      </c>
      <c r="F27" s="36"/>
      <c r="G27" s="68">
        <v>213</v>
      </c>
      <c r="H27" s="36"/>
      <c r="I27" s="68">
        <v>11</v>
      </c>
      <c r="J27" s="36"/>
      <c r="K27" s="59">
        <v>1239</v>
      </c>
      <c r="L27" s="36"/>
      <c r="M27" s="39">
        <v>1357</v>
      </c>
      <c r="N27" s="36"/>
      <c r="O27" s="38">
        <v>567</v>
      </c>
      <c r="P27" s="36"/>
      <c r="Q27" s="38">
        <v>18</v>
      </c>
      <c r="R27" s="36"/>
      <c r="S27" s="39">
        <v>1942</v>
      </c>
    </row>
    <row r="28" spans="1:19" ht="15.75" thickTop="1" x14ac:dyDescent="0.25">
      <c r="A28" s="12"/>
      <c r="B28" s="29"/>
      <c r="C28" s="29"/>
      <c r="D28" s="29"/>
      <c r="E28" s="29"/>
      <c r="F28" s="29"/>
      <c r="G28" s="29"/>
      <c r="H28" s="29"/>
      <c r="I28" s="29"/>
      <c r="J28" s="29"/>
      <c r="K28" s="29"/>
      <c r="L28" s="29"/>
      <c r="M28" s="29"/>
      <c r="N28" s="29"/>
      <c r="O28" s="29"/>
      <c r="P28" s="29"/>
      <c r="Q28" s="29"/>
      <c r="R28" s="29"/>
      <c r="S28" s="29"/>
    </row>
    <row r="29" spans="1:19" x14ac:dyDescent="0.25">
      <c r="A29" s="12"/>
      <c r="B29" s="60" t="s">
        <v>111</v>
      </c>
      <c r="C29" s="60"/>
      <c r="D29" s="15"/>
      <c r="E29" s="15"/>
      <c r="F29" s="15"/>
      <c r="G29" s="15"/>
      <c r="H29" s="15"/>
      <c r="I29" s="15"/>
      <c r="J29" s="15"/>
      <c r="K29" s="15"/>
      <c r="L29" s="15"/>
      <c r="M29" s="15"/>
      <c r="N29" s="15"/>
      <c r="O29" s="15"/>
      <c r="P29" s="15"/>
      <c r="Q29" s="15"/>
      <c r="R29" s="15"/>
      <c r="S29" s="15"/>
    </row>
    <row r="30" spans="1:19" ht="15.75" thickBot="1" x14ac:dyDescent="0.3">
      <c r="A30" s="12"/>
      <c r="B30" s="47" t="s">
        <v>394</v>
      </c>
      <c r="C30" s="47"/>
      <c r="D30" s="94" t="s">
        <v>203</v>
      </c>
      <c r="E30" s="52">
        <v>724</v>
      </c>
      <c r="F30" s="23"/>
      <c r="G30" s="52">
        <v>218</v>
      </c>
      <c r="H30" s="23"/>
      <c r="I30" s="52">
        <v>8</v>
      </c>
      <c r="J30" s="23"/>
      <c r="K30" s="52">
        <v>950</v>
      </c>
      <c r="L30" s="23"/>
      <c r="M30" s="81">
        <v>1031</v>
      </c>
      <c r="N30" s="23"/>
      <c r="O30" s="34">
        <v>567</v>
      </c>
      <c r="P30" s="23"/>
      <c r="Q30" s="34">
        <v>4</v>
      </c>
      <c r="R30" s="23"/>
      <c r="S30" s="81">
        <v>1602</v>
      </c>
    </row>
    <row r="31" spans="1:19" ht="15.75" thickBot="1" x14ac:dyDescent="0.3">
      <c r="A31" s="12"/>
      <c r="B31" s="48" t="s">
        <v>396</v>
      </c>
      <c r="C31" s="48"/>
      <c r="D31" s="58" t="s">
        <v>203</v>
      </c>
      <c r="E31" s="68">
        <v>724</v>
      </c>
      <c r="F31" s="36"/>
      <c r="G31" s="68">
        <v>218</v>
      </c>
      <c r="H31" s="36"/>
      <c r="I31" s="68">
        <v>8</v>
      </c>
      <c r="J31" s="36"/>
      <c r="K31" s="68">
        <v>950</v>
      </c>
      <c r="L31" s="36"/>
      <c r="M31" s="39">
        <v>1031</v>
      </c>
      <c r="N31" s="36"/>
      <c r="O31" s="38">
        <v>567</v>
      </c>
      <c r="P31" s="36"/>
      <c r="Q31" s="38">
        <v>4</v>
      </c>
      <c r="R31" s="36"/>
      <c r="S31" s="39">
        <v>1602</v>
      </c>
    </row>
    <row r="32" spans="1:19" ht="15.75" thickTop="1" x14ac:dyDescent="0.25">
      <c r="A32" s="12"/>
      <c r="B32" s="100" t="s">
        <v>397</v>
      </c>
      <c r="C32" s="100"/>
      <c r="D32" s="100"/>
      <c r="E32" s="100"/>
      <c r="F32" s="100"/>
      <c r="G32" s="100"/>
      <c r="H32" s="100"/>
      <c r="I32" s="100"/>
      <c r="J32" s="100"/>
      <c r="K32" s="100"/>
      <c r="L32" s="100"/>
    </row>
    <row r="33" spans="1:12" x14ac:dyDescent="0.25">
      <c r="A33" s="12"/>
      <c r="B33" s="40" t="s">
        <v>398</v>
      </c>
      <c r="C33" s="40"/>
      <c r="D33" s="40"/>
      <c r="E33" s="40"/>
      <c r="F33" s="40"/>
      <c r="G33" s="40"/>
      <c r="H33" s="40"/>
      <c r="I33" s="40"/>
      <c r="J33" s="40"/>
      <c r="K33" s="40"/>
      <c r="L33" s="40"/>
    </row>
    <row r="34" spans="1:12" x14ac:dyDescent="0.25">
      <c r="A34" s="12"/>
      <c r="B34" s="15"/>
      <c r="C34" s="15"/>
      <c r="D34" s="15"/>
      <c r="E34" s="15"/>
      <c r="F34" s="15"/>
      <c r="G34" s="15"/>
      <c r="H34" s="15"/>
      <c r="I34" s="15"/>
      <c r="J34" s="15"/>
      <c r="K34" s="15"/>
      <c r="L34" s="15"/>
    </row>
    <row r="35" spans="1:12" ht="15.75" thickBot="1" x14ac:dyDescent="0.3">
      <c r="A35" s="12"/>
      <c r="B35" s="15"/>
      <c r="C35" s="41" t="s">
        <v>198</v>
      </c>
      <c r="D35" s="41"/>
      <c r="E35" s="41"/>
      <c r="F35" s="41"/>
      <c r="G35" s="41"/>
      <c r="H35" s="41"/>
      <c r="I35" s="41"/>
      <c r="J35" s="41"/>
      <c r="K35" s="41"/>
      <c r="L35" s="41"/>
    </row>
    <row r="36" spans="1:12" x14ac:dyDescent="0.25">
      <c r="A36" s="12"/>
      <c r="B36" s="87"/>
      <c r="C36" s="43" t="s">
        <v>399</v>
      </c>
      <c r="D36" s="43"/>
      <c r="E36" s="92"/>
      <c r="F36" s="20" t="s">
        <v>400</v>
      </c>
      <c r="G36" s="92"/>
      <c r="H36" s="20" t="s">
        <v>401</v>
      </c>
      <c r="I36" s="49"/>
      <c r="J36" s="49"/>
      <c r="K36" s="49"/>
      <c r="L36" s="20" t="s">
        <v>401</v>
      </c>
    </row>
    <row r="37" spans="1:12" x14ac:dyDescent="0.25">
      <c r="A37" s="12"/>
      <c r="B37" s="87"/>
      <c r="C37" s="102" t="s">
        <v>402</v>
      </c>
      <c r="D37" s="102"/>
      <c r="E37" s="101"/>
      <c r="F37" s="19" t="s">
        <v>402</v>
      </c>
      <c r="G37" s="101"/>
      <c r="H37" s="19" t="s">
        <v>403</v>
      </c>
      <c r="I37" s="18"/>
      <c r="J37" s="19" t="s">
        <v>368</v>
      </c>
      <c r="K37" s="18"/>
      <c r="L37" s="19" t="s">
        <v>404</v>
      </c>
    </row>
    <row r="38" spans="1:12" ht="15.75" thickBot="1" x14ac:dyDescent="0.3">
      <c r="A38" s="12"/>
      <c r="B38" s="87"/>
      <c r="C38" s="103" t="s">
        <v>405</v>
      </c>
      <c r="D38" s="103"/>
      <c r="E38" s="93"/>
      <c r="F38" s="97" t="s">
        <v>406</v>
      </c>
      <c r="G38" s="93"/>
      <c r="H38" s="34" t="s">
        <v>407</v>
      </c>
      <c r="I38" s="33"/>
      <c r="J38" s="34" t="s">
        <v>407</v>
      </c>
      <c r="K38" s="33"/>
      <c r="L38" s="34" t="s">
        <v>408</v>
      </c>
    </row>
    <row r="39" spans="1:12" x14ac:dyDescent="0.25">
      <c r="A39" s="12"/>
      <c r="B39" s="98">
        <v>41547</v>
      </c>
      <c r="C39" s="49"/>
      <c r="D39" s="49"/>
      <c r="E39" s="21"/>
      <c r="F39" s="49"/>
      <c r="G39" s="21"/>
      <c r="H39" s="21"/>
      <c r="I39" s="21"/>
      <c r="J39" s="21"/>
      <c r="K39" s="21"/>
      <c r="L39" s="21"/>
    </row>
    <row r="40" spans="1:12" x14ac:dyDescent="0.25">
      <c r="A40" s="12"/>
      <c r="B40" s="16" t="s">
        <v>98</v>
      </c>
      <c r="C40" s="53" t="s">
        <v>203</v>
      </c>
      <c r="D40" s="54">
        <v>928</v>
      </c>
      <c r="E40" s="15"/>
      <c r="F40" s="54">
        <v>815</v>
      </c>
      <c r="G40" s="15"/>
      <c r="H40" s="54">
        <v>113</v>
      </c>
      <c r="I40" s="15"/>
      <c r="J40" s="54">
        <v>11</v>
      </c>
      <c r="K40" s="15"/>
      <c r="L40" s="54">
        <v>102</v>
      </c>
    </row>
    <row r="41" spans="1:12" ht="15.75" thickBot="1" x14ac:dyDescent="0.3">
      <c r="A41" s="12"/>
      <c r="B41" s="32" t="s">
        <v>111</v>
      </c>
      <c r="C41" s="33"/>
      <c r="D41" s="52">
        <v>941</v>
      </c>
      <c r="E41" s="23"/>
      <c r="F41" s="52">
        <v>815</v>
      </c>
      <c r="G41" s="23"/>
      <c r="H41" s="52">
        <v>126</v>
      </c>
      <c r="I41" s="23"/>
      <c r="J41" s="52">
        <v>21</v>
      </c>
      <c r="K41" s="23"/>
      <c r="L41" s="52">
        <v>105</v>
      </c>
    </row>
    <row r="42" spans="1:12" x14ac:dyDescent="0.25">
      <c r="A42" s="12"/>
      <c r="B42" s="21"/>
      <c r="C42" s="49"/>
      <c r="D42" s="21"/>
      <c r="E42" s="21"/>
      <c r="F42" s="21"/>
      <c r="G42" s="21"/>
      <c r="H42" s="21"/>
      <c r="I42" s="21"/>
      <c r="J42" s="21"/>
      <c r="K42" s="21"/>
      <c r="L42" s="21"/>
    </row>
    <row r="43" spans="1:12" x14ac:dyDescent="0.25">
      <c r="A43" s="12"/>
      <c r="B43" s="99">
        <v>41274</v>
      </c>
      <c r="C43" s="18"/>
      <c r="D43" s="15"/>
      <c r="E43" s="15"/>
      <c r="F43" s="15"/>
      <c r="G43" s="15"/>
      <c r="H43" s="15"/>
      <c r="I43" s="15"/>
      <c r="J43" s="15"/>
      <c r="K43" s="15"/>
      <c r="L43" s="15"/>
    </row>
    <row r="44" spans="1:12" x14ac:dyDescent="0.25">
      <c r="A44" s="12"/>
      <c r="B44" s="16" t="s">
        <v>98</v>
      </c>
      <c r="C44" s="16" t="s">
        <v>203</v>
      </c>
      <c r="D44" s="31">
        <v>1621</v>
      </c>
      <c r="E44" s="15"/>
      <c r="F44" s="31">
        <v>1403</v>
      </c>
      <c r="G44" s="15"/>
      <c r="H44" s="19">
        <v>218</v>
      </c>
      <c r="I44" s="15"/>
      <c r="J44" s="19">
        <v>29</v>
      </c>
      <c r="K44" s="15"/>
      <c r="L44" s="19">
        <v>189</v>
      </c>
    </row>
    <row r="45" spans="1:12" ht="15.75" thickBot="1" x14ac:dyDescent="0.3">
      <c r="A45" s="12"/>
      <c r="B45" s="32" t="s">
        <v>111</v>
      </c>
      <c r="C45" s="33"/>
      <c r="D45" s="81">
        <v>1588</v>
      </c>
      <c r="E45" s="23"/>
      <c r="F45" s="81">
        <v>1403</v>
      </c>
      <c r="G45" s="23"/>
      <c r="H45" s="34">
        <v>185</v>
      </c>
      <c r="I45" s="23"/>
      <c r="J45" s="34">
        <v>16</v>
      </c>
      <c r="K45" s="23"/>
      <c r="L45" s="34">
        <v>169</v>
      </c>
    </row>
    <row r="46" spans="1:12" x14ac:dyDescent="0.25">
      <c r="A46" s="12"/>
      <c r="B46" s="21"/>
      <c r="C46" s="21"/>
      <c r="D46" s="21"/>
      <c r="E46" s="21"/>
      <c r="F46" s="21"/>
      <c r="G46" s="21"/>
      <c r="H46" s="21"/>
      <c r="I46" s="21"/>
      <c r="J46" s="21"/>
      <c r="K46" s="21"/>
      <c r="L46" s="21"/>
    </row>
    <row r="47" spans="1:12" x14ac:dyDescent="0.25">
      <c r="A47" s="12"/>
      <c r="B47" s="15"/>
      <c r="C47" s="15"/>
      <c r="D47" s="15"/>
      <c r="E47" s="15"/>
      <c r="F47" s="15"/>
      <c r="G47" s="15"/>
      <c r="H47" s="15"/>
      <c r="I47" s="15"/>
      <c r="J47" s="15"/>
      <c r="K47" s="15"/>
      <c r="L47" s="15"/>
    </row>
    <row r="48" spans="1:12" x14ac:dyDescent="0.25">
      <c r="A48" s="12"/>
      <c r="B48" s="40" t="s">
        <v>409</v>
      </c>
      <c r="C48" s="40"/>
      <c r="D48" s="40"/>
      <c r="E48" s="40"/>
      <c r="F48" s="40"/>
      <c r="G48" s="40"/>
      <c r="H48" s="40"/>
      <c r="I48" s="40"/>
      <c r="J48" s="40"/>
      <c r="K48" s="40"/>
      <c r="L48" s="40"/>
    </row>
    <row r="49" spans="1:19" x14ac:dyDescent="0.25">
      <c r="A49" s="12"/>
      <c r="B49" s="40" t="s">
        <v>410</v>
      </c>
      <c r="C49" s="40"/>
      <c r="D49" s="40"/>
      <c r="E49" s="40"/>
      <c r="F49" s="40"/>
      <c r="G49" s="40"/>
      <c r="H49" s="40"/>
      <c r="I49" s="40"/>
      <c r="J49" s="40"/>
      <c r="K49" s="40"/>
      <c r="L49" s="40"/>
    </row>
    <row r="50" spans="1:19" x14ac:dyDescent="0.25">
      <c r="A50" s="12"/>
      <c r="B50" s="74" t="s">
        <v>411</v>
      </c>
      <c r="C50" s="74"/>
      <c r="D50" s="74"/>
      <c r="E50" s="74"/>
      <c r="F50" s="74"/>
      <c r="G50" s="74"/>
      <c r="H50" s="74"/>
      <c r="I50" s="74"/>
      <c r="J50" s="74"/>
      <c r="K50" s="74"/>
      <c r="L50" s="74"/>
      <c r="M50" s="74"/>
      <c r="N50" s="74"/>
      <c r="O50" s="74"/>
      <c r="P50" s="74"/>
      <c r="Q50" s="74"/>
      <c r="R50" s="74"/>
      <c r="S50" s="74"/>
    </row>
    <row r="51" spans="1:19" x14ac:dyDescent="0.25">
      <c r="A51" s="12"/>
      <c r="B51" s="75" t="s">
        <v>412</v>
      </c>
      <c r="C51" s="75"/>
      <c r="D51" s="75"/>
      <c r="E51" s="75"/>
      <c r="F51" s="75"/>
      <c r="G51" s="75"/>
      <c r="H51" s="75"/>
      <c r="I51" s="75"/>
      <c r="J51" s="75"/>
      <c r="K51" s="75"/>
      <c r="L51" s="75"/>
      <c r="M51" s="75"/>
      <c r="N51" s="75"/>
      <c r="O51" s="75"/>
      <c r="P51" s="75"/>
      <c r="Q51" s="75"/>
      <c r="R51" s="75"/>
      <c r="S51" s="75"/>
    </row>
    <row r="52" spans="1:19" x14ac:dyDescent="0.25">
      <c r="A52" s="12"/>
      <c r="B52" s="11"/>
      <c r="C52" s="11"/>
      <c r="D52" s="11"/>
      <c r="E52" s="11"/>
      <c r="F52" s="11"/>
      <c r="G52" s="11"/>
      <c r="H52" s="11"/>
      <c r="I52" s="11"/>
      <c r="J52" s="11"/>
      <c r="K52" s="11"/>
      <c r="L52" s="11"/>
      <c r="M52" s="11"/>
      <c r="N52" s="11"/>
      <c r="O52" s="11"/>
      <c r="P52" s="11"/>
      <c r="Q52" s="11"/>
      <c r="R52" s="11"/>
      <c r="S52" s="11"/>
    </row>
    <row r="53" spans="1:19" x14ac:dyDescent="0.25">
      <c r="A53" s="12"/>
      <c r="B53" s="105"/>
      <c r="C53" s="105"/>
      <c r="D53" s="105"/>
      <c r="E53" s="105"/>
      <c r="F53" s="105"/>
      <c r="G53" s="105"/>
      <c r="H53" s="105"/>
      <c r="I53" s="105"/>
      <c r="J53" s="105"/>
      <c r="K53" s="105"/>
      <c r="L53" s="105"/>
      <c r="M53" s="105"/>
      <c r="N53" s="105"/>
      <c r="O53" s="105"/>
      <c r="P53" s="105"/>
      <c r="Q53" s="105"/>
      <c r="R53" s="105"/>
      <c r="S53" s="105"/>
    </row>
    <row r="54" spans="1:19" x14ac:dyDescent="0.25">
      <c r="A54" s="12"/>
      <c r="B54" s="106" t="s">
        <v>413</v>
      </c>
      <c r="C54" s="106"/>
      <c r="D54" s="106"/>
      <c r="E54" s="106"/>
      <c r="F54" s="106"/>
      <c r="G54" s="106"/>
      <c r="H54" s="106"/>
      <c r="I54" s="106"/>
      <c r="J54" s="106"/>
      <c r="K54" s="106"/>
      <c r="L54" s="106"/>
      <c r="M54" s="106"/>
      <c r="N54" s="106"/>
      <c r="O54" s="106"/>
      <c r="P54" s="106"/>
      <c r="Q54" s="106"/>
      <c r="R54" s="106"/>
      <c r="S54" s="106"/>
    </row>
    <row r="55" spans="1:19" x14ac:dyDescent="0.25">
      <c r="A55" s="12"/>
      <c r="B55" s="106" t="s">
        <v>414</v>
      </c>
      <c r="C55" s="106"/>
      <c r="D55" s="106"/>
      <c r="E55" s="106"/>
      <c r="F55" s="106"/>
      <c r="G55" s="106"/>
      <c r="H55" s="106"/>
      <c r="I55" s="106"/>
      <c r="J55" s="106"/>
      <c r="K55" s="106"/>
      <c r="L55" s="106"/>
      <c r="M55" s="106"/>
      <c r="N55" s="106"/>
      <c r="O55" s="106"/>
      <c r="P55" s="106"/>
      <c r="Q55" s="106"/>
      <c r="R55" s="106"/>
      <c r="S55" s="106"/>
    </row>
    <row r="56" spans="1:19" x14ac:dyDescent="0.25">
      <c r="A56" s="12"/>
      <c r="B56" s="106" t="s">
        <v>415</v>
      </c>
      <c r="C56" s="106"/>
      <c r="D56" s="106"/>
      <c r="E56" s="106"/>
      <c r="F56" s="106"/>
      <c r="G56" s="106"/>
      <c r="H56" s="106"/>
      <c r="I56" s="106"/>
      <c r="J56" s="106"/>
      <c r="K56" s="106"/>
      <c r="L56" s="106"/>
      <c r="M56" s="106"/>
      <c r="N56" s="106"/>
      <c r="O56" s="106"/>
      <c r="P56" s="106"/>
      <c r="Q56" s="106"/>
      <c r="R56" s="106"/>
      <c r="S56" s="106"/>
    </row>
    <row r="57" spans="1:19" x14ac:dyDescent="0.25">
      <c r="A57" s="12"/>
      <c r="B57" s="106" t="s">
        <v>416</v>
      </c>
      <c r="C57" s="106"/>
      <c r="D57" s="106"/>
      <c r="E57" s="106"/>
      <c r="F57" s="106"/>
      <c r="G57" s="106"/>
      <c r="H57" s="106"/>
      <c r="I57" s="106"/>
      <c r="J57" s="106"/>
      <c r="K57" s="106"/>
      <c r="L57" s="106"/>
      <c r="M57" s="106"/>
      <c r="N57" s="106"/>
      <c r="O57" s="106"/>
      <c r="P57" s="106"/>
      <c r="Q57" s="106"/>
      <c r="R57" s="106"/>
      <c r="S57" s="106"/>
    </row>
    <row r="58" spans="1:19" x14ac:dyDescent="0.25">
      <c r="A58" s="12"/>
      <c r="B58" s="106" t="s">
        <v>417</v>
      </c>
      <c r="C58" s="106"/>
      <c r="D58" s="106"/>
      <c r="E58" s="106"/>
      <c r="F58" s="106"/>
      <c r="G58" s="106"/>
      <c r="H58" s="106"/>
      <c r="I58" s="106"/>
      <c r="J58" s="106"/>
      <c r="K58" s="106"/>
      <c r="L58" s="106"/>
      <c r="M58" s="106"/>
      <c r="N58" s="106"/>
      <c r="O58" s="106"/>
      <c r="P58" s="106"/>
      <c r="Q58" s="106"/>
      <c r="R58" s="106"/>
      <c r="S58" s="106"/>
    </row>
    <row r="59" spans="1:19" ht="27" customHeight="1" x14ac:dyDescent="0.25">
      <c r="A59" s="12"/>
      <c r="B59" s="106" t="s">
        <v>418</v>
      </c>
      <c r="C59" s="106"/>
      <c r="D59" s="106"/>
      <c r="E59" s="106"/>
      <c r="F59" s="106"/>
      <c r="G59" s="106"/>
      <c r="H59" s="106"/>
      <c r="I59" s="106"/>
      <c r="J59" s="106"/>
      <c r="K59" s="106"/>
      <c r="L59" s="106"/>
      <c r="M59" s="106"/>
      <c r="N59" s="106"/>
      <c r="O59" s="106"/>
      <c r="P59" s="106"/>
      <c r="Q59" s="106"/>
      <c r="R59" s="106"/>
      <c r="S59" s="106"/>
    </row>
    <row r="60" spans="1:19" x14ac:dyDescent="0.25">
      <c r="A60" s="12"/>
      <c r="B60" s="11"/>
      <c r="C60" s="11"/>
      <c r="D60" s="11"/>
      <c r="E60" s="11"/>
      <c r="F60" s="11"/>
      <c r="G60" s="11"/>
      <c r="H60" s="11"/>
      <c r="I60" s="11"/>
      <c r="J60" s="11"/>
      <c r="K60" s="11"/>
      <c r="L60" s="11"/>
      <c r="M60" s="11"/>
      <c r="N60" s="11"/>
      <c r="O60" s="11"/>
      <c r="P60" s="11"/>
      <c r="Q60" s="11"/>
      <c r="R60" s="11"/>
      <c r="S60" s="11"/>
    </row>
    <row r="61" spans="1:19" x14ac:dyDescent="0.25">
      <c r="A61" s="12"/>
      <c r="B61" s="40" t="s">
        <v>419</v>
      </c>
      <c r="C61" s="40"/>
      <c r="D61" s="40"/>
      <c r="E61" s="40"/>
      <c r="F61" s="40"/>
      <c r="G61" s="40"/>
      <c r="H61" s="40"/>
      <c r="I61" s="40"/>
      <c r="J61" s="40"/>
    </row>
    <row r="62" spans="1:19" x14ac:dyDescent="0.25">
      <c r="A62" s="12"/>
      <c r="B62" s="15"/>
      <c r="C62" s="15"/>
      <c r="D62" s="15"/>
      <c r="E62" s="15"/>
      <c r="F62" s="15"/>
      <c r="G62" s="15"/>
      <c r="H62" s="15"/>
      <c r="I62" s="15"/>
      <c r="J62" s="15"/>
    </row>
    <row r="63" spans="1:19" ht="15.75" thickBot="1" x14ac:dyDescent="0.3">
      <c r="A63" s="12"/>
      <c r="B63" s="15"/>
      <c r="C63" s="41" t="s">
        <v>198</v>
      </c>
      <c r="D63" s="41"/>
      <c r="E63" s="41"/>
      <c r="F63" s="41"/>
      <c r="G63" s="41"/>
      <c r="H63" s="41"/>
      <c r="I63" s="41"/>
      <c r="J63" s="41"/>
    </row>
    <row r="64" spans="1:19" ht="15.75" thickBot="1" x14ac:dyDescent="0.3">
      <c r="A64" s="12"/>
      <c r="B64" s="15"/>
      <c r="C64" s="42" t="s">
        <v>420</v>
      </c>
      <c r="D64" s="42"/>
      <c r="E64" s="42"/>
      <c r="F64" s="42"/>
      <c r="G64" s="21"/>
      <c r="H64" s="42" t="s">
        <v>421</v>
      </c>
      <c r="I64" s="42"/>
      <c r="J64" s="42"/>
    </row>
    <row r="65" spans="1:10" x14ac:dyDescent="0.25">
      <c r="A65" s="12"/>
      <c r="B65" s="87"/>
      <c r="C65" s="77">
        <v>41547</v>
      </c>
      <c r="D65" s="77"/>
      <c r="E65" s="92"/>
      <c r="F65" s="51">
        <v>41639</v>
      </c>
      <c r="G65" s="104"/>
      <c r="H65" s="50">
        <v>41547</v>
      </c>
      <c r="I65" s="49"/>
      <c r="J65" s="51">
        <v>41639</v>
      </c>
    </row>
    <row r="66" spans="1:10" ht="15.75" thickBot="1" x14ac:dyDescent="0.3">
      <c r="A66" s="12"/>
      <c r="B66" s="87"/>
      <c r="C66" s="85">
        <v>2013</v>
      </c>
      <c r="D66" s="85"/>
      <c r="E66" s="93"/>
      <c r="F66" s="34">
        <v>2012</v>
      </c>
      <c r="G66" s="104"/>
      <c r="H66" s="52">
        <v>2013</v>
      </c>
      <c r="I66" s="33"/>
      <c r="J66" s="34">
        <v>2012</v>
      </c>
    </row>
    <row r="67" spans="1:10" x14ac:dyDescent="0.25">
      <c r="A67" s="12"/>
      <c r="B67" s="53" t="s">
        <v>422</v>
      </c>
      <c r="C67" s="49"/>
      <c r="D67" s="49"/>
      <c r="E67" s="21"/>
      <c r="F67" s="49"/>
      <c r="G67" s="15"/>
      <c r="H67" s="21"/>
      <c r="I67" s="49"/>
      <c r="J67" s="49"/>
    </row>
    <row r="68" spans="1:10" x14ac:dyDescent="0.25">
      <c r="A68" s="12"/>
      <c r="B68" s="16" t="s">
        <v>423</v>
      </c>
      <c r="C68" s="54" t="s">
        <v>203</v>
      </c>
      <c r="D68" s="54">
        <v>297</v>
      </c>
      <c r="E68" s="15"/>
      <c r="F68" s="19">
        <v>305</v>
      </c>
      <c r="G68" s="15"/>
      <c r="H68" s="54">
        <v>297</v>
      </c>
      <c r="I68" s="15"/>
      <c r="J68" s="19">
        <v>305</v>
      </c>
    </row>
    <row r="69" spans="1:10" x14ac:dyDescent="0.25">
      <c r="A69" s="12"/>
      <c r="B69" s="16" t="s">
        <v>394</v>
      </c>
      <c r="C69" s="18"/>
      <c r="D69" s="54">
        <v>119</v>
      </c>
      <c r="E69" s="15"/>
      <c r="F69" s="19">
        <v>221</v>
      </c>
      <c r="G69" s="15"/>
      <c r="H69" s="54">
        <v>119</v>
      </c>
      <c r="I69" s="15"/>
      <c r="J69" s="19">
        <v>221</v>
      </c>
    </row>
    <row r="70" spans="1:10" x14ac:dyDescent="0.25">
      <c r="A70" s="12"/>
      <c r="B70" s="16" t="s">
        <v>424</v>
      </c>
      <c r="C70" s="18"/>
      <c r="D70" s="57">
        <v>1545</v>
      </c>
      <c r="E70" s="15"/>
      <c r="F70" s="31">
        <v>1697</v>
      </c>
      <c r="G70" s="15"/>
      <c r="H70" s="57">
        <v>1707</v>
      </c>
      <c r="I70" s="15"/>
      <c r="J70" s="31">
        <v>1916</v>
      </c>
    </row>
    <row r="71" spans="1:10" x14ac:dyDescent="0.25">
      <c r="A71" s="12"/>
      <c r="B71" s="53" t="s">
        <v>425</v>
      </c>
      <c r="C71" s="18"/>
      <c r="D71" s="15"/>
      <c r="E71" s="15"/>
      <c r="F71" s="15"/>
      <c r="G71" s="15"/>
      <c r="H71" s="15"/>
      <c r="I71" s="15"/>
      <c r="J71" s="15"/>
    </row>
    <row r="72" spans="1:10" x14ac:dyDescent="0.25">
      <c r="A72" s="12"/>
      <c r="B72" s="16" t="s">
        <v>426</v>
      </c>
      <c r="C72" s="18"/>
      <c r="D72" s="57">
        <v>20746</v>
      </c>
      <c r="E72" s="15"/>
      <c r="F72" s="31">
        <v>21709</v>
      </c>
      <c r="G72" s="15"/>
      <c r="H72" s="57">
        <v>23642</v>
      </c>
      <c r="I72" s="15"/>
      <c r="J72" s="31">
        <v>26349</v>
      </c>
    </row>
    <row r="73" spans="1:10" x14ac:dyDescent="0.25">
      <c r="A73" s="12"/>
      <c r="B73" s="16" t="s">
        <v>427</v>
      </c>
      <c r="C73" s="18"/>
      <c r="D73" s="57">
        <v>3006</v>
      </c>
      <c r="E73" s="15"/>
      <c r="F73" s="31">
        <v>3582</v>
      </c>
      <c r="G73" s="15"/>
      <c r="H73" s="57">
        <v>3274</v>
      </c>
      <c r="I73" s="15"/>
      <c r="J73" s="31">
        <v>3968</v>
      </c>
    </row>
    <row r="74" spans="1:10" ht="15.75" thickBot="1" x14ac:dyDescent="0.3">
      <c r="A74" s="12"/>
      <c r="B74" s="32" t="s">
        <v>394</v>
      </c>
      <c r="C74" s="33"/>
      <c r="D74" s="52">
        <v>117</v>
      </c>
      <c r="E74" s="23"/>
      <c r="F74" s="34">
        <v>199</v>
      </c>
      <c r="G74" s="23"/>
      <c r="H74" s="52">
        <v>117</v>
      </c>
      <c r="I74" s="23"/>
      <c r="J74" s="34">
        <v>199</v>
      </c>
    </row>
  </sheetData>
  <mergeCells count="63">
    <mergeCell ref="B56:S56"/>
    <mergeCell ref="B57:S57"/>
    <mergeCell ref="B58:S58"/>
    <mergeCell ref="B59:S59"/>
    <mergeCell ref="B60:S60"/>
    <mergeCell ref="B16:S16"/>
    <mergeCell ref="B17:S17"/>
    <mergeCell ref="B18:S18"/>
    <mergeCell ref="B19:S19"/>
    <mergeCell ref="B50:S50"/>
    <mergeCell ref="B51:S51"/>
    <mergeCell ref="B10:S10"/>
    <mergeCell ref="B11:S11"/>
    <mergeCell ref="B12:S12"/>
    <mergeCell ref="B13:S13"/>
    <mergeCell ref="B14:S14"/>
    <mergeCell ref="B15:S15"/>
    <mergeCell ref="B4:S4"/>
    <mergeCell ref="B5:S5"/>
    <mergeCell ref="B6:S6"/>
    <mergeCell ref="B7:S7"/>
    <mergeCell ref="B8:S8"/>
    <mergeCell ref="B9:S9"/>
    <mergeCell ref="B65:B66"/>
    <mergeCell ref="C65:D65"/>
    <mergeCell ref="E65:E66"/>
    <mergeCell ref="G65:G66"/>
    <mergeCell ref="C66:D66"/>
    <mergeCell ref="A1:A2"/>
    <mergeCell ref="B1:S1"/>
    <mergeCell ref="B2:S2"/>
    <mergeCell ref="B3:S3"/>
    <mergeCell ref="A4:A74"/>
    <mergeCell ref="B48:L48"/>
    <mergeCell ref="B49:L49"/>
    <mergeCell ref="B61:J61"/>
    <mergeCell ref="C63:J63"/>
    <mergeCell ref="C64:F64"/>
    <mergeCell ref="H64:J64"/>
    <mergeCell ref="B52:S52"/>
    <mergeCell ref="B53:S53"/>
    <mergeCell ref="B54:S54"/>
    <mergeCell ref="B55:S55"/>
    <mergeCell ref="B33:L33"/>
    <mergeCell ref="C35:L35"/>
    <mergeCell ref="B36:B38"/>
    <mergeCell ref="C36:D36"/>
    <mergeCell ref="E36:E38"/>
    <mergeCell ref="G36:G38"/>
    <mergeCell ref="C37:D37"/>
    <mergeCell ref="C38:D38"/>
    <mergeCell ref="B26:C26"/>
    <mergeCell ref="B27:C27"/>
    <mergeCell ref="B29:C29"/>
    <mergeCell ref="B30:C30"/>
    <mergeCell ref="B31:C31"/>
    <mergeCell ref="B32:L32"/>
    <mergeCell ref="D20:S20"/>
    <mergeCell ref="D21:K21"/>
    <mergeCell ref="M21:S21"/>
    <mergeCell ref="D22:E22"/>
    <mergeCell ref="B23:C23"/>
    <mergeCell ref="B24:C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36.5703125" customWidth="1"/>
    <col min="3" max="3" width="5.85546875" customWidth="1"/>
    <col min="4" max="4" width="12.140625" customWidth="1"/>
    <col min="5" max="5" width="22" customWidth="1"/>
    <col min="6" max="6" width="30.5703125" customWidth="1"/>
    <col min="7" max="7" width="25.28515625" bestFit="1" customWidth="1"/>
    <col min="9" max="9" width="36.5703125" bestFit="1" customWidth="1"/>
  </cols>
  <sheetData>
    <row r="1" spans="1:13" ht="15" customHeight="1" x14ac:dyDescent="0.25">
      <c r="A1" s="7" t="s">
        <v>428</v>
      </c>
      <c r="B1" s="7" t="s">
        <v>25</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29</v>
      </c>
      <c r="B3" s="11" t="s">
        <v>4</v>
      </c>
      <c r="C3" s="11"/>
      <c r="D3" s="11"/>
      <c r="E3" s="11"/>
      <c r="F3" s="11"/>
      <c r="G3" s="11"/>
      <c r="H3" s="11"/>
      <c r="I3" s="11"/>
      <c r="J3" s="11"/>
      <c r="K3" s="11"/>
      <c r="L3" s="11"/>
      <c r="M3" s="11"/>
    </row>
    <row r="4" spans="1:13" ht="15" customHeight="1" x14ac:dyDescent="0.25">
      <c r="A4" s="12" t="s">
        <v>428</v>
      </c>
      <c r="B4" s="11" t="s">
        <v>4</v>
      </c>
      <c r="C4" s="11"/>
      <c r="D4" s="11"/>
      <c r="E4" s="11"/>
      <c r="F4" s="11"/>
      <c r="G4" s="11"/>
      <c r="H4" s="11"/>
      <c r="I4" s="11"/>
      <c r="J4" s="11"/>
      <c r="K4" s="11"/>
      <c r="L4" s="11"/>
      <c r="M4" s="11"/>
    </row>
    <row r="5" spans="1:13" x14ac:dyDescent="0.25">
      <c r="A5" s="12"/>
      <c r="B5" s="60" t="s">
        <v>430</v>
      </c>
      <c r="C5" s="60"/>
      <c r="D5" s="60"/>
      <c r="E5" s="60"/>
      <c r="F5" s="60"/>
      <c r="G5" s="60"/>
      <c r="H5" s="60"/>
      <c r="I5" s="60"/>
      <c r="J5" s="60"/>
      <c r="K5" s="60"/>
      <c r="L5" s="60"/>
      <c r="M5" s="60"/>
    </row>
    <row r="6" spans="1:13" x14ac:dyDescent="0.25">
      <c r="A6" s="12"/>
      <c r="B6" s="15"/>
      <c r="C6" s="15"/>
      <c r="D6" s="15"/>
      <c r="E6" s="15"/>
      <c r="F6" s="15"/>
      <c r="G6" s="15"/>
      <c r="H6" s="15"/>
      <c r="I6" s="15"/>
    </row>
    <row r="7" spans="1:13" x14ac:dyDescent="0.25">
      <c r="A7" s="12"/>
      <c r="B7" s="40" t="s">
        <v>431</v>
      </c>
      <c r="C7" s="40"/>
      <c r="D7" s="40"/>
      <c r="E7" s="40"/>
      <c r="F7" s="40"/>
      <c r="G7" s="40"/>
      <c r="H7" s="40"/>
      <c r="I7" s="40"/>
      <c r="J7" s="40"/>
      <c r="K7" s="40"/>
      <c r="L7" s="40"/>
      <c r="M7" s="40"/>
    </row>
    <row r="8" spans="1:13" x14ac:dyDescent="0.25">
      <c r="A8" s="12"/>
      <c r="B8" s="15"/>
      <c r="C8" s="15"/>
      <c r="D8" s="15"/>
      <c r="E8" s="15"/>
      <c r="F8" s="15"/>
      <c r="G8" s="15"/>
      <c r="H8" s="15"/>
      <c r="I8" s="15"/>
    </row>
    <row r="9" spans="1:13" ht="15.75" thickBot="1" x14ac:dyDescent="0.3">
      <c r="A9" s="12"/>
      <c r="B9" s="15"/>
      <c r="C9" s="15"/>
      <c r="D9" s="41" t="s">
        <v>198</v>
      </c>
      <c r="E9" s="41"/>
      <c r="F9" s="41"/>
      <c r="G9" s="41"/>
      <c r="H9" s="41"/>
      <c r="I9" s="41"/>
      <c r="J9" s="41"/>
      <c r="K9" s="41"/>
      <c r="L9" s="41"/>
      <c r="M9" s="41"/>
    </row>
    <row r="10" spans="1:13" ht="28.5" thickBot="1" x14ac:dyDescent="0.3">
      <c r="A10" s="12"/>
      <c r="B10" s="15"/>
      <c r="C10" s="15"/>
      <c r="D10" s="83" t="s">
        <v>432</v>
      </c>
      <c r="E10" s="83"/>
      <c r="F10" s="63"/>
      <c r="G10" s="65" t="s">
        <v>433</v>
      </c>
      <c r="H10" s="63"/>
      <c r="I10" s="65" t="s">
        <v>434</v>
      </c>
    </row>
    <row r="11" spans="1:13" x14ac:dyDescent="0.25">
      <c r="A11" s="12"/>
      <c r="B11" s="15"/>
      <c r="C11" s="15"/>
      <c r="D11" s="49"/>
      <c r="E11" s="49"/>
      <c r="F11" s="21"/>
      <c r="G11" s="21"/>
      <c r="H11" s="21"/>
      <c r="I11" s="49"/>
    </row>
    <row r="12" spans="1:13" x14ac:dyDescent="0.25">
      <c r="A12" s="12"/>
      <c r="B12" s="107">
        <v>41274</v>
      </c>
      <c r="C12" s="107"/>
      <c r="D12" s="16" t="s">
        <v>203</v>
      </c>
      <c r="E12" s="31">
        <v>-1425</v>
      </c>
      <c r="F12" s="15"/>
      <c r="G12" s="31">
        <v>5512</v>
      </c>
      <c r="H12" s="15"/>
      <c r="I12" s="31">
        <v>4087</v>
      </c>
    </row>
    <row r="13" spans="1:13" ht="15.75" thickBot="1" x14ac:dyDescent="0.3">
      <c r="A13" s="12"/>
      <c r="B13" s="47" t="s">
        <v>435</v>
      </c>
      <c r="C13" s="47"/>
      <c r="D13" s="23"/>
      <c r="E13" s="52">
        <v>322</v>
      </c>
      <c r="F13" s="23"/>
      <c r="G13" s="80">
        <v>-1697</v>
      </c>
      <c r="H13" s="23"/>
      <c r="I13" s="80">
        <v>-1375</v>
      </c>
    </row>
    <row r="14" spans="1:13" ht="15.75" thickBot="1" x14ac:dyDescent="0.3">
      <c r="A14" s="12"/>
      <c r="B14" s="108">
        <v>41547</v>
      </c>
      <c r="C14" s="108"/>
      <c r="D14" s="58" t="s">
        <v>203</v>
      </c>
      <c r="E14" s="59">
        <v>-1103</v>
      </c>
      <c r="F14" s="36"/>
      <c r="G14" s="59">
        <v>3815</v>
      </c>
      <c r="H14" s="36"/>
      <c r="I14" s="59">
        <v>2712</v>
      </c>
    </row>
    <row r="15" spans="1:13" ht="27" customHeight="1" thickTop="1" x14ac:dyDescent="0.25">
      <c r="A15" s="12"/>
      <c r="B15" s="100" t="s">
        <v>436</v>
      </c>
      <c r="C15" s="100"/>
      <c r="D15" s="100"/>
      <c r="E15" s="100"/>
      <c r="F15" s="100"/>
    </row>
    <row r="16" spans="1:13" x14ac:dyDescent="0.25">
      <c r="A16" s="12"/>
      <c r="B16" s="15"/>
      <c r="C16" s="15"/>
      <c r="D16" s="15"/>
      <c r="E16" s="15"/>
      <c r="F16" s="15"/>
    </row>
    <row r="17" spans="1:13" ht="15.75" thickBot="1" x14ac:dyDescent="0.3">
      <c r="A17" s="12"/>
      <c r="B17" s="15"/>
      <c r="C17" s="41" t="s">
        <v>198</v>
      </c>
      <c r="D17" s="41"/>
      <c r="E17" s="41"/>
      <c r="F17" s="41"/>
    </row>
    <row r="18" spans="1:13" ht="15.75" thickBot="1" x14ac:dyDescent="0.3">
      <c r="A18" s="12"/>
      <c r="B18" s="15"/>
      <c r="C18" s="82">
        <v>2013</v>
      </c>
      <c r="D18" s="82"/>
      <c r="E18" s="82"/>
      <c r="F18" s="82"/>
    </row>
    <row r="19" spans="1:13" x14ac:dyDescent="0.25">
      <c r="A19" s="12"/>
      <c r="B19" s="15"/>
      <c r="C19" s="43" t="s">
        <v>199</v>
      </c>
      <c r="D19" s="43"/>
      <c r="E19" s="49"/>
      <c r="F19" s="20" t="s">
        <v>200</v>
      </c>
    </row>
    <row r="20" spans="1:13" ht="15.75" thickBot="1" x14ac:dyDescent="0.3">
      <c r="A20" s="12"/>
      <c r="B20" s="15"/>
      <c r="C20" s="44">
        <v>41547</v>
      </c>
      <c r="D20" s="44"/>
      <c r="E20" s="33"/>
      <c r="F20" s="22">
        <v>41547</v>
      </c>
    </row>
    <row r="21" spans="1:13" x14ac:dyDescent="0.25">
      <c r="A21" s="12"/>
      <c r="B21" s="15"/>
      <c r="C21" s="49"/>
      <c r="D21" s="61"/>
      <c r="E21" s="49"/>
      <c r="F21" s="61"/>
    </row>
    <row r="22" spans="1:13" ht="15.75" thickBot="1" x14ac:dyDescent="0.3">
      <c r="A22" s="12"/>
      <c r="B22" s="32" t="s">
        <v>432</v>
      </c>
      <c r="C22" s="94" t="s">
        <v>203</v>
      </c>
      <c r="D22" s="52">
        <v>65</v>
      </c>
      <c r="E22" s="23"/>
      <c r="F22" s="52">
        <v>133</v>
      </c>
    </row>
    <row r="23" spans="1:13" x14ac:dyDescent="0.25">
      <c r="A23" s="12"/>
      <c r="B23" s="90" t="s">
        <v>437</v>
      </c>
      <c r="C23" s="90"/>
      <c r="D23" s="90"/>
      <c r="E23" s="90"/>
      <c r="F23" s="90"/>
    </row>
    <row r="24" spans="1:13" x14ac:dyDescent="0.25">
      <c r="A24" s="12"/>
      <c r="B24" s="91" t="s">
        <v>438</v>
      </c>
      <c r="C24" s="91"/>
      <c r="D24" s="91"/>
      <c r="E24" s="91"/>
      <c r="F24" s="91"/>
    </row>
    <row r="25" spans="1:13" x14ac:dyDescent="0.25">
      <c r="A25" s="12"/>
      <c r="B25" s="75" t="s">
        <v>439</v>
      </c>
      <c r="C25" s="75"/>
      <c r="D25" s="75"/>
      <c r="E25" s="75"/>
      <c r="F25" s="75"/>
      <c r="G25" s="75"/>
      <c r="H25" s="75"/>
      <c r="I25" s="75"/>
      <c r="J25" s="75"/>
      <c r="K25" s="75"/>
      <c r="L25" s="75"/>
      <c r="M25" s="75"/>
    </row>
  </sheetData>
  <mergeCells count="21">
    <mergeCell ref="B23:F23"/>
    <mergeCell ref="B24:F24"/>
    <mergeCell ref="A1:A2"/>
    <mergeCell ref="B1:M1"/>
    <mergeCell ref="B2:M2"/>
    <mergeCell ref="B3:M3"/>
    <mergeCell ref="A4:A25"/>
    <mergeCell ref="B4:M4"/>
    <mergeCell ref="B25:M25"/>
    <mergeCell ref="B14:C14"/>
    <mergeCell ref="B15:F15"/>
    <mergeCell ref="C17:F17"/>
    <mergeCell ref="C18:F18"/>
    <mergeCell ref="C19:D19"/>
    <mergeCell ref="C20:D20"/>
    <mergeCell ref="B5:M5"/>
    <mergeCell ref="B7:M7"/>
    <mergeCell ref="D9:M9"/>
    <mergeCell ref="D10:E10"/>
    <mergeCell ref="B12:C12"/>
    <mergeCell ref="B13:C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0.7109375" bestFit="1" customWidth="1"/>
    <col min="2" max="2" width="36.5703125" bestFit="1" customWidth="1"/>
    <col min="3" max="3" width="4.140625" customWidth="1"/>
    <col min="4" max="4" width="11.7109375" customWidth="1"/>
    <col min="5" max="5" width="19.140625" customWidth="1"/>
    <col min="6" max="6" width="11.7109375" customWidth="1"/>
  </cols>
  <sheetData>
    <row r="1" spans="1:6" ht="15" customHeight="1" x14ac:dyDescent="0.25">
      <c r="A1" s="7" t="s">
        <v>440</v>
      </c>
      <c r="B1" s="7" t="s">
        <v>25</v>
      </c>
      <c r="C1" s="7"/>
      <c r="D1" s="7"/>
      <c r="E1" s="7"/>
      <c r="F1" s="7"/>
    </row>
    <row r="2" spans="1:6" ht="15" customHeight="1" x14ac:dyDescent="0.25">
      <c r="A2" s="7"/>
      <c r="B2" s="7" t="s">
        <v>2</v>
      </c>
      <c r="C2" s="7"/>
      <c r="D2" s="7"/>
      <c r="E2" s="7"/>
      <c r="F2" s="7"/>
    </row>
    <row r="3" spans="1:6" ht="15" customHeight="1" x14ac:dyDescent="0.25">
      <c r="A3" s="3" t="s">
        <v>441</v>
      </c>
      <c r="B3" s="11" t="s">
        <v>4</v>
      </c>
      <c r="C3" s="11"/>
      <c r="D3" s="11"/>
      <c r="E3" s="11"/>
      <c r="F3" s="11"/>
    </row>
    <row r="4" spans="1:6" ht="15" customHeight="1" x14ac:dyDescent="0.25">
      <c r="A4" s="12" t="s">
        <v>440</v>
      </c>
      <c r="B4" s="11" t="s">
        <v>4</v>
      </c>
      <c r="C4" s="11"/>
      <c r="D4" s="11"/>
      <c r="E4" s="11"/>
      <c r="F4" s="11"/>
    </row>
    <row r="5" spans="1:6" x14ac:dyDescent="0.25">
      <c r="A5" s="12"/>
      <c r="B5" s="53" t="s">
        <v>442</v>
      </c>
      <c r="C5" s="15"/>
      <c r="D5" s="15"/>
      <c r="E5" s="15"/>
      <c r="F5" s="15"/>
    </row>
    <row r="6" spans="1:6" x14ac:dyDescent="0.25">
      <c r="A6" s="12"/>
      <c r="B6" s="15"/>
      <c r="C6" s="15"/>
      <c r="D6" s="15"/>
      <c r="E6" s="15"/>
      <c r="F6" s="15"/>
    </row>
    <row r="7" spans="1:6" ht="15.75" thickBot="1" x14ac:dyDescent="0.3">
      <c r="A7" s="12"/>
      <c r="B7" s="15"/>
      <c r="C7" s="41" t="s">
        <v>198</v>
      </c>
      <c r="D7" s="41"/>
      <c r="E7" s="41"/>
      <c r="F7" s="41"/>
    </row>
    <row r="8" spans="1:6" x14ac:dyDescent="0.25">
      <c r="A8" s="12"/>
      <c r="B8" s="87"/>
      <c r="C8" s="69" t="s">
        <v>200</v>
      </c>
      <c r="D8" s="69"/>
      <c r="E8" s="69"/>
      <c r="F8" s="69"/>
    </row>
    <row r="9" spans="1:6" ht="15.75" thickBot="1" x14ac:dyDescent="0.3">
      <c r="A9" s="12"/>
      <c r="B9" s="87"/>
      <c r="C9" s="72">
        <v>41547</v>
      </c>
      <c r="D9" s="72"/>
      <c r="E9" s="72"/>
      <c r="F9" s="72"/>
    </row>
    <row r="10" spans="1:6" ht="15.75" thickBot="1" x14ac:dyDescent="0.3">
      <c r="A10" s="12"/>
      <c r="B10" s="15"/>
      <c r="C10" s="63"/>
      <c r="D10" s="62">
        <v>2013</v>
      </c>
      <c r="E10" s="63"/>
      <c r="F10" s="65">
        <v>2012</v>
      </c>
    </row>
    <row r="11" spans="1:6" x14ac:dyDescent="0.25">
      <c r="A11" s="12"/>
      <c r="B11" s="53" t="s">
        <v>443</v>
      </c>
      <c r="C11" s="21"/>
      <c r="D11" s="21"/>
      <c r="E11" s="21"/>
      <c r="F11" s="21"/>
    </row>
    <row r="12" spans="1:6" x14ac:dyDescent="0.25">
      <c r="A12" s="12"/>
      <c r="B12" s="16" t="s">
        <v>444</v>
      </c>
      <c r="C12" s="53" t="s">
        <v>203</v>
      </c>
      <c r="D12" s="54">
        <v>448</v>
      </c>
      <c r="E12" s="15"/>
      <c r="F12" s="19">
        <v>596</v>
      </c>
    </row>
    <row r="13" spans="1:6" ht="15.75" thickBot="1" x14ac:dyDescent="0.3">
      <c r="A13" s="12"/>
      <c r="B13" s="32" t="s">
        <v>445</v>
      </c>
      <c r="C13" s="23"/>
      <c r="D13" s="80">
        <v>4050</v>
      </c>
      <c r="E13" s="23"/>
      <c r="F13" s="81">
        <v>6010</v>
      </c>
    </row>
    <row r="14" spans="1:6" x14ac:dyDescent="0.25">
      <c r="A14" s="12"/>
      <c r="B14" s="21"/>
      <c r="C14" s="21"/>
      <c r="D14" s="21"/>
      <c r="E14" s="21"/>
      <c r="F14" s="21"/>
    </row>
    <row r="15" spans="1:6" ht="27.75" x14ac:dyDescent="0.25">
      <c r="A15" s="12"/>
      <c r="B15" s="53" t="s">
        <v>446</v>
      </c>
      <c r="C15" s="15"/>
      <c r="D15" s="15"/>
      <c r="E15" s="15"/>
      <c r="F15" s="15"/>
    </row>
    <row r="16" spans="1:6" x14ac:dyDescent="0.25">
      <c r="A16" s="12"/>
      <c r="B16" s="16" t="s">
        <v>447</v>
      </c>
      <c r="C16" s="53" t="s">
        <v>203</v>
      </c>
      <c r="D16" s="54">
        <v>-97</v>
      </c>
      <c r="E16" s="15"/>
      <c r="F16" s="19">
        <v>-497</v>
      </c>
    </row>
    <row r="17" spans="1:6" ht="15.75" thickBot="1" x14ac:dyDescent="0.3">
      <c r="A17" s="12"/>
      <c r="B17" s="32" t="s">
        <v>448</v>
      </c>
      <c r="C17" s="23"/>
      <c r="D17" s="52">
        <v>98</v>
      </c>
      <c r="E17" s="23"/>
      <c r="F17" s="81">
        <v>1094</v>
      </c>
    </row>
    <row r="18" spans="1:6" ht="15.75" thickBot="1" x14ac:dyDescent="0.3">
      <c r="A18" s="12"/>
      <c r="B18" s="36"/>
      <c r="C18" s="58" t="s">
        <v>203</v>
      </c>
      <c r="D18" s="68">
        <v>1</v>
      </c>
      <c r="E18" s="36"/>
      <c r="F18" s="38">
        <v>597</v>
      </c>
    </row>
    <row r="19" spans="1:6" ht="40.5" customHeight="1" thickTop="1" x14ac:dyDescent="0.25">
      <c r="A19" s="12"/>
      <c r="B19" s="76" t="s">
        <v>449</v>
      </c>
      <c r="C19" s="76"/>
      <c r="D19" s="76"/>
      <c r="E19" s="76"/>
      <c r="F19" s="76"/>
    </row>
    <row r="20" spans="1:6" x14ac:dyDescent="0.25">
      <c r="A20" s="12"/>
      <c r="B20" s="11"/>
      <c r="C20" s="11"/>
      <c r="D20" s="11"/>
      <c r="E20" s="11"/>
      <c r="F20" s="11"/>
    </row>
  </sheetData>
  <mergeCells count="12">
    <mergeCell ref="B19:F19"/>
    <mergeCell ref="B20:F20"/>
    <mergeCell ref="C7:F7"/>
    <mergeCell ref="B8:B9"/>
    <mergeCell ref="C8:F8"/>
    <mergeCell ref="C9:F9"/>
    <mergeCell ref="A1:A2"/>
    <mergeCell ref="B1:F1"/>
    <mergeCell ref="B2:F2"/>
    <mergeCell ref="B3:F3"/>
    <mergeCell ref="A4:A20"/>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1.85546875" bestFit="1" customWidth="1"/>
    <col min="2" max="2" width="36.5703125" bestFit="1" customWidth="1"/>
    <col min="3" max="3" width="6.28515625" customWidth="1"/>
    <col min="4" max="4" width="14.85546875" customWidth="1"/>
    <col min="5" max="5" width="29" customWidth="1"/>
    <col min="6" max="6" width="17.140625" customWidth="1"/>
    <col min="7" max="7" width="29" customWidth="1"/>
    <col min="8" max="8" width="14.85546875" customWidth="1"/>
    <col min="9" max="9" width="29" customWidth="1"/>
    <col min="10" max="10" width="14.85546875" customWidth="1"/>
    <col min="11" max="11" width="29" customWidth="1"/>
    <col min="12" max="12" width="15.85546875" customWidth="1"/>
    <col min="13" max="13" width="29" customWidth="1"/>
    <col min="14" max="14" width="15.85546875" customWidth="1"/>
  </cols>
  <sheetData>
    <row r="1" spans="1:14" ht="15" customHeight="1" x14ac:dyDescent="0.25">
      <c r="A1" s="7" t="s">
        <v>450</v>
      </c>
      <c r="B1" s="7" t="s">
        <v>25</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1</v>
      </c>
      <c r="B3" s="11" t="s">
        <v>4</v>
      </c>
      <c r="C3" s="11"/>
      <c r="D3" s="11"/>
      <c r="E3" s="11"/>
      <c r="F3" s="11"/>
      <c r="G3" s="11"/>
      <c r="H3" s="11"/>
      <c r="I3" s="11"/>
      <c r="J3" s="11"/>
      <c r="K3" s="11"/>
      <c r="L3" s="11"/>
      <c r="M3" s="11"/>
      <c r="N3" s="11"/>
    </row>
    <row r="4" spans="1:14" ht="15" customHeight="1" x14ac:dyDescent="0.25">
      <c r="A4" s="12" t="s">
        <v>450</v>
      </c>
      <c r="B4" s="11" t="s">
        <v>4</v>
      </c>
      <c r="C4" s="11"/>
      <c r="D4" s="11"/>
      <c r="E4" s="11"/>
      <c r="F4" s="11"/>
      <c r="G4" s="11"/>
      <c r="H4" s="11"/>
      <c r="I4" s="11"/>
      <c r="J4" s="11"/>
      <c r="K4" s="11"/>
      <c r="L4" s="11"/>
      <c r="M4" s="11"/>
      <c r="N4" s="11"/>
    </row>
    <row r="5" spans="1:14" x14ac:dyDescent="0.25">
      <c r="A5" s="12"/>
      <c r="B5" s="53" t="s">
        <v>452</v>
      </c>
      <c r="C5" s="15"/>
      <c r="D5" s="15"/>
      <c r="E5" s="15"/>
      <c r="F5" s="15"/>
      <c r="G5" s="15"/>
      <c r="H5" s="15"/>
      <c r="I5" s="15"/>
      <c r="J5" s="15"/>
      <c r="K5" s="15"/>
      <c r="L5" s="15"/>
      <c r="M5" s="15"/>
      <c r="N5" s="15"/>
    </row>
    <row r="6" spans="1:14" x14ac:dyDescent="0.25">
      <c r="A6" s="12"/>
      <c r="B6" s="15"/>
      <c r="C6" s="15"/>
      <c r="D6" s="15"/>
      <c r="E6" s="15"/>
      <c r="F6" s="15"/>
      <c r="G6" s="15"/>
      <c r="H6" s="15"/>
      <c r="I6" s="15"/>
      <c r="J6" s="15"/>
      <c r="K6" s="15"/>
      <c r="L6" s="15"/>
      <c r="M6" s="15"/>
      <c r="N6" s="15"/>
    </row>
    <row r="7" spans="1:14" x14ac:dyDescent="0.25">
      <c r="A7" s="12"/>
      <c r="B7" s="53" t="s">
        <v>453</v>
      </c>
      <c r="C7" s="15"/>
      <c r="D7" s="15"/>
      <c r="E7" s="15"/>
      <c r="F7" s="15"/>
      <c r="G7" s="15"/>
      <c r="H7" s="15"/>
      <c r="I7" s="15"/>
      <c r="J7" s="15"/>
      <c r="K7" s="15"/>
      <c r="L7" s="15"/>
      <c r="M7" s="15"/>
      <c r="N7" s="15"/>
    </row>
    <row r="8" spans="1:14" ht="15.75" thickBot="1" x14ac:dyDescent="0.3">
      <c r="A8" s="12"/>
      <c r="B8" s="15"/>
      <c r="C8" s="41" t="s">
        <v>198</v>
      </c>
      <c r="D8" s="41"/>
      <c r="E8" s="41"/>
      <c r="F8" s="41"/>
      <c r="G8" s="41"/>
      <c r="H8" s="41"/>
      <c r="I8" s="41"/>
      <c r="J8" s="41"/>
      <c r="K8" s="41"/>
      <c r="L8" s="41"/>
      <c r="M8" s="41"/>
      <c r="N8" s="41"/>
    </row>
    <row r="9" spans="1:14" ht="15.75" thickBot="1" x14ac:dyDescent="0.3">
      <c r="A9" s="12"/>
      <c r="B9" s="15"/>
      <c r="C9" s="42" t="s">
        <v>454</v>
      </c>
      <c r="D9" s="42"/>
      <c r="E9" s="42"/>
      <c r="F9" s="42"/>
      <c r="G9" s="42"/>
      <c r="H9" s="42"/>
      <c r="I9" s="42"/>
      <c r="J9" s="42"/>
      <c r="K9" s="21"/>
      <c r="L9" s="42" t="s">
        <v>455</v>
      </c>
      <c r="M9" s="42"/>
      <c r="N9" s="42"/>
    </row>
    <row r="10" spans="1:14" ht="15.75" thickBot="1" x14ac:dyDescent="0.3">
      <c r="A10" s="12"/>
      <c r="B10" s="15"/>
      <c r="C10" s="82">
        <v>2013</v>
      </c>
      <c r="D10" s="82"/>
      <c r="E10" s="82"/>
      <c r="F10" s="82"/>
      <c r="G10" s="21"/>
      <c r="H10" s="42">
        <v>2012</v>
      </c>
      <c r="I10" s="42"/>
      <c r="J10" s="42"/>
      <c r="K10" s="15"/>
      <c r="L10" s="62">
        <v>2013</v>
      </c>
      <c r="M10" s="21"/>
      <c r="N10" s="65">
        <v>2012</v>
      </c>
    </row>
    <row r="11" spans="1:14" ht="15.75" thickBot="1" x14ac:dyDescent="0.3">
      <c r="A11" s="12"/>
      <c r="B11" s="15"/>
      <c r="C11" s="63"/>
      <c r="D11" s="62" t="s">
        <v>456</v>
      </c>
      <c r="E11" s="49"/>
      <c r="F11" s="62" t="s">
        <v>457</v>
      </c>
      <c r="G11" s="18"/>
      <c r="H11" s="65" t="s">
        <v>456</v>
      </c>
      <c r="I11" s="49"/>
      <c r="J11" s="65" t="s">
        <v>457</v>
      </c>
      <c r="K11" s="15"/>
      <c r="L11" s="21"/>
      <c r="M11" s="15"/>
      <c r="N11" s="21"/>
    </row>
    <row r="12" spans="1:14" x14ac:dyDescent="0.25">
      <c r="A12" s="12"/>
      <c r="B12" s="15"/>
      <c r="C12" s="21"/>
      <c r="D12" s="21"/>
      <c r="E12" s="15"/>
      <c r="F12" s="21"/>
      <c r="G12" s="15"/>
      <c r="H12" s="21"/>
      <c r="I12" s="15"/>
      <c r="J12" s="21"/>
      <c r="K12" s="15"/>
      <c r="L12" s="15"/>
      <c r="M12" s="15"/>
      <c r="N12" s="15"/>
    </row>
    <row r="13" spans="1:14" ht="27.75" x14ac:dyDescent="0.25">
      <c r="A13" s="12"/>
      <c r="B13" s="53" t="s">
        <v>458</v>
      </c>
      <c r="C13" s="15"/>
      <c r="D13" s="15"/>
      <c r="E13" s="15"/>
      <c r="F13" s="15"/>
      <c r="G13" s="15"/>
      <c r="H13" s="15"/>
      <c r="I13" s="15"/>
      <c r="J13" s="15"/>
      <c r="K13" s="15"/>
      <c r="L13" s="15"/>
      <c r="M13" s="15"/>
      <c r="N13" s="15"/>
    </row>
    <row r="14" spans="1:14" x14ac:dyDescent="0.25">
      <c r="A14" s="12"/>
      <c r="B14" s="16" t="s">
        <v>459</v>
      </c>
      <c r="C14" s="15"/>
      <c r="D14" s="18"/>
      <c r="E14" s="15"/>
      <c r="F14" s="18"/>
      <c r="G14" s="15"/>
      <c r="H14" s="18"/>
      <c r="I14" s="15"/>
      <c r="J14" s="18"/>
      <c r="K14" s="15"/>
      <c r="L14" s="18"/>
      <c r="M14" s="15"/>
      <c r="N14" s="18"/>
    </row>
    <row r="15" spans="1:14" x14ac:dyDescent="0.25">
      <c r="A15" s="12"/>
      <c r="B15" s="16" t="s">
        <v>460</v>
      </c>
      <c r="C15" s="53" t="s">
        <v>203</v>
      </c>
      <c r="D15" s="54">
        <v>35</v>
      </c>
      <c r="E15" s="15"/>
      <c r="F15" s="54">
        <v>25</v>
      </c>
      <c r="G15" s="15"/>
      <c r="H15" s="19">
        <v>33</v>
      </c>
      <c r="I15" s="15"/>
      <c r="J15" s="19">
        <v>20</v>
      </c>
      <c r="K15" s="15"/>
      <c r="L15" s="54" t="s">
        <v>206</v>
      </c>
      <c r="M15" s="15"/>
      <c r="N15" s="19">
        <v>1</v>
      </c>
    </row>
    <row r="16" spans="1:14" x14ac:dyDescent="0.25">
      <c r="A16" s="12"/>
      <c r="B16" s="16" t="s">
        <v>461</v>
      </c>
      <c r="C16" s="15"/>
      <c r="D16" s="54">
        <v>35</v>
      </c>
      <c r="E16" s="15"/>
      <c r="F16" s="54">
        <v>35</v>
      </c>
      <c r="G16" s="15"/>
      <c r="H16" s="19">
        <v>39</v>
      </c>
      <c r="I16" s="15"/>
      <c r="J16" s="19">
        <v>35</v>
      </c>
      <c r="K16" s="15"/>
      <c r="L16" s="54">
        <v>8</v>
      </c>
      <c r="M16" s="15"/>
      <c r="N16" s="19">
        <v>8</v>
      </c>
    </row>
    <row r="17" spans="1:14" x14ac:dyDescent="0.25">
      <c r="A17" s="12"/>
      <c r="B17" s="16" t="s">
        <v>462</v>
      </c>
      <c r="C17" s="15"/>
      <c r="D17" s="54">
        <v>-47</v>
      </c>
      <c r="E17" s="15"/>
      <c r="F17" s="54">
        <v>-40</v>
      </c>
      <c r="G17" s="15"/>
      <c r="H17" s="19">
        <v>-47</v>
      </c>
      <c r="I17" s="15"/>
      <c r="J17" s="19">
        <v>-37</v>
      </c>
      <c r="K17" s="15"/>
      <c r="L17" s="54" t="s">
        <v>206</v>
      </c>
      <c r="M17" s="15"/>
      <c r="N17" s="19" t="s">
        <v>206</v>
      </c>
    </row>
    <row r="18" spans="1:14" x14ac:dyDescent="0.25">
      <c r="A18" s="12"/>
      <c r="B18" s="16" t="s">
        <v>463</v>
      </c>
      <c r="C18" s="15"/>
      <c r="D18" s="54">
        <v>2</v>
      </c>
      <c r="E18" s="15"/>
      <c r="F18" s="54">
        <v>-2</v>
      </c>
      <c r="G18" s="15"/>
      <c r="H18" s="19">
        <v>1</v>
      </c>
      <c r="I18" s="15"/>
      <c r="J18" s="19">
        <v>-2</v>
      </c>
      <c r="K18" s="15"/>
      <c r="L18" s="54">
        <v>-1</v>
      </c>
      <c r="M18" s="15"/>
      <c r="N18" s="19">
        <v>-1</v>
      </c>
    </row>
    <row r="19" spans="1:14" x14ac:dyDescent="0.25">
      <c r="A19" s="12"/>
      <c r="B19" s="16" t="s">
        <v>464</v>
      </c>
      <c r="C19" s="15"/>
      <c r="D19" s="54">
        <v>38</v>
      </c>
      <c r="E19" s="15"/>
      <c r="F19" s="54">
        <v>18</v>
      </c>
      <c r="G19" s="15"/>
      <c r="H19" s="19">
        <v>41</v>
      </c>
      <c r="I19" s="15"/>
      <c r="J19" s="19">
        <v>13</v>
      </c>
      <c r="K19" s="15"/>
      <c r="L19" s="54" t="s">
        <v>206</v>
      </c>
      <c r="M19" s="15"/>
      <c r="N19" s="19" t="s">
        <v>206</v>
      </c>
    </row>
    <row r="20" spans="1:14" ht="15.75" thickBot="1" x14ac:dyDescent="0.3">
      <c r="A20" s="12"/>
      <c r="B20" s="32" t="s">
        <v>465</v>
      </c>
      <c r="C20" s="23"/>
      <c r="D20" s="52">
        <v>50</v>
      </c>
      <c r="E20" s="23"/>
      <c r="F20" s="52" t="s">
        <v>206</v>
      </c>
      <c r="G20" s="23"/>
      <c r="H20" s="34">
        <v>137</v>
      </c>
      <c r="I20" s="23"/>
      <c r="J20" s="34" t="s">
        <v>206</v>
      </c>
      <c r="K20" s="23"/>
      <c r="L20" s="52" t="s">
        <v>206</v>
      </c>
      <c r="M20" s="23"/>
      <c r="N20" s="34" t="s">
        <v>206</v>
      </c>
    </row>
    <row r="21" spans="1:14" ht="15.75" thickBot="1" x14ac:dyDescent="0.3">
      <c r="A21" s="12"/>
      <c r="B21" s="35" t="s">
        <v>466</v>
      </c>
      <c r="C21" s="58" t="s">
        <v>203</v>
      </c>
      <c r="D21" s="68">
        <v>113</v>
      </c>
      <c r="E21" s="36"/>
      <c r="F21" s="68">
        <v>36</v>
      </c>
      <c r="G21" s="36"/>
      <c r="H21" s="38">
        <v>204</v>
      </c>
      <c r="I21" s="36"/>
      <c r="J21" s="38">
        <v>29</v>
      </c>
      <c r="K21" s="36"/>
      <c r="L21" s="68">
        <v>7</v>
      </c>
      <c r="M21" s="36"/>
      <c r="N21" s="38">
        <v>8</v>
      </c>
    </row>
    <row r="22" spans="1:14" ht="15.75" thickTop="1" x14ac:dyDescent="0.25">
      <c r="A22" s="12"/>
      <c r="B22" s="29"/>
      <c r="C22" s="29"/>
      <c r="D22" s="29"/>
      <c r="E22" s="29"/>
      <c r="F22" s="29"/>
      <c r="G22" s="29"/>
      <c r="H22" s="29"/>
      <c r="I22" s="29"/>
      <c r="J22" s="29"/>
      <c r="K22" s="29"/>
      <c r="L22" s="29"/>
      <c r="M22" s="29"/>
      <c r="N22" s="29"/>
    </row>
    <row r="23" spans="1:14" x14ac:dyDescent="0.25">
      <c r="A23" s="12"/>
      <c r="B23" s="16" t="s">
        <v>467</v>
      </c>
      <c r="C23" s="15"/>
      <c r="D23" s="15"/>
      <c r="E23" s="15"/>
      <c r="F23" s="15"/>
      <c r="G23" s="15"/>
      <c r="H23" s="15"/>
      <c r="I23" s="15"/>
      <c r="J23" s="15"/>
      <c r="K23" s="15"/>
      <c r="L23" s="15"/>
      <c r="M23" s="15"/>
      <c r="N23" s="15"/>
    </row>
    <row r="24" spans="1:14" x14ac:dyDescent="0.25">
      <c r="A24" s="12"/>
      <c r="B24" s="16" t="s">
        <v>460</v>
      </c>
      <c r="C24" s="53" t="s">
        <v>203</v>
      </c>
      <c r="D24" s="54">
        <v>104</v>
      </c>
      <c r="E24" s="15"/>
      <c r="F24" s="54">
        <v>76</v>
      </c>
      <c r="G24" s="15"/>
      <c r="H24" s="19">
        <v>133</v>
      </c>
      <c r="I24" s="15"/>
      <c r="J24" s="19">
        <v>70</v>
      </c>
      <c r="K24" s="15"/>
      <c r="L24" s="54">
        <v>2</v>
      </c>
      <c r="M24" s="15"/>
      <c r="N24" s="19">
        <v>5</v>
      </c>
    </row>
    <row r="25" spans="1:14" x14ac:dyDescent="0.25">
      <c r="A25" s="12"/>
      <c r="B25" s="16" t="s">
        <v>461</v>
      </c>
      <c r="C25" s="15"/>
      <c r="D25" s="54">
        <v>107</v>
      </c>
      <c r="E25" s="15"/>
      <c r="F25" s="54">
        <v>108</v>
      </c>
      <c r="G25" s="15"/>
      <c r="H25" s="19">
        <v>150</v>
      </c>
      <c r="I25" s="15"/>
      <c r="J25" s="19">
        <v>116</v>
      </c>
      <c r="K25" s="15"/>
      <c r="L25" s="54">
        <v>20</v>
      </c>
      <c r="M25" s="15"/>
      <c r="N25" s="19">
        <v>26</v>
      </c>
    </row>
    <row r="26" spans="1:14" x14ac:dyDescent="0.25">
      <c r="A26" s="12"/>
      <c r="B26" s="16" t="s">
        <v>462</v>
      </c>
      <c r="C26" s="15"/>
      <c r="D26" s="54">
        <v>-140</v>
      </c>
      <c r="E26" s="15"/>
      <c r="F26" s="54">
        <v>-120</v>
      </c>
      <c r="G26" s="15"/>
      <c r="H26" s="19">
        <v>-177</v>
      </c>
      <c r="I26" s="15"/>
      <c r="J26" s="19">
        <v>-120</v>
      </c>
      <c r="K26" s="15"/>
      <c r="L26" s="54" t="s">
        <v>206</v>
      </c>
      <c r="M26" s="15"/>
      <c r="N26" s="19" t="s">
        <v>206</v>
      </c>
    </row>
    <row r="27" spans="1:14" x14ac:dyDescent="0.25">
      <c r="A27" s="12"/>
      <c r="B27" s="16" t="s">
        <v>463</v>
      </c>
      <c r="C27" s="15"/>
      <c r="D27" s="54">
        <v>5</v>
      </c>
      <c r="E27" s="15"/>
      <c r="F27" s="54">
        <v>-6</v>
      </c>
      <c r="G27" s="15"/>
      <c r="H27" s="19">
        <v>5</v>
      </c>
      <c r="I27" s="15"/>
      <c r="J27" s="19">
        <v>-6</v>
      </c>
      <c r="K27" s="15"/>
      <c r="L27" s="54">
        <v>-3</v>
      </c>
      <c r="M27" s="15"/>
      <c r="N27" s="19">
        <v>-3</v>
      </c>
    </row>
    <row r="28" spans="1:14" x14ac:dyDescent="0.25">
      <c r="A28" s="12"/>
      <c r="B28" s="16" t="s">
        <v>468</v>
      </c>
      <c r="C28" s="15"/>
      <c r="D28" s="54">
        <v>113</v>
      </c>
      <c r="E28" s="15"/>
      <c r="F28" s="54">
        <v>55</v>
      </c>
      <c r="G28" s="15"/>
      <c r="H28" s="19">
        <v>145</v>
      </c>
      <c r="I28" s="15"/>
      <c r="J28" s="19">
        <v>46</v>
      </c>
      <c r="K28" s="15"/>
      <c r="L28" s="54">
        <v>2</v>
      </c>
      <c r="M28" s="15"/>
      <c r="N28" s="19">
        <v>-1</v>
      </c>
    </row>
    <row r="29" spans="1:14" ht="15.75" thickBot="1" x14ac:dyDescent="0.3">
      <c r="A29" s="12"/>
      <c r="B29" s="32" t="s">
        <v>465</v>
      </c>
      <c r="C29" s="23"/>
      <c r="D29" s="52">
        <v>50</v>
      </c>
      <c r="E29" s="23"/>
      <c r="F29" s="52" t="s">
        <v>206</v>
      </c>
      <c r="G29" s="23"/>
      <c r="H29" s="34">
        <v>137</v>
      </c>
      <c r="I29" s="23"/>
      <c r="J29" s="34" t="s">
        <v>206</v>
      </c>
      <c r="K29" s="23"/>
      <c r="L29" s="52" t="s">
        <v>206</v>
      </c>
      <c r="M29" s="23"/>
      <c r="N29" s="34" t="s">
        <v>206</v>
      </c>
    </row>
    <row r="30" spans="1:14" ht="15.75" thickBot="1" x14ac:dyDescent="0.3">
      <c r="A30" s="12"/>
      <c r="B30" s="35" t="s">
        <v>466</v>
      </c>
      <c r="C30" s="58" t="s">
        <v>203</v>
      </c>
      <c r="D30" s="68">
        <v>239</v>
      </c>
      <c r="E30" s="36"/>
      <c r="F30" s="68">
        <v>113</v>
      </c>
      <c r="G30" s="36"/>
      <c r="H30" s="38">
        <v>393</v>
      </c>
      <c r="I30" s="36"/>
      <c r="J30" s="38">
        <v>106</v>
      </c>
      <c r="K30" s="36"/>
      <c r="L30" s="68">
        <v>21</v>
      </c>
      <c r="M30" s="36"/>
      <c r="N30" s="38">
        <v>27</v>
      </c>
    </row>
    <row r="31" spans="1:14" ht="27" customHeight="1" thickTop="1" x14ac:dyDescent="0.25">
      <c r="A31" s="12"/>
      <c r="B31" s="76" t="s">
        <v>469</v>
      </c>
      <c r="C31" s="76"/>
      <c r="D31" s="76"/>
      <c r="E31" s="76"/>
      <c r="F31" s="76"/>
      <c r="G31" s="76"/>
      <c r="H31" s="76"/>
      <c r="I31" s="76"/>
      <c r="J31" s="76"/>
      <c r="K31" s="76"/>
      <c r="L31" s="76"/>
      <c r="M31" s="76"/>
      <c r="N31" s="76"/>
    </row>
    <row r="32" spans="1:14" x14ac:dyDescent="0.25">
      <c r="A32" s="12"/>
      <c r="B32" s="11"/>
      <c r="C32" s="11"/>
      <c r="D32" s="11"/>
      <c r="E32" s="11"/>
      <c r="F32" s="11"/>
      <c r="G32" s="11"/>
      <c r="H32" s="11"/>
      <c r="I32" s="11"/>
      <c r="J32" s="11"/>
      <c r="K32" s="11"/>
      <c r="L32" s="11"/>
      <c r="M32" s="11"/>
      <c r="N32" s="11"/>
    </row>
    <row r="33" spans="1:14" x14ac:dyDescent="0.25">
      <c r="A33" s="12"/>
      <c r="B33" s="75" t="s">
        <v>470</v>
      </c>
      <c r="C33" s="75"/>
      <c r="D33" s="75"/>
      <c r="E33" s="75"/>
      <c r="F33" s="75"/>
      <c r="G33" s="75"/>
      <c r="H33" s="75"/>
      <c r="I33" s="75"/>
      <c r="J33" s="75"/>
      <c r="K33" s="75"/>
      <c r="L33" s="75"/>
      <c r="M33" s="75"/>
      <c r="N33" s="75"/>
    </row>
    <row r="34" spans="1:14" x14ac:dyDescent="0.25">
      <c r="A34" s="12"/>
      <c r="B34" s="11"/>
      <c r="C34" s="11"/>
      <c r="D34" s="11"/>
      <c r="E34" s="11"/>
      <c r="F34" s="11"/>
      <c r="G34" s="11"/>
      <c r="H34" s="11"/>
      <c r="I34" s="11"/>
      <c r="J34" s="11"/>
      <c r="K34" s="11"/>
      <c r="L34" s="11"/>
      <c r="M34" s="11"/>
      <c r="N34" s="11"/>
    </row>
    <row r="35" spans="1:14" ht="27" customHeight="1" x14ac:dyDescent="0.25">
      <c r="A35" s="12"/>
      <c r="B35" s="75" t="s">
        <v>471</v>
      </c>
      <c r="C35" s="75"/>
      <c r="D35" s="75"/>
      <c r="E35" s="75"/>
      <c r="F35" s="75"/>
      <c r="G35" s="75"/>
      <c r="H35" s="75"/>
      <c r="I35" s="75"/>
      <c r="J35" s="75"/>
      <c r="K35" s="75"/>
      <c r="L35" s="75"/>
      <c r="M35" s="75"/>
      <c r="N35" s="75"/>
    </row>
    <row r="36" spans="1:14" x14ac:dyDescent="0.25">
      <c r="A36" s="12"/>
      <c r="B36" s="11"/>
      <c r="C36" s="11"/>
      <c r="D36" s="11"/>
      <c r="E36" s="11"/>
      <c r="F36" s="11"/>
      <c r="G36" s="11"/>
      <c r="H36" s="11"/>
      <c r="I36" s="11"/>
      <c r="J36" s="11"/>
      <c r="K36" s="11"/>
      <c r="L36" s="11"/>
      <c r="M36" s="11"/>
      <c r="N36" s="11"/>
    </row>
    <row r="37" spans="1:14" ht="40.5" customHeight="1" x14ac:dyDescent="0.25">
      <c r="A37" s="12"/>
      <c r="B37" s="75" t="s">
        <v>472</v>
      </c>
      <c r="C37" s="75"/>
      <c r="D37" s="75"/>
      <c r="E37" s="75"/>
      <c r="F37" s="75"/>
      <c r="G37" s="75"/>
      <c r="H37" s="75"/>
      <c r="I37" s="75"/>
      <c r="J37" s="75"/>
      <c r="K37" s="75"/>
      <c r="L37" s="75"/>
      <c r="M37" s="75"/>
      <c r="N37" s="75"/>
    </row>
  </sheetData>
  <mergeCells count="18">
    <mergeCell ref="B36:N36"/>
    <mergeCell ref="B37:N37"/>
    <mergeCell ref="B4:N4"/>
    <mergeCell ref="B31:N31"/>
    <mergeCell ref="B32:N32"/>
    <mergeCell ref="B33:N33"/>
    <mergeCell ref="B34:N34"/>
    <mergeCell ref="B35:N35"/>
    <mergeCell ref="C8:N8"/>
    <mergeCell ref="C9:J9"/>
    <mergeCell ref="L9:N9"/>
    <mergeCell ref="C10:F10"/>
    <mergeCell ref="H10:J10"/>
    <mergeCell ref="A1:A2"/>
    <mergeCell ref="B1:N1"/>
    <mergeCell ref="B2:N2"/>
    <mergeCell ref="B3:N3"/>
    <mergeCell ref="A4:A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4.28515625" bestFit="1" customWidth="1"/>
    <col min="2" max="2" width="21.42578125" customWidth="1"/>
    <col min="3" max="3" width="19.42578125" customWidth="1"/>
    <col min="4" max="4" width="2.85546875" customWidth="1"/>
    <col min="5" max="5" width="4.42578125" customWidth="1"/>
    <col min="6" max="6" width="13.5703125" customWidth="1"/>
    <col min="7" max="7" width="7.42578125" customWidth="1"/>
    <col min="8" max="8" width="13.5703125" customWidth="1"/>
    <col min="9" max="9" width="7.42578125" customWidth="1"/>
    <col min="10" max="10" width="13.5703125" customWidth="1"/>
    <col min="11" max="11" width="7.42578125" customWidth="1"/>
  </cols>
  <sheetData>
    <row r="1" spans="1:11" ht="15" customHeight="1" x14ac:dyDescent="0.25">
      <c r="A1" s="7" t="s">
        <v>473</v>
      </c>
      <c r="B1" s="7" t="s">
        <v>25</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74</v>
      </c>
      <c r="B3" s="11" t="s">
        <v>4</v>
      </c>
      <c r="C3" s="11"/>
      <c r="D3" s="11"/>
      <c r="E3" s="11"/>
      <c r="F3" s="11"/>
      <c r="G3" s="11"/>
      <c r="H3" s="11"/>
      <c r="I3" s="11"/>
      <c r="J3" s="11"/>
      <c r="K3" s="11"/>
    </row>
    <row r="4" spans="1:11" ht="15" customHeight="1" x14ac:dyDescent="0.25">
      <c r="A4" s="12" t="s">
        <v>473</v>
      </c>
      <c r="B4" s="11" t="s">
        <v>4</v>
      </c>
      <c r="C4" s="11"/>
      <c r="D4" s="11"/>
      <c r="E4" s="11"/>
      <c r="F4" s="11"/>
      <c r="G4" s="11"/>
      <c r="H4" s="11"/>
      <c r="I4" s="11"/>
      <c r="J4" s="11"/>
      <c r="K4" s="11"/>
    </row>
    <row r="5" spans="1:11" x14ac:dyDescent="0.25">
      <c r="A5" s="12"/>
      <c r="B5" s="60" t="s">
        <v>475</v>
      </c>
      <c r="C5" s="60"/>
      <c r="D5" s="60"/>
      <c r="E5" s="60"/>
      <c r="F5" s="60"/>
      <c r="G5" s="60"/>
      <c r="H5" s="60"/>
      <c r="I5" s="60"/>
      <c r="J5" s="60"/>
      <c r="K5" s="60"/>
    </row>
    <row r="6" spans="1:11" x14ac:dyDescent="0.25">
      <c r="A6" s="12"/>
      <c r="B6" s="15"/>
      <c r="C6" s="15"/>
      <c r="D6" s="15"/>
      <c r="E6" s="15"/>
      <c r="F6" s="15"/>
      <c r="G6" s="15"/>
      <c r="H6" s="15"/>
      <c r="I6" s="15"/>
      <c r="J6" s="15"/>
      <c r="K6" s="15"/>
    </row>
    <row r="7" spans="1:11" x14ac:dyDescent="0.25">
      <c r="A7" s="12"/>
      <c r="B7" s="40" t="s">
        <v>476</v>
      </c>
      <c r="C7" s="40"/>
      <c r="D7" s="40"/>
      <c r="E7" s="40"/>
      <c r="F7" s="40"/>
      <c r="G7" s="40"/>
      <c r="H7" s="40"/>
      <c r="I7" s="40"/>
      <c r="J7" s="40"/>
      <c r="K7" s="40"/>
    </row>
    <row r="8" spans="1:11" x14ac:dyDescent="0.25">
      <c r="A8" s="12"/>
      <c r="B8" s="15"/>
      <c r="C8" s="15"/>
      <c r="D8" s="15"/>
      <c r="E8" s="15"/>
      <c r="F8" s="15"/>
      <c r="G8" s="15"/>
      <c r="H8" s="15"/>
      <c r="I8" s="15"/>
      <c r="J8" s="15"/>
      <c r="K8" s="15"/>
    </row>
    <row r="9" spans="1:11" ht="15.75" thickBot="1" x14ac:dyDescent="0.3">
      <c r="A9" s="12"/>
      <c r="B9" s="15"/>
      <c r="C9" s="15"/>
      <c r="D9" s="41" t="s">
        <v>198</v>
      </c>
      <c r="E9" s="41"/>
      <c r="F9" s="41"/>
      <c r="G9" s="41"/>
      <c r="H9" s="41"/>
      <c r="I9" s="41"/>
      <c r="J9" s="41"/>
      <c r="K9" s="41"/>
    </row>
    <row r="10" spans="1:11" x14ac:dyDescent="0.25">
      <c r="A10" s="12"/>
      <c r="B10" s="15"/>
      <c r="C10" s="87"/>
      <c r="D10" s="69" t="s">
        <v>199</v>
      </c>
      <c r="E10" s="69"/>
      <c r="F10" s="69"/>
      <c r="G10" s="69"/>
      <c r="H10" s="70"/>
      <c r="I10" s="69" t="s">
        <v>200</v>
      </c>
      <c r="J10" s="69"/>
      <c r="K10" s="69"/>
    </row>
    <row r="11" spans="1:11" ht="15.75" thickBot="1" x14ac:dyDescent="0.3">
      <c r="A11" s="12"/>
      <c r="B11" s="15"/>
      <c r="C11" s="87"/>
      <c r="D11" s="72">
        <v>41547</v>
      </c>
      <c r="E11" s="72"/>
      <c r="F11" s="72"/>
      <c r="G11" s="72"/>
      <c r="H11" s="71"/>
      <c r="I11" s="72">
        <v>41547</v>
      </c>
      <c r="J11" s="72"/>
      <c r="K11" s="72"/>
    </row>
    <row r="12" spans="1:11" ht="15.75" thickBot="1" x14ac:dyDescent="0.3">
      <c r="A12" s="12"/>
      <c r="B12" s="15"/>
      <c r="C12" s="15"/>
      <c r="D12" s="73">
        <v>2013</v>
      </c>
      <c r="E12" s="73"/>
      <c r="F12" s="63"/>
      <c r="G12" s="65">
        <v>2012</v>
      </c>
      <c r="H12" s="15"/>
      <c r="I12" s="62">
        <v>2013</v>
      </c>
      <c r="J12" s="63"/>
      <c r="K12" s="65">
        <v>2012</v>
      </c>
    </row>
    <row r="13" spans="1:11" x14ac:dyDescent="0.25">
      <c r="A13" s="12"/>
      <c r="B13" s="15"/>
      <c r="C13" s="15"/>
      <c r="D13" s="21"/>
      <c r="E13" s="49"/>
      <c r="F13" s="21"/>
      <c r="G13" s="49"/>
      <c r="H13" s="15"/>
      <c r="I13" s="21"/>
      <c r="J13" s="21"/>
      <c r="K13" s="21"/>
    </row>
    <row r="14" spans="1:11" x14ac:dyDescent="0.25">
      <c r="A14" s="12"/>
      <c r="B14" s="40" t="s">
        <v>477</v>
      </c>
      <c r="C14" s="40"/>
      <c r="D14" s="53" t="s">
        <v>203</v>
      </c>
      <c r="E14" s="54">
        <v>35</v>
      </c>
      <c r="F14" s="15"/>
      <c r="G14" s="19">
        <v>9</v>
      </c>
      <c r="H14" s="15"/>
      <c r="I14" s="54">
        <v>74</v>
      </c>
      <c r="J14" s="15"/>
      <c r="K14" s="19">
        <v>42</v>
      </c>
    </row>
    <row r="15" spans="1:11" x14ac:dyDescent="0.25">
      <c r="A15" s="12"/>
      <c r="B15" s="40" t="s">
        <v>478</v>
      </c>
      <c r="C15" s="40"/>
      <c r="D15" s="15"/>
      <c r="E15" s="54">
        <v>48</v>
      </c>
      <c r="F15" s="15"/>
      <c r="G15" s="19">
        <v>92</v>
      </c>
      <c r="H15" s="15"/>
      <c r="I15" s="54">
        <v>138</v>
      </c>
      <c r="J15" s="15"/>
      <c r="K15" s="19">
        <v>228</v>
      </c>
    </row>
    <row r="16" spans="1:11" ht="27" customHeight="1" x14ac:dyDescent="0.25">
      <c r="A16" s="12"/>
      <c r="B16" s="40" t="s">
        <v>479</v>
      </c>
      <c r="C16" s="40"/>
      <c r="D16" s="15"/>
      <c r="E16" s="15"/>
      <c r="F16" s="15"/>
      <c r="G16" s="15"/>
      <c r="H16" s="15"/>
      <c r="I16" s="15"/>
      <c r="J16" s="15"/>
      <c r="K16" s="15"/>
    </row>
    <row r="17" spans="1:11" x14ac:dyDescent="0.25">
      <c r="A17" s="12"/>
      <c r="B17" s="15"/>
      <c r="C17" s="16" t="s">
        <v>480</v>
      </c>
      <c r="D17" s="15"/>
      <c r="E17" s="54">
        <v>52</v>
      </c>
      <c r="F17" s="15"/>
      <c r="G17" s="19">
        <v>52</v>
      </c>
      <c r="H17" s="15"/>
      <c r="I17" s="54">
        <v>141</v>
      </c>
      <c r="J17" s="15"/>
      <c r="K17" s="19">
        <v>133</v>
      </c>
    </row>
    <row r="18" spans="1:11" ht="15.75" thickBot="1" x14ac:dyDescent="0.3">
      <c r="A18" s="12"/>
      <c r="B18" s="47" t="s">
        <v>481</v>
      </c>
      <c r="C18" s="47"/>
      <c r="D18" s="23"/>
      <c r="E18" s="52">
        <v>6</v>
      </c>
      <c r="F18" s="23"/>
      <c r="G18" s="34">
        <v>8</v>
      </c>
      <c r="H18" s="23"/>
      <c r="I18" s="52">
        <v>22</v>
      </c>
      <c r="J18" s="23"/>
      <c r="K18" s="34">
        <v>30</v>
      </c>
    </row>
    <row r="19" spans="1:11" x14ac:dyDescent="0.25">
      <c r="A19" s="12"/>
      <c r="B19" s="90" t="s">
        <v>482</v>
      </c>
      <c r="C19" s="90"/>
      <c r="D19" s="90"/>
      <c r="E19" s="90"/>
      <c r="F19" s="90"/>
      <c r="G19" s="90"/>
      <c r="H19" s="90"/>
      <c r="I19" s="90"/>
      <c r="J19" s="90"/>
      <c r="K19" s="90"/>
    </row>
    <row r="20" spans="1:11" x14ac:dyDescent="0.25">
      <c r="A20" s="12"/>
      <c r="B20" s="91" t="s">
        <v>483</v>
      </c>
      <c r="C20" s="91"/>
      <c r="D20" s="91"/>
      <c r="E20" s="91"/>
      <c r="F20" s="91"/>
      <c r="G20" s="91"/>
      <c r="H20" s="91"/>
      <c r="I20" s="91"/>
      <c r="J20" s="91"/>
      <c r="K20" s="91"/>
    </row>
    <row r="21" spans="1:11" x14ac:dyDescent="0.25">
      <c r="A21" s="12"/>
      <c r="B21" s="15"/>
      <c r="C21" s="91" t="s">
        <v>484</v>
      </c>
      <c r="D21" s="91"/>
      <c r="E21" s="91"/>
      <c r="F21" s="91"/>
      <c r="G21" s="91"/>
      <c r="H21" s="91"/>
      <c r="I21" s="91"/>
      <c r="J21" s="91"/>
      <c r="K21" s="91"/>
    </row>
    <row r="22" spans="1:11" x14ac:dyDescent="0.25">
      <c r="A22" s="12"/>
      <c r="B22" s="15"/>
      <c r="C22" s="15"/>
      <c r="D22" s="15"/>
      <c r="E22" s="15"/>
      <c r="F22" s="15"/>
      <c r="G22" s="15"/>
      <c r="H22" s="15"/>
      <c r="I22" s="15"/>
      <c r="J22" s="15"/>
      <c r="K22" s="15"/>
    </row>
  </sheetData>
  <mergeCells count="23">
    <mergeCell ref="B20:K20"/>
    <mergeCell ref="C21:K21"/>
    <mergeCell ref="A1:A2"/>
    <mergeCell ref="B1:K1"/>
    <mergeCell ref="B2:K2"/>
    <mergeCell ref="B3:K3"/>
    <mergeCell ref="A4:A22"/>
    <mergeCell ref="B4:K4"/>
    <mergeCell ref="D12:E12"/>
    <mergeCell ref="B14:C14"/>
    <mergeCell ref="B15:C15"/>
    <mergeCell ref="B16:C16"/>
    <mergeCell ref="B18:C18"/>
    <mergeCell ref="B19:K19"/>
    <mergeCell ref="B5:K5"/>
    <mergeCell ref="B7:K7"/>
    <mergeCell ref="D9:K9"/>
    <mergeCell ref="C10:C11"/>
    <mergeCell ref="D10:G10"/>
    <mergeCell ref="H10:H11"/>
    <mergeCell ref="I10:K10"/>
    <mergeCell ref="D11:G11"/>
    <mergeCell ref="I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2" width="36.5703125" bestFit="1" customWidth="1"/>
    <col min="3" max="3" width="36.5703125" customWidth="1"/>
    <col min="4" max="4" width="16.7109375" customWidth="1"/>
    <col min="5" max="5" width="14.42578125" customWidth="1"/>
    <col min="6" max="6" width="16.7109375" customWidth="1"/>
    <col min="7" max="7" width="14.42578125" customWidth="1"/>
    <col min="8" max="8" width="12.28515625" customWidth="1"/>
    <col min="9" max="9" width="14.42578125" customWidth="1"/>
    <col min="10" max="10" width="12.28515625" customWidth="1"/>
    <col min="11" max="11" width="14.42578125" customWidth="1"/>
  </cols>
  <sheetData>
    <row r="1" spans="1:11" ht="15" customHeight="1" x14ac:dyDescent="0.25">
      <c r="A1" s="7" t="s">
        <v>485</v>
      </c>
      <c r="B1" s="7" t="s">
        <v>25</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86</v>
      </c>
      <c r="B3" s="11" t="s">
        <v>4</v>
      </c>
      <c r="C3" s="11"/>
      <c r="D3" s="11"/>
      <c r="E3" s="11"/>
      <c r="F3" s="11"/>
      <c r="G3" s="11"/>
      <c r="H3" s="11"/>
      <c r="I3" s="11"/>
      <c r="J3" s="11"/>
      <c r="K3" s="11"/>
    </row>
    <row r="4" spans="1:11" ht="15" customHeight="1" x14ac:dyDescent="0.25">
      <c r="A4" s="12" t="s">
        <v>485</v>
      </c>
      <c r="B4" s="11" t="s">
        <v>4</v>
      </c>
      <c r="C4" s="11"/>
      <c r="D4" s="11"/>
      <c r="E4" s="11"/>
      <c r="F4" s="11"/>
      <c r="G4" s="11"/>
      <c r="H4" s="11"/>
      <c r="I4" s="11"/>
      <c r="J4" s="11"/>
      <c r="K4" s="11"/>
    </row>
    <row r="5" spans="1:11" x14ac:dyDescent="0.25">
      <c r="A5" s="12"/>
      <c r="B5" s="74" t="s">
        <v>487</v>
      </c>
      <c r="C5" s="74"/>
      <c r="D5" s="74"/>
      <c r="E5" s="74"/>
      <c r="F5" s="74"/>
      <c r="G5" s="74"/>
      <c r="H5" s="74"/>
      <c r="I5" s="74"/>
      <c r="J5" s="74"/>
      <c r="K5" s="74"/>
    </row>
    <row r="6" spans="1:11" x14ac:dyDescent="0.25">
      <c r="A6" s="12"/>
      <c r="B6" s="11"/>
      <c r="C6" s="11"/>
      <c r="D6" s="11"/>
      <c r="E6" s="11"/>
      <c r="F6" s="11"/>
      <c r="G6" s="11"/>
      <c r="H6" s="11"/>
      <c r="I6" s="11"/>
      <c r="J6" s="11"/>
      <c r="K6" s="11"/>
    </row>
    <row r="7" spans="1:11" ht="27" customHeight="1" x14ac:dyDescent="0.25">
      <c r="A7" s="12"/>
      <c r="B7" s="75" t="s">
        <v>488</v>
      </c>
      <c r="C7" s="75"/>
      <c r="D7" s="75"/>
      <c r="E7" s="75"/>
      <c r="F7" s="75"/>
      <c r="G7" s="75"/>
      <c r="H7" s="75"/>
      <c r="I7" s="75"/>
      <c r="J7" s="75"/>
      <c r="K7" s="75"/>
    </row>
    <row r="8" spans="1:11" x14ac:dyDescent="0.25">
      <c r="A8" s="12"/>
      <c r="B8" s="11"/>
      <c r="C8" s="11"/>
      <c r="D8" s="11"/>
      <c r="E8" s="11"/>
      <c r="F8" s="11"/>
      <c r="G8" s="11"/>
      <c r="H8" s="11"/>
      <c r="I8" s="11"/>
      <c r="J8" s="11"/>
      <c r="K8" s="11"/>
    </row>
    <row r="9" spans="1:11" ht="40.5" customHeight="1" x14ac:dyDescent="0.25">
      <c r="A9" s="12"/>
      <c r="B9" s="75" t="s">
        <v>489</v>
      </c>
      <c r="C9" s="75"/>
      <c r="D9" s="75"/>
      <c r="E9" s="75"/>
      <c r="F9" s="75"/>
      <c r="G9" s="75"/>
      <c r="H9" s="75"/>
      <c r="I9" s="75"/>
      <c r="J9" s="75"/>
      <c r="K9" s="75"/>
    </row>
    <row r="10" spans="1:11" x14ac:dyDescent="0.25">
      <c r="A10" s="12"/>
      <c r="B10" s="11"/>
      <c r="C10" s="11"/>
      <c r="D10" s="11"/>
      <c r="E10" s="11"/>
      <c r="F10" s="11"/>
      <c r="G10" s="11"/>
      <c r="H10" s="11"/>
      <c r="I10" s="11"/>
      <c r="J10" s="11"/>
      <c r="K10" s="11"/>
    </row>
    <row r="11" spans="1:11" ht="27" customHeight="1" x14ac:dyDescent="0.25">
      <c r="A11" s="12"/>
      <c r="B11" s="75" t="s">
        <v>490</v>
      </c>
      <c r="C11" s="75"/>
      <c r="D11" s="75"/>
      <c r="E11" s="75"/>
      <c r="F11" s="75"/>
      <c r="G11" s="75"/>
      <c r="H11" s="75"/>
      <c r="I11" s="75"/>
      <c r="J11" s="75"/>
      <c r="K11" s="75"/>
    </row>
    <row r="12" spans="1:11" x14ac:dyDescent="0.25">
      <c r="A12" s="12"/>
      <c r="B12" s="11"/>
      <c r="C12" s="11"/>
      <c r="D12" s="11"/>
      <c r="E12" s="11"/>
      <c r="F12" s="11"/>
      <c r="G12" s="11"/>
      <c r="H12" s="11"/>
      <c r="I12" s="11"/>
      <c r="J12" s="11"/>
      <c r="K12" s="11"/>
    </row>
    <row r="13" spans="1:11" x14ac:dyDescent="0.25">
      <c r="A13" s="12"/>
      <c r="B13" s="75" t="s">
        <v>491</v>
      </c>
      <c r="C13" s="75"/>
      <c r="D13" s="75"/>
      <c r="E13" s="75"/>
      <c r="F13" s="75"/>
      <c r="G13" s="75"/>
      <c r="H13" s="75"/>
      <c r="I13" s="75"/>
      <c r="J13" s="75"/>
      <c r="K13" s="75"/>
    </row>
    <row r="14" spans="1:11" x14ac:dyDescent="0.25">
      <c r="A14" s="12"/>
      <c r="B14" s="60" t="s">
        <v>492</v>
      </c>
      <c r="C14" s="60"/>
      <c r="D14" s="15"/>
      <c r="E14" s="15"/>
      <c r="F14" s="15"/>
      <c r="G14" s="15"/>
      <c r="H14" s="15"/>
      <c r="I14" s="15"/>
      <c r="J14" s="15"/>
      <c r="K14" s="15"/>
    </row>
    <row r="15" spans="1:11" ht="15.75" thickBot="1" x14ac:dyDescent="0.3">
      <c r="A15" s="12"/>
      <c r="B15" s="15"/>
      <c r="C15" s="15"/>
      <c r="D15" s="41" t="s">
        <v>198</v>
      </c>
      <c r="E15" s="41"/>
      <c r="F15" s="41"/>
      <c r="G15" s="41"/>
      <c r="H15" s="41"/>
      <c r="I15" s="41"/>
      <c r="J15" s="41"/>
      <c r="K15" s="41"/>
    </row>
    <row r="16" spans="1:11" x14ac:dyDescent="0.25">
      <c r="A16" s="12"/>
      <c r="B16" s="15"/>
      <c r="C16" s="87"/>
      <c r="D16" s="69" t="s">
        <v>199</v>
      </c>
      <c r="E16" s="69"/>
      <c r="F16" s="69"/>
      <c r="G16" s="69"/>
      <c r="H16" s="70"/>
      <c r="I16" s="69" t="s">
        <v>200</v>
      </c>
      <c r="J16" s="69"/>
      <c r="K16" s="69"/>
    </row>
    <row r="17" spans="1:11" ht="15.75" thickBot="1" x14ac:dyDescent="0.3">
      <c r="A17" s="12"/>
      <c r="B17" s="15"/>
      <c r="C17" s="87"/>
      <c r="D17" s="72">
        <v>41547</v>
      </c>
      <c r="E17" s="72"/>
      <c r="F17" s="72"/>
      <c r="G17" s="72"/>
      <c r="H17" s="71"/>
      <c r="I17" s="72">
        <v>41547</v>
      </c>
      <c r="J17" s="72"/>
      <c r="K17" s="72"/>
    </row>
    <row r="18" spans="1:11" ht="15.75" thickBot="1" x14ac:dyDescent="0.3">
      <c r="A18" s="12"/>
      <c r="B18" s="15"/>
      <c r="C18" s="15"/>
      <c r="D18" s="63"/>
      <c r="E18" s="62">
        <v>2013</v>
      </c>
      <c r="F18" s="63"/>
      <c r="G18" s="65">
        <v>2012</v>
      </c>
      <c r="H18" s="15"/>
      <c r="I18" s="62">
        <v>2013</v>
      </c>
      <c r="J18" s="63"/>
      <c r="K18" s="65">
        <v>2012</v>
      </c>
    </row>
    <row r="19" spans="1:11" x14ac:dyDescent="0.25">
      <c r="A19" s="12"/>
      <c r="B19" s="60" t="s">
        <v>493</v>
      </c>
      <c r="C19" s="60"/>
      <c r="D19" s="21"/>
      <c r="E19" s="21"/>
      <c r="F19" s="21"/>
      <c r="G19" s="21"/>
      <c r="H19" s="15"/>
      <c r="I19" s="21"/>
      <c r="J19" s="21"/>
      <c r="K19" s="21"/>
    </row>
    <row r="20" spans="1:11" ht="15.75" thickBot="1" x14ac:dyDescent="0.3">
      <c r="A20" s="12"/>
      <c r="B20" s="47" t="s">
        <v>494</v>
      </c>
      <c r="C20" s="47"/>
      <c r="D20" s="94" t="s">
        <v>203</v>
      </c>
      <c r="E20" s="80">
        <v>2102</v>
      </c>
      <c r="F20" s="23"/>
      <c r="G20" s="81">
        <v>2005</v>
      </c>
      <c r="H20" s="23"/>
      <c r="I20" s="80">
        <v>6375</v>
      </c>
      <c r="J20" s="23"/>
      <c r="K20" s="81">
        <v>7135</v>
      </c>
    </row>
    <row r="21" spans="1:11" x14ac:dyDescent="0.25">
      <c r="A21" s="12"/>
      <c r="B21" s="86" t="s">
        <v>495</v>
      </c>
      <c r="C21" s="86"/>
      <c r="D21" s="21"/>
      <c r="E21" s="109">
        <v>4938</v>
      </c>
      <c r="F21" s="21"/>
      <c r="G21" s="110">
        <v>4807</v>
      </c>
      <c r="H21" s="21"/>
      <c r="I21" s="109">
        <v>14661</v>
      </c>
      <c r="J21" s="21"/>
      <c r="K21" s="110">
        <v>14110</v>
      </c>
    </row>
    <row r="22" spans="1:11" ht="15.75" thickBot="1" x14ac:dyDescent="0.3">
      <c r="A22" s="12"/>
      <c r="B22" s="47" t="s">
        <v>496</v>
      </c>
      <c r="C22" s="47"/>
      <c r="D22" s="23"/>
      <c r="E22" s="52">
        <v>-24</v>
      </c>
      <c r="F22" s="23"/>
      <c r="G22" s="34">
        <v>-40</v>
      </c>
      <c r="H22" s="23"/>
      <c r="I22" s="52">
        <v>-79</v>
      </c>
      <c r="J22" s="23"/>
      <c r="K22" s="34">
        <v>-196</v>
      </c>
    </row>
    <row r="23" spans="1:11" ht="15.75" thickBot="1" x14ac:dyDescent="0.3">
      <c r="A23" s="12"/>
      <c r="B23" s="63"/>
      <c r="C23" s="111" t="s">
        <v>495</v>
      </c>
      <c r="D23" s="63"/>
      <c r="E23" s="112">
        <v>4914</v>
      </c>
      <c r="F23" s="63"/>
      <c r="G23" s="113">
        <v>4767</v>
      </c>
      <c r="H23" s="63"/>
      <c r="I23" s="112">
        <v>14582</v>
      </c>
      <c r="J23" s="63"/>
      <c r="K23" s="113">
        <v>13914</v>
      </c>
    </row>
    <row r="24" spans="1:11" x14ac:dyDescent="0.25">
      <c r="A24" s="12"/>
      <c r="B24" s="86" t="s">
        <v>269</v>
      </c>
      <c r="C24" s="86"/>
      <c r="D24" s="21"/>
      <c r="E24" s="109">
        <v>1264</v>
      </c>
      <c r="F24" s="21"/>
      <c r="G24" s="110">
        <v>1288</v>
      </c>
      <c r="H24" s="21"/>
      <c r="I24" s="109">
        <v>3924</v>
      </c>
      <c r="J24" s="21"/>
      <c r="K24" s="110">
        <v>3580</v>
      </c>
    </row>
    <row r="25" spans="1:11" ht="15.75" thickBot="1" x14ac:dyDescent="0.3">
      <c r="A25" s="12"/>
      <c r="B25" s="47" t="s">
        <v>496</v>
      </c>
      <c r="C25" s="47"/>
      <c r="D25" s="23"/>
      <c r="E25" s="52">
        <v>-135</v>
      </c>
      <c r="F25" s="23"/>
      <c r="G25" s="34">
        <v>-117</v>
      </c>
      <c r="H25" s="23"/>
      <c r="I25" s="52">
        <v>-448</v>
      </c>
      <c r="J25" s="23"/>
      <c r="K25" s="34">
        <v>-330</v>
      </c>
    </row>
    <row r="26" spans="1:11" ht="15.75" thickBot="1" x14ac:dyDescent="0.3">
      <c r="A26" s="12"/>
      <c r="B26" s="63"/>
      <c r="C26" s="111" t="s">
        <v>269</v>
      </c>
      <c r="D26" s="63"/>
      <c r="E26" s="112">
        <v>1129</v>
      </c>
      <c r="F26" s="63"/>
      <c r="G26" s="113">
        <v>1171</v>
      </c>
      <c r="H26" s="63"/>
      <c r="I26" s="112">
        <v>3476</v>
      </c>
      <c r="J26" s="63"/>
      <c r="K26" s="113">
        <v>3250</v>
      </c>
    </row>
    <row r="27" spans="1:11" x14ac:dyDescent="0.25">
      <c r="A27" s="12"/>
      <c r="B27" s="86" t="s">
        <v>270</v>
      </c>
      <c r="C27" s="86"/>
      <c r="D27" s="21"/>
      <c r="E27" s="109">
        <v>3024</v>
      </c>
      <c r="F27" s="21"/>
      <c r="G27" s="110">
        <v>3285</v>
      </c>
      <c r="H27" s="21"/>
      <c r="I27" s="109">
        <v>8885</v>
      </c>
      <c r="J27" s="21"/>
      <c r="K27" s="110">
        <v>10813</v>
      </c>
    </row>
    <row r="28" spans="1:11" ht="15.75" thickBot="1" x14ac:dyDescent="0.3">
      <c r="A28" s="12"/>
      <c r="B28" s="47" t="s">
        <v>496</v>
      </c>
      <c r="C28" s="47"/>
      <c r="D28" s="23"/>
      <c r="E28" s="52" t="s">
        <v>206</v>
      </c>
      <c r="F28" s="23"/>
      <c r="G28" s="34" t="s">
        <v>206</v>
      </c>
      <c r="H28" s="23"/>
      <c r="I28" s="52" t="s">
        <v>206</v>
      </c>
      <c r="J28" s="23"/>
      <c r="K28" s="34">
        <v>-72</v>
      </c>
    </row>
    <row r="29" spans="1:11" ht="15.75" thickBot="1" x14ac:dyDescent="0.3">
      <c r="A29" s="12"/>
      <c r="B29" s="63"/>
      <c r="C29" s="111" t="s">
        <v>270</v>
      </c>
      <c r="D29" s="63"/>
      <c r="E29" s="112">
        <v>3024</v>
      </c>
      <c r="F29" s="63"/>
      <c r="G29" s="113">
        <v>3285</v>
      </c>
      <c r="H29" s="63"/>
      <c r="I29" s="112">
        <v>8885</v>
      </c>
      <c r="J29" s="63"/>
      <c r="K29" s="113">
        <v>10741</v>
      </c>
    </row>
    <row r="30" spans="1:11" x14ac:dyDescent="0.25">
      <c r="A30" s="12"/>
      <c r="B30" s="86" t="s">
        <v>271</v>
      </c>
      <c r="C30" s="86"/>
      <c r="D30" s="21"/>
      <c r="E30" s="109">
        <v>2196</v>
      </c>
      <c r="F30" s="21"/>
      <c r="G30" s="110">
        <v>2167</v>
      </c>
      <c r="H30" s="21"/>
      <c r="I30" s="109">
        <v>6500</v>
      </c>
      <c r="J30" s="21"/>
      <c r="K30" s="110">
        <v>5697</v>
      </c>
    </row>
    <row r="31" spans="1:11" ht="15.75" thickBot="1" x14ac:dyDescent="0.3">
      <c r="A31" s="12"/>
      <c r="B31" s="47" t="s">
        <v>496</v>
      </c>
      <c r="C31" s="47"/>
      <c r="D31" s="23"/>
      <c r="E31" s="52" t="s">
        <v>206</v>
      </c>
      <c r="F31" s="23"/>
      <c r="G31" s="34">
        <v>-41</v>
      </c>
      <c r="H31" s="23"/>
      <c r="I31" s="52" t="s">
        <v>206</v>
      </c>
      <c r="J31" s="23"/>
      <c r="K31" s="34">
        <v>-41</v>
      </c>
    </row>
    <row r="32" spans="1:11" ht="15.75" thickBot="1" x14ac:dyDescent="0.3">
      <c r="A32" s="12"/>
      <c r="B32" s="63"/>
      <c r="C32" s="111" t="s">
        <v>271</v>
      </c>
      <c r="D32" s="63"/>
      <c r="E32" s="112">
        <v>2196</v>
      </c>
      <c r="F32" s="63"/>
      <c r="G32" s="113">
        <v>2126</v>
      </c>
      <c r="H32" s="63"/>
      <c r="I32" s="112">
        <v>6500</v>
      </c>
      <c r="J32" s="63"/>
      <c r="K32" s="113">
        <v>5656</v>
      </c>
    </row>
    <row r="33" spans="1:11" x14ac:dyDescent="0.25">
      <c r="A33" s="12"/>
      <c r="B33" s="86" t="s">
        <v>497</v>
      </c>
      <c r="C33" s="86"/>
      <c r="D33" s="21"/>
      <c r="E33" s="56">
        <v>262</v>
      </c>
      <c r="F33" s="21"/>
      <c r="G33" s="20">
        <v>686</v>
      </c>
      <c r="H33" s="21"/>
      <c r="I33" s="109">
        <v>1202</v>
      </c>
      <c r="J33" s="21"/>
      <c r="K33" s="110">
        <v>1569</v>
      </c>
    </row>
    <row r="34" spans="1:11" ht="15.75" thickBot="1" x14ac:dyDescent="0.3">
      <c r="A34" s="12"/>
      <c r="B34" s="47" t="s">
        <v>498</v>
      </c>
      <c r="C34" s="47"/>
      <c r="D34" s="23"/>
      <c r="E34" s="52">
        <v>16</v>
      </c>
      <c r="F34" s="23"/>
      <c r="G34" s="34">
        <v>101</v>
      </c>
      <c r="H34" s="23"/>
      <c r="I34" s="52">
        <v>139</v>
      </c>
      <c r="J34" s="23"/>
      <c r="K34" s="34">
        <v>133</v>
      </c>
    </row>
    <row r="35" spans="1:11" ht="15.75" thickBot="1" x14ac:dyDescent="0.3">
      <c r="A35" s="12"/>
      <c r="B35" s="48" t="s">
        <v>499</v>
      </c>
      <c r="C35" s="48"/>
      <c r="D35" s="58" t="s">
        <v>203</v>
      </c>
      <c r="E35" s="59">
        <v>13643</v>
      </c>
      <c r="F35" s="36"/>
      <c r="G35" s="39">
        <v>14141</v>
      </c>
      <c r="H35" s="36"/>
      <c r="I35" s="59">
        <v>41159</v>
      </c>
      <c r="J35" s="36"/>
      <c r="K35" s="39">
        <v>42398</v>
      </c>
    </row>
    <row r="36" spans="1:11" ht="28.5" thickTop="1" x14ac:dyDescent="0.25">
      <c r="A36" s="12"/>
      <c r="B36" s="53" t="s">
        <v>52</v>
      </c>
      <c r="C36" s="15"/>
      <c r="D36" s="18"/>
      <c r="E36" s="15"/>
      <c r="F36" s="18"/>
      <c r="G36" s="15"/>
      <c r="H36" s="15"/>
      <c r="I36" s="15"/>
      <c r="J36" s="15"/>
    </row>
    <row r="37" spans="1:11" x14ac:dyDescent="0.25">
      <c r="A37" s="12"/>
      <c r="B37" s="16" t="s">
        <v>494</v>
      </c>
      <c r="C37" s="53" t="s">
        <v>203</v>
      </c>
      <c r="D37" s="54">
        <v>494</v>
      </c>
      <c r="E37" s="15"/>
      <c r="F37" s="19">
        <v>535</v>
      </c>
      <c r="G37" s="15"/>
      <c r="H37" s="57">
        <v>1719</v>
      </c>
      <c r="I37" s="15"/>
      <c r="J37" s="31">
        <v>1706</v>
      </c>
    </row>
    <row r="38" spans="1:11" x14ac:dyDescent="0.25">
      <c r="A38" s="12"/>
      <c r="B38" s="16" t="s">
        <v>495</v>
      </c>
      <c r="C38" s="15"/>
      <c r="D38" s="54">
        <v>498</v>
      </c>
      <c r="E38" s="15"/>
      <c r="F38" s="19">
        <v>182</v>
      </c>
      <c r="G38" s="15"/>
      <c r="H38" s="54">
        <v>878</v>
      </c>
      <c r="I38" s="15"/>
      <c r="J38" s="19">
        <v>556</v>
      </c>
    </row>
    <row r="39" spans="1:11" x14ac:dyDescent="0.25">
      <c r="A39" s="12"/>
      <c r="B39" s="16" t="s">
        <v>269</v>
      </c>
      <c r="C39" s="15"/>
      <c r="D39" s="54">
        <v>642</v>
      </c>
      <c r="E39" s="15"/>
      <c r="F39" s="19">
        <v>-31</v>
      </c>
      <c r="G39" s="15"/>
      <c r="H39" s="54">
        <v>780</v>
      </c>
      <c r="I39" s="15"/>
      <c r="J39" s="19">
        <v>-674</v>
      </c>
    </row>
    <row r="40" spans="1:11" x14ac:dyDescent="0.25">
      <c r="A40" s="12"/>
      <c r="B40" s="16" t="s">
        <v>270</v>
      </c>
      <c r="C40" s="15"/>
      <c r="D40" s="54">
        <v>284</v>
      </c>
      <c r="E40" s="15"/>
      <c r="F40" s="19">
        <v>132</v>
      </c>
      <c r="G40" s="15"/>
      <c r="H40" s="54">
        <v>976</v>
      </c>
      <c r="I40" s="15"/>
      <c r="J40" s="31">
        <v>1190</v>
      </c>
    </row>
    <row r="41" spans="1:11" x14ac:dyDescent="0.25">
      <c r="A41" s="12"/>
      <c r="B41" s="16" t="s">
        <v>271</v>
      </c>
      <c r="C41" s="15"/>
      <c r="D41" s="54">
        <v>741</v>
      </c>
      <c r="E41" s="15"/>
      <c r="F41" s="19">
        <v>669</v>
      </c>
      <c r="G41" s="15"/>
      <c r="H41" s="57">
        <v>2676</v>
      </c>
      <c r="I41" s="15"/>
      <c r="J41" s="31">
        <v>3179</v>
      </c>
    </row>
    <row r="42" spans="1:11" x14ac:dyDescent="0.25">
      <c r="A42" s="12"/>
      <c r="B42" s="16" t="s">
        <v>497</v>
      </c>
      <c r="C42" s="15"/>
      <c r="D42" s="54">
        <v>-2</v>
      </c>
      <c r="E42" s="15"/>
      <c r="F42" s="19">
        <v>492</v>
      </c>
      <c r="G42" s="15"/>
      <c r="H42" s="54">
        <v>26</v>
      </c>
      <c r="I42" s="15"/>
      <c r="J42" s="19">
        <v>456</v>
      </c>
    </row>
    <row r="43" spans="1:11" x14ac:dyDescent="0.25">
      <c r="A43" s="12"/>
      <c r="B43" s="16" t="s">
        <v>498</v>
      </c>
      <c r="C43" s="15"/>
      <c r="D43" s="54">
        <v>-234</v>
      </c>
      <c r="E43" s="15"/>
      <c r="F43" s="19">
        <v>-254</v>
      </c>
      <c r="G43" s="15"/>
      <c r="H43" s="54">
        <v>-569</v>
      </c>
      <c r="I43" s="15"/>
      <c r="J43" s="19">
        <v>-827</v>
      </c>
    </row>
    <row r="44" spans="1:11" ht="15.75" thickBot="1" x14ac:dyDescent="0.3">
      <c r="A44" s="12"/>
      <c r="B44" s="32" t="s">
        <v>58</v>
      </c>
      <c r="C44" s="23"/>
      <c r="D44" s="52">
        <v>57</v>
      </c>
      <c r="E44" s="23"/>
      <c r="F44" s="34">
        <v>73</v>
      </c>
      <c r="G44" s="23"/>
      <c r="H44" s="52">
        <v>183</v>
      </c>
      <c r="I44" s="23"/>
      <c r="J44" s="81">
        <v>1416</v>
      </c>
    </row>
    <row r="45" spans="1:11" ht="28.5" thickBot="1" x14ac:dyDescent="0.3">
      <c r="A45" s="12"/>
      <c r="B45" s="35" t="s">
        <v>500</v>
      </c>
      <c r="C45" s="58" t="s">
        <v>203</v>
      </c>
      <c r="D45" s="59">
        <v>2480</v>
      </c>
      <c r="E45" s="36"/>
      <c r="F45" s="39">
        <v>1798</v>
      </c>
      <c r="G45" s="36"/>
      <c r="H45" s="59">
        <v>6669</v>
      </c>
      <c r="I45" s="36"/>
      <c r="J45" s="39">
        <v>7002</v>
      </c>
    </row>
    <row r="46" spans="1:11" ht="16.5" thickTop="1" thickBot="1" x14ac:dyDescent="0.3">
      <c r="A46" s="12"/>
      <c r="B46" s="15"/>
      <c r="C46" s="114" t="s">
        <v>198</v>
      </c>
      <c r="D46" s="114"/>
      <c r="E46" s="114"/>
      <c r="F46" s="114"/>
    </row>
    <row r="47" spans="1:11" x14ac:dyDescent="0.25">
      <c r="A47" s="12"/>
      <c r="B47" s="87"/>
      <c r="C47" s="77">
        <v>41547</v>
      </c>
      <c r="D47" s="77"/>
      <c r="E47" s="70"/>
      <c r="F47" s="51">
        <v>41639</v>
      </c>
    </row>
    <row r="48" spans="1:11" ht="15.75" thickBot="1" x14ac:dyDescent="0.3">
      <c r="A48" s="12"/>
      <c r="B48" s="87"/>
      <c r="C48" s="85">
        <v>2013</v>
      </c>
      <c r="D48" s="85"/>
      <c r="E48" s="115"/>
      <c r="F48" s="34">
        <v>2012</v>
      </c>
    </row>
    <row r="49" spans="1:6" x14ac:dyDescent="0.25">
      <c r="A49" s="12"/>
      <c r="B49" s="53" t="s">
        <v>110</v>
      </c>
      <c r="C49" s="21"/>
      <c r="D49" s="21"/>
      <c r="E49" s="21"/>
      <c r="F49" s="21"/>
    </row>
    <row r="50" spans="1:6" x14ac:dyDescent="0.25">
      <c r="A50" s="12"/>
      <c r="B50" s="16" t="s">
        <v>494</v>
      </c>
      <c r="C50" s="53" t="s">
        <v>203</v>
      </c>
      <c r="D50" s="57">
        <v>11587</v>
      </c>
      <c r="E50" s="15"/>
      <c r="F50" s="31">
        <v>10950</v>
      </c>
    </row>
    <row r="51" spans="1:6" x14ac:dyDescent="0.25">
      <c r="A51" s="12"/>
      <c r="B51" s="16" t="s">
        <v>495</v>
      </c>
      <c r="C51" s="15"/>
      <c r="D51" s="57">
        <v>29018</v>
      </c>
      <c r="E51" s="15"/>
      <c r="F51" s="31">
        <v>28895</v>
      </c>
    </row>
    <row r="52" spans="1:6" x14ac:dyDescent="0.25">
      <c r="A52" s="12"/>
      <c r="B52" s="16" t="s">
        <v>269</v>
      </c>
      <c r="C52" s="15"/>
      <c r="D52" s="57">
        <v>22794</v>
      </c>
      <c r="E52" s="15"/>
      <c r="F52" s="31">
        <v>22308</v>
      </c>
    </row>
    <row r="53" spans="1:6" x14ac:dyDescent="0.25">
      <c r="A53" s="12"/>
      <c r="B53" s="16" t="s">
        <v>270</v>
      </c>
      <c r="C53" s="15"/>
      <c r="D53" s="57">
        <v>16275</v>
      </c>
      <c r="E53" s="15"/>
      <c r="F53" s="31">
        <v>15562</v>
      </c>
    </row>
    <row r="54" spans="1:6" x14ac:dyDescent="0.25">
      <c r="A54" s="12"/>
      <c r="B54" s="16" t="s">
        <v>271</v>
      </c>
      <c r="C54" s="15"/>
      <c r="D54" s="57">
        <v>24695</v>
      </c>
      <c r="E54" s="15"/>
      <c r="F54" s="31">
        <v>23721</v>
      </c>
    </row>
    <row r="55" spans="1:6" x14ac:dyDescent="0.25">
      <c r="A55" s="12"/>
      <c r="B55" s="16" t="s">
        <v>497</v>
      </c>
      <c r="C55" s="15"/>
      <c r="D55" s="57">
        <v>1515</v>
      </c>
      <c r="E55" s="15"/>
      <c r="F55" s="31">
        <v>1418</v>
      </c>
    </row>
    <row r="56" spans="1:6" x14ac:dyDescent="0.25">
      <c r="A56" s="12"/>
      <c r="B56" s="16" t="s">
        <v>498</v>
      </c>
      <c r="C56" s="15"/>
      <c r="D56" s="57">
        <v>5920</v>
      </c>
      <c r="E56" s="15"/>
      <c r="F56" s="31">
        <v>6823</v>
      </c>
    </row>
    <row r="57" spans="1:6" ht="15.75" thickBot="1" x14ac:dyDescent="0.3">
      <c r="A57" s="12"/>
      <c r="B57" s="32" t="s">
        <v>58</v>
      </c>
      <c r="C57" s="23"/>
      <c r="D57" s="80">
        <v>7956</v>
      </c>
      <c r="E57" s="23"/>
      <c r="F57" s="81">
        <v>7467</v>
      </c>
    </row>
    <row r="58" spans="1:6" ht="15.75" thickBot="1" x14ac:dyDescent="0.3">
      <c r="A58" s="12"/>
      <c r="B58" s="35" t="s">
        <v>501</v>
      </c>
      <c r="C58" s="58" t="s">
        <v>203</v>
      </c>
      <c r="D58" s="59">
        <v>119760</v>
      </c>
      <c r="E58" s="36"/>
      <c r="F58" s="39">
        <v>117144</v>
      </c>
    </row>
  </sheetData>
  <mergeCells count="41">
    <mergeCell ref="B9:K9"/>
    <mergeCell ref="B10:K10"/>
    <mergeCell ref="B11:K11"/>
    <mergeCell ref="B12:K12"/>
    <mergeCell ref="B13:K13"/>
    <mergeCell ref="A1:A2"/>
    <mergeCell ref="B1:K1"/>
    <mergeCell ref="B2:K2"/>
    <mergeCell ref="B3:K3"/>
    <mergeCell ref="A4:A58"/>
    <mergeCell ref="B4:K4"/>
    <mergeCell ref="B5:K5"/>
    <mergeCell ref="B6:K6"/>
    <mergeCell ref="B7:K7"/>
    <mergeCell ref="B8:K8"/>
    <mergeCell ref="B35:C35"/>
    <mergeCell ref="C46:F46"/>
    <mergeCell ref="B47:B48"/>
    <mergeCell ref="C47:D47"/>
    <mergeCell ref="E47:E48"/>
    <mergeCell ref="C48:D48"/>
    <mergeCell ref="B27:C27"/>
    <mergeCell ref="B28:C28"/>
    <mergeCell ref="B30:C30"/>
    <mergeCell ref="B31:C31"/>
    <mergeCell ref="B33:C33"/>
    <mergeCell ref="B34:C34"/>
    <mergeCell ref="B19:C19"/>
    <mergeCell ref="B20:C20"/>
    <mergeCell ref="B21:C21"/>
    <mergeCell ref="B22:C22"/>
    <mergeCell ref="B24:C24"/>
    <mergeCell ref="B25:C25"/>
    <mergeCell ref="B14:C14"/>
    <mergeCell ref="D15:K15"/>
    <mergeCell ref="C16:C17"/>
    <mergeCell ref="D16:G16"/>
    <mergeCell ref="H16:H17"/>
    <mergeCell ref="I16:K16"/>
    <mergeCell ref="D17:G17"/>
    <mergeCell ref="I17:K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02</v>
      </c>
      <c r="B1" s="1" t="s">
        <v>25</v>
      </c>
    </row>
    <row r="2" spans="1:2" x14ac:dyDescent="0.25">
      <c r="A2" s="7"/>
      <c r="B2" s="1" t="s">
        <v>2</v>
      </c>
    </row>
    <row r="3" spans="1:2" x14ac:dyDescent="0.25">
      <c r="A3" s="3" t="s">
        <v>503</v>
      </c>
      <c r="B3" s="4" t="s">
        <v>4</v>
      </c>
    </row>
    <row r="4" spans="1:2" x14ac:dyDescent="0.25">
      <c r="A4" s="12" t="s">
        <v>502</v>
      </c>
      <c r="B4" s="4" t="s">
        <v>4</v>
      </c>
    </row>
    <row r="5" spans="1:2" x14ac:dyDescent="0.25">
      <c r="A5" s="12"/>
      <c r="B5" s="13" t="s">
        <v>504</v>
      </c>
    </row>
    <row r="6" spans="1:2" x14ac:dyDescent="0.25">
      <c r="A6" s="12"/>
      <c r="B6" s="4"/>
    </row>
    <row r="7" spans="1:2" ht="203.25" x14ac:dyDescent="0.25">
      <c r="A7" s="12"/>
      <c r="B7" s="14" t="s">
        <v>505</v>
      </c>
    </row>
    <row r="8" spans="1:2" x14ac:dyDescent="0.25">
      <c r="A8" s="12"/>
      <c r="B8" s="4"/>
    </row>
    <row r="9" spans="1:2" ht="108.75" x14ac:dyDescent="0.25">
      <c r="A9" s="12"/>
      <c r="B9" s="14" t="s">
        <v>506</v>
      </c>
    </row>
    <row r="10" spans="1:2" x14ac:dyDescent="0.25">
      <c r="A10" s="12"/>
      <c r="B10" s="4"/>
    </row>
    <row r="11" spans="1:2" ht="68.25" x14ac:dyDescent="0.25">
      <c r="A11" s="12"/>
      <c r="B11" s="14" t="s">
        <v>507</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1</v>
      </c>
      <c r="C1" s="7"/>
      <c r="D1" s="7" t="s">
        <v>25</v>
      </c>
      <c r="E1" s="7"/>
    </row>
    <row r="2" spans="1:5" x14ac:dyDescent="0.25">
      <c r="A2" s="1" t="s">
        <v>67</v>
      </c>
      <c r="B2" s="1" t="s">
        <v>2</v>
      </c>
      <c r="C2" s="1" t="s">
        <v>26</v>
      </c>
      <c r="D2" s="1" t="s">
        <v>2</v>
      </c>
      <c r="E2" s="1" t="s">
        <v>26</v>
      </c>
    </row>
    <row r="3" spans="1:5" ht="30" x14ac:dyDescent="0.25">
      <c r="A3" s="3" t="s">
        <v>68</v>
      </c>
      <c r="B3" s="4" t="s">
        <v>4</v>
      </c>
      <c r="C3" s="4" t="s">
        <v>4</v>
      </c>
      <c r="D3" s="4" t="s">
        <v>4</v>
      </c>
      <c r="E3" s="4" t="s">
        <v>4</v>
      </c>
    </row>
    <row r="4" spans="1:5" ht="30" x14ac:dyDescent="0.25">
      <c r="A4" s="2" t="s">
        <v>69</v>
      </c>
      <c r="B4" s="8">
        <v>136</v>
      </c>
      <c r="C4" s="8">
        <v>94</v>
      </c>
      <c r="D4" s="8">
        <v>215</v>
      </c>
      <c r="E4" s="8">
        <v>88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8"/>
  <sheetViews>
    <sheetView showGridLines="0" workbookViewId="0"/>
  </sheetViews>
  <sheetFormatPr defaultRowHeight="15" x14ac:dyDescent="0.25"/>
  <cols>
    <col min="1" max="1" width="36.5703125" bestFit="1" customWidth="1"/>
    <col min="2" max="2" width="15.28515625" customWidth="1"/>
    <col min="3" max="3" width="36.5703125" customWidth="1"/>
    <col min="4" max="4" width="3" customWidth="1"/>
    <col min="5" max="5" width="8.140625" customWidth="1"/>
    <col min="6" max="6" width="15.28515625" customWidth="1"/>
    <col min="7" max="7" width="27.42578125" customWidth="1"/>
    <col min="8" max="8" width="15.28515625" customWidth="1"/>
    <col min="9" max="9" width="36.5703125" customWidth="1"/>
    <col min="10" max="10" width="15.28515625" customWidth="1"/>
    <col min="11" max="11" width="36.5703125" customWidth="1"/>
    <col min="12" max="12" width="15.28515625" customWidth="1"/>
    <col min="13" max="13" width="36.5703125" customWidth="1"/>
    <col min="14" max="14" width="15.28515625" customWidth="1"/>
    <col min="15" max="15" width="23" customWidth="1"/>
    <col min="16" max="16" width="15.28515625" customWidth="1"/>
    <col min="17" max="17" width="29.140625" customWidth="1"/>
    <col min="18" max="18" width="15.28515625" customWidth="1"/>
    <col min="19" max="19" width="20.7109375" customWidth="1"/>
  </cols>
  <sheetData>
    <row r="1" spans="1:19" ht="30" customHeight="1" x14ac:dyDescent="0.25">
      <c r="A1" s="7" t="s">
        <v>508</v>
      </c>
      <c r="B1" s="7" t="s">
        <v>25</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509</v>
      </c>
      <c r="B3" s="11" t="s">
        <v>4</v>
      </c>
      <c r="C3" s="11"/>
      <c r="D3" s="11"/>
      <c r="E3" s="11"/>
      <c r="F3" s="11"/>
      <c r="G3" s="11"/>
      <c r="H3" s="11"/>
      <c r="I3" s="11"/>
      <c r="J3" s="11"/>
      <c r="K3" s="11"/>
      <c r="L3" s="11"/>
      <c r="M3" s="11"/>
      <c r="N3" s="11"/>
      <c r="O3" s="11"/>
      <c r="P3" s="11"/>
      <c r="Q3" s="11"/>
      <c r="R3" s="11"/>
      <c r="S3" s="11"/>
    </row>
    <row r="4" spans="1:19" ht="15" customHeight="1" x14ac:dyDescent="0.25">
      <c r="A4" s="12" t="s">
        <v>508</v>
      </c>
      <c r="B4" s="11" t="s">
        <v>4</v>
      </c>
      <c r="C4" s="11"/>
      <c r="D4" s="11"/>
      <c r="E4" s="11"/>
      <c r="F4" s="11"/>
      <c r="G4" s="11"/>
      <c r="H4" s="11"/>
      <c r="I4" s="11"/>
      <c r="J4" s="11"/>
      <c r="K4" s="11"/>
      <c r="L4" s="11"/>
      <c r="M4" s="11"/>
      <c r="N4" s="11"/>
      <c r="O4" s="11"/>
      <c r="P4" s="11"/>
      <c r="Q4" s="11"/>
      <c r="R4" s="11"/>
      <c r="S4" s="11"/>
    </row>
    <row r="5" spans="1:19" x14ac:dyDescent="0.25">
      <c r="A5" s="12"/>
      <c r="B5" s="74" t="s">
        <v>510</v>
      </c>
      <c r="C5" s="74"/>
      <c r="D5" s="74"/>
      <c r="E5" s="74"/>
      <c r="F5" s="74"/>
      <c r="G5" s="74"/>
      <c r="H5" s="74"/>
      <c r="I5" s="74"/>
      <c r="J5" s="74"/>
      <c r="K5" s="74"/>
      <c r="L5" s="74"/>
      <c r="M5" s="74"/>
      <c r="N5" s="74"/>
      <c r="O5" s="74"/>
      <c r="P5" s="74"/>
      <c r="Q5" s="74"/>
      <c r="R5" s="74"/>
      <c r="S5" s="74"/>
    </row>
    <row r="6" spans="1:19" x14ac:dyDescent="0.25">
      <c r="A6" s="12"/>
      <c r="B6" s="11"/>
      <c r="C6" s="11"/>
      <c r="D6" s="11"/>
      <c r="E6" s="11"/>
      <c r="F6" s="11"/>
      <c r="G6" s="11"/>
      <c r="H6" s="11"/>
      <c r="I6" s="11"/>
      <c r="J6" s="11"/>
      <c r="K6" s="11"/>
      <c r="L6" s="11"/>
      <c r="M6" s="11"/>
      <c r="N6" s="11"/>
      <c r="O6" s="11"/>
      <c r="P6" s="11"/>
      <c r="Q6" s="11"/>
      <c r="R6" s="11"/>
      <c r="S6" s="11"/>
    </row>
    <row r="7" spans="1:19" ht="40.5" customHeight="1" x14ac:dyDescent="0.25">
      <c r="A7" s="12"/>
      <c r="B7" s="75" t="s">
        <v>511</v>
      </c>
      <c r="C7" s="75"/>
      <c r="D7" s="75"/>
      <c r="E7" s="75"/>
      <c r="F7" s="75"/>
      <c r="G7" s="75"/>
      <c r="H7" s="75"/>
      <c r="I7" s="75"/>
      <c r="J7" s="75"/>
      <c r="K7" s="75"/>
      <c r="L7" s="75"/>
      <c r="M7" s="75"/>
      <c r="N7" s="75"/>
      <c r="O7" s="75"/>
      <c r="P7" s="75"/>
      <c r="Q7" s="75"/>
      <c r="R7" s="75"/>
      <c r="S7" s="75"/>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105"/>
      <c r="C9" s="105"/>
      <c r="D9" s="105"/>
      <c r="E9" s="105"/>
      <c r="F9" s="105"/>
      <c r="G9" s="105"/>
      <c r="H9" s="105"/>
      <c r="I9" s="105"/>
      <c r="J9" s="105"/>
      <c r="K9" s="105"/>
      <c r="L9" s="105"/>
      <c r="M9" s="105"/>
      <c r="N9" s="105"/>
      <c r="O9" s="105"/>
      <c r="P9" s="105"/>
      <c r="Q9" s="105"/>
      <c r="R9" s="105"/>
      <c r="S9" s="105"/>
    </row>
    <row r="10" spans="1:19" x14ac:dyDescent="0.25">
      <c r="A10" s="12"/>
      <c r="B10" s="106" t="s">
        <v>512</v>
      </c>
      <c r="C10" s="106"/>
      <c r="D10" s="106"/>
      <c r="E10" s="106"/>
      <c r="F10" s="106"/>
      <c r="G10" s="106"/>
      <c r="H10" s="106"/>
      <c r="I10" s="106"/>
      <c r="J10" s="106"/>
      <c r="K10" s="106"/>
      <c r="L10" s="106"/>
      <c r="M10" s="106"/>
      <c r="N10" s="106"/>
      <c r="O10" s="106"/>
      <c r="P10" s="106"/>
      <c r="Q10" s="106"/>
      <c r="R10" s="106"/>
      <c r="S10" s="106"/>
    </row>
    <row r="11" spans="1:19" x14ac:dyDescent="0.25">
      <c r="A11" s="12"/>
      <c r="B11" s="106" t="s">
        <v>513</v>
      </c>
      <c r="C11" s="106"/>
      <c r="D11" s="106"/>
      <c r="E11" s="106"/>
      <c r="F11" s="106"/>
      <c r="G11" s="106"/>
      <c r="H11" s="106"/>
      <c r="I11" s="106"/>
      <c r="J11" s="106"/>
      <c r="K11" s="106"/>
      <c r="L11" s="106"/>
      <c r="M11" s="106"/>
      <c r="N11" s="106"/>
      <c r="O11" s="106"/>
      <c r="P11" s="106"/>
      <c r="Q11" s="106"/>
      <c r="R11" s="106"/>
      <c r="S11" s="106"/>
    </row>
    <row r="12" spans="1:19" x14ac:dyDescent="0.25">
      <c r="A12" s="12"/>
      <c r="B12" s="106" t="s">
        <v>514</v>
      </c>
      <c r="C12" s="106"/>
      <c r="D12" s="106"/>
      <c r="E12" s="106"/>
      <c r="F12" s="106"/>
      <c r="G12" s="106"/>
      <c r="H12" s="106"/>
      <c r="I12" s="106"/>
      <c r="J12" s="106"/>
      <c r="K12" s="106"/>
      <c r="L12" s="106"/>
      <c r="M12" s="106"/>
      <c r="N12" s="106"/>
      <c r="O12" s="106"/>
      <c r="P12" s="106"/>
      <c r="Q12" s="106"/>
      <c r="R12" s="106"/>
      <c r="S12" s="106"/>
    </row>
    <row r="13" spans="1:19" x14ac:dyDescent="0.25">
      <c r="A13" s="12"/>
      <c r="B13" s="11"/>
      <c r="C13" s="11"/>
      <c r="D13" s="11"/>
      <c r="E13" s="11"/>
      <c r="F13" s="11"/>
      <c r="G13" s="11"/>
      <c r="H13" s="11"/>
      <c r="I13" s="11"/>
      <c r="J13" s="11"/>
      <c r="K13" s="11"/>
      <c r="L13" s="11"/>
      <c r="M13" s="11"/>
      <c r="N13" s="11"/>
      <c r="O13" s="11"/>
      <c r="P13" s="11"/>
      <c r="Q13" s="11"/>
      <c r="R13" s="11"/>
      <c r="S13" s="11"/>
    </row>
    <row r="14" spans="1:19" x14ac:dyDescent="0.25">
      <c r="A14" s="12"/>
      <c r="B14" s="11"/>
      <c r="C14" s="11"/>
      <c r="D14" s="11"/>
      <c r="E14" s="11"/>
      <c r="F14" s="11"/>
      <c r="G14" s="11"/>
      <c r="H14" s="11"/>
      <c r="I14" s="11"/>
      <c r="J14" s="11"/>
      <c r="K14" s="11"/>
      <c r="L14" s="11"/>
      <c r="M14" s="11"/>
      <c r="N14" s="11"/>
      <c r="O14" s="11"/>
      <c r="P14" s="11"/>
      <c r="Q14" s="11"/>
      <c r="R14" s="11"/>
      <c r="S14" s="11"/>
    </row>
    <row r="15" spans="1:19" x14ac:dyDescent="0.25">
      <c r="A15" s="12"/>
      <c r="B15" s="75" t="s">
        <v>515</v>
      </c>
      <c r="C15" s="75"/>
      <c r="D15" s="75"/>
      <c r="E15" s="75"/>
      <c r="F15" s="75"/>
      <c r="G15" s="75"/>
      <c r="H15" s="75"/>
      <c r="I15" s="75"/>
      <c r="J15" s="75"/>
      <c r="K15" s="75"/>
      <c r="L15" s="75"/>
      <c r="M15" s="75"/>
      <c r="N15" s="75"/>
      <c r="O15" s="75"/>
      <c r="P15" s="75"/>
      <c r="Q15" s="75"/>
      <c r="R15" s="75"/>
      <c r="S15" s="75"/>
    </row>
    <row r="16" spans="1:19" x14ac:dyDescent="0.25">
      <c r="A16" s="12"/>
      <c r="B16" s="11"/>
      <c r="C16" s="11"/>
      <c r="D16" s="11"/>
      <c r="E16" s="11"/>
      <c r="F16" s="11"/>
      <c r="G16" s="11"/>
      <c r="H16" s="11"/>
      <c r="I16" s="11"/>
      <c r="J16" s="11"/>
      <c r="K16" s="11"/>
      <c r="L16" s="11"/>
      <c r="M16" s="11"/>
      <c r="N16" s="11"/>
      <c r="O16" s="11"/>
      <c r="P16" s="11"/>
      <c r="Q16" s="11"/>
      <c r="R16" s="11"/>
      <c r="S16" s="11"/>
    </row>
    <row r="17" spans="1:19" ht="27" customHeight="1" x14ac:dyDescent="0.25">
      <c r="A17" s="12"/>
      <c r="B17" s="75" t="s">
        <v>516</v>
      </c>
      <c r="C17" s="75"/>
      <c r="D17" s="75"/>
      <c r="E17" s="75"/>
      <c r="F17" s="75"/>
      <c r="G17" s="75"/>
      <c r="H17" s="75"/>
      <c r="I17" s="75"/>
      <c r="J17" s="75"/>
      <c r="K17" s="75"/>
      <c r="L17" s="75"/>
      <c r="M17" s="75"/>
      <c r="N17" s="75"/>
      <c r="O17" s="75"/>
      <c r="P17" s="75"/>
      <c r="Q17" s="75"/>
      <c r="R17" s="75"/>
      <c r="S17" s="75"/>
    </row>
    <row r="18" spans="1:19" x14ac:dyDescent="0.25">
      <c r="A18" s="12"/>
      <c r="B18" s="11"/>
      <c r="C18" s="11"/>
      <c r="D18" s="11"/>
      <c r="E18" s="11"/>
      <c r="F18" s="11"/>
      <c r="G18" s="11"/>
      <c r="H18" s="11"/>
      <c r="I18" s="11"/>
      <c r="J18" s="11"/>
      <c r="K18" s="11"/>
      <c r="L18" s="11"/>
      <c r="M18" s="11"/>
      <c r="N18" s="11"/>
      <c r="O18" s="11"/>
      <c r="P18" s="11"/>
      <c r="Q18" s="11"/>
      <c r="R18" s="11"/>
      <c r="S18" s="11"/>
    </row>
    <row r="19" spans="1:19" ht="15.75" thickBot="1" x14ac:dyDescent="0.3">
      <c r="A19" s="12"/>
      <c r="B19" s="15"/>
      <c r="C19" s="15"/>
      <c r="D19" s="133" t="s">
        <v>198</v>
      </c>
      <c r="E19" s="133"/>
      <c r="F19" s="133"/>
      <c r="G19" s="133"/>
      <c r="H19" s="133"/>
      <c r="I19" s="133"/>
      <c r="J19" s="133"/>
      <c r="K19" s="133"/>
      <c r="L19" s="133"/>
      <c r="M19" s="133"/>
      <c r="N19" s="133"/>
      <c r="O19" s="133"/>
      <c r="P19" s="133"/>
      <c r="Q19" s="133"/>
      <c r="R19" s="133"/>
      <c r="S19" s="133"/>
    </row>
    <row r="20" spans="1:19" ht="15.75" thickBot="1" x14ac:dyDescent="0.3">
      <c r="A20" s="12"/>
      <c r="B20" s="15"/>
      <c r="C20" s="15"/>
      <c r="D20" s="134" t="s">
        <v>517</v>
      </c>
      <c r="E20" s="134"/>
      <c r="F20" s="134"/>
      <c r="G20" s="134"/>
      <c r="H20" s="134"/>
      <c r="I20" s="134"/>
      <c r="J20" s="134"/>
      <c r="K20" s="134"/>
      <c r="L20" s="134"/>
      <c r="M20" s="134"/>
      <c r="N20" s="134"/>
      <c r="O20" s="134"/>
      <c r="P20" s="134"/>
      <c r="Q20" s="134"/>
      <c r="R20" s="134"/>
      <c r="S20" s="134"/>
    </row>
    <row r="21" spans="1:19" ht="15.75" thickBot="1" x14ac:dyDescent="0.3">
      <c r="A21" s="12"/>
      <c r="B21" s="135" t="s">
        <v>518</v>
      </c>
      <c r="C21" s="135"/>
      <c r="D21" s="136" t="s">
        <v>519</v>
      </c>
      <c r="E21" s="136"/>
      <c r="F21" s="21"/>
      <c r="G21" s="117" t="s">
        <v>520</v>
      </c>
      <c r="H21" s="21"/>
      <c r="I21" s="117" t="s">
        <v>521</v>
      </c>
      <c r="J21" s="21"/>
      <c r="K21" s="117" t="s">
        <v>522</v>
      </c>
      <c r="L21" s="21"/>
      <c r="M21" s="117" t="s">
        <v>523</v>
      </c>
      <c r="N21" s="21"/>
      <c r="O21" s="117" t="s">
        <v>524</v>
      </c>
      <c r="P21" s="21"/>
      <c r="Q21" s="117" t="s">
        <v>525</v>
      </c>
      <c r="R21" s="21"/>
      <c r="S21" s="117" t="s">
        <v>526</v>
      </c>
    </row>
    <row r="22" spans="1:19" x14ac:dyDescent="0.25">
      <c r="A22" s="12"/>
      <c r="B22" s="15"/>
      <c r="C22" s="15"/>
      <c r="D22" s="21"/>
      <c r="E22" s="49"/>
      <c r="F22" s="15"/>
      <c r="G22" s="49"/>
      <c r="H22" s="15"/>
      <c r="I22" s="49"/>
      <c r="J22" s="15"/>
      <c r="K22" s="49"/>
      <c r="L22" s="15"/>
      <c r="M22" s="49"/>
      <c r="N22" s="15"/>
      <c r="O22" s="49"/>
      <c r="P22" s="15"/>
      <c r="Q22" s="49"/>
      <c r="R22" s="15"/>
      <c r="S22" s="49"/>
    </row>
    <row r="23" spans="1:19" x14ac:dyDescent="0.25">
      <c r="A23" s="12"/>
      <c r="B23" s="135" t="s">
        <v>27</v>
      </c>
      <c r="C23" s="135"/>
      <c r="D23" s="15"/>
      <c r="E23" s="18"/>
      <c r="F23" s="15"/>
      <c r="G23" s="18"/>
      <c r="H23" s="15"/>
      <c r="I23" s="18"/>
      <c r="J23" s="15"/>
      <c r="K23" s="18"/>
      <c r="L23" s="15"/>
      <c r="M23" s="18"/>
      <c r="N23" s="15"/>
      <c r="O23" s="18"/>
      <c r="P23" s="15"/>
      <c r="Q23" s="18"/>
      <c r="R23" s="15"/>
      <c r="S23" s="18"/>
    </row>
    <row r="24" spans="1:19" x14ac:dyDescent="0.25">
      <c r="A24" s="12"/>
      <c r="B24" s="137" t="s">
        <v>28</v>
      </c>
      <c r="C24" s="137"/>
      <c r="D24" s="118" t="s">
        <v>203</v>
      </c>
      <c r="E24" s="116" t="s">
        <v>206</v>
      </c>
      <c r="F24" s="15"/>
      <c r="G24" s="119">
        <v>4625</v>
      </c>
      <c r="H24" s="15"/>
      <c r="I24" s="116" t="s">
        <v>206</v>
      </c>
      <c r="J24" s="15"/>
      <c r="K24" s="116" t="s">
        <v>206</v>
      </c>
      <c r="L24" s="15"/>
      <c r="M24" s="116" t="s">
        <v>206</v>
      </c>
      <c r="N24" s="15"/>
      <c r="O24" s="119">
        <v>9018</v>
      </c>
      <c r="P24" s="15"/>
      <c r="Q24" s="116" t="s">
        <v>206</v>
      </c>
      <c r="R24" s="15"/>
      <c r="S24" s="119">
        <v>13643</v>
      </c>
    </row>
    <row r="25" spans="1:19" x14ac:dyDescent="0.25">
      <c r="A25" s="12"/>
      <c r="B25" s="137" t="s">
        <v>29</v>
      </c>
      <c r="C25" s="137"/>
      <c r="D25" s="15"/>
      <c r="E25" s="119">
        <v>2804</v>
      </c>
      <c r="F25" s="15"/>
      <c r="G25" s="119">
        <v>3065</v>
      </c>
      <c r="H25" s="15"/>
      <c r="I25" s="116" t="s">
        <v>206</v>
      </c>
      <c r="J25" s="15"/>
      <c r="K25" s="116" t="s">
        <v>206</v>
      </c>
      <c r="L25" s="15"/>
      <c r="M25" s="116" t="s">
        <v>206</v>
      </c>
      <c r="N25" s="15"/>
      <c r="O25" s="116">
        <v>676</v>
      </c>
      <c r="P25" s="15"/>
      <c r="Q25" s="119">
        <v>-5836</v>
      </c>
      <c r="R25" s="15"/>
      <c r="S25" s="116">
        <v>709</v>
      </c>
    </row>
    <row r="26" spans="1:19" x14ac:dyDescent="0.25">
      <c r="A26" s="12"/>
      <c r="B26" s="137" t="s">
        <v>30</v>
      </c>
      <c r="C26" s="137"/>
      <c r="D26" s="15"/>
      <c r="E26" s="116" t="s">
        <v>206</v>
      </c>
      <c r="F26" s="15"/>
      <c r="G26" s="116">
        <v>418</v>
      </c>
      <c r="H26" s="15"/>
      <c r="I26" s="116" t="s">
        <v>206</v>
      </c>
      <c r="J26" s="15"/>
      <c r="K26" s="116" t="s">
        <v>206</v>
      </c>
      <c r="L26" s="15"/>
      <c r="M26" s="116" t="s">
        <v>206</v>
      </c>
      <c r="N26" s="15"/>
      <c r="O26" s="116">
        <v>651</v>
      </c>
      <c r="P26" s="15"/>
      <c r="Q26" s="116" t="s">
        <v>206</v>
      </c>
      <c r="R26" s="15"/>
      <c r="S26" s="119">
        <v>1069</v>
      </c>
    </row>
    <row r="27" spans="1:19" x14ac:dyDescent="0.25">
      <c r="A27" s="12"/>
      <c r="B27" s="137" t="s">
        <v>31</v>
      </c>
      <c r="C27" s="137"/>
      <c r="D27" s="15"/>
      <c r="E27" s="116" t="s">
        <v>206</v>
      </c>
      <c r="F27" s="15"/>
      <c r="G27" s="116">
        <v>29</v>
      </c>
      <c r="H27" s="15"/>
      <c r="I27" s="116" t="s">
        <v>206</v>
      </c>
      <c r="J27" s="15"/>
      <c r="K27" s="116" t="s">
        <v>206</v>
      </c>
      <c r="L27" s="15"/>
      <c r="M27" s="116" t="s">
        <v>206</v>
      </c>
      <c r="N27" s="15"/>
      <c r="O27" s="116">
        <v>20</v>
      </c>
      <c r="P27" s="15"/>
      <c r="Q27" s="116" t="s">
        <v>206</v>
      </c>
      <c r="R27" s="15"/>
      <c r="S27" s="116">
        <v>49</v>
      </c>
    </row>
    <row r="28" spans="1:19" ht="15.75" thickBot="1" x14ac:dyDescent="0.3">
      <c r="A28" s="12"/>
      <c r="B28" s="138" t="s">
        <v>527</v>
      </c>
      <c r="C28" s="138"/>
      <c r="D28" s="23"/>
      <c r="E28" s="121">
        <v>21</v>
      </c>
      <c r="F28" s="23"/>
      <c r="G28" s="121">
        <v>27</v>
      </c>
      <c r="H28" s="23"/>
      <c r="I28" s="121" t="s">
        <v>206</v>
      </c>
      <c r="J28" s="23"/>
      <c r="K28" s="121">
        <v>22</v>
      </c>
      <c r="L28" s="23"/>
      <c r="M28" s="121">
        <v>8</v>
      </c>
      <c r="N28" s="23"/>
      <c r="O28" s="122">
        <v>1864</v>
      </c>
      <c r="P28" s="23"/>
      <c r="Q28" s="122">
        <v>-1942</v>
      </c>
      <c r="R28" s="23"/>
      <c r="S28" s="121" t="s">
        <v>206</v>
      </c>
    </row>
    <row r="29" spans="1:19" ht="15.75" thickBot="1" x14ac:dyDescent="0.3">
      <c r="A29" s="12"/>
      <c r="B29" s="139" t="s">
        <v>32</v>
      </c>
      <c r="C29" s="139"/>
      <c r="D29" s="63"/>
      <c r="E29" s="123">
        <v>2825</v>
      </c>
      <c r="F29" s="63"/>
      <c r="G29" s="123">
        <v>8164</v>
      </c>
      <c r="H29" s="63"/>
      <c r="I29" s="117" t="s">
        <v>206</v>
      </c>
      <c r="J29" s="63"/>
      <c r="K29" s="117">
        <v>22</v>
      </c>
      <c r="L29" s="63"/>
      <c r="M29" s="117">
        <v>8</v>
      </c>
      <c r="N29" s="63"/>
      <c r="O29" s="123">
        <v>12229</v>
      </c>
      <c r="P29" s="63"/>
      <c r="Q29" s="123">
        <v>-7778</v>
      </c>
      <c r="R29" s="63"/>
      <c r="S29" s="123">
        <v>15470</v>
      </c>
    </row>
    <row r="30" spans="1:19" x14ac:dyDescent="0.25">
      <c r="A30" s="12"/>
      <c r="B30" s="21"/>
      <c r="C30" s="21"/>
      <c r="D30" s="21"/>
      <c r="E30" s="21"/>
      <c r="F30" s="21"/>
      <c r="G30" s="21"/>
      <c r="H30" s="21"/>
      <c r="I30" s="21"/>
      <c r="J30" s="21"/>
      <c r="K30" s="21"/>
      <c r="L30" s="21"/>
      <c r="M30" s="21"/>
      <c r="N30" s="21"/>
      <c r="O30" s="21"/>
      <c r="P30" s="21"/>
      <c r="Q30" s="21"/>
      <c r="R30" s="21"/>
      <c r="S30" s="21"/>
    </row>
    <row r="31" spans="1:19" x14ac:dyDescent="0.25">
      <c r="A31" s="12"/>
      <c r="B31" s="135" t="s">
        <v>33</v>
      </c>
      <c r="C31" s="135"/>
      <c r="D31" s="15"/>
      <c r="E31" s="15"/>
      <c r="F31" s="15"/>
      <c r="G31" s="15"/>
      <c r="H31" s="15"/>
      <c r="I31" s="15"/>
      <c r="J31" s="15"/>
      <c r="K31" s="15"/>
      <c r="L31" s="15"/>
      <c r="M31" s="15"/>
      <c r="N31" s="15"/>
      <c r="O31" s="15"/>
      <c r="P31" s="15"/>
      <c r="Q31" s="15"/>
      <c r="R31" s="15"/>
      <c r="S31" s="15"/>
    </row>
    <row r="32" spans="1:19" x14ac:dyDescent="0.25">
      <c r="A32" s="12"/>
      <c r="B32" s="137" t="s">
        <v>34</v>
      </c>
      <c r="C32" s="137"/>
      <c r="D32" s="15"/>
      <c r="E32" s="116" t="s">
        <v>206</v>
      </c>
      <c r="F32" s="15"/>
      <c r="G32" s="119">
        <v>3994</v>
      </c>
      <c r="H32" s="15"/>
      <c r="I32" s="116" t="s">
        <v>206</v>
      </c>
      <c r="J32" s="15"/>
      <c r="K32" s="116" t="s">
        <v>206</v>
      </c>
      <c r="L32" s="15"/>
      <c r="M32" s="116" t="s">
        <v>206</v>
      </c>
      <c r="N32" s="15"/>
      <c r="O32" s="119">
        <v>3046</v>
      </c>
      <c r="P32" s="15"/>
      <c r="Q32" s="119">
        <v>-1332</v>
      </c>
      <c r="R32" s="15"/>
      <c r="S32" s="119">
        <v>5708</v>
      </c>
    </row>
    <row r="33" spans="1:19" x14ac:dyDescent="0.25">
      <c r="A33" s="12"/>
      <c r="B33" s="137" t="s">
        <v>35</v>
      </c>
      <c r="C33" s="137"/>
      <c r="D33" s="15"/>
      <c r="E33" s="116" t="s">
        <v>206</v>
      </c>
      <c r="F33" s="15"/>
      <c r="G33" s="116">
        <v>360</v>
      </c>
      <c r="H33" s="15"/>
      <c r="I33" s="116" t="s">
        <v>206</v>
      </c>
      <c r="J33" s="15"/>
      <c r="K33" s="116" t="s">
        <v>206</v>
      </c>
      <c r="L33" s="15"/>
      <c r="M33" s="116" t="s">
        <v>206</v>
      </c>
      <c r="N33" s="15"/>
      <c r="O33" s="119">
        <v>1605</v>
      </c>
      <c r="P33" s="15"/>
      <c r="Q33" s="116">
        <v>-3</v>
      </c>
      <c r="R33" s="15"/>
      <c r="S33" s="119">
        <v>1962</v>
      </c>
    </row>
    <row r="34" spans="1:19" x14ac:dyDescent="0.25">
      <c r="A34" s="12"/>
      <c r="B34" s="137" t="s">
        <v>36</v>
      </c>
      <c r="C34" s="137"/>
      <c r="D34" s="15"/>
      <c r="E34" s="116">
        <v>3</v>
      </c>
      <c r="F34" s="15"/>
      <c r="G34" s="116">
        <v>194</v>
      </c>
      <c r="H34" s="15"/>
      <c r="I34" s="116" t="s">
        <v>206</v>
      </c>
      <c r="J34" s="15"/>
      <c r="K34" s="116" t="s">
        <v>206</v>
      </c>
      <c r="L34" s="15"/>
      <c r="M34" s="116" t="s">
        <v>206</v>
      </c>
      <c r="N34" s="15"/>
      <c r="O34" s="116">
        <v>53</v>
      </c>
      <c r="P34" s="15"/>
      <c r="Q34" s="116">
        <v>-1</v>
      </c>
      <c r="R34" s="15"/>
      <c r="S34" s="116">
        <v>249</v>
      </c>
    </row>
    <row r="35" spans="1:19" x14ac:dyDescent="0.25">
      <c r="A35" s="12"/>
      <c r="B35" s="137" t="s">
        <v>37</v>
      </c>
      <c r="C35" s="137"/>
      <c r="D35" s="15"/>
      <c r="E35" s="116" t="s">
        <v>206</v>
      </c>
      <c r="F35" s="15"/>
      <c r="G35" s="116">
        <v>157</v>
      </c>
      <c r="H35" s="15"/>
      <c r="I35" s="116" t="s">
        <v>206</v>
      </c>
      <c r="J35" s="15"/>
      <c r="K35" s="116" t="s">
        <v>206</v>
      </c>
      <c r="L35" s="15"/>
      <c r="M35" s="116" t="s">
        <v>206</v>
      </c>
      <c r="N35" s="15"/>
      <c r="O35" s="116">
        <v>156</v>
      </c>
      <c r="P35" s="15"/>
      <c r="Q35" s="116" t="s">
        <v>206</v>
      </c>
      <c r="R35" s="15"/>
      <c r="S35" s="116">
        <v>313</v>
      </c>
    </row>
    <row r="36" spans="1:19" x14ac:dyDescent="0.25">
      <c r="A36" s="12"/>
      <c r="B36" s="137" t="s">
        <v>38</v>
      </c>
      <c r="C36" s="137"/>
      <c r="D36" s="15"/>
      <c r="E36" s="116" t="s">
        <v>206</v>
      </c>
      <c r="F36" s="15"/>
      <c r="G36" s="116">
        <v>245</v>
      </c>
      <c r="H36" s="15"/>
      <c r="I36" s="116" t="s">
        <v>206</v>
      </c>
      <c r="J36" s="15"/>
      <c r="K36" s="116" t="s">
        <v>206</v>
      </c>
      <c r="L36" s="15"/>
      <c r="M36" s="116" t="s">
        <v>206</v>
      </c>
      <c r="N36" s="15"/>
      <c r="O36" s="119">
        <v>1657</v>
      </c>
      <c r="P36" s="15"/>
      <c r="Q36" s="116" t="s">
        <v>206</v>
      </c>
      <c r="R36" s="15"/>
      <c r="S36" s="119">
        <v>1902</v>
      </c>
    </row>
    <row r="37" spans="1:19" x14ac:dyDescent="0.25">
      <c r="A37" s="12"/>
      <c r="B37" s="137" t="s">
        <v>39</v>
      </c>
      <c r="C37" s="137"/>
      <c r="D37" s="15"/>
      <c r="E37" s="116" t="s">
        <v>206</v>
      </c>
      <c r="F37" s="15"/>
      <c r="G37" s="116" t="s">
        <v>206</v>
      </c>
      <c r="H37" s="15"/>
      <c r="I37" s="116" t="s">
        <v>206</v>
      </c>
      <c r="J37" s="15"/>
      <c r="K37" s="116" t="s">
        <v>206</v>
      </c>
      <c r="L37" s="15"/>
      <c r="M37" s="116" t="s">
        <v>206</v>
      </c>
      <c r="N37" s="15"/>
      <c r="O37" s="116">
        <v>1</v>
      </c>
      <c r="P37" s="15"/>
      <c r="Q37" s="116" t="s">
        <v>206</v>
      </c>
      <c r="R37" s="15"/>
      <c r="S37" s="116">
        <v>1</v>
      </c>
    </row>
    <row r="38" spans="1:19" x14ac:dyDescent="0.25">
      <c r="A38" s="12"/>
      <c r="B38" s="137" t="s">
        <v>40</v>
      </c>
      <c r="C38" s="137"/>
      <c r="D38" s="15"/>
      <c r="E38" s="116" t="s">
        <v>206</v>
      </c>
      <c r="F38" s="15"/>
      <c r="G38" s="116">
        <v>55</v>
      </c>
      <c r="H38" s="15"/>
      <c r="I38" s="116" t="s">
        <v>206</v>
      </c>
      <c r="J38" s="15"/>
      <c r="K38" s="116" t="s">
        <v>206</v>
      </c>
      <c r="L38" s="15"/>
      <c r="M38" s="116" t="s">
        <v>206</v>
      </c>
      <c r="N38" s="15"/>
      <c r="O38" s="116">
        <v>609</v>
      </c>
      <c r="P38" s="15"/>
      <c r="Q38" s="116" t="s">
        <v>206</v>
      </c>
      <c r="R38" s="15"/>
      <c r="S38" s="116">
        <v>664</v>
      </c>
    </row>
    <row r="39" spans="1:19" x14ac:dyDescent="0.25">
      <c r="A39" s="12"/>
      <c r="B39" s="137" t="s">
        <v>41</v>
      </c>
      <c r="C39" s="137"/>
      <c r="D39" s="15"/>
      <c r="E39" s="116" t="s">
        <v>206</v>
      </c>
      <c r="F39" s="15"/>
      <c r="G39" s="116">
        <v>14</v>
      </c>
      <c r="H39" s="15"/>
      <c r="I39" s="116" t="s">
        <v>206</v>
      </c>
      <c r="J39" s="15"/>
      <c r="K39" s="116" t="s">
        <v>206</v>
      </c>
      <c r="L39" s="15"/>
      <c r="M39" s="116" t="s">
        <v>206</v>
      </c>
      <c r="N39" s="15"/>
      <c r="O39" s="116">
        <v>92</v>
      </c>
      <c r="P39" s="15"/>
      <c r="Q39" s="116" t="s">
        <v>206</v>
      </c>
      <c r="R39" s="15"/>
      <c r="S39" s="116">
        <v>106</v>
      </c>
    </row>
    <row r="40" spans="1:19" x14ac:dyDescent="0.25">
      <c r="A40" s="12"/>
      <c r="B40" s="137" t="s">
        <v>42</v>
      </c>
      <c r="C40" s="137"/>
      <c r="D40" s="15"/>
      <c r="E40" s="116">
        <v>618</v>
      </c>
      <c r="F40" s="15"/>
      <c r="G40" s="116">
        <v>85</v>
      </c>
      <c r="H40" s="15"/>
      <c r="I40" s="116" t="s">
        <v>206</v>
      </c>
      <c r="J40" s="15"/>
      <c r="K40" s="116">
        <v>19</v>
      </c>
      <c r="L40" s="15"/>
      <c r="M40" s="116">
        <v>8</v>
      </c>
      <c r="N40" s="15"/>
      <c r="O40" s="116">
        <v>27</v>
      </c>
      <c r="P40" s="15"/>
      <c r="Q40" s="116">
        <v>-606</v>
      </c>
      <c r="R40" s="15"/>
      <c r="S40" s="116">
        <v>151</v>
      </c>
    </row>
    <row r="41" spans="1:19" ht="15.75" thickBot="1" x14ac:dyDescent="0.3">
      <c r="A41" s="12"/>
      <c r="B41" s="138" t="s">
        <v>43</v>
      </c>
      <c r="C41" s="138"/>
      <c r="D41" s="23"/>
      <c r="E41" s="121">
        <v>-15</v>
      </c>
      <c r="F41" s="23"/>
      <c r="G41" s="121">
        <v>-1</v>
      </c>
      <c r="H41" s="23"/>
      <c r="I41" s="121" t="s">
        <v>206</v>
      </c>
      <c r="J41" s="23"/>
      <c r="K41" s="121">
        <v>32</v>
      </c>
      <c r="L41" s="23"/>
      <c r="M41" s="121">
        <v>5</v>
      </c>
      <c r="N41" s="23"/>
      <c r="O41" s="121">
        <v>-12</v>
      </c>
      <c r="P41" s="23"/>
      <c r="Q41" s="121" t="s">
        <v>206</v>
      </c>
      <c r="R41" s="23"/>
      <c r="S41" s="121">
        <v>9</v>
      </c>
    </row>
    <row r="42" spans="1:19" ht="15.75" thickBot="1" x14ac:dyDescent="0.3">
      <c r="A42" s="12"/>
      <c r="B42" s="139" t="s">
        <v>44</v>
      </c>
      <c r="C42" s="139"/>
      <c r="D42" s="63"/>
      <c r="E42" s="117">
        <v>606</v>
      </c>
      <c r="F42" s="63"/>
      <c r="G42" s="123">
        <v>5103</v>
      </c>
      <c r="H42" s="63"/>
      <c r="I42" s="117" t="s">
        <v>206</v>
      </c>
      <c r="J42" s="63"/>
      <c r="K42" s="117">
        <v>51</v>
      </c>
      <c r="L42" s="63"/>
      <c r="M42" s="117">
        <v>13</v>
      </c>
      <c r="N42" s="63"/>
      <c r="O42" s="123">
        <v>7234</v>
      </c>
      <c r="P42" s="63"/>
      <c r="Q42" s="123">
        <v>-1942</v>
      </c>
      <c r="R42" s="63"/>
      <c r="S42" s="123">
        <v>11065</v>
      </c>
    </row>
    <row r="43" spans="1:19" x14ac:dyDescent="0.25">
      <c r="A43" s="12"/>
      <c r="B43" s="140" t="s">
        <v>528</v>
      </c>
      <c r="C43" s="140"/>
      <c r="D43" s="21"/>
      <c r="E43" s="21"/>
      <c r="F43" s="21"/>
      <c r="G43" s="21"/>
      <c r="H43" s="21"/>
      <c r="I43" s="21"/>
      <c r="J43" s="21"/>
      <c r="K43" s="21"/>
      <c r="L43" s="21"/>
      <c r="M43" s="21"/>
      <c r="N43" s="21"/>
      <c r="O43" s="21"/>
      <c r="P43" s="21"/>
      <c r="Q43" s="21"/>
      <c r="R43" s="21"/>
      <c r="S43" s="21"/>
    </row>
    <row r="44" spans="1:19" x14ac:dyDescent="0.25">
      <c r="A44" s="12"/>
      <c r="B44" s="15"/>
      <c r="C44" s="118" t="s">
        <v>529</v>
      </c>
      <c r="D44" s="15"/>
      <c r="E44" s="119">
        <v>2219</v>
      </c>
      <c r="F44" s="15"/>
      <c r="G44" s="119">
        <v>3061</v>
      </c>
      <c r="H44" s="15"/>
      <c r="I44" s="116" t="s">
        <v>206</v>
      </c>
      <c r="J44" s="15"/>
      <c r="K44" s="116">
        <v>-29</v>
      </c>
      <c r="L44" s="15"/>
      <c r="M44" s="116">
        <v>-5</v>
      </c>
      <c r="N44" s="15"/>
      <c r="O44" s="119">
        <v>4995</v>
      </c>
      <c r="P44" s="15"/>
      <c r="Q44" s="119">
        <v>-5836</v>
      </c>
      <c r="R44" s="15"/>
      <c r="S44" s="119">
        <v>4405</v>
      </c>
    </row>
    <row r="45" spans="1:19" ht="15.75" thickBot="1" x14ac:dyDescent="0.3">
      <c r="A45" s="12"/>
      <c r="B45" s="138" t="s">
        <v>46</v>
      </c>
      <c r="C45" s="138"/>
      <c r="D45" s="23"/>
      <c r="E45" s="121">
        <v>-204</v>
      </c>
      <c r="F45" s="23"/>
      <c r="G45" s="121">
        <v>257</v>
      </c>
      <c r="H45" s="23"/>
      <c r="I45" s="121" t="s">
        <v>206</v>
      </c>
      <c r="J45" s="23"/>
      <c r="K45" s="121">
        <v>-1</v>
      </c>
      <c r="L45" s="23"/>
      <c r="M45" s="121">
        <v>1</v>
      </c>
      <c r="N45" s="23"/>
      <c r="O45" s="122">
        <v>1913</v>
      </c>
      <c r="P45" s="23"/>
      <c r="Q45" s="121" t="s">
        <v>206</v>
      </c>
      <c r="R45" s="23"/>
      <c r="S45" s="122">
        <v>1966</v>
      </c>
    </row>
    <row r="46" spans="1:19" x14ac:dyDescent="0.25">
      <c r="A46" s="12"/>
      <c r="B46" s="141" t="s">
        <v>530</v>
      </c>
      <c r="C46" s="141"/>
      <c r="D46" s="21"/>
      <c r="E46" s="124">
        <v>2423</v>
      </c>
      <c r="F46" s="21"/>
      <c r="G46" s="124">
        <v>2804</v>
      </c>
      <c r="H46" s="21"/>
      <c r="I46" s="125" t="s">
        <v>206</v>
      </c>
      <c r="J46" s="21"/>
      <c r="K46" s="125">
        <v>-28</v>
      </c>
      <c r="L46" s="21"/>
      <c r="M46" s="125">
        <v>-6</v>
      </c>
      <c r="N46" s="21"/>
      <c r="O46" s="124">
        <v>3082</v>
      </c>
      <c r="P46" s="21"/>
      <c r="Q46" s="124">
        <v>-5836</v>
      </c>
      <c r="R46" s="21"/>
      <c r="S46" s="124">
        <v>2439</v>
      </c>
    </row>
    <row r="47" spans="1:19" ht="15.75" thickBot="1" x14ac:dyDescent="0.3">
      <c r="A47" s="12"/>
      <c r="B47" s="138" t="s">
        <v>48</v>
      </c>
      <c r="C47" s="138"/>
      <c r="D47" s="23"/>
      <c r="E47" s="121">
        <v>57</v>
      </c>
      <c r="F47" s="23"/>
      <c r="G47" s="121">
        <v>57</v>
      </c>
      <c r="H47" s="23"/>
      <c r="I47" s="121" t="s">
        <v>206</v>
      </c>
      <c r="J47" s="23"/>
      <c r="K47" s="121" t="s">
        <v>206</v>
      </c>
      <c r="L47" s="23"/>
      <c r="M47" s="121" t="s">
        <v>206</v>
      </c>
      <c r="N47" s="23"/>
      <c r="O47" s="121">
        <v>57</v>
      </c>
      <c r="P47" s="23"/>
      <c r="Q47" s="121">
        <v>-114</v>
      </c>
      <c r="R47" s="23"/>
      <c r="S47" s="121">
        <v>57</v>
      </c>
    </row>
    <row r="48" spans="1:19" x14ac:dyDescent="0.25">
      <c r="A48" s="12"/>
      <c r="B48" s="140" t="s">
        <v>531</v>
      </c>
      <c r="C48" s="140"/>
      <c r="D48" s="21"/>
      <c r="E48" s="124">
        <v>2480</v>
      </c>
      <c r="F48" s="21"/>
      <c r="G48" s="124">
        <v>2861</v>
      </c>
      <c r="H48" s="21"/>
      <c r="I48" s="125" t="s">
        <v>206</v>
      </c>
      <c r="J48" s="21"/>
      <c r="K48" s="125">
        <v>-28</v>
      </c>
      <c r="L48" s="21"/>
      <c r="M48" s="125">
        <v>-6</v>
      </c>
      <c r="N48" s="21"/>
      <c r="O48" s="124">
        <v>3139</v>
      </c>
      <c r="P48" s="21"/>
      <c r="Q48" s="124">
        <v>-5950</v>
      </c>
      <c r="R48" s="21"/>
      <c r="S48" s="124">
        <v>2496</v>
      </c>
    </row>
    <row r="49" spans="1:19" x14ac:dyDescent="0.25">
      <c r="A49" s="12"/>
      <c r="B49" s="137" t="s">
        <v>532</v>
      </c>
      <c r="C49" s="137"/>
      <c r="D49" s="15"/>
      <c r="E49" s="15"/>
      <c r="F49" s="15"/>
      <c r="G49" s="15"/>
      <c r="H49" s="15"/>
      <c r="I49" s="15"/>
      <c r="J49" s="15"/>
      <c r="K49" s="15"/>
      <c r="L49" s="15"/>
      <c r="M49" s="15"/>
      <c r="N49" s="15"/>
      <c r="O49" s="15"/>
      <c r="P49" s="15"/>
      <c r="Q49" s="15"/>
      <c r="R49" s="15"/>
      <c r="S49" s="15"/>
    </row>
    <row r="50" spans="1:19" ht="15.75" thickBot="1" x14ac:dyDescent="0.3">
      <c r="A50" s="12"/>
      <c r="B50" s="23"/>
      <c r="C50" s="120" t="s">
        <v>533</v>
      </c>
      <c r="D50" s="23"/>
      <c r="E50" s="121" t="s">
        <v>206</v>
      </c>
      <c r="F50" s="23"/>
      <c r="G50" s="121" t="s">
        <v>206</v>
      </c>
      <c r="H50" s="23"/>
      <c r="I50" s="121" t="s">
        <v>206</v>
      </c>
      <c r="J50" s="23"/>
      <c r="K50" s="121" t="s">
        <v>206</v>
      </c>
      <c r="L50" s="23"/>
      <c r="M50" s="121" t="s">
        <v>206</v>
      </c>
      <c r="N50" s="23"/>
      <c r="O50" s="121">
        <v>-16</v>
      </c>
      <c r="P50" s="23"/>
      <c r="Q50" s="121" t="s">
        <v>206</v>
      </c>
      <c r="R50" s="23"/>
      <c r="S50" s="121">
        <v>-16</v>
      </c>
    </row>
    <row r="51" spans="1:19" ht="15.75" thickBot="1" x14ac:dyDescent="0.3">
      <c r="A51" s="12"/>
      <c r="B51" s="142" t="s">
        <v>55</v>
      </c>
      <c r="C51" s="142"/>
      <c r="D51" s="126" t="s">
        <v>203</v>
      </c>
      <c r="E51" s="127">
        <v>2480</v>
      </c>
      <c r="F51" s="36"/>
      <c r="G51" s="127">
        <v>2861</v>
      </c>
      <c r="H51" s="36"/>
      <c r="I51" s="128" t="s">
        <v>206</v>
      </c>
      <c r="J51" s="36"/>
      <c r="K51" s="128">
        <v>-28</v>
      </c>
      <c r="L51" s="36"/>
      <c r="M51" s="128">
        <v>-6</v>
      </c>
      <c r="N51" s="36"/>
      <c r="O51" s="127">
        <v>3123</v>
      </c>
      <c r="P51" s="36"/>
      <c r="Q51" s="127">
        <v>-5950</v>
      </c>
      <c r="R51" s="36"/>
      <c r="S51" s="127">
        <v>2480</v>
      </c>
    </row>
    <row r="52" spans="1:19" ht="15.75" thickTop="1" x14ac:dyDescent="0.25">
      <c r="A52" s="12"/>
      <c r="B52" s="29"/>
      <c r="C52" s="29"/>
      <c r="D52" s="29"/>
      <c r="E52" s="29"/>
      <c r="F52" s="29"/>
      <c r="G52" s="29"/>
      <c r="H52" s="29"/>
      <c r="I52" s="29"/>
      <c r="J52" s="29"/>
      <c r="K52" s="29"/>
      <c r="L52" s="29"/>
      <c r="M52" s="29"/>
      <c r="N52" s="29"/>
      <c r="O52" s="29"/>
      <c r="P52" s="29"/>
      <c r="Q52" s="29"/>
      <c r="R52" s="29"/>
      <c r="S52" s="29"/>
    </row>
    <row r="53" spans="1:19" x14ac:dyDescent="0.25">
      <c r="A53" s="12"/>
      <c r="B53" s="135" t="s">
        <v>534</v>
      </c>
      <c r="C53" s="135"/>
      <c r="D53" s="15"/>
      <c r="E53" s="15"/>
      <c r="F53" s="15"/>
      <c r="G53" s="15"/>
      <c r="H53" s="15"/>
      <c r="I53" s="15"/>
      <c r="J53" s="15"/>
      <c r="K53" s="15"/>
      <c r="L53" s="15"/>
      <c r="M53" s="15"/>
      <c r="N53" s="15"/>
      <c r="O53" s="15"/>
      <c r="P53" s="15"/>
      <c r="Q53" s="15"/>
      <c r="R53" s="15"/>
      <c r="S53" s="15"/>
    </row>
    <row r="54" spans="1:19" ht="15.75" thickBot="1" x14ac:dyDescent="0.3">
      <c r="A54" s="12"/>
      <c r="B54" s="24"/>
      <c r="C54" s="129" t="s">
        <v>535</v>
      </c>
      <c r="D54" s="130" t="s">
        <v>203</v>
      </c>
      <c r="E54" s="131">
        <v>3352</v>
      </c>
      <c r="F54" s="24"/>
      <c r="G54" s="131">
        <v>3733</v>
      </c>
      <c r="H54" s="24"/>
      <c r="I54" s="132" t="s">
        <v>206</v>
      </c>
      <c r="J54" s="24"/>
      <c r="K54" s="132">
        <v>-2</v>
      </c>
      <c r="L54" s="24"/>
      <c r="M54" s="132">
        <v>5</v>
      </c>
      <c r="N54" s="24"/>
      <c r="O54" s="131">
        <v>3729</v>
      </c>
      <c r="P54" s="24"/>
      <c r="Q54" s="131">
        <v>-7465</v>
      </c>
      <c r="R54" s="24"/>
      <c r="S54" s="131">
        <v>3352</v>
      </c>
    </row>
    <row r="55" spans="1:19" ht="15.75" thickTop="1" x14ac:dyDescent="0.25">
      <c r="A55" s="12"/>
      <c r="B55" s="29"/>
      <c r="C55" s="29"/>
      <c r="D55" s="29"/>
      <c r="E55" s="29"/>
      <c r="F55" s="29"/>
      <c r="G55" s="29"/>
      <c r="H55" s="29"/>
      <c r="I55" s="29"/>
      <c r="J55" s="29"/>
      <c r="K55" s="29"/>
      <c r="L55" s="29"/>
      <c r="M55" s="29"/>
      <c r="N55" s="29"/>
      <c r="O55" s="29"/>
      <c r="P55" s="29"/>
      <c r="Q55" s="29"/>
      <c r="R55" s="29"/>
      <c r="S55" s="29"/>
    </row>
    <row r="56" spans="1:19" x14ac:dyDescent="0.25">
      <c r="A56" s="12"/>
      <c r="B56" s="15"/>
      <c r="C56" s="15"/>
      <c r="D56" s="15"/>
      <c r="E56" s="15"/>
      <c r="F56" s="15"/>
      <c r="G56" s="15"/>
      <c r="H56" s="15"/>
      <c r="I56" s="15"/>
      <c r="J56" s="15"/>
      <c r="K56" s="15"/>
      <c r="L56" s="15"/>
      <c r="M56" s="15"/>
      <c r="N56" s="15"/>
      <c r="O56" s="15"/>
      <c r="P56" s="15"/>
      <c r="Q56" s="15"/>
      <c r="R56" s="15"/>
      <c r="S56" s="15"/>
    </row>
    <row r="57" spans="1:19" ht="15.75" thickBot="1" x14ac:dyDescent="0.3">
      <c r="A57" s="12"/>
      <c r="B57" s="135" t="s">
        <v>518</v>
      </c>
      <c r="C57" s="135"/>
      <c r="D57" s="133" t="s">
        <v>536</v>
      </c>
      <c r="E57" s="133"/>
      <c r="F57" s="133"/>
      <c r="G57" s="133"/>
      <c r="H57" s="133"/>
      <c r="I57" s="133"/>
      <c r="J57" s="133"/>
      <c r="K57" s="133"/>
      <c r="L57" s="133"/>
      <c r="M57" s="133"/>
      <c r="N57" s="133"/>
      <c r="O57" s="133"/>
      <c r="P57" s="133"/>
      <c r="Q57" s="133"/>
      <c r="R57" s="133"/>
      <c r="S57" s="133"/>
    </row>
    <row r="58" spans="1:19" x14ac:dyDescent="0.25">
      <c r="A58" s="12"/>
      <c r="B58" s="15"/>
      <c r="C58" s="15"/>
      <c r="D58" s="21"/>
      <c r="E58" s="49"/>
      <c r="F58" s="21"/>
      <c r="G58" s="49"/>
      <c r="H58" s="21"/>
      <c r="I58" s="49"/>
      <c r="J58" s="21"/>
      <c r="K58" s="49"/>
      <c r="L58" s="21"/>
      <c r="M58" s="49"/>
      <c r="N58" s="21"/>
      <c r="O58" s="49"/>
      <c r="P58" s="21"/>
      <c r="Q58" s="49"/>
      <c r="R58" s="21"/>
      <c r="S58" s="49"/>
    </row>
    <row r="59" spans="1:19" x14ac:dyDescent="0.25">
      <c r="A59" s="12"/>
      <c r="B59" s="135" t="s">
        <v>27</v>
      </c>
      <c r="C59" s="135"/>
      <c r="D59" s="15"/>
      <c r="E59" s="18"/>
      <c r="F59" s="15"/>
      <c r="G59" s="18"/>
      <c r="H59" s="15"/>
      <c r="I59" s="18"/>
      <c r="J59" s="15"/>
      <c r="K59" s="18"/>
      <c r="L59" s="15"/>
      <c r="M59" s="18"/>
      <c r="N59" s="15"/>
      <c r="O59" s="18"/>
      <c r="P59" s="15"/>
      <c r="Q59" s="18"/>
      <c r="R59" s="15"/>
      <c r="S59" s="18"/>
    </row>
    <row r="60" spans="1:19" x14ac:dyDescent="0.25">
      <c r="A60" s="12"/>
      <c r="B60" s="137" t="s">
        <v>28</v>
      </c>
      <c r="C60" s="137"/>
      <c r="D60" s="118" t="s">
        <v>203</v>
      </c>
      <c r="E60" s="116" t="s">
        <v>206</v>
      </c>
      <c r="F60" s="15"/>
      <c r="G60" s="119">
        <v>4028</v>
      </c>
      <c r="H60" s="15"/>
      <c r="I60" s="116" t="s">
        <v>206</v>
      </c>
      <c r="J60" s="15"/>
      <c r="K60" s="116" t="s">
        <v>206</v>
      </c>
      <c r="L60" s="15"/>
      <c r="M60" s="116" t="s">
        <v>206</v>
      </c>
      <c r="N60" s="15"/>
      <c r="O60" s="119">
        <v>10113</v>
      </c>
      <c r="P60" s="15"/>
      <c r="Q60" s="116" t="s">
        <v>206</v>
      </c>
      <c r="R60" s="15"/>
      <c r="S60" s="119">
        <v>14141</v>
      </c>
    </row>
    <row r="61" spans="1:19" x14ac:dyDescent="0.25">
      <c r="A61" s="12"/>
      <c r="B61" s="137" t="s">
        <v>29</v>
      </c>
      <c r="C61" s="137"/>
      <c r="D61" s="15"/>
      <c r="E61" s="119">
        <v>2098</v>
      </c>
      <c r="F61" s="15"/>
      <c r="G61" s="119">
        <v>2485</v>
      </c>
      <c r="H61" s="15"/>
      <c r="I61" s="116" t="s">
        <v>206</v>
      </c>
      <c r="J61" s="15"/>
      <c r="K61" s="116" t="s">
        <v>206</v>
      </c>
      <c r="L61" s="15"/>
      <c r="M61" s="116" t="s">
        <v>206</v>
      </c>
      <c r="N61" s="15"/>
      <c r="O61" s="116">
        <v>332</v>
      </c>
      <c r="P61" s="15"/>
      <c r="Q61" s="119">
        <v>-4503</v>
      </c>
      <c r="R61" s="15"/>
      <c r="S61" s="116">
        <v>412</v>
      </c>
    </row>
    <row r="62" spans="1:19" x14ac:dyDescent="0.25">
      <c r="A62" s="12"/>
      <c r="B62" s="137" t="s">
        <v>30</v>
      </c>
      <c r="C62" s="137"/>
      <c r="D62" s="15"/>
      <c r="E62" s="116" t="s">
        <v>206</v>
      </c>
      <c r="F62" s="15"/>
      <c r="G62" s="116">
        <v>3</v>
      </c>
      <c r="H62" s="15"/>
      <c r="I62" s="116" t="s">
        <v>206</v>
      </c>
      <c r="J62" s="15"/>
      <c r="K62" s="116" t="s">
        <v>206</v>
      </c>
      <c r="L62" s="15"/>
      <c r="M62" s="116" t="s">
        <v>206</v>
      </c>
      <c r="N62" s="15"/>
      <c r="O62" s="116">
        <v>115</v>
      </c>
      <c r="P62" s="15"/>
      <c r="Q62" s="116" t="s">
        <v>206</v>
      </c>
      <c r="R62" s="15"/>
      <c r="S62" s="116">
        <v>118</v>
      </c>
    </row>
    <row r="63" spans="1:19" x14ac:dyDescent="0.25">
      <c r="A63" s="12"/>
      <c r="B63" s="137" t="s">
        <v>537</v>
      </c>
      <c r="C63" s="137"/>
      <c r="D63" s="15"/>
      <c r="E63" s="116">
        <v>-78</v>
      </c>
      <c r="F63" s="15"/>
      <c r="G63" s="116">
        <v>100</v>
      </c>
      <c r="H63" s="15"/>
      <c r="I63" s="116" t="s">
        <v>206</v>
      </c>
      <c r="J63" s="15"/>
      <c r="K63" s="116" t="s">
        <v>206</v>
      </c>
      <c r="L63" s="15"/>
      <c r="M63" s="116" t="s">
        <v>206</v>
      </c>
      <c r="N63" s="15"/>
      <c r="O63" s="116">
        <v>20</v>
      </c>
      <c r="P63" s="15"/>
      <c r="Q63" s="116" t="s">
        <v>206</v>
      </c>
      <c r="R63" s="15"/>
      <c r="S63" s="116">
        <v>42</v>
      </c>
    </row>
    <row r="64" spans="1:19" ht="15.75" thickBot="1" x14ac:dyDescent="0.3">
      <c r="A64" s="12"/>
      <c r="B64" s="138" t="s">
        <v>527</v>
      </c>
      <c r="C64" s="138"/>
      <c r="D64" s="23"/>
      <c r="E64" s="121">
        <v>21</v>
      </c>
      <c r="F64" s="23"/>
      <c r="G64" s="121">
        <v>94</v>
      </c>
      <c r="H64" s="23"/>
      <c r="I64" s="121">
        <v>11</v>
      </c>
      <c r="J64" s="23"/>
      <c r="K64" s="121">
        <v>22</v>
      </c>
      <c r="L64" s="23"/>
      <c r="M64" s="121">
        <v>8</v>
      </c>
      <c r="N64" s="23"/>
      <c r="O64" s="121">
        <v>751</v>
      </c>
      <c r="P64" s="23"/>
      <c r="Q64" s="121">
        <v>-907</v>
      </c>
      <c r="R64" s="23"/>
      <c r="S64" s="121" t="s">
        <v>206</v>
      </c>
    </row>
    <row r="65" spans="1:19" ht="15.75" thickBot="1" x14ac:dyDescent="0.3">
      <c r="A65" s="12"/>
      <c r="B65" s="139" t="s">
        <v>32</v>
      </c>
      <c r="C65" s="139"/>
      <c r="D65" s="63"/>
      <c r="E65" s="123">
        <v>2041</v>
      </c>
      <c r="F65" s="63"/>
      <c r="G65" s="123">
        <v>6710</v>
      </c>
      <c r="H65" s="63"/>
      <c r="I65" s="117">
        <v>11</v>
      </c>
      <c r="J65" s="63"/>
      <c r="K65" s="117">
        <v>22</v>
      </c>
      <c r="L65" s="63"/>
      <c r="M65" s="117">
        <v>8</v>
      </c>
      <c r="N65" s="63"/>
      <c r="O65" s="123">
        <v>11331</v>
      </c>
      <c r="P65" s="63"/>
      <c r="Q65" s="123">
        <v>-5410</v>
      </c>
      <c r="R65" s="63"/>
      <c r="S65" s="123">
        <v>14713</v>
      </c>
    </row>
    <row r="66" spans="1:19" x14ac:dyDescent="0.25">
      <c r="A66" s="12"/>
      <c r="B66" s="21"/>
      <c r="C66" s="21"/>
      <c r="D66" s="21"/>
      <c r="E66" s="21"/>
      <c r="F66" s="21"/>
      <c r="G66" s="21"/>
      <c r="H66" s="21"/>
      <c r="I66" s="21"/>
      <c r="J66" s="21"/>
      <c r="K66" s="21"/>
      <c r="L66" s="21"/>
      <c r="M66" s="21"/>
      <c r="N66" s="21"/>
      <c r="O66" s="21"/>
      <c r="P66" s="21"/>
      <c r="Q66" s="21"/>
      <c r="R66" s="21"/>
      <c r="S66" s="21"/>
    </row>
    <row r="67" spans="1:19" x14ac:dyDescent="0.25">
      <c r="A67" s="12"/>
      <c r="B67" s="135" t="s">
        <v>33</v>
      </c>
      <c r="C67" s="135"/>
      <c r="D67" s="15"/>
      <c r="E67" s="15"/>
      <c r="F67" s="15"/>
      <c r="G67" s="15"/>
      <c r="H67" s="15"/>
      <c r="I67" s="15"/>
      <c r="J67" s="15"/>
      <c r="K67" s="15"/>
      <c r="L67" s="15"/>
      <c r="M67" s="15"/>
      <c r="N67" s="15"/>
      <c r="O67" s="15"/>
      <c r="P67" s="15"/>
      <c r="Q67" s="15"/>
      <c r="R67" s="15"/>
      <c r="S67" s="15"/>
    </row>
    <row r="68" spans="1:19" x14ac:dyDescent="0.25">
      <c r="A68" s="12"/>
      <c r="B68" s="137" t="s">
        <v>34</v>
      </c>
      <c r="C68" s="137"/>
      <c r="D68" s="15"/>
      <c r="E68" s="116" t="s">
        <v>206</v>
      </c>
      <c r="F68" s="15"/>
      <c r="G68" s="119">
        <v>3470</v>
      </c>
      <c r="H68" s="15"/>
      <c r="I68" s="116" t="s">
        <v>206</v>
      </c>
      <c r="J68" s="15"/>
      <c r="K68" s="116" t="s">
        <v>206</v>
      </c>
      <c r="L68" s="15"/>
      <c r="M68" s="116" t="s">
        <v>206</v>
      </c>
      <c r="N68" s="15"/>
      <c r="O68" s="119">
        <v>3258</v>
      </c>
      <c r="P68" s="15"/>
      <c r="Q68" s="116">
        <v>-371</v>
      </c>
      <c r="R68" s="15"/>
      <c r="S68" s="119">
        <v>6357</v>
      </c>
    </row>
    <row r="69" spans="1:19" x14ac:dyDescent="0.25">
      <c r="A69" s="12"/>
      <c r="B69" s="137" t="s">
        <v>35</v>
      </c>
      <c r="C69" s="137"/>
      <c r="D69" s="15"/>
      <c r="E69" s="116" t="s">
        <v>206</v>
      </c>
      <c r="F69" s="15"/>
      <c r="G69" s="116">
        <v>313</v>
      </c>
      <c r="H69" s="15"/>
      <c r="I69" s="116" t="s">
        <v>206</v>
      </c>
      <c r="J69" s="15"/>
      <c r="K69" s="116" t="s">
        <v>206</v>
      </c>
      <c r="L69" s="15"/>
      <c r="M69" s="116" t="s">
        <v>206</v>
      </c>
      <c r="N69" s="15"/>
      <c r="O69" s="119">
        <v>1326</v>
      </c>
      <c r="P69" s="15"/>
      <c r="Q69" s="116">
        <v>-2</v>
      </c>
      <c r="R69" s="15"/>
      <c r="S69" s="119">
        <v>1637</v>
      </c>
    </row>
    <row r="70" spans="1:19" x14ac:dyDescent="0.25">
      <c r="A70" s="12"/>
      <c r="B70" s="137" t="s">
        <v>36</v>
      </c>
      <c r="C70" s="137"/>
      <c r="D70" s="15"/>
      <c r="E70" s="116">
        <v>2</v>
      </c>
      <c r="F70" s="15"/>
      <c r="G70" s="116">
        <v>260</v>
      </c>
      <c r="H70" s="15"/>
      <c r="I70" s="116" t="s">
        <v>206</v>
      </c>
      <c r="J70" s="15"/>
      <c r="K70" s="116" t="s">
        <v>206</v>
      </c>
      <c r="L70" s="15"/>
      <c r="M70" s="116" t="s">
        <v>206</v>
      </c>
      <c r="N70" s="15"/>
      <c r="O70" s="116">
        <v>67</v>
      </c>
      <c r="P70" s="15"/>
      <c r="Q70" s="116" t="s">
        <v>206</v>
      </c>
      <c r="R70" s="15"/>
      <c r="S70" s="116">
        <v>329</v>
      </c>
    </row>
    <row r="71" spans="1:19" x14ac:dyDescent="0.25">
      <c r="A71" s="12"/>
      <c r="B71" s="137" t="s">
        <v>37</v>
      </c>
      <c r="C71" s="137"/>
      <c r="D71" s="15"/>
      <c r="E71" s="116" t="s">
        <v>206</v>
      </c>
      <c r="F71" s="15"/>
      <c r="G71" s="116">
        <v>101</v>
      </c>
      <c r="H71" s="15"/>
      <c r="I71" s="116" t="s">
        <v>206</v>
      </c>
      <c r="J71" s="15"/>
      <c r="K71" s="116" t="s">
        <v>206</v>
      </c>
      <c r="L71" s="15"/>
      <c r="M71" s="116" t="s">
        <v>206</v>
      </c>
      <c r="N71" s="15"/>
      <c r="O71" s="116">
        <v>114</v>
      </c>
      <c r="P71" s="15"/>
      <c r="Q71" s="116" t="s">
        <v>206</v>
      </c>
      <c r="R71" s="15"/>
      <c r="S71" s="116">
        <v>215</v>
      </c>
    </row>
    <row r="72" spans="1:19" x14ac:dyDescent="0.25">
      <c r="A72" s="12"/>
      <c r="B72" s="137" t="s">
        <v>38</v>
      </c>
      <c r="C72" s="137"/>
      <c r="D72" s="15"/>
      <c r="E72" s="116" t="s">
        <v>206</v>
      </c>
      <c r="F72" s="15"/>
      <c r="G72" s="116">
        <v>197</v>
      </c>
      <c r="H72" s="15"/>
      <c r="I72" s="116" t="s">
        <v>206</v>
      </c>
      <c r="J72" s="15"/>
      <c r="K72" s="116" t="s">
        <v>206</v>
      </c>
      <c r="L72" s="15"/>
      <c r="M72" s="116" t="s">
        <v>206</v>
      </c>
      <c r="N72" s="15"/>
      <c r="O72" s="119">
        <v>1453</v>
      </c>
      <c r="P72" s="15"/>
      <c r="Q72" s="116" t="s">
        <v>206</v>
      </c>
      <c r="R72" s="15"/>
      <c r="S72" s="119">
        <v>1650</v>
      </c>
    </row>
    <row r="73" spans="1:19" x14ac:dyDescent="0.25">
      <c r="A73" s="12"/>
      <c r="B73" s="137" t="s">
        <v>40</v>
      </c>
      <c r="C73" s="137"/>
      <c r="D73" s="15"/>
      <c r="E73" s="116" t="s">
        <v>206</v>
      </c>
      <c r="F73" s="15"/>
      <c r="G73" s="116">
        <v>57</v>
      </c>
      <c r="H73" s="15"/>
      <c r="I73" s="116" t="s">
        <v>206</v>
      </c>
      <c r="J73" s="15"/>
      <c r="K73" s="116" t="s">
        <v>206</v>
      </c>
      <c r="L73" s="15"/>
      <c r="M73" s="116" t="s">
        <v>206</v>
      </c>
      <c r="N73" s="15"/>
      <c r="O73" s="116">
        <v>616</v>
      </c>
      <c r="P73" s="15"/>
      <c r="Q73" s="116" t="s">
        <v>206</v>
      </c>
      <c r="R73" s="15"/>
      <c r="S73" s="116">
        <v>673</v>
      </c>
    </row>
    <row r="74" spans="1:19" x14ac:dyDescent="0.25">
      <c r="A74" s="12"/>
      <c r="B74" s="137" t="s">
        <v>41</v>
      </c>
      <c r="C74" s="137"/>
      <c r="D74" s="15"/>
      <c r="E74" s="116" t="s">
        <v>206</v>
      </c>
      <c r="F74" s="15"/>
      <c r="G74" s="116">
        <v>13</v>
      </c>
      <c r="H74" s="15"/>
      <c r="I74" s="116" t="s">
        <v>206</v>
      </c>
      <c r="J74" s="15"/>
      <c r="K74" s="116" t="s">
        <v>206</v>
      </c>
      <c r="L74" s="15"/>
      <c r="M74" s="116" t="s">
        <v>206</v>
      </c>
      <c r="N74" s="15"/>
      <c r="O74" s="116">
        <v>87</v>
      </c>
      <c r="P74" s="15"/>
      <c r="Q74" s="116" t="s">
        <v>206</v>
      </c>
      <c r="R74" s="15"/>
      <c r="S74" s="116">
        <v>100</v>
      </c>
    </row>
    <row r="75" spans="1:19" x14ac:dyDescent="0.25">
      <c r="A75" s="12"/>
      <c r="B75" s="137" t="s">
        <v>42</v>
      </c>
      <c r="C75" s="137"/>
      <c r="D75" s="15"/>
      <c r="E75" s="116">
        <v>542</v>
      </c>
      <c r="F75" s="15"/>
      <c r="G75" s="116">
        <v>76</v>
      </c>
      <c r="H75" s="15"/>
      <c r="I75" s="116">
        <v>10</v>
      </c>
      <c r="J75" s="15"/>
      <c r="K75" s="116">
        <v>19</v>
      </c>
      <c r="L75" s="15"/>
      <c r="M75" s="116">
        <v>8</v>
      </c>
      <c r="N75" s="15"/>
      <c r="O75" s="116">
        <v>40</v>
      </c>
      <c r="P75" s="15"/>
      <c r="Q75" s="116">
        <v>-534</v>
      </c>
      <c r="R75" s="15"/>
      <c r="S75" s="116">
        <v>161</v>
      </c>
    </row>
    <row r="76" spans="1:19" ht="15.75" thickBot="1" x14ac:dyDescent="0.3">
      <c r="A76" s="12"/>
      <c r="B76" s="138" t="s">
        <v>43</v>
      </c>
      <c r="C76" s="138"/>
      <c r="D76" s="23"/>
      <c r="E76" s="121">
        <v>-28</v>
      </c>
      <c r="F76" s="23"/>
      <c r="G76" s="121">
        <v>-7</v>
      </c>
      <c r="H76" s="23"/>
      <c r="I76" s="121" t="s">
        <v>206</v>
      </c>
      <c r="J76" s="23"/>
      <c r="K76" s="121">
        <v>46</v>
      </c>
      <c r="L76" s="23"/>
      <c r="M76" s="121">
        <v>46</v>
      </c>
      <c r="N76" s="23"/>
      <c r="O76" s="121">
        <v>-57</v>
      </c>
      <c r="P76" s="23"/>
      <c r="Q76" s="121" t="s">
        <v>206</v>
      </c>
      <c r="R76" s="23"/>
      <c r="S76" s="121" t="s">
        <v>206</v>
      </c>
    </row>
    <row r="77" spans="1:19" ht="15.75" thickBot="1" x14ac:dyDescent="0.3">
      <c r="A77" s="12"/>
      <c r="B77" s="139" t="s">
        <v>44</v>
      </c>
      <c r="C77" s="139"/>
      <c r="D77" s="63"/>
      <c r="E77" s="117">
        <v>516</v>
      </c>
      <c r="F77" s="63"/>
      <c r="G77" s="123">
        <v>4480</v>
      </c>
      <c r="H77" s="63"/>
      <c r="I77" s="117">
        <v>10</v>
      </c>
      <c r="J77" s="63"/>
      <c r="K77" s="117">
        <v>65</v>
      </c>
      <c r="L77" s="63"/>
      <c r="M77" s="117">
        <v>54</v>
      </c>
      <c r="N77" s="63"/>
      <c r="O77" s="123">
        <v>6904</v>
      </c>
      <c r="P77" s="63"/>
      <c r="Q77" s="117">
        <v>-907</v>
      </c>
      <c r="R77" s="63"/>
      <c r="S77" s="123">
        <v>11122</v>
      </c>
    </row>
    <row r="78" spans="1:19" x14ac:dyDescent="0.25">
      <c r="A78" s="12"/>
      <c r="B78" s="140" t="s">
        <v>538</v>
      </c>
      <c r="C78" s="140"/>
      <c r="D78" s="21"/>
      <c r="E78" s="21"/>
      <c r="F78" s="21"/>
      <c r="G78" s="21"/>
      <c r="H78" s="21"/>
      <c r="I78" s="21"/>
      <c r="J78" s="21"/>
      <c r="K78" s="21"/>
      <c r="L78" s="21"/>
      <c r="M78" s="21"/>
      <c r="N78" s="21"/>
      <c r="O78" s="21"/>
      <c r="P78" s="21"/>
      <c r="Q78" s="21"/>
      <c r="R78" s="21"/>
      <c r="S78" s="21"/>
    </row>
    <row r="79" spans="1:19" x14ac:dyDescent="0.25">
      <c r="A79" s="12"/>
      <c r="B79" s="15"/>
      <c r="C79" s="118" t="s">
        <v>529</v>
      </c>
      <c r="D79" s="15"/>
      <c r="E79" s="119">
        <v>1525</v>
      </c>
      <c r="F79" s="15"/>
      <c r="G79" s="119">
        <v>2230</v>
      </c>
      <c r="H79" s="15"/>
      <c r="I79" s="116">
        <v>1</v>
      </c>
      <c r="J79" s="15"/>
      <c r="K79" s="116">
        <v>-43</v>
      </c>
      <c r="L79" s="15"/>
      <c r="M79" s="116">
        <v>-46</v>
      </c>
      <c r="N79" s="15"/>
      <c r="O79" s="119">
        <v>4427</v>
      </c>
      <c r="P79" s="15"/>
      <c r="Q79" s="119">
        <v>-4503</v>
      </c>
      <c r="R79" s="15"/>
      <c r="S79" s="119">
        <v>3591</v>
      </c>
    </row>
    <row r="80" spans="1:19" ht="15.75" thickBot="1" x14ac:dyDescent="0.3">
      <c r="A80" s="12"/>
      <c r="B80" s="138" t="s">
        <v>46</v>
      </c>
      <c r="C80" s="138"/>
      <c r="D80" s="23"/>
      <c r="E80" s="121">
        <v>-200</v>
      </c>
      <c r="F80" s="23"/>
      <c r="G80" s="121">
        <v>132</v>
      </c>
      <c r="H80" s="23"/>
      <c r="I80" s="121" t="s">
        <v>206</v>
      </c>
      <c r="J80" s="23"/>
      <c r="K80" s="121">
        <v>1</v>
      </c>
      <c r="L80" s="23"/>
      <c r="M80" s="121">
        <v>-6</v>
      </c>
      <c r="N80" s="23"/>
      <c r="O80" s="122">
        <v>1924</v>
      </c>
      <c r="P80" s="23"/>
      <c r="Q80" s="121" t="s">
        <v>206</v>
      </c>
      <c r="R80" s="23"/>
      <c r="S80" s="122">
        <v>1851</v>
      </c>
    </row>
    <row r="81" spans="1:19" x14ac:dyDescent="0.25">
      <c r="A81" s="12"/>
      <c r="B81" s="141" t="s">
        <v>530</v>
      </c>
      <c r="C81" s="141"/>
      <c r="D81" s="21"/>
      <c r="E81" s="124">
        <v>1725</v>
      </c>
      <c r="F81" s="21"/>
      <c r="G81" s="124">
        <v>2098</v>
      </c>
      <c r="H81" s="21"/>
      <c r="I81" s="125">
        <v>1</v>
      </c>
      <c r="J81" s="21"/>
      <c r="K81" s="125">
        <v>-44</v>
      </c>
      <c r="L81" s="21"/>
      <c r="M81" s="125">
        <v>-40</v>
      </c>
      <c r="N81" s="21"/>
      <c r="O81" s="124">
        <v>2503</v>
      </c>
      <c r="P81" s="21"/>
      <c r="Q81" s="124">
        <v>-4503</v>
      </c>
      <c r="R81" s="21"/>
      <c r="S81" s="124">
        <v>1740</v>
      </c>
    </row>
    <row r="82" spans="1:19" ht="15.75" thickBot="1" x14ac:dyDescent="0.3">
      <c r="A82" s="12"/>
      <c r="B82" s="138" t="s">
        <v>48</v>
      </c>
      <c r="C82" s="138"/>
      <c r="D82" s="23"/>
      <c r="E82" s="121">
        <v>73</v>
      </c>
      <c r="F82" s="23"/>
      <c r="G82" s="121">
        <v>73</v>
      </c>
      <c r="H82" s="23"/>
      <c r="I82" s="121" t="s">
        <v>206</v>
      </c>
      <c r="J82" s="23"/>
      <c r="K82" s="121" t="s">
        <v>206</v>
      </c>
      <c r="L82" s="23"/>
      <c r="M82" s="121" t="s">
        <v>206</v>
      </c>
      <c r="N82" s="23"/>
      <c r="O82" s="121">
        <v>70</v>
      </c>
      <c r="P82" s="23"/>
      <c r="Q82" s="121">
        <v>-143</v>
      </c>
      <c r="R82" s="23"/>
      <c r="S82" s="121">
        <v>73</v>
      </c>
    </row>
    <row r="83" spans="1:19" x14ac:dyDescent="0.25">
      <c r="A83" s="12"/>
      <c r="B83" s="140" t="s">
        <v>531</v>
      </c>
      <c r="C83" s="140"/>
      <c r="D83" s="21"/>
      <c r="E83" s="124">
        <v>1798</v>
      </c>
      <c r="F83" s="21"/>
      <c r="G83" s="124">
        <v>2171</v>
      </c>
      <c r="H83" s="21"/>
      <c r="I83" s="125">
        <v>1</v>
      </c>
      <c r="J83" s="21"/>
      <c r="K83" s="125">
        <v>-44</v>
      </c>
      <c r="L83" s="21"/>
      <c r="M83" s="125">
        <v>-40</v>
      </c>
      <c r="N83" s="21"/>
      <c r="O83" s="124">
        <v>2573</v>
      </c>
      <c r="P83" s="21"/>
      <c r="Q83" s="124">
        <v>-4646</v>
      </c>
      <c r="R83" s="21"/>
      <c r="S83" s="124">
        <v>1813</v>
      </c>
    </row>
    <row r="84" spans="1:19" x14ac:dyDescent="0.25">
      <c r="A84" s="12"/>
      <c r="B84" s="137" t="s">
        <v>532</v>
      </c>
      <c r="C84" s="137"/>
      <c r="D84" s="15"/>
      <c r="E84" s="15"/>
      <c r="F84" s="15"/>
      <c r="G84" s="15"/>
      <c r="H84" s="15"/>
      <c r="I84" s="15"/>
      <c r="J84" s="15"/>
      <c r="K84" s="15"/>
      <c r="L84" s="15"/>
      <c r="M84" s="15"/>
      <c r="N84" s="15"/>
      <c r="O84" s="15"/>
      <c r="P84" s="15"/>
      <c r="Q84" s="15"/>
      <c r="R84" s="15"/>
      <c r="S84" s="15"/>
    </row>
    <row r="85" spans="1:19" ht="15.75" thickBot="1" x14ac:dyDescent="0.3">
      <c r="A85" s="12"/>
      <c r="B85" s="23"/>
      <c r="C85" s="120" t="s">
        <v>533</v>
      </c>
      <c r="D85" s="23"/>
      <c r="E85" s="121" t="s">
        <v>206</v>
      </c>
      <c r="F85" s="23"/>
      <c r="G85" s="121" t="s">
        <v>206</v>
      </c>
      <c r="H85" s="23"/>
      <c r="I85" s="121" t="s">
        <v>206</v>
      </c>
      <c r="J85" s="23"/>
      <c r="K85" s="121" t="s">
        <v>206</v>
      </c>
      <c r="L85" s="23"/>
      <c r="M85" s="121" t="s">
        <v>206</v>
      </c>
      <c r="N85" s="23"/>
      <c r="O85" s="121">
        <v>-15</v>
      </c>
      <c r="P85" s="23"/>
      <c r="Q85" s="121" t="s">
        <v>206</v>
      </c>
      <c r="R85" s="23"/>
      <c r="S85" s="121">
        <v>-15</v>
      </c>
    </row>
    <row r="86" spans="1:19" ht="15.75" thickBot="1" x14ac:dyDescent="0.3">
      <c r="A86" s="12"/>
      <c r="B86" s="142" t="s">
        <v>55</v>
      </c>
      <c r="C86" s="142"/>
      <c r="D86" s="126" t="s">
        <v>203</v>
      </c>
      <c r="E86" s="127">
        <v>1798</v>
      </c>
      <c r="F86" s="36"/>
      <c r="G86" s="127">
        <v>2171</v>
      </c>
      <c r="H86" s="36"/>
      <c r="I86" s="128">
        <v>1</v>
      </c>
      <c r="J86" s="36"/>
      <c r="K86" s="128">
        <v>-44</v>
      </c>
      <c r="L86" s="36"/>
      <c r="M86" s="128">
        <v>-40</v>
      </c>
      <c r="N86" s="36"/>
      <c r="O86" s="127">
        <v>2558</v>
      </c>
      <c r="P86" s="36"/>
      <c r="Q86" s="127">
        <v>-4646</v>
      </c>
      <c r="R86" s="36"/>
      <c r="S86" s="127">
        <v>1798</v>
      </c>
    </row>
    <row r="87" spans="1:19" ht="15.75" thickTop="1" x14ac:dyDescent="0.25">
      <c r="A87" s="12"/>
      <c r="B87" s="29"/>
      <c r="C87" s="29"/>
      <c r="D87" s="29"/>
      <c r="E87" s="29"/>
      <c r="F87" s="29"/>
      <c r="G87" s="29"/>
      <c r="H87" s="29"/>
      <c r="I87" s="29"/>
      <c r="J87" s="29"/>
      <c r="K87" s="29"/>
      <c r="L87" s="29"/>
      <c r="M87" s="29"/>
      <c r="N87" s="29"/>
      <c r="O87" s="29"/>
      <c r="P87" s="29"/>
      <c r="Q87" s="29"/>
      <c r="R87" s="29"/>
      <c r="S87" s="29"/>
    </row>
    <row r="88" spans="1:19" x14ac:dyDescent="0.25">
      <c r="A88" s="12"/>
      <c r="B88" s="135" t="s">
        <v>534</v>
      </c>
      <c r="C88" s="135"/>
      <c r="D88" s="15"/>
      <c r="E88" s="15"/>
      <c r="F88" s="15"/>
      <c r="G88" s="15"/>
      <c r="H88" s="15"/>
      <c r="I88" s="15"/>
      <c r="J88" s="15"/>
      <c r="K88" s="15"/>
      <c r="L88" s="15"/>
      <c r="M88" s="15"/>
      <c r="N88" s="15"/>
      <c r="O88" s="15"/>
      <c r="P88" s="15"/>
      <c r="Q88" s="15"/>
      <c r="R88" s="15"/>
      <c r="S88" s="15"/>
    </row>
    <row r="89" spans="1:19" ht="15.75" thickBot="1" x14ac:dyDescent="0.3">
      <c r="A89" s="12"/>
      <c r="B89" s="24"/>
      <c r="C89" s="129" t="s">
        <v>535</v>
      </c>
      <c r="D89" s="130" t="s">
        <v>203</v>
      </c>
      <c r="E89" s="131">
        <v>2260</v>
      </c>
      <c r="F89" s="24"/>
      <c r="G89" s="131">
        <v>2633</v>
      </c>
      <c r="H89" s="24"/>
      <c r="I89" s="132">
        <v>1</v>
      </c>
      <c r="J89" s="24"/>
      <c r="K89" s="132">
        <v>7</v>
      </c>
      <c r="L89" s="24"/>
      <c r="M89" s="132">
        <v>-20</v>
      </c>
      <c r="N89" s="24"/>
      <c r="O89" s="131">
        <v>3280</v>
      </c>
      <c r="P89" s="24"/>
      <c r="Q89" s="131">
        <v>-5901</v>
      </c>
      <c r="R89" s="24"/>
      <c r="S89" s="131">
        <v>2260</v>
      </c>
    </row>
    <row r="90" spans="1:19" ht="16.5" thickTop="1" thickBot="1" x14ac:dyDescent="0.3">
      <c r="A90" s="12"/>
      <c r="B90" s="15"/>
      <c r="C90" s="15"/>
      <c r="D90" s="143" t="s">
        <v>198</v>
      </c>
      <c r="E90" s="143"/>
      <c r="F90" s="143"/>
      <c r="G90" s="143"/>
      <c r="H90" s="143"/>
      <c r="I90" s="143"/>
      <c r="J90" s="143"/>
      <c r="K90" s="143"/>
      <c r="L90" s="143"/>
      <c r="M90" s="143"/>
      <c r="N90" s="143"/>
      <c r="O90" s="143"/>
      <c r="P90" s="143"/>
      <c r="Q90" s="143"/>
      <c r="R90" s="143"/>
      <c r="S90" s="143"/>
    </row>
    <row r="91" spans="1:19" ht="15.75" thickBot="1" x14ac:dyDescent="0.3">
      <c r="A91" s="12"/>
      <c r="B91" s="15"/>
      <c r="C91" s="15"/>
      <c r="D91" s="134" t="s">
        <v>539</v>
      </c>
      <c r="E91" s="134"/>
      <c r="F91" s="134"/>
      <c r="G91" s="134"/>
      <c r="H91" s="134"/>
      <c r="I91" s="134"/>
      <c r="J91" s="134"/>
      <c r="K91" s="134"/>
      <c r="L91" s="134"/>
      <c r="M91" s="134"/>
      <c r="N91" s="134"/>
      <c r="O91" s="134"/>
      <c r="P91" s="134"/>
      <c r="Q91" s="134"/>
      <c r="R91" s="134"/>
      <c r="S91" s="134"/>
    </row>
    <row r="92" spans="1:19" ht="15.75" thickBot="1" x14ac:dyDescent="0.3">
      <c r="A92" s="12"/>
      <c r="B92" s="135" t="s">
        <v>518</v>
      </c>
      <c r="C92" s="135"/>
      <c r="D92" s="136" t="s">
        <v>519</v>
      </c>
      <c r="E92" s="136"/>
      <c r="F92" s="21"/>
      <c r="G92" s="117" t="s">
        <v>520</v>
      </c>
      <c r="H92" s="21"/>
      <c r="I92" s="117" t="s">
        <v>521</v>
      </c>
      <c r="J92" s="21"/>
      <c r="K92" s="117" t="s">
        <v>522</v>
      </c>
      <c r="L92" s="21"/>
      <c r="M92" s="117" t="s">
        <v>523</v>
      </c>
      <c r="N92" s="21"/>
      <c r="O92" s="117" t="s">
        <v>524</v>
      </c>
      <c r="P92" s="21"/>
      <c r="Q92" s="117" t="s">
        <v>525</v>
      </c>
      <c r="R92" s="21"/>
      <c r="S92" s="117" t="s">
        <v>526</v>
      </c>
    </row>
    <row r="93" spans="1:19" x14ac:dyDescent="0.25">
      <c r="A93" s="12"/>
      <c r="B93" s="15"/>
      <c r="C93" s="15"/>
      <c r="D93" s="21"/>
      <c r="E93" s="49"/>
      <c r="F93" s="15"/>
      <c r="G93" s="49"/>
      <c r="H93" s="15"/>
      <c r="I93" s="49"/>
      <c r="J93" s="15"/>
      <c r="K93" s="49"/>
      <c r="L93" s="15"/>
      <c r="M93" s="49"/>
      <c r="N93" s="15"/>
      <c r="O93" s="49"/>
      <c r="P93" s="15"/>
      <c r="Q93" s="49"/>
      <c r="R93" s="15"/>
      <c r="S93" s="49"/>
    </row>
    <row r="94" spans="1:19" x14ac:dyDescent="0.25">
      <c r="A94" s="12"/>
      <c r="B94" s="135" t="s">
        <v>27</v>
      </c>
      <c r="C94" s="135"/>
      <c r="D94" s="15"/>
      <c r="E94" s="18"/>
      <c r="F94" s="15"/>
      <c r="G94" s="18"/>
      <c r="H94" s="15"/>
      <c r="I94" s="18"/>
      <c r="J94" s="15"/>
      <c r="K94" s="18"/>
      <c r="L94" s="15"/>
      <c r="M94" s="18"/>
      <c r="N94" s="15"/>
      <c r="O94" s="18"/>
      <c r="P94" s="15"/>
      <c r="Q94" s="18"/>
      <c r="R94" s="15"/>
      <c r="S94" s="18"/>
    </row>
    <row r="95" spans="1:19" x14ac:dyDescent="0.25">
      <c r="A95" s="12"/>
      <c r="B95" s="137" t="s">
        <v>28</v>
      </c>
      <c r="C95" s="137"/>
      <c r="D95" s="118" t="s">
        <v>203</v>
      </c>
      <c r="E95" s="116" t="s">
        <v>206</v>
      </c>
      <c r="F95" s="15"/>
      <c r="G95" s="119">
        <v>13710</v>
      </c>
      <c r="H95" s="15"/>
      <c r="I95" s="116" t="s">
        <v>206</v>
      </c>
      <c r="J95" s="15"/>
      <c r="K95" s="116" t="s">
        <v>206</v>
      </c>
      <c r="L95" s="15"/>
      <c r="M95" s="116" t="s">
        <v>206</v>
      </c>
      <c r="N95" s="15"/>
      <c r="O95" s="119">
        <v>27449</v>
      </c>
      <c r="P95" s="15"/>
      <c r="Q95" s="116" t="s">
        <v>206</v>
      </c>
      <c r="R95" s="15"/>
      <c r="S95" s="119">
        <v>41159</v>
      </c>
    </row>
    <row r="96" spans="1:19" x14ac:dyDescent="0.25">
      <c r="A96" s="12"/>
      <c r="B96" s="137" t="s">
        <v>29</v>
      </c>
      <c r="C96" s="137"/>
      <c r="D96" s="15"/>
      <c r="E96" s="119">
        <v>7644</v>
      </c>
      <c r="F96" s="15"/>
      <c r="G96" s="119">
        <v>8750</v>
      </c>
      <c r="H96" s="15"/>
      <c r="I96" s="116" t="s">
        <v>206</v>
      </c>
      <c r="J96" s="15"/>
      <c r="K96" s="116" t="s">
        <v>206</v>
      </c>
      <c r="L96" s="15"/>
      <c r="M96" s="116" t="s">
        <v>206</v>
      </c>
      <c r="N96" s="15"/>
      <c r="O96" s="119">
        <v>1639</v>
      </c>
      <c r="P96" s="15"/>
      <c r="Q96" s="119">
        <v>-16468</v>
      </c>
      <c r="R96" s="15"/>
      <c r="S96" s="119">
        <v>1565</v>
      </c>
    </row>
    <row r="97" spans="1:19" x14ac:dyDescent="0.25">
      <c r="A97" s="12"/>
      <c r="B97" s="137" t="s">
        <v>30</v>
      </c>
      <c r="C97" s="137"/>
      <c r="D97" s="15"/>
      <c r="E97" s="116" t="s">
        <v>206</v>
      </c>
      <c r="F97" s="15"/>
      <c r="G97" s="116">
        <v>419</v>
      </c>
      <c r="H97" s="15"/>
      <c r="I97" s="116" t="s">
        <v>206</v>
      </c>
      <c r="J97" s="15"/>
      <c r="K97" s="116" t="s">
        <v>206</v>
      </c>
      <c r="L97" s="15"/>
      <c r="M97" s="116" t="s">
        <v>206</v>
      </c>
      <c r="N97" s="15"/>
      <c r="O97" s="116">
        <v>803</v>
      </c>
      <c r="P97" s="15"/>
      <c r="Q97" s="116" t="s">
        <v>206</v>
      </c>
      <c r="R97" s="15"/>
      <c r="S97" s="119">
        <v>1222</v>
      </c>
    </row>
    <row r="98" spans="1:19" x14ac:dyDescent="0.25">
      <c r="A98" s="12"/>
      <c r="B98" s="137" t="s">
        <v>343</v>
      </c>
      <c r="C98" s="137"/>
      <c r="D98" s="15"/>
      <c r="E98" s="116">
        <v>1</v>
      </c>
      <c r="F98" s="15"/>
      <c r="G98" s="116">
        <v>237</v>
      </c>
      <c r="H98" s="15"/>
      <c r="I98" s="116" t="s">
        <v>206</v>
      </c>
      <c r="J98" s="15"/>
      <c r="K98" s="116" t="s">
        <v>206</v>
      </c>
      <c r="L98" s="15"/>
      <c r="M98" s="116" t="s">
        <v>206</v>
      </c>
      <c r="N98" s="15"/>
      <c r="O98" s="116">
        <v>79</v>
      </c>
      <c r="P98" s="15"/>
      <c r="Q98" s="116" t="s">
        <v>206</v>
      </c>
      <c r="R98" s="15"/>
      <c r="S98" s="116">
        <v>317</v>
      </c>
    </row>
    <row r="99" spans="1:19" ht="15.75" thickBot="1" x14ac:dyDescent="0.3">
      <c r="A99" s="12"/>
      <c r="B99" s="138" t="s">
        <v>527</v>
      </c>
      <c r="C99" s="138"/>
      <c r="D99" s="23"/>
      <c r="E99" s="121">
        <v>62</v>
      </c>
      <c r="F99" s="23"/>
      <c r="G99" s="121">
        <v>108</v>
      </c>
      <c r="H99" s="23"/>
      <c r="I99" s="121">
        <v>13</v>
      </c>
      <c r="J99" s="23"/>
      <c r="K99" s="121">
        <v>66</v>
      </c>
      <c r="L99" s="23"/>
      <c r="M99" s="121">
        <v>25</v>
      </c>
      <c r="N99" s="23"/>
      <c r="O99" s="122">
        <v>5258</v>
      </c>
      <c r="P99" s="23"/>
      <c r="Q99" s="122">
        <v>-5532</v>
      </c>
      <c r="R99" s="23"/>
      <c r="S99" s="121" t="s">
        <v>206</v>
      </c>
    </row>
    <row r="100" spans="1:19" ht="15.75" thickBot="1" x14ac:dyDescent="0.3">
      <c r="A100" s="12"/>
      <c r="B100" s="139" t="s">
        <v>32</v>
      </c>
      <c r="C100" s="139"/>
      <c r="D100" s="63"/>
      <c r="E100" s="123">
        <v>7707</v>
      </c>
      <c r="F100" s="63"/>
      <c r="G100" s="123">
        <v>23224</v>
      </c>
      <c r="H100" s="63"/>
      <c r="I100" s="117">
        <v>13</v>
      </c>
      <c r="J100" s="63"/>
      <c r="K100" s="117">
        <v>66</v>
      </c>
      <c r="L100" s="63"/>
      <c r="M100" s="117">
        <v>25</v>
      </c>
      <c r="N100" s="63"/>
      <c r="O100" s="123">
        <v>35228</v>
      </c>
      <c r="P100" s="63"/>
      <c r="Q100" s="123">
        <v>-22000</v>
      </c>
      <c r="R100" s="63"/>
      <c r="S100" s="123">
        <v>44263</v>
      </c>
    </row>
    <row r="101" spans="1:19" x14ac:dyDescent="0.25">
      <c r="A101" s="12"/>
      <c r="B101" s="21"/>
      <c r="C101" s="21"/>
      <c r="D101" s="21"/>
      <c r="E101" s="21"/>
      <c r="F101" s="21"/>
      <c r="G101" s="21"/>
      <c r="H101" s="21"/>
      <c r="I101" s="21"/>
      <c r="J101" s="21"/>
      <c r="K101" s="21"/>
      <c r="L101" s="21"/>
      <c r="M101" s="21"/>
      <c r="N101" s="21"/>
      <c r="O101" s="21"/>
      <c r="P101" s="21"/>
      <c r="Q101" s="21"/>
      <c r="R101" s="21"/>
      <c r="S101" s="21"/>
    </row>
    <row r="102" spans="1:19" x14ac:dyDescent="0.25">
      <c r="A102" s="12"/>
      <c r="B102" s="135" t="s">
        <v>33</v>
      </c>
      <c r="C102" s="135"/>
      <c r="D102" s="15"/>
      <c r="E102" s="15"/>
      <c r="F102" s="15"/>
      <c r="G102" s="15"/>
      <c r="H102" s="15"/>
      <c r="I102" s="15"/>
      <c r="J102" s="15"/>
      <c r="K102" s="15"/>
      <c r="L102" s="15"/>
      <c r="M102" s="15"/>
      <c r="N102" s="15"/>
      <c r="O102" s="15"/>
      <c r="P102" s="15"/>
      <c r="Q102" s="15"/>
      <c r="R102" s="15"/>
      <c r="S102" s="15"/>
    </row>
    <row r="103" spans="1:19" x14ac:dyDescent="0.25">
      <c r="A103" s="12"/>
      <c r="B103" s="137" t="s">
        <v>34</v>
      </c>
      <c r="C103" s="137"/>
      <c r="D103" s="15"/>
      <c r="E103" s="116" t="s">
        <v>206</v>
      </c>
      <c r="F103" s="15"/>
      <c r="G103" s="119">
        <v>11901</v>
      </c>
      <c r="H103" s="15"/>
      <c r="I103" s="116" t="s">
        <v>206</v>
      </c>
      <c r="J103" s="15"/>
      <c r="K103" s="116" t="s">
        <v>206</v>
      </c>
      <c r="L103" s="15"/>
      <c r="M103" s="116" t="s">
        <v>206</v>
      </c>
      <c r="N103" s="15"/>
      <c r="O103" s="119">
        <v>8868</v>
      </c>
      <c r="P103" s="15"/>
      <c r="Q103" s="119">
        <v>-3706</v>
      </c>
      <c r="R103" s="15"/>
      <c r="S103" s="119">
        <v>17063</v>
      </c>
    </row>
    <row r="104" spans="1:19" x14ac:dyDescent="0.25">
      <c r="A104" s="12"/>
      <c r="B104" s="137" t="s">
        <v>35</v>
      </c>
      <c r="C104" s="137"/>
      <c r="D104" s="15"/>
      <c r="E104" s="116" t="s">
        <v>206</v>
      </c>
      <c r="F104" s="15"/>
      <c r="G104" s="119">
        <v>1047</v>
      </c>
      <c r="H104" s="15"/>
      <c r="I104" s="116" t="s">
        <v>206</v>
      </c>
      <c r="J104" s="15"/>
      <c r="K104" s="116" t="s">
        <v>206</v>
      </c>
      <c r="L104" s="15"/>
      <c r="M104" s="116" t="s">
        <v>206</v>
      </c>
      <c r="N104" s="15"/>
      <c r="O104" s="119">
        <v>4297</v>
      </c>
      <c r="P104" s="15"/>
      <c r="Q104" s="116">
        <v>-23</v>
      </c>
      <c r="R104" s="15"/>
      <c r="S104" s="119">
        <v>5321</v>
      </c>
    </row>
    <row r="105" spans="1:19" x14ac:dyDescent="0.25">
      <c r="A105" s="12"/>
      <c r="B105" s="137" t="s">
        <v>36</v>
      </c>
      <c r="C105" s="137"/>
      <c r="D105" s="15"/>
      <c r="E105" s="116">
        <v>9</v>
      </c>
      <c r="F105" s="15"/>
      <c r="G105" s="116">
        <v>444</v>
      </c>
      <c r="H105" s="15"/>
      <c r="I105" s="116" t="s">
        <v>206</v>
      </c>
      <c r="J105" s="15"/>
      <c r="K105" s="116" t="s">
        <v>206</v>
      </c>
      <c r="L105" s="15"/>
      <c r="M105" s="116" t="s">
        <v>206</v>
      </c>
      <c r="N105" s="15"/>
      <c r="O105" s="116">
        <v>173</v>
      </c>
      <c r="P105" s="15"/>
      <c r="Q105" s="116">
        <v>-19</v>
      </c>
      <c r="R105" s="15"/>
      <c r="S105" s="116">
        <v>607</v>
      </c>
    </row>
    <row r="106" spans="1:19" x14ac:dyDescent="0.25">
      <c r="A106" s="12"/>
      <c r="B106" s="137" t="s">
        <v>37</v>
      </c>
      <c r="C106" s="137"/>
      <c r="D106" s="15"/>
      <c r="E106" s="116" t="s">
        <v>206</v>
      </c>
      <c r="F106" s="15"/>
      <c r="G106" s="116">
        <v>491</v>
      </c>
      <c r="H106" s="15"/>
      <c r="I106" s="116" t="s">
        <v>206</v>
      </c>
      <c r="J106" s="15"/>
      <c r="K106" s="116" t="s">
        <v>206</v>
      </c>
      <c r="L106" s="15"/>
      <c r="M106" s="116" t="s">
        <v>206</v>
      </c>
      <c r="N106" s="15"/>
      <c r="O106" s="116">
        <v>420</v>
      </c>
      <c r="P106" s="15"/>
      <c r="Q106" s="116" t="s">
        <v>206</v>
      </c>
      <c r="R106" s="15"/>
      <c r="S106" s="116">
        <v>911</v>
      </c>
    </row>
    <row r="107" spans="1:19" x14ac:dyDescent="0.25">
      <c r="A107" s="12"/>
      <c r="B107" s="137" t="s">
        <v>38</v>
      </c>
      <c r="C107" s="137"/>
      <c r="D107" s="15"/>
      <c r="E107" s="116" t="s">
        <v>206</v>
      </c>
      <c r="F107" s="15"/>
      <c r="G107" s="116">
        <v>674</v>
      </c>
      <c r="H107" s="15"/>
      <c r="I107" s="116" t="s">
        <v>206</v>
      </c>
      <c r="J107" s="15"/>
      <c r="K107" s="116" t="s">
        <v>206</v>
      </c>
      <c r="L107" s="15"/>
      <c r="M107" s="116" t="s">
        <v>206</v>
      </c>
      <c r="N107" s="15"/>
      <c r="O107" s="119">
        <v>4867</v>
      </c>
      <c r="P107" s="15"/>
      <c r="Q107" s="116" t="s">
        <v>206</v>
      </c>
      <c r="R107" s="15"/>
      <c r="S107" s="119">
        <v>5541</v>
      </c>
    </row>
    <row r="108" spans="1:19" x14ac:dyDescent="0.25">
      <c r="A108" s="12"/>
      <c r="B108" s="137" t="s">
        <v>39</v>
      </c>
      <c r="C108" s="137"/>
      <c r="D108" s="15"/>
      <c r="E108" s="116" t="s">
        <v>206</v>
      </c>
      <c r="F108" s="15"/>
      <c r="G108" s="116" t="s">
        <v>206</v>
      </c>
      <c r="H108" s="15"/>
      <c r="I108" s="116" t="s">
        <v>206</v>
      </c>
      <c r="J108" s="15"/>
      <c r="K108" s="116" t="s">
        <v>206</v>
      </c>
      <c r="L108" s="15"/>
      <c r="M108" s="116" t="s">
        <v>206</v>
      </c>
      <c r="N108" s="15"/>
      <c r="O108" s="116">
        <v>31</v>
      </c>
      <c r="P108" s="15"/>
      <c r="Q108" s="116" t="s">
        <v>206</v>
      </c>
      <c r="R108" s="15"/>
      <c r="S108" s="116">
        <v>31</v>
      </c>
    </row>
    <row r="109" spans="1:19" x14ac:dyDescent="0.25">
      <c r="A109" s="12"/>
      <c r="B109" s="137" t="s">
        <v>40</v>
      </c>
      <c r="C109" s="137"/>
      <c r="D109" s="15"/>
      <c r="E109" s="116" t="s">
        <v>206</v>
      </c>
      <c r="F109" s="15"/>
      <c r="G109" s="116">
        <v>180</v>
      </c>
      <c r="H109" s="15"/>
      <c r="I109" s="116" t="s">
        <v>206</v>
      </c>
      <c r="J109" s="15"/>
      <c r="K109" s="116" t="s">
        <v>206</v>
      </c>
      <c r="L109" s="15"/>
      <c r="M109" s="116" t="s">
        <v>206</v>
      </c>
      <c r="N109" s="15"/>
      <c r="O109" s="119">
        <v>2018</v>
      </c>
      <c r="P109" s="15"/>
      <c r="Q109" s="116" t="s">
        <v>206</v>
      </c>
      <c r="R109" s="15"/>
      <c r="S109" s="119">
        <v>2198</v>
      </c>
    </row>
    <row r="110" spans="1:19" x14ac:dyDescent="0.25">
      <c r="A110" s="12"/>
      <c r="B110" s="137" t="s">
        <v>41</v>
      </c>
      <c r="C110" s="137"/>
      <c r="D110" s="15"/>
      <c r="E110" s="116" t="s">
        <v>206</v>
      </c>
      <c r="F110" s="15"/>
      <c r="G110" s="116">
        <v>42</v>
      </c>
      <c r="H110" s="15"/>
      <c r="I110" s="116" t="s">
        <v>206</v>
      </c>
      <c r="J110" s="15"/>
      <c r="K110" s="116" t="s">
        <v>206</v>
      </c>
      <c r="L110" s="15"/>
      <c r="M110" s="116" t="s">
        <v>206</v>
      </c>
      <c r="N110" s="15"/>
      <c r="O110" s="116">
        <v>275</v>
      </c>
      <c r="P110" s="15"/>
      <c r="Q110" s="116" t="s">
        <v>206</v>
      </c>
      <c r="R110" s="15"/>
      <c r="S110" s="116">
        <v>317</v>
      </c>
    </row>
    <row r="111" spans="1:19" x14ac:dyDescent="0.25">
      <c r="A111" s="12"/>
      <c r="B111" s="137" t="s">
        <v>42</v>
      </c>
      <c r="C111" s="137"/>
      <c r="D111" s="15"/>
      <c r="E111" s="119">
        <v>1809</v>
      </c>
      <c r="F111" s="15"/>
      <c r="G111" s="116">
        <v>245</v>
      </c>
      <c r="H111" s="15"/>
      <c r="I111" s="116">
        <v>12</v>
      </c>
      <c r="J111" s="15"/>
      <c r="K111" s="116">
        <v>58</v>
      </c>
      <c r="L111" s="15"/>
      <c r="M111" s="116">
        <v>24</v>
      </c>
      <c r="N111" s="15"/>
      <c r="O111" s="116">
        <v>56</v>
      </c>
      <c r="P111" s="15"/>
      <c r="Q111" s="119">
        <v>-1784</v>
      </c>
      <c r="R111" s="15"/>
      <c r="S111" s="116">
        <v>420</v>
      </c>
    </row>
    <row r="112" spans="1:19" ht="15.75" thickBot="1" x14ac:dyDescent="0.3">
      <c r="A112" s="12"/>
      <c r="B112" s="138" t="s">
        <v>43</v>
      </c>
      <c r="C112" s="138"/>
      <c r="D112" s="23"/>
      <c r="E112" s="121">
        <v>26</v>
      </c>
      <c r="F112" s="23"/>
      <c r="G112" s="121">
        <v>8</v>
      </c>
      <c r="H112" s="23"/>
      <c r="I112" s="121" t="s">
        <v>206</v>
      </c>
      <c r="J112" s="23"/>
      <c r="K112" s="121">
        <v>-38</v>
      </c>
      <c r="L112" s="23"/>
      <c r="M112" s="121">
        <v>-25</v>
      </c>
      <c r="N112" s="23"/>
      <c r="O112" s="121">
        <v>-5</v>
      </c>
      <c r="P112" s="23"/>
      <c r="Q112" s="121" t="s">
        <v>206</v>
      </c>
      <c r="R112" s="23"/>
      <c r="S112" s="121">
        <v>-34</v>
      </c>
    </row>
    <row r="113" spans="1:19" ht="15.75" thickBot="1" x14ac:dyDescent="0.3">
      <c r="A113" s="12"/>
      <c r="B113" s="139" t="s">
        <v>44</v>
      </c>
      <c r="C113" s="139"/>
      <c r="D113" s="63"/>
      <c r="E113" s="123">
        <v>1844</v>
      </c>
      <c r="F113" s="63"/>
      <c r="G113" s="123">
        <v>15032</v>
      </c>
      <c r="H113" s="63"/>
      <c r="I113" s="117">
        <v>12</v>
      </c>
      <c r="J113" s="63"/>
      <c r="K113" s="117">
        <v>20</v>
      </c>
      <c r="L113" s="63"/>
      <c r="M113" s="117">
        <v>-1</v>
      </c>
      <c r="N113" s="63"/>
      <c r="O113" s="123">
        <v>21000</v>
      </c>
      <c r="P113" s="63"/>
      <c r="Q113" s="123">
        <v>-5532</v>
      </c>
      <c r="R113" s="63"/>
      <c r="S113" s="123">
        <v>32375</v>
      </c>
    </row>
    <row r="114" spans="1:19" x14ac:dyDescent="0.25">
      <c r="A114" s="12"/>
      <c r="B114" s="140" t="s">
        <v>540</v>
      </c>
      <c r="C114" s="140"/>
      <c r="D114" s="21"/>
      <c r="E114" s="21"/>
      <c r="F114" s="21"/>
      <c r="G114" s="21"/>
      <c r="H114" s="21"/>
      <c r="I114" s="21"/>
      <c r="J114" s="21"/>
      <c r="K114" s="21"/>
      <c r="L114" s="21"/>
      <c r="M114" s="21"/>
      <c r="N114" s="21"/>
      <c r="O114" s="21"/>
      <c r="P114" s="21"/>
      <c r="Q114" s="21"/>
      <c r="R114" s="21"/>
      <c r="S114" s="21"/>
    </row>
    <row r="115" spans="1:19" x14ac:dyDescent="0.25">
      <c r="A115" s="12"/>
      <c r="B115" s="15"/>
      <c r="C115" s="118" t="s">
        <v>529</v>
      </c>
      <c r="D115" s="15"/>
      <c r="E115" s="119">
        <v>5863</v>
      </c>
      <c r="F115" s="15"/>
      <c r="G115" s="119">
        <v>8192</v>
      </c>
      <c r="H115" s="15"/>
      <c r="I115" s="116">
        <v>1</v>
      </c>
      <c r="J115" s="15"/>
      <c r="K115" s="116">
        <v>46</v>
      </c>
      <c r="L115" s="15"/>
      <c r="M115" s="116">
        <v>26</v>
      </c>
      <c r="N115" s="15"/>
      <c r="O115" s="119">
        <v>14228</v>
      </c>
      <c r="P115" s="15"/>
      <c r="Q115" s="119">
        <v>-16468</v>
      </c>
      <c r="R115" s="15"/>
      <c r="S115" s="119">
        <v>11888</v>
      </c>
    </row>
    <row r="116" spans="1:19" ht="15.75" thickBot="1" x14ac:dyDescent="0.3">
      <c r="A116" s="12"/>
      <c r="B116" s="138" t="s">
        <v>46</v>
      </c>
      <c r="C116" s="138"/>
      <c r="D116" s="23"/>
      <c r="E116" s="121">
        <v>-623</v>
      </c>
      <c r="F116" s="23"/>
      <c r="G116" s="121">
        <v>548</v>
      </c>
      <c r="H116" s="23"/>
      <c r="I116" s="121" t="s">
        <v>206</v>
      </c>
      <c r="J116" s="23"/>
      <c r="K116" s="121">
        <v>1</v>
      </c>
      <c r="L116" s="23"/>
      <c r="M116" s="121">
        <v>2</v>
      </c>
      <c r="N116" s="23"/>
      <c r="O116" s="122">
        <v>5431</v>
      </c>
      <c r="P116" s="23"/>
      <c r="Q116" s="121" t="s">
        <v>206</v>
      </c>
      <c r="R116" s="23"/>
      <c r="S116" s="122">
        <v>5359</v>
      </c>
    </row>
    <row r="117" spans="1:19" x14ac:dyDescent="0.25">
      <c r="A117" s="12"/>
      <c r="B117" s="141" t="s">
        <v>47</v>
      </c>
      <c r="C117" s="141"/>
      <c r="D117" s="21"/>
      <c r="E117" s="124">
        <v>6486</v>
      </c>
      <c r="F117" s="21"/>
      <c r="G117" s="124">
        <v>7644</v>
      </c>
      <c r="H117" s="21"/>
      <c r="I117" s="125">
        <v>1</v>
      </c>
      <c r="J117" s="21"/>
      <c r="K117" s="125">
        <v>45</v>
      </c>
      <c r="L117" s="21"/>
      <c r="M117" s="125">
        <v>24</v>
      </c>
      <c r="N117" s="21"/>
      <c r="O117" s="124">
        <v>8797</v>
      </c>
      <c r="P117" s="21"/>
      <c r="Q117" s="124">
        <v>-16468</v>
      </c>
      <c r="R117" s="21"/>
      <c r="S117" s="124">
        <v>6529</v>
      </c>
    </row>
    <row r="118" spans="1:19" ht="15.75" thickBot="1" x14ac:dyDescent="0.3">
      <c r="A118" s="12"/>
      <c r="B118" s="138" t="s">
        <v>48</v>
      </c>
      <c r="C118" s="138"/>
      <c r="D118" s="23"/>
      <c r="E118" s="121">
        <v>183</v>
      </c>
      <c r="F118" s="23"/>
      <c r="G118" s="121">
        <v>183</v>
      </c>
      <c r="H118" s="23"/>
      <c r="I118" s="121" t="s">
        <v>206</v>
      </c>
      <c r="J118" s="23"/>
      <c r="K118" s="121" t="s">
        <v>206</v>
      </c>
      <c r="L118" s="23"/>
      <c r="M118" s="121" t="s">
        <v>206</v>
      </c>
      <c r="N118" s="23"/>
      <c r="O118" s="121">
        <v>183</v>
      </c>
      <c r="P118" s="23"/>
      <c r="Q118" s="121">
        <v>-366</v>
      </c>
      <c r="R118" s="23"/>
      <c r="S118" s="121">
        <v>183</v>
      </c>
    </row>
    <row r="119" spans="1:19" x14ac:dyDescent="0.25">
      <c r="A119" s="12"/>
      <c r="B119" s="140" t="s">
        <v>541</v>
      </c>
      <c r="C119" s="140"/>
      <c r="D119" s="21"/>
      <c r="E119" s="124">
        <v>6669</v>
      </c>
      <c r="F119" s="21"/>
      <c r="G119" s="124">
        <v>7827</v>
      </c>
      <c r="H119" s="21"/>
      <c r="I119" s="125">
        <v>1</v>
      </c>
      <c r="J119" s="21"/>
      <c r="K119" s="125">
        <v>45</v>
      </c>
      <c r="L119" s="21"/>
      <c r="M119" s="125">
        <v>24</v>
      </c>
      <c r="N119" s="21"/>
      <c r="O119" s="124">
        <v>8980</v>
      </c>
      <c r="P119" s="21"/>
      <c r="Q119" s="124">
        <v>-16834</v>
      </c>
      <c r="R119" s="21"/>
      <c r="S119" s="124">
        <v>6712</v>
      </c>
    </row>
    <row r="120" spans="1:19" x14ac:dyDescent="0.25">
      <c r="A120" s="12"/>
      <c r="B120" s="137" t="s">
        <v>532</v>
      </c>
      <c r="C120" s="137"/>
      <c r="D120" s="15"/>
      <c r="E120" s="15"/>
      <c r="F120" s="15"/>
      <c r="G120" s="15"/>
      <c r="H120" s="15"/>
      <c r="I120" s="15"/>
      <c r="J120" s="15"/>
      <c r="K120" s="15"/>
      <c r="L120" s="15"/>
      <c r="M120" s="15"/>
      <c r="N120" s="15"/>
      <c r="O120" s="15"/>
      <c r="P120" s="15"/>
      <c r="Q120" s="15"/>
      <c r="R120" s="15"/>
      <c r="S120" s="15"/>
    </row>
    <row r="121" spans="1:19" ht="15.75" thickBot="1" x14ac:dyDescent="0.3">
      <c r="A121" s="12"/>
      <c r="B121" s="23"/>
      <c r="C121" s="120" t="s">
        <v>533</v>
      </c>
      <c r="D121" s="23"/>
      <c r="E121" s="121" t="s">
        <v>206</v>
      </c>
      <c r="F121" s="23"/>
      <c r="G121" s="121" t="s">
        <v>206</v>
      </c>
      <c r="H121" s="23"/>
      <c r="I121" s="121" t="s">
        <v>206</v>
      </c>
      <c r="J121" s="23"/>
      <c r="K121" s="121" t="s">
        <v>206</v>
      </c>
      <c r="L121" s="23"/>
      <c r="M121" s="121" t="s">
        <v>206</v>
      </c>
      <c r="N121" s="23"/>
      <c r="O121" s="121">
        <v>-43</v>
      </c>
      <c r="P121" s="23"/>
      <c r="Q121" s="121" t="s">
        <v>206</v>
      </c>
      <c r="R121" s="23"/>
      <c r="S121" s="121">
        <v>-43</v>
      </c>
    </row>
    <row r="122" spans="1:19" ht="15.75" thickBot="1" x14ac:dyDescent="0.3">
      <c r="A122" s="12"/>
      <c r="B122" s="142" t="s">
        <v>52</v>
      </c>
      <c r="C122" s="142"/>
      <c r="D122" s="126" t="s">
        <v>203</v>
      </c>
      <c r="E122" s="127">
        <v>6669</v>
      </c>
      <c r="F122" s="36"/>
      <c r="G122" s="127">
        <v>7827</v>
      </c>
      <c r="H122" s="36"/>
      <c r="I122" s="128">
        <v>1</v>
      </c>
      <c r="J122" s="36"/>
      <c r="K122" s="128">
        <v>45</v>
      </c>
      <c r="L122" s="36"/>
      <c r="M122" s="128">
        <v>24</v>
      </c>
      <c r="N122" s="36"/>
      <c r="O122" s="127">
        <v>8937</v>
      </c>
      <c r="P122" s="36"/>
      <c r="Q122" s="127">
        <v>-16834</v>
      </c>
      <c r="R122" s="36"/>
      <c r="S122" s="127">
        <v>6669</v>
      </c>
    </row>
    <row r="123" spans="1:19" ht="15.75" thickTop="1" x14ac:dyDescent="0.25">
      <c r="A123" s="12"/>
      <c r="B123" s="29"/>
      <c r="C123" s="29"/>
      <c r="D123" s="29"/>
      <c r="E123" s="29"/>
      <c r="F123" s="29"/>
      <c r="G123" s="29"/>
      <c r="H123" s="29"/>
      <c r="I123" s="29"/>
      <c r="J123" s="29"/>
      <c r="K123" s="29"/>
      <c r="L123" s="29"/>
      <c r="M123" s="29"/>
      <c r="N123" s="29"/>
      <c r="O123" s="29"/>
      <c r="P123" s="29"/>
      <c r="Q123" s="29"/>
      <c r="R123" s="29"/>
      <c r="S123" s="29"/>
    </row>
    <row r="124" spans="1:19" x14ac:dyDescent="0.25">
      <c r="A124" s="12"/>
      <c r="B124" s="135" t="s">
        <v>534</v>
      </c>
      <c r="C124" s="135"/>
      <c r="D124" s="15"/>
      <c r="E124" s="15"/>
      <c r="F124" s="15"/>
      <c r="G124" s="15"/>
      <c r="H124" s="15"/>
      <c r="I124" s="15"/>
      <c r="J124" s="15"/>
      <c r="K124" s="15"/>
      <c r="L124" s="15"/>
      <c r="M124" s="15"/>
      <c r="N124" s="15"/>
      <c r="O124" s="15"/>
      <c r="P124" s="15"/>
      <c r="Q124" s="15"/>
      <c r="R124" s="15"/>
      <c r="S124" s="15"/>
    </row>
    <row r="125" spans="1:19" ht="15.75" thickBot="1" x14ac:dyDescent="0.3">
      <c r="A125" s="12"/>
      <c r="B125" s="24"/>
      <c r="C125" s="129" t="s">
        <v>535</v>
      </c>
      <c r="D125" s="130" t="s">
        <v>203</v>
      </c>
      <c r="E125" s="131">
        <v>5294</v>
      </c>
      <c r="F125" s="24"/>
      <c r="G125" s="131">
        <v>6452</v>
      </c>
      <c r="H125" s="24"/>
      <c r="I125" s="132">
        <v>1</v>
      </c>
      <c r="J125" s="24"/>
      <c r="K125" s="132">
        <v>-1</v>
      </c>
      <c r="L125" s="24"/>
      <c r="M125" s="132">
        <v>6</v>
      </c>
      <c r="N125" s="24"/>
      <c r="O125" s="131">
        <v>7263</v>
      </c>
      <c r="P125" s="24"/>
      <c r="Q125" s="131">
        <v>-13721</v>
      </c>
      <c r="R125" s="24"/>
      <c r="S125" s="131">
        <v>5294</v>
      </c>
    </row>
    <row r="126" spans="1:19" ht="15.75" thickTop="1" x14ac:dyDescent="0.25">
      <c r="A126" s="12"/>
      <c r="B126" s="29"/>
      <c r="C126" s="29"/>
      <c r="D126" s="29"/>
      <c r="E126" s="29"/>
      <c r="F126" s="29"/>
      <c r="G126" s="29"/>
      <c r="H126" s="29"/>
      <c r="I126" s="29"/>
      <c r="J126" s="29"/>
      <c r="K126" s="29"/>
      <c r="L126" s="29"/>
      <c r="M126" s="29"/>
      <c r="N126" s="29"/>
      <c r="O126" s="29"/>
      <c r="P126" s="29"/>
      <c r="Q126" s="29"/>
      <c r="R126" s="29"/>
      <c r="S126" s="29"/>
    </row>
    <row r="127" spans="1:19" x14ac:dyDescent="0.25">
      <c r="A127" s="12"/>
      <c r="B127" s="15"/>
      <c r="C127" s="15"/>
      <c r="D127" s="15"/>
      <c r="E127" s="15"/>
      <c r="F127" s="15"/>
      <c r="G127" s="15"/>
      <c r="H127" s="15"/>
      <c r="I127" s="15"/>
      <c r="J127" s="15"/>
      <c r="K127" s="15"/>
      <c r="L127" s="15"/>
      <c r="M127" s="15"/>
      <c r="N127" s="15"/>
      <c r="O127" s="15"/>
      <c r="P127" s="15"/>
      <c r="Q127" s="15"/>
      <c r="R127" s="15"/>
      <c r="S127" s="15"/>
    </row>
    <row r="128" spans="1:19" ht="15.75" thickBot="1" x14ac:dyDescent="0.3">
      <c r="A128" s="12"/>
      <c r="B128" s="135" t="s">
        <v>518</v>
      </c>
      <c r="C128" s="135"/>
      <c r="D128" s="133" t="s">
        <v>542</v>
      </c>
      <c r="E128" s="133"/>
      <c r="F128" s="133"/>
      <c r="G128" s="133"/>
      <c r="H128" s="133"/>
      <c r="I128" s="133"/>
      <c r="J128" s="133"/>
      <c r="K128" s="133"/>
      <c r="L128" s="133"/>
      <c r="M128" s="133"/>
      <c r="N128" s="133"/>
      <c r="O128" s="133"/>
      <c r="P128" s="133"/>
      <c r="Q128" s="133"/>
      <c r="R128" s="133"/>
      <c r="S128" s="133"/>
    </row>
    <row r="129" spans="1:19" x14ac:dyDescent="0.25">
      <c r="A129" s="12"/>
      <c r="B129" s="15"/>
      <c r="C129" s="15"/>
      <c r="D129" s="21"/>
      <c r="E129" s="49"/>
      <c r="F129" s="21"/>
      <c r="G129" s="49"/>
      <c r="H129" s="21"/>
      <c r="I129" s="49"/>
      <c r="J129" s="21"/>
      <c r="K129" s="49"/>
      <c r="L129" s="21"/>
      <c r="M129" s="49"/>
      <c r="N129" s="21"/>
      <c r="O129" s="49"/>
      <c r="P129" s="21"/>
      <c r="Q129" s="49"/>
      <c r="R129" s="21"/>
      <c r="S129" s="49"/>
    </row>
    <row r="130" spans="1:19" x14ac:dyDescent="0.25">
      <c r="A130" s="12"/>
      <c r="B130" s="135" t="s">
        <v>27</v>
      </c>
      <c r="C130" s="135"/>
      <c r="D130" s="15"/>
      <c r="E130" s="18"/>
      <c r="F130" s="15"/>
      <c r="G130" s="18"/>
      <c r="H130" s="15"/>
      <c r="I130" s="18"/>
      <c r="J130" s="15"/>
      <c r="K130" s="18"/>
      <c r="L130" s="15"/>
      <c r="M130" s="18"/>
      <c r="N130" s="15"/>
      <c r="O130" s="18"/>
      <c r="P130" s="15"/>
      <c r="Q130" s="18"/>
      <c r="R130" s="15"/>
      <c r="S130" s="18"/>
    </row>
    <row r="131" spans="1:19" x14ac:dyDescent="0.25">
      <c r="A131" s="12"/>
      <c r="B131" s="137" t="s">
        <v>28</v>
      </c>
      <c r="C131" s="137"/>
      <c r="D131" s="118" t="s">
        <v>203</v>
      </c>
      <c r="E131" s="116" t="s">
        <v>206</v>
      </c>
      <c r="F131" s="15"/>
      <c r="G131" s="119">
        <v>12598</v>
      </c>
      <c r="H131" s="15"/>
      <c r="I131" s="116" t="s">
        <v>206</v>
      </c>
      <c r="J131" s="15"/>
      <c r="K131" s="116" t="s">
        <v>206</v>
      </c>
      <c r="L131" s="15"/>
      <c r="M131" s="116" t="s">
        <v>206</v>
      </c>
      <c r="N131" s="15"/>
      <c r="O131" s="119">
        <v>29800</v>
      </c>
      <c r="P131" s="15"/>
      <c r="Q131" s="116" t="s">
        <v>206</v>
      </c>
      <c r="R131" s="15"/>
      <c r="S131" s="119">
        <v>42398</v>
      </c>
    </row>
    <row r="132" spans="1:19" x14ac:dyDescent="0.25">
      <c r="A132" s="12"/>
      <c r="B132" s="137" t="s">
        <v>29</v>
      </c>
      <c r="C132" s="137"/>
      <c r="D132" s="15"/>
      <c r="E132" s="119">
        <v>6680</v>
      </c>
      <c r="F132" s="15"/>
      <c r="G132" s="119">
        <v>7617</v>
      </c>
      <c r="H132" s="15"/>
      <c r="I132" s="116" t="s">
        <v>206</v>
      </c>
      <c r="J132" s="15"/>
      <c r="K132" s="116" t="s">
        <v>206</v>
      </c>
      <c r="L132" s="15"/>
      <c r="M132" s="116" t="s">
        <v>206</v>
      </c>
      <c r="N132" s="15"/>
      <c r="O132" s="119">
        <v>1365</v>
      </c>
      <c r="P132" s="15"/>
      <c r="Q132" s="119">
        <v>-14231</v>
      </c>
      <c r="R132" s="15"/>
      <c r="S132" s="119">
        <v>1431</v>
      </c>
    </row>
    <row r="133" spans="1:19" x14ac:dyDescent="0.25">
      <c r="A133" s="12"/>
      <c r="B133" s="137" t="s">
        <v>30</v>
      </c>
      <c r="C133" s="137"/>
      <c r="D133" s="15"/>
      <c r="E133" s="116" t="s">
        <v>206</v>
      </c>
      <c r="F133" s="15"/>
      <c r="G133" s="116">
        <v>3</v>
      </c>
      <c r="H133" s="15"/>
      <c r="I133" s="116" t="s">
        <v>206</v>
      </c>
      <c r="J133" s="15"/>
      <c r="K133" s="116" t="s">
        <v>206</v>
      </c>
      <c r="L133" s="15"/>
      <c r="M133" s="116" t="s">
        <v>206</v>
      </c>
      <c r="N133" s="15"/>
      <c r="O133" s="119">
        <v>1638</v>
      </c>
      <c r="P133" s="15"/>
      <c r="Q133" s="116" t="s">
        <v>206</v>
      </c>
      <c r="R133" s="15"/>
      <c r="S133" s="119">
        <v>1641</v>
      </c>
    </row>
    <row r="134" spans="1:19" x14ac:dyDescent="0.25">
      <c r="A134" s="12"/>
      <c r="B134" s="137" t="s">
        <v>537</v>
      </c>
      <c r="C134" s="137"/>
      <c r="D134" s="15"/>
      <c r="E134" s="116">
        <v>-77</v>
      </c>
      <c r="F134" s="15"/>
      <c r="G134" s="116">
        <v>155</v>
      </c>
      <c r="H134" s="15"/>
      <c r="I134" s="116" t="s">
        <v>206</v>
      </c>
      <c r="J134" s="15"/>
      <c r="K134" s="116" t="s">
        <v>206</v>
      </c>
      <c r="L134" s="15"/>
      <c r="M134" s="116" t="s">
        <v>206</v>
      </c>
      <c r="N134" s="15"/>
      <c r="O134" s="116">
        <v>90</v>
      </c>
      <c r="P134" s="15"/>
      <c r="Q134" s="116" t="s">
        <v>206</v>
      </c>
      <c r="R134" s="15"/>
      <c r="S134" s="116">
        <v>168</v>
      </c>
    </row>
    <row r="135" spans="1:19" ht="15.75" thickBot="1" x14ac:dyDescent="0.3">
      <c r="A135" s="12"/>
      <c r="B135" s="138" t="s">
        <v>527</v>
      </c>
      <c r="C135" s="138"/>
      <c r="D135" s="23"/>
      <c r="E135" s="121">
        <v>40</v>
      </c>
      <c r="F135" s="23"/>
      <c r="G135" s="121">
        <v>779</v>
      </c>
      <c r="H135" s="23"/>
      <c r="I135" s="121">
        <v>34</v>
      </c>
      <c r="J135" s="23"/>
      <c r="K135" s="121">
        <v>67</v>
      </c>
      <c r="L135" s="23"/>
      <c r="M135" s="121">
        <v>25</v>
      </c>
      <c r="N135" s="23"/>
      <c r="O135" s="122">
        <v>3192</v>
      </c>
      <c r="P135" s="23"/>
      <c r="Q135" s="122">
        <v>-4137</v>
      </c>
      <c r="R135" s="23"/>
      <c r="S135" s="121" t="s">
        <v>206</v>
      </c>
    </row>
    <row r="136" spans="1:19" ht="15.75" thickBot="1" x14ac:dyDescent="0.3">
      <c r="A136" s="12"/>
      <c r="B136" s="139" t="s">
        <v>32</v>
      </c>
      <c r="C136" s="139"/>
      <c r="D136" s="63"/>
      <c r="E136" s="123">
        <v>6643</v>
      </c>
      <c r="F136" s="63"/>
      <c r="G136" s="123">
        <v>21152</v>
      </c>
      <c r="H136" s="63"/>
      <c r="I136" s="117">
        <v>34</v>
      </c>
      <c r="J136" s="63"/>
      <c r="K136" s="117">
        <v>67</v>
      </c>
      <c r="L136" s="63"/>
      <c r="M136" s="117">
        <v>25</v>
      </c>
      <c r="N136" s="63"/>
      <c r="O136" s="123">
        <v>36085</v>
      </c>
      <c r="P136" s="63"/>
      <c r="Q136" s="123">
        <v>-18368</v>
      </c>
      <c r="R136" s="63"/>
      <c r="S136" s="123">
        <v>45638</v>
      </c>
    </row>
    <row r="137" spans="1:19" x14ac:dyDescent="0.25">
      <c r="A137" s="12"/>
      <c r="B137" s="21"/>
      <c r="C137" s="21"/>
      <c r="D137" s="21"/>
      <c r="E137" s="21"/>
      <c r="F137" s="21"/>
      <c r="G137" s="21"/>
      <c r="H137" s="21"/>
      <c r="I137" s="21"/>
      <c r="J137" s="21"/>
      <c r="K137" s="21"/>
      <c r="L137" s="21"/>
      <c r="M137" s="21"/>
      <c r="N137" s="21"/>
      <c r="O137" s="21"/>
      <c r="P137" s="21"/>
      <c r="Q137" s="21"/>
      <c r="R137" s="21"/>
      <c r="S137" s="21"/>
    </row>
    <row r="138" spans="1:19" x14ac:dyDescent="0.25">
      <c r="A138" s="12"/>
      <c r="B138" s="135" t="s">
        <v>33</v>
      </c>
      <c r="C138" s="135"/>
      <c r="D138" s="15"/>
      <c r="E138" s="15"/>
      <c r="F138" s="15"/>
      <c r="G138" s="15"/>
      <c r="H138" s="15"/>
      <c r="I138" s="15"/>
      <c r="J138" s="15"/>
      <c r="K138" s="15"/>
      <c r="L138" s="15"/>
      <c r="M138" s="15"/>
      <c r="N138" s="15"/>
      <c r="O138" s="15"/>
      <c r="P138" s="15"/>
      <c r="Q138" s="15"/>
      <c r="R138" s="15"/>
      <c r="S138" s="15"/>
    </row>
    <row r="139" spans="1:19" x14ac:dyDescent="0.25">
      <c r="A139" s="12"/>
      <c r="B139" s="137" t="s">
        <v>34</v>
      </c>
      <c r="C139" s="137"/>
      <c r="D139" s="15"/>
      <c r="E139" s="116" t="s">
        <v>206</v>
      </c>
      <c r="F139" s="15"/>
      <c r="G139" s="119">
        <v>11044</v>
      </c>
      <c r="H139" s="15"/>
      <c r="I139" s="116" t="s">
        <v>206</v>
      </c>
      <c r="J139" s="15"/>
      <c r="K139" s="116" t="s">
        <v>206</v>
      </c>
      <c r="L139" s="15"/>
      <c r="M139" s="116" t="s">
        <v>206</v>
      </c>
      <c r="N139" s="15"/>
      <c r="O139" s="119">
        <v>9484</v>
      </c>
      <c r="P139" s="15"/>
      <c r="Q139" s="119">
        <v>-2372</v>
      </c>
      <c r="R139" s="15"/>
      <c r="S139" s="119">
        <v>18156</v>
      </c>
    </row>
    <row r="140" spans="1:19" x14ac:dyDescent="0.25">
      <c r="A140" s="12"/>
      <c r="B140" s="137" t="s">
        <v>35</v>
      </c>
      <c r="C140" s="137"/>
      <c r="D140" s="15"/>
      <c r="E140" s="116" t="s">
        <v>206</v>
      </c>
      <c r="F140" s="15"/>
      <c r="G140" s="116">
        <v>917</v>
      </c>
      <c r="H140" s="15"/>
      <c r="I140" s="116" t="s">
        <v>206</v>
      </c>
      <c r="J140" s="15"/>
      <c r="K140" s="116" t="s">
        <v>206</v>
      </c>
      <c r="L140" s="15"/>
      <c r="M140" s="116" t="s">
        <v>206</v>
      </c>
      <c r="N140" s="15"/>
      <c r="O140" s="119">
        <v>4102</v>
      </c>
      <c r="P140" s="15"/>
      <c r="Q140" s="116">
        <v>-21</v>
      </c>
      <c r="R140" s="15"/>
      <c r="S140" s="119">
        <v>4998</v>
      </c>
    </row>
    <row r="141" spans="1:19" x14ac:dyDescent="0.25">
      <c r="A141" s="12"/>
      <c r="B141" s="137" t="s">
        <v>36</v>
      </c>
      <c r="C141" s="137"/>
      <c r="D141" s="15"/>
      <c r="E141" s="116">
        <v>10</v>
      </c>
      <c r="F141" s="15"/>
      <c r="G141" s="116">
        <v>690</v>
      </c>
      <c r="H141" s="15"/>
      <c r="I141" s="116" t="s">
        <v>206</v>
      </c>
      <c r="J141" s="15"/>
      <c r="K141" s="116" t="s">
        <v>206</v>
      </c>
      <c r="L141" s="15"/>
      <c r="M141" s="116" t="s">
        <v>206</v>
      </c>
      <c r="N141" s="15"/>
      <c r="O141" s="116">
        <v>199</v>
      </c>
      <c r="P141" s="15"/>
      <c r="Q141" s="116">
        <v>-9</v>
      </c>
      <c r="R141" s="15"/>
      <c r="S141" s="116">
        <v>890</v>
      </c>
    </row>
    <row r="142" spans="1:19" x14ac:dyDescent="0.25">
      <c r="A142" s="12"/>
      <c r="B142" s="137" t="s">
        <v>37</v>
      </c>
      <c r="C142" s="137"/>
      <c r="D142" s="15"/>
      <c r="E142" s="116" t="s">
        <v>206</v>
      </c>
      <c r="F142" s="15"/>
      <c r="G142" s="116">
        <v>287</v>
      </c>
      <c r="H142" s="15"/>
      <c r="I142" s="116" t="s">
        <v>206</v>
      </c>
      <c r="J142" s="15"/>
      <c r="K142" s="116" t="s">
        <v>206</v>
      </c>
      <c r="L142" s="15"/>
      <c r="M142" s="116" t="s">
        <v>206</v>
      </c>
      <c r="N142" s="15"/>
      <c r="O142" s="116">
        <v>868</v>
      </c>
      <c r="P142" s="15"/>
      <c r="Q142" s="116" t="s">
        <v>206</v>
      </c>
      <c r="R142" s="15"/>
      <c r="S142" s="119">
        <v>1155</v>
      </c>
    </row>
    <row r="143" spans="1:19" x14ac:dyDescent="0.25">
      <c r="A143" s="12"/>
      <c r="B143" s="137" t="s">
        <v>38</v>
      </c>
      <c r="C143" s="137"/>
      <c r="D143" s="15"/>
      <c r="E143" s="116" t="s">
        <v>206</v>
      </c>
      <c r="F143" s="15"/>
      <c r="G143" s="116">
        <v>605</v>
      </c>
      <c r="H143" s="15"/>
      <c r="I143" s="116" t="s">
        <v>206</v>
      </c>
      <c r="J143" s="15"/>
      <c r="K143" s="116" t="s">
        <v>206</v>
      </c>
      <c r="L143" s="15"/>
      <c r="M143" s="116" t="s">
        <v>206</v>
      </c>
      <c r="N143" s="15"/>
      <c r="O143" s="119">
        <v>4196</v>
      </c>
      <c r="P143" s="15"/>
      <c r="Q143" s="116" t="s">
        <v>206</v>
      </c>
      <c r="R143" s="15"/>
      <c r="S143" s="119">
        <v>4801</v>
      </c>
    </row>
    <row r="144" spans="1:19" x14ac:dyDescent="0.25">
      <c r="A144" s="12"/>
      <c r="B144" s="137" t="s">
        <v>39</v>
      </c>
      <c r="C144" s="137"/>
      <c r="D144" s="15"/>
      <c r="E144" s="116" t="s">
        <v>206</v>
      </c>
      <c r="F144" s="15"/>
      <c r="G144" s="116" t="s">
        <v>206</v>
      </c>
      <c r="H144" s="15"/>
      <c r="I144" s="116" t="s">
        <v>206</v>
      </c>
      <c r="J144" s="15"/>
      <c r="K144" s="116" t="s">
        <v>206</v>
      </c>
      <c r="L144" s="15"/>
      <c r="M144" s="116" t="s">
        <v>206</v>
      </c>
      <c r="N144" s="15"/>
      <c r="O144" s="116">
        <v>296</v>
      </c>
      <c r="P144" s="15"/>
      <c r="Q144" s="116" t="s">
        <v>206</v>
      </c>
      <c r="R144" s="15"/>
      <c r="S144" s="116">
        <v>296</v>
      </c>
    </row>
    <row r="145" spans="1:19" x14ac:dyDescent="0.25">
      <c r="A145" s="12"/>
      <c r="B145" s="137" t="s">
        <v>40</v>
      </c>
      <c r="C145" s="137"/>
      <c r="D145" s="15"/>
      <c r="E145" s="116" t="s">
        <v>206</v>
      </c>
      <c r="F145" s="15"/>
      <c r="G145" s="116">
        <v>207</v>
      </c>
      <c r="H145" s="15"/>
      <c r="I145" s="116" t="s">
        <v>206</v>
      </c>
      <c r="J145" s="15"/>
      <c r="K145" s="116" t="s">
        <v>206</v>
      </c>
      <c r="L145" s="15"/>
      <c r="M145" s="116" t="s">
        <v>206</v>
      </c>
      <c r="N145" s="15"/>
      <c r="O145" s="119">
        <v>2461</v>
      </c>
      <c r="P145" s="15"/>
      <c r="Q145" s="116" t="s">
        <v>206</v>
      </c>
      <c r="R145" s="15"/>
      <c r="S145" s="119">
        <v>2668</v>
      </c>
    </row>
    <row r="146" spans="1:19" x14ac:dyDescent="0.25">
      <c r="A146" s="12"/>
      <c r="B146" s="137" t="s">
        <v>41</v>
      </c>
      <c r="C146" s="137"/>
      <c r="D146" s="15"/>
      <c r="E146" s="116" t="s">
        <v>206</v>
      </c>
      <c r="F146" s="15"/>
      <c r="G146" s="116">
        <v>39</v>
      </c>
      <c r="H146" s="15"/>
      <c r="I146" s="116" t="s">
        <v>206</v>
      </c>
      <c r="J146" s="15"/>
      <c r="K146" s="116" t="s">
        <v>206</v>
      </c>
      <c r="L146" s="15"/>
      <c r="M146" s="116" t="s">
        <v>206</v>
      </c>
      <c r="N146" s="15"/>
      <c r="O146" s="116">
        <v>269</v>
      </c>
      <c r="P146" s="15"/>
      <c r="Q146" s="116" t="s">
        <v>206</v>
      </c>
      <c r="R146" s="15"/>
      <c r="S146" s="116">
        <v>308</v>
      </c>
    </row>
    <row r="147" spans="1:19" x14ac:dyDescent="0.25">
      <c r="A147" s="12"/>
      <c r="B147" s="137" t="s">
        <v>42</v>
      </c>
      <c r="C147" s="137"/>
      <c r="D147" s="15"/>
      <c r="E147" s="119">
        <v>1668</v>
      </c>
      <c r="F147" s="15"/>
      <c r="G147" s="116">
        <v>247</v>
      </c>
      <c r="H147" s="15"/>
      <c r="I147" s="116">
        <v>31</v>
      </c>
      <c r="J147" s="15"/>
      <c r="K147" s="116">
        <v>58</v>
      </c>
      <c r="L147" s="15"/>
      <c r="M147" s="116">
        <v>24</v>
      </c>
      <c r="N147" s="15"/>
      <c r="O147" s="116">
        <v>255</v>
      </c>
      <c r="P147" s="15"/>
      <c r="Q147" s="119">
        <v>-1735</v>
      </c>
      <c r="R147" s="15"/>
      <c r="S147" s="116">
        <v>548</v>
      </c>
    </row>
    <row r="148" spans="1:19" ht="15.75" thickBot="1" x14ac:dyDescent="0.3">
      <c r="A148" s="12"/>
      <c r="B148" s="138" t="s">
        <v>43</v>
      </c>
      <c r="C148" s="138"/>
      <c r="D148" s="23"/>
      <c r="E148" s="121">
        <v>-30</v>
      </c>
      <c r="F148" s="23"/>
      <c r="G148" s="121">
        <v>19</v>
      </c>
      <c r="H148" s="23"/>
      <c r="I148" s="121" t="s">
        <v>206</v>
      </c>
      <c r="J148" s="23"/>
      <c r="K148" s="121">
        <v>34</v>
      </c>
      <c r="L148" s="23"/>
      <c r="M148" s="121">
        <v>47</v>
      </c>
      <c r="N148" s="23"/>
      <c r="O148" s="121">
        <v>-53</v>
      </c>
      <c r="P148" s="23"/>
      <c r="Q148" s="121" t="s">
        <v>206</v>
      </c>
      <c r="R148" s="23"/>
      <c r="S148" s="121">
        <v>17</v>
      </c>
    </row>
    <row r="149" spans="1:19" ht="15.75" thickBot="1" x14ac:dyDescent="0.3">
      <c r="A149" s="12"/>
      <c r="B149" s="139" t="s">
        <v>44</v>
      </c>
      <c r="C149" s="139"/>
      <c r="D149" s="63"/>
      <c r="E149" s="123">
        <v>1648</v>
      </c>
      <c r="F149" s="63"/>
      <c r="G149" s="123">
        <v>14055</v>
      </c>
      <c r="H149" s="63"/>
      <c r="I149" s="117">
        <v>31</v>
      </c>
      <c r="J149" s="63"/>
      <c r="K149" s="117">
        <v>92</v>
      </c>
      <c r="L149" s="63"/>
      <c r="M149" s="117">
        <v>71</v>
      </c>
      <c r="N149" s="63"/>
      <c r="O149" s="123">
        <v>22077</v>
      </c>
      <c r="P149" s="63"/>
      <c r="Q149" s="123">
        <v>-4137</v>
      </c>
      <c r="R149" s="63"/>
      <c r="S149" s="123">
        <v>33837</v>
      </c>
    </row>
    <row r="150" spans="1:19" x14ac:dyDescent="0.25">
      <c r="A150" s="12"/>
      <c r="B150" s="140" t="s">
        <v>538</v>
      </c>
      <c r="C150" s="140"/>
      <c r="D150" s="21"/>
      <c r="E150" s="21"/>
      <c r="F150" s="21"/>
      <c r="G150" s="21"/>
      <c r="H150" s="21"/>
      <c r="I150" s="21"/>
      <c r="J150" s="21"/>
      <c r="K150" s="21"/>
      <c r="L150" s="21"/>
      <c r="M150" s="21"/>
      <c r="N150" s="21"/>
      <c r="O150" s="21"/>
      <c r="P150" s="21"/>
      <c r="Q150" s="21"/>
      <c r="R150" s="21"/>
      <c r="S150" s="21"/>
    </row>
    <row r="151" spans="1:19" x14ac:dyDescent="0.25">
      <c r="A151" s="12"/>
      <c r="B151" s="15"/>
      <c r="C151" s="118" t="s">
        <v>529</v>
      </c>
      <c r="D151" s="15"/>
      <c r="E151" s="119">
        <v>4995</v>
      </c>
      <c r="F151" s="15"/>
      <c r="G151" s="119">
        <v>7097</v>
      </c>
      <c r="H151" s="15"/>
      <c r="I151" s="116">
        <v>3</v>
      </c>
      <c r="J151" s="15"/>
      <c r="K151" s="116">
        <v>-25</v>
      </c>
      <c r="L151" s="15"/>
      <c r="M151" s="116">
        <v>-46</v>
      </c>
      <c r="N151" s="15"/>
      <c r="O151" s="119">
        <v>14008</v>
      </c>
      <c r="P151" s="15"/>
      <c r="Q151" s="119">
        <v>-14231</v>
      </c>
      <c r="R151" s="15"/>
      <c r="S151" s="119">
        <v>11801</v>
      </c>
    </row>
    <row r="152" spans="1:19" ht="15.75" thickBot="1" x14ac:dyDescent="0.3">
      <c r="A152" s="12"/>
      <c r="B152" s="138" t="s">
        <v>46</v>
      </c>
      <c r="C152" s="138"/>
      <c r="D152" s="23"/>
      <c r="E152" s="121">
        <v>-589</v>
      </c>
      <c r="F152" s="23"/>
      <c r="G152" s="121">
        <v>417</v>
      </c>
      <c r="H152" s="23"/>
      <c r="I152" s="121">
        <v>1</v>
      </c>
      <c r="J152" s="23"/>
      <c r="K152" s="121">
        <v>7</v>
      </c>
      <c r="L152" s="23"/>
      <c r="M152" s="121">
        <v>-6</v>
      </c>
      <c r="N152" s="23"/>
      <c r="O152" s="122">
        <v>6332</v>
      </c>
      <c r="P152" s="23"/>
      <c r="Q152" s="121" t="s">
        <v>206</v>
      </c>
      <c r="R152" s="23"/>
      <c r="S152" s="122">
        <v>6162</v>
      </c>
    </row>
    <row r="153" spans="1:19" x14ac:dyDescent="0.25">
      <c r="A153" s="12"/>
      <c r="B153" s="141" t="s">
        <v>530</v>
      </c>
      <c r="C153" s="141"/>
      <c r="D153" s="21"/>
      <c r="E153" s="124">
        <v>5584</v>
      </c>
      <c r="F153" s="21"/>
      <c r="G153" s="124">
        <v>6680</v>
      </c>
      <c r="H153" s="21"/>
      <c r="I153" s="125">
        <v>2</v>
      </c>
      <c r="J153" s="21"/>
      <c r="K153" s="125">
        <v>-32</v>
      </c>
      <c r="L153" s="21"/>
      <c r="M153" s="125">
        <v>-40</v>
      </c>
      <c r="N153" s="21"/>
      <c r="O153" s="124">
        <v>7676</v>
      </c>
      <c r="P153" s="21"/>
      <c r="Q153" s="124">
        <v>-14231</v>
      </c>
      <c r="R153" s="21"/>
      <c r="S153" s="124">
        <v>5639</v>
      </c>
    </row>
    <row r="154" spans="1:19" ht="15.75" thickBot="1" x14ac:dyDescent="0.3">
      <c r="A154" s="12"/>
      <c r="B154" s="138" t="s">
        <v>48</v>
      </c>
      <c r="C154" s="138"/>
      <c r="D154" s="23"/>
      <c r="E154" s="122">
        <v>1418</v>
      </c>
      <c r="F154" s="23"/>
      <c r="G154" s="122">
        <v>1418</v>
      </c>
      <c r="H154" s="23"/>
      <c r="I154" s="121" t="s">
        <v>206</v>
      </c>
      <c r="J154" s="23"/>
      <c r="K154" s="121" t="s">
        <v>206</v>
      </c>
      <c r="L154" s="23"/>
      <c r="M154" s="121" t="s">
        <v>206</v>
      </c>
      <c r="N154" s="23"/>
      <c r="O154" s="122">
        <v>1162</v>
      </c>
      <c r="P154" s="23"/>
      <c r="Q154" s="122">
        <v>-2580</v>
      </c>
      <c r="R154" s="23"/>
      <c r="S154" s="122">
        <v>1418</v>
      </c>
    </row>
    <row r="155" spans="1:19" x14ac:dyDescent="0.25">
      <c r="A155" s="12"/>
      <c r="B155" s="140" t="s">
        <v>531</v>
      </c>
      <c r="C155" s="140"/>
      <c r="D155" s="21"/>
      <c r="E155" s="124">
        <v>7002</v>
      </c>
      <c r="F155" s="21"/>
      <c r="G155" s="124">
        <v>8098</v>
      </c>
      <c r="H155" s="21"/>
      <c r="I155" s="125">
        <v>2</v>
      </c>
      <c r="J155" s="21"/>
      <c r="K155" s="125">
        <v>-32</v>
      </c>
      <c r="L155" s="21"/>
      <c r="M155" s="125">
        <v>-40</v>
      </c>
      <c r="N155" s="21"/>
      <c r="O155" s="124">
        <v>8838</v>
      </c>
      <c r="P155" s="21"/>
      <c r="Q155" s="124">
        <v>-16811</v>
      </c>
      <c r="R155" s="21"/>
      <c r="S155" s="124">
        <v>7057</v>
      </c>
    </row>
    <row r="156" spans="1:19" x14ac:dyDescent="0.25">
      <c r="A156" s="12"/>
      <c r="B156" s="137" t="s">
        <v>532</v>
      </c>
      <c r="C156" s="137"/>
      <c r="D156" s="15"/>
      <c r="E156" s="15"/>
      <c r="F156" s="15"/>
      <c r="G156" s="15"/>
      <c r="H156" s="15"/>
      <c r="I156" s="15"/>
      <c r="J156" s="15"/>
      <c r="K156" s="15"/>
      <c r="L156" s="15"/>
      <c r="M156" s="15"/>
      <c r="N156" s="15"/>
      <c r="O156" s="15"/>
      <c r="P156" s="15"/>
      <c r="Q156" s="15"/>
      <c r="R156" s="15"/>
      <c r="S156" s="15"/>
    </row>
    <row r="157" spans="1:19" ht="15.75" thickBot="1" x14ac:dyDescent="0.3">
      <c r="A157" s="12"/>
      <c r="B157" s="23"/>
      <c r="C157" s="120" t="s">
        <v>533</v>
      </c>
      <c r="D157" s="23"/>
      <c r="E157" s="121" t="s">
        <v>206</v>
      </c>
      <c r="F157" s="23"/>
      <c r="G157" s="121" t="s">
        <v>206</v>
      </c>
      <c r="H157" s="23"/>
      <c r="I157" s="121" t="s">
        <v>206</v>
      </c>
      <c r="J157" s="23"/>
      <c r="K157" s="121" t="s">
        <v>206</v>
      </c>
      <c r="L157" s="23"/>
      <c r="M157" s="121" t="s">
        <v>206</v>
      </c>
      <c r="N157" s="23"/>
      <c r="O157" s="121">
        <v>-55</v>
      </c>
      <c r="P157" s="23"/>
      <c r="Q157" s="121" t="s">
        <v>206</v>
      </c>
      <c r="R157" s="23"/>
      <c r="S157" s="121">
        <v>-55</v>
      </c>
    </row>
    <row r="158" spans="1:19" ht="15.75" thickBot="1" x14ac:dyDescent="0.3">
      <c r="A158" s="12"/>
      <c r="B158" s="142" t="s">
        <v>55</v>
      </c>
      <c r="C158" s="142"/>
      <c r="D158" s="126" t="s">
        <v>203</v>
      </c>
      <c r="E158" s="127">
        <v>7002</v>
      </c>
      <c r="F158" s="36"/>
      <c r="G158" s="127">
        <v>8098</v>
      </c>
      <c r="H158" s="36"/>
      <c r="I158" s="128">
        <v>2</v>
      </c>
      <c r="J158" s="36"/>
      <c r="K158" s="128">
        <v>-32</v>
      </c>
      <c r="L158" s="36"/>
      <c r="M158" s="128">
        <v>-40</v>
      </c>
      <c r="N158" s="36"/>
      <c r="O158" s="127">
        <v>8783</v>
      </c>
      <c r="P158" s="36"/>
      <c r="Q158" s="127">
        <v>-16811</v>
      </c>
      <c r="R158" s="36"/>
      <c r="S158" s="127">
        <v>7002</v>
      </c>
    </row>
    <row r="159" spans="1:19" ht="15.75" thickTop="1" x14ac:dyDescent="0.25">
      <c r="A159" s="12"/>
      <c r="B159" s="29"/>
      <c r="C159" s="29"/>
      <c r="D159" s="29"/>
      <c r="E159" s="29"/>
      <c r="F159" s="29"/>
      <c r="G159" s="29"/>
      <c r="H159" s="29"/>
      <c r="I159" s="29"/>
      <c r="J159" s="29"/>
      <c r="K159" s="29"/>
      <c r="L159" s="29"/>
      <c r="M159" s="29"/>
      <c r="N159" s="29"/>
      <c r="O159" s="29"/>
      <c r="P159" s="29"/>
      <c r="Q159" s="29"/>
      <c r="R159" s="29"/>
      <c r="S159" s="29"/>
    </row>
    <row r="160" spans="1:19" x14ac:dyDescent="0.25">
      <c r="A160" s="12"/>
      <c r="B160" s="135" t="s">
        <v>534</v>
      </c>
      <c r="C160" s="135"/>
      <c r="D160" s="15"/>
      <c r="E160" s="15"/>
      <c r="F160" s="15"/>
      <c r="G160" s="15"/>
      <c r="H160" s="15"/>
      <c r="I160" s="15"/>
      <c r="J160" s="15"/>
      <c r="K160" s="15"/>
      <c r="L160" s="15"/>
      <c r="M160" s="15"/>
      <c r="N160" s="15"/>
      <c r="O160" s="15"/>
      <c r="P160" s="15"/>
      <c r="Q160" s="15"/>
      <c r="R160" s="15"/>
      <c r="S160" s="15"/>
    </row>
    <row r="161" spans="1:19" ht="15.75" thickBot="1" x14ac:dyDescent="0.3">
      <c r="A161" s="12"/>
      <c r="B161" s="24"/>
      <c r="C161" s="129" t="s">
        <v>535</v>
      </c>
      <c r="D161" s="130" t="s">
        <v>203</v>
      </c>
      <c r="E161" s="131">
        <v>7881</v>
      </c>
      <c r="F161" s="24"/>
      <c r="G161" s="131">
        <v>8968</v>
      </c>
      <c r="H161" s="24"/>
      <c r="I161" s="132">
        <v>2</v>
      </c>
      <c r="J161" s="24"/>
      <c r="K161" s="132">
        <v>24</v>
      </c>
      <c r="L161" s="24"/>
      <c r="M161" s="132">
        <v>-18</v>
      </c>
      <c r="N161" s="24"/>
      <c r="O161" s="131">
        <v>9356</v>
      </c>
      <c r="P161" s="24"/>
      <c r="Q161" s="131">
        <v>-18332</v>
      </c>
      <c r="R161" s="24"/>
      <c r="S161" s="131">
        <v>7881</v>
      </c>
    </row>
    <row r="162" spans="1:19" ht="16.5" thickTop="1" thickBot="1" x14ac:dyDescent="0.3">
      <c r="A162" s="12"/>
      <c r="B162" s="15"/>
      <c r="C162" s="15"/>
      <c r="D162" s="143" t="s">
        <v>198</v>
      </c>
      <c r="E162" s="143"/>
      <c r="F162" s="143"/>
      <c r="G162" s="143"/>
      <c r="H162" s="143"/>
      <c r="I162" s="143"/>
      <c r="J162" s="143"/>
      <c r="K162" s="143"/>
      <c r="L162" s="143"/>
      <c r="M162" s="143"/>
      <c r="N162" s="143"/>
      <c r="O162" s="143"/>
      <c r="P162" s="143"/>
      <c r="Q162" s="143"/>
      <c r="R162" s="143"/>
      <c r="S162" s="143"/>
    </row>
    <row r="163" spans="1:19" ht="15.75" thickBot="1" x14ac:dyDescent="0.3">
      <c r="A163" s="12"/>
      <c r="B163" s="15"/>
      <c r="C163" s="15"/>
      <c r="D163" s="144">
        <v>41547</v>
      </c>
      <c r="E163" s="144"/>
      <c r="F163" s="144"/>
      <c r="G163" s="144"/>
      <c r="H163" s="144"/>
      <c r="I163" s="144"/>
      <c r="J163" s="144"/>
      <c r="K163" s="144"/>
      <c r="L163" s="144"/>
      <c r="M163" s="144"/>
      <c r="N163" s="144"/>
      <c r="O163" s="144"/>
      <c r="P163" s="144"/>
      <c r="Q163" s="144"/>
      <c r="R163" s="144"/>
      <c r="S163" s="144"/>
    </row>
    <row r="164" spans="1:19" ht="15.75" thickBot="1" x14ac:dyDescent="0.3">
      <c r="A164" s="12"/>
      <c r="B164" s="135" t="s">
        <v>543</v>
      </c>
      <c r="C164" s="135"/>
      <c r="D164" s="136" t="s">
        <v>519</v>
      </c>
      <c r="E164" s="136"/>
      <c r="F164" s="21"/>
      <c r="G164" s="117" t="s">
        <v>520</v>
      </c>
      <c r="H164" s="21"/>
      <c r="I164" s="117" t="s">
        <v>521</v>
      </c>
      <c r="J164" s="21"/>
      <c r="K164" s="117" t="s">
        <v>522</v>
      </c>
      <c r="L164" s="21"/>
      <c r="M164" s="117" t="s">
        <v>523</v>
      </c>
      <c r="N164" s="21"/>
      <c r="O164" s="117" t="s">
        <v>524</v>
      </c>
      <c r="P164" s="21"/>
      <c r="Q164" s="117" t="s">
        <v>525</v>
      </c>
      <c r="R164" s="21"/>
      <c r="S164" s="117" t="s">
        <v>526</v>
      </c>
    </row>
    <row r="165" spans="1:19" x14ac:dyDescent="0.25">
      <c r="A165" s="12"/>
      <c r="B165" s="15"/>
      <c r="C165" s="15"/>
      <c r="D165" s="21"/>
      <c r="E165" s="49"/>
      <c r="F165" s="15"/>
      <c r="G165" s="49"/>
      <c r="H165" s="15"/>
      <c r="I165" s="49"/>
      <c r="J165" s="15"/>
      <c r="K165" s="49"/>
      <c r="L165" s="15"/>
      <c r="M165" s="49"/>
      <c r="N165" s="15"/>
      <c r="O165" s="49"/>
      <c r="P165" s="15"/>
      <c r="Q165" s="49"/>
      <c r="R165" s="15"/>
      <c r="S165" s="49"/>
    </row>
    <row r="166" spans="1:19" x14ac:dyDescent="0.25">
      <c r="A166" s="12"/>
      <c r="B166" s="135" t="s">
        <v>98</v>
      </c>
      <c r="C166" s="135"/>
      <c r="D166" s="104"/>
      <c r="E166" s="104"/>
      <c r="F166" s="15"/>
      <c r="G166" s="18"/>
      <c r="H166" s="15"/>
      <c r="I166" s="18"/>
      <c r="J166" s="15"/>
      <c r="K166" s="18"/>
      <c r="L166" s="15"/>
      <c r="M166" s="18"/>
      <c r="N166" s="15"/>
      <c r="O166" s="18"/>
      <c r="P166" s="15"/>
      <c r="Q166" s="18"/>
      <c r="R166" s="15"/>
      <c r="S166" s="18"/>
    </row>
    <row r="167" spans="1:19" x14ac:dyDescent="0.25">
      <c r="A167" s="12"/>
      <c r="B167" s="137" t="s">
        <v>99</v>
      </c>
      <c r="C167" s="137"/>
      <c r="D167" s="118" t="s">
        <v>203</v>
      </c>
      <c r="E167" s="116" t="s">
        <v>206</v>
      </c>
      <c r="F167" s="15"/>
      <c r="G167" s="116">
        <v>190</v>
      </c>
      <c r="H167" s="15"/>
      <c r="I167" s="116" t="s">
        <v>206</v>
      </c>
      <c r="J167" s="15"/>
      <c r="K167" s="116">
        <v>54</v>
      </c>
      <c r="L167" s="15"/>
      <c r="M167" s="116">
        <v>2</v>
      </c>
      <c r="N167" s="15"/>
      <c r="O167" s="119">
        <v>3637</v>
      </c>
      <c r="P167" s="15"/>
      <c r="Q167" s="116" t="s">
        <v>206</v>
      </c>
      <c r="R167" s="15"/>
      <c r="S167" s="119">
        <v>3883</v>
      </c>
    </row>
    <row r="168" spans="1:19" x14ac:dyDescent="0.25">
      <c r="A168" s="12"/>
      <c r="B168" s="137" t="s">
        <v>215</v>
      </c>
      <c r="C168" s="137"/>
      <c r="D168" s="15"/>
      <c r="E168" s="116">
        <v>67</v>
      </c>
      <c r="F168" s="15"/>
      <c r="G168" s="119">
        <v>2002</v>
      </c>
      <c r="H168" s="15"/>
      <c r="I168" s="116">
        <v>2</v>
      </c>
      <c r="J168" s="15"/>
      <c r="K168" s="116" t="s">
        <v>206</v>
      </c>
      <c r="L168" s="15"/>
      <c r="M168" s="116" t="s">
        <v>206</v>
      </c>
      <c r="N168" s="15"/>
      <c r="O168" s="119">
        <v>9996</v>
      </c>
      <c r="P168" s="15"/>
      <c r="Q168" s="119">
        <v>-3662</v>
      </c>
      <c r="R168" s="15"/>
      <c r="S168" s="119">
        <v>8405</v>
      </c>
    </row>
    <row r="169" spans="1:19" x14ac:dyDescent="0.25">
      <c r="A169" s="12"/>
      <c r="B169" s="137" t="s">
        <v>103</v>
      </c>
      <c r="C169" s="137"/>
      <c r="D169" s="15"/>
      <c r="E169" s="116" t="s">
        <v>206</v>
      </c>
      <c r="F169" s="15"/>
      <c r="G169" s="116">
        <v>217</v>
      </c>
      <c r="H169" s="15"/>
      <c r="I169" s="116" t="s">
        <v>206</v>
      </c>
      <c r="J169" s="15"/>
      <c r="K169" s="116" t="s">
        <v>206</v>
      </c>
      <c r="L169" s="15"/>
      <c r="M169" s="116" t="s">
        <v>206</v>
      </c>
      <c r="N169" s="15"/>
      <c r="O169" s="119">
        <v>1051</v>
      </c>
      <c r="P169" s="15"/>
      <c r="Q169" s="116" t="s">
        <v>206</v>
      </c>
      <c r="R169" s="15"/>
      <c r="S169" s="119">
        <v>1268</v>
      </c>
    </row>
    <row r="170" spans="1:19" ht="15.75" thickBot="1" x14ac:dyDescent="0.3">
      <c r="A170" s="12"/>
      <c r="B170" s="138" t="s">
        <v>104</v>
      </c>
      <c r="C170" s="138"/>
      <c r="D170" s="23"/>
      <c r="E170" s="121">
        <v>17</v>
      </c>
      <c r="F170" s="23"/>
      <c r="G170" s="121">
        <v>458</v>
      </c>
      <c r="H170" s="23"/>
      <c r="I170" s="121" t="s">
        <v>206</v>
      </c>
      <c r="J170" s="23"/>
      <c r="K170" s="121">
        <v>1</v>
      </c>
      <c r="L170" s="23"/>
      <c r="M170" s="121" t="s">
        <v>206</v>
      </c>
      <c r="N170" s="23"/>
      <c r="O170" s="122">
        <v>8525</v>
      </c>
      <c r="P170" s="23"/>
      <c r="Q170" s="121" t="s">
        <v>206</v>
      </c>
      <c r="R170" s="23"/>
      <c r="S170" s="122">
        <v>9001</v>
      </c>
    </row>
    <row r="171" spans="1:19" x14ac:dyDescent="0.25">
      <c r="A171" s="12"/>
      <c r="B171" s="140" t="s">
        <v>105</v>
      </c>
      <c r="C171" s="140"/>
      <c r="D171" s="21"/>
      <c r="E171" s="125">
        <v>84</v>
      </c>
      <c r="F171" s="21"/>
      <c r="G171" s="124">
        <v>2867</v>
      </c>
      <c r="H171" s="21"/>
      <c r="I171" s="125">
        <v>2</v>
      </c>
      <c r="J171" s="21"/>
      <c r="K171" s="125">
        <v>55</v>
      </c>
      <c r="L171" s="21"/>
      <c r="M171" s="125">
        <v>2</v>
      </c>
      <c r="N171" s="21"/>
      <c r="O171" s="124">
        <v>23209</v>
      </c>
      <c r="P171" s="21"/>
      <c r="Q171" s="124">
        <v>-3662</v>
      </c>
      <c r="R171" s="21"/>
      <c r="S171" s="124">
        <v>22557</v>
      </c>
    </row>
    <row r="172" spans="1:19" x14ac:dyDescent="0.25">
      <c r="A172" s="12"/>
      <c r="B172" s="137" t="s">
        <v>544</v>
      </c>
      <c r="C172" s="137"/>
      <c r="D172" s="15"/>
      <c r="E172" s="119">
        <v>87333</v>
      </c>
      <c r="F172" s="15"/>
      <c r="G172" s="119">
        <v>122246</v>
      </c>
      <c r="H172" s="15"/>
      <c r="I172" s="116" t="s">
        <v>206</v>
      </c>
      <c r="J172" s="15"/>
      <c r="K172" s="119">
        <v>1428</v>
      </c>
      <c r="L172" s="15"/>
      <c r="M172" s="116">
        <v>568</v>
      </c>
      <c r="N172" s="15"/>
      <c r="O172" s="119">
        <v>45949</v>
      </c>
      <c r="P172" s="15"/>
      <c r="Q172" s="119">
        <v>-232358</v>
      </c>
      <c r="R172" s="15"/>
      <c r="S172" s="119">
        <v>25166</v>
      </c>
    </row>
    <row r="173" spans="1:19" x14ac:dyDescent="0.25">
      <c r="A173" s="12"/>
      <c r="B173" s="137" t="s">
        <v>219</v>
      </c>
      <c r="C173" s="137"/>
      <c r="D173" s="15"/>
      <c r="E173" s="116" t="s">
        <v>206</v>
      </c>
      <c r="F173" s="15"/>
      <c r="G173" s="119">
        <v>9082</v>
      </c>
      <c r="H173" s="15"/>
      <c r="I173" s="116" t="s">
        <v>206</v>
      </c>
      <c r="J173" s="15"/>
      <c r="K173" s="116" t="s">
        <v>206</v>
      </c>
      <c r="L173" s="15"/>
      <c r="M173" s="116" t="s">
        <v>206</v>
      </c>
      <c r="N173" s="15"/>
      <c r="O173" s="119">
        <v>62047</v>
      </c>
      <c r="P173" s="15"/>
      <c r="Q173" s="116" t="s">
        <v>206</v>
      </c>
      <c r="R173" s="15"/>
      <c r="S173" s="119">
        <v>71129</v>
      </c>
    </row>
    <row r="174" spans="1:19" ht="15.75" thickBot="1" x14ac:dyDescent="0.3">
      <c r="A174" s="12"/>
      <c r="B174" s="138" t="s">
        <v>109</v>
      </c>
      <c r="C174" s="138"/>
      <c r="D174" s="23"/>
      <c r="E174" s="121">
        <v>39</v>
      </c>
      <c r="F174" s="23"/>
      <c r="G174" s="121">
        <v>254</v>
      </c>
      <c r="H174" s="23"/>
      <c r="I174" s="121" t="s">
        <v>206</v>
      </c>
      <c r="J174" s="23"/>
      <c r="K174" s="121">
        <v>1</v>
      </c>
      <c r="L174" s="23"/>
      <c r="M174" s="121">
        <v>3</v>
      </c>
      <c r="N174" s="23"/>
      <c r="O174" s="121">
        <v>611</v>
      </c>
      <c r="P174" s="23"/>
      <c r="Q174" s="121" t="s">
        <v>206</v>
      </c>
      <c r="R174" s="23"/>
      <c r="S174" s="121">
        <v>908</v>
      </c>
    </row>
    <row r="175" spans="1:19" ht="15.75" thickBot="1" x14ac:dyDescent="0.3">
      <c r="A175" s="12"/>
      <c r="B175" s="145" t="s">
        <v>110</v>
      </c>
      <c r="C175" s="145"/>
      <c r="D175" s="126" t="s">
        <v>203</v>
      </c>
      <c r="E175" s="127">
        <v>87456</v>
      </c>
      <c r="F175" s="36"/>
      <c r="G175" s="127">
        <v>134449</v>
      </c>
      <c r="H175" s="36"/>
      <c r="I175" s="128">
        <v>2</v>
      </c>
      <c r="J175" s="36"/>
      <c r="K175" s="127">
        <v>1484</v>
      </c>
      <c r="L175" s="36"/>
      <c r="M175" s="128">
        <v>573</v>
      </c>
      <c r="N175" s="36"/>
      <c r="O175" s="127">
        <v>131816</v>
      </c>
      <c r="P175" s="36"/>
      <c r="Q175" s="127">
        <v>-236020</v>
      </c>
      <c r="R175" s="36"/>
      <c r="S175" s="127">
        <v>119760</v>
      </c>
    </row>
    <row r="176" spans="1:19" ht="15.75" thickTop="1" x14ac:dyDescent="0.25">
      <c r="A176" s="12"/>
      <c r="B176" s="29"/>
      <c r="C176" s="29"/>
      <c r="D176" s="46"/>
      <c r="E176" s="46"/>
      <c r="F176" s="29"/>
      <c r="G176" s="29"/>
      <c r="H176" s="29"/>
      <c r="I176" s="29"/>
      <c r="J176" s="29"/>
      <c r="K176" s="29"/>
      <c r="L176" s="29"/>
      <c r="M176" s="29"/>
      <c r="N176" s="29"/>
      <c r="O176" s="29"/>
      <c r="P176" s="29"/>
      <c r="Q176" s="29"/>
      <c r="R176" s="29"/>
      <c r="S176" s="29"/>
    </row>
    <row r="177" spans="1:19" x14ac:dyDescent="0.25">
      <c r="A177" s="12"/>
      <c r="B177" s="135" t="s">
        <v>545</v>
      </c>
      <c r="C177" s="135"/>
      <c r="D177" s="87"/>
      <c r="E177" s="87"/>
      <c r="F177" s="15"/>
      <c r="G177" s="15"/>
      <c r="H177" s="15"/>
      <c r="I177" s="15"/>
      <c r="J177" s="15"/>
      <c r="K177" s="15"/>
      <c r="L177" s="15"/>
      <c r="M177" s="15"/>
      <c r="N177" s="15"/>
      <c r="O177" s="15"/>
      <c r="P177" s="15"/>
      <c r="Q177" s="15"/>
      <c r="R177" s="15"/>
      <c r="S177" s="15"/>
    </row>
    <row r="178" spans="1:19" x14ac:dyDescent="0.25">
      <c r="A178" s="12"/>
      <c r="B178" s="137" t="s">
        <v>112</v>
      </c>
      <c r="C178" s="137"/>
      <c r="D178" s="118" t="s">
        <v>203</v>
      </c>
      <c r="E178" s="116" t="s">
        <v>206</v>
      </c>
      <c r="F178" s="15"/>
      <c r="G178" s="119">
        <v>4164</v>
      </c>
      <c r="H178" s="15"/>
      <c r="I178" s="116" t="s">
        <v>206</v>
      </c>
      <c r="J178" s="15"/>
      <c r="K178" s="116">
        <v>3</v>
      </c>
      <c r="L178" s="15"/>
      <c r="M178" s="116">
        <v>1</v>
      </c>
      <c r="N178" s="15"/>
      <c r="O178" s="119">
        <v>9827</v>
      </c>
      <c r="P178" s="15"/>
      <c r="Q178" s="119">
        <v>-3662</v>
      </c>
      <c r="R178" s="15"/>
      <c r="S178" s="119">
        <v>10333</v>
      </c>
    </row>
    <row r="179" spans="1:19" x14ac:dyDescent="0.25">
      <c r="A179" s="12"/>
      <c r="B179" s="137" t="s">
        <v>114</v>
      </c>
      <c r="C179" s="137"/>
      <c r="D179" s="15"/>
      <c r="E179" s="116">
        <v>395</v>
      </c>
      <c r="F179" s="15"/>
      <c r="G179" s="116">
        <v>4</v>
      </c>
      <c r="H179" s="15"/>
      <c r="I179" s="116" t="s">
        <v>206</v>
      </c>
      <c r="J179" s="15"/>
      <c r="K179" s="116" t="s">
        <v>206</v>
      </c>
      <c r="L179" s="15"/>
      <c r="M179" s="116" t="s">
        <v>206</v>
      </c>
      <c r="N179" s="15"/>
      <c r="O179" s="116">
        <v>173</v>
      </c>
      <c r="P179" s="15"/>
      <c r="Q179" s="116" t="s">
        <v>206</v>
      </c>
      <c r="R179" s="15"/>
      <c r="S179" s="116">
        <v>572</v>
      </c>
    </row>
    <row r="180" spans="1:19" x14ac:dyDescent="0.25">
      <c r="A180" s="12"/>
      <c r="B180" s="137" t="s">
        <v>115</v>
      </c>
      <c r="C180" s="137"/>
      <c r="D180" s="15"/>
      <c r="E180" s="116" t="s">
        <v>206</v>
      </c>
      <c r="F180" s="15"/>
      <c r="G180" s="116">
        <v>173</v>
      </c>
      <c r="H180" s="15"/>
      <c r="I180" s="116" t="s">
        <v>206</v>
      </c>
      <c r="J180" s="15"/>
      <c r="K180" s="116">
        <v>6</v>
      </c>
      <c r="L180" s="15"/>
      <c r="M180" s="116" t="s">
        <v>206</v>
      </c>
      <c r="N180" s="15"/>
      <c r="O180" s="119">
        <v>2732</v>
      </c>
      <c r="P180" s="15"/>
      <c r="Q180" s="116" t="s">
        <v>206</v>
      </c>
      <c r="R180" s="15"/>
      <c r="S180" s="119">
        <v>2911</v>
      </c>
    </row>
    <row r="181" spans="1:19" x14ac:dyDescent="0.25">
      <c r="A181" s="12"/>
      <c r="B181" s="137" t="s">
        <v>116</v>
      </c>
      <c r="C181" s="137"/>
      <c r="D181" s="15"/>
      <c r="E181" s="116" t="s">
        <v>206</v>
      </c>
      <c r="F181" s="15"/>
      <c r="G181" s="116">
        <v>461</v>
      </c>
      <c r="H181" s="15"/>
      <c r="I181" s="116" t="s">
        <v>206</v>
      </c>
      <c r="J181" s="15"/>
      <c r="K181" s="116" t="s">
        <v>206</v>
      </c>
      <c r="L181" s="15"/>
      <c r="M181" s="116" t="s">
        <v>206</v>
      </c>
      <c r="N181" s="15"/>
      <c r="O181" s="116">
        <v>217</v>
      </c>
      <c r="P181" s="15"/>
      <c r="Q181" s="116" t="s">
        <v>206</v>
      </c>
      <c r="R181" s="15"/>
      <c r="S181" s="116">
        <v>678</v>
      </c>
    </row>
    <row r="182" spans="1:19" ht="15.75" thickBot="1" x14ac:dyDescent="0.3">
      <c r="A182" s="12"/>
      <c r="B182" s="138" t="s">
        <v>117</v>
      </c>
      <c r="C182" s="138"/>
      <c r="D182" s="23"/>
      <c r="E182" s="121">
        <v>119</v>
      </c>
      <c r="F182" s="23"/>
      <c r="G182" s="121">
        <v>623</v>
      </c>
      <c r="H182" s="23"/>
      <c r="I182" s="121" t="s">
        <v>206</v>
      </c>
      <c r="J182" s="23"/>
      <c r="K182" s="121">
        <v>32</v>
      </c>
      <c r="L182" s="23"/>
      <c r="M182" s="121">
        <v>14</v>
      </c>
      <c r="N182" s="23"/>
      <c r="O182" s="122">
        <v>1053</v>
      </c>
      <c r="P182" s="23"/>
      <c r="Q182" s="121" t="s">
        <v>206</v>
      </c>
      <c r="R182" s="23"/>
      <c r="S182" s="122">
        <v>1841</v>
      </c>
    </row>
    <row r="183" spans="1:19" x14ac:dyDescent="0.25">
      <c r="A183" s="12"/>
      <c r="B183" s="140" t="s">
        <v>118</v>
      </c>
      <c r="C183" s="140"/>
      <c r="D183" s="21"/>
      <c r="E183" s="125">
        <v>514</v>
      </c>
      <c r="F183" s="21"/>
      <c r="G183" s="124">
        <v>5425</v>
      </c>
      <c r="H183" s="21"/>
      <c r="I183" s="125" t="s">
        <v>206</v>
      </c>
      <c r="J183" s="21"/>
      <c r="K183" s="125">
        <v>41</v>
      </c>
      <c r="L183" s="21"/>
      <c r="M183" s="125">
        <v>15</v>
      </c>
      <c r="N183" s="21"/>
      <c r="O183" s="124">
        <v>14002</v>
      </c>
      <c r="P183" s="21"/>
      <c r="Q183" s="124">
        <v>-3662</v>
      </c>
      <c r="R183" s="21"/>
      <c r="S183" s="124">
        <v>16335</v>
      </c>
    </row>
    <row r="184" spans="1:19" x14ac:dyDescent="0.25">
      <c r="A184" s="12"/>
      <c r="B184" s="137" t="s">
        <v>119</v>
      </c>
      <c r="C184" s="137"/>
      <c r="D184" s="15"/>
      <c r="E184" s="119">
        <v>9049</v>
      </c>
      <c r="F184" s="15"/>
      <c r="G184" s="119">
        <v>5210</v>
      </c>
      <c r="H184" s="15"/>
      <c r="I184" s="116" t="s">
        <v>206</v>
      </c>
      <c r="J184" s="15"/>
      <c r="K184" s="119">
        <v>1250</v>
      </c>
      <c r="L184" s="15"/>
      <c r="M184" s="116">
        <v>499</v>
      </c>
      <c r="N184" s="15"/>
      <c r="O184" s="119">
        <v>5088</v>
      </c>
      <c r="P184" s="15"/>
      <c r="Q184" s="116" t="s">
        <v>206</v>
      </c>
      <c r="R184" s="15"/>
      <c r="S184" s="119">
        <v>21096</v>
      </c>
    </row>
    <row r="185" spans="1:19" x14ac:dyDescent="0.25">
      <c r="A185" s="12"/>
      <c r="B185" s="137" t="s">
        <v>546</v>
      </c>
      <c r="C185" s="137"/>
      <c r="D185" s="15"/>
      <c r="E185" s="15"/>
      <c r="F185" s="15"/>
      <c r="G185" s="15"/>
      <c r="H185" s="15"/>
      <c r="I185" s="15"/>
      <c r="J185" s="15"/>
      <c r="K185" s="15"/>
      <c r="L185" s="15"/>
      <c r="M185" s="15"/>
      <c r="N185" s="15"/>
      <c r="O185" s="15"/>
      <c r="P185" s="15"/>
      <c r="Q185" s="15"/>
      <c r="R185" s="15"/>
      <c r="S185" s="15"/>
    </row>
    <row r="186" spans="1:19" x14ac:dyDescent="0.25">
      <c r="A186" s="12"/>
      <c r="B186" s="15"/>
      <c r="C186" s="118" t="s">
        <v>547</v>
      </c>
      <c r="D186" s="15"/>
      <c r="E186" s="116" t="s">
        <v>206</v>
      </c>
      <c r="F186" s="15"/>
      <c r="G186" s="119">
        <v>1270</v>
      </c>
      <c r="H186" s="15"/>
      <c r="I186" s="116" t="s">
        <v>206</v>
      </c>
      <c r="J186" s="15"/>
      <c r="K186" s="116" t="s">
        <v>206</v>
      </c>
      <c r="L186" s="15"/>
      <c r="M186" s="116" t="s">
        <v>206</v>
      </c>
      <c r="N186" s="15"/>
      <c r="O186" s="119">
        <v>7889</v>
      </c>
      <c r="P186" s="15"/>
      <c r="Q186" s="116" t="s">
        <v>206</v>
      </c>
      <c r="R186" s="15"/>
      <c r="S186" s="119">
        <v>9159</v>
      </c>
    </row>
    <row r="187" spans="1:19" x14ac:dyDescent="0.25">
      <c r="A187" s="12"/>
      <c r="B187" s="137" t="s">
        <v>548</v>
      </c>
      <c r="C187" s="137"/>
      <c r="D187" s="15"/>
      <c r="E187" s="116" t="s">
        <v>206</v>
      </c>
      <c r="F187" s="15"/>
      <c r="G187" s="116" t="s">
        <v>206</v>
      </c>
      <c r="H187" s="15"/>
      <c r="I187" s="116" t="s">
        <v>206</v>
      </c>
      <c r="J187" s="15"/>
      <c r="K187" s="116" t="s">
        <v>206</v>
      </c>
      <c r="L187" s="15"/>
      <c r="M187" s="116" t="s">
        <v>206</v>
      </c>
      <c r="N187" s="15"/>
      <c r="O187" s="119">
        <v>2203</v>
      </c>
      <c r="P187" s="15"/>
      <c r="Q187" s="116" t="s">
        <v>206</v>
      </c>
      <c r="R187" s="15"/>
      <c r="S187" s="119">
        <v>2203</v>
      </c>
    </row>
    <row r="188" spans="1:19" x14ac:dyDescent="0.25">
      <c r="A188" s="12"/>
      <c r="B188" s="137" t="s">
        <v>122</v>
      </c>
      <c r="C188" s="137"/>
      <c r="D188" s="15"/>
      <c r="E188" s="116">
        <v>54</v>
      </c>
      <c r="F188" s="15"/>
      <c r="G188" s="116">
        <v>320</v>
      </c>
      <c r="H188" s="15"/>
      <c r="I188" s="116" t="s">
        <v>206</v>
      </c>
      <c r="J188" s="15"/>
      <c r="K188" s="116">
        <v>14</v>
      </c>
      <c r="L188" s="15"/>
      <c r="M188" s="116">
        <v>9</v>
      </c>
      <c r="N188" s="15"/>
      <c r="O188" s="119">
        <v>14348</v>
      </c>
      <c r="P188" s="15"/>
      <c r="Q188" s="116" t="s">
        <v>206</v>
      </c>
      <c r="R188" s="15"/>
      <c r="S188" s="119">
        <v>14745</v>
      </c>
    </row>
    <row r="189" spans="1:19" x14ac:dyDescent="0.25">
      <c r="A189" s="12"/>
      <c r="B189" s="137" t="s">
        <v>116</v>
      </c>
      <c r="C189" s="137"/>
      <c r="D189" s="15"/>
      <c r="E189" s="116" t="s">
        <v>206</v>
      </c>
      <c r="F189" s="15"/>
      <c r="G189" s="119">
        <v>2049</v>
      </c>
      <c r="H189" s="15"/>
      <c r="I189" s="116" t="s">
        <v>206</v>
      </c>
      <c r="J189" s="15"/>
      <c r="K189" s="116" t="s">
        <v>206</v>
      </c>
      <c r="L189" s="15"/>
      <c r="M189" s="116" t="s">
        <v>206</v>
      </c>
      <c r="N189" s="15"/>
      <c r="O189" s="116">
        <v>798</v>
      </c>
      <c r="P189" s="15"/>
      <c r="Q189" s="116" t="s">
        <v>206</v>
      </c>
      <c r="R189" s="15"/>
      <c r="S189" s="119">
        <v>2847</v>
      </c>
    </row>
    <row r="190" spans="1:19" ht="15.75" thickBot="1" x14ac:dyDescent="0.3">
      <c r="A190" s="12"/>
      <c r="B190" s="138" t="s">
        <v>549</v>
      </c>
      <c r="C190" s="138"/>
      <c r="D190" s="23"/>
      <c r="E190" s="122">
        <v>33564</v>
      </c>
      <c r="F190" s="23"/>
      <c r="G190" s="122">
        <v>22942</v>
      </c>
      <c r="H190" s="23"/>
      <c r="I190" s="121" t="s">
        <v>206</v>
      </c>
      <c r="J190" s="23"/>
      <c r="K190" s="121">
        <v>79</v>
      </c>
      <c r="L190" s="23"/>
      <c r="M190" s="121">
        <v>24</v>
      </c>
      <c r="N190" s="23"/>
      <c r="O190" s="122">
        <v>17778</v>
      </c>
      <c r="P190" s="23"/>
      <c r="Q190" s="122">
        <v>-72549</v>
      </c>
      <c r="R190" s="23"/>
      <c r="S190" s="122">
        <v>1838</v>
      </c>
    </row>
    <row r="191" spans="1:19" x14ac:dyDescent="0.25">
      <c r="A191" s="12"/>
      <c r="B191" s="140" t="s">
        <v>124</v>
      </c>
      <c r="C191" s="140"/>
      <c r="D191" s="21"/>
      <c r="E191" s="124">
        <v>43181</v>
      </c>
      <c r="F191" s="21"/>
      <c r="G191" s="124">
        <v>37216</v>
      </c>
      <c r="H191" s="21"/>
      <c r="I191" s="125" t="s">
        <v>206</v>
      </c>
      <c r="J191" s="21"/>
      <c r="K191" s="124">
        <v>1384</v>
      </c>
      <c r="L191" s="21"/>
      <c r="M191" s="125">
        <v>547</v>
      </c>
      <c r="N191" s="21"/>
      <c r="O191" s="124">
        <v>62106</v>
      </c>
      <c r="P191" s="21"/>
      <c r="Q191" s="124">
        <v>-76211</v>
      </c>
      <c r="R191" s="21"/>
      <c r="S191" s="124">
        <v>68223</v>
      </c>
    </row>
    <row r="192" spans="1:19" x14ac:dyDescent="0.25">
      <c r="A192" s="12"/>
      <c r="B192" s="137" t="s">
        <v>130</v>
      </c>
      <c r="C192" s="137"/>
      <c r="D192" s="15"/>
      <c r="E192" s="119">
        <v>32964</v>
      </c>
      <c r="F192" s="15"/>
      <c r="G192" s="119">
        <v>31925</v>
      </c>
      <c r="H192" s="15"/>
      <c r="I192" s="116" t="s">
        <v>206</v>
      </c>
      <c r="J192" s="15"/>
      <c r="K192" s="116">
        <v>-34</v>
      </c>
      <c r="L192" s="15"/>
      <c r="M192" s="116">
        <v>-51</v>
      </c>
      <c r="N192" s="15"/>
      <c r="O192" s="119">
        <v>37440</v>
      </c>
      <c r="P192" s="15"/>
      <c r="Q192" s="119">
        <v>-62718</v>
      </c>
      <c r="R192" s="15"/>
      <c r="S192" s="119">
        <v>39526</v>
      </c>
    </row>
    <row r="193" spans="1:19" x14ac:dyDescent="0.25">
      <c r="A193" s="12"/>
      <c r="B193" s="137" t="s">
        <v>550</v>
      </c>
      <c r="C193" s="137"/>
      <c r="D193" s="15"/>
      <c r="E193" s="119">
        <v>11311</v>
      </c>
      <c r="F193" s="15"/>
      <c r="G193" s="119">
        <v>65308</v>
      </c>
      <c r="H193" s="15"/>
      <c r="I193" s="116">
        <v>2</v>
      </c>
      <c r="J193" s="15"/>
      <c r="K193" s="116">
        <v>134</v>
      </c>
      <c r="L193" s="15"/>
      <c r="M193" s="116">
        <v>77</v>
      </c>
      <c r="N193" s="15"/>
      <c r="O193" s="119">
        <v>31846</v>
      </c>
      <c r="P193" s="15"/>
      <c r="Q193" s="119">
        <v>-97091</v>
      </c>
      <c r="R193" s="15"/>
      <c r="S193" s="119">
        <v>11587</v>
      </c>
    </row>
    <row r="194" spans="1:19" ht="15.75" thickBot="1" x14ac:dyDescent="0.3">
      <c r="A194" s="12"/>
      <c r="B194" s="138" t="s">
        <v>132</v>
      </c>
      <c r="C194" s="138"/>
      <c r="D194" s="23"/>
      <c r="E194" s="121" t="s">
        <v>206</v>
      </c>
      <c r="F194" s="23"/>
      <c r="G194" s="121" t="s">
        <v>206</v>
      </c>
      <c r="H194" s="23"/>
      <c r="I194" s="121" t="s">
        <v>206</v>
      </c>
      <c r="J194" s="23"/>
      <c r="K194" s="121" t="s">
        <v>206</v>
      </c>
      <c r="L194" s="23"/>
      <c r="M194" s="121" t="s">
        <v>206</v>
      </c>
      <c r="N194" s="23"/>
      <c r="O194" s="121">
        <v>424</v>
      </c>
      <c r="P194" s="23"/>
      <c r="Q194" s="121" t="s">
        <v>206</v>
      </c>
      <c r="R194" s="23"/>
      <c r="S194" s="121">
        <v>424</v>
      </c>
    </row>
    <row r="195" spans="1:19" ht="15.75" thickBot="1" x14ac:dyDescent="0.3">
      <c r="A195" s="12"/>
      <c r="B195" s="145" t="s">
        <v>551</v>
      </c>
      <c r="C195" s="145"/>
      <c r="D195" s="126" t="s">
        <v>203</v>
      </c>
      <c r="E195" s="127">
        <v>87456</v>
      </c>
      <c r="F195" s="36"/>
      <c r="G195" s="127">
        <v>134449</v>
      </c>
      <c r="H195" s="36"/>
      <c r="I195" s="128">
        <v>2</v>
      </c>
      <c r="J195" s="36"/>
      <c r="K195" s="127">
        <v>1484</v>
      </c>
      <c r="L195" s="36"/>
      <c r="M195" s="128">
        <v>573</v>
      </c>
      <c r="N195" s="36"/>
      <c r="O195" s="127">
        <v>131816</v>
      </c>
      <c r="P195" s="36"/>
      <c r="Q195" s="127">
        <v>-236020</v>
      </c>
      <c r="R195" s="36"/>
      <c r="S195" s="127">
        <v>119760</v>
      </c>
    </row>
    <row r="196" spans="1:19" ht="15.75" thickTop="1" x14ac:dyDescent="0.25">
      <c r="A196" s="12"/>
      <c r="B196" s="29"/>
      <c r="C196" s="29"/>
      <c r="D196" s="29"/>
      <c r="E196" s="29"/>
      <c r="F196" s="29"/>
      <c r="G196" s="29"/>
      <c r="H196" s="29"/>
      <c r="I196" s="29"/>
      <c r="J196" s="29"/>
      <c r="K196" s="29"/>
      <c r="L196" s="29"/>
      <c r="M196" s="29"/>
      <c r="N196" s="29"/>
      <c r="O196" s="29"/>
      <c r="P196" s="29"/>
      <c r="Q196" s="29"/>
      <c r="R196" s="29"/>
      <c r="S196" s="29"/>
    </row>
    <row r="197" spans="1:19" ht="15.75" thickBot="1" x14ac:dyDescent="0.3">
      <c r="A197" s="12"/>
      <c r="B197" s="135" t="s">
        <v>543</v>
      </c>
      <c r="C197" s="135"/>
      <c r="D197" s="146">
        <v>41274</v>
      </c>
      <c r="E197" s="146"/>
      <c r="F197" s="146"/>
      <c r="G197" s="146"/>
      <c r="H197" s="146"/>
      <c r="I197" s="146"/>
      <c r="J197" s="146"/>
      <c r="K197" s="146"/>
      <c r="L197" s="146"/>
      <c r="M197" s="146"/>
      <c r="N197" s="146"/>
      <c r="O197" s="146"/>
      <c r="P197" s="146"/>
      <c r="Q197" s="146"/>
      <c r="R197" s="146"/>
      <c r="S197" s="146"/>
    </row>
    <row r="198" spans="1:19" x14ac:dyDescent="0.25">
      <c r="A198" s="12"/>
      <c r="B198" s="15"/>
      <c r="C198" s="15"/>
      <c r="D198" s="92"/>
      <c r="E198" s="92"/>
      <c r="F198" s="21"/>
      <c r="G198" s="49"/>
      <c r="H198" s="21"/>
      <c r="I198" s="49"/>
      <c r="J198" s="21"/>
      <c r="K198" s="49"/>
      <c r="L198" s="21"/>
      <c r="M198" s="49"/>
      <c r="N198" s="21"/>
      <c r="O198" s="49"/>
      <c r="P198" s="21"/>
      <c r="Q198" s="49"/>
      <c r="R198" s="21"/>
      <c r="S198" s="49"/>
    </row>
    <row r="199" spans="1:19" x14ac:dyDescent="0.25">
      <c r="A199" s="12"/>
      <c r="B199" s="135" t="s">
        <v>98</v>
      </c>
      <c r="C199" s="135"/>
      <c r="D199" s="104"/>
      <c r="E199" s="104"/>
      <c r="F199" s="15"/>
      <c r="G199" s="18"/>
      <c r="H199" s="15"/>
      <c r="I199" s="18"/>
      <c r="J199" s="15"/>
      <c r="K199" s="18"/>
      <c r="L199" s="15"/>
      <c r="M199" s="18"/>
      <c r="N199" s="15"/>
      <c r="O199" s="18"/>
      <c r="P199" s="15"/>
      <c r="Q199" s="18"/>
      <c r="R199" s="15"/>
      <c r="S199" s="18"/>
    </row>
    <row r="200" spans="1:19" x14ac:dyDescent="0.25">
      <c r="A200" s="12"/>
      <c r="B200" s="137" t="s">
        <v>99</v>
      </c>
      <c r="C200" s="137"/>
      <c r="D200" s="118" t="s">
        <v>203</v>
      </c>
      <c r="E200" s="116">
        <v>2</v>
      </c>
      <c r="F200" s="15"/>
      <c r="G200" s="116">
        <v>12</v>
      </c>
      <c r="H200" s="15"/>
      <c r="I200" s="116">
        <v>6</v>
      </c>
      <c r="J200" s="15"/>
      <c r="K200" s="116">
        <v>50</v>
      </c>
      <c r="L200" s="15"/>
      <c r="M200" s="116">
        <v>2</v>
      </c>
      <c r="N200" s="15"/>
      <c r="O200" s="119">
        <v>3546</v>
      </c>
      <c r="P200" s="15"/>
      <c r="Q200" s="116" t="s">
        <v>206</v>
      </c>
      <c r="R200" s="15"/>
      <c r="S200" s="119">
        <v>3618</v>
      </c>
    </row>
    <row r="201" spans="1:19" x14ac:dyDescent="0.25">
      <c r="A201" s="12"/>
      <c r="B201" s="137" t="s">
        <v>100</v>
      </c>
      <c r="C201" s="137"/>
      <c r="D201" s="15"/>
      <c r="E201" s="116">
        <v>748</v>
      </c>
      <c r="F201" s="15"/>
      <c r="G201" s="116" t="s">
        <v>206</v>
      </c>
      <c r="H201" s="15"/>
      <c r="I201" s="116" t="s">
        <v>206</v>
      </c>
      <c r="J201" s="15"/>
      <c r="K201" s="116" t="s">
        <v>206</v>
      </c>
      <c r="L201" s="15"/>
      <c r="M201" s="116" t="s">
        <v>206</v>
      </c>
      <c r="N201" s="15"/>
      <c r="O201" s="116" t="s">
        <v>206</v>
      </c>
      <c r="P201" s="15"/>
      <c r="Q201" s="116" t="s">
        <v>206</v>
      </c>
      <c r="R201" s="15"/>
      <c r="S201" s="116">
        <v>748</v>
      </c>
    </row>
    <row r="202" spans="1:19" x14ac:dyDescent="0.25">
      <c r="A202" s="12"/>
      <c r="B202" s="137" t="s">
        <v>552</v>
      </c>
      <c r="C202" s="137"/>
      <c r="D202" s="15"/>
      <c r="E202" s="116">
        <v>64</v>
      </c>
      <c r="F202" s="15"/>
      <c r="G202" s="119">
        <v>2711</v>
      </c>
      <c r="H202" s="15"/>
      <c r="I202" s="116" t="s">
        <v>206</v>
      </c>
      <c r="J202" s="15"/>
      <c r="K202" s="116" t="s">
        <v>206</v>
      </c>
      <c r="L202" s="15"/>
      <c r="M202" s="116" t="s">
        <v>206</v>
      </c>
      <c r="N202" s="15"/>
      <c r="O202" s="119">
        <v>11494</v>
      </c>
      <c r="P202" s="15"/>
      <c r="Q202" s="119">
        <v>-5087</v>
      </c>
      <c r="R202" s="15"/>
      <c r="S202" s="119">
        <v>9182</v>
      </c>
    </row>
    <row r="203" spans="1:19" x14ac:dyDescent="0.25">
      <c r="A203" s="12"/>
      <c r="B203" s="137" t="s">
        <v>103</v>
      </c>
      <c r="C203" s="137"/>
      <c r="D203" s="15"/>
      <c r="E203" s="116" t="s">
        <v>206</v>
      </c>
      <c r="F203" s="15"/>
      <c r="G203" s="116">
        <v>57</v>
      </c>
      <c r="H203" s="15"/>
      <c r="I203" s="116" t="s">
        <v>206</v>
      </c>
      <c r="J203" s="15"/>
      <c r="K203" s="116" t="s">
        <v>206</v>
      </c>
      <c r="L203" s="15"/>
      <c r="M203" s="116" t="s">
        <v>206</v>
      </c>
      <c r="N203" s="15"/>
      <c r="O203" s="116">
        <v>908</v>
      </c>
      <c r="P203" s="15"/>
      <c r="Q203" s="116" t="s">
        <v>206</v>
      </c>
      <c r="R203" s="15"/>
      <c r="S203" s="116">
        <v>965</v>
      </c>
    </row>
    <row r="204" spans="1:19" ht="15.75" thickBot="1" x14ac:dyDescent="0.3">
      <c r="A204" s="12"/>
      <c r="B204" s="138" t="s">
        <v>104</v>
      </c>
      <c r="C204" s="138"/>
      <c r="D204" s="23"/>
      <c r="E204" s="121">
        <v>19</v>
      </c>
      <c r="F204" s="23"/>
      <c r="G204" s="121">
        <v>847</v>
      </c>
      <c r="H204" s="23"/>
      <c r="I204" s="121" t="s">
        <v>206</v>
      </c>
      <c r="J204" s="23"/>
      <c r="K204" s="121">
        <v>1</v>
      </c>
      <c r="L204" s="23"/>
      <c r="M204" s="121" t="s">
        <v>206</v>
      </c>
      <c r="N204" s="23"/>
      <c r="O204" s="122">
        <v>8609</v>
      </c>
      <c r="P204" s="23"/>
      <c r="Q204" s="121" t="s">
        <v>206</v>
      </c>
      <c r="R204" s="23"/>
      <c r="S204" s="122">
        <v>9476</v>
      </c>
    </row>
    <row r="205" spans="1:19" x14ac:dyDescent="0.25">
      <c r="A205" s="12"/>
      <c r="B205" s="140" t="s">
        <v>105</v>
      </c>
      <c r="C205" s="140"/>
      <c r="D205" s="21"/>
      <c r="E205" s="125">
        <v>833</v>
      </c>
      <c r="F205" s="21"/>
      <c r="G205" s="124">
        <v>3627</v>
      </c>
      <c r="H205" s="21"/>
      <c r="I205" s="125">
        <v>6</v>
      </c>
      <c r="J205" s="21"/>
      <c r="K205" s="125">
        <v>51</v>
      </c>
      <c r="L205" s="21"/>
      <c r="M205" s="125">
        <v>2</v>
      </c>
      <c r="N205" s="21"/>
      <c r="O205" s="124">
        <v>24557</v>
      </c>
      <c r="P205" s="21"/>
      <c r="Q205" s="124">
        <v>-5087</v>
      </c>
      <c r="R205" s="21"/>
      <c r="S205" s="124">
        <v>23989</v>
      </c>
    </row>
    <row r="206" spans="1:19" x14ac:dyDescent="0.25">
      <c r="A206" s="12"/>
      <c r="B206" s="137" t="s">
        <v>544</v>
      </c>
      <c r="C206" s="137"/>
      <c r="D206" s="15"/>
      <c r="E206" s="119">
        <v>80910</v>
      </c>
      <c r="F206" s="15"/>
      <c r="G206" s="119">
        <v>114314</v>
      </c>
      <c r="H206" s="15"/>
      <c r="I206" s="116">
        <v>759</v>
      </c>
      <c r="J206" s="15"/>
      <c r="K206" s="119">
        <v>1455</v>
      </c>
      <c r="L206" s="15"/>
      <c r="M206" s="116">
        <v>578</v>
      </c>
      <c r="N206" s="15"/>
      <c r="O206" s="119">
        <v>44739</v>
      </c>
      <c r="P206" s="15"/>
      <c r="Q206" s="119">
        <v>-217749</v>
      </c>
      <c r="R206" s="15"/>
      <c r="S206" s="119">
        <v>25006</v>
      </c>
    </row>
    <row r="207" spans="1:19" x14ac:dyDescent="0.25">
      <c r="A207" s="12"/>
      <c r="B207" s="137" t="s">
        <v>219</v>
      </c>
      <c r="C207" s="137"/>
      <c r="D207" s="15"/>
      <c r="E207" s="116" t="s">
        <v>206</v>
      </c>
      <c r="F207" s="15"/>
      <c r="G207" s="119">
        <v>8771</v>
      </c>
      <c r="H207" s="15"/>
      <c r="I207" s="116" t="s">
        <v>206</v>
      </c>
      <c r="J207" s="15"/>
      <c r="K207" s="116" t="s">
        <v>206</v>
      </c>
      <c r="L207" s="15"/>
      <c r="M207" s="116" t="s">
        <v>206</v>
      </c>
      <c r="N207" s="15"/>
      <c r="O207" s="119">
        <v>58492</v>
      </c>
      <c r="P207" s="15"/>
      <c r="Q207" s="116" t="s">
        <v>206</v>
      </c>
      <c r="R207" s="15"/>
      <c r="S207" s="119">
        <v>67263</v>
      </c>
    </row>
    <row r="208" spans="1:19" ht="15.75" thickBot="1" x14ac:dyDescent="0.3">
      <c r="A208" s="12"/>
      <c r="B208" s="138" t="s">
        <v>109</v>
      </c>
      <c r="C208" s="138"/>
      <c r="D208" s="23"/>
      <c r="E208" s="121">
        <v>55</v>
      </c>
      <c r="F208" s="23"/>
      <c r="G208" s="121">
        <v>216</v>
      </c>
      <c r="H208" s="23"/>
      <c r="I208" s="121" t="s">
        <v>206</v>
      </c>
      <c r="J208" s="23"/>
      <c r="K208" s="121">
        <v>2</v>
      </c>
      <c r="L208" s="23"/>
      <c r="M208" s="121">
        <v>3</v>
      </c>
      <c r="N208" s="23"/>
      <c r="O208" s="121">
        <v>610</v>
      </c>
      <c r="P208" s="23"/>
      <c r="Q208" s="121" t="s">
        <v>206</v>
      </c>
      <c r="R208" s="23"/>
      <c r="S208" s="121">
        <v>886</v>
      </c>
    </row>
    <row r="209" spans="1:19" ht="15.75" thickBot="1" x14ac:dyDescent="0.3">
      <c r="A209" s="12"/>
      <c r="B209" s="145" t="s">
        <v>110</v>
      </c>
      <c r="C209" s="145"/>
      <c r="D209" s="126" t="s">
        <v>203</v>
      </c>
      <c r="E209" s="127">
        <v>81798</v>
      </c>
      <c r="F209" s="36"/>
      <c r="G209" s="127">
        <v>126928</v>
      </c>
      <c r="H209" s="36"/>
      <c r="I209" s="128">
        <v>765</v>
      </c>
      <c r="J209" s="36"/>
      <c r="K209" s="127">
        <v>1508</v>
      </c>
      <c r="L209" s="36"/>
      <c r="M209" s="128">
        <v>583</v>
      </c>
      <c r="N209" s="36"/>
      <c r="O209" s="127">
        <v>128398</v>
      </c>
      <c r="P209" s="36"/>
      <c r="Q209" s="127">
        <v>-222836</v>
      </c>
      <c r="R209" s="36"/>
      <c r="S209" s="127">
        <v>117144</v>
      </c>
    </row>
    <row r="210" spans="1:19" ht="15.75" thickTop="1" x14ac:dyDescent="0.25">
      <c r="A210" s="12"/>
      <c r="B210" s="29"/>
      <c r="C210" s="29"/>
      <c r="D210" s="29"/>
      <c r="E210" s="29"/>
      <c r="F210" s="29"/>
      <c r="G210" s="29"/>
      <c r="H210" s="29"/>
      <c r="I210" s="29"/>
      <c r="J210" s="29"/>
      <c r="K210" s="29"/>
      <c r="L210" s="29"/>
      <c r="M210" s="29"/>
      <c r="N210" s="29"/>
      <c r="O210" s="29"/>
      <c r="P210" s="29"/>
      <c r="Q210" s="29"/>
      <c r="R210" s="29"/>
      <c r="S210" s="29"/>
    </row>
    <row r="211" spans="1:19" x14ac:dyDescent="0.25">
      <c r="A211" s="12"/>
      <c r="B211" s="135" t="s">
        <v>545</v>
      </c>
      <c r="C211" s="135"/>
      <c r="D211" s="87"/>
      <c r="E211" s="87"/>
      <c r="F211" s="15"/>
      <c r="G211" s="15"/>
      <c r="H211" s="15"/>
      <c r="I211" s="15"/>
      <c r="J211" s="15"/>
      <c r="K211" s="15"/>
      <c r="L211" s="15"/>
      <c r="M211" s="15"/>
      <c r="N211" s="15"/>
      <c r="O211" s="15"/>
      <c r="P211" s="15"/>
      <c r="Q211" s="15"/>
      <c r="R211" s="15"/>
      <c r="S211" s="15"/>
    </row>
    <row r="212" spans="1:19" x14ac:dyDescent="0.25">
      <c r="A212" s="12"/>
      <c r="B212" s="137" t="s">
        <v>553</v>
      </c>
      <c r="C212" s="137"/>
      <c r="D212" s="118" t="s">
        <v>203</v>
      </c>
      <c r="E212" s="116" t="s">
        <v>206</v>
      </c>
      <c r="F212" s="15"/>
      <c r="G212" s="119">
        <v>5531</v>
      </c>
      <c r="H212" s="15"/>
      <c r="I212" s="116" t="s">
        <v>206</v>
      </c>
      <c r="J212" s="15"/>
      <c r="K212" s="116">
        <v>4</v>
      </c>
      <c r="L212" s="15"/>
      <c r="M212" s="116">
        <v>1</v>
      </c>
      <c r="N212" s="15"/>
      <c r="O212" s="119">
        <v>9564</v>
      </c>
      <c r="P212" s="15"/>
      <c r="Q212" s="119">
        <v>-5087</v>
      </c>
      <c r="R212" s="15"/>
      <c r="S212" s="119">
        <v>10013</v>
      </c>
    </row>
    <row r="213" spans="1:19" x14ac:dyDescent="0.25">
      <c r="A213" s="12"/>
      <c r="B213" s="137" t="s">
        <v>114</v>
      </c>
      <c r="C213" s="137"/>
      <c r="D213" s="15"/>
      <c r="E213" s="116">
        <v>-5</v>
      </c>
      <c r="F213" s="15"/>
      <c r="G213" s="116">
        <v>4</v>
      </c>
      <c r="H213" s="15"/>
      <c r="I213" s="116">
        <v>750</v>
      </c>
      <c r="J213" s="15"/>
      <c r="K213" s="116" t="s">
        <v>206</v>
      </c>
      <c r="L213" s="15"/>
      <c r="M213" s="116" t="s">
        <v>206</v>
      </c>
      <c r="N213" s="15"/>
      <c r="O213" s="116">
        <v>206</v>
      </c>
      <c r="P213" s="15"/>
      <c r="Q213" s="116" t="s">
        <v>206</v>
      </c>
      <c r="R213" s="15"/>
      <c r="S213" s="116">
        <v>955</v>
      </c>
    </row>
    <row r="214" spans="1:19" x14ac:dyDescent="0.25">
      <c r="A214" s="12"/>
      <c r="B214" s="137" t="s">
        <v>115</v>
      </c>
      <c r="C214" s="137"/>
      <c r="D214" s="15"/>
      <c r="E214" s="116" t="s">
        <v>206</v>
      </c>
      <c r="F214" s="15"/>
      <c r="G214" s="116">
        <v>104</v>
      </c>
      <c r="H214" s="15"/>
      <c r="I214" s="116" t="s">
        <v>206</v>
      </c>
      <c r="J214" s="15"/>
      <c r="K214" s="116">
        <v>3</v>
      </c>
      <c r="L214" s="15"/>
      <c r="M214" s="116" t="s">
        <v>206</v>
      </c>
      <c r="N214" s="15"/>
      <c r="O214" s="119">
        <v>3259</v>
      </c>
      <c r="P214" s="15"/>
      <c r="Q214" s="116" t="s">
        <v>206</v>
      </c>
      <c r="R214" s="15"/>
      <c r="S214" s="119">
        <v>3366</v>
      </c>
    </row>
    <row r="215" spans="1:19" x14ac:dyDescent="0.25">
      <c r="A215" s="12"/>
      <c r="B215" s="137" t="s">
        <v>116</v>
      </c>
      <c r="C215" s="137"/>
      <c r="D215" s="15"/>
      <c r="E215" s="116" t="s">
        <v>206</v>
      </c>
      <c r="F215" s="15"/>
      <c r="G215" s="116">
        <v>485</v>
      </c>
      <c r="H215" s="15"/>
      <c r="I215" s="116" t="s">
        <v>206</v>
      </c>
      <c r="J215" s="15"/>
      <c r="K215" s="116" t="s">
        <v>206</v>
      </c>
      <c r="L215" s="15"/>
      <c r="M215" s="116" t="s">
        <v>206</v>
      </c>
      <c r="N215" s="15"/>
      <c r="O215" s="116">
        <v>257</v>
      </c>
      <c r="P215" s="15"/>
      <c r="Q215" s="116" t="s">
        <v>206</v>
      </c>
      <c r="R215" s="15"/>
      <c r="S215" s="116">
        <v>742</v>
      </c>
    </row>
    <row r="216" spans="1:19" ht="15.75" thickBot="1" x14ac:dyDescent="0.3">
      <c r="A216" s="12"/>
      <c r="B216" s="138" t="s">
        <v>117</v>
      </c>
      <c r="C216" s="138"/>
      <c r="D216" s="23"/>
      <c r="E216" s="121">
        <v>209</v>
      </c>
      <c r="F216" s="23"/>
      <c r="G216" s="121">
        <v>636</v>
      </c>
      <c r="H216" s="23"/>
      <c r="I216" s="121">
        <v>9</v>
      </c>
      <c r="J216" s="23"/>
      <c r="K216" s="121">
        <v>15</v>
      </c>
      <c r="L216" s="23"/>
      <c r="M216" s="121">
        <v>4</v>
      </c>
      <c r="N216" s="23"/>
      <c r="O216" s="122">
        <v>1494</v>
      </c>
      <c r="P216" s="23"/>
      <c r="Q216" s="121" t="s">
        <v>206</v>
      </c>
      <c r="R216" s="23"/>
      <c r="S216" s="122">
        <v>2367</v>
      </c>
    </row>
    <row r="217" spans="1:19" x14ac:dyDescent="0.25">
      <c r="A217" s="12"/>
      <c r="B217" s="140" t="s">
        <v>118</v>
      </c>
      <c r="C217" s="140"/>
      <c r="D217" s="21"/>
      <c r="E217" s="125">
        <v>204</v>
      </c>
      <c r="F217" s="21"/>
      <c r="G217" s="124">
        <v>6760</v>
      </c>
      <c r="H217" s="21"/>
      <c r="I217" s="125">
        <v>759</v>
      </c>
      <c r="J217" s="21"/>
      <c r="K217" s="125">
        <v>22</v>
      </c>
      <c r="L217" s="21"/>
      <c r="M217" s="125">
        <v>5</v>
      </c>
      <c r="N217" s="21"/>
      <c r="O217" s="124">
        <v>14780</v>
      </c>
      <c r="P217" s="21"/>
      <c r="Q217" s="124">
        <v>-5087</v>
      </c>
      <c r="R217" s="21"/>
      <c r="S217" s="124">
        <v>17443</v>
      </c>
    </row>
    <row r="218" spans="1:19" x14ac:dyDescent="0.25">
      <c r="A218" s="12"/>
      <c r="B218" s="137" t="s">
        <v>119</v>
      </c>
      <c r="C218" s="137"/>
      <c r="D218" s="15"/>
      <c r="E218" s="119">
        <v>9453</v>
      </c>
      <c r="F218" s="15"/>
      <c r="G218" s="119">
        <v>5215</v>
      </c>
      <c r="H218" s="15"/>
      <c r="I218" s="116" t="s">
        <v>206</v>
      </c>
      <c r="J218" s="15"/>
      <c r="K218" s="119">
        <v>1250</v>
      </c>
      <c r="L218" s="15"/>
      <c r="M218" s="116">
        <v>499</v>
      </c>
      <c r="N218" s="15"/>
      <c r="O218" s="119">
        <v>4353</v>
      </c>
      <c r="P218" s="15"/>
      <c r="Q218" s="116" t="s">
        <v>206</v>
      </c>
      <c r="R218" s="15"/>
      <c r="S218" s="119">
        <v>20770</v>
      </c>
    </row>
    <row r="219" spans="1:19" x14ac:dyDescent="0.25">
      <c r="A219" s="12"/>
      <c r="B219" s="137" t="s">
        <v>546</v>
      </c>
      <c r="C219" s="137"/>
      <c r="D219" s="15"/>
      <c r="E219" s="15"/>
      <c r="F219" s="15"/>
      <c r="G219" s="15"/>
      <c r="H219" s="15"/>
      <c r="I219" s="15"/>
      <c r="J219" s="15"/>
      <c r="K219" s="15"/>
      <c r="L219" s="15"/>
      <c r="M219" s="15"/>
      <c r="N219" s="15"/>
      <c r="O219" s="15"/>
      <c r="P219" s="15"/>
      <c r="Q219" s="15"/>
      <c r="R219" s="15"/>
      <c r="S219" s="15"/>
    </row>
    <row r="220" spans="1:19" x14ac:dyDescent="0.25">
      <c r="A220" s="12"/>
      <c r="B220" s="15"/>
      <c r="C220" s="118" t="s">
        <v>547</v>
      </c>
      <c r="D220" s="15"/>
      <c r="E220" s="116" t="s">
        <v>206</v>
      </c>
      <c r="F220" s="15"/>
      <c r="G220" s="119">
        <v>1250</v>
      </c>
      <c r="H220" s="15"/>
      <c r="I220" s="116" t="s">
        <v>206</v>
      </c>
      <c r="J220" s="15"/>
      <c r="K220" s="116" t="s">
        <v>206</v>
      </c>
      <c r="L220" s="15"/>
      <c r="M220" s="116" t="s">
        <v>206</v>
      </c>
      <c r="N220" s="15"/>
      <c r="O220" s="119">
        <v>7697</v>
      </c>
      <c r="P220" s="15"/>
      <c r="Q220" s="116" t="s">
        <v>206</v>
      </c>
      <c r="R220" s="15"/>
      <c r="S220" s="119">
        <v>8947</v>
      </c>
    </row>
    <row r="221" spans="1:19" x14ac:dyDescent="0.25">
      <c r="A221" s="12"/>
      <c r="B221" s="137" t="s">
        <v>548</v>
      </c>
      <c r="C221" s="137"/>
      <c r="D221" s="15"/>
      <c r="E221" s="116" t="s">
        <v>206</v>
      </c>
      <c r="F221" s="15"/>
      <c r="G221" s="116" t="s">
        <v>206</v>
      </c>
      <c r="H221" s="15"/>
      <c r="I221" s="116" t="s">
        <v>206</v>
      </c>
      <c r="J221" s="15"/>
      <c r="K221" s="116" t="s">
        <v>206</v>
      </c>
      <c r="L221" s="15"/>
      <c r="M221" s="116" t="s">
        <v>206</v>
      </c>
      <c r="N221" s="15"/>
      <c r="O221" s="119">
        <v>2810</v>
      </c>
      <c r="P221" s="15"/>
      <c r="Q221" s="116" t="s">
        <v>206</v>
      </c>
      <c r="R221" s="15"/>
      <c r="S221" s="119">
        <v>2810</v>
      </c>
    </row>
    <row r="222" spans="1:19" x14ac:dyDescent="0.25">
      <c r="A222" s="12"/>
      <c r="B222" s="137" t="s">
        <v>122</v>
      </c>
      <c r="C222" s="137"/>
      <c r="D222" s="15"/>
      <c r="E222" s="116">
        <v>15</v>
      </c>
      <c r="F222" s="15"/>
      <c r="G222" s="116">
        <v>598</v>
      </c>
      <c r="H222" s="15"/>
      <c r="I222" s="116" t="s">
        <v>206</v>
      </c>
      <c r="J222" s="15"/>
      <c r="K222" s="116">
        <v>16</v>
      </c>
      <c r="L222" s="15"/>
      <c r="M222" s="116">
        <v>7</v>
      </c>
      <c r="N222" s="15"/>
      <c r="O222" s="119">
        <v>12549</v>
      </c>
      <c r="P222" s="15"/>
      <c r="Q222" s="116" t="s">
        <v>206</v>
      </c>
      <c r="R222" s="15"/>
      <c r="S222" s="119">
        <v>13185</v>
      </c>
    </row>
    <row r="223" spans="1:19" x14ac:dyDescent="0.25">
      <c r="A223" s="12"/>
      <c r="B223" s="137" t="s">
        <v>116</v>
      </c>
      <c r="C223" s="137"/>
      <c r="D223" s="15"/>
      <c r="E223" s="116" t="s">
        <v>206</v>
      </c>
      <c r="F223" s="15"/>
      <c r="G223" s="119">
        <v>2464</v>
      </c>
      <c r="H223" s="15"/>
      <c r="I223" s="116" t="s">
        <v>206</v>
      </c>
      <c r="J223" s="15"/>
      <c r="K223" s="116" t="s">
        <v>206</v>
      </c>
      <c r="L223" s="15"/>
      <c r="M223" s="116" t="s">
        <v>206</v>
      </c>
      <c r="N223" s="15"/>
      <c r="O223" s="116">
        <v>882</v>
      </c>
      <c r="P223" s="15"/>
      <c r="Q223" s="116" t="s">
        <v>206</v>
      </c>
      <c r="R223" s="15"/>
      <c r="S223" s="119">
        <v>3346</v>
      </c>
    </row>
    <row r="224" spans="1:19" ht="15.75" thickBot="1" x14ac:dyDescent="0.3">
      <c r="A224" s="12"/>
      <c r="B224" s="138" t="s">
        <v>549</v>
      </c>
      <c r="C224" s="138"/>
      <c r="D224" s="23"/>
      <c r="E224" s="122">
        <v>30938</v>
      </c>
      <c r="F224" s="23"/>
      <c r="G224" s="122">
        <v>19916</v>
      </c>
      <c r="H224" s="23"/>
      <c r="I224" s="121" t="s">
        <v>206</v>
      </c>
      <c r="J224" s="23"/>
      <c r="K224" s="121">
        <v>117</v>
      </c>
      <c r="L224" s="23"/>
      <c r="M224" s="121">
        <v>50</v>
      </c>
      <c r="N224" s="23"/>
      <c r="O224" s="122">
        <v>21174</v>
      </c>
      <c r="P224" s="23"/>
      <c r="Q224" s="122">
        <v>-69979</v>
      </c>
      <c r="R224" s="23"/>
      <c r="S224" s="122">
        <v>2216</v>
      </c>
    </row>
    <row r="225" spans="1:19" x14ac:dyDescent="0.25">
      <c r="A225" s="12"/>
      <c r="B225" s="140" t="s">
        <v>124</v>
      </c>
      <c r="C225" s="140"/>
      <c r="D225" s="21"/>
      <c r="E225" s="124">
        <v>40610</v>
      </c>
      <c r="F225" s="21"/>
      <c r="G225" s="124">
        <v>36203</v>
      </c>
      <c r="H225" s="21"/>
      <c r="I225" s="125">
        <v>759</v>
      </c>
      <c r="J225" s="21"/>
      <c r="K225" s="124">
        <v>1405</v>
      </c>
      <c r="L225" s="21"/>
      <c r="M225" s="125">
        <v>561</v>
      </c>
      <c r="N225" s="21"/>
      <c r="O225" s="124">
        <v>64245</v>
      </c>
      <c r="P225" s="21"/>
      <c r="Q225" s="124">
        <v>-75066</v>
      </c>
      <c r="R225" s="21"/>
      <c r="S225" s="124">
        <v>68717</v>
      </c>
    </row>
    <row r="226" spans="1:19" x14ac:dyDescent="0.25">
      <c r="A226" s="12"/>
      <c r="B226" s="137" t="s">
        <v>130</v>
      </c>
      <c r="C226" s="137"/>
      <c r="D226" s="15"/>
      <c r="E226" s="119">
        <v>28815</v>
      </c>
      <c r="F226" s="15"/>
      <c r="G226" s="119">
        <v>24041</v>
      </c>
      <c r="H226" s="15"/>
      <c r="I226" s="116">
        <v>4</v>
      </c>
      <c r="J226" s="15"/>
      <c r="K226" s="116">
        <v>-78</v>
      </c>
      <c r="L226" s="15"/>
      <c r="M226" s="116">
        <v>-73</v>
      </c>
      <c r="N226" s="15"/>
      <c r="O226" s="119">
        <v>30778</v>
      </c>
      <c r="P226" s="15"/>
      <c r="Q226" s="119">
        <v>-48149</v>
      </c>
      <c r="R226" s="15"/>
      <c r="S226" s="119">
        <v>35338</v>
      </c>
    </row>
    <row r="227" spans="1:19" x14ac:dyDescent="0.25">
      <c r="A227" s="12"/>
      <c r="B227" s="137" t="s">
        <v>550</v>
      </c>
      <c r="C227" s="137"/>
      <c r="D227" s="15"/>
      <c r="E227" s="119">
        <v>12373</v>
      </c>
      <c r="F227" s="15"/>
      <c r="G227" s="119">
        <v>66684</v>
      </c>
      <c r="H227" s="15"/>
      <c r="I227" s="116">
        <v>2</v>
      </c>
      <c r="J227" s="15"/>
      <c r="K227" s="116">
        <v>181</v>
      </c>
      <c r="L227" s="15"/>
      <c r="M227" s="116">
        <v>95</v>
      </c>
      <c r="N227" s="15"/>
      <c r="O227" s="119">
        <v>32935</v>
      </c>
      <c r="P227" s="15"/>
      <c r="Q227" s="119">
        <v>-99621</v>
      </c>
      <c r="R227" s="15"/>
      <c r="S227" s="119">
        <v>12649</v>
      </c>
    </row>
    <row r="228" spans="1:19" ht="15.75" thickBot="1" x14ac:dyDescent="0.3">
      <c r="A228" s="12"/>
      <c r="B228" s="138" t="s">
        <v>132</v>
      </c>
      <c r="C228" s="138"/>
      <c r="D228" s="23"/>
      <c r="E228" s="121" t="s">
        <v>206</v>
      </c>
      <c r="F228" s="23"/>
      <c r="G228" s="121" t="s">
        <v>206</v>
      </c>
      <c r="H228" s="23"/>
      <c r="I228" s="121" t="s">
        <v>206</v>
      </c>
      <c r="J228" s="23"/>
      <c r="K228" s="121" t="s">
        <v>206</v>
      </c>
      <c r="L228" s="23"/>
      <c r="M228" s="121" t="s">
        <v>206</v>
      </c>
      <c r="N228" s="23"/>
      <c r="O228" s="121">
        <v>440</v>
      </c>
      <c r="P228" s="23"/>
      <c r="Q228" s="121" t="s">
        <v>206</v>
      </c>
      <c r="R228" s="23"/>
      <c r="S228" s="121">
        <v>440</v>
      </c>
    </row>
    <row r="229" spans="1:19" ht="15.75" thickBot="1" x14ac:dyDescent="0.3">
      <c r="A229" s="12"/>
      <c r="B229" s="145" t="s">
        <v>551</v>
      </c>
      <c r="C229" s="145"/>
      <c r="D229" s="126" t="s">
        <v>203</v>
      </c>
      <c r="E229" s="127">
        <v>81798</v>
      </c>
      <c r="F229" s="36"/>
      <c r="G229" s="127">
        <v>126928</v>
      </c>
      <c r="H229" s="36"/>
      <c r="I229" s="128">
        <v>765</v>
      </c>
      <c r="J229" s="36"/>
      <c r="K229" s="127">
        <v>1508</v>
      </c>
      <c r="L229" s="36"/>
      <c r="M229" s="128">
        <v>583</v>
      </c>
      <c r="N229" s="36"/>
      <c r="O229" s="127">
        <v>128398</v>
      </c>
      <c r="P229" s="36"/>
      <c r="Q229" s="127">
        <v>-222836</v>
      </c>
      <c r="R229" s="36"/>
      <c r="S229" s="127">
        <v>117144</v>
      </c>
    </row>
    <row r="230" spans="1:19" ht="15.75" thickTop="1" x14ac:dyDescent="0.25">
      <c r="A230" s="12"/>
      <c r="B230" s="147" t="s">
        <v>554</v>
      </c>
      <c r="C230" s="147"/>
      <c r="D230" s="147"/>
      <c r="E230" s="147"/>
      <c r="F230" s="147"/>
      <c r="G230" s="147"/>
      <c r="H230" s="147"/>
      <c r="I230" s="147"/>
      <c r="J230" s="147"/>
      <c r="K230" s="147"/>
      <c r="L230" s="147"/>
      <c r="M230" s="147"/>
      <c r="N230" s="147"/>
      <c r="O230" s="147"/>
      <c r="P230" s="147"/>
      <c r="Q230" s="147"/>
      <c r="R230" s="147"/>
      <c r="S230" s="147"/>
    </row>
    <row r="231" spans="1:19" x14ac:dyDescent="0.25">
      <c r="A231" s="12"/>
      <c r="B231" s="148" t="s">
        <v>555</v>
      </c>
      <c r="C231" s="148"/>
      <c r="D231" s="148"/>
      <c r="E231" s="148"/>
      <c r="F231" s="148"/>
      <c r="G231" s="148"/>
      <c r="H231" s="148"/>
      <c r="I231" s="148"/>
      <c r="J231" s="148"/>
      <c r="K231" s="148"/>
      <c r="L231" s="148"/>
      <c r="M231" s="148"/>
      <c r="N231" s="148"/>
      <c r="O231" s="148"/>
      <c r="P231" s="148"/>
      <c r="Q231" s="148"/>
      <c r="R231" s="148"/>
      <c r="S231" s="148"/>
    </row>
    <row r="232" spans="1:19" ht="15.75" thickBot="1" x14ac:dyDescent="0.3">
      <c r="A232" s="12"/>
      <c r="B232" s="15"/>
      <c r="C232" s="17"/>
      <c r="D232" s="162" t="s">
        <v>198</v>
      </c>
      <c r="E232" s="162"/>
      <c r="F232" s="162"/>
      <c r="G232" s="162"/>
      <c r="H232" s="162"/>
      <c r="I232" s="162"/>
      <c r="J232" s="162"/>
      <c r="K232" s="162"/>
      <c r="L232" s="162"/>
      <c r="M232" s="162"/>
      <c r="N232" s="162"/>
      <c r="O232" s="162"/>
      <c r="P232" s="162"/>
      <c r="Q232" s="162"/>
      <c r="R232" s="162"/>
      <c r="S232" s="162"/>
    </row>
    <row r="233" spans="1:19" ht="15.75" thickBot="1" x14ac:dyDescent="0.3">
      <c r="A233" s="12"/>
      <c r="B233" s="163" t="s">
        <v>556</v>
      </c>
      <c r="C233" s="163"/>
      <c r="D233" s="164" t="s">
        <v>539</v>
      </c>
      <c r="E233" s="164"/>
      <c r="F233" s="164"/>
      <c r="G233" s="164"/>
      <c r="H233" s="164"/>
      <c r="I233" s="164"/>
      <c r="J233" s="164"/>
      <c r="K233" s="164"/>
      <c r="L233" s="164"/>
      <c r="M233" s="164"/>
      <c r="N233" s="164"/>
      <c r="O233" s="164"/>
      <c r="P233" s="164"/>
      <c r="Q233" s="164"/>
      <c r="R233" s="164"/>
      <c r="S233" s="164"/>
    </row>
    <row r="234" spans="1:19" ht="15.75" thickBot="1" x14ac:dyDescent="0.3">
      <c r="A234" s="12"/>
      <c r="B234" s="15"/>
      <c r="C234" s="15"/>
      <c r="D234" s="165" t="s">
        <v>519</v>
      </c>
      <c r="E234" s="165"/>
      <c r="F234" s="49"/>
      <c r="G234" s="150" t="s">
        <v>520</v>
      </c>
      <c r="H234" s="49"/>
      <c r="I234" s="150" t="s">
        <v>521</v>
      </c>
      <c r="J234" s="49"/>
      <c r="K234" s="150" t="s">
        <v>522</v>
      </c>
      <c r="L234" s="49"/>
      <c r="M234" s="150" t="s">
        <v>523</v>
      </c>
      <c r="N234" s="49"/>
      <c r="O234" s="150" t="s">
        <v>524</v>
      </c>
      <c r="P234" s="49"/>
      <c r="Q234" s="150" t="s">
        <v>525</v>
      </c>
      <c r="R234" s="49"/>
      <c r="S234" s="150" t="s">
        <v>526</v>
      </c>
    </row>
    <row r="235" spans="1:19" x14ac:dyDescent="0.25">
      <c r="A235" s="12"/>
      <c r="B235" s="163" t="s">
        <v>144</v>
      </c>
      <c r="C235" s="163"/>
      <c r="D235" s="163"/>
      <c r="E235" s="49"/>
      <c r="F235" s="15"/>
      <c r="G235" s="49"/>
      <c r="H235" s="15"/>
      <c r="I235" s="49"/>
      <c r="J235" s="15"/>
      <c r="K235" s="49"/>
      <c r="L235" s="15"/>
      <c r="M235" s="49"/>
      <c r="N235" s="15"/>
      <c r="O235" s="49"/>
      <c r="P235" s="15"/>
      <c r="Q235" s="49"/>
      <c r="R235" s="15"/>
      <c r="S235" s="49"/>
    </row>
    <row r="236" spans="1:19" x14ac:dyDescent="0.25">
      <c r="A236" s="12"/>
      <c r="B236" s="166" t="s">
        <v>557</v>
      </c>
      <c r="C236" s="166"/>
      <c r="D236" s="15"/>
      <c r="E236" s="18"/>
      <c r="F236" s="15"/>
      <c r="G236" s="18"/>
      <c r="H236" s="15"/>
      <c r="I236" s="18"/>
      <c r="J236" s="15"/>
      <c r="K236" s="18"/>
      <c r="L236" s="15"/>
      <c r="M236" s="18"/>
      <c r="N236" s="15"/>
      <c r="O236" s="18"/>
      <c r="P236" s="15"/>
      <c r="Q236" s="18"/>
      <c r="R236" s="15"/>
      <c r="S236" s="18"/>
    </row>
    <row r="237" spans="1:19" x14ac:dyDescent="0.25">
      <c r="A237" s="12"/>
      <c r="B237" s="15"/>
      <c r="C237" s="151" t="s">
        <v>558</v>
      </c>
      <c r="D237" s="151" t="s">
        <v>203</v>
      </c>
      <c r="E237" s="152">
        <v>1717</v>
      </c>
      <c r="F237" s="15"/>
      <c r="G237" s="152">
        <v>2618</v>
      </c>
      <c r="H237" s="15"/>
      <c r="I237" s="149">
        <v>-2</v>
      </c>
      <c r="J237" s="15"/>
      <c r="K237" s="149">
        <v>4</v>
      </c>
      <c r="L237" s="15"/>
      <c r="M237" s="149" t="s">
        <v>206</v>
      </c>
      <c r="N237" s="15"/>
      <c r="O237" s="152">
        <v>9559</v>
      </c>
      <c r="P237" s="15"/>
      <c r="Q237" s="152">
        <v>-1955</v>
      </c>
      <c r="R237" s="15"/>
      <c r="S237" s="152">
        <v>11941</v>
      </c>
    </row>
    <row r="238" spans="1:19" ht="15.75" thickBot="1" x14ac:dyDescent="0.3">
      <c r="A238" s="12"/>
      <c r="B238" s="167" t="s">
        <v>157</v>
      </c>
      <c r="C238" s="167"/>
      <c r="D238" s="167"/>
      <c r="E238" s="153" t="s">
        <v>206</v>
      </c>
      <c r="F238" s="23"/>
      <c r="G238" s="153" t="s">
        <v>206</v>
      </c>
      <c r="H238" s="23"/>
      <c r="I238" s="153" t="s">
        <v>206</v>
      </c>
      <c r="J238" s="23"/>
      <c r="K238" s="153" t="s">
        <v>206</v>
      </c>
      <c r="L238" s="23"/>
      <c r="M238" s="153" t="s">
        <v>206</v>
      </c>
      <c r="N238" s="23"/>
      <c r="O238" s="153">
        <v>631</v>
      </c>
      <c r="P238" s="23"/>
      <c r="Q238" s="153">
        <v>-396</v>
      </c>
      <c r="R238" s="23"/>
      <c r="S238" s="153">
        <v>235</v>
      </c>
    </row>
    <row r="239" spans="1:19" ht="15.75" thickBot="1" x14ac:dyDescent="0.3">
      <c r="A239" s="12"/>
      <c r="B239" s="168" t="s">
        <v>559</v>
      </c>
      <c r="C239" s="168"/>
      <c r="D239" s="64"/>
      <c r="E239" s="154">
        <v>1717</v>
      </c>
      <c r="F239" s="63"/>
      <c r="G239" s="154">
        <v>2618</v>
      </c>
      <c r="H239" s="63"/>
      <c r="I239" s="150">
        <v>-2</v>
      </c>
      <c r="J239" s="63"/>
      <c r="K239" s="150">
        <v>4</v>
      </c>
      <c r="L239" s="63"/>
      <c r="M239" s="150" t="s">
        <v>206</v>
      </c>
      <c r="N239" s="63"/>
      <c r="O239" s="154">
        <v>10190</v>
      </c>
      <c r="P239" s="63"/>
      <c r="Q239" s="154">
        <v>-2351</v>
      </c>
      <c r="R239" s="63"/>
      <c r="S239" s="154">
        <v>12176</v>
      </c>
    </row>
    <row r="240" spans="1:19" x14ac:dyDescent="0.25">
      <c r="A240" s="12"/>
      <c r="B240" s="21"/>
      <c r="C240" s="21"/>
      <c r="D240" s="49"/>
      <c r="E240" s="21"/>
      <c r="F240" s="21"/>
      <c r="G240" s="21"/>
      <c r="H240" s="21"/>
      <c r="I240" s="21"/>
      <c r="J240" s="21"/>
      <c r="K240" s="21"/>
      <c r="L240" s="21"/>
      <c r="M240" s="21"/>
      <c r="N240" s="21"/>
      <c r="O240" s="21"/>
      <c r="P240" s="21"/>
      <c r="Q240" s="21"/>
      <c r="R240" s="21"/>
      <c r="S240" s="21"/>
    </row>
    <row r="241" spans="1:19" x14ac:dyDescent="0.25">
      <c r="A241" s="12"/>
      <c r="B241" s="163" t="s">
        <v>159</v>
      </c>
      <c r="C241" s="163"/>
      <c r="D241" s="18"/>
      <c r="E241" s="15"/>
      <c r="F241" s="15"/>
      <c r="G241" s="15"/>
      <c r="H241" s="15"/>
      <c r="I241" s="15"/>
      <c r="J241" s="15"/>
      <c r="K241" s="15"/>
      <c r="L241" s="15"/>
      <c r="M241" s="15"/>
      <c r="N241" s="15"/>
      <c r="O241" s="15"/>
      <c r="P241" s="15"/>
      <c r="Q241" s="15"/>
      <c r="R241" s="15"/>
      <c r="S241" s="15"/>
    </row>
    <row r="242" spans="1:19" x14ac:dyDescent="0.25">
      <c r="A242" s="12"/>
      <c r="B242" s="166" t="s">
        <v>160</v>
      </c>
      <c r="C242" s="166"/>
      <c r="D242" s="18"/>
      <c r="E242" s="149" t="s">
        <v>206</v>
      </c>
      <c r="F242" s="15"/>
      <c r="G242" s="152">
        <v>-1795</v>
      </c>
      <c r="H242" s="15"/>
      <c r="I242" s="149" t="s">
        <v>206</v>
      </c>
      <c r="J242" s="15"/>
      <c r="K242" s="149" t="s">
        <v>206</v>
      </c>
      <c r="L242" s="15"/>
      <c r="M242" s="149" t="s">
        <v>206</v>
      </c>
      <c r="N242" s="15"/>
      <c r="O242" s="152">
        <v>-9825</v>
      </c>
      <c r="P242" s="15"/>
      <c r="Q242" s="149">
        <v>339</v>
      </c>
      <c r="R242" s="15"/>
      <c r="S242" s="152">
        <v>-11281</v>
      </c>
    </row>
    <row r="243" spans="1:19" x14ac:dyDescent="0.25">
      <c r="A243" s="12"/>
      <c r="B243" s="166" t="s">
        <v>161</v>
      </c>
      <c r="C243" s="166"/>
      <c r="D243" s="18"/>
      <c r="E243" s="149" t="s">
        <v>206</v>
      </c>
      <c r="F243" s="15"/>
      <c r="G243" s="149">
        <v>581</v>
      </c>
      <c r="H243" s="15"/>
      <c r="I243" s="149" t="s">
        <v>206</v>
      </c>
      <c r="J243" s="15"/>
      <c r="K243" s="149" t="s">
        <v>206</v>
      </c>
      <c r="L243" s="15"/>
      <c r="M243" s="149" t="s">
        <v>206</v>
      </c>
      <c r="N243" s="15"/>
      <c r="O243" s="152">
        <v>2646</v>
      </c>
      <c r="P243" s="15"/>
      <c r="Q243" s="149">
        <v>-52</v>
      </c>
      <c r="R243" s="15"/>
      <c r="S243" s="152">
        <v>3175</v>
      </c>
    </row>
    <row r="244" spans="1:19" x14ac:dyDescent="0.25">
      <c r="A244" s="12"/>
      <c r="B244" s="166" t="s">
        <v>560</v>
      </c>
      <c r="C244" s="166"/>
      <c r="D244" s="18"/>
      <c r="E244" s="149" t="s">
        <v>206</v>
      </c>
      <c r="F244" s="15"/>
      <c r="G244" s="149" t="s">
        <v>206</v>
      </c>
      <c r="H244" s="15"/>
      <c r="I244" s="149" t="s">
        <v>206</v>
      </c>
      <c r="J244" s="15"/>
      <c r="K244" s="149" t="s">
        <v>206</v>
      </c>
      <c r="L244" s="15"/>
      <c r="M244" s="149" t="s">
        <v>206</v>
      </c>
      <c r="N244" s="15"/>
      <c r="O244" s="149">
        <v>1</v>
      </c>
      <c r="P244" s="15"/>
      <c r="Q244" s="149" t="s">
        <v>206</v>
      </c>
      <c r="R244" s="15"/>
      <c r="S244" s="149">
        <v>1</v>
      </c>
    </row>
    <row r="245" spans="1:19" x14ac:dyDescent="0.25">
      <c r="A245" s="12"/>
      <c r="B245" s="166" t="s">
        <v>561</v>
      </c>
      <c r="C245" s="166"/>
      <c r="D245" s="18"/>
      <c r="E245" s="149" t="s">
        <v>206</v>
      </c>
      <c r="F245" s="15"/>
      <c r="G245" s="149">
        <v>-283</v>
      </c>
      <c r="H245" s="15"/>
      <c r="I245" s="149" t="s">
        <v>206</v>
      </c>
      <c r="J245" s="15"/>
      <c r="K245" s="149" t="s">
        <v>206</v>
      </c>
      <c r="L245" s="15"/>
      <c r="M245" s="149" t="s">
        <v>206</v>
      </c>
      <c r="N245" s="15"/>
      <c r="O245" s="149">
        <v>-715</v>
      </c>
      <c r="P245" s="15"/>
      <c r="Q245" s="149">
        <v>998</v>
      </c>
      <c r="R245" s="15"/>
      <c r="S245" s="149" t="s">
        <v>206</v>
      </c>
    </row>
    <row r="246" spans="1:19" x14ac:dyDescent="0.25">
      <c r="A246" s="12"/>
      <c r="B246" s="166" t="s">
        <v>562</v>
      </c>
      <c r="C246" s="166"/>
      <c r="D246" s="18"/>
      <c r="E246" s="149" t="s">
        <v>206</v>
      </c>
      <c r="F246" s="15"/>
      <c r="G246" s="149">
        <v>266</v>
      </c>
      <c r="H246" s="15"/>
      <c r="I246" s="149">
        <v>750</v>
      </c>
      <c r="J246" s="15"/>
      <c r="K246" s="149" t="s">
        <v>206</v>
      </c>
      <c r="L246" s="15"/>
      <c r="M246" s="149" t="s">
        <v>206</v>
      </c>
      <c r="N246" s="15"/>
      <c r="O246" s="152">
        <v>2026</v>
      </c>
      <c r="P246" s="15"/>
      <c r="Q246" s="152">
        <v>-2912</v>
      </c>
      <c r="R246" s="15"/>
      <c r="S246" s="149">
        <v>130</v>
      </c>
    </row>
    <row r="247" spans="1:19" ht="15.75" thickBot="1" x14ac:dyDescent="0.3">
      <c r="A247" s="12"/>
      <c r="B247" s="167" t="s">
        <v>149</v>
      </c>
      <c r="C247" s="167"/>
      <c r="D247" s="33"/>
      <c r="E247" s="153" t="s">
        <v>206</v>
      </c>
      <c r="F247" s="23"/>
      <c r="G247" s="153">
        <v>3</v>
      </c>
      <c r="H247" s="23"/>
      <c r="I247" s="153" t="s">
        <v>206</v>
      </c>
      <c r="J247" s="23"/>
      <c r="K247" s="153" t="s">
        <v>206</v>
      </c>
      <c r="L247" s="23"/>
      <c r="M247" s="153" t="s">
        <v>206</v>
      </c>
      <c r="N247" s="23"/>
      <c r="O247" s="153">
        <v>-54</v>
      </c>
      <c r="P247" s="23"/>
      <c r="Q247" s="153" t="s">
        <v>206</v>
      </c>
      <c r="R247" s="23"/>
      <c r="S247" s="153">
        <v>-51</v>
      </c>
    </row>
    <row r="248" spans="1:19" x14ac:dyDescent="0.25">
      <c r="A248" s="12"/>
      <c r="B248" s="169" t="s">
        <v>563</v>
      </c>
      <c r="C248" s="169"/>
      <c r="D248" s="49"/>
      <c r="E248" s="21"/>
      <c r="F248" s="21"/>
      <c r="G248" s="21"/>
      <c r="H248" s="21"/>
      <c r="I248" s="21"/>
      <c r="J248" s="21"/>
      <c r="K248" s="21"/>
      <c r="L248" s="21"/>
      <c r="M248" s="21"/>
      <c r="N248" s="21"/>
      <c r="O248" s="21"/>
      <c r="P248" s="21"/>
      <c r="Q248" s="21"/>
      <c r="R248" s="21"/>
      <c r="S248" s="21"/>
    </row>
    <row r="249" spans="1:19" x14ac:dyDescent="0.25">
      <c r="A249" s="12"/>
      <c r="B249" s="15"/>
      <c r="C249" s="151" t="s">
        <v>558</v>
      </c>
      <c r="D249" s="18"/>
      <c r="E249" s="149" t="s">
        <v>206</v>
      </c>
      <c r="F249" s="15"/>
      <c r="G249" s="152">
        <v>-1228</v>
      </c>
      <c r="H249" s="15"/>
      <c r="I249" s="149">
        <v>750</v>
      </c>
      <c r="J249" s="15"/>
      <c r="K249" s="149" t="s">
        <v>206</v>
      </c>
      <c r="L249" s="15"/>
      <c r="M249" s="149" t="s">
        <v>206</v>
      </c>
      <c r="N249" s="15"/>
      <c r="O249" s="152">
        <v>-5921</v>
      </c>
      <c r="P249" s="15"/>
      <c r="Q249" s="152">
        <v>-1627</v>
      </c>
      <c r="R249" s="15"/>
      <c r="S249" s="152">
        <v>-8026</v>
      </c>
    </row>
    <row r="250" spans="1:19" ht="15.75" thickBot="1" x14ac:dyDescent="0.3">
      <c r="A250" s="12"/>
      <c r="B250" s="167" t="s">
        <v>165</v>
      </c>
      <c r="C250" s="167"/>
      <c r="D250" s="33"/>
      <c r="E250" s="153" t="s">
        <v>206</v>
      </c>
      <c r="F250" s="23"/>
      <c r="G250" s="153" t="s">
        <v>206</v>
      </c>
      <c r="H250" s="23"/>
      <c r="I250" s="153" t="s">
        <v>206</v>
      </c>
      <c r="J250" s="23"/>
      <c r="K250" s="153" t="s">
        <v>206</v>
      </c>
      <c r="L250" s="23"/>
      <c r="M250" s="153" t="s">
        <v>206</v>
      </c>
      <c r="N250" s="23"/>
      <c r="O250" s="153">
        <v>-540</v>
      </c>
      <c r="P250" s="23"/>
      <c r="Q250" s="153" t="s">
        <v>206</v>
      </c>
      <c r="R250" s="23"/>
      <c r="S250" s="153">
        <v>-540</v>
      </c>
    </row>
    <row r="251" spans="1:19" ht="15.75" thickBot="1" x14ac:dyDescent="0.3">
      <c r="A251" s="12"/>
      <c r="B251" s="168" t="s">
        <v>564</v>
      </c>
      <c r="C251" s="168"/>
      <c r="D251" s="64"/>
      <c r="E251" s="150" t="s">
        <v>206</v>
      </c>
      <c r="F251" s="63"/>
      <c r="G251" s="154">
        <v>-1228</v>
      </c>
      <c r="H251" s="63"/>
      <c r="I251" s="150">
        <v>750</v>
      </c>
      <c r="J251" s="63"/>
      <c r="K251" s="150" t="s">
        <v>206</v>
      </c>
      <c r="L251" s="63"/>
      <c r="M251" s="150" t="s">
        <v>206</v>
      </c>
      <c r="N251" s="63"/>
      <c r="O251" s="154">
        <v>-6461</v>
      </c>
      <c r="P251" s="63"/>
      <c r="Q251" s="154">
        <v>-1627</v>
      </c>
      <c r="R251" s="63"/>
      <c r="S251" s="154">
        <v>-8566</v>
      </c>
    </row>
    <row r="252" spans="1:19" x14ac:dyDescent="0.25">
      <c r="A252" s="12"/>
      <c r="B252" s="21"/>
      <c r="C252" s="21"/>
      <c r="D252" s="49"/>
      <c r="E252" s="21"/>
      <c r="F252" s="21"/>
      <c r="G252" s="21"/>
      <c r="H252" s="21"/>
      <c r="I252" s="21"/>
      <c r="J252" s="21"/>
      <c r="K252" s="21"/>
      <c r="L252" s="21"/>
      <c r="M252" s="21"/>
      <c r="N252" s="21"/>
      <c r="O252" s="21"/>
      <c r="P252" s="21"/>
      <c r="Q252" s="21"/>
      <c r="R252" s="21"/>
      <c r="S252" s="21"/>
    </row>
    <row r="253" spans="1:19" x14ac:dyDescent="0.25">
      <c r="A253" s="12"/>
      <c r="B253" s="163" t="s">
        <v>167</v>
      </c>
      <c r="C253" s="163"/>
      <c r="D253" s="18"/>
      <c r="E253" s="15"/>
      <c r="F253" s="15"/>
      <c r="G253" s="15"/>
      <c r="H253" s="15"/>
      <c r="I253" s="15"/>
      <c r="J253" s="15"/>
      <c r="K253" s="15"/>
      <c r="L253" s="15"/>
      <c r="M253" s="15"/>
      <c r="N253" s="15"/>
      <c r="O253" s="15"/>
      <c r="P253" s="15"/>
      <c r="Q253" s="15"/>
      <c r="R253" s="15"/>
      <c r="S253" s="15"/>
    </row>
    <row r="254" spans="1:19" x14ac:dyDescent="0.25">
      <c r="A254" s="12"/>
      <c r="B254" s="166" t="s">
        <v>168</v>
      </c>
      <c r="C254" s="166"/>
      <c r="D254" s="18"/>
      <c r="E254" s="149" t="s">
        <v>206</v>
      </c>
      <c r="F254" s="15"/>
      <c r="G254" s="149">
        <v>697</v>
      </c>
      <c r="H254" s="15"/>
      <c r="I254" s="149" t="s">
        <v>206</v>
      </c>
      <c r="J254" s="15"/>
      <c r="K254" s="149" t="s">
        <v>206</v>
      </c>
      <c r="L254" s="15"/>
      <c r="M254" s="149" t="s">
        <v>206</v>
      </c>
      <c r="N254" s="15"/>
      <c r="O254" s="149">
        <v>301</v>
      </c>
      <c r="P254" s="15"/>
      <c r="Q254" s="149">
        <v>-998</v>
      </c>
      <c r="R254" s="15"/>
      <c r="S254" s="149" t="s">
        <v>206</v>
      </c>
    </row>
    <row r="255" spans="1:19" x14ac:dyDescent="0.25">
      <c r="A255" s="12"/>
      <c r="B255" s="166" t="s">
        <v>169</v>
      </c>
      <c r="C255" s="166"/>
      <c r="D255" s="18"/>
      <c r="E255" s="149" t="s">
        <v>206</v>
      </c>
      <c r="F255" s="15"/>
      <c r="G255" s="152">
        <v>-1939</v>
      </c>
      <c r="H255" s="15"/>
      <c r="I255" s="149">
        <v>-750</v>
      </c>
      <c r="J255" s="15"/>
      <c r="K255" s="149" t="s">
        <v>206</v>
      </c>
      <c r="L255" s="15"/>
      <c r="M255" s="149" t="s">
        <v>206</v>
      </c>
      <c r="N255" s="15"/>
      <c r="O255" s="152">
        <v>-1169</v>
      </c>
      <c r="P255" s="15"/>
      <c r="Q255" s="152">
        <v>2912</v>
      </c>
      <c r="R255" s="15"/>
      <c r="S255" s="149">
        <v>-946</v>
      </c>
    </row>
    <row r="256" spans="1:19" x14ac:dyDescent="0.25">
      <c r="A256" s="12"/>
      <c r="B256" s="166" t="s">
        <v>171</v>
      </c>
      <c r="C256" s="166"/>
      <c r="D256" s="18"/>
      <c r="E256" s="149">
        <v>748</v>
      </c>
      <c r="F256" s="15"/>
      <c r="G256" s="149" t="s">
        <v>206</v>
      </c>
      <c r="H256" s="15"/>
      <c r="I256" s="149" t="s">
        <v>206</v>
      </c>
      <c r="J256" s="15"/>
      <c r="K256" s="149" t="s">
        <v>206</v>
      </c>
      <c r="L256" s="15"/>
      <c r="M256" s="149" t="s">
        <v>206</v>
      </c>
      <c r="N256" s="15"/>
      <c r="O256" s="149" t="s">
        <v>206</v>
      </c>
      <c r="P256" s="15"/>
      <c r="Q256" s="149" t="s">
        <v>206</v>
      </c>
      <c r="R256" s="15"/>
      <c r="S256" s="149">
        <v>748</v>
      </c>
    </row>
    <row r="257" spans="1:19" x14ac:dyDescent="0.25">
      <c r="A257" s="12"/>
      <c r="B257" s="166" t="s">
        <v>172</v>
      </c>
      <c r="C257" s="166"/>
      <c r="D257" s="18"/>
      <c r="E257" s="149">
        <v>12</v>
      </c>
      <c r="F257" s="15"/>
      <c r="G257" s="149" t="s">
        <v>206</v>
      </c>
      <c r="H257" s="15"/>
      <c r="I257" s="149" t="s">
        <v>206</v>
      </c>
      <c r="J257" s="15"/>
      <c r="K257" s="149" t="s">
        <v>206</v>
      </c>
      <c r="L257" s="15"/>
      <c r="M257" s="149" t="s">
        <v>206</v>
      </c>
      <c r="N257" s="15"/>
      <c r="O257" s="149" t="s">
        <v>206</v>
      </c>
      <c r="P257" s="15"/>
      <c r="Q257" s="149" t="s">
        <v>206</v>
      </c>
      <c r="R257" s="15"/>
      <c r="S257" s="149">
        <v>12</v>
      </c>
    </row>
    <row r="258" spans="1:19" x14ac:dyDescent="0.25">
      <c r="A258" s="12"/>
      <c r="B258" s="166" t="s">
        <v>174</v>
      </c>
      <c r="C258" s="166"/>
      <c r="D258" s="18"/>
      <c r="E258" s="152">
        <v>-2481</v>
      </c>
      <c r="F258" s="15"/>
      <c r="G258" s="149" t="s">
        <v>206</v>
      </c>
      <c r="H258" s="15"/>
      <c r="I258" s="149">
        <v>-4</v>
      </c>
      <c r="J258" s="15"/>
      <c r="K258" s="149" t="s">
        <v>206</v>
      </c>
      <c r="L258" s="15"/>
      <c r="M258" s="149" t="s">
        <v>206</v>
      </c>
      <c r="N258" s="15"/>
      <c r="O258" s="152">
        <v>-2257</v>
      </c>
      <c r="P258" s="15"/>
      <c r="Q258" s="152">
        <v>2261</v>
      </c>
      <c r="R258" s="15"/>
      <c r="S258" s="152">
        <v>-2481</v>
      </c>
    </row>
    <row r="259" spans="1:19" ht="15.75" thickBot="1" x14ac:dyDescent="0.3">
      <c r="A259" s="12"/>
      <c r="B259" s="167" t="s">
        <v>149</v>
      </c>
      <c r="C259" s="167"/>
      <c r="D259" s="33"/>
      <c r="E259" s="153">
        <v>2</v>
      </c>
      <c r="F259" s="23"/>
      <c r="G259" s="153">
        <v>39</v>
      </c>
      <c r="H259" s="23"/>
      <c r="I259" s="153" t="s">
        <v>206</v>
      </c>
      <c r="J259" s="23"/>
      <c r="K259" s="153" t="s">
        <v>206</v>
      </c>
      <c r="L259" s="23"/>
      <c r="M259" s="153" t="s">
        <v>206</v>
      </c>
      <c r="N259" s="23"/>
      <c r="O259" s="153">
        <v>-346</v>
      </c>
      <c r="P259" s="23"/>
      <c r="Q259" s="153">
        <v>-288</v>
      </c>
      <c r="R259" s="23"/>
      <c r="S259" s="153">
        <v>-593</v>
      </c>
    </row>
    <row r="260" spans="1:19" x14ac:dyDescent="0.25">
      <c r="A260" s="12"/>
      <c r="B260" s="169" t="s">
        <v>175</v>
      </c>
      <c r="C260" s="169"/>
      <c r="D260" s="49"/>
      <c r="E260" s="155">
        <v>-1719</v>
      </c>
      <c r="F260" s="21"/>
      <c r="G260" s="155">
        <v>-1203</v>
      </c>
      <c r="H260" s="21"/>
      <c r="I260" s="156">
        <v>-754</v>
      </c>
      <c r="J260" s="21"/>
      <c r="K260" s="156" t="s">
        <v>206</v>
      </c>
      <c r="L260" s="21"/>
      <c r="M260" s="156" t="s">
        <v>206</v>
      </c>
      <c r="N260" s="21"/>
      <c r="O260" s="155">
        <v>-3471</v>
      </c>
      <c r="P260" s="21"/>
      <c r="Q260" s="155">
        <v>3887</v>
      </c>
      <c r="R260" s="21"/>
      <c r="S260" s="155">
        <v>-3260</v>
      </c>
    </row>
    <row r="261" spans="1:19" ht="15.75" thickBot="1" x14ac:dyDescent="0.3">
      <c r="A261" s="12"/>
      <c r="B261" s="167" t="s">
        <v>165</v>
      </c>
      <c r="C261" s="167"/>
      <c r="D261" s="33"/>
      <c r="E261" s="153" t="s">
        <v>206</v>
      </c>
      <c r="F261" s="23"/>
      <c r="G261" s="153" t="s">
        <v>206</v>
      </c>
      <c r="H261" s="23"/>
      <c r="I261" s="153" t="s">
        <v>206</v>
      </c>
      <c r="J261" s="23"/>
      <c r="K261" s="153" t="s">
        <v>206</v>
      </c>
      <c r="L261" s="23"/>
      <c r="M261" s="153" t="s">
        <v>206</v>
      </c>
      <c r="N261" s="23"/>
      <c r="O261" s="153">
        <v>-91</v>
      </c>
      <c r="P261" s="23"/>
      <c r="Q261" s="153">
        <v>91</v>
      </c>
      <c r="R261" s="23"/>
      <c r="S261" s="153" t="s">
        <v>206</v>
      </c>
    </row>
    <row r="262" spans="1:19" ht="15.75" thickBot="1" x14ac:dyDescent="0.3">
      <c r="A262" s="12"/>
      <c r="B262" s="168" t="s">
        <v>176</v>
      </c>
      <c r="C262" s="168"/>
      <c r="D262" s="64"/>
      <c r="E262" s="154">
        <v>-1719</v>
      </c>
      <c r="F262" s="63"/>
      <c r="G262" s="154">
        <v>-1203</v>
      </c>
      <c r="H262" s="63"/>
      <c r="I262" s="150">
        <v>-754</v>
      </c>
      <c r="J262" s="63"/>
      <c r="K262" s="150" t="s">
        <v>206</v>
      </c>
      <c r="L262" s="63"/>
      <c r="M262" s="150" t="s">
        <v>206</v>
      </c>
      <c r="N262" s="63"/>
      <c r="O262" s="154">
        <v>-3562</v>
      </c>
      <c r="P262" s="63"/>
      <c r="Q262" s="154">
        <v>3978</v>
      </c>
      <c r="R262" s="63"/>
      <c r="S262" s="154">
        <v>-3260</v>
      </c>
    </row>
    <row r="263" spans="1:19" x14ac:dyDescent="0.25">
      <c r="A263" s="12"/>
      <c r="B263" s="21"/>
      <c r="C263" s="21"/>
      <c r="D263" s="49"/>
      <c r="E263" s="21"/>
      <c r="F263" s="21"/>
      <c r="G263" s="21"/>
      <c r="H263" s="21"/>
      <c r="I263" s="21"/>
      <c r="J263" s="21"/>
      <c r="K263" s="21"/>
      <c r="L263" s="21"/>
      <c r="M263" s="21"/>
      <c r="N263" s="21"/>
      <c r="O263" s="21"/>
      <c r="P263" s="21"/>
      <c r="Q263" s="21"/>
      <c r="R263" s="21"/>
      <c r="S263" s="21"/>
    </row>
    <row r="264" spans="1:19" x14ac:dyDescent="0.25">
      <c r="A264" s="12"/>
      <c r="B264" s="163" t="s">
        <v>565</v>
      </c>
      <c r="C264" s="163"/>
      <c r="D264" s="18"/>
      <c r="E264" s="15"/>
      <c r="F264" s="15"/>
      <c r="G264" s="15"/>
      <c r="H264" s="15"/>
      <c r="I264" s="15"/>
      <c r="J264" s="15"/>
      <c r="K264" s="15"/>
      <c r="L264" s="15"/>
      <c r="M264" s="15"/>
      <c r="N264" s="15"/>
      <c r="O264" s="15"/>
      <c r="P264" s="15"/>
      <c r="Q264" s="15"/>
      <c r="R264" s="15"/>
      <c r="S264" s="15"/>
    </row>
    <row r="265" spans="1:19" ht="15.75" thickBot="1" x14ac:dyDescent="0.3">
      <c r="A265" s="12"/>
      <c r="B265" s="23"/>
      <c r="C265" s="157" t="s">
        <v>566</v>
      </c>
      <c r="D265" s="33"/>
      <c r="E265" s="153" t="s">
        <v>206</v>
      </c>
      <c r="F265" s="23"/>
      <c r="G265" s="153">
        <v>-9</v>
      </c>
      <c r="H265" s="23"/>
      <c r="I265" s="153" t="s">
        <v>206</v>
      </c>
      <c r="J265" s="23"/>
      <c r="K265" s="153" t="s">
        <v>206</v>
      </c>
      <c r="L265" s="23"/>
      <c r="M265" s="153" t="s">
        <v>206</v>
      </c>
      <c r="N265" s="23"/>
      <c r="O265" s="153">
        <v>-76</v>
      </c>
      <c r="P265" s="23"/>
      <c r="Q265" s="153" t="s">
        <v>206</v>
      </c>
      <c r="R265" s="23"/>
      <c r="S265" s="153">
        <v>-85</v>
      </c>
    </row>
    <row r="266" spans="1:19" x14ac:dyDescent="0.25">
      <c r="A266" s="12"/>
      <c r="B266" s="21"/>
      <c r="C266" s="21"/>
      <c r="D266" s="49"/>
      <c r="E266" s="21"/>
      <c r="F266" s="21"/>
      <c r="G266" s="21"/>
      <c r="H266" s="21"/>
      <c r="I266" s="21"/>
      <c r="J266" s="21"/>
      <c r="K266" s="21"/>
      <c r="L266" s="21"/>
      <c r="M266" s="21"/>
      <c r="N266" s="21"/>
      <c r="O266" s="21"/>
      <c r="P266" s="21"/>
      <c r="Q266" s="21"/>
      <c r="R266" s="21"/>
      <c r="S266" s="21"/>
    </row>
    <row r="267" spans="1:19" x14ac:dyDescent="0.25">
      <c r="A267" s="12"/>
      <c r="B267" s="163" t="s">
        <v>178</v>
      </c>
      <c r="C267" s="163"/>
      <c r="D267" s="18"/>
      <c r="E267" s="149">
        <v>-2</v>
      </c>
      <c r="F267" s="15"/>
      <c r="G267" s="149">
        <v>178</v>
      </c>
      <c r="H267" s="15"/>
      <c r="I267" s="149">
        <v>-6</v>
      </c>
      <c r="J267" s="15"/>
      <c r="K267" s="149">
        <v>4</v>
      </c>
      <c r="L267" s="15"/>
      <c r="M267" s="149" t="s">
        <v>206</v>
      </c>
      <c r="N267" s="15"/>
      <c r="O267" s="149">
        <v>91</v>
      </c>
      <c r="P267" s="15"/>
      <c r="Q267" s="149" t="s">
        <v>206</v>
      </c>
      <c r="R267" s="15"/>
      <c r="S267" s="149">
        <v>265</v>
      </c>
    </row>
    <row r="268" spans="1:19" ht="15.75" thickBot="1" x14ac:dyDescent="0.3">
      <c r="A268" s="12"/>
      <c r="B268" s="167" t="s">
        <v>179</v>
      </c>
      <c r="C268" s="167"/>
      <c r="D268" s="33"/>
      <c r="E268" s="153">
        <v>2</v>
      </c>
      <c r="F268" s="23"/>
      <c r="G268" s="153">
        <v>12</v>
      </c>
      <c r="H268" s="23"/>
      <c r="I268" s="153">
        <v>6</v>
      </c>
      <c r="J268" s="23"/>
      <c r="K268" s="153">
        <v>50</v>
      </c>
      <c r="L268" s="23"/>
      <c r="M268" s="153">
        <v>2</v>
      </c>
      <c r="N268" s="23"/>
      <c r="O268" s="158">
        <v>3546</v>
      </c>
      <c r="P268" s="23"/>
      <c r="Q268" s="153" t="s">
        <v>206</v>
      </c>
      <c r="R268" s="23"/>
      <c r="S268" s="158">
        <v>3618</v>
      </c>
    </row>
    <row r="269" spans="1:19" ht="15.75" thickBot="1" x14ac:dyDescent="0.3">
      <c r="A269" s="12"/>
      <c r="B269" s="170" t="s">
        <v>180</v>
      </c>
      <c r="C269" s="170"/>
      <c r="D269" s="159" t="s">
        <v>203</v>
      </c>
      <c r="E269" s="160" t="s">
        <v>206</v>
      </c>
      <c r="F269" s="36"/>
      <c r="G269" s="160">
        <v>190</v>
      </c>
      <c r="H269" s="36"/>
      <c r="I269" s="160" t="s">
        <v>206</v>
      </c>
      <c r="J269" s="36"/>
      <c r="K269" s="160">
        <v>54</v>
      </c>
      <c r="L269" s="36"/>
      <c r="M269" s="160">
        <v>2</v>
      </c>
      <c r="N269" s="36"/>
      <c r="O269" s="161">
        <v>3637</v>
      </c>
      <c r="P269" s="36"/>
      <c r="Q269" s="160" t="s">
        <v>206</v>
      </c>
      <c r="R269" s="36"/>
      <c r="S269" s="161">
        <v>3883</v>
      </c>
    </row>
    <row r="270" spans="1:19" ht="15.75" thickTop="1" x14ac:dyDescent="0.25">
      <c r="A270" s="12"/>
      <c r="B270" s="29"/>
      <c r="C270" s="29"/>
      <c r="D270" s="29"/>
      <c r="E270" s="29"/>
      <c r="F270" s="29"/>
      <c r="G270" s="29"/>
      <c r="H270" s="29"/>
      <c r="I270" s="29"/>
      <c r="J270" s="29"/>
      <c r="K270" s="29"/>
      <c r="L270" s="29"/>
      <c r="M270" s="29"/>
      <c r="N270" s="29"/>
      <c r="O270" s="29"/>
      <c r="P270" s="29"/>
      <c r="Q270" s="29"/>
      <c r="R270" s="29"/>
      <c r="S270" s="29"/>
    </row>
    <row r="271" spans="1:19" ht="15.75" thickBot="1" x14ac:dyDescent="0.3">
      <c r="A271" s="12"/>
      <c r="B271" s="163" t="s">
        <v>556</v>
      </c>
      <c r="C271" s="163"/>
      <c r="D271" s="162" t="s">
        <v>542</v>
      </c>
      <c r="E271" s="162"/>
      <c r="F271" s="162"/>
      <c r="G271" s="162"/>
      <c r="H271" s="162"/>
      <c r="I271" s="162"/>
      <c r="J271" s="162"/>
      <c r="K271" s="162"/>
      <c r="L271" s="162"/>
      <c r="M271" s="162"/>
      <c r="N271" s="162"/>
      <c r="O271" s="162"/>
      <c r="P271" s="162"/>
      <c r="Q271" s="162"/>
      <c r="R271" s="162"/>
      <c r="S271" s="162"/>
    </row>
    <row r="272" spans="1:19" x14ac:dyDescent="0.25">
      <c r="A272" s="12"/>
      <c r="B272" s="15"/>
      <c r="C272" s="15"/>
      <c r="D272" s="61"/>
      <c r="E272" s="61"/>
      <c r="F272" s="61"/>
      <c r="G272" s="61"/>
      <c r="H272" s="61"/>
      <c r="I272" s="61"/>
      <c r="J272" s="61"/>
      <c r="K272" s="61"/>
      <c r="L272" s="61"/>
      <c r="M272" s="61"/>
      <c r="N272" s="61"/>
      <c r="O272" s="61"/>
      <c r="P272" s="61"/>
      <c r="Q272" s="61"/>
      <c r="R272" s="61"/>
      <c r="S272" s="61"/>
    </row>
    <row r="273" spans="1:19" x14ac:dyDescent="0.25">
      <c r="A273" s="12"/>
      <c r="B273" s="163" t="s">
        <v>144</v>
      </c>
      <c r="C273" s="163"/>
      <c r="D273" s="18"/>
      <c r="E273" s="18"/>
      <c r="F273" s="15"/>
      <c r="G273" s="18"/>
      <c r="H273" s="15"/>
      <c r="I273" s="18"/>
      <c r="J273" s="15"/>
      <c r="K273" s="18"/>
      <c r="L273" s="15"/>
      <c r="M273" s="18"/>
      <c r="N273" s="15"/>
      <c r="O273" s="18"/>
      <c r="P273" s="15"/>
      <c r="Q273" s="18"/>
      <c r="R273" s="15"/>
      <c r="S273" s="18"/>
    </row>
    <row r="274" spans="1:19" x14ac:dyDescent="0.25">
      <c r="A274" s="12"/>
      <c r="B274" s="166" t="s">
        <v>156</v>
      </c>
      <c r="C274" s="166"/>
      <c r="D274" s="151" t="s">
        <v>203</v>
      </c>
      <c r="E274" s="152">
        <v>3530</v>
      </c>
      <c r="F274" s="15"/>
      <c r="G274" s="152">
        <v>12271</v>
      </c>
      <c r="H274" s="15"/>
      <c r="I274" s="149">
        <v>2</v>
      </c>
      <c r="J274" s="15"/>
      <c r="K274" s="149">
        <v>7</v>
      </c>
      <c r="L274" s="15"/>
      <c r="M274" s="149" t="s">
        <v>206</v>
      </c>
      <c r="N274" s="15"/>
      <c r="O274" s="152">
        <v>4247</v>
      </c>
      <c r="P274" s="15"/>
      <c r="Q274" s="152">
        <v>-10469</v>
      </c>
      <c r="R274" s="15"/>
      <c r="S274" s="152">
        <v>9588</v>
      </c>
    </row>
    <row r="275" spans="1:19" ht="15.75" thickBot="1" x14ac:dyDescent="0.3">
      <c r="A275" s="12"/>
      <c r="B275" s="167" t="s">
        <v>567</v>
      </c>
      <c r="C275" s="167"/>
      <c r="D275" s="33"/>
      <c r="E275" s="153" t="s">
        <v>206</v>
      </c>
      <c r="F275" s="23"/>
      <c r="G275" s="153">
        <v>479</v>
      </c>
      <c r="H275" s="23"/>
      <c r="I275" s="153" t="s">
        <v>206</v>
      </c>
      <c r="J275" s="23"/>
      <c r="K275" s="153" t="s">
        <v>206</v>
      </c>
      <c r="L275" s="23"/>
      <c r="M275" s="153" t="s">
        <v>206</v>
      </c>
      <c r="N275" s="23"/>
      <c r="O275" s="153">
        <v>-15</v>
      </c>
      <c r="P275" s="23"/>
      <c r="Q275" s="153" t="s">
        <v>206</v>
      </c>
      <c r="R275" s="23"/>
      <c r="S275" s="153">
        <v>464</v>
      </c>
    </row>
    <row r="276" spans="1:19" ht="15.75" thickBot="1" x14ac:dyDescent="0.3">
      <c r="A276" s="12"/>
      <c r="B276" s="168" t="s">
        <v>158</v>
      </c>
      <c r="C276" s="168"/>
      <c r="D276" s="64"/>
      <c r="E276" s="154">
        <v>3530</v>
      </c>
      <c r="F276" s="63"/>
      <c r="G276" s="154">
        <v>12750</v>
      </c>
      <c r="H276" s="63"/>
      <c r="I276" s="150">
        <v>2</v>
      </c>
      <c r="J276" s="63"/>
      <c r="K276" s="150">
        <v>7</v>
      </c>
      <c r="L276" s="63"/>
      <c r="M276" s="150" t="s">
        <v>206</v>
      </c>
      <c r="N276" s="63"/>
      <c r="O276" s="154">
        <v>4232</v>
      </c>
      <c r="P276" s="63"/>
      <c r="Q276" s="154">
        <v>-10469</v>
      </c>
      <c r="R276" s="63"/>
      <c r="S276" s="154">
        <v>10052</v>
      </c>
    </row>
    <row r="277" spans="1:19" x14ac:dyDescent="0.25">
      <c r="A277" s="12"/>
      <c r="B277" s="21"/>
      <c r="C277" s="21"/>
      <c r="D277" s="49"/>
      <c r="E277" s="21"/>
      <c r="F277" s="21"/>
      <c r="G277" s="21"/>
      <c r="H277" s="21"/>
      <c r="I277" s="21"/>
      <c r="J277" s="21"/>
      <c r="K277" s="21"/>
      <c r="L277" s="21"/>
      <c r="M277" s="21"/>
      <c r="N277" s="21"/>
      <c r="O277" s="21"/>
      <c r="P277" s="21"/>
      <c r="Q277" s="21"/>
      <c r="R277" s="21"/>
      <c r="S277" s="21"/>
    </row>
    <row r="278" spans="1:19" x14ac:dyDescent="0.25">
      <c r="A278" s="12"/>
      <c r="B278" s="163" t="s">
        <v>159</v>
      </c>
      <c r="C278" s="163"/>
      <c r="D278" s="18"/>
      <c r="E278" s="15"/>
      <c r="F278" s="15"/>
      <c r="G278" s="15"/>
      <c r="H278" s="15"/>
      <c r="I278" s="15"/>
      <c r="J278" s="15"/>
      <c r="K278" s="15"/>
      <c r="L278" s="15"/>
      <c r="M278" s="15"/>
      <c r="N278" s="15"/>
      <c r="O278" s="15"/>
      <c r="P278" s="15"/>
      <c r="Q278" s="15"/>
      <c r="R278" s="15"/>
      <c r="S278" s="15"/>
    </row>
    <row r="279" spans="1:19" x14ac:dyDescent="0.25">
      <c r="A279" s="12"/>
      <c r="B279" s="166" t="s">
        <v>160</v>
      </c>
      <c r="C279" s="166"/>
      <c r="D279" s="18"/>
      <c r="E279" s="149">
        <v>-317</v>
      </c>
      <c r="F279" s="15"/>
      <c r="G279" s="152">
        <v>-5558</v>
      </c>
      <c r="H279" s="15"/>
      <c r="I279" s="149" t="s">
        <v>206</v>
      </c>
      <c r="J279" s="15"/>
      <c r="K279" s="149" t="s">
        <v>206</v>
      </c>
      <c r="L279" s="15"/>
      <c r="M279" s="149" t="s">
        <v>206</v>
      </c>
      <c r="N279" s="15"/>
      <c r="O279" s="152">
        <v>-9531</v>
      </c>
      <c r="P279" s="15"/>
      <c r="Q279" s="152">
        <v>4686</v>
      </c>
      <c r="R279" s="15"/>
      <c r="S279" s="152">
        <v>-10720</v>
      </c>
    </row>
    <row r="280" spans="1:19" x14ac:dyDescent="0.25">
      <c r="A280" s="12"/>
      <c r="B280" s="166" t="s">
        <v>161</v>
      </c>
      <c r="C280" s="166"/>
      <c r="D280" s="18"/>
      <c r="E280" s="149">
        <v>14</v>
      </c>
      <c r="F280" s="15"/>
      <c r="G280" s="149">
        <v>933</v>
      </c>
      <c r="H280" s="15"/>
      <c r="I280" s="149" t="s">
        <v>206</v>
      </c>
      <c r="J280" s="15"/>
      <c r="K280" s="149" t="s">
        <v>206</v>
      </c>
      <c r="L280" s="15"/>
      <c r="M280" s="149" t="s">
        <v>206</v>
      </c>
      <c r="N280" s="15"/>
      <c r="O280" s="152">
        <v>2086</v>
      </c>
      <c r="P280" s="15"/>
      <c r="Q280" s="149">
        <v>-945</v>
      </c>
      <c r="R280" s="15"/>
      <c r="S280" s="152">
        <v>2088</v>
      </c>
    </row>
    <row r="281" spans="1:19" x14ac:dyDescent="0.25">
      <c r="A281" s="12"/>
      <c r="B281" s="166" t="s">
        <v>162</v>
      </c>
      <c r="C281" s="166"/>
      <c r="D281" s="18"/>
      <c r="E281" s="149" t="s">
        <v>206</v>
      </c>
      <c r="F281" s="15"/>
      <c r="G281" s="149" t="s">
        <v>206</v>
      </c>
      <c r="H281" s="15"/>
      <c r="I281" s="149" t="s">
        <v>206</v>
      </c>
      <c r="J281" s="15"/>
      <c r="K281" s="149" t="s">
        <v>206</v>
      </c>
      <c r="L281" s="15"/>
      <c r="M281" s="149" t="s">
        <v>206</v>
      </c>
      <c r="N281" s="15"/>
      <c r="O281" s="149">
        <v>597</v>
      </c>
      <c r="P281" s="15"/>
      <c r="Q281" s="149" t="s">
        <v>206</v>
      </c>
      <c r="R281" s="15"/>
      <c r="S281" s="149">
        <v>597</v>
      </c>
    </row>
    <row r="282" spans="1:19" x14ac:dyDescent="0.25">
      <c r="A282" s="12"/>
      <c r="B282" s="166" t="s">
        <v>568</v>
      </c>
      <c r="C282" s="166"/>
      <c r="D282" s="18"/>
      <c r="E282" s="149" t="s">
        <v>206</v>
      </c>
      <c r="F282" s="15"/>
      <c r="G282" s="149">
        <v>-74</v>
      </c>
      <c r="H282" s="15"/>
      <c r="I282" s="149" t="s">
        <v>206</v>
      </c>
      <c r="J282" s="15"/>
      <c r="K282" s="149" t="s">
        <v>206</v>
      </c>
      <c r="L282" s="15"/>
      <c r="M282" s="149" t="s">
        <v>206</v>
      </c>
      <c r="N282" s="15"/>
      <c r="O282" s="152">
        <v>-2881</v>
      </c>
      <c r="P282" s="15"/>
      <c r="Q282" s="152">
        <v>2955</v>
      </c>
      <c r="R282" s="15"/>
      <c r="S282" s="149" t="s">
        <v>206</v>
      </c>
    </row>
    <row r="283" spans="1:19" x14ac:dyDescent="0.25">
      <c r="A283" s="12"/>
      <c r="B283" s="166" t="s">
        <v>562</v>
      </c>
      <c r="C283" s="166"/>
      <c r="D283" s="18"/>
      <c r="E283" s="149" t="s">
        <v>206</v>
      </c>
      <c r="F283" s="15"/>
      <c r="G283" s="149">
        <v>133</v>
      </c>
      <c r="H283" s="15"/>
      <c r="I283" s="149" t="s">
        <v>206</v>
      </c>
      <c r="J283" s="15"/>
      <c r="K283" s="149" t="s">
        <v>206</v>
      </c>
      <c r="L283" s="15"/>
      <c r="M283" s="149" t="s">
        <v>206</v>
      </c>
      <c r="N283" s="15"/>
      <c r="O283" s="152">
        <v>1092</v>
      </c>
      <c r="P283" s="15"/>
      <c r="Q283" s="152">
        <v>-1125</v>
      </c>
      <c r="R283" s="15"/>
      <c r="S283" s="149">
        <v>100</v>
      </c>
    </row>
    <row r="284" spans="1:19" ht="15.75" thickBot="1" x14ac:dyDescent="0.3">
      <c r="A284" s="12"/>
      <c r="B284" s="167" t="s">
        <v>149</v>
      </c>
      <c r="C284" s="167"/>
      <c r="D284" s="33"/>
      <c r="E284" s="153" t="s">
        <v>206</v>
      </c>
      <c r="F284" s="23"/>
      <c r="G284" s="153">
        <v>4</v>
      </c>
      <c r="H284" s="23"/>
      <c r="I284" s="153" t="s">
        <v>206</v>
      </c>
      <c r="J284" s="23"/>
      <c r="K284" s="153" t="s">
        <v>206</v>
      </c>
      <c r="L284" s="23"/>
      <c r="M284" s="153" t="s">
        <v>206</v>
      </c>
      <c r="N284" s="23"/>
      <c r="O284" s="153">
        <v>171</v>
      </c>
      <c r="P284" s="23"/>
      <c r="Q284" s="153" t="s">
        <v>206</v>
      </c>
      <c r="R284" s="23"/>
      <c r="S284" s="153">
        <v>175</v>
      </c>
    </row>
    <row r="285" spans="1:19" x14ac:dyDescent="0.25">
      <c r="A285" s="12"/>
      <c r="B285" s="169" t="s">
        <v>164</v>
      </c>
      <c r="C285" s="169"/>
      <c r="D285" s="49"/>
      <c r="E285" s="156">
        <v>-303</v>
      </c>
      <c r="F285" s="21"/>
      <c r="G285" s="155">
        <v>-4562</v>
      </c>
      <c r="H285" s="21"/>
      <c r="I285" s="156" t="s">
        <v>206</v>
      </c>
      <c r="J285" s="21"/>
      <c r="K285" s="156" t="s">
        <v>206</v>
      </c>
      <c r="L285" s="21"/>
      <c r="M285" s="156" t="s">
        <v>206</v>
      </c>
      <c r="N285" s="21"/>
      <c r="O285" s="155">
        <v>-8466</v>
      </c>
      <c r="P285" s="21"/>
      <c r="Q285" s="155">
        <v>5571</v>
      </c>
      <c r="R285" s="21"/>
      <c r="S285" s="155">
        <v>-7760</v>
      </c>
    </row>
    <row r="286" spans="1:19" ht="15.75" thickBot="1" x14ac:dyDescent="0.3">
      <c r="A286" s="12"/>
      <c r="B286" s="167" t="s">
        <v>567</v>
      </c>
      <c r="C286" s="167"/>
      <c r="D286" s="33"/>
      <c r="E286" s="153" t="s">
        <v>206</v>
      </c>
      <c r="F286" s="23"/>
      <c r="G286" s="153">
        <v>-232</v>
      </c>
      <c r="H286" s="23"/>
      <c r="I286" s="153" t="s">
        <v>206</v>
      </c>
      <c r="J286" s="23"/>
      <c r="K286" s="153" t="s">
        <v>206</v>
      </c>
      <c r="L286" s="23"/>
      <c r="M286" s="153" t="s">
        <v>206</v>
      </c>
      <c r="N286" s="23"/>
      <c r="O286" s="158">
        <v>7395</v>
      </c>
      <c r="P286" s="23"/>
      <c r="Q286" s="158">
        <v>-8101</v>
      </c>
      <c r="R286" s="23"/>
      <c r="S286" s="153">
        <v>-938</v>
      </c>
    </row>
    <row r="287" spans="1:19" ht="15.75" thickBot="1" x14ac:dyDescent="0.3">
      <c r="A287" s="12"/>
      <c r="B287" s="168" t="s">
        <v>166</v>
      </c>
      <c r="C287" s="168"/>
      <c r="D287" s="64"/>
      <c r="E287" s="150">
        <v>-303</v>
      </c>
      <c r="F287" s="63"/>
      <c r="G287" s="154">
        <v>-4794</v>
      </c>
      <c r="H287" s="63"/>
      <c r="I287" s="150" t="s">
        <v>206</v>
      </c>
      <c r="J287" s="63"/>
      <c r="K287" s="150" t="s">
        <v>206</v>
      </c>
      <c r="L287" s="63"/>
      <c r="M287" s="150" t="s">
        <v>206</v>
      </c>
      <c r="N287" s="63"/>
      <c r="O287" s="154">
        <v>-1071</v>
      </c>
      <c r="P287" s="63"/>
      <c r="Q287" s="154">
        <v>-2530</v>
      </c>
      <c r="R287" s="63"/>
      <c r="S287" s="154">
        <v>-8698</v>
      </c>
    </row>
    <row r="288" spans="1:19" x14ac:dyDescent="0.25">
      <c r="A288" s="12"/>
      <c r="B288" s="21"/>
      <c r="C288" s="21"/>
      <c r="D288" s="49"/>
      <c r="E288" s="21"/>
      <c r="F288" s="21"/>
      <c r="G288" s="21"/>
      <c r="H288" s="21"/>
      <c r="I288" s="21"/>
      <c r="J288" s="21"/>
      <c r="K288" s="21"/>
      <c r="L288" s="21"/>
      <c r="M288" s="21"/>
      <c r="N288" s="21"/>
      <c r="O288" s="21"/>
      <c r="P288" s="21"/>
      <c r="Q288" s="21"/>
      <c r="R288" s="21"/>
      <c r="S288" s="21"/>
    </row>
    <row r="289" spans="1:19" x14ac:dyDescent="0.25">
      <c r="A289" s="12"/>
      <c r="B289" s="163" t="s">
        <v>167</v>
      </c>
      <c r="C289" s="163"/>
      <c r="D289" s="18"/>
      <c r="E289" s="15"/>
      <c r="F289" s="15"/>
      <c r="G289" s="15"/>
      <c r="H289" s="15"/>
      <c r="I289" s="15"/>
      <c r="J289" s="15"/>
      <c r="K289" s="15"/>
      <c r="L289" s="15"/>
      <c r="M289" s="15"/>
      <c r="N289" s="15"/>
      <c r="O289" s="15"/>
      <c r="P289" s="15"/>
      <c r="Q289" s="15"/>
      <c r="R289" s="15"/>
      <c r="S289" s="15"/>
    </row>
    <row r="290" spans="1:19" x14ac:dyDescent="0.25">
      <c r="A290" s="12"/>
      <c r="B290" s="166" t="s">
        <v>168</v>
      </c>
      <c r="C290" s="166"/>
      <c r="D290" s="18"/>
      <c r="E290" s="149">
        <v>485</v>
      </c>
      <c r="F290" s="15"/>
      <c r="G290" s="152">
        <v>3000</v>
      </c>
      <c r="H290" s="15"/>
      <c r="I290" s="149" t="s">
        <v>206</v>
      </c>
      <c r="J290" s="15"/>
      <c r="K290" s="149" t="s">
        <v>206</v>
      </c>
      <c r="L290" s="15"/>
      <c r="M290" s="149" t="s">
        <v>206</v>
      </c>
      <c r="N290" s="15"/>
      <c r="O290" s="149">
        <v>55</v>
      </c>
      <c r="P290" s="15"/>
      <c r="Q290" s="152">
        <v>-3055</v>
      </c>
      <c r="R290" s="15"/>
      <c r="S290" s="149">
        <v>485</v>
      </c>
    </row>
    <row r="291" spans="1:19" x14ac:dyDescent="0.25">
      <c r="A291" s="12"/>
      <c r="B291" s="166" t="s">
        <v>169</v>
      </c>
      <c r="C291" s="166"/>
      <c r="D291" s="18"/>
      <c r="E291" s="152">
        <v>-1576</v>
      </c>
      <c r="F291" s="15"/>
      <c r="G291" s="152">
        <v>-9241</v>
      </c>
      <c r="H291" s="15"/>
      <c r="I291" s="149" t="s">
        <v>206</v>
      </c>
      <c r="J291" s="15"/>
      <c r="K291" s="149" t="s">
        <v>206</v>
      </c>
      <c r="L291" s="15"/>
      <c r="M291" s="149" t="s">
        <v>206</v>
      </c>
      <c r="N291" s="15"/>
      <c r="O291" s="149">
        <v>-177</v>
      </c>
      <c r="P291" s="15"/>
      <c r="Q291" s="152">
        <v>9326</v>
      </c>
      <c r="R291" s="15"/>
      <c r="S291" s="152">
        <v>-1668</v>
      </c>
    </row>
    <row r="292" spans="1:19" x14ac:dyDescent="0.25">
      <c r="A292" s="12"/>
      <c r="B292" s="166" t="s">
        <v>170</v>
      </c>
      <c r="C292" s="166"/>
      <c r="D292" s="18"/>
      <c r="E292" s="152">
        <v>7818</v>
      </c>
      <c r="F292" s="15"/>
      <c r="G292" s="149" t="s">
        <v>206</v>
      </c>
      <c r="H292" s="15"/>
      <c r="I292" s="149" t="s">
        <v>206</v>
      </c>
      <c r="J292" s="15"/>
      <c r="K292" s="149" t="s">
        <v>206</v>
      </c>
      <c r="L292" s="15"/>
      <c r="M292" s="149" t="s">
        <v>206</v>
      </c>
      <c r="N292" s="15"/>
      <c r="O292" s="149" t="s">
        <v>206</v>
      </c>
      <c r="P292" s="15"/>
      <c r="Q292" s="149" t="s">
        <v>206</v>
      </c>
      <c r="R292" s="15"/>
      <c r="S292" s="152">
        <v>7818</v>
      </c>
    </row>
    <row r="293" spans="1:19" x14ac:dyDescent="0.25">
      <c r="A293" s="12"/>
      <c r="B293" s="166" t="s">
        <v>171</v>
      </c>
      <c r="C293" s="166"/>
      <c r="D293" s="18"/>
      <c r="E293" s="152">
        <v>-2468</v>
      </c>
      <c r="F293" s="15"/>
      <c r="G293" s="149" t="s">
        <v>206</v>
      </c>
      <c r="H293" s="15"/>
      <c r="I293" s="149" t="s">
        <v>206</v>
      </c>
      <c r="J293" s="15"/>
      <c r="K293" s="149" t="s">
        <v>206</v>
      </c>
      <c r="L293" s="15"/>
      <c r="M293" s="149" t="s">
        <v>206</v>
      </c>
      <c r="N293" s="15"/>
      <c r="O293" s="149" t="s">
        <v>206</v>
      </c>
      <c r="P293" s="15"/>
      <c r="Q293" s="149" t="s">
        <v>206</v>
      </c>
      <c r="R293" s="15"/>
      <c r="S293" s="152">
        <v>-2468</v>
      </c>
    </row>
    <row r="294" spans="1:19" x14ac:dyDescent="0.25">
      <c r="A294" s="12"/>
      <c r="B294" s="166" t="s">
        <v>172</v>
      </c>
      <c r="C294" s="166"/>
      <c r="D294" s="18"/>
      <c r="E294" s="149">
        <v>83</v>
      </c>
      <c r="F294" s="15"/>
      <c r="G294" s="149" t="s">
        <v>206</v>
      </c>
      <c r="H294" s="15"/>
      <c r="I294" s="149" t="s">
        <v>206</v>
      </c>
      <c r="J294" s="15"/>
      <c r="K294" s="149" t="s">
        <v>206</v>
      </c>
      <c r="L294" s="15"/>
      <c r="M294" s="149" t="s">
        <v>206</v>
      </c>
      <c r="N294" s="15"/>
      <c r="O294" s="149" t="s">
        <v>206</v>
      </c>
      <c r="P294" s="15"/>
      <c r="Q294" s="149" t="s">
        <v>206</v>
      </c>
      <c r="R294" s="15"/>
      <c r="S294" s="149">
        <v>83</v>
      </c>
    </row>
    <row r="295" spans="1:19" x14ac:dyDescent="0.25">
      <c r="A295" s="12"/>
      <c r="B295" s="166" t="s">
        <v>173</v>
      </c>
      <c r="C295" s="166"/>
      <c r="D295" s="18"/>
      <c r="E295" s="152">
        <v>-5098</v>
      </c>
      <c r="F295" s="15"/>
      <c r="G295" s="149" t="s">
        <v>206</v>
      </c>
      <c r="H295" s="15"/>
      <c r="I295" s="149" t="s">
        <v>206</v>
      </c>
      <c r="J295" s="15"/>
      <c r="K295" s="149" t="s">
        <v>206</v>
      </c>
      <c r="L295" s="15"/>
      <c r="M295" s="149" t="s">
        <v>206</v>
      </c>
      <c r="N295" s="15"/>
      <c r="O295" s="149" t="s">
        <v>206</v>
      </c>
      <c r="P295" s="15"/>
      <c r="Q295" s="149" t="s">
        <v>206</v>
      </c>
      <c r="R295" s="15"/>
      <c r="S295" s="152">
        <v>-5098</v>
      </c>
    </row>
    <row r="296" spans="1:19" x14ac:dyDescent="0.25">
      <c r="A296" s="12"/>
      <c r="B296" s="166" t="s">
        <v>174</v>
      </c>
      <c r="C296" s="166"/>
      <c r="D296" s="18"/>
      <c r="E296" s="152">
        <v>-2469</v>
      </c>
      <c r="F296" s="15"/>
      <c r="G296" s="149" t="s">
        <v>206</v>
      </c>
      <c r="H296" s="15"/>
      <c r="I296" s="149" t="s">
        <v>206</v>
      </c>
      <c r="J296" s="15"/>
      <c r="K296" s="149" t="s">
        <v>206</v>
      </c>
      <c r="L296" s="15"/>
      <c r="M296" s="149" t="s">
        <v>206</v>
      </c>
      <c r="N296" s="15"/>
      <c r="O296" s="152">
        <v>-4822</v>
      </c>
      <c r="P296" s="15"/>
      <c r="Q296" s="152">
        <v>4822</v>
      </c>
      <c r="R296" s="15"/>
      <c r="S296" s="152">
        <v>-2469</v>
      </c>
    </row>
    <row r="297" spans="1:19" ht="15.75" thickBot="1" x14ac:dyDescent="0.3">
      <c r="A297" s="12"/>
      <c r="B297" s="167" t="s">
        <v>149</v>
      </c>
      <c r="C297" s="167"/>
      <c r="D297" s="33"/>
      <c r="E297" s="153">
        <v>-1</v>
      </c>
      <c r="F297" s="23"/>
      <c r="G297" s="153">
        <v>63</v>
      </c>
      <c r="H297" s="23"/>
      <c r="I297" s="153" t="s">
        <v>206</v>
      </c>
      <c r="J297" s="23"/>
      <c r="K297" s="153" t="s">
        <v>206</v>
      </c>
      <c r="L297" s="23"/>
      <c r="M297" s="153" t="s">
        <v>206</v>
      </c>
      <c r="N297" s="23"/>
      <c r="O297" s="158">
        <v>-1540</v>
      </c>
      <c r="P297" s="23"/>
      <c r="Q297" s="153">
        <v>931</v>
      </c>
      <c r="R297" s="23"/>
      <c r="S297" s="153">
        <v>-547</v>
      </c>
    </row>
    <row r="298" spans="1:19" x14ac:dyDescent="0.25">
      <c r="A298" s="12"/>
      <c r="B298" s="169" t="s">
        <v>175</v>
      </c>
      <c r="C298" s="169"/>
      <c r="D298" s="49"/>
      <c r="E298" s="155">
        <v>-3226</v>
      </c>
      <c r="F298" s="21"/>
      <c r="G298" s="155">
        <v>-6178</v>
      </c>
      <c r="H298" s="21"/>
      <c r="I298" s="156" t="s">
        <v>206</v>
      </c>
      <c r="J298" s="21"/>
      <c r="K298" s="156" t="s">
        <v>206</v>
      </c>
      <c r="L298" s="21"/>
      <c r="M298" s="156" t="s">
        <v>206</v>
      </c>
      <c r="N298" s="21"/>
      <c r="O298" s="155">
        <v>-6484</v>
      </c>
      <c r="P298" s="21"/>
      <c r="Q298" s="155">
        <v>12024</v>
      </c>
      <c r="R298" s="21"/>
      <c r="S298" s="155">
        <v>-3864</v>
      </c>
    </row>
    <row r="299" spans="1:19" ht="15.75" thickBot="1" x14ac:dyDescent="0.3">
      <c r="A299" s="12"/>
      <c r="B299" s="167" t="s">
        <v>567</v>
      </c>
      <c r="C299" s="167"/>
      <c r="D299" s="33"/>
      <c r="E299" s="153" t="s">
        <v>206</v>
      </c>
      <c r="F299" s="23"/>
      <c r="G299" s="158">
        <v>-3786</v>
      </c>
      <c r="H299" s="23"/>
      <c r="I299" s="153" t="s">
        <v>206</v>
      </c>
      <c r="J299" s="23"/>
      <c r="K299" s="153" t="s">
        <v>206</v>
      </c>
      <c r="L299" s="23"/>
      <c r="M299" s="153" t="s">
        <v>206</v>
      </c>
      <c r="N299" s="23"/>
      <c r="O299" s="153">
        <v>792</v>
      </c>
      <c r="P299" s="23"/>
      <c r="Q299" s="153">
        <v>975</v>
      </c>
      <c r="R299" s="23"/>
      <c r="S299" s="158">
        <v>-2019</v>
      </c>
    </row>
    <row r="300" spans="1:19" ht="15.75" thickBot="1" x14ac:dyDescent="0.3">
      <c r="A300" s="12"/>
      <c r="B300" s="168" t="s">
        <v>176</v>
      </c>
      <c r="C300" s="168"/>
      <c r="D300" s="64"/>
      <c r="E300" s="154">
        <v>-3226</v>
      </c>
      <c r="F300" s="63"/>
      <c r="G300" s="154">
        <v>-9964</v>
      </c>
      <c r="H300" s="63"/>
      <c r="I300" s="150" t="s">
        <v>206</v>
      </c>
      <c r="J300" s="63"/>
      <c r="K300" s="150" t="s">
        <v>206</v>
      </c>
      <c r="L300" s="63"/>
      <c r="M300" s="150" t="s">
        <v>206</v>
      </c>
      <c r="N300" s="63"/>
      <c r="O300" s="154">
        <v>-5692</v>
      </c>
      <c r="P300" s="63"/>
      <c r="Q300" s="154">
        <v>12999</v>
      </c>
      <c r="R300" s="63"/>
      <c r="S300" s="154">
        <v>-5883</v>
      </c>
    </row>
    <row r="301" spans="1:19" x14ac:dyDescent="0.25">
      <c r="A301" s="12"/>
      <c r="B301" s="21"/>
      <c r="C301" s="21"/>
      <c r="D301" s="49"/>
      <c r="E301" s="21"/>
      <c r="F301" s="21"/>
      <c r="G301" s="21"/>
      <c r="H301" s="21"/>
      <c r="I301" s="21"/>
      <c r="J301" s="21"/>
      <c r="K301" s="21"/>
      <c r="L301" s="21"/>
      <c r="M301" s="21"/>
      <c r="N301" s="21"/>
      <c r="O301" s="21"/>
      <c r="P301" s="21"/>
      <c r="Q301" s="21"/>
      <c r="R301" s="21"/>
      <c r="S301" s="21"/>
    </row>
    <row r="302" spans="1:19" x14ac:dyDescent="0.25">
      <c r="A302" s="12"/>
      <c r="B302" s="163" t="s">
        <v>565</v>
      </c>
      <c r="C302" s="163"/>
      <c r="D302" s="18"/>
      <c r="E302" s="15"/>
      <c r="F302" s="15"/>
      <c r="G302" s="15"/>
      <c r="H302" s="15"/>
      <c r="I302" s="15"/>
      <c r="J302" s="15"/>
      <c r="K302" s="15"/>
      <c r="L302" s="15"/>
      <c r="M302" s="15"/>
      <c r="N302" s="15"/>
      <c r="O302" s="15"/>
      <c r="P302" s="15"/>
      <c r="Q302" s="15"/>
      <c r="R302" s="15"/>
      <c r="S302" s="15"/>
    </row>
    <row r="303" spans="1:19" ht="15.75" thickBot="1" x14ac:dyDescent="0.3">
      <c r="A303" s="12"/>
      <c r="B303" s="23"/>
      <c r="C303" s="157" t="s">
        <v>566</v>
      </c>
      <c r="D303" s="33"/>
      <c r="E303" s="153" t="s">
        <v>206</v>
      </c>
      <c r="F303" s="23"/>
      <c r="G303" s="153">
        <v>-8</v>
      </c>
      <c r="H303" s="23"/>
      <c r="I303" s="153" t="s">
        <v>206</v>
      </c>
      <c r="J303" s="23"/>
      <c r="K303" s="153" t="s">
        <v>206</v>
      </c>
      <c r="L303" s="23"/>
      <c r="M303" s="153" t="s">
        <v>206</v>
      </c>
      <c r="N303" s="23"/>
      <c r="O303" s="153">
        <v>25</v>
      </c>
      <c r="P303" s="23"/>
      <c r="Q303" s="153" t="s">
        <v>206</v>
      </c>
      <c r="R303" s="23"/>
      <c r="S303" s="153">
        <v>17</v>
      </c>
    </row>
    <row r="304" spans="1:19" x14ac:dyDescent="0.25">
      <c r="A304" s="12"/>
      <c r="B304" s="21"/>
      <c r="C304" s="21"/>
      <c r="D304" s="49"/>
      <c r="E304" s="21"/>
      <c r="F304" s="21"/>
      <c r="G304" s="21"/>
      <c r="H304" s="21"/>
      <c r="I304" s="21"/>
      <c r="J304" s="21"/>
      <c r="K304" s="21"/>
      <c r="L304" s="21"/>
      <c r="M304" s="21"/>
      <c r="N304" s="21"/>
      <c r="O304" s="21"/>
      <c r="P304" s="21"/>
      <c r="Q304" s="21"/>
      <c r="R304" s="21"/>
      <c r="S304" s="21"/>
    </row>
    <row r="305" spans="1:19" x14ac:dyDescent="0.25">
      <c r="A305" s="12"/>
      <c r="B305" s="163" t="s">
        <v>178</v>
      </c>
      <c r="C305" s="163"/>
      <c r="D305" s="18"/>
      <c r="E305" s="149">
        <v>1</v>
      </c>
      <c r="F305" s="15"/>
      <c r="G305" s="152">
        <v>-2016</v>
      </c>
      <c r="H305" s="15"/>
      <c r="I305" s="149">
        <v>2</v>
      </c>
      <c r="J305" s="15"/>
      <c r="K305" s="149">
        <v>7</v>
      </c>
      <c r="L305" s="15"/>
      <c r="M305" s="149" t="s">
        <v>206</v>
      </c>
      <c r="N305" s="15"/>
      <c r="O305" s="152">
        <v>-2506</v>
      </c>
      <c r="P305" s="15"/>
      <c r="Q305" s="149" t="s">
        <v>206</v>
      </c>
      <c r="R305" s="15"/>
      <c r="S305" s="152">
        <v>-4512</v>
      </c>
    </row>
    <row r="306" spans="1:19" ht="15.75" thickBot="1" x14ac:dyDescent="0.3">
      <c r="A306" s="12"/>
      <c r="B306" s="167" t="s">
        <v>179</v>
      </c>
      <c r="C306" s="167"/>
      <c r="D306" s="33"/>
      <c r="E306" s="153" t="s">
        <v>206</v>
      </c>
      <c r="F306" s="23"/>
      <c r="G306" s="158">
        <v>2028</v>
      </c>
      <c r="H306" s="23"/>
      <c r="I306" s="153">
        <v>1</v>
      </c>
      <c r="J306" s="23"/>
      <c r="K306" s="153">
        <v>37</v>
      </c>
      <c r="L306" s="23"/>
      <c r="M306" s="153">
        <v>1</v>
      </c>
      <c r="N306" s="23"/>
      <c r="O306" s="158">
        <v>3713</v>
      </c>
      <c r="P306" s="23"/>
      <c r="Q306" s="153" t="s">
        <v>206</v>
      </c>
      <c r="R306" s="23"/>
      <c r="S306" s="158">
        <v>5780</v>
      </c>
    </row>
    <row r="307" spans="1:19" ht="15.75" thickBot="1" x14ac:dyDescent="0.3">
      <c r="A307" s="12"/>
      <c r="B307" s="170" t="s">
        <v>180</v>
      </c>
      <c r="C307" s="170"/>
      <c r="D307" s="159" t="s">
        <v>203</v>
      </c>
      <c r="E307" s="160">
        <v>1</v>
      </c>
      <c r="F307" s="36"/>
      <c r="G307" s="160">
        <v>12</v>
      </c>
      <c r="H307" s="36"/>
      <c r="I307" s="160">
        <v>3</v>
      </c>
      <c r="J307" s="36"/>
      <c r="K307" s="160">
        <v>44</v>
      </c>
      <c r="L307" s="36"/>
      <c r="M307" s="160">
        <v>1</v>
      </c>
      <c r="N307" s="36"/>
      <c r="O307" s="161">
        <v>1207</v>
      </c>
      <c r="P307" s="36"/>
      <c r="Q307" s="160" t="s">
        <v>206</v>
      </c>
      <c r="R307" s="36"/>
      <c r="S307" s="161">
        <v>1268</v>
      </c>
    </row>
    <row r="308" spans="1:19" ht="15.75" thickTop="1" x14ac:dyDescent="0.25"/>
  </sheetData>
  <mergeCells count="274">
    <mergeCell ref="B14:S14"/>
    <mergeCell ref="B15:S15"/>
    <mergeCell ref="B16:S16"/>
    <mergeCell ref="B17:S17"/>
    <mergeCell ref="B18:S18"/>
    <mergeCell ref="B8:S8"/>
    <mergeCell ref="B9:S9"/>
    <mergeCell ref="B10:S10"/>
    <mergeCell ref="B11:S11"/>
    <mergeCell ref="B12:S12"/>
    <mergeCell ref="B13:S13"/>
    <mergeCell ref="B307:C307"/>
    <mergeCell ref="A1:A2"/>
    <mergeCell ref="B1:S1"/>
    <mergeCell ref="B2:S2"/>
    <mergeCell ref="B3:S3"/>
    <mergeCell ref="A4:A307"/>
    <mergeCell ref="B4:S4"/>
    <mergeCell ref="B5:S5"/>
    <mergeCell ref="B6:S6"/>
    <mergeCell ref="B7:S7"/>
    <mergeCell ref="B298:C298"/>
    <mergeCell ref="B299:C299"/>
    <mergeCell ref="B300:C300"/>
    <mergeCell ref="B302:C302"/>
    <mergeCell ref="B305:C305"/>
    <mergeCell ref="B306:C306"/>
    <mergeCell ref="B292:C292"/>
    <mergeCell ref="B293:C293"/>
    <mergeCell ref="B294:C294"/>
    <mergeCell ref="B295:C295"/>
    <mergeCell ref="B296:C296"/>
    <mergeCell ref="B297:C297"/>
    <mergeCell ref="B285:C285"/>
    <mergeCell ref="B286:C286"/>
    <mergeCell ref="B287:C287"/>
    <mergeCell ref="B289:C289"/>
    <mergeCell ref="B290:C290"/>
    <mergeCell ref="B291:C291"/>
    <mergeCell ref="B279:C279"/>
    <mergeCell ref="B280:C280"/>
    <mergeCell ref="B281:C281"/>
    <mergeCell ref="B282:C282"/>
    <mergeCell ref="B283:C283"/>
    <mergeCell ref="B284:C284"/>
    <mergeCell ref="D271:S271"/>
    <mergeCell ref="B273:C273"/>
    <mergeCell ref="B274:C274"/>
    <mergeCell ref="B275:C275"/>
    <mergeCell ref="B276:C276"/>
    <mergeCell ref="B278:C278"/>
    <mergeCell ref="B262:C262"/>
    <mergeCell ref="B264:C264"/>
    <mergeCell ref="B267:C267"/>
    <mergeCell ref="B268:C268"/>
    <mergeCell ref="B269:C269"/>
    <mergeCell ref="B271:C271"/>
    <mergeCell ref="B256:C256"/>
    <mergeCell ref="B257:C257"/>
    <mergeCell ref="B258:C258"/>
    <mergeCell ref="B259:C259"/>
    <mergeCell ref="B260:C260"/>
    <mergeCell ref="B261:C261"/>
    <mergeCell ref="B248:C248"/>
    <mergeCell ref="B250:C250"/>
    <mergeCell ref="B251:C251"/>
    <mergeCell ref="B253:C253"/>
    <mergeCell ref="B254:C254"/>
    <mergeCell ref="B255:C255"/>
    <mergeCell ref="B242:C242"/>
    <mergeCell ref="B243:C243"/>
    <mergeCell ref="B244:C244"/>
    <mergeCell ref="B245:C245"/>
    <mergeCell ref="B246:C246"/>
    <mergeCell ref="B247:C247"/>
    <mergeCell ref="D234:E234"/>
    <mergeCell ref="B235:D235"/>
    <mergeCell ref="B236:C236"/>
    <mergeCell ref="B238:D238"/>
    <mergeCell ref="B239:C239"/>
    <mergeCell ref="B241:C241"/>
    <mergeCell ref="B228:C228"/>
    <mergeCell ref="B229:C229"/>
    <mergeCell ref="B230:S230"/>
    <mergeCell ref="B231:S231"/>
    <mergeCell ref="D232:S232"/>
    <mergeCell ref="B233:C233"/>
    <mergeCell ref="D233:S233"/>
    <mergeCell ref="B222:C222"/>
    <mergeCell ref="B223:C223"/>
    <mergeCell ref="B224:C224"/>
    <mergeCell ref="B225:C225"/>
    <mergeCell ref="B226:C226"/>
    <mergeCell ref="B227:C227"/>
    <mergeCell ref="B215:C215"/>
    <mergeCell ref="B216:C216"/>
    <mergeCell ref="B217:C217"/>
    <mergeCell ref="B218:C218"/>
    <mergeCell ref="B219:C219"/>
    <mergeCell ref="B221:C221"/>
    <mergeCell ref="B209:C209"/>
    <mergeCell ref="B211:C211"/>
    <mergeCell ref="D211:E211"/>
    <mergeCell ref="B212:C212"/>
    <mergeCell ref="B213:C213"/>
    <mergeCell ref="B214:C214"/>
    <mergeCell ref="B203:C203"/>
    <mergeCell ref="B204:C204"/>
    <mergeCell ref="B205:C205"/>
    <mergeCell ref="B206:C206"/>
    <mergeCell ref="B207:C207"/>
    <mergeCell ref="B208:C208"/>
    <mergeCell ref="D198:E198"/>
    <mergeCell ref="B199:C199"/>
    <mergeCell ref="D199:E199"/>
    <mergeCell ref="B200:C200"/>
    <mergeCell ref="B201:C201"/>
    <mergeCell ref="B202:C202"/>
    <mergeCell ref="B192:C192"/>
    <mergeCell ref="B193:C193"/>
    <mergeCell ref="B194:C194"/>
    <mergeCell ref="B195:C195"/>
    <mergeCell ref="B197:C197"/>
    <mergeCell ref="D197:S197"/>
    <mergeCell ref="B185:C185"/>
    <mergeCell ref="B187:C187"/>
    <mergeCell ref="B188:C188"/>
    <mergeCell ref="B189:C189"/>
    <mergeCell ref="B190:C190"/>
    <mergeCell ref="B191:C191"/>
    <mergeCell ref="B179:C179"/>
    <mergeCell ref="B180:C180"/>
    <mergeCell ref="B181:C181"/>
    <mergeCell ref="B182:C182"/>
    <mergeCell ref="B183:C183"/>
    <mergeCell ref="B184:C184"/>
    <mergeCell ref="B174:C174"/>
    <mergeCell ref="B175:C175"/>
    <mergeCell ref="D176:E176"/>
    <mergeCell ref="B177:C177"/>
    <mergeCell ref="D177:E177"/>
    <mergeCell ref="B178:C178"/>
    <mergeCell ref="B168:C168"/>
    <mergeCell ref="B169:C169"/>
    <mergeCell ref="B170:C170"/>
    <mergeCell ref="B171:C171"/>
    <mergeCell ref="B172:C172"/>
    <mergeCell ref="B173:C173"/>
    <mergeCell ref="D163:S163"/>
    <mergeCell ref="B164:C164"/>
    <mergeCell ref="D164:E164"/>
    <mergeCell ref="B166:C166"/>
    <mergeCell ref="D166:E166"/>
    <mergeCell ref="B167:C167"/>
    <mergeCell ref="B154:C154"/>
    <mergeCell ref="B155:C155"/>
    <mergeCell ref="B156:C156"/>
    <mergeCell ref="B158:C158"/>
    <mergeCell ref="B160:C160"/>
    <mergeCell ref="D162:S162"/>
    <mergeCell ref="B147:C147"/>
    <mergeCell ref="B148:C148"/>
    <mergeCell ref="B149:C149"/>
    <mergeCell ref="B150:C150"/>
    <mergeCell ref="B152:C152"/>
    <mergeCell ref="B153:C153"/>
    <mergeCell ref="B141:C141"/>
    <mergeCell ref="B142:C142"/>
    <mergeCell ref="B143:C143"/>
    <mergeCell ref="B144:C144"/>
    <mergeCell ref="B145:C145"/>
    <mergeCell ref="B146:C146"/>
    <mergeCell ref="B134:C134"/>
    <mergeCell ref="B135:C135"/>
    <mergeCell ref="B136:C136"/>
    <mergeCell ref="B138:C138"/>
    <mergeCell ref="B139:C139"/>
    <mergeCell ref="B140:C140"/>
    <mergeCell ref="B128:C128"/>
    <mergeCell ref="D128:S128"/>
    <mergeCell ref="B130:C130"/>
    <mergeCell ref="B131:C131"/>
    <mergeCell ref="B132:C132"/>
    <mergeCell ref="B133:C133"/>
    <mergeCell ref="B117:C117"/>
    <mergeCell ref="B118:C118"/>
    <mergeCell ref="B119:C119"/>
    <mergeCell ref="B120:C120"/>
    <mergeCell ref="B122:C122"/>
    <mergeCell ref="B124:C124"/>
    <mergeCell ref="B110:C110"/>
    <mergeCell ref="B111:C111"/>
    <mergeCell ref="B112:C112"/>
    <mergeCell ref="B113:C113"/>
    <mergeCell ref="B114:C114"/>
    <mergeCell ref="B116:C116"/>
    <mergeCell ref="B104:C104"/>
    <mergeCell ref="B105:C105"/>
    <mergeCell ref="B106:C106"/>
    <mergeCell ref="B107:C107"/>
    <mergeCell ref="B108:C108"/>
    <mergeCell ref="B109:C109"/>
    <mergeCell ref="B97:C97"/>
    <mergeCell ref="B98:C98"/>
    <mergeCell ref="B99:C99"/>
    <mergeCell ref="B100:C100"/>
    <mergeCell ref="B102:C102"/>
    <mergeCell ref="B103:C103"/>
    <mergeCell ref="D91:S91"/>
    <mergeCell ref="B92:C92"/>
    <mergeCell ref="D92:E92"/>
    <mergeCell ref="B94:C94"/>
    <mergeCell ref="B95:C95"/>
    <mergeCell ref="B96:C96"/>
    <mergeCell ref="B82:C82"/>
    <mergeCell ref="B83:C83"/>
    <mergeCell ref="B84:C84"/>
    <mergeCell ref="B86:C86"/>
    <mergeCell ref="B88:C88"/>
    <mergeCell ref="D90:S90"/>
    <mergeCell ref="B75:C75"/>
    <mergeCell ref="B76:C76"/>
    <mergeCell ref="B77:C77"/>
    <mergeCell ref="B78:C78"/>
    <mergeCell ref="B80:C80"/>
    <mergeCell ref="B81:C81"/>
    <mergeCell ref="B69:C69"/>
    <mergeCell ref="B70:C70"/>
    <mergeCell ref="B71:C71"/>
    <mergeCell ref="B72:C72"/>
    <mergeCell ref="B73:C73"/>
    <mergeCell ref="B74:C74"/>
    <mergeCell ref="B62:C62"/>
    <mergeCell ref="B63:C63"/>
    <mergeCell ref="B64:C64"/>
    <mergeCell ref="B65:C65"/>
    <mergeCell ref="B67:C67"/>
    <mergeCell ref="B68:C68"/>
    <mergeCell ref="B53:C53"/>
    <mergeCell ref="B57:C57"/>
    <mergeCell ref="D57:S57"/>
    <mergeCell ref="B59:C59"/>
    <mergeCell ref="B60:C60"/>
    <mergeCell ref="B61:C61"/>
    <mergeCell ref="B45:C45"/>
    <mergeCell ref="B46:C46"/>
    <mergeCell ref="B47:C47"/>
    <mergeCell ref="B48:C48"/>
    <mergeCell ref="B49:C49"/>
    <mergeCell ref="B51:C51"/>
    <mergeCell ref="B38:C38"/>
    <mergeCell ref="B39:C39"/>
    <mergeCell ref="B40:C40"/>
    <mergeCell ref="B41:C41"/>
    <mergeCell ref="B42:C42"/>
    <mergeCell ref="B43:C43"/>
    <mergeCell ref="B32:C32"/>
    <mergeCell ref="B33:C33"/>
    <mergeCell ref="B34:C34"/>
    <mergeCell ref="B35:C35"/>
    <mergeCell ref="B36:C36"/>
    <mergeCell ref="B37:C37"/>
    <mergeCell ref="B25:C25"/>
    <mergeCell ref="B26:C26"/>
    <mergeCell ref="B27:C27"/>
    <mergeCell ref="B28:C28"/>
    <mergeCell ref="B29:C29"/>
    <mergeCell ref="B31:C31"/>
    <mergeCell ref="D19:S19"/>
    <mergeCell ref="D20:S20"/>
    <mergeCell ref="B21:C21"/>
    <mergeCell ref="D21:E21"/>
    <mergeCell ref="B23:C23"/>
    <mergeCell ref="B24:C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3" max="3" width="36.5703125" bestFit="1" customWidth="1"/>
    <col min="4" max="4" width="2" customWidth="1"/>
    <col min="5" max="5" width="6.85546875" customWidth="1"/>
    <col min="7" max="7" width="7" customWidth="1"/>
    <col min="9" max="9" width="5" customWidth="1"/>
    <col min="11" max="11" width="6.5703125" customWidth="1"/>
  </cols>
  <sheetData>
    <row r="1" spans="1:11" ht="15" customHeight="1" x14ac:dyDescent="0.25">
      <c r="A1" s="7" t="s">
        <v>569</v>
      </c>
      <c r="B1" s="7" t="s">
        <v>25</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2</v>
      </c>
      <c r="B3" s="11" t="s">
        <v>4</v>
      </c>
      <c r="C3" s="11"/>
      <c r="D3" s="11"/>
      <c r="E3" s="11"/>
      <c r="F3" s="11"/>
      <c r="G3" s="11"/>
      <c r="H3" s="11"/>
      <c r="I3" s="11"/>
      <c r="J3" s="11"/>
      <c r="K3" s="11"/>
    </row>
    <row r="4" spans="1:11" ht="15" customHeight="1" x14ac:dyDescent="0.25">
      <c r="A4" s="12" t="s">
        <v>570</v>
      </c>
      <c r="B4" s="11" t="s">
        <v>4</v>
      </c>
      <c r="C4" s="11"/>
      <c r="D4" s="11"/>
      <c r="E4" s="11"/>
      <c r="F4" s="11"/>
      <c r="G4" s="11"/>
      <c r="H4" s="11"/>
      <c r="I4" s="11"/>
      <c r="J4" s="11"/>
      <c r="K4" s="11"/>
    </row>
    <row r="5" spans="1:11" x14ac:dyDescent="0.25">
      <c r="A5" s="12"/>
      <c r="B5" s="40" t="s">
        <v>196</v>
      </c>
      <c r="C5" s="40"/>
      <c r="D5" s="40"/>
      <c r="E5" s="40"/>
      <c r="F5" s="40"/>
      <c r="G5" s="40"/>
      <c r="H5" s="40"/>
      <c r="I5" s="40"/>
      <c r="J5" s="40"/>
      <c r="K5" s="40"/>
    </row>
    <row r="6" spans="1:11" x14ac:dyDescent="0.25">
      <c r="A6" s="12"/>
      <c r="B6" s="40" t="s">
        <v>197</v>
      </c>
      <c r="C6" s="40"/>
      <c r="D6" s="40"/>
      <c r="E6" s="40"/>
      <c r="F6" s="40"/>
      <c r="G6" s="40"/>
      <c r="H6" s="40"/>
      <c r="I6" s="40"/>
      <c r="J6" s="40"/>
      <c r="K6" s="40"/>
    </row>
    <row r="7" spans="1:11" x14ac:dyDescent="0.25">
      <c r="A7" s="12"/>
      <c r="B7" s="15"/>
      <c r="C7" s="15"/>
      <c r="D7" s="15"/>
      <c r="E7" s="17"/>
      <c r="F7" s="15"/>
      <c r="G7" s="15"/>
      <c r="H7" s="15"/>
      <c r="I7" s="15"/>
      <c r="J7" s="15"/>
      <c r="K7" s="15"/>
    </row>
    <row r="8" spans="1:11" ht="15.75" thickBot="1" x14ac:dyDescent="0.3">
      <c r="A8" s="12"/>
      <c r="B8" s="15"/>
      <c r="C8" s="17"/>
      <c r="D8" s="41" t="s">
        <v>198</v>
      </c>
      <c r="E8" s="41"/>
      <c r="F8" s="41"/>
      <c r="G8" s="41"/>
      <c r="H8" s="41"/>
      <c r="I8" s="41"/>
      <c r="J8" s="41"/>
      <c r="K8" s="41"/>
    </row>
    <row r="9" spans="1:11" ht="15.75" thickBot="1" x14ac:dyDescent="0.3">
      <c r="A9" s="12"/>
      <c r="B9" s="15"/>
      <c r="C9" s="17"/>
      <c r="D9" s="42">
        <v>2012</v>
      </c>
      <c r="E9" s="42"/>
      <c r="F9" s="42"/>
      <c r="G9" s="42"/>
      <c r="H9" s="42"/>
      <c r="I9" s="42"/>
      <c r="J9" s="42"/>
      <c r="K9" s="42"/>
    </row>
    <row r="10" spans="1:11" x14ac:dyDescent="0.25">
      <c r="A10" s="12"/>
      <c r="B10" s="15"/>
      <c r="C10" s="17"/>
      <c r="D10" s="43" t="s">
        <v>199</v>
      </c>
      <c r="E10" s="43"/>
      <c r="F10" s="43"/>
      <c r="G10" s="43"/>
      <c r="H10" s="21"/>
      <c r="I10" s="43" t="s">
        <v>200</v>
      </c>
      <c r="J10" s="43"/>
      <c r="K10" s="43"/>
    </row>
    <row r="11" spans="1:11" ht="15.75" thickBot="1" x14ac:dyDescent="0.3">
      <c r="A11" s="12"/>
      <c r="B11" s="15"/>
      <c r="C11" s="17"/>
      <c r="D11" s="44">
        <v>41547</v>
      </c>
      <c r="E11" s="44"/>
      <c r="F11" s="44"/>
      <c r="G11" s="44"/>
      <c r="H11" s="23"/>
      <c r="I11" s="44">
        <v>41547</v>
      </c>
      <c r="J11" s="44"/>
      <c r="K11" s="44"/>
    </row>
    <row r="12" spans="1:11" x14ac:dyDescent="0.25">
      <c r="A12" s="12"/>
      <c r="B12" s="15"/>
      <c r="C12" s="15"/>
      <c r="D12" s="21"/>
      <c r="E12" s="21"/>
      <c r="F12" s="21"/>
      <c r="G12" s="21"/>
      <c r="H12" s="21"/>
      <c r="I12" s="21"/>
      <c r="J12" s="21"/>
      <c r="K12" s="21"/>
    </row>
    <row r="13" spans="1:11" x14ac:dyDescent="0.25">
      <c r="A13" s="12"/>
      <c r="B13" s="40" t="s">
        <v>201</v>
      </c>
      <c r="C13" s="40"/>
      <c r="D13" s="15"/>
      <c r="E13" s="15"/>
      <c r="F13" s="15"/>
      <c r="G13" s="15"/>
      <c r="H13" s="18"/>
      <c r="I13" s="45"/>
      <c r="J13" s="45"/>
      <c r="K13" s="45"/>
    </row>
    <row r="14" spans="1:11" ht="15.75" thickBot="1" x14ac:dyDescent="0.3">
      <c r="A14" s="12"/>
      <c r="B14" s="24"/>
      <c r="C14" s="25" t="s">
        <v>202</v>
      </c>
      <c r="D14" s="25" t="s">
        <v>203</v>
      </c>
      <c r="E14" s="24"/>
      <c r="F14" s="24"/>
      <c r="G14" s="27">
        <v>2</v>
      </c>
      <c r="H14" s="26"/>
      <c r="I14" s="24"/>
      <c r="J14" s="24"/>
      <c r="K14" s="28">
        <v>62109</v>
      </c>
    </row>
    <row r="15" spans="1:11" ht="15.75" thickTop="1" x14ac:dyDescent="0.25">
      <c r="A15" s="12"/>
      <c r="B15" s="46"/>
      <c r="C15" s="46"/>
      <c r="D15" s="29"/>
      <c r="E15" s="29"/>
      <c r="F15" s="29"/>
      <c r="G15" s="29"/>
      <c r="H15" s="30"/>
      <c r="I15" s="29"/>
      <c r="J15" s="29"/>
      <c r="K15" s="29"/>
    </row>
    <row r="16" spans="1:11" x14ac:dyDescent="0.25">
      <c r="A16" s="12"/>
      <c r="B16" s="40" t="s">
        <v>204</v>
      </c>
      <c r="C16" s="40"/>
      <c r="D16" s="16" t="s">
        <v>203</v>
      </c>
      <c r="E16" s="15"/>
      <c r="F16" s="15"/>
      <c r="G16" s="19">
        <v>2</v>
      </c>
      <c r="H16" s="18"/>
      <c r="I16" s="15"/>
      <c r="J16" s="15"/>
      <c r="K16" s="31">
        <v>1792</v>
      </c>
    </row>
    <row r="17" spans="1:11" ht="15.75" thickBot="1" x14ac:dyDescent="0.3">
      <c r="A17" s="12"/>
      <c r="B17" s="47" t="s">
        <v>205</v>
      </c>
      <c r="C17" s="47"/>
      <c r="D17" s="23"/>
      <c r="E17" s="23"/>
      <c r="F17" s="23"/>
      <c r="G17" s="34" t="s">
        <v>206</v>
      </c>
      <c r="H17" s="33"/>
      <c r="I17" s="23"/>
      <c r="J17" s="23"/>
      <c r="K17" s="34">
        <v>542</v>
      </c>
    </row>
    <row r="18" spans="1:11" ht="15.75" thickBot="1" x14ac:dyDescent="0.3">
      <c r="A18" s="12"/>
      <c r="B18" s="48" t="s">
        <v>48</v>
      </c>
      <c r="C18" s="48"/>
      <c r="D18" s="35" t="s">
        <v>203</v>
      </c>
      <c r="E18" s="36"/>
      <c r="F18" s="36"/>
      <c r="G18" s="38">
        <v>2</v>
      </c>
      <c r="H18" s="37"/>
      <c r="I18" s="36"/>
      <c r="J18" s="36"/>
      <c r="K18" s="39">
        <v>1250</v>
      </c>
    </row>
    <row r="19" spans="1:11" ht="16.5" thickTop="1" thickBot="1" x14ac:dyDescent="0.3">
      <c r="A19" s="12"/>
      <c r="B19" s="15"/>
      <c r="C19" s="15"/>
      <c r="D19" s="114" t="s">
        <v>198</v>
      </c>
      <c r="E19" s="114"/>
      <c r="F19" s="114"/>
      <c r="G19" s="114"/>
    </row>
    <row r="20" spans="1:11" x14ac:dyDescent="0.25">
      <c r="A20" s="12"/>
      <c r="B20" s="15"/>
      <c r="C20" s="15"/>
      <c r="D20" s="49"/>
      <c r="E20" s="50">
        <v>41547</v>
      </c>
      <c r="F20" s="49"/>
      <c r="G20" s="51">
        <v>41639</v>
      </c>
    </row>
    <row r="21" spans="1:11" ht="15.75" thickBot="1" x14ac:dyDescent="0.3">
      <c r="A21" s="12"/>
      <c r="B21" s="15"/>
      <c r="C21" s="15"/>
      <c r="D21" s="33"/>
      <c r="E21" s="52">
        <v>2013</v>
      </c>
      <c r="F21" s="33"/>
      <c r="G21" s="34">
        <v>2012</v>
      </c>
    </row>
    <row r="22" spans="1:11" x14ac:dyDescent="0.25">
      <c r="A22" s="12"/>
      <c r="B22" s="60" t="s">
        <v>98</v>
      </c>
      <c r="C22" s="60"/>
      <c r="D22" s="21"/>
      <c r="E22" s="21"/>
      <c r="F22" s="21"/>
      <c r="G22" s="49"/>
    </row>
    <row r="23" spans="1:11" x14ac:dyDescent="0.25">
      <c r="A23" s="12"/>
      <c r="B23" s="40" t="s">
        <v>215</v>
      </c>
      <c r="C23" s="40"/>
      <c r="D23" s="53" t="s">
        <v>203</v>
      </c>
      <c r="E23" s="54">
        <v>364</v>
      </c>
      <c r="F23" s="15"/>
      <c r="G23" s="19">
        <v>268</v>
      </c>
    </row>
    <row r="24" spans="1:11" x14ac:dyDescent="0.25">
      <c r="A24" s="12"/>
      <c r="B24" s="40" t="s">
        <v>216</v>
      </c>
      <c r="C24" s="40"/>
      <c r="D24" s="15"/>
      <c r="E24" s="54">
        <v>1</v>
      </c>
      <c r="F24" s="15"/>
      <c r="G24" s="19">
        <v>1</v>
      </c>
    </row>
    <row r="25" spans="1:11" x14ac:dyDescent="0.25">
      <c r="A25" s="12"/>
      <c r="B25" s="40" t="s">
        <v>103</v>
      </c>
      <c r="C25" s="40"/>
      <c r="D25" s="15"/>
      <c r="E25" s="54">
        <v>56</v>
      </c>
      <c r="F25" s="15"/>
      <c r="G25" s="19">
        <v>44</v>
      </c>
    </row>
    <row r="26" spans="1:11" ht="15.75" thickBot="1" x14ac:dyDescent="0.3">
      <c r="A26" s="12"/>
      <c r="B26" s="47" t="s">
        <v>104</v>
      </c>
      <c r="C26" s="47"/>
      <c r="D26" s="23"/>
      <c r="E26" s="52">
        <v>103</v>
      </c>
      <c r="F26" s="23"/>
      <c r="G26" s="34">
        <v>220</v>
      </c>
    </row>
    <row r="27" spans="1:11" ht="27.75" x14ac:dyDescent="0.25">
      <c r="A27" s="12"/>
      <c r="B27" s="21"/>
      <c r="C27" s="55" t="s">
        <v>217</v>
      </c>
      <c r="D27" s="21"/>
      <c r="E27" s="56">
        <v>524</v>
      </c>
      <c r="F27" s="21"/>
      <c r="G27" s="20">
        <v>533</v>
      </c>
    </row>
    <row r="28" spans="1:11" x14ac:dyDescent="0.25">
      <c r="A28" s="12"/>
      <c r="B28" s="40" t="s">
        <v>106</v>
      </c>
      <c r="C28" s="40"/>
      <c r="D28" s="15"/>
      <c r="E28" s="54">
        <v>300</v>
      </c>
      <c r="F28" s="15"/>
      <c r="G28" s="19">
        <v>272</v>
      </c>
    </row>
    <row r="29" spans="1:11" x14ac:dyDescent="0.25">
      <c r="A29" s="12"/>
      <c r="B29" s="40" t="s">
        <v>218</v>
      </c>
      <c r="C29" s="40"/>
      <c r="D29" s="15"/>
      <c r="E29" s="54">
        <v>11</v>
      </c>
      <c r="F29" s="15"/>
      <c r="G29" s="19">
        <v>29</v>
      </c>
    </row>
    <row r="30" spans="1:11" x14ac:dyDescent="0.25">
      <c r="A30" s="12"/>
      <c r="B30" s="40" t="s">
        <v>219</v>
      </c>
      <c r="C30" s="40"/>
      <c r="D30" s="15"/>
      <c r="E30" s="57">
        <v>7119</v>
      </c>
      <c r="F30" s="15"/>
      <c r="G30" s="31">
        <v>6629</v>
      </c>
    </row>
    <row r="31" spans="1:11" ht="15.75" thickBot="1" x14ac:dyDescent="0.3">
      <c r="A31" s="12"/>
      <c r="B31" s="47" t="s">
        <v>109</v>
      </c>
      <c r="C31" s="47"/>
      <c r="D31" s="23"/>
      <c r="E31" s="52">
        <v>2</v>
      </c>
      <c r="F31" s="23"/>
      <c r="G31" s="34">
        <v>4</v>
      </c>
    </row>
    <row r="32" spans="1:11" ht="15.75" thickBot="1" x14ac:dyDescent="0.3">
      <c r="A32" s="12"/>
      <c r="B32" s="48" t="s">
        <v>220</v>
      </c>
      <c r="C32" s="48"/>
      <c r="D32" s="58" t="s">
        <v>203</v>
      </c>
      <c r="E32" s="59">
        <v>7956</v>
      </c>
      <c r="F32" s="36"/>
      <c r="G32" s="39">
        <v>7467</v>
      </c>
    </row>
    <row r="33" spans="1:11" ht="15.75" thickTop="1" x14ac:dyDescent="0.25">
      <c r="A33" s="12"/>
      <c r="B33" s="29"/>
      <c r="C33" s="29"/>
      <c r="D33" s="29"/>
      <c r="E33" s="29"/>
      <c r="F33" s="29"/>
      <c r="G33" s="29"/>
    </row>
    <row r="34" spans="1:11" x14ac:dyDescent="0.25">
      <c r="A34" s="12"/>
      <c r="B34" s="60" t="s">
        <v>111</v>
      </c>
      <c r="C34" s="60"/>
      <c r="D34" s="15"/>
      <c r="E34" s="15"/>
      <c r="F34" s="15"/>
      <c r="G34" s="15"/>
    </row>
    <row r="35" spans="1:11" x14ac:dyDescent="0.25">
      <c r="A35" s="12"/>
      <c r="B35" s="40" t="s">
        <v>112</v>
      </c>
      <c r="C35" s="40"/>
      <c r="D35" s="53" t="s">
        <v>203</v>
      </c>
      <c r="E35" s="54">
        <v>432</v>
      </c>
      <c r="F35" s="15"/>
      <c r="G35" s="19">
        <v>471</v>
      </c>
    </row>
    <row r="36" spans="1:11" ht="15.75" thickBot="1" x14ac:dyDescent="0.3">
      <c r="A36" s="12"/>
      <c r="B36" s="47" t="s">
        <v>115</v>
      </c>
      <c r="C36" s="47"/>
      <c r="D36" s="15"/>
      <c r="E36" s="54">
        <v>70</v>
      </c>
      <c r="F36" s="15"/>
      <c r="G36" s="19">
        <v>125</v>
      </c>
    </row>
    <row r="37" spans="1:11" ht="27.75" x14ac:dyDescent="0.25">
      <c r="A37" s="12"/>
      <c r="B37" s="21"/>
      <c r="C37" s="55" t="s">
        <v>221</v>
      </c>
      <c r="D37" s="21"/>
      <c r="E37" s="56">
        <v>502</v>
      </c>
      <c r="F37" s="21"/>
      <c r="G37" s="20">
        <v>596</v>
      </c>
    </row>
    <row r="38" spans="1:11" ht="27" customHeight="1" x14ac:dyDescent="0.25">
      <c r="A38" s="12"/>
      <c r="B38" s="40" t="s">
        <v>120</v>
      </c>
      <c r="C38" s="40"/>
      <c r="D38" s="15"/>
      <c r="E38" s="54">
        <v>136</v>
      </c>
      <c r="F38" s="15"/>
      <c r="G38" s="19">
        <v>131</v>
      </c>
    </row>
    <row r="39" spans="1:11" ht="15.75" thickBot="1" x14ac:dyDescent="0.3">
      <c r="A39" s="12"/>
      <c r="B39" s="47" t="s">
        <v>122</v>
      </c>
      <c r="C39" s="47"/>
      <c r="D39" s="15"/>
      <c r="E39" s="54">
        <v>905</v>
      </c>
      <c r="F39" s="15"/>
      <c r="G39" s="19">
        <v>759</v>
      </c>
    </row>
    <row r="40" spans="1:11" ht="15.75" thickBot="1" x14ac:dyDescent="0.3">
      <c r="A40" s="12"/>
      <c r="B40" s="48" t="s">
        <v>222</v>
      </c>
      <c r="C40" s="48"/>
      <c r="D40" s="58" t="s">
        <v>203</v>
      </c>
      <c r="E40" s="59">
        <v>1543</v>
      </c>
      <c r="F40" s="36"/>
      <c r="G40" s="39">
        <v>1486</v>
      </c>
    </row>
    <row r="41" spans="1:11" ht="15.75" thickTop="1" x14ac:dyDescent="0.25">
      <c r="A41" s="12"/>
      <c r="B41" s="40" t="s">
        <v>223</v>
      </c>
      <c r="C41" s="40"/>
      <c r="D41" s="40"/>
      <c r="E41" s="40"/>
      <c r="F41" s="40"/>
      <c r="G41" s="40"/>
      <c r="H41" s="40"/>
      <c r="I41" s="40"/>
      <c r="J41" s="40"/>
      <c r="K41" s="40"/>
    </row>
    <row r="42" spans="1:11" x14ac:dyDescent="0.25">
      <c r="A42" s="12"/>
      <c r="B42" s="40" t="s">
        <v>224</v>
      </c>
      <c r="C42" s="40"/>
      <c r="D42" s="40"/>
      <c r="E42" s="40"/>
      <c r="F42" s="40"/>
      <c r="G42" s="40"/>
      <c r="H42" s="40"/>
      <c r="I42" s="40"/>
      <c r="J42" s="40"/>
      <c r="K42" s="40"/>
    </row>
    <row r="43" spans="1:11" x14ac:dyDescent="0.25">
      <c r="A43" s="12"/>
      <c r="B43" s="15"/>
      <c r="C43" s="15"/>
      <c r="D43" s="15"/>
      <c r="E43" s="15"/>
      <c r="F43" s="15"/>
      <c r="G43" s="17"/>
      <c r="H43" s="15"/>
      <c r="I43" s="17"/>
      <c r="J43" s="15"/>
      <c r="K43" s="15"/>
    </row>
    <row r="44" spans="1:11" ht="15.75" thickBot="1" x14ac:dyDescent="0.3">
      <c r="A44" s="12"/>
      <c r="B44" s="15"/>
      <c r="C44" s="17"/>
      <c r="D44" s="41" t="s">
        <v>198</v>
      </c>
      <c r="E44" s="41"/>
      <c r="F44" s="41"/>
      <c r="G44" s="41"/>
      <c r="H44" s="41"/>
      <c r="I44" s="41"/>
      <c r="J44" s="41"/>
      <c r="K44" s="41"/>
    </row>
    <row r="45" spans="1:11" x14ac:dyDescent="0.25">
      <c r="A45" s="12"/>
      <c r="B45" s="15"/>
      <c r="C45" s="45"/>
      <c r="D45" s="69" t="s">
        <v>199</v>
      </c>
      <c r="E45" s="69"/>
      <c r="F45" s="69"/>
      <c r="G45" s="69"/>
      <c r="H45" s="70"/>
      <c r="I45" s="69" t="s">
        <v>200</v>
      </c>
      <c r="J45" s="69"/>
      <c r="K45" s="69"/>
    </row>
    <row r="46" spans="1:11" ht="15.75" thickBot="1" x14ac:dyDescent="0.3">
      <c r="A46" s="12"/>
      <c r="B46" s="15"/>
      <c r="C46" s="45"/>
      <c r="D46" s="72">
        <v>41547</v>
      </c>
      <c r="E46" s="72"/>
      <c r="F46" s="72"/>
      <c r="G46" s="72"/>
      <c r="H46" s="71"/>
      <c r="I46" s="72">
        <v>41547</v>
      </c>
      <c r="J46" s="72"/>
      <c r="K46" s="72"/>
    </row>
    <row r="47" spans="1:11" ht="15.75" thickBot="1" x14ac:dyDescent="0.3">
      <c r="A47" s="12"/>
      <c r="B47" s="15"/>
      <c r="C47" s="15"/>
      <c r="D47" s="73">
        <v>2013</v>
      </c>
      <c r="E47" s="73"/>
      <c r="F47" s="63"/>
      <c r="G47" s="65">
        <v>2012</v>
      </c>
      <c r="H47" s="15"/>
      <c r="I47" s="62">
        <v>2013</v>
      </c>
      <c r="J47" s="64"/>
      <c r="K47" s="65">
        <v>2012</v>
      </c>
    </row>
    <row r="48" spans="1:11" x14ac:dyDescent="0.25">
      <c r="A48" s="12"/>
      <c r="B48" s="15"/>
      <c r="C48" s="15"/>
      <c r="D48" s="21"/>
      <c r="E48" s="21"/>
      <c r="F48" s="49"/>
      <c r="G48" s="49"/>
      <c r="H48" s="15"/>
      <c r="I48" s="49"/>
      <c r="J48" s="49"/>
      <c r="K48" s="49"/>
    </row>
    <row r="49" spans="1:11" x14ac:dyDescent="0.25">
      <c r="A49" s="12"/>
      <c r="B49" s="40" t="s">
        <v>201</v>
      </c>
      <c r="C49" s="40"/>
      <c r="D49" s="15"/>
      <c r="E49" s="15"/>
      <c r="F49" s="18"/>
      <c r="G49" s="18"/>
      <c r="H49" s="15"/>
      <c r="I49" s="18"/>
      <c r="J49" s="18"/>
      <c r="K49" s="18"/>
    </row>
    <row r="50" spans="1:11" ht="15.75" thickBot="1" x14ac:dyDescent="0.3">
      <c r="A50" s="12"/>
      <c r="B50" s="24"/>
      <c r="C50" s="25" t="s">
        <v>202</v>
      </c>
      <c r="D50" s="66" t="s">
        <v>203</v>
      </c>
      <c r="E50" s="67">
        <v>353</v>
      </c>
      <c r="F50" s="26"/>
      <c r="G50" s="27">
        <v>380</v>
      </c>
      <c r="H50" s="24"/>
      <c r="I50" s="67">
        <v>892</v>
      </c>
      <c r="J50" s="26"/>
      <c r="K50" s="28">
        <v>1095</v>
      </c>
    </row>
    <row r="51" spans="1:11" ht="15.75" thickTop="1" x14ac:dyDescent="0.25">
      <c r="A51" s="12"/>
      <c r="B51" s="46"/>
      <c r="C51" s="46"/>
      <c r="D51" s="29"/>
      <c r="E51" s="29"/>
      <c r="F51" s="29"/>
      <c r="G51" s="30"/>
      <c r="H51" s="29"/>
      <c r="I51" s="30"/>
      <c r="J51" s="29"/>
      <c r="K51" s="29"/>
    </row>
    <row r="52" spans="1:11" x14ac:dyDescent="0.25">
      <c r="A52" s="12"/>
      <c r="B52" s="40" t="s">
        <v>204</v>
      </c>
      <c r="C52" s="40"/>
      <c r="D52" s="53" t="s">
        <v>203</v>
      </c>
      <c r="E52" s="54">
        <v>193</v>
      </c>
      <c r="F52" s="18"/>
      <c r="G52" s="19">
        <v>165</v>
      </c>
      <c r="H52" s="15"/>
      <c r="I52" s="54">
        <v>398</v>
      </c>
      <c r="J52" s="18"/>
      <c r="K52" s="19">
        <v>511</v>
      </c>
    </row>
    <row r="53" spans="1:11" ht="15.75" thickBot="1" x14ac:dyDescent="0.3">
      <c r="A53" s="12"/>
      <c r="B53" s="47" t="s">
        <v>205</v>
      </c>
      <c r="C53" s="47"/>
      <c r="D53" s="23"/>
      <c r="E53" s="52">
        <v>136</v>
      </c>
      <c r="F53" s="33"/>
      <c r="G53" s="34">
        <v>94</v>
      </c>
      <c r="H53" s="23"/>
      <c r="I53" s="52">
        <v>215</v>
      </c>
      <c r="J53" s="33"/>
      <c r="K53" s="34">
        <v>343</v>
      </c>
    </row>
    <row r="54" spans="1:11" ht="15.75" thickBot="1" x14ac:dyDescent="0.3">
      <c r="A54" s="12"/>
      <c r="B54" s="48" t="s">
        <v>48</v>
      </c>
      <c r="C54" s="48"/>
      <c r="D54" s="58" t="s">
        <v>203</v>
      </c>
      <c r="E54" s="68">
        <v>57</v>
      </c>
      <c r="F54" s="37"/>
      <c r="G54" s="38">
        <v>71</v>
      </c>
      <c r="H54" s="36"/>
      <c r="I54" s="68">
        <v>183</v>
      </c>
      <c r="J54" s="37"/>
      <c r="K54" s="38">
        <v>168</v>
      </c>
    </row>
    <row r="55" spans="1:11" ht="15.75" thickTop="1" x14ac:dyDescent="0.25"/>
  </sheetData>
  <mergeCells count="52">
    <mergeCell ref="A1:A2"/>
    <mergeCell ref="B1:K1"/>
    <mergeCell ref="B2:K2"/>
    <mergeCell ref="B3:K3"/>
    <mergeCell ref="A4:A54"/>
    <mergeCell ref="B4:K4"/>
    <mergeCell ref="D47:E47"/>
    <mergeCell ref="B49:C49"/>
    <mergeCell ref="B51:C51"/>
    <mergeCell ref="B52:C52"/>
    <mergeCell ref="B53:C53"/>
    <mergeCell ref="B54:C54"/>
    <mergeCell ref="B40:C40"/>
    <mergeCell ref="B41:K41"/>
    <mergeCell ref="B42:K42"/>
    <mergeCell ref="D44:K44"/>
    <mergeCell ref="C45:C46"/>
    <mergeCell ref="D45:G45"/>
    <mergeCell ref="H45:H46"/>
    <mergeCell ref="I45:K45"/>
    <mergeCell ref="D46:G46"/>
    <mergeCell ref="I46:K46"/>
    <mergeCell ref="B32:C32"/>
    <mergeCell ref="B34:C34"/>
    <mergeCell ref="B35:C35"/>
    <mergeCell ref="B36:C36"/>
    <mergeCell ref="B38:C38"/>
    <mergeCell ref="B39:C39"/>
    <mergeCell ref="B25:C25"/>
    <mergeCell ref="B26:C26"/>
    <mergeCell ref="B28:C28"/>
    <mergeCell ref="B29:C29"/>
    <mergeCell ref="B30:C30"/>
    <mergeCell ref="B31:C31"/>
    <mergeCell ref="B17:C17"/>
    <mergeCell ref="B18:C18"/>
    <mergeCell ref="D19:G19"/>
    <mergeCell ref="B22:C22"/>
    <mergeCell ref="B23:C23"/>
    <mergeCell ref="B24:C24"/>
    <mergeCell ref="D11:G11"/>
    <mergeCell ref="I11:K11"/>
    <mergeCell ref="B13:C13"/>
    <mergeCell ref="I13:K13"/>
    <mergeCell ref="B15:C15"/>
    <mergeCell ref="B16:C16"/>
    <mergeCell ref="B5:K5"/>
    <mergeCell ref="B6:K6"/>
    <mergeCell ref="D8:K8"/>
    <mergeCell ref="D9:K9"/>
    <mergeCell ref="D10:G10"/>
    <mergeCell ref="I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0.5703125" bestFit="1" customWidth="1"/>
    <col min="2" max="2" width="32.7109375" bestFit="1" customWidth="1"/>
    <col min="3" max="3" width="2" bestFit="1" customWidth="1"/>
    <col min="4" max="4" width="5.5703125" bestFit="1" customWidth="1"/>
    <col min="6" max="6" width="7" bestFit="1" customWidth="1"/>
  </cols>
  <sheetData>
    <row r="1" spans="1:6" ht="15" customHeight="1" x14ac:dyDescent="0.25">
      <c r="A1" s="7" t="s">
        <v>571</v>
      </c>
      <c r="B1" s="7" t="s">
        <v>25</v>
      </c>
      <c r="C1" s="7"/>
      <c r="D1" s="7"/>
      <c r="E1" s="7"/>
      <c r="F1" s="7"/>
    </row>
    <row r="2" spans="1:6" ht="15" customHeight="1" x14ac:dyDescent="0.25">
      <c r="A2" s="7"/>
      <c r="B2" s="7" t="s">
        <v>2</v>
      </c>
      <c r="C2" s="7"/>
      <c r="D2" s="7"/>
      <c r="E2" s="7"/>
      <c r="F2" s="7"/>
    </row>
    <row r="3" spans="1:6" ht="15" customHeight="1" x14ac:dyDescent="0.25">
      <c r="A3" s="3" t="s">
        <v>236</v>
      </c>
      <c r="B3" s="11" t="s">
        <v>4</v>
      </c>
      <c r="C3" s="11"/>
      <c r="D3" s="11"/>
      <c r="E3" s="11"/>
      <c r="F3" s="11"/>
    </row>
    <row r="4" spans="1:6" ht="15" customHeight="1" x14ac:dyDescent="0.25">
      <c r="A4" s="12" t="s">
        <v>103</v>
      </c>
      <c r="B4" s="11" t="s">
        <v>4</v>
      </c>
      <c r="C4" s="11"/>
      <c r="D4" s="11"/>
      <c r="E4" s="11"/>
      <c r="F4" s="11"/>
    </row>
    <row r="5" spans="1:6" x14ac:dyDescent="0.25">
      <c r="A5" s="12"/>
      <c r="B5" s="53" t="s">
        <v>237</v>
      </c>
      <c r="C5" s="15"/>
      <c r="D5" s="15"/>
      <c r="E5" s="15"/>
      <c r="F5" s="15"/>
    </row>
    <row r="6" spans="1:6" x14ac:dyDescent="0.25">
      <c r="A6" s="12"/>
      <c r="B6" s="15"/>
      <c r="C6" s="15"/>
      <c r="D6" s="15"/>
      <c r="E6" s="15"/>
      <c r="F6" s="15"/>
    </row>
    <row r="7" spans="1:6" x14ac:dyDescent="0.25">
      <c r="A7" s="12"/>
      <c r="B7" s="16" t="s">
        <v>238</v>
      </c>
      <c r="C7" s="15"/>
      <c r="D7" s="15"/>
      <c r="E7" s="15"/>
      <c r="F7" s="15"/>
    </row>
    <row r="8" spans="1:6" x14ac:dyDescent="0.25">
      <c r="A8" s="12"/>
      <c r="B8" s="15"/>
      <c r="C8" s="15"/>
      <c r="D8" s="15"/>
      <c r="E8" s="15"/>
      <c r="F8" s="15"/>
    </row>
    <row r="9" spans="1:6" ht="15.75" thickBot="1" x14ac:dyDescent="0.3">
      <c r="A9" s="12"/>
      <c r="B9" s="15"/>
      <c r="C9" s="41" t="s">
        <v>198</v>
      </c>
      <c r="D9" s="41"/>
      <c r="E9" s="41"/>
      <c r="F9" s="41"/>
    </row>
    <row r="10" spans="1:6" x14ac:dyDescent="0.25">
      <c r="A10" s="12"/>
      <c r="B10" s="15"/>
      <c r="C10" s="77">
        <v>41547</v>
      </c>
      <c r="D10" s="77"/>
      <c r="E10" s="21"/>
      <c r="F10" s="51">
        <v>41639</v>
      </c>
    </row>
    <row r="11" spans="1:6" ht="15.75" thickBot="1" x14ac:dyDescent="0.3">
      <c r="A11" s="12"/>
      <c r="B11" s="15"/>
      <c r="C11" s="23"/>
      <c r="D11" s="52">
        <v>2013</v>
      </c>
      <c r="E11" s="23"/>
      <c r="F11" s="34">
        <v>2012</v>
      </c>
    </row>
    <row r="12" spans="1:6" x14ac:dyDescent="0.25">
      <c r="A12" s="12"/>
      <c r="B12" s="15"/>
      <c r="C12" s="21"/>
      <c r="D12" s="21"/>
      <c r="E12" s="21"/>
      <c r="F12" s="21"/>
    </row>
    <row r="13" spans="1:6" x14ac:dyDescent="0.25">
      <c r="A13" s="12"/>
      <c r="B13" s="16" t="s">
        <v>239</v>
      </c>
      <c r="C13" s="53" t="s">
        <v>203</v>
      </c>
      <c r="D13" s="54">
        <v>506</v>
      </c>
      <c r="E13" s="15"/>
      <c r="F13" s="19">
        <v>244</v>
      </c>
    </row>
    <row r="14" spans="1:6" ht="15.75" thickBot="1" x14ac:dyDescent="0.3">
      <c r="A14" s="12"/>
      <c r="B14" s="32" t="s">
        <v>240</v>
      </c>
      <c r="C14" s="23"/>
      <c r="D14" s="52">
        <v>762</v>
      </c>
      <c r="E14" s="23"/>
      <c r="F14" s="34">
        <v>721</v>
      </c>
    </row>
    <row r="15" spans="1:6" ht="15.75" thickBot="1" x14ac:dyDescent="0.3">
      <c r="A15" s="12"/>
      <c r="B15" s="36"/>
      <c r="C15" s="58" t="s">
        <v>203</v>
      </c>
      <c r="D15" s="59">
        <v>1268</v>
      </c>
      <c r="E15" s="36"/>
      <c r="F15" s="38">
        <v>965</v>
      </c>
    </row>
  </sheetData>
  <mergeCells count="8">
    <mergeCell ref="C9:F9"/>
    <mergeCell ref="C10:D10"/>
    <mergeCell ref="A1:A2"/>
    <mergeCell ref="B1:F1"/>
    <mergeCell ref="B2:F2"/>
    <mergeCell ref="B3:F3"/>
    <mergeCell ref="A4:A15"/>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6.5703125" customWidth="1"/>
    <col min="3" max="3" width="14.42578125" customWidth="1"/>
    <col min="4" max="4" width="3.140625" customWidth="1"/>
    <col min="5" max="5" width="7.85546875" customWidth="1"/>
    <col min="6" max="6" width="14.42578125" customWidth="1"/>
    <col min="7" max="7" width="7.85546875" customWidth="1"/>
    <col min="8" max="8" width="14.42578125" customWidth="1"/>
    <col min="9" max="9" width="7.85546875" customWidth="1"/>
    <col min="10" max="10" width="14.42578125" customWidth="1"/>
    <col min="11" max="11" width="7.85546875" customWidth="1"/>
  </cols>
  <sheetData>
    <row r="1" spans="1:11" ht="15" customHeight="1" x14ac:dyDescent="0.25">
      <c r="A1" s="7" t="s">
        <v>572</v>
      </c>
      <c r="B1" s="7" t="s">
        <v>25</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6</v>
      </c>
      <c r="B3" s="11" t="s">
        <v>4</v>
      </c>
      <c r="C3" s="11"/>
      <c r="D3" s="11"/>
      <c r="E3" s="11"/>
      <c r="F3" s="11"/>
      <c r="G3" s="11"/>
      <c r="H3" s="11"/>
      <c r="I3" s="11"/>
      <c r="J3" s="11"/>
      <c r="K3" s="11"/>
    </row>
    <row r="4" spans="1:11" ht="15" customHeight="1" x14ac:dyDescent="0.25">
      <c r="A4" s="12" t="s">
        <v>573</v>
      </c>
      <c r="B4" s="11" t="s">
        <v>4</v>
      </c>
      <c r="C4" s="11"/>
      <c r="D4" s="11"/>
      <c r="E4" s="11"/>
      <c r="F4" s="11"/>
      <c r="G4" s="11"/>
      <c r="H4" s="11"/>
      <c r="I4" s="11"/>
      <c r="J4" s="11"/>
      <c r="K4" s="11"/>
    </row>
    <row r="5" spans="1:11" x14ac:dyDescent="0.25">
      <c r="A5" s="12"/>
      <c r="B5" s="60" t="s">
        <v>267</v>
      </c>
      <c r="C5" s="60"/>
      <c r="D5" s="60"/>
      <c r="E5" s="60"/>
      <c r="F5" s="60"/>
      <c r="G5" s="60"/>
      <c r="H5" s="60"/>
      <c r="I5" s="60"/>
      <c r="J5" s="60"/>
      <c r="K5" s="60"/>
    </row>
    <row r="6" spans="1:11" x14ac:dyDescent="0.25">
      <c r="A6" s="12"/>
      <c r="B6" s="15"/>
      <c r="C6" s="15"/>
      <c r="D6" s="15"/>
      <c r="E6" s="15"/>
      <c r="F6" s="15"/>
      <c r="G6" s="15"/>
      <c r="H6" s="15"/>
      <c r="I6" s="15"/>
      <c r="J6" s="15"/>
      <c r="K6" s="15"/>
    </row>
    <row r="7" spans="1:11" x14ac:dyDescent="0.25">
      <c r="A7" s="12"/>
      <c r="B7" s="40" t="s">
        <v>268</v>
      </c>
      <c r="C7" s="40"/>
      <c r="D7" s="40"/>
      <c r="E7" s="40"/>
      <c r="F7" s="40"/>
      <c r="G7" s="40"/>
      <c r="H7" s="40"/>
      <c r="I7" s="40"/>
      <c r="J7" s="40"/>
      <c r="K7" s="40"/>
    </row>
    <row r="8" spans="1:11" x14ac:dyDescent="0.25">
      <c r="A8" s="12"/>
      <c r="B8" s="15"/>
      <c r="C8" s="15"/>
      <c r="D8" s="15"/>
      <c r="E8" s="15"/>
      <c r="F8" s="15"/>
      <c r="G8" s="15"/>
      <c r="H8" s="15"/>
      <c r="I8" s="15"/>
      <c r="J8" s="15"/>
      <c r="K8" s="15"/>
    </row>
    <row r="9" spans="1:11" ht="15.75" thickBot="1" x14ac:dyDescent="0.3">
      <c r="A9" s="12"/>
      <c r="B9" s="17"/>
      <c r="C9" s="17"/>
      <c r="D9" s="41" t="s">
        <v>198</v>
      </c>
      <c r="E9" s="41"/>
      <c r="F9" s="41"/>
      <c r="G9" s="41"/>
      <c r="H9" s="41"/>
      <c r="I9" s="41"/>
      <c r="J9" s="41"/>
      <c r="K9" s="41"/>
    </row>
    <row r="10" spans="1:11" x14ac:dyDescent="0.25">
      <c r="A10" s="12"/>
      <c r="B10" s="45"/>
      <c r="C10" s="45"/>
      <c r="D10" s="69" t="s">
        <v>199</v>
      </c>
      <c r="E10" s="69"/>
      <c r="F10" s="69"/>
      <c r="G10" s="69"/>
      <c r="H10" s="70"/>
      <c r="I10" s="69" t="s">
        <v>200</v>
      </c>
      <c r="J10" s="69"/>
      <c r="K10" s="69"/>
    </row>
    <row r="11" spans="1:11" ht="15.75" thickBot="1" x14ac:dyDescent="0.3">
      <c r="A11" s="12"/>
      <c r="B11" s="45"/>
      <c r="C11" s="45"/>
      <c r="D11" s="72">
        <v>41547</v>
      </c>
      <c r="E11" s="72"/>
      <c r="F11" s="72"/>
      <c r="G11" s="72"/>
      <c r="H11" s="71"/>
      <c r="I11" s="72">
        <v>41547</v>
      </c>
      <c r="J11" s="72"/>
      <c r="K11" s="72"/>
    </row>
    <row r="12" spans="1:11" ht="15.75" thickBot="1" x14ac:dyDescent="0.3">
      <c r="A12" s="12"/>
      <c r="B12" s="15"/>
      <c r="C12" s="15"/>
      <c r="D12" s="64"/>
      <c r="E12" s="62">
        <v>2013</v>
      </c>
      <c r="F12" s="64"/>
      <c r="G12" s="65">
        <v>2012</v>
      </c>
      <c r="H12" s="15"/>
      <c r="I12" s="62">
        <v>2013</v>
      </c>
      <c r="J12" s="64"/>
      <c r="K12" s="65">
        <v>2012</v>
      </c>
    </row>
    <row r="13" spans="1:11" x14ac:dyDescent="0.25">
      <c r="A13" s="12"/>
      <c r="B13" s="15"/>
      <c r="C13" s="15"/>
      <c r="D13" s="49"/>
      <c r="E13" s="49"/>
      <c r="F13" s="49"/>
      <c r="G13" s="49"/>
      <c r="H13" s="15"/>
      <c r="I13" s="49"/>
      <c r="J13" s="49"/>
      <c r="K13" s="49"/>
    </row>
    <row r="14" spans="1:11" x14ac:dyDescent="0.25">
      <c r="A14" s="12"/>
      <c r="B14" s="16" t="s">
        <v>269</v>
      </c>
      <c r="C14" s="15"/>
      <c r="D14" s="53" t="s">
        <v>203</v>
      </c>
      <c r="E14" s="54" t="s">
        <v>206</v>
      </c>
      <c r="F14" s="15"/>
      <c r="G14" s="19" t="s">
        <v>206</v>
      </c>
      <c r="H14" s="15"/>
      <c r="I14" s="54" t="s">
        <v>206</v>
      </c>
      <c r="J14" s="15"/>
      <c r="K14" s="19">
        <v>213</v>
      </c>
    </row>
    <row r="15" spans="1:11" x14ac:dyDescent="0.25">
      <c r="A15" s="12"/>
      <c r="B15" s="16" t="s">
        <v>270</v>
      </c>
      <c r="C15" s="15"/>
      <c r="D15" s="15"/>
      <c r="E15" s="54" t="s">
        <v>206</v>
      </c>
      <c r="F15" s="15"/>
      <c r="G15" s="19" t="s">
        <v>206</v>
      </c>
      <c r="H15" s="15"/>
      <c r="I15" s="54">
        <v>28</v>
      </c>
      <c r="J15" s="15"/>
      <c r="K15" s="19">
        <v>79</v>
      </c>
    </row>
    <row r="16" spans="1:11" ht="15.75" thickBot="1" x14ac:dyDescent="0.3">
      <c r="A16" s="12"/>
      <c r="B16" s="16" t="s">
        <v>271</v>
      </c>
      <c r="C16" s="15"/>
      <c r="D16" s="15"/>
      <c r="E16" s="54">
        <v>1</v>
      </c>
      <c r="F16" s="15"/>
      <c r="G16" s="19" t="s">
        <v>206</v>
      </c>
      <c r="H16" s="15"/>
      <c r="I16" s="54">
        <v>3</v>
      </c>
      <c r="J16" s="15"/>
      <c r="K16" s="19">
        <v>4</v>
      </c>
    </row>
    <row r="17" spans="1:11" ht="15.75" thickBot="1" x14ac:dyDescent="0.3">
      <c r="A17" s="12"/>
      <c r="B17" s="36"/>
      <c r="C17" s="36"/>
      <c r="D17" s="58" t="s">
        <v>203</v>
      </c>
      <c r="E17" s="68">
        <v>1</v>
      </c>
      <c r="F17" s="36"/>
      <c r="G17" s="38" t="s">
        <v>206</v>
      </c>
      <c r="H17" s="36"/>
      <c r="I17" s="68">
        <v>31</v>
      </c>
      <c r="J17" s="36"/>
      <c r="K17" s="38">
        <v>296</v>
      </c>
    </row>
  </sheetData>
  <mergeCells count="16">
    <mergeCell ref="A1:A2"/>
    <mergeCell ref="B1:K1"/>
    <mergeCell ref="B2:K2"/>
    <mergeCell ref="B3:K3"/>
    <mergeCell ref="A4:A17"/>
    <mergeCell ref="B4:K4"/>
    <mergeCell ref="B5:K5"/>
    <mergeCell ref="B7:K7"/>
    <mergeCell ref="D9:K9"/>
    <mergeCell ref="B10:B11"/>
    <mergeCell ref="C10:C11"/>
    <mergeCell ref="D10:G10"/>
    <mergeCell ref="H10:H11"/>
    <mergeCell ref="I10:K10"/>
    <mergeCell ref="D11:G11"/>
    <mergeCell ref="I11: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0.5703125" customWidth="1"/>
    <col min="3" max="3" width="15.28515625" customWidth="1"/>
    <col min="4" max="4" width="6.140625" customWidth="1"/>
    <col min="5" max="5" width="20.140625" customWidth="1"/>
    <col min="7" max="7" width="21" bestFit="1" customWidth="1"/>
    <col min="9" max="9" width="10.85546875" bestFit="1" customWidth="1"/>
    <col min="11" max="11" width="26.5703125" bestFit="1" customWidth="1"/>
    <col min="13" max="13" width="21" bestFit="1" customWidth="1"/>
    <col min="15" max="15" width="10.85546875" bestFit="1" customWidth="1"/>
  </cols>
  <sheetData>
    <row r="1" spans="1:15" ht="15" customHeight="1" x14ac:dyDescent="0.25">
      <c r="A1" s="7" t="s">
        <v>574</v>
      </c>
      <c r="B1" s="7" t="s">
        <v>25</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8</v>
      </c>
      <c r="B3" s="11" t="s">
        <v>4</v>
      </c>
      <c r="C3" s="11"/>
      <c r="D3" s="11"/>
      <c r="E3" s="11"/>
      <c r="F3" s="11"/>
      <c r="G3" s="11"/>
      <c r="H3" s="11"/>
      <c r="I3" s="11"/>
      <c r="J3" s="11"/>
      <c r="K3" s="11"/>
      <c r="L3" s="11"/>
      <c r="M3" s="11"/>
      <c r="N3" s="11"/>
      <c r="O3" s="11"/>
    </row>
    <row r="4" spans="1:15" ht="15" customHeight="1" x14ac:dyDescent="0.25">
      <c r="A4" s="12" t="s">
        <v>575</v>
      </c>
      <c r="B4" s="11" t="s">
        <v>4</v>
      </c>
      <c r="C4" s="11"/>
      <c r="D4" s="11"/>
      <c r="E4" s="11"/>
      <c r="F4" s="11"/>
      <c r="G4" s="11"/>
      <c r="H4" s="11"/>
      <c r="I4" s="11"/>
      <c r="J4" s="11"/>
      <c r="K4" s="11"/>
      <c r="L4" s="11"/>
      <c r="M4" s="11"/>
      <c r="N4" s="11"/>
      <c r="O4" s="11"/>
    </row>
    <row r="5" spans="1:15" x14ac:dyDescent="0.25">
      <c r="A5" s="12"/>
      <c r="B5" s="60" t="s">
        <v>289</v>
      </c>
      <c r="C5" s="60"/>
      <c r="D5" s="60"/>
      <c r="E5" s="60"/>
      <c r="F5" s="60"/>
      <c r="G5" s="60"/>
      <c r="H5" s="60"/>
      <c r="I5" s="60"/>
      <c r="J5" s="60"/>
      <c r="K5" s="60"/>
      <c r="L5" s="60"/>
      <c r="M5" s="60"/>
      <c r="N5" s="60"/>
      <c r="O5" s="60"/>
    </row>
    <row r="6" spans="1:15" x14ac:dyDescent="0.25">
      <c r="A6" s="12"/>
      <c r="B6" s="15"/>
      <c r="C6" s="15"/>
      <c r="D6" s="15"/>
      <c r="E6" s="15"/>
      <c r="F6" s="15"/>
      <c r="G6" s="15"/>
      <c r="H6" s="15"/>
      <c r="I6" s="15"/>
      <c r="J6" s="15"/>
      <c r="K6" s="15"/>
      <c r="L6" s="15"/>
      <c r="M6" s="15"/>
      <c r="N6" s="15"/>
      <c r="O6" s="15"/>
    </row>
    <row r="7" spans="1:15" x14ac:dyDescent="0.25">
      <c r="A7" s="12"/>
      <c r="B7" s="40" t="s">
        <v>290</v>
      </c>
      <c r="C7" s="40"/>
      <c r="D7" s="40"/>
      <c r="E7" s="40"/>
      <c r="F7" s="40"/>
      <c r="G7" s="40"/>
      <c r="H7" s="40"/>
      <c r="I7" s="40"/>
      <c r="J7" s="40"/>
      <c r="K7" s="40"/>
      <c r="L7" s="40"/>
      <c r="M7" s="40"/>
      <c r="N7" s="40"/>
      <c r="O7" s="40"/>
    </row>
    <row r="8" spans="1:15" x14ac:dyDescent="0.25">
      <c r="A8" s="12"/>
      <c r="B8" s="15"/>
      <c r="C8" s="15"/>
      <c r="D8" s="15"/>
      <c r="E8" s="15"/>
      <c r="F8" s="15"/>
      <c r="G8" s="15"/>
      <c r="H8" s="15"/>
      <c r="I8" s="15"/>
      <c r="J8" s="15"/>
      <c r="K8" s="15"/>
      <c r="L8" s="15"/>
      <c r="M8" s="15"/>
      <c r="N8" s="15"/>
      <c r="O8" s="15"/>
    </row>
    <row r="9" spans="1:15" ht="15.75" thickBot="1" x14ac:dyDescent="0.3">
      <c r="A9" s="12"/>
      <c r="B9" s="15"/>
      <c r="C9" s="15"/>
      <c r="D9" s="41" t="s">
        <v>198</v>
      </c>
      <c r="E9" s="41"/>
      <c r="F9" s="41"/>
      <c r="G9" s="41"/>
      <c r="H9" s="41"/>
      <c r="I9" s="41"/>
      <c r="J9" s="41"/>
      <c r="K9" s="41"/>
      <c r="L9" s="41"/>
      <c r="M9" s="41"/>
      <c r="N9" s="41"/>
      <c r="O9" s="41"/>
    </row>
    <row r="10" spans="1:15" ht="15.75" thickBot="1" x14ac:dyDescent="0.3">
      <c r="A10" s="12"/>
      <c r="B10" s="15"/>
      <c r="C10" s="15"/>
      <c r="D10" s="82">
        <v>2013</v>
      </c>
      <c r="E10" s="82"/>
      <c r="F10" s="82"/>
      <c r="G10" s="82"/>
      <c r="H10" s="82"/>
      <c r="I10" s="82"/>
      <c r="J10" s="21"/>
      <c r="K10" s="42">
        <v>2012</v>
      </c>
      <c r="L10" s="42"/>
      <c r="M10" s="42"/>
      <c r="N10" s="42"/>
      <c r="O10" s="42"/>
    </row>
    <row r="11" spans="1:15" ht="15.75" thickBot="1" x14ac:dyDescent="0.3">
      <c r="A11" s="12"/>
      <c r="B11" s="15"/>
      <c r="C11" s="15"/>
      <c r="D11" s="83" t="s">
        <v>291</v>
      </c>
      <c r="E11" s="83"/>
      <c r="F11" s="64"/>
      <c r="G11" s="65" t="s">
        <v>292</v>
      </c>
      <c r="H11" s="64"/>
      <c r="I11" s="65" t="s">
        <v>133</v>
      </c>
      <c r="J11" s="18"/>
      <c r="K11" s="65" t="s">
        <v>291</v>
      </c>
      <c r="L11" s="63"/>
      <c r="M11" s="65" t="s">
        <v>292</v>
      </c>
      <c r="N11" s="64"/>
      <c r="O11" s="65" t="s">
        <v>133</v>
      </c>
    </row>
    <row r="12" spans="1:15" x14ac:dyDescent="0.25">
      <c r="A12" s="12"/>
      <c r="B12" s="15"/>
      <c r="C12" s="15"/>
      <c r="D12" s="21"/>
      <c r="E12" s="49"/>
      <c r="F12" s="21"/>
      <c r="G12" s="49"/>
      <c r="H12" s="21"/>
      <c r="I12" s="49"/>
      <c r="J12" s="15"/>
      <c r="K12" s="49"/>
      <c r="L12" s="21"/>
      <c r="M12" s="49"/>
      <c r="N12" s="21"/>
      <c r="O12" s="49"/>
    </row>
    <row r="13" spans="1:15" x14ac:dyDescent="0.25">
      <c r="A13" s="12"/>
      <c r="B13" s="40" t="s">
        <v>293</v>
      </c>
      <c r="C13" s="40"/>
      <c r="D13" s="53" t="s">
        <v>203</v>
      </c>
      <c r="E13" s="57">
        <v>47987</v>
      </c>
      <c r="F13" s="15"/>
      <c r="G13" s="54">
        <v>440</v>
      </c>
      <c r="H13" s="15"/>
      <c r="I13" s="57">
        <v>48427</v>
      </c>
      <c r="J13" s="15"/>
      <c r="K13" s="31">
        <v>65239</v>
      </c>
      <c r="L13" s="15"/>
      <c r="M13" s="19">
        <v>510</v>
      </c>
      <c r="N13" s="15"/>
      <c r="O13" s="31">
        <v>65749</v>
      </c>
    </row>
    <row r="14" spans="1:15" x14ac:dyDescent="0.25">
      <c r="A14" s="12"/>
      <c r="B14" s="40" t="s">
        <v>50</v>
      </c>
      <c r="C14" s="40"/>
      <c r="D14" s="15"/>
      <c r="E14" s="57">
        <v>6669</v>
      </c>
      <c r="F14" s="15"/>
      <c r="G14" s="54">
        <v>43</v>
      </c>
      <c r="H14" s="15"/>
      <c r="I14" s="57">
        <v>6712</v>
      </c>
      <c r="J14" s="15"/>
      <c r="K14" s="31">
        <v>7002</v>
      </c>
      <c r="L14" s="15"/>
      <c r="M14" s="19">
        <v>55</v>
      </c>
      <c r="N14" s="15"/>
      <c r="O14" s="31">
        <v>7057</v>
      </c>
    </row>
    <row r="15" spans="1:15" x14ac:dyDescent="0.25">
      <c r="A15" s="12"/>
      <c r="B15" s="40" t="s">
        <v>294</v>
      </c>
      <c r="C15" s="40"/>
      <c r="D15" s="15"/>
      <c r="E15" s="57">
        <v>-2481</v>
      </c>
      <c r="F15" s="15"/>
      <c r="G15" s="54" t="s">
        <v>206</v>
      </c>
      <c r="H15" s="15"/>
      <c r="I15" s="57">
        <v>-2481</v>
      </c>
      <c r="J15" s="15"/>
      <c r="K15" s="31">
        <v>-2469</v>
      </c>
      <c r="L15" s="15"/>
      <c r="M15" s="19" t="s">
        <v>206</v>
      </c>
      <c r="N15" s="15"/>
      <c r="O15" s="31">
        <v>-2469</v>
      </c>
    </row>
    <row r="16" spans="1:15" x14ac:dyDescent="0.25">
      <c r="A16" s="12"/>
      <c r="B16" s="40" t="s">
        <v>295</v>
      </c>
      <c r="C16" s="40"/>
      <c r="D16" s="15"/>
      <c r="E16" s="15"/>
      <c r="F16" s="15"/>
      <c r="G16" s="18"/>
      <c r="H16" s="15"/>
      <c r="I16" s="15"/>
      <c r="J16" s="15"/>
      <c r="K16" s="15"/>
      <c r="L16" s="15"/>
      <c r="M16" s="18"/>
      <c r="N16" s="15"/>
      <c r="O16" s="15"/>
    </row>
    <row r="17" spans="1:15" x14ac:dyDescent="0.25">
      <c r="A17" s="12"/>
      <c r="B17" s="15"/>
      <c r="C17" s="16" t="s">
        <v>296</v>
      </c>
      <c r="D17" s="15"/>
      <c r="E17" s="54" t="s">
        <v>206</v>
      </c>
      <c r="F17" s="15"/>
      <c r="G17" s="54" t="s">
        <v>206</v>
      </c>
      <c r="H17" s="15"/>
      <c r="I17" s="54" t="s">
        <v>206</v>
      </c>
      <c r="J17" s="15"/>
      <c r="K17" s="31">
        <v>-5098</v>
      </c>
      <c r="L17" s="15"/>
      <c r="M17" s="19" t="s">
        <v>206</v>
      </c>
      <c r="N17" s="15"/>
      <c r="O17" s="31">
        <v>-5098</v>
      </c>
    </row>
    <row r="18" spans="1:15" x14ac:dyDescent="0.25">
      <c r="A18" s="12"/>
      <c r="B18" s="40" t="s">
        <v>297</v>
      </c>
      <c r="C18" s="40"/>
      <c r="D18" s="15"/>
      <c r="E18" s="15"/>
      <c r="F18" s="15"/>
      <c r="G18" s="15"/>
      <c r="H18" s="15"/>
      <c r="I18" s="15"/>
      <c r="J18" s="15"/>
      <c r="K18" s="15"/>
      <c r="L18" s="15"/>
      <c r="M18" s="15"/>
      <c r="N18" s="15"/>
      <c r="O18" s="15"/>
    </row>
    <row r="19" spans="1:15" x14ac:dyDescent="0.25">
      <c r="A19" s="12"/>
      <c r="B19" s="15"/>
      <c r="C19" s="16" t="s">
        <v>298</v>
      </c>
      <c r="D19" s="15"/>
      <c r="E19" s="54" t="s">
        <v>206</v>
      </c>
      <c r="F19" s="15"/>
      <c r="G19" s="54">
        <v>-59</v>
      </c>
      <c r="H19" s="15"/>
      <c r="I19" s="54">
        <v>-59</v>
      </c>
      <c r="J19" s="15"/>
      <c r="K19" s="54" t="s">
        <v>206</v>
      </c>
      <c r="L19" s="15"/>
      <c r="M19" s="19">
        <v>-63</v>
      </c>
      <c r="N19" s="15"/>
      <c r="O19" s="19">
        <v>-63</v>
      </c>
    </row>
    <row r="20" spans="1:15" x14ac:dyDescent="0.25">
      <c r="A20" s="12"/>
      <c r="B20" s="40" t="s">
        <v>299</v>
      </c>
      <c r="C20" s="40"/>
      <c r="D20" s="15"/>
      <c r="E20" s="15"/>
      <c r="F20" s="15"/>
      <c r="G20" s="15"/>
      <c r="H20" s="15"/>
      <c r="I20" s="15"/>
      <c r="J20" s="15"/>
      <c r="K20" s="18"/>
      <c r="L20" s="15"/>
      <c r="M20" s="15"/>
      <c r="N20" s="15"/>
      <c r="O20" s="15"/>
    </row>
    <row r="21" spans="1:15" x14ac:dyDescent="0.25">
      <c r="A21" s="12"/>
      <c r="B21" s="15"/>
      <c r="C21" s="16" t="s">
        <v>300</v>
      </c>
      <c r="D21" s="15"/>
      <c r="E21" s="54" t="s">
        <v>206</v>
      </c>
      <c r="F21" s="15"/>
      <c r="G21" s="54" t="s">
        <v>206</v>
      </c>
      <c r="H21" s="15"/>
      <c r="I21" s="54" t="s">
        <v>206</v>
      </c>
      <c r="J21" s="15"/>
      <c r="K21" s="31">
        <v>-18623</v>
      </c>
      <c r="L21" s="15"/>
      <c r="M21" s="19">
        <v>-31</v>
      </c>
      <c r="N21" s="18"/>
      <c r="O21" s="31">
        <v>-18654</v>
      </c>
    </row>
    <row r="22" spans="1:15" ht="15.75" thickBot="1" x14ac:dyDescent="0.3">
      <c r="A22" s="12"/>
      <c r="B22" s="47" t="s">
        <v>301</v>
      </c>
      <c r="C22" s="47"/>
      <c r="D22" s="23"/>
      <c r="E22" s="80">
        <v>-1062</v>
      </c>
      <c r="F22" s="23"/>
      <c r="G22" s="52" t="s">
        <v>206</v>
      </c>
      <c r="H22" s="23"/>
      <c r="I22" s="80">
        <v>-1062</v>
      </c>
      <c r="J22" s="23"/>
      <c r="K22" s="81">
        <v>1355</v>
      </c>
      <c r="L22" s="23"/>
      <c r="M22" s="34" t="s">
        <v>206</v>
      </c>
      <c r="N22" s="23"/>
      <c r="O22" s="81">
        <v>1355</v>
      </c>
    </row>
    <row r="23" spans="1:15" ht="15.75" thickBot="1" x14ac:dyDescent="0.3">
      <c r="A23" s="12"/>
      <c r="B23" s="48" t="s">
        <v>302</v>
      </c>
      <c r="C23" s="48"/>
      <c r="D23" s="58" t="s">
        <v>203</v>
      </c>
      <c r="E23" s="59">
        <v>51113</v>
      </c>
      <c r="F23" s="36"/>
      <c r="G23" s="68">
        <v>424</v>
      </c>
      <c r="H23" s="36"/>
      <c r="I23" s="59">
        <v>51537</v>
      </c>
      <c r="J23" s="36"/>
      <c r="K23" s="39">
        <v>47406</v>
      </c>
      <c r="L23" s="36"/>
      <c r="M23" s="38">
        <v>471</v>
      </c>
      <c r="N23" s="36"/>
      <c r="O23" s="39">
        <v>47877</v>
      </c>
    </row>
    <row r="24" spans="1:15" ht="15.75" thickTop="1" x14ac:dyDescent="0.25">
      <c r="A24" s="12"/>
      <c r="B24" s="84" t="s">
        <v>303</v>
      </c>
      <c r="C24" s="84"/>
      <c r="D24" s="84"/>
      <c r="E24" s="84"/>
      <c r="F24" s="84"/>
      <c r="G24" s="84"/>
      <c r="H24" s="84"/>
      <c r="I24" s="84"/>
      <c r="J24" s="84"/>
      <c r="K24" s="84"/>
      <c r="L24" s="84"/>
      <c r="M24" s="84"/>
      <c r="N24" s="84"/>
      <c r="O24" s="84"/>
    </row>
  </sheetData>
  <mergeCells count="21">
    <mergeCell ref="B22:C22"/>
    <mergeCell ref="B23:C23"/>
    <mergeCell ref="B24:O24"/>
    <mergeCell ref="A1:A2"/>
    <mergeCell ref="B1:O1"/>
    <mergeCell ref="B2:O2"/>
    <mergeCell ref="B3:O3"/>
    <mergeCell ref="A4:A24"/>
    <mergeCell ref="B4:O4"/>
    <mergeCell ref="B13:C13"/>
    <mergeCell ref="B14:C14"/>
    <mergeCell ref="B15:C15"/>
    <mergeCell ref="B16:C16"/>
    <mergeCell ref="B18:C18"/>
    <mergeCell ref="B20:C20"/>
    <mergeCell ref="B5:O5"/>
    <mergeCell ref="B7:O7"/>
    <mergeCell ref="D9:O9"/>
    <mergeCell ref="D10:I10"/>
    <mergeCell ref="K10:O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5.42578125" customWidth="1"/>
    <col min="4" max="5" width="15.5703125" customWidth="1"/>
    <col min="6" max="6" width="19.42578125" customWidth="1"/>
    <col min="7" max="7" width="7" customWidth="1"/>
    <col min="9" max="9" width="5" customWidth="1"/>
    <col min="11" max="11" width="5" customWidth="1"/>
  </cols>
  <sheetData>
    <row r="1" spans="1:12" ht="15" customHeight="1" x14ac:dyDescent="0.25">
      <c r="A1" s="7" t="s">
        <v>576</v>
      </c>
      <c r="B1" s="7" t="s">
        <v>25</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6</v>
      </c>
      <c r="B3" s="11" t="s">
        <v>4</v>
      </c>
      <c r="C3" s="11"/>
      <c r="D3" s="11"/>
      <c r="E3" s="11"/>
      <c r="F3" s="11"/>
      <c r="G3" s="11"/>
      <c r="H3" s="11"/>
      <c r="I3" s="11"/>
      <c r="J3" s="11"/>
      <c r="K3" s="11"/>
      <c r="L3" s="11"/>
    </row>
    <row r="4" spans="1:12" ht="15" customHeight="1" x14ac:dyDescent="0.25">
      <c r="A4" s="12" t="s">
        <v>577</v>
      </c>
      <c r="B4" s="11" t="s">
        <v>4</v>
      </c>
      <c r="C4" s="11"/>
      <c r="D4" s="11"/>
      <c r="E4" s="11"/>
      <c r="F4" s="11"/>
      <c r="G4" s="11"/>
      <c r="H4" s="11"/>
      <c r="I4" s="11"/>
      <c r="J4" s="11"/>
      <c r="K4" s="11"/>
      <c r="L4" s="11"/>
    </row>
    <row r="5" spans="1:12" ht="27" customHeight="1" x14ac:dyDescent="0.25">
      <c r="A5" s="12"/>
      <c r="B5" s="40" t="s">
        <v>341</v>
      </c>
      <c r="C5" s="40"/>
      <c r="D5" s="40"/>
      <c r="E5" s="40"/>
      <c r="F5" s="40"/>
    </row>
    <row r="6" spans="1:12" x14ac:dyDescent="0.25">
      <c r="A6" s="12"/>
      <c r="B6" s="15"/>
      <c r="C6" s="15"/>
      <c r="D6" s="15"/>
      <c r="E6" s="15"/>
      <c r="F6" s="15"/>
    </row>
    <row r="7" spans="1:12" ht="15.75" thickBot="1" x14ac:dyDescent="0.3">
      <c r="A7" s="12"/>
      <c r="B7" s="15"/>
      <c r="C7" s="41" t="s">
        <v>198</v>
      </c>
      <c r="D7" s="41"/>
      <c r="E7" s="41"/>
      <c r="F7" s="41"/>
    </row>
    <row r="8" spans="1:12" x14ac:dyDescent="0.25">
      <c r="A8" s="12"/>
      <c r="B8" s="15"/>
      <c r="C8" s="77">
        <v>41547</v>
      </c>
      <c r="D8" s="77"/>
      <c r="E8" s="49"/>
      <c r="F8" s="51">
        <v>41639</v>
      </c>
    </row>
    <row r="9" spans="1:12" ht="15.75" thickBot="1" x14ac:dyDescent="0.3">
      <c r="A9" s="12"/>
      <c r="B9" s="15"/>
      <c r="C9" s="85">
        <v>2013</v>
      </c>
      <c r="D9" s="85"/>
      <c r="E9" s="33"/>
      <c r="F9" s="34">
        <v>2012</v>
      </c>
    </row>
    <row r="10" spans="1:12" x14ac:dyDescent="0.25">
      <c r="A10" s="12"/>
      <c r="B10" s="53" t="s">
        <v>98</v>
      </c>
      <c r="C10" s="21"/>
      <c r="D10" s="21"/>
      <c r="E10" s="21"/>
      <c r="F10" s="21"/>
    </row>
    <row r="11" spans="1:12" x14ac:dyDescent="0.25">
      <c r="A11" s="12"/>
      <c r="B11" s="16" t="s">
        <v>104</v>
      </c>
      <c r="C11" s="53" t="s">
        <v>203</v>
      </c>
      <c r="D11" s="54">
        <v>871</v>
      </c>
      <c r="E11" s="15"/>
      <c r="F11" s="31">
        <v>1538</v>
      </c>
    </row>
    <row r="12" spans="1:12" x14ac:dyDescent="0.25">
      <c r="A12" s="12"/>
      <c r="B12" s="16" t="s">
        <v>109</v>
      </c>
      <c r="C12" s="15"/>
      <c r="D12" s="54">
        <v>74</v>
      </c>
      <c r="E12" s="15"/>
      <c r="F12" s="19">
        <v>105</v>
      </c>
    </row>
    <row r="13" spans="1:12" x14ac:dyDescent="0.25">
      <c r="A13" s="12"/>
      <c r="B13" s="53" t="s">
        <v>111</v>
      </c>
      <c r="C13" s="15"/>
      <c r="D13" s="15"/>
      <c r="E13" s="15"/>
      <c r="F13" s="15"/>
    </row>
    <row r="14" spans="1:12" x14ac:dyDescent="0.25">
      <c r="A14" s="12"/>
      <c r="B14" s="16" t="s">
        <v>117</v>
      </c>
      <c r="C14" s="15"/>
      <c r="D14" s="54">
        <v>882</v>
      </c>
      <c r="E14" s="15"/>
      <c r="F14" s="31">
        <v>1509</v>
      </c>
    </row>
    <row r="15" spans="1:12" ht="15.75" thickBot="1" x14ac:dyDescent="0.3">
      <c r="A15" s="12"/>
      <c r="B15" s="32" t="s">
        <v>123</v>
      </c>
      <c r="C15" s="23"/>
      <c r="D15" s="52">
        <v>71</v>
      </c>
      <c r="E15" s="23"/>
      <c r="F15" s="34">
        <v>99</v>
      </c>
    </row>
    <row r="16" spans="1:12" ht="27" customHeight="1" x14ac:dyDescent="0.25">
      <c r="A16" s="12"/>
      <c r="B16" s="86" t="s">
        <v>352</v>
      </c>
      <c r="C16" s="86"/>
      <c r="D16" s="86"/>
      <c r="E16" s="86"/>
      <c r="F16" s="86"/>
    </row>
    <row r="17" spans="1:12" x14ac:dyDescent="0.25">
      <c r="A17" s="12"/>
      <c r="B17" s="15"/>
      <c r="C17" s="15"/>
      <c r="D17" s="15"/>
      <c r="E17" s="15"/>
      <c r="F17" s="15"/>
    </row>
    <row r="18" spans="1:12" ht="15.75" thickBot="1" x14ac:dyDescent="0.3">
      <c r="A18" s="12"/>
      <c r="B18" s="15"/>
      <c r="C18" s="41" t="s">
        <v>198</v>
      </c>
      <c r="D18" s="41"/>
      <c r="E18" s="41"/>
      <c r="F18" s="41"/>
    </row>
    <row r="19" spans="1:12" x14ac:dyDescent="0.25">
      <c r="A19" s="12"/>
      <c r="B19" s="15"/>
      <c r="C19" s="77">
        <v>41547</v>
      </c>
      <c r="D19" s="77"/>
      <c r="E19" s="49"/>
      <c r="F19" s="51">
        <v>41639</v>
      </c>
    </row>
    <row r="20" spans="1:12" ht="15.75" thickBot="1" x14ac:dyDescent="0.3">
      <c r="A20" s="12"/>
      <c r="B20" s="15"/>
      <c r="C20" s="85">
        <v>2013</v>
      </c>
      <c r="D20" s="85"/>
      <c r="E20" s="33"/>
      <c r="F20" s="34">
        <v>2012</v>
      </c>
    </row>
    <row r="21" spans="1:12" x14ac:dyDescent="0.25">
      <c r="A21" s="12"/>
      <c r="B21" s="53" t="s">
        <v>98</v>
      </c>
      <c r="C21" s="21"/>
      <c r="D21" s="21"/>
      <c r="E21" s="21"/>
      <c r="F21" s="21"/>
    </row>
    <row r="22" spans="1:12" x14ac:dyDescent="0.25">
      <c r="A22" s="12"/>
      <c r="B22" s="16" t="s">
        <v>104</v>
      </c>
      <c r="C22" s="53" t="s">
        <v>203</v>
      </c>
      <c r="D22" s="54">
        <v>12</v>
      </c>
      <c r="E22" s="15"/>
      <c r="F22" s="19">
        <v>32</v>
      </c>
    </row>
    <row r="23" spans="1:12" x14ac:dyDescent="0.25">
      <c r="A23" s="12"/>
      <c r="B23" s="53" t="s">
        <v>111</v>
      </c>
      <c r="C23" s="15"/>
      <c r="D23" s="15"/>
      <c r="E23" s="15"/>
      <c r="F23" s="15"/>
    </row>
    <row r="24" spans="1:12" x14ac:dyDescent="0.25">
      <c r="A24" s="12"/>
      <c r="B24" s="16" t="s">
        <v>117</v>
      </c>
      <c r="C24" s="15"/>
      <c r="D24" s="54">
        <v>1</v>
      </c>
      <c r="E24" s="15"/>
      <c r="F24" s="19">
        <v>2</v>
      </c>
    </row>
    <row r="25" spans="1:12" ht="15.75" thickBot="1" x14ac:dyDescent="0.3">
      <c r="A25" s="12"/>
      <c r="B25" s="32" t="s">
        <v>123</v>
      </c>
      <c r="C25" s="23"/>
      <c r="D25" s="52" t="s">
        <v>206</v>
      </c>
      <c r="E25" s="23"/>
      <c r="F25" s="34">
        <v>1</v>
      </c>
    </row>
    <row r="26" spans="1:12" ht="15" customHeight="1" x14ac:dyDescent="0.25">
      <c r="A26" s="12" t="s">
        <v>578</v>
      </c>
      <c r="B26" s="11" t="s">
        <v>4</v>
      </c>
      <c r="C26" s="11"/>
      <c r="D26" s="11"/>
      <c r="E26" s="11"/>
      <c r="F26" s="11"/>
      <c r="G26" s="11"/>
      <c r="H26" s="11"/>
      <c r="I26" s="11"/>
      <c r="J26" s="11"/>
      <c r="K26" s="11"/>
      <c r="L26" s="11"/>
    </row>
    <row r="27" spans="1:12" x14ac:dyDescent="0.25">
      <c r="A27" s="12"/>
      <c r="B27" s="40" t="s">
        <v>342</v>
      </c>
      <c r="C27" s="40"/>
      <c r="D27" s="40"/>
      <c r="E27" s="40"/>
      <c r="F27" s="40"/>
      <c r="G27" s="40"/>
      <c r="H27" s="40"/>
      <c r="I27" s="40"/>
      <c r="J27" s="40"/>
      <c r="K27" s="40"/>
      <c r="L27" s="15"/>
    </row>
    <row r="28" spans="1:12" x14ac:dyDescent="0.25">
      <c r="A28" s="12"/>
      <c r="B28" s="15"/>
      <c r="C28" s="15"/>
      <c r="D28" s="15"/>
      <c r="E28" s="15"/>
      <c r="F28" s="15"/>
      <c r="G28" s="15"/>
      <c r="H28" s="15"/>
      <c r="I28" s="15"/>
      <c r="J28" s="15"/>
      <c r="K28" s="15"/>
      <c r="L28" s="15"/>
    </row>
    <row r="29" spans="1:12" ht="15.75" thickBot="1" x14ac:dyDescent="0.3">
      <c r="A29" s="12"/>
      <c r="B29" s="17"/>
      <c r="C29" s="17"/>
      <c r="D29" s="41" t="s">
        <v>198</v>
      </c>
      <c r="E29" s="41"/>
      <c r="F29" s="41"/>
      <c r="G29" s="41"/>
      <c r="H29" s="41"/>
      <c r="I29" s="41"/>
      <c r="J29" s="41"/>
      <c r="K29" s="41"/>
      <c r="L29" s="17"/>
    </row>
    <row r="30" spans="1:12" x14ac:dyDescent="0.25">
      <c r="A30" s="12"/>
      <c r="B30" s="45"/>
      <c r="C30" s="45"/>
      <c r="D30" s="69" t="s">
        <v>199</v>
      </c>
      <c r="E30" s="69"/>
      <c r="F30" s="69"/>
      <c r="G30" s="69"/>
      <c r="H30" s="70"/>
      <c r="I30" s="69" t="s">
        <v>200</v>
      </c>
      <c r="J30" s="69"/>
      <c r="K30" s="69"/>
      <c r="L30" s="17"/>
    </row>
    <row r="31" spans="1:12" ht="15.75" thickBot="1" x14ac:dyDescent="0.3">
      <c r="A31" s="12"/>
      <c r="B31" s="45"/>
      <c r="C31" s="45"/>
      <c r="D31" s="72">
        <v>41547</v>
      </c>
      <c r="E31" s="72"/>
      <c r="F31" s="72"/>
      <c r="G31" s="72"/>
      <c r="H31" s="71"/>
      <c r="I31" s="72">
        <v>41547</v>
      </c>
      <c r="J31" s="72"/>
      <c r="K31" s="72"/>
      <c r="L31" s="17"/>
    </row>
    <row r="32" spans="1:12" ht="15.75" thickBot="1" x14ac:dyDescent="0.3">
      <c r="A32" s="12"/>
      <c r="B32" s="15"/>
      <c r="C32" s="15"/>
      <c r="D32" s="73">
        <v>2013</v>
      </c>
      <c r="E32" s="73"/>
      <c r="F32" s="64"/>
      <c r="G32" s="65">
        <v>2012</v>
      </c>
      <c r="H32" s="15"/>
      <c r="I32" s="62">
        <v>2013</v>
      </c>
      <c r="J32" s="64"/>
      <c r="K32" s="65">
        <v>2012</v>
      </c>
      <c r="L32" s="18"/>
    </row>
    <row r="33" spans="1:12" x14ac:dyDescent="0.25">
      <c r="A33" s="12"/>
      <c r="B33" s="15"/>
      <c r="C33" s="15"/>
      <c r="D33" s="49"/>
      <c r="E33" s="49"/>
      <c r="F33" s="49"/>
      <c r="G33" s="49"/>
      <c r="H33" s="15"/>
      <c r="I33" s="49"/>
      <c r="J33" s="49"/>
      <c r="K33" s="49"/>
      <c r="L33" s="18"/>
    </row>
    <row r="34" spans="1:12" x14ac:dyDescent="0.25">
      <c r="A34" s="12"/>
      <c r="B34" s="16" t="s">
        <v>28</v>
      </c>
      <c r="C34" s="15"/>
      <c r="D34" s="53" t="s">
        <v>203</v>
      </c>
      <c r="E34" s="54">
        <v>61</v>
      </c>
      <c r="F34" s="15"/>
      <c r="G34" s="19">
        <v>-217</v>
      </c>
      <c r="H34" s="15"/>
      <c r="I34" s="54">
        <v>-122</v>
      </c>
      <c r="J34" s="15"/>
      <c r="K34" s="19">
        <v>-357</v>
      </c>
      <c r="L34" s="15"/>
    </row>
    <row r="35" spans="1:12" x14ac:dyDescent="0.25">
      <c r="A35" s="12"/>
      <c r="B35" s="16" t="s">
        <v>343</v>
      </c>
      <c r="C35" s="15"/>
      <c r="D35" s="18"/>
      <c r="E35" s="54" t="s">
        <v>206</v>
      </c>
      <c r="F35" s="15"/>
      <c r="G35" s="19">
        <v>3</v>
      </c>
      <c r="H35" s="15"/>
      <c r="I35" s="54">
        <v>3</v>
      </c>
      <c r="J35" s="15"/>
      <c r="K35" s="19">
        <v>-2</v>
      </c>
      <c r="L35" s="15"/>
    </row>
    <row r="36" spans="1:12" ht="15.75" thickBot="1" x14ac:dyDescent="0.3">
      <c r="A36" s="12"/>
      <c r="B36" s="32" t="s">
        <v>34</v>
      </c>
      <c r="C36" s="23"/>
      <c r="D36" s="33"/>
      <c r="E36" s="52">
        <v>-68</v>
      </c>
      <c r="F36" s="23"/>
      <c r="G36" s="34">
        <v>184</v>
      </c>
      <c r="H36" s="23"/>
      <c r="I36" s="52">
        <v>103</v>
      </c>
      <c r="J36" s="23"/>
      <c r="K36" s="34">
        <v>288</v>
      </c>
      <c r="L36" s="15"/>
    </row>
    <row r="37" spans="1:12" x14ac:dyDescent="0.25">
      <c r="A37" s="12"/>
      <c r="B37" s="86" t="s">
        <v>353</v>
      </c>
      <c r="C37" s="86"/>
      <c r="D37" s="86"/>
      <c r="E37" s="86"/>
      <c r="F37" s="86"/>
      <c r="G37" s="86"/>
      <c r="H37" s="86"/>
      <c r="I37" s="86"/>
      <c r="J37" s="86"/>
      <c r="K37" s="86"/>
    </row>
    <row r="38" spans="1:12" x14ac:dyDescent="0.25">
      <c r="A38" s="12"/>
      <c r="B38" s="15"/>
      <c r="C38" s="15"/>
      <c r="D38" s="15"/>
      <c r="E38" s="15"/>
      <c r="F38" s="15"/>
      <c r="G38" s="15"/>
      <c r="H38" s="15"/>
      <c r="I38" s="15"/>
      <c r="J38" s="15"/>
      <c r="K38" s="15"/>
    </row>
    <row r="39" spans="1:12" ht="15.75" thickBot="1" x14ac:dyDescent="0.3">
      <c r="A39" s="12"/>
      <c r="B39" s="17"/>
      <c r="C39" s="17"/>
      <c r="D39" s="41" t="s">
        <v>198</v>
      </c>
      <c r="E39" s="41"/>
      <c r="F39" s="41"/>
      <c r="G39" s="41"/>
      <c r="H39" s="41"/>
      <c r="I39" s="41"/>
      <c r="J39" s="41"/>
      <c r="K39" s="41"/>
    </row>
    <row r="40" spans="1:12" x14ac:dyDescent="0.25">
      <c r="A40" s="12"/>
      <c r="B40" s="45"/>
      <c r="C40" s="45"/>
      <c r="D40" s="69" t="s">
        <v>199</v>
      </c>
      <c r="E40" s="69"/>
      <c r="F40" s="69"/>
      <c r="G40" s="69"/>
      <c r="H40" s="70"/>
      <c r="I40" s="69" t="s">
        <v>200</v>
      </c>
      <c r="J40" s="69"/>
      <c r="K40" s="69"/>
    </row>
    <row r="41" spans="1:12" ht="15.75" thickBot="1" x14ac:dyDescent="0.3">
      <c r="A41" s="12"/>
      <c r="B41" s="45"/>
      <c r="C41" s="45"/>
      <c r="D41" s="72">
        <v>41547</v>
      </c>
      <c r="E41" s="72"/>
      <c r="F41" s="72"/>
      <c r="G41" s="72"/>
      <c r="H41" s="71"/>
      <c r="I41" s="72">
        <v>41547</v>
      </c>
      <c r="J41" s="72"/>
      <c r="K41" s="72"/>
    </row>
    <row r="42" spans="1:12" ht="15.75" thickBot="1" x14ac:dyDescent="0.3">
      <c r="A42" s="12"/>
      <c r="B42" s="15"/>
      <c r="C42" s="15"/>
      <c r="D42" s="73">
        <v>2013</v>
      </c>
      <c r="E42" s="73"/>
      <c r="F42" s="64"/>
      <c r="G42" s="65">
        <v>2012</v>
      </c>
      <c r="H42" s="15"/>
      <c r="I42" s="62">
        <v>2013</v>
      </c>
      <c r="J42" s="64"/>
      <c r="K42" s="65">
        <v>2012</v>
      </c>
    </row>
    <row r="43" spans="1:12" x14ac:dyDescent="0.25">
      <c r="A43" s="12"/>
      <c r="B43" s="15"/>
      <c r="C43" s="15"/>
      <c r="D43" s="49"/>
      <c r="E43" s="49"/>
      <c r="F43" s="49"/>
      <c r="G43" s="49"/>
      <c r="H43" s="15"/>
      <c r="I43" s="49"/>
      <c r="J43" s="49"/>
      <c r="K43" s="49"/>
    </row>
    <row r="44" spans="1:12" ht="28.5" thickBot="1" x14ac:dyDescent="0.3">
      <c r="A44" s="12"/>
      <c r="B44" s="32" t="s">
        <v>43</v>
      </c>
      <c r="C44" s="23"/>
      <c r="D44" s="52" t="s">
        <v>203</v>
      </c>
      <c r="E44" s="52">
        <v>-57</v>
      </c>
      <c r="F44" s="23"/>
      <c r="G44" s="34">
        <v>-39</v>
      </c>
      <c r="H44" s="23"/>
      <c r="I44" s="52" t="s">
        <v>206</v>
      </c>
      <c r="J44" s="23"/>
      <c r="K44" s="34">
        <v>-129</v>
      </c>
    </row>
    <row r="45" spans="1:12" x14ac:dyDescent="0.25">
      <c r="A45" s="12"/>
      <c r="B45" s="21"/>
      <c r="C45" s="21"/>
      <c r="D45" s="21"/>
      <c r="E45" s="21"/>
      <c r="F45" s="21"/>
      <c r="G45" s="21"/>
      <c r="H45" s="21"/>
      <c r="I45" s="21"/>
      <c r="J45" s="21"/>
      <c r="K45" s="21"/>
    </row>
    <row r="46" spans="1:12" ht="15" customHeight="1" x14ac:dyDescent="0.25">
      <c r="A46" s="12" t="s">
        <v>579</v>
      </c>
      <c r="B46" s="11" t="s">
        <v>4</v>
      </c>
      <c r="C46" s="11"/>
      <c r="D46" s="11"/>
      <c r="E46" s="11"/>
      <c r="F46" s="11"/>
      <c r="G46" s="11"/>
      <c r="H46" s="11"/>
      <c r="I46" s="11"/>
      <c r="J46" s="11"/>
      <c r="K46" s="11"/>
      <c r="L46" s="11"/>
    </row>
    <row r="47" spans="1:12" ht="27" customHeight="1" x14ac:dyDescent="0.25">
      <c r="A47" s="12"/>
      <c r="B47" s="40" t="s">
        <v>344</v>
      </c>
      <c r="C47" s="40"/>
      <c r="D47" s="40"/>
      <c r="E47" s="40"/>
      <c r="F47" s="40"/>
    </row>
    <row r="48" spans="1:12" x14ac:dyDescent="0.25">
      <c r="A48" s="12"/>
      <c r="B48" s="15"/>
      <c r="C48" s="15"/>
      <c r="D48" s="15"/>
      <c r="E48" s="15"/>
      <c r="F48" s="15"/>
    </row>
    <row r="49" spans="1:7" x14ac:dyDescent="0.25">
      <c r="A49" s="12"/>
      <c r="B49" s="87"/>
      <c r="C49" s="88" t="s">
        <v>345</v>
      </c>
      <c r="D49" s="88"/>
      <c r="E49" s="88"/>
      <c r="F49" s="88"/>
    </row>
    <row r="50" spans="1:7" ht="15.75" thickBot="1" x14ac:dyDescent="0.3">
      <c r="A50" s="12"/>
      <c r="B50" s="87"/>
      <c r="C50" s="41" t="s">
        <v>346</v>
      </c>
      <c r="D50" s="41"/>
      <c r="E50" s="41"/>
      <c r="F50" s="41"/>
    </row>
    <row r="51" spans="1:7" x14ac:dyDescent="0.25">
      <c r="A51" s="12"/>
      <c r="B51" s="15"/>
      <c r="C51" s="77">
        <v>41547</v>
      </c>
      <c r="D51" s="77"/>
      <c r="E51" s="49"/>
      <c r="F51" s="51">
        <v>41639</v>
      </c>
    </row>
    <row r="52" spans="1:7" ht="15.75" thickBot="1" x14ac:dyDescent="0.3">
      <c r="A52" s="12"/>
      <c r="B52" s="15"/>
      <c r="C52" s="85">
        <v>2013</v>
      </c>
      <c r="D52" s="85"/>
      <c r="E52" s="33"/>
      <c r="F52" s="34">
        <v>2012</v>
      </c>
    </row>
    <row r="53" spans="1:7" x14ac:dyDescent="0.25">
      <c r="A53" s="12"/>
      <c r="B53" s="15"/>
      <c r="C53" s="49"/>
      <c r="D53" s="49"/>
      <c r="E53" s="49"/>
      <c r="F53" s="49"/>
    </row>
    <row r="54" spans="1:7" ht="27.75" x14ac:dyDescent="0.25">
      <c r="A54" s="12"/>
      <c r="B54" s="16" t="s">
        <v>347</v>
      </c>
      <c r="C54" s="15"/>
      <c r="D54" s="15"/>
      <c r="E54" s="15"/>
      <c r="F54" s="15"/>
    </row>
    <row r="55" spans="1:7" x14ac:dyDescent="0.25">
      <c r="A55" s="12"/>
      <c r="B55" s="16" t="s">
        <v>348</v>
      </c>
      <c r="C55" s="15"/>
      <c r="D55" s="54">
        <v>-29</v>
      </c>
      <c r="E55" s="15"/>
      <c r="F55" s="19">
        <v>-48</v>
      </c>
    </row>
    <row r="56" spans="1:7" ht="15.75" thickBot="1" x14ac:dyDescent="0.3">
      <c r="A56" s="12"/>
      <c r="B56" s="32" t="s">
        <v>349</v>
      </c>
      <c r="C56" s="23"/>
      <c r="D56" s="52">
        <v>-11</v>
      </c>
      <c r="E56" s="23"/>
      <c r="F56" s="34">
        <v>125</v>
      </c>
    </row>
    <row r="57" spans="1:7" x14ac:dyDescent="0.25">
      <c r="A57" s="12"/>
      <c r="B57" s="40" t="s">
        <v>354</v>
      </c>
      <c r="C57" s="40"/>
      <c r="D57" s="40"/>
      <c r="E57" s="40"/>
      <c r="F57" s="40"/>
      <c r="G57" s="40"/>
    </row>
    <row r="58" spans="1:7" x14ac:dyDescent="0.25">
      <c r="A58" s="12"/>
      <c r="B58" s="15"/>
      <c r="C58" s="15"/>
      <c r="D58" s="15"/>
      <c r="E58" s="15"/>
      <c r="F58" s="15"/>
      <c r="G58" s="15"/>
    </row>
    <row r="59" spans="1:7" x14ac:dyDescent="0.25">
      <c r="A59" s="12"/>
      <c r="B59" s="87"/>
      <c r="C59" s="87"/>
      <c r="D59" s="15"/>
      <c r="E59" s="88" t="s">
        <v>355</v>
      </c>
      <c r="F59" s="88"/>
      <c r="G59" s="88"/>
    </row>
    <row r="60" spans="1:7" ht="15.75" thickBot="1" x14ac:dyDescent="0.3">
      <c r="A60" s="12"/>
      <c r="B60" s="15"/>
      <c r="C60" s="87"/>
      <c r="D60" s="89"/>
      <c r="E60" s="41" t="s">
        <v>356</v>
      </c>
      <c r="F60" s="41"/>
      <c r="G60" s="41"/>
    </row>
    <row r="61" spans="1:7" x14ac:dyDescent="0.25">
      <c r="A61" s="12"/>
      <c r="B61" s="15"/>
      <c r="C61" s="87"/>
      <c r="D61" s="77">
        <v>41547</v>
      </c>
      <c r="E61" s="77"/>
      <c r="F61" s="49"/>
      <c r="G61" s="51">
        <v>41639</v>
      </c>
    </row>
    <row r="62" spans="1:7" ht="15.75" thickBot="1" x14ac:dyDescent="0.3">
      <c r="A62" s="12"/>
      <c r="B62" s="15"/>
      <c r="C62" s="15"/>
      <c r="D62" s="33"/>
      <c r="E62" s="52">
        <v>2013</v>
      </c>
      <c r="F62" s="33"/>
      <c r="G62" s="34">
        <v>2012</v>
      </c>
    </row>
    <row r="63" spans="1:7" x14ac:dyDescent="0.25">
      <c r="A63" s="12"/>
      <c r="B63" s="87"/>
      <c r="C63" s="87"/>
      <c r="D63" s="21"/>
      <c r="E63" s="21"/>
      <c r="F63" s="21"/>
      <c r="G63" s="21"/>
    </row>
    <row r="64" spans="1:7" x14ac:dyDescent="0.25">
      <c r="A64" s="12"/>
      <c r="B64" s="40" t="s">
        <v>357</v>
      </c>
      <c r="C64" s="40"/>
      <c r="D64" s="16" t="s">
        <v>358</v>
      </c>
      <c r="E64" s="57">
        <v>1133</v>
      </c>
      <c r="F64" s="15"/>
      <c r="G64" s="31">
        <v>2573</v>
      </c>
    </row>
    <row r="65" spans="1:12" x14ac:dyDescent="0.25">
      <c r="A65" s="12"/>
      <c r="B65" s="40" t="s">
        <v>359</v>
      </c>
      <c r="C65" s="40"/>
      <c r="D65" s="16" t="s">
        <v>358</v>
      </c>
      <c r="E65" s="54" t="s">
        <v>206</v>
      </c>
      <c r="F65" s="15"/>
      <c r="G65" s="19">
        <v>140</v>
      </c>
    </row>
    <row r="66" spans="1:12" x14ac:dyDescent="0.25">
      <c r="A66" s="12"/>
      <c r="B66" s="40" t="s">
        <v>360</v>
      </c>
      <c r="C66" s="40"/>
      <c r="D66" s="16" t="s">
        <v>361</v>
      </c>
      <c r="E66" s="54">
        <v>15</v>
      </c>
      <c r="F66" s="15"/>
      <c r="G66" s="19" t="s">
        <v>206</v>
      </c>
    </row>
    <row r="67" spans="1:12" ht="15.75" thickBot="1" x14ac:dyDescent="0.3">
      <c r="A67" s="12"/>
      <c r="B67" s="47" t="s">
        <v>362</v>
      </c>
      <c r="C67" s="47"/>
      <c r="D67" s="32" t="s">
        <v>363</v>
      </c>
      <c r="E67" s="52" t="s">
        <v>206</v>
      </c>
      <c r="F67" s="23"/>
      <c r="G67" s="34">
        <v>96</v>
      </c>
    </row>
    <row r="68" spans="1:12" ht="22.5" customHeight="1" x14ac:dyDescent="0.25">
      <c r="A68" s="12"/>
      <c r="B68" s="90" t="s">
        <v>364</v>
      </c>
      <c r="C68" s="90"/>
      <c r="D68" s="21"/>
      <c r="E68" s="21"/>
      <c r="F68" s="21"/>
      <c r="G68" s="21"/>
    </row>
    <row r="69" spans="1:12" x14ac:dyDescent="0.25">
      <c r="A69" s="12"/>
      <c r="B69" s="91" t="s">
        <v>365</v>
      </c>
      <c r="C69" s="91"/>
      <c r="D69" s="91"/>
      <c r="E69" s="91"/>
      <c r="F69" s="91"/>
      <c r="G69" s="91"/>
    </row>
    <row r="70" spans="1:12" ht="15" customHeight="1" x14ac:dyDescent="0.25">
      <c r="A70" s="12" t="s">
        <v>580</v>
      </c>
      <c r="B70" s="11" t="s">
        <v>4</v>
      </c>
      <c r="C70" s="11"/>
      <c r="D70" s="11"/>
      <c r="E70" s="11"/>
      <c r="F70" s="11"/>
      <c r="G70" s="11"/>
      <c r="H70" s="11"/>
      <c r="I70" s="11"/>
      <c r="J70" s="11"/>
      <c r="K70" s="11"/>
      <c r="L70" s="11"/>
    </row>
    <row r="71" spans="1:12" x14ac:dyDescent="0.25">
      <c r="A71" s="12"/>
      <c r="B71" s="87"/>
      <c r="C71" s="87"/>
      <c r="D71" s="87"/>
      <c r="E71" s="87"/>
      <c r="F71" s="87"/>
    </row>
    <row r="72" spans="1:12" x14ac:dyDescent="0.25">
      <c r="A72" s="12"/>
      <c r="B72" s="15"/>
      <c r="C72" s="15"/>
      <c r="D72" s="15"/>
      <c r="E72" s="15"/>
      <c r="F72" s="15"/>
    </row>
    <row r="73" spans="1:12" ht="15.75" thickBot="1" x14ac:dyDescent="0.3">
      <c r="A73" s="12"/>
      <c r="B73" s="15"/>
      <c r="C73" s="41" t="s">
        <v>198</v>
      </c>
      <c r="D73" s="41"/>
      <c r="E73" s="41"/>
      <c r="F73" s="41"/>
    </row>
    <row r="74" spans="1:12" x14ac:dyDescent="0.25">
      <c r="A74" s="12"/>
      <c r="B74" s="87"/>
      <c r="C74" s="77">
        <v>41547</v>
      </c>
      <c r="D74" s="77"/>
      <c r="E74" s="92"/>
      <c r="F74" s="51">
        <v>41639</v>
      </c>
    </row>
    <row r="75" spans="1:12" ht="15.75" thickBot="1" x14ac:dyDescent="0.3">
      <c r="A75" s="12"/>
      <c r="B75" s="87"/>
      <c r="C75" s="85">
        <v>2013</v>
      </c>
      <c r="D75" s="85"/>
      <c r="E75" s="93"/>
      <c r="F75" s="34">
        <v>2012</v>
      </c>
    </row>
    <row r="76" spans="1:12" x14ac:dyDescent="0.25">
      <c r="A76" s="12"/>
      <c r="B76" s="15"/>
      <c r="C76" s="49"/>
      <c r="D76" s="49"/>
      <c r="E76" s="21"/>
      <c r="F76" s="49"/>
    </row>
    <row r="77" spans="1:12" x14ac:dyDescent="0.25">
      <c r="A77" s="12"/>
      <c r="B77" s="16" t="s">
        <v>368</v>
      </c>
      <c r="C77" s="54" t="s">
        <v>203</v>
      </c>
      <c r="D77" s="54">
        <v>759</v>
      </c>
      <c r="E77" s="15"/>
      <c r="F77" s="19">
        <v>829</v>
      </c>
    </row>
    <row r="78" spans="1:12" ht="15.75" thickBot="1" x14ac:dyDescent="0.3">
      <c r="A78" s="12"/>
      <c r="B78" s="16" t="s">
        <v>369</v>
      </c>
      <c r="C78" s="18"/>
      <c r="D78" s="57">
        <v>3124</v>
      </c>
      <c r="E78" s="15"/>
      <c r="F78" s="31">
        <v>2789</v>
      </c>
    </row>
    <row r="79" spans="1:12" ht="15.75" thickBot="1" x14ac:dyDescent="0.3">
      <c r="A79" s="12"/>
      <c r="B79" s="36"/>
      <c r="C79" s="68" t="s">
        <v>203</v>
      </c>
      <c r="D79" s="59">
        <v>3883</v>
      </c>
      <c r="E79" s="36"/>
      <c r="F79" s="39">
        <v>3618</v>
      </c>
    </row>
  </sheetData>
  <mergeCells count="65">
    <mergeCell ref="A26:A45"/>
    <mergeCell ref="B26:L26"/>
    <mergeCell ref="A46:A69"/>
    <mergeCell ref="B46:L46"/>
    <mergeCell ref="A70:A79"/>
    <mergeCell ref="B70:L70"/>
    <mergeCell ref="A1:A2"/>
    <mergeCell ref="B1:L1"/>
    <mergeCell ref="B2:L2"/>
    <mergeCell ref="B3:L3"/>
    <mergeCell ref="A4:A25"/>
    <mergeCell ref="B4:L4"/>
    <mergeCell ref="B69:G69"/>
    <mergeCell ref="B71:F71"/>
    <mergeCell ref="C73:F73"/>
    <mergeCell ref="B74:B75"/>
    <mergeCell ref="C74:D74"/>
    <mergeCell ref="E74:E75"/>
    <mergeCell ref="C75:D75"/>
    <mergeCell ref="B63:C63"/>
    <mergeCell ref="B64:C64"/>
    <mergeCell ref="B65:C65"/>
    <mergeCell ref="B66:C66"/>
    <mergeCell ref="B67:C67"/>
    <mergeCell ref="B68:C68"/>
    <mergeCell ref="C51:D51"/>
    <mergeCell ref="C52:D52"/>
    <mergeCell ref="B57:G57"/>
    <mergeCell ref="B59:C59"/>
    <mergeCell ref="E59:G59"/>
    <mergeCell ref="C60:C61"/>
    <mergeCell ref="E60:G60"/>
    <mergeCell ref="D61:E61"/>
    <mergeCell ref="I41:K41"/>
    <mergeCell ref="D42:E42"/>
    <mergeCell ref="B47:F47"/>
    <mergeCell ref="B49:B50"/>
    <mergeCell ref="C49:F49"/>
    <mergeCell ref="C50:F50"/>
    <mergeCell ref="I31:K31"/>
    <mergeCell ref="D32:E32"/>
    <mergeCell ref="B37:K37"/>
    <mergeCell ref="D39:K39"/>
    <mergeCell ref="B40:B41"/>
    <mergeCell ref="C40:C41"/>
    <mergeCell ref="D40:G40"/>
    <mergeCell ref="H40:H41"/>
    <mergeCell ref="I40:K40"/>
    <mergeCell ref="D41:G41"/>
    <mergeCell ref="C19:D19"/>
    <mergeCell ref="C20:D20"/>
    <mergeCell ref="B27:K27"/>
    <mergeCell ref="D29:K29"/>
    <mergeCell ref="B30:B31"/>
    <mergeCell ref="C30:C31"/>
    <mergeCell ref="D30:G30"/>
    <mergeCell ref="H30:H31"/>
    <mergeCell ref="I30:K30"/>
    <mergeCell ref="D31:G31"/>
    <mergeCell ref="B5:F5"/>
    <mergeCell ref="C7:F7"/>
    <mergeCell ref="C8:D8"/>
    <mergeCell ref="C9:D9"/>
    <mergeCell ref="B16:F16"/>
    <mergeCell ref="C18:F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36.5703125" bestFit="1" customWidth="1"/>
    <col min="2" max="2" width="36.5703125" customWidth="1"/>
    <col min="3" max="3" width="12.85546875" customWidth="1"/>
    <col min="4" max="4" width="8" customWidth="1"/>
    <col min="5" max="5" width="6.7109375" customWidth="1"/>
    <col min="6" max="6" width="10.140625" customWidth="1"/>
    <col min="7" max="7" width="9" customWidth="1"/>
    <col min="8" max="8" width="14.28515625" customWidth="1"/>
    <col min="9" max="9" width="9" customWidth="1"/>
    <col min="10" max="10" width="10.28515625" customWidth="1"/>
    <col min="11" max="11" width="5.5703125" bestFit="1" customWidth="1"/>
    <col min="12" max="12" width="11.7109375" bestFit="1" customWidth="1"/>
    <col min="13" max="13" width="6.85546875" bestFit="1" customWidth="1"/>
    <col min="15" max="15" width="6.85546875" bestFit="1" customWidth="1"/>
    <col min="17" max="17" width="6.85546875" bestFit="1" customWidth="1"/>
    <col min="19" max="19" width="5.5703125" bestFit="1" customWidth="1"/>
  </cols>
  <sheetData>
    <row r="1" spans="1:19" ht="15" customHeight="1" x14ac:dyDescent="0.25">
      <c r="A1" s="7" t="s">
        <v>581</v>
      </c>
      <c r="B1" s="7" t="s">
        <v>25</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78</v>
      </c>
      <c r="B3" s="11" t="s">
        <v>4</v>
      </c>
      <c r="C3" s="11"/>
      <c r="D3" s="11"/>
      <c r="E3" s="11"/>
      <c r="F3" s="11"/>
      <c r="G3" s="11"/>
      <c r="H3" s="11"/>
      <c r="I3" s="11"/>
      <c r="J3" s="11"/>
      <c r="K3" s="11"/>
      <c r="L3" s="11"/>
      <c r="M3" s="11"/>
      <c r="N3" s="11"/>
      <c r="O3" s="11"/>
      <c r="P3" s="11"/>
      <c r="Q3" s="11"/>
      <c r="R3" s="11"/>
      <c r="S3" s="11"/>
    </row>
    <row r="4" spans="1:19" ht="15" customHeight="1" x14ac:dyDescent="0.25">
      <c r="A4" s="12" t="s">
        <v>582</v>
      </c>
      <c r="B4" s="11" t="s">
        <v>4</v>
      </c>
      <c r="C4" s="11"/>
      <c r="D4" s="11"/>
      <c r="E4" s="11"/>
      <c r="F4" s="11"/>
      <c r="G4" s="11"/>
      <c r="H4" s="11"/>
      <c r="I4" s="11"/>
      <c r="J4" s="11"/>
      <c r="K4" s="11"/>
      <c r="L4" s="11"/>
      <c r="M4" s="11"/>
      <c r="N4" s="11"/>
      <c r="O4" s="11"/>
      <c r="P4" s="11"/>
      <c r="Q4" s="11"/>
      <c r="R4" s="11"/>
      <c r="S4" s="11"/>
    </row>
    <row r="5" spans="1:19" ht="15.75" thickBot="1" x14ac:dyDescent="0.3">
      <c r="A5" s="12"/>
      <c r="B5" s="15"/>
      <c r="C5" s="17"/>
      <c r="D5" s="41" t="s">
        <v>198</v>
      </c>
      <c r="E5" s="41"/>
      <c r="F5" s="41"/>
      <c r="G5" s="41"/>
      <c r="H5" s="41"/>
      <c r="I5" s="41"/>
      <c r="J5" s="41"/>
      <c r="K5" s="41"/>
      <c r="L5" s="41"/>
      <c r="M5" s="41"/>
      <c r="N5" s="41"/>
      <c r="O5" s="41"/>
      <c r="P5" s="41"/>
      <c r="Q5" s="41"/>
      <c r="R5" s="41"/>
      <c r="S5" s="41"/>
    </row>
    <row r="6" spans="1:19" ht="15.75" thickBot="1" x14ac:dyDescent="0.3">
      <c r="A6" s="12"/>
      <c r="B6" s="15"/>
      <c r="C6" s="17"/>
      <c r="D6" s="95">
        <v>41547</v>
      </c>
      <c r="E6" s="95"/>
      <c r="F6" s="95"/>
      <c r="G6" s="95"/>
      <c r="H6" s="95"/>
      <c r="I6" s="95"/>
      <c r="J6" s="95"/>
      <c r="K6" s="95"/>
      <c r="L6" s="61"/>
      <c r="M6" s="96">
        <v>41274</v>
      </c>
      <c r="N6" s="96"/>
      <c r="O6" s="96"/>
      <c r="P6" s="96"/>
      <c r="Q6" s="96"/>
      <c r="R6" s="96"/>
      <c r="S6" s="96"/>
    </row>
    <row r="7" spans="1:19" ht="15.75" thickBot="1" x14ac:dyDescent="0.3">
      <c r="A7" s="12"/>
      <c r="B7" s="15"/>
      <c r="C7" s="15"/>
      <c r="D7" s="73" t="s">
        <v>388</v>
      </c>
      <c r="E7" s="73"/>
      <c r="F7" s="64"/>
      <c r="G7" s="62" t="s">
        <v>389</v>
      </c>
      <c r="H7" s="64"/>
      <c r="I7" s="62" t="s">
        <v>390</v>
      </c>
      <c r="J7" s="64"/>
      <c r="K7" s="62" t="s">
        <v>391</v>
      </c>
      <c r="L7" s="18"/>
      <c r="M7" s="65" t="s">
        <v>388</v>
      </c>
      <c r="N7" s="64"/>
      <c r="O7" s="65" t="s">
        <v>389</v>
      </c>
      <c r="P7" s="64"/>
      <c r="Q7" s="65" t="s">
        <v>390</v>
      </c>
      <c r="R7" s="64"/>
      <c r="S7" s="65" t="s">
        <v>391</v>
      </c>
    </row>
    <row r="8" spans="1:19" x14ac:dyDescent="0.25">
      <c r="A8" s="12"/>
      <c r="B8" s="60" t="s">
        <v>98</v>
      </c>
      <c r="C8" s="60"/>
      <c r="D8" s="21"/>
      <c r="E8" s="49"/>
      <c r="F8" s="21"/>
      <c r="G8" s="49"/>
      <c r="H8" s="21"/>
      <c r="I8" s="49"/>
      <c r="J8" s="21"/>
      <c r="K8" s="21"/>
      <c r="L8" s="15"/>
      <c r="M8" s="49"/>
      <c r="N8" s="21"/>
      <c r="O8" s="49"/>
      <c r="P8" s="21"/>
      <c r="Q8" s="49"/>
      <c r="R8" s="21"/>
      <c r="S8" s="21"/>
    </row>
    <row r="9" spans="1:19" x14ac:dyDescent="0.25">
      <c r="A9" s="12"/>
      <c r="B9" s="40" t="s">
        <v>392</v>
      </c>
      <c r="C9" s="40"/>
      <c r="D9" s="15"/>
      <c r="E9" s="18"/>
      <c r="F9" s="15"/>
      <c r="G9" s="18"/>
      <c r="H9" s="15"/>
      <c r="I9" s="18"/>
      <c r="J9" s="15"/>
      <c r="K9" s="15"/>
      <c r="L9" s="15"/>
      <c r="M9" s="18"/>
      <c r="N9" s="15"/>
      <c r="O9" s="18"/>
      <c r="P9" s="15"/>
      <c r="Q9" s="18"/>
      <c r="R9" s="15"/>
      <c r="S9" s="15"/>
    </row>
    <row r="10" spans="1:19" x14ac:dyDescent="0.25">
      <c r="A10" s="12"/>
      <c r="B10" s="15"/>
      <c r="C10" s="16" t="s">
        <v>393</v>
      </c>
      <c r="D10" s="53" t="s">
        <v>203</v>
      </c>
      <c r="E10" s="54">
        <v>297</v>
      </c>
      <c r="F10" s="15"/>
      <c r="G10" s="54" t="s">
        <v>206</v>
      </c>
      <c r="H10" s="15"/>
      <c r="I10" s="54" t="s">
        <v>206</v>
      </c>
      <c r="J10" s="15"/>
      <c r="K10" s="54">
        <v>297</v>
      </c>
      <c r="L10" s="15"/>
      <c r="M10" s="19">
        <v>305</v>
      </c>
      <c r="N10" s="15"/>
      <c r="O10" s="19" t="s">
        <v>206</v>
      </c>
      <c r="P10" s="15"/>
      <c r="Q10" s="19" t="s">
        <v>206</v>
      </c>
      <c r="R10" s="15"/>
      <c r="S10" s="19">
        <v>305</v>
      </c>
    </row>
    <row r="11" spans="1:19" ht="15.75" thickBot="1" x14ac:dyDescent="0.3">
      <c r="A11" s="12"/>
      <c r="B11" s="47" t="s">
        <v>394</v>
      </c>
      <c r="C11" s="47"/>
      <c r="D11" s="23"/>
      <c r="E11" s="52">
        <v>718</v>
      </c>
      <c r="F11" s="23"/>
      <c r="G11" s="52">
        <v>213</v>
      </c>
      <c r="H11" s="23"/>
      <c r="I11" s="52">
        <v>11</v>
      </c>
      <c r="J11" s="23"/>
      <c r="K11" s="52">
        <v>942</v>
      </c>
      <c r="L11" s="23"/>
      <c r="M11" s="81">
        <v>1052</v>
      </c>
      <c r="N11" s="23"/>
      <c r="O11" s="34">
        <v>567</v>
      </c>
      <c r="P11" s="23"/>
      <c r="Q11" s="34">
        <v>18</v>
      </c>
      <c r="R11" s="23"/>
      <c r="S11" s="81">
        <v>1637</v>
      </c>
    </row>
    <row r="12" spans="1:19" ht="15.75" thickBot="1" x14ac:dyDescent="0.3">
      <c r="A12" s="12"/>
      <c r="B12" s="48" t="s">
        <v>395</v>
      </c>
      <c r="C12" s="48"/>
      <c r="D12" s="58" t="s">
        <v>203</v>
      </c>
      <c r="E12" s="59">
        <v>1015</v>
      </c>
      <c r="F12" s="36"/>
      <c r="G12" s="68">
        <v>213</v>
      </c>
      <c r="H12" s="36"/>
      <c r="I12" s="68">
        <v>11</v>
      </c>
      <c r="J12" s="36"/>
      <c r="K12" s="59">
        <v>1239</v>
      </c>
      <c r="L12" s="36"/>
      <c r="M12" s="39">
        <v>1357</v>
      </c>
      <c r="N12" s="36"/>
      <c r="O12" s="38">
        <v>567</v>
      </c>
      <c r="P12" s="36"/>
      <c r="Q12" s="38">
        <v>18</v>
      </c>
      <c r="R12" s="36"/>
      <c r="S12" s="39">
        <v>1942</v>
      </c>
    </row>
    <row r="13" spans="1:19" ht="15.75" thickTop="1" x14ac:dyDescent="0.25">
      <c r="A13" s="12"/>
      <c r="B13" s="29"/>
      <c r="C13" s="29"/>
      <c r="D13" s="29"/>
      <c r="E13" s="29"/>
      <c r="F13" s="29"/>
      <c r="G13" s="29"/>
      <c r="H13" s="29"/>
      <c r="I13" s="29"/>
      <c r="J13" s="29"/>
      <c r="K13" s="29"/>
      <c r="L13" s="29"/>
      <c r="M13" s="29"/>
      <c r="N13" s="29"/>
      <c r="O13" s="29"/>
      <c r="P13" s="29"/>
      <c r="Q13" s="29"/>
      <c r="R13" s="29"/>
      <c r="S13" s="29"/>
    </row>
    <row r="14" spans="1:19" x14ac:dyDescent="0.25">
      <c r="A14" s="12"/>
      <c r="B14" s="60" t="s">
        <v>111</v>
      </c>
      <c r="C14" s="60"/>
      <c r="D14" s="15"/>
      <c r="E14" s="15"/>
      <c r="F14" s="15"/>
      <c r="G14" s="15"/>
      <c r="H14" s="15"/>
      <c r="I14" s="15"/>
      <c r="J14" s="15"/>
      <c r="K14" s="15"/>
      <c r="L14" s="15"/>
      <c r="M14" s="15"/>
      <c r="N14" s="15"/>
      <c r="O14" s="15"/>
      <c r="P14" s="15"/>
      <c r="Q14" s="15"/>
      <c r="R14" s="15"/>
      <c r="S14" s="15"/>
    </row>
    <row r="15" spans="1:19" ht="15.75" thickBot="1" x14ac:dyDescent="0.3">
      <c r="A15" s="12"/>
      <c r="B15" s="47" t="s">
        <v>394</v>
      </c>
      <c r="C15" s="47"/>
      <c r="D15" s="94" t="s">
        <v>203</v>
      </c>
      <c r="E15" s="52">
        <v>724</v>
      </c>
      <c r="F15" s="23"/>
      <c r="G15" s="52">
        <v>218</v>
      </c>
      <c r="H15" s="23"/>
      <c r="I15" s="52">
        <v>8</v>
      </c>
      <c r="J15" s="23"/>
      <c r="K15" s="52">
        <v>950</v>
      </c>
      <c r="L15" s="23"/>
      <c r="M15" s="81">
        <v>1031</v>
      </c>
      <c r="N15" s="23"/>
      <c r="O15" s="34">
        <v>567</v>
      </c>
      <c r="P15" s="23"/>
      <c r="Q15" s="34">
        <v>4</v>
      </c>
      <c r="R15" s="23"/>
      <c r="S15" s="81">
        <v>1602</v>
      </c>
    </row>
    <row r="16" spans="1:19" ht="15.75" thickBot="1" x14ac:dyDescent="0.3">
      <c r="A16" s="12"/>
      <c r="B16" s="48" t="s">
        <v>396</v>
      </c>
      <c r="C16" s="48"/>
      <c r="D16" s="58" t="s">
        <v>203</v>
      </c>
      <c r="E16" s="68">
        <v>724</v>
      </c>
      <c r="F16" s="36"/>
      <c r="G16" s="68">
        <v>218</v>
      </c>
      <c r="H16" s="36"/>
      <c r="I16" s="68">
        <v>8</v>
      </c>
      <c r="J16" s="36"/>
      <c r="K16" s="68">
        <v>950</v>
      </c>
      <c r="L16" s="36"/>
      <c r="M16" s="39">
        <v>1031</v>
      </c>
      <c r="N16" s="36"/>
      <c r="O16" s="38">
        <v>567</v>
      </c>
      <c r="P16" s="36"/>
      <c r="Q16" s="38">
        <v>4</v>
      </c>
      <c r="R16" s="36"/>
      <c r="S16" s="39">
        <v>1602</v>
      </c>
    </row>
    <row r="17" spans="1:19" ht="15.75" thickTop="1" x14ac:dyDescent="0.25">
      <c r="A17" s="12" t="s">
        <v>583</v>
      </c>
      <c r="B17" s="171" t="s">
        <v>4</v>
      </c>
      <c r="C17" s="171"/>
      <c r="D17" s="171"/>
      <c r="E17" s="171"/>
      <c r="F17" s="171"/>
      <c r="G17" s="171"/>
      <c r="H17" s="171"/>
      <c r="I17" s="171"/>
      <c r="J17" s="171"/>
      <c r="K17" s="171"/>
      <c r="L17" s="171"/>
      <c r="M17" s="171"/>
      <c r="N17" s="171"/>
      <c r="O17" s="171"/>
      <c r="P17" s="171"/>
      <c r="Q17" s="171"/>
      <c r="R17" s="171"/>
      <c r="S17" s="171"/>
    </row>
    <row r="18" spans="1:19" x14ac:dyDescent="0.25">
      <c r="A18" s="12"/>
      <c r="B18" s="40" t="s">
        <v>397</v>
      </c>
      <c r="C18" s="40"/>
      <c r="D18" s="40"/>
      <c r="E18" s="40"/>
      <c r="F18" s="40"/>
      <c r="G18" s="40"/>
      <c r="H18" s="40"/>
      <c r="I18" s="40"/>
      <c r="J18" s="40"/>
      <c r="K18" s="40"/>
      <c r="L18" s="40"/>
    </row>
    <row r="19" spans="1:19" x14ac:dyDescent="0.25">
      <c r="A19" s="12"/>
      <c r="B19" s="40" t="s">
        <v>398</v>
      </c>
      <c r="C19" s="40"/>
      <c r="D19" s="40"/>
      <c r="E19" s="40"/>
      <c r="F19" s="40"/>
      <c r="G19" s="40"/>
      <c r="H19" s="40"/>
      <c r="I19" s="40"/>
      <c r="J19" s="40"/>
      <c r="K19" s="40"/>
      <c r="L19" s="40"/>
    </row>
    <row r="20" spans="1:19" x14ac:dyDescent="0.25">
      <c r="A20" s="12"/>
      <c r="B20" s="15"/>
      <c r="C20" s="15"/>
      <c r="D20" s="15"/>
      <c r="E20" s="15"/>
      <c r="F20" s="15"/>
      <c r="G20" s="15"/>
      <c r="H20" s="15"/>
      <c r="I20" s="15"/>
      <c r="J20" s="15"/>
      <c r="K20" s="15"/>
      <c r="L20" s="15"/>
    </row>
    <row r="21" spans="1:19" ht="15.75" thickBot="1" x14ac:dyDescent="0.3">
      <c r="A21" s="12"/>
      <c r="B21" s="15"/>
      <c r="C21" s="41" t="s">
        <v>198</v>
      </c>
      <c r="D21" s="41"/>
      <c r="E21" s="41"/>
      <c r="F21" s="41"/>
      <c r="G21" s="41"/>
      <c r="H21" s="41"/>
      <c r="I21" s="41"/>
      <c r="J21" s="41"/>
      <c r="K21" s="41"/>
      <c r="L21" s="41"/>
    </row>
    <row r="22" spans="1:19" x14ac:dyDescent="0.25">
      <c r="A22" s="12"/>
      <c r="B22" s="87"/>
      <c r="C22" s="43" t="s">
        <v>399</v>
      </c>
      <c r="D22" s="43"/>
      <c r="E22" s="92"/>
      <c r="F22" s="20" t="s">
        <v>400</v>
      </c>
      <c r="G22" s="92"/>
      <c r="H22" s="20" t="s">
        <v>401</v>
      </c>
      <c r="I22" s="49"/>
      <c r="J22" s="49"/>
      <c r="K22" s="49"/>
      <c r="L22" s="20" t="s">
        <v>401</v>
      </c>
    </row>
    <row r="23" spans="1:19" x14ac:dyDescent="0.25">
      <c r="A23" s="12"/>
      <c r="B23" s="87"/>
      <c r="C23" s="102" t="s">
        <v>402</v>
      </c>
      <c r="D23" s="102"/>
      <c r="E23" s="101"/>
      <c r="F23" s="19" t="s">
        <v>402</v>
      </c>
      <c r="G23" s="101"/>
      <c r="H23" s="19" t="s">
        <v>403</v>
      </c>
      <c r="I23" s="18"/>
      <c r="J23" s="19" t="s">
        <v>368</v>
      </c>
      <c r="K23" s="18"/>
      <c r="L23" s="19" t="s">
        <v>404</v>
      </c>
    </row>
    <row r="24" spans="1:19" ht="15.75" thickBot="1" x14ac:dyDescent="0.3">
      <c r="A24" s="12"/>
      <c r="B24" s="87"/>
      <c r="C24" s="103" t="s">
        <v>405</v>
      </c>
      <c r="D24" s="103"/>
      <c r="E24" s="93"/>
      <c r="F24" s="97" t="s">
        <v>406</v>
      </c>
      <c r="G24" s="93"/>
      <c r="H24" s="34" t="s">
        <v>407</v>
      </c>
      <c r="I24" s="33"/>
      <c r="J24" s="34" t="s">
        <v>407</v>
      </c>
      <c r="K24" s="33"/>
      <c r="L24" s="34" t="s">
        <v>408</v>
      </c>
    </row>
    <row r="25" spans="1:19" x14ac:dyDescent="0.25">
      <c r="A25" s="12"/>
      <c r="B25" s="98">
        <v>41547</v>
      </c>
      <c r="C25" s="49"/>
      <c r="D25" s="49"/>
      <c r="E25" s="21"/>
      <c r="F25" s="49"/>
      <c r="G25" s="21"/>
      <c r="H25" s="21"/>
      <c r="I25" s="21"/>
      <c r="J25" s="21"/>
      <c r="K25" s="21"/>
      <c r="L25" s="21"/>
    </row>
    <row r="26" spans="1:19" x14ac:dyDescent="0.25">
      <c r="A26" s="12"/>
      <c r="B26" s="16" t="s">
        <v>98</v>
      </c>
      <c r="C26" s="53" t="s">
        <v>203</v>
      </c>
      <c r="D26" s="54">
        <v>928</v>
      </c>
      <c r="E26" s="15"/>
      <c r="F26" s="54">
        <v>815</v>
      </c>
      <c r="G26" s="15"/>
      <c r="H26" s="54">
        <v>113</v>
      </c>
      <c r="I26" s="15"/>
      <c r="J26" s="54">
        <v>11</v>
      </c>
      <c r="K26" s="15"/>
      <c r="L26" s="54">
        <v>102</v>
      </c>
    </row>
    <row r="27" spans="1:19" ht="15.75" thickBot="1" x14ac:dyDescent="0.3">
      <c r="A27" s="12"/>
      <c r="B27" s="32" t="s">
        <v>111</v>
      </c>
      <c r="C27" s="33"/>
      <c r="D27" s="52">
        <v>941</v>
      </c>
      <c r="E27" s="23"/>
      <c r="F27" s="52">
        <v>815</v>
      </c>
      <c r="G27" s="23"/>
      <c r="H27" s="52">
        <v>126</v>
      </c>
      <c r="I27" s="23"/>
      <c r="J27" s="52">
        <v>21</v>
      </c>
      <c r="K27" s="23"/>
      <c r="L27" s="52">
        <v>105</v>
      </c>
    </row>
    <row r="28" spans="1:19" x14ac:dyDescent="0.25">
      <c r="A28" s="12"/>
      <c r="B28" s="21"/>
      <c r="C28" s="49"/>
      <c r="D28" s="21"/>
      <c r="E28" s="21"/>
      <c r="F28" s="21"/>
      <c r="G28" s="21"/>
      <c r="H28" s="21"/>
      <c r="I28" s="21"/>
      <c r="J28" s="21"/>
      <c r="K28" s="21"/>
      <c r="L28" s="21"/>
    </row>
    <row r="29" spans="1:19" x14ac:dyDescent="0.25">
      <c r="A29" s="12"/>
      <c r="B29" s="99">
        <v>41274</v>
      </c>
      <c r="C29" s="18"/>
      <c r="D29" s="15"/>
      <c r="E29" s="15"/>
      <c r="F29" s="15"/>
      <c r="G29" s="15"/>
      <c r="H29" s="15"/>
      <c r="I29" s="15"/>
      <c r="J29" s="15"/>
      <c r="K29" s="15"/>
      <c r="L29" s="15"/>
    </row>
    <row r="30" spans="1:19" x14ac:dyDescent="0.25">
      <c r="A30" s="12"/>
      <c r="B30" s="16" t="s">
        <v>98</v>
      </c>
      <c r="C30" s="16" t="s">
        <v>203</v>
      </c>
      <c r="D30" s="31">
        <v>1621</v>
      </c>
      <c r="E30" s="15"/>
      <c r="F30" s="31">
        <v>1403</v>
      </c>
      <c r="G30" s="15"/>
      <c r="H30" s="19">
        <v>218</v>
      </c>
      <c r="I30" s="15"/>
      <c r="J30" s="19">
        <v>29</v>
      </c>
      <c r="K30" s="15"/>
      <c r="L30" s="19">
        <v>189</v>
      </c>
    </row>
    <row r="31" spans="1:19" ht="15.75" thickBot="1" x14ac:dyDescent="0.3">
      <c r="A31" s="12"/>
      <c r="B31" s="32" t="s">
        <v>111</v>
      </c>
      <c r="C31" s="33"/>
      <c r="D31" s="81">
        <v>1588</v>
      </c>
      <c r="E31" s="23"/>
      <c r="F31" s="81">
        <v>1403</v>
      </c>
      <c r="G31" s="23"/>
      <c r="H31" s="34">
        <v>185</v>
      </c>
      <c r="I31" s="23"/>
      <c r="J31" s="34">
        <v>16</v>
      </c>
      <c r="K31" s="23"/>
      <c r="L31" s="34">
        <v>169</v>
      </c>
    </row>
    <row r="32" spans="1:19" x14ac:dyDescent="0.25">
      <c r="A32" s="12"/>
      <c r="B32" s="21"/>
      <c r="C32" s="21"/>
      <c r="D32" s="21"/>
      <c r="E32" s="21"/>
      <c r="F32" s="21"/>
      <c r="G32" s="21"/>
      <c r="H32" s="21"/>
      <c r="I32" s="21"/>
      <c r="J32" s="21"/>
      <c r="K32" s="21"/>
      <c r="L32" s="21"/>
    </row>
    <row r="33" spans="1:19" x14ac:dyDescent="0.25">
      <c r="A33" s="12"/>
      <c r="B33" s="15"/>
      <c r="C33" s="15"/>
      <c r="D33" s="15"/>
      <c r="E33" s="15"/>
      <c r="F33" s="15"/>
      <c r="G33" s="15"/>
      <c r="H33" s="15"/>
      <c r="I33" s="15"/>
      <c r="J33" s="15"/>
      <c r="K33" s="15"/>
      <c r="L33" s="15"/>
    </row>
    <row r="34" spans="1:19" x14ac:dyDescent="0.25">
      <c r="A34" s="12"/>
      <c r="B34" s="40" t="s">
        <v>409</v>
      </c>
      <c r="C34" s="40"/>
      <c r="D34" s="40"/>
      <c r="E34" s="40"/>
      <c r="F34" s="40"/>
      <c r="G34" s="40"/>
      <c r="H34" s="40"/>
      <c r="I34" s="40"/>
      <c r="J34" s="40"/>
      <c r="K34" s="40"/>
      <c r="L34" s="40"/>
    </row>
    <row r="35" spans="1:19" x14ac:dyDescent="0.25">
      <c r="A35" s="12"/>
      <c r="B35" s="40" t="s">
        <v>410</v>
      </c>
      <c r="C35" s="40"/>
      <c r="D35" s="40"/>
      <c r="E35" s="40"/>
      <c r="F35" s="40"/>
      <c r="G35" s="40"/>
      <c r="H35" s="40"/>
      <c r="I35" s="40"/>
      <c r="J35" s="40"/>
      <c r="K35" s="40"/>
      <c r="L35" s="40"/>
    </row>
    <row r="36" spans="1:19" ht="15" customHeight="1" x14ac:dyDescent="0.25">
      <c r="A36" s="12" t="s">
        <v>584</v>
      </c>
      <c r="B36" s="11" t="s">
        <v>4</v>
      </c>
      <c r="C36" s="11"/>
      <c r="D36" s="11"/>
      <c r="E36" s="11"/>
      <c r="F36" s="11"/>
      <c r="G36" s="11"/>
      <c r="H36" s="11"/>
      <c r="I36" s="11"/>
      <c r="J36" s="11"/>
      <c r="K36" s="11"/>
      <c r="L36" s="11"/>
      <c r="M36" s="11"/>
      <c r="N36" s="11"/>
      <c r="O36" s="11"/>
      <c r="P36" s="11"/>
      <c r="Q36" s="11"/>
      <c r="R36" s="11"/>
      <c r="S36" s="11"/>
    </row>
    <row r="37" spans="1:19" ht="27" customHeight="1" x14ac:dyDescent="0.25">
      <c r="A37" s="12"/>
      <c r="B37" s="40" t="s">
        <v>419</v>
      </c>
      <c r="C37" s="40"/>
      <c r="D37" s="40"/>
      <c r="E37" s="40"/>
      <c r="F37" s="40"/>
      <c r="G37" s="40"/>
      <c r="H37" s="40"/>
      <c r="I37" s="40"/>
      <c r="J37" s="40"/>
    </row>
    <row r="38" spans="1:19" x14ac:dyDescent="0.25">
      <c r="A38" s="12"/>
      <c r="B38" s="15"/>
      <c r="C38" s="15"/>
      <c r="D38" s="15"/>
      <c r="E38" s="15"/>
      <c r="F38" s="15"/>
      <c r="G38" s="15"/>
      <c r="H38" s="15"/>
      <c r="I38" s="15"/>
      <c r="J38" s="15"/>
    </row>
    <row r="39" spans="1:19" ht="15.75" thickBot="1" x14ac:dyDescent="0.3">
      <c r="A39" s="12"/>
      <c r="B39" s="15"/>
      <c r="C39" s="41" t="s">
        <v>198</v>
      </c>
      <c r="D39" s="41"/>
      <c r="E39" s="41"/>
      <c r="F39" s="41"/>
      <c r="G39" s="41"/>
      <c r="H39" s="41"/>
      <c r="I39" s="41"/>
      <c r="J39" s="41"/>
    </row>
    <row r="40" spans="1:19" ht="15.75" thickBot="1" x14ac:dyDescent="0.3">
      <c r="A40" s="12"/>
      <c r="B40" s="15"/>
      <c r="C40" s="42" t="s">
        <v>420</v>
      </c>
      <c r="D40" s="42"/>
      <c r="E40" s="42"/>
      <c r="F40" s="42"/>
      <c r="G40" s="21"/>
      <c r="H40" s="42" t="s">
        <v>421</v>
      </c>
      <c r="I40" s="42"/>
      <c r="J40" s="42"/>
    </row>
    <row r="41" spans="1:19" x14ac:dyDescent="0.25">
      <c r="A41" s="12"/>
      <c r="B41" s="87"/>
      <c r="C41" s="77">
        <v>41547</v>
      </c>
      <c r="D41" s="77"/>
      <c r="E41" s="92"/>
      <c r="F41" s="51">
        <v>41639</v>
      </c>
      <c r="G41" s="104"/>
      <c r="H41" s="50">
        <v>41547</v>
      </c>
      <c r="I41" s="49"/>
      <c r="J41" s="51">
        <v>41639</v>
      </c>
    </row>
    <row r="42" spans="1:19" ht="15.75" thickBot="1" x14ac:dyDescent="0.3">
      <c r="A42" s="12"/>
      <c r="B42" s="87"/>
      <c r="C42" s="85">
        <v>2013</v>
      </c>
      <c r="D42" s="85"/>
      <c r="E42" s="93"/>
      <c r="F42" s="34">
        <v>2012</v>
      </c>
      <c r="G42" s="104"/>
      <c r="H42" s="52">
        <v>2013</v>
      </c>
      <c r="I42" s="33"/>
      <c r="J42" s="34">
        <v>2012</v>
      </c>
    </row>
    <row r="43" spans="1:19" x14ac:dyDescent="0.25">
      <c r="A43" s="12"/>
      <c r="B43" s="53" t="s">
        <v>422</v>
      </c>
      <c r="C43" s="49"/>
      <c r="D43" s="49"/>
      <c r="E43" s="21"/>
      <c r="F43" s="49"/>
      <c r="G43" s="15"/>
      <c r="H43" s="21"/>
      <c r="I43" s="49"/>
      <c r="J43" s="49"/>
    </row>
    <row r="44" spans="1:19" x14ac:dyDescent="0.25">
      <c r="A44" s="12"/>
      <c r="B44" s="16" t="s">
        <v>423</v>
      </c>
      <c r="C44" s="54" t="s">
        <v>203</v>
      </c>
      <c r="D44" s="54">
        <v>297</v>
      </c>
      <c r="E44" s="15"/>
      <c r="F44" s="19">
        <v>305</v>
      </c>
      <c r="G44" s="15"/>
      <c r="H44" s="54">
        <v>297</v>
      </c>
      <c r="I44" s="15"/>
      <c r="J44" s="19">
        <v>305</v>
      </c>
    </row>
    <row r="45" spans="1:19" x14ac:dyDescent="0.25">
      <c r="A45" s="12"/>
      <c r="B45" s="16" t="s">
        <v>394</v>
      </c>
      <c r="C45" s="18"/>
      <c r="D45" s="54">
        <v>119</v>
      </c>
      <c r="E45" s="15"/>
      <c r="F45" s="19">
        <v>221</v>
      </c>
      <c r="G45" s="15"/>
      <c r="H45" s="54">
        <v>119</v>
      </c>
      <c r="I45" s="15"/>
      <c r="J45" s="19">
        <v>221</v>
      </c>
    </row>
    <row r="46" spans="1:19" x14ac:dyDescent="0.25">
      <c r="A46" s="12"/>
      <c r="B46" s="16" t="s">
        <v>424</v>
      </c>
      <c r="C46" s="18"/>
      <c r="D46" s="57">
        <v>1545</v>
      </c>
      <c r="E46" s="15"/>
      <c r="F46" s="31">
        <v>1697</v>
      </c>
      <c r="G46" s="15"/>
      <c r="H46" s="57">
        <v>1707</v>
      </c>
      <c r="I46" s="15"/>
      <c r="J46" s="31">
        <v>1916</v>
      </c>
    </row>
    <row r="47" spans="1:19" x14ac:dyDescent="0.25">
      <c r="A47" s="12"/>
      <c r="B47" s="53" t="s">
        <v>425</v>
      </c>
      <c r="C47" s="18"/>
      <c r="D47" s="15"/>
      <c r="E47" s="15"/>
      <c r="F47" s="15"/>
      <c r="G47" s="15"/>
      <c r="H47" s="15"/>
      <c r="I47" s="15"/>
      <c r="J47" s="15"/>
    </row>
    <row r="48" spans="1:19" x14ac:dyDescent="0.25">
      <c r="A48" s="12"/>
      <c r="B48" s="16" t="s">
        <v>426</v>
      </c>
      <c r="C48" s="18"/>
      <c r="D48" s="57">
        <v>20746</v>
      </c>
      <c r="E48" s="15"/>
      <c r="F48" s="31">
        <v>21709</v>
      </c>
      <c r="G48" s="15"/>
      <c r="H48" s="57">
        <v>23642</v>
      </c>
      <c r="I48" s="15"/>
      <c r="J48" s="31">
        <v>26349</v>
      </c>
    </row>
    <row r="49" spans="1:10" x14ac:dyDescent="0.25">
      <c r="A49" s="12"/>
      <c r="B49" s="16" t="s">
        <v>427</v>
      </c>
      <c r="C49" s="18"/>
      <c r="D49" s="57">
        <v>3006</v>
      </c>
      <c r="E49" s="15"/>
      <c r="F49" s="31">
        <v>3582</v>
      </c>
      <c r="G49" s="15"/>
      <c r="H49" s="57">
        <v>3274</v>
      </c>
      <c r="I49" s="15"/>
      <c r="J49" s="31">
        <v>3968</v>
      </c>
    </row>
    <row r="50" spans="1:10" ht="15.75" thickBot="1" x14ac:dyDescent="0.3">
      <c r="A50" s="12"/>
      <c r="B50" s="32" t="s">
        <v>394</v>
      </c>
      <c r="C50" s="33"/>
      <c r="D50" s="52">
        <v>117</v>
      </c>
      <c r="E50" s="23"/>
      <c r="F50" s="34">
        <v>199</v>
      </c>
      <c r="G50" s="23"/>
      <c r="H50" s="52">
        <v>117</v>
      </c>
      <c r="I50" s="23"/>
      <c r="J50" s="34">
        <v>199</v>
      </c>
    </row>
  </sheetData>
  <mergeCells count="41">
    <mergeCell ref="B4:S4"/>
    <mergeCell ref="A17:A35"/>
    <mergeCell ref="B17:S17"/>
    <mergeCell ref="A36:A50"/>
    <mergeCell ref="B36:S36"/>
    <mergeCell ref="B41:B42"/>
    <mergeCell ref="C41:D41"/>
    <mergeCell ref="E41:E42"/>
    <mergeCell ref="G41:G42"/>
    <mergeCell ref="C42:D42"/>
    <mergeCell ref="A1:A2"/>
    <mergeCell ref="B1:S1"/>
    <mergeCell ref="B2:S2"/>
    <mergeCell ref="B3:S3"/>
    <mergeCell ref="A4:A16"/>
    <mergeCell ref="B34:L34"/>
    <mergeCell ref="B35:L35"/>
    <mergeCell ref="B37:J37"/>
    <mergeCell ref="C39:J39"/>
    <mergeCell ref="C40:F40"/>
    <mergeCell ref="H40:J40"/>
    <mergeCell ref="B19:L19"/>
    <mergeCell ref="C21:L21"/>
    <mergeCell ref="B22:B24"/>
    <mergeCell ref="C22:D22"/>
    <mergeCell ref="E22:E24"/>
    <mergeCell ref="G22:G24"/>
    <mergeCell ref="C23:D23"/>
    <mergeCell ref="C24:D24"/>
    <mergeCell ref="B11:C11"/>
    <mergeCell ref="B12:C12"/>
    <mergeCell ref="B14:C14"/>
    <mergeCell ref="B15:C15"/>
    <mergeCell ref="B16:C16"/>
    <mergeCell ref="B18:L18"/>
    <mergeCell ref="D5:S5"/>
    <mergeCell ref="D6:K6"/>
    <mergeCell ref="M6:S6"/>
    <mergeCell ref="D7:E7"/>
    <mergeCell ref="B8:C8"/>
    <mergeCell ref="B9: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36.5703125" customWidth="1"/>
    <col min="3" max="3" width="5.85546875" customWidth="1"/>
    <col min="4" max="4" width="12.140625" customWidth="1"/>
    <col min="5" max="5" width="22" customWidth="1"/>
    <col min="6" max="6" width="30.5703125" customWidth="1"/>
    <col min="7" max="7" width="25.28515625" bestFit="1" customWidth="1"/>
    <col min="9" max="9" width="36.5703125" bestFit="1" customWidth="1"/>
  </cols>
  <sheetData>
    <row r="1" spans="1:13" ht="15" customHeight="1" x14ac:dyDescent="0.25">
      <c r="A1" s="7" t="s">
        <v>585</v>
      </c>
      <c r="B1" s="7" t="s">
        <v>25</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29</v>
      </c>
      <c r="B3" s="11" t="s">
        <v>4</v>
      </c>
      <c r="C3" s="11"/>
      <c r="D3" s="11"/>
      <c r="E3" s="11"/>
      <c r="F3" s="11"/>
      <c r="G3" s="11"/>
      <c r="H3" s="11"/>
      <c r="I3" s="11"/>
      <c r="J3" s="11"/>
      <c r="K3" s="11"/>
      <c r="L3" s="11"/>
      <c r="M3" s="11"/>
    </row>
    <row r="4" spans="1:13" ht="15" customHeight="1" x14ac:dyDescent="0.25">
      <c r="A4" s="12" t="s">
        <v>586</v>
      </c>
      <c r="B4" s="11" t="s">
        <v>4</v>
      </c>
      <c r="C4" s="11"/>
      <c r="D4" s="11"/>
      <c r="E4" s="11"/>
      <c r="F4" s="11"/>
      <c r="G4" s="11"/>
      <c r="H4" s="11"/>
      <c r="I4" s="11"/>
      <c r="J4" s="11"/>
      <c r="K4" s="11"/>
      <c r="L4" s="11"/>
      <c r="M4" s="11"/>
    </row>
    <row r="5" spans="1:13" x14ac:dyDescent="0.25">
      <c r="A5" s="12"/>
      <c r="B5" s="60" t="s">
        <v>430</v>
      </c>
      <c r="C5" s="60"/>
      <c r="D5" s="60"/>
      <c r="E5" s="60"/>
      <c r="F5" s="60"/>
      <c r="G5" s="60"/>
      <c r="H5" s="60"/>
      <c r="I5" s="60"/>
      <c r="J5" s="60"/>
      <c r="K5" s="60"/>
      <c r="L5" s="60"/>
      <c r="M5" s="60"/>
    </row>
    <row r="6" spans="1:13" x14ac:dyDescent="0.25">
      <c r="A6" s="12"/>
      <c r="B6" s="15"/>
      <c r="C6" s="15"/>
      <c r="D6" s="15"/>
      <c r="E6" s="15"/>
      <c r="F6" s="15"/>
      <c r="G6" s="15"/>
      <c r="H6" s="15"/>
      <c r="I6" s="15"/>
    </row>
    <row r="7" spans="1:13" x14ac:dyDescent="0.25">
      <c r="A7" s="12"/>
      <c r="B7" s="40" t="s">
        <v>431</v>
      </c>
      <c r="C7" s="40"/>
      <c r="D7" s="40"/>
      <c r="E7" s="40"/>
      <c r="F7" s="40"/>
      <c r="G7" s="40"/>
      <c r="H7" s="40"/>
      <c r="I7" s="40"/>
      <c r="J7" s="40"/>
      <c r="K7" s="40"/>
      <c r="L7" s="40"/>
      <c r="M7" s="40"/>
    </row>
    <row r="8" spans="1:13" x14ac:dyDescent="0.25">
      <c r="A8" s="12"/>
      <c r="B8" s="15"/>
      <c r="C8" s="15"/>
      <c r="D8" s="15"/>
      <c r="E8" s="15"/>
      <c r="F8" s="15"/>
      <c r="G8" s="15"/>
      <c r="H8" s="15"/>
      <c r="I8" s="15"/>
    </row>
    <row r="9" spans="1:13" ht="15.75" thickBot="1" x14ac:dyDescent="0.3">
      <c r="A9" s="12"/>
      <c r="B9" s="15"/>
      <c r="C9" s="15"/>
      <c r="D9" s="41" t="s">
        <v>198</v>
      </c>
      <c r="E9" s="41"/>
      <c r="F9" s="41"/>
      <c r="G9" s="41"/>
      <c r="H9" s="41"/>
      <c r="I9" s="41"/>
      <c r="J9" s="41"/>
      <c r="K9" s="41"/>
      <c r="L9" s="41"/>
      <c r="M9" s="41"/>
    </row>
    <row r="10" spans="1:13" ht="28.5" thickBot="1" x14ac:dyDescent="0.3">
      <c r="A10" s="12"/>
      <c r="B10" s="15"/>
      <c r="C10" s="15"/>
      <c r="D10" s="83" t="s">
        <v>432</v>
      </c>
      <c r="E10" s="83"/>
      <c r="F10" s="63"/>
      <c r="G10" s="65" t="s">
        <v>433</v>
      </c>
      <c r="H10" s="63"/>
      <c r="I10" s="65" t="s">
        <v>434</v>
      </c>
    </row>
    <row r="11" spans="1:13" x14ac:dyDescent="0.25">
      <c r="A11" s="12"/>
      <c r="B11" s="15"/>
      <c r="C11" s="15"/>
      <c r="D11" s="49"/>
      <c r="E11" s="49"/>
      <c r="F11" s="21"/>
      <c r="G11" s="21"/>
      <c r="H11" s="21"/>
      <c r="I11" s="49"/>
    </row>
    <row r="12" spans="1:13" x14ac:dyDescent="0.25">
      <c r="A12" s="12"/>
      <c r="B12" s="107">
        <v>41274</v>
      </c>
      <c r="C12" s="107"/>
      <c r="D12" s="16" t="s">
        <v>203</v>
      </c>
      <c r="E12" s="31">
        <v>-1425</v>
      </c>
      <c r="F12" s="15"/>
      <c r="G12" s="31">
        <v>5512</v>
      </c>
      <c r="H12" s="15"/>
      <c r="I12" s="31">
        <v>4087</v>
      </c>
    </row>
    <row r="13" spans="1:13" ht="15.75" thickBot="1" x14ac:dyDescent="0.3">
      <c r="A13" s="12"/>
      <c r="B13" s="47" t="s">
        <v>435</v>
      </c>
      <c r="C13" s="47"/>
      <c r="D13" s="23"/>
      <c r="E13" s="52">
        <v>322</v>
      </c>
      <c r="F13" s="23"/>
      <c r="G13" s="80">
        <v>-1697</v>
      </c>
      <c r="H13" s="23"/>
      <c r="I13" s="80">
        <v>-1375</v>
      </c>
    </row>
    <row r="14" spans="1:13" ht="15.75" thickBot="1" x14ac:dyDescent="0.3">
      <c r="A14" s="12"/>
      <c r="B14" s="108">
        <v>41547</v>
      </c>
      <c r="C14" s="108"/>
      <c r="D14" s="58" t="s">
        <v>203</v>
      </c>
      <c r="E14" s="59">
        <v>-1103</v>
      </c>
      <c r="F14" s="36"/>
      <c r="G14" s="59">
        <v>3815</v>
      </c>
      <c r="H14" s="36"/>
      <c r="I14" s="59">
        <v>2712</v>
      </c>
    </row>
    <row r="15" spans="1:13" ht="15.75" thickTop="1" x14ac:dyDescent="0.25">
      <c r="A15" s="12" t="s">
        <v>587</v>
      </c>
      <c r="B15" s="11" t="s">
        <v>4</v>
      </c>
      <c r="C15" s="11"/>
      <c r="D15" s="11"/>
      <c r="E15" s="11"/>
      <c r="F15" s="11"/>
      <c r="G15" s="11"/>
      <c r="H15" s="11"/>
      <c r="I15" s="11"/>
      <c r="J15" s="11"/>
      <c r="K15" s="11"/>
      <c r="L15" s="11"/>
      <c r="M15" s="11"/>
    </row>
    <row r="16" spans="1:13" ht="27" customHeight="1" x14ac:dyDescent="0.25">
      <c r="A16" s="12"/>
      <c r="B16" s="40" t="s">
        <v>436</v>
      </c>
      <c r="C16" s="40"/>
      <c r="D16" s="40"/>
      <c r="E16" s="40"/>
      <c r="F16" s="40"/>
    </row>
    <row r="17" spans="1:6" x14ac:dyDescent="0.25">
      <c r="A17" s="12"/>
      <c r="B17" s="15"/>
      <c r="C17" s="15"/>
      <c r="D17" s="15"/>
      <c r="E17" s="15"/>
      <c r="F17" s="15"/>
    </row>
    <row r="18" spans="1:6" ht="15.75" thickBot="1" x14ac:dyDescent="0.3">
      <c r="A18" s="12"/>
      <c r="B18" s="15"/>
      <c r="C18" s="41" t="s">
        <v>198</v>
      </c>
      <c r="D18" s="41"/>
      <c r="E18" s="41"/>
      <c r="F18" s="41"/>
    </row>
    <row r="19" spans="1:6" ht="15.75" thickBot="1" x14ac:dyDescent="0.3">
      <c r="A19" s="12"/>
      <c r="B19" s="15"/>
      <c r="C19" s="82">
        <v>2013</v>
      </c>
      <c r="D19" s="82"/>
      <c r="E19" s="82"/>
      <c r="F19" s="82"/>
    </row>
    <row r="20" spans="1:6" x14ac:dyDescent="0.25">
      <c r="A20" s="12"/>
      <c r="B20" s="15"/>
      <c r="C20" s="43" t="s">
        <v>199</v>
      </c>
      <c r="D20" s="43"/>
      <c r="E20" s="49"/>
      <c r="F20" s="20" t="s">
        <v>200</v>
      </c>
    </row>
    <row r="21" spans="1:6" ht="15.75" thickBot="1" x14ac:dyDescent="0.3">
      <c r="A21" s="12"/>
      <c r="B21" s="15"/>
      <c r="C21" s="44">
        <v>41547</v>
      </c>
      <c r="D21" s="44"/>
      <c r="E21" s="33"/>
      <c r="F21" s="22">
        <v>41547</v>
      </c>
    </row>
    <row r="22" spans="1:6" x14ac:dyDescent="0.25">
      <c r="A22" s="12"/>
      <c r="B22" s="15"/>
      <c r="C22" s="49"/>
      <c r="D22" s="61"/>
      <c r="E22" s="49"/>
      <c r="F22" s="61"/>
    </row>
    <row r="23" spans="1:6" ht="15.75" thickBot="1" x14ac:dyDescent="0.3">
      <c r="A23" s="12"/>
      <c r="B23" s="32" t="s">
        <v>432</v>
      </c>
      <c r="C23" s="94" t="s">
        <v>203</v>
      </c>
      <c r="D23" s="52">
        <v>65</v>
      </c>
      <c r="E23" s="23"/>
      <c r="F23" s="52">
        <v>133</v>
      </c>
    </row>
    <row r="24" spans="1:6" x14ac:dyDescent="0.25">
      <c r="A24" s="12"/>
      <c r="B24" s="90" t="s">
        <v>437</v>
      </c>
      <c r="C24" s="90"/>
      <c r="D24" s="90"/>
      <c r="E24" s="90"/>
      <c r="F24" s="90"/>
    </row>
    <row r="25" spans="1:6" x14ac:dyDescent="0.25">
      <c r="A25" s="12"/>
      <c r="B25" s="91" t="s">
        <v>438</v>
      </c>
      <c r="C25" s="91"/>
      <c r="D25" s="91"/>
      <c r="E25" s="91"/>
      <c r="F25" s="91"/>
    </row>
  </sheetData>
  <mergeCells count="22">
    <mergeCell ref="B24:F24"/>
    <mergeCell ref="B25:F25"/>
    <mergeCell ref="A1:A2"/>
    <mergeCell ref="B1:M1"/>
    <mergeCell ref="B2:M2"/>
    <mergeCell ref="B3:M3"/>
    <mergeCell ref="A4:A14"/>
    <mergeCell ref="B4:M4"/>
    <mergeCell ref="A15:A25"/>
    <mergeCell ref="B15:M15"/>
    <mergeCell ref="B14:C14"/>
    <mergeCell ref="B16:F16"/>
    <mergeCell ref="C18:F18"/>
    <mergeCell ref="C19:F19"/>
    <mergeCell ref="C20:D20"/>
    <mergeCell ref="C21:D21"/>
    <mergeCell ref="B5:M5"/>
    <mergeCell ref="B7:M7"/>
    <mergeCell ref="D9:M9"/>
    <mergeCell ref="D10:E10"/>
    <mergeCell ref="B12:C12"/>
    <mergeCell ref="B13:C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7109375" bestFit="1" customWidth="1"/>
    <col min="2" max="2" width="36.5703125" bestFit="1" customWidth="1"/>
    <col min="3" max="3" width="2" bestFit="1" customWidth="1"/>
    <col min="4" max="4" width="5.5703125" bestFit="1" customWidth="1"/>
    <col min="6" max="6" width="5.5703125" bestFit="1" customWidth="1"/>
  </cols>
  <sheetData>
    <row r="1" spans="1:6" ht="15" customHeight="1" x14ac:dyDescent="0.25">
      <c r="A1" s="7" t="s">
        <v>588</v>
      </c>
      <c r="B1" s="7" t="s">
        <v>25</v>
      </c>
      <c r="C1" s="7"/>
      <c r="D1" s="7"/>
      <c r="E1" s="7"/>
      <c r="F1" s="7"/>
    </row>
    <row r="2" spans="1:6" ht="15" customHeight="1" x14ac:dyDescent="0.25">
      <c r="A2" s="7"/>
      <c r="B2" s="7" t="s">
        <v>2</v>
      </c>
      <c r="C2" s="7"/>
      <c r="D2" s="7"/>
      <c r="E2" s="7"/>
      <c r="F2" s="7"/>
    </row>
    <row r="3" spans="1:6" ht="15" customHeight="1" x14ac:dyDescent="0.25">
      <c r="A3" s="3" t="s">
        <v>441</v>
      </c>
      <c r="B3" s="11" t="s">
        <v>4</v>
      </c>
      <c r="C3" s="11"/>
      <c r="D3" s="11"/>
      <c r="E3" s="11"/>
      <c r="F3" s="11"/>
    </row>
    <row r="4" spans="1:6" ht="15" customHeight="1" x14ac:dyDescent="0.25">
      <c r="A4" s="12" t="s">
        <v>440</v>
      </c>
      <c r="B4" s="11" t="s">
        <v>4</v>
      </c>
      <c r="C4" s="11"/>
      <c r="D4" s="11"/>
      <c r="E4" s="11"/>
      <c r="F4" s="11"/>
    </row>
    <row r="5" spans="1:6" x14ac:dyDescent="0.25">
      <c r="A5" s="12"/>
      <c r="B5" s="53" t="s">
        <v>442</v>
      </c>
      <c r="C5" s="15"/>
      <c r="D5" s="15"/>
      <c r="E5" s="15"/>
      <c r="F5" s="15"/>
    </row>
    <row r="6" spans="1:6" x14ac:dyDescent="0.25">
      <c r="A6" s="12"/>
      <c r="B6" s="15"/>
      <c r="C6" s="15"/>
      <c r="D6" s="15"/>
      <c r="E6" s="15"/>
      <c r="F6" s="15"/>
    </row>
    <row r="7" spans="1:6" ht="15.75" thickBot="1" x14ac:dyDescent="0.3">
      <c r="A7" s="12"/>
      <c r="B7" s="15"/>
      <c r="C7" s="41" t="s">
        <v>198</v>
      </c>
      <c r="D7" s="41"/>
      <c r="E7" s="41"/>
      <c r="F7" s="41"/>
    </row>
    <row r="8" spans="1:6" x14ac:dyDescent="0.25">
      <c r="A8" s="12"/>
      <c r="B8" s="87"/>
      <c r="C8" s="69" t="s">
        <v>200</v>
      </c>
      <c r="D8" s="69"/>
      <c r="E8" s="69"/>
      <c r="F8" s="69"/>
    </row>
    <row r="9" spans="1:6" ht="15.75" thickBot="1" x14ac:dyDescent="0.3">
      <c r="A9" s="12"/>
      <c r="B9" s="87"/>
      <c r="C9" s="72">
        <v>41547</v>
      </c>
      <c r="D9" s="72"/>
      <c r="E9" s="72"/>
      <c r="F9" s="72"/>
    </row>
    <row r="10" spans="1:6" ht="15.75" thickBot="1" x14ac:dyDescent="0.3">
      <c r="A10" s="12"/>
      <c r="B10" s="15"/>
      <c r="C10" s="63"/>
      <c r="D10" s="62">
        <v>2013</v>
      </c>
      <c r="E10" s="63"/>
      <c r="F10" s="65">
        <v>2012</v>
      </c>
    </row>
    <row r="11" spans="1:6" x14ac:dyDescent="0.25">
      <c r="A11" s="12"/>
      <c r="B11" s="53" t="s">
        <v>443</v>
      </c>
      <c r="C11" s="21"/>
      <c r="D11" s="21"/>
      <c r="E11" s="21"/>
      <c r="F11" s="21"/>
    </row>
    <row r="12" spans="1:6" x14ac:dyDescent="0.25">
      <c r="A12" s="12"/>
      <c r="B12" s="16" t="s">
        <v>444</v>
      </c>
      <c r="C12" s="53" t="s">
        <v>203</v>
      </c>
      <c r="D12" s="54">
        <v>448</v>
      </c>
      <c r="E12" s="15"/>
      <c r="F12" s="19">
        <v>596</v>
      </c>
    </row>
    <row r="13" spans="1:6" ht="15.75" thickBot="1" x14ac:dyDescent="0.3">
      <c r="A13" s="12"/>
      <c r="B13" s="32" t="s">
        <v>445</v>
      </c>
      <c r="C13" s="23"/>
      <c r="D13" s="80">
        <v>4050</v>
      </c>
      <c r="E13" s="23"/>
      <c r="F13" s="81">
        <v>6010</v>
      </c>
    </row>
    <row r="14" spans="1:6" x14ac:dyDescent="0.25">
      <c r="A14" s="12"/>
      <c r="B14" s="21"/>
      <c r="C14" s="21"/>
      <c r="D14" s="21"/>
      <c r="E14" s="21"/>
      <c r="F14" s="21"/>
    </row>
    <row r="15" spans="1:6" ht="27.75" x14ac:dyDescent="0.25">
      <c r="A15" s="12"/>
      <c r="B15" s="53" t="s">
        <v>446</v>
      </c>
      <c r="C15" s="15"/>
      <c r="D15" s="15"/>
      <c r="E15" s="15"/>
      <c r="F15" s="15"/>
    </row>
    <row r="16" spans="1:6" x14ac:dyDescent="0.25">
      <c r="A16" s="12"/>
      <c r="B16" s="16" t="s">
        <v>447</v>
      </c>
      <c r="C16" s="53" t="s">
        <v>203</v>
      </c>
      <c r="D16" s="54">
        <v>-97</v>
      </c>
      <c r="E16" s="15"/>
      <c r="F16" s="19">
        <v>-497</v>
      </c>
    </row>
    <row r="17" spans="1:6" ht="15.75" thickBot="1" x14ac:dyDescent="0.3">
      <c r="A17" s="12"/>
      <c r="B17" s="32" t="s">
        <v>448</v>
      </c>
      <c r="C17" s="23"/>
      <c r="D17" s="52">
        <v>98</v>
      </c>
      <c r="E17" s="23"/>
      <c r="F17" s="81">
        <v>1094</v>
      </c>
    </row>
    <row r="18" spans="1:6" ht="15.75" thickBot="1" x14ac:dyDescent="0.3">
      <c r="A18" s="12"/>
      <c r="B18" s="36"/>
      <c r="C18" s="58" t="s">
        <v>203</v>
      </c>
      <c r="D18" s="68">
        <v>1</v>
      </c>
      <c r="E18" s="36"/>
      <c r="F18" s="38">
        <v>597</v>
      </c>
    </row>
  </sheetData>
  <mergeCells count="10">
    <mergeCell ref="C7:F7"/>
    <mergeCell ref="B8:B9"/>
    <mergeCell ref="C8:F8"/>
    <mergeCell ref="C9:F9"/>
    <mergeCell ref="A1:A2"/>
    <mergeCell ref="B1:F1"/>
    <mergeCell ref="B2:F2"/>
    <mergeCell ref="B3:F3"/>
    <mergeCell ref="A4:A18"/>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1.85546875" bestFit="1" customWidth="1"/>
    <col min="2" max="2" width="36.5703125" bestFit="1" customWidth="1"/>
    <col min="3" max="3" width="2" bestFit="1" customWidth="1"/>
    <col min="4" max="4" width="4.7109375" bestFit="1" customWidth="1"/>
    <col min="6" max="6" width="5.42578125" bestFit="1" customWidth="1"/>
    <col min="8" max="8" width="4.7109375" bestFit="1" customWidth="1"/>
    <col min="10" max="10" width="4.7109375" bestFit="1" customWidth="1"/>
    <col min="12" max="12" width="5" bestFit="1" customWidth="1"/>
    <col min="14" max="14" width="5" bestFit="1" customWidth="1"/>
  </cols>
  <sheetData>
    <row r="1" spans="1:14" ht="15" customHeight="1" x14ac:dyDescent="0.25">
      <c r="A1" s="7" t="s">
        <v>589</v>
      </c>
      <c r="B1" s="7" t="s">
        <v>25</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1</v>
      </c>
      <c r="B3" s="11" t="s">
        <v>4</v>
      </c>
      <c r="C3" s="11"/>
      <c r="D3" s="11"/>
      <c r="E3" s="11"/>
      <c r="F3" s="11"/>
      <c r="G3" s="11"/>
      <c r="H3" s="11"/>
      <c r="I3" s="11"/>
      <c r="J3" s="11"/>
      <c r="K3" s="11"/>
      <c r="L3" s="11"/>
      <c r="M3" s="11"/>
      <c r="N3" s="11"/>
    </row>
    <row r="4" spans="1:14" ht="15" customHeight="1" x14ac:dyDescent="0.25">
      <c r="A4" s="12" t="s">
        <v>453</v>
      </c>
      <c r="B4" s="11" t="s">
        <v>4</v>
      </c>
      <c r="C4" s="11"/>
      <c r="D4" s="11"/>
      <c r="E4" s="11"/>
      <c r="F4" s="11"/>
      <c r="G4" s="11"/>
      <c r="H4" s="11"/>
      <c r="I4" s="11"/>
      <c r="J4" s="11"/>
      <c r="K4" s="11"/>
      <c r="L4" s="11"/>
      <c r="M4" s="11"/>
      <c r="N4" s="11"/>
    </row>
    <row r="5" spans="1:14" x14ac:dyDescent="0.25">
      <c r="A5" s="12"/>
      <c r="B5" s="53" t="s">
        <v>452</v>
      </c>
      <c r="C5" s="15"/>
      <c r="D5" s="15"/>
      <c r="E5" s="15"/>
      <c r="F5" s="15"/>
      <c r="G5" s="15"/>
      <c r="H5" s="15"/>
      <c r="I5" s="15"/>
      <c r="J5" s="15"/>
      <c r="K5" s="15"/>
      <c r="L5" s="15"/>
      <c r="M5" s="15"/>
      <c r="N5" s="15"/>
    </row>
    <row r="6" spans="1:14" x14ac:dyDescent="0.25">
      <c r="A6" s="12"/>
      <c r="B6" s="15"/>
      <c r="C6" s="15"/>
      <c r="D6" s="15"/>
      <c r="E6" s="15"/>
      <c r="F6" s="15"/>
      <c r="G6" s="15"/>
      <c r="H6" s="15"/>
      <c r="I6" s="15"/>
      <c r="J6" s="15"/>
      <c r="K6" s="15"/>
      <c r="L6" s="15"/>
      <c r="M6" s="15"/>
      <c r="N6" s="15"/>
    </row>
    <row r="7" spans="1:14" x14ac:dyDescent="0.25">
      <c r="A7" s="12"/>
      <c r="B7" s="53" t="s">
        <v>453</v>
      </c>
      <c r="C7" s="15"/>
      <c r="D7" s="15"/>
      <c r="E7" s="15"/>
      <c r="F7" s="15"/>
      <c r="G7" s="15"/>
      <c r="H7" s="15"/>
      <c r="I7" s="15"/>
      <c r="J7" s="15"/>
      <c r="K7" s="15"/>
      <c r="L7" s="15"/>
      <c r="M7" s="15"/>
      <c r="N7" s="15"/>
    </row>
    <row r="8" spans="1:14" ht="15.75" thickBot="1" x14ac:dyDescent="0.3">
      <c r="A8" s="12"/>
      <c r="B8" s="15"/>
      <c r="C8" s="41" t="s">
        <v>198</v>
      </c>
      <c r="D8" s="41"/>
      <c r="E8" s="41"/>
      <c r="F8" s="41"/>
      <c r="G8" s="41"/>
      <c r="H8" s="41"/>
      <c r="I8" s="41"/>
      <c r="J8" s="41"/>
      <c r="K8" s="41"/>
      <c r="L8" s="41"/>
      <c r="M8" s="41"/>
      <c r="N8" s="41"/>
    </row>
    <row r="9" spans="1:14" ht="15.75" thickBot="1" x14ac:dyDescent="0.3">
      <c r="A9" s="12"/>
      <c r="B9" s="15"/>
      <c r="C9" s="42" t="s">
        <v>454</v>
      </c>
      <c r="D9" s="42"/>
      <c r="E9" s="42"/>
      <c r="F9" s="42"/>
      <c r="G9" s="42"/>
      <c r="H9" s="42"/>
      <c r="I9" s="42"/>
      <c r="J9" s="42"/>
      <c r="K9" s="21"/>
      <c r="L9" s="42" t="s">
        <v>455</v>
      </c>
      <c r="M9" s="42"/>
      <c r="N9" s="42"/>
    </row>
    <row r="10" spans="1:14" ht="15.75" thickBot="1" x14ac:dyDescent="0.3">
      <c r="A10" s="12"/>
      <c r="B10" s="15"/>
      <c r="C10" s="82">
        <v>2013</v>
      </c>
      <c r="D10" s="82"/>
      <c r="E10" s="82"/>
      <c r="F10" s="82"/>
      <c r="G10" s="21"/>
      <c r="H10" s="42">
        <v>2012</v>
      </c>
      <c r="I10" s="42"/>
      <c r="J10" s="42"/>
      <c r="K10" s="15"/>
      <c r="L10" s="62">
        <v>2013</v>
      </c>
      <c r="M10" s="21"/>
      <c r="N10" s="65">
        <v>2012</v>
      </c>
    </row>
    <row r="11" spans="1:14" ht="15.75" thickBot="1" x14ac:dyDescent="0.3">
      <c r="A11" s="12"/>
      <c r="B11" s="15"/>
      <c r="C11" s="63"/>
      <c r="D11" s="62" t="s">
        <v>456</v>
      </c>
      <c r="E11" s="49"/>
      <c r="F11" s="62" t="s">
        <v>457</v>
      </c>
      <c r="G11" s="18"/>
      <c r="H11" s="65" t="s">
        <v>456</v>
      </c>
      <c r="I11" s="49"/>
      <c r="J11" s="65" t="s">
        <v>457</v>
      </c>
      <c r="K11" s="15"/>
      <c r="L11" s="21"/>
      <c r="M11" s="15"/>
      <c r="N11" s="21"/>
    </row>
    <row r="12" spans="1:14" x14ac:dyDescent="0.25">
      <c r="A12" s="12"/>
      <c r="B12" s="15"/>
      <c r="C12" s="21"/>
      <c r="D12" s="21"/>
      <c r="E12" s="15"/>
      <c r="F12" s="21"/>
      <c r="G12" s="15"/>
      <c r="H12" s="21"/>
      <c r="I12" s="15"/>
      <c r="J12" s="21"/>
      <c r="K12" s="15"/>
      <c r="L12" s="15"/>
      <c r="M12" s="15"/>
      <c r="N12" s="15"/>
    </row>
    <row r="13" spans="1:14" ht="27.75" x14ac:dyDescent="0.25">
      <c r="A13" s="12"/>
      <c r="B13" s="53" t="s">
        <v>458</v>
      </c>
      <c r="C13" s="15"/>
      <c r="D13" s="15"/>
      <c r="E13" s="15"/>
      <c r="F13" s="15"/>
      <c r="G13" s="15"/>
      <c r="H13" s="15"/>
      <c r="I13" s="15"/>
      <c r="J13" s="15"/>
      <c r="K13" s="15"/>
      <c r="L13" s="15"/>
      <c r="M13" s="15"/>
      <c r="N13" s="15"/>
    </row>
    <row r="14" spans="1:14" x14ac:dyDescent="0.25">
      <c r="A14" s="12"/>
      <c r="B14" s="16" t="s">
        <v>459</v>
      </c>
      <c r="C14" s="15"/>
      <c r="D14" s="18"/>
      <c r="E14" s="15"/>
      <c r="F14" s="18"/>
      <c r="G14" s="15"/>
      <c r="H14" s="18"/>
      <c r="I14" s="15"/>
      <c r="J14" s="18"/>
      <c r="K14" s="15"/>
      <c r="L14" s="18"/>
      <c r="M14" s="15"/>
      <c r="N14" s="18"/>
    </row>
    <row r="15" spans="1:14" x14ac:dyDescent="0.25">
      <c r="A15" s="12"/>
      <c r="B15" s="16" t="s">
        <v>460</v>
      </c>
      <c r="C15" s="53" t="s">
        <v>203</v>
      </c>
      <c r="D15" s="54">
        <v>35</v>
      </c>
      <c r="E15" s="15"/>
      <c r="F15" s="54">
        <v>25</v>
      </c>
      <c r="G15" s="15"/>
      <c r="H15" s="19">
        <v>33</v>
      </c>
      <c r="I15" s="15"/>
      <c r="J15" s="19">
        <v>20</v>
      </c>
      <c r="K15" s="15"/>
      <c r="L15" s="54" t="s">
        <v>206</v>
      </c>
      <c r="M15" s="15"/>
      <c r="N15" s="19">
        <v>1</v>
      </c>
    </row>
    <row r="16" spans="1:14" x14ac:dyDescent="0.25">
      <c r="A16" s="12"/>
      <c r="B16" s="16" t="s">
        <v>461</v>
      </c>
      <c r="C16" s="15"/>
      <c r="D16" s="54">
        <v>35</v>
      </c>
      <c r="E16" s="15"/>
      <c r="F16" s="54">
        <v>35</v>
      </c>
      <c r="G16" s="15"/>
      <c r="H16" s="19">
        <v>39</v>
      </c>
      <c r="I16" s="15"/>
      <c r="J16" s="19">
        <v>35</v>
      </c>
      <c r="K16" s="15"/>
      <c r="L16" s="54">
        <v>8</v>
      </c>
      <c r="M16" s="15"/>
      <c r="N16" s="19">
        <v>8</v>
      </c>
    </row>
    <row r="17" spans="1:14" x14ac:dyDescent="0.25">
      <c r="A17" s="12"/>
      <c r="B17" s="16" t="s">
        <v>462</v>
      </c>
      <c r="C17" s="15"/>
      <c r="D17" s="54">
        <v>-47</v>
      </c>
      <c r="E17" s="15"/>
      <c r="F17" s="54">
        <v>-40</v>
      </c>
      <c r="G17" s="15"/>
      <c r="H17" s="19">
        <v>-47</v>
      </c>
      <c r="I17" s="15"/>
      <c r="J17" s="19">
        <v>-37</v>
      </c>
      <c r="K17" s="15"/>
      <c r="L17" s="54" t="s">
        <v>206</v>
      </c>
      <c r="M17" s="15"/>
      <c r="N17" s="19" t="s">
        <v>206</v>
      </c>
    </row>
    <row r="18" spans="1:14" x14ac:dyDescent="0.25">
      <c r="A18" s="12"/>
      <c r="B18" s="16" t="s">
        <v>463</v>
      </c>
      <c r="C18" s="15"/>
      <c r="D18" s="54">
        <v>2</v>
      </c>
      <c r="E18" s="15"/>
      <c r="F18" s="54">
        <v>-2</v>
      </c>
      <c r="G18" s="15"/>
      <c r="H18" s="19">
        <v>1</v>
      </c>
      <c r="I18" s="15"/>
      <c r="J18" s="19">
        <v>-2</v>
      </c>
      <c r="K18" s="15"/>
      <c r="L18" s="54">
        <v>-1</v>
      </c>
      <c r="M18" s="15"/>
      <c r="N18" s="19">
        <v>-1</v>
      </c>
    </row>
    <row r="19" spans="1:14" x14ac:dyDescent="0.25">
      <c r="A19" s="12"/>
      <c r="B19" s="16" t="s">
        <v>464</v>
      </c>
      <c r="C19" s="15"/>
      <c r="D19" s="54">
        <v>38</v>
      </c>
      <c r="E19" s="15"/>
      <c r="F19" s="54">
        <v>18</v>
      </c>
      <c r="G19" s="15"/>
      <c r="H19" s="19">
        <v>41</v>
      </c>
      <c r="I19" s="15"/>
      <c r="J19" s="19">
        <v>13</v>
      </c>
      <c r="K19" s="15"/>
      <c r="L19" s="54" t="s">
        <v>206</v>
      </c>
      <c r="M19" s="15"/>
      <c r="N19" s="19" t="s">
        <v>206</v>
      </c>
    </row>
    <row r="20" spans="1:14" ht="15.75" thickBot="1" x14ac:dyDescent="0.3">
      <c r="A20" s="12"/>
      <c r="B20" s="32" t="s">
        <v>465</v>
      </c>
      <c r="C20" s="23"/>
      <c r="D20" s="52">
        <v>50</v>
      </c>
      <c r="E20" s="23"/>
      <c r="F20" s="52" t="s">
        <v>206</v>
      </c>
      <c r="G20" s="23"/>
      <c r="H20" s="34">
        <v>137</v>
      </c>
      <c r="I20" s="23"/>
      <c r="J20" s="34" t="s">
        <v>206</v>
      </c>
      <c r="K20" s="23"/>
      <c r="L20" s="52" t="s">
        <v>206</v>
      </c>
      <c r="M20" s="23"/>
      <c r="N20" s="34" t="s">
        <v>206</v>
      </c>
    </row>
    <row r="21" spans="1:14" ht="15.75" thickBot="1" x14ac:dyDescent="0.3">
      <c r="A21" s="12"/>
      <c r="B21" s="35" t="s">
        <v>466</v>
      </c>
      <c r="C21" s="58" t="s">
        <v>203</v>
      </c>
      <c r="D21" s="68">
        <v>113</v>
      </c>
      <c r="E21" s="36"/>
      <c r="F21" s="68">
        <v>36</v>
      </c>
      <c r="G21" s="36"/>
      <c r="H21" s="38">
        <v>204</v>
      </c>
      <c r="I21" s="36"/>
      <c r="J21" s="38">
        <v>29</v>
      </c>
      <c r="K21" s="36"/>
      <c r="L21" s="68">
        <v>7</v>
      </c>
      <c r="M21" s="36"/>
      <c r="N21" s="38">
        <v>8</v>
      </c>
    </row>
    <row r="22" spans="1:14" ht="15.75" thickTop="1" x14ac:dyDescent="0.25">
      <c r="A22" s="12"/>
      <c r="B22" s="29"/>
      <c r="C22" s="29"/>
      <c r="D22" s="29"/>
      <c r="E22" s="29"/>
      <c r="F22" s="29"/>
      <c r="G22" s="29"/>
      <c r="H22" s="29"/>
      <c r="I22" s="29"/>
      <c r="J22" s="29"/>
      <c r="K22" s="29"/>
      <c r="L22" s="29"/>
      <c r="M22" s="29"/>
      <c r="N22" s="29"/>
    </row>
    <row r="23" spans="1:14" x14ac:dyDescent="0.25">
      <c r="A23" s="12"/>
      <c r="B23" s="16" t="s">
        <v>467</v>
      </c>
      <c r="C23" s="15"/>
      <c r="D23" s="15"/>
      <c r="E23" s="15"/>
      <c r="F23" s="15"/>
      <c r="G23" s="15"/>
      <c r="H23" s="15"/>
      <c r="I23" s="15"/>
      <c r="J23" s="15"/>
      <c r="K23" s="15"/>
      <c r="L23" s="15"/>
      <c r="M23" s="15"/>
      <c r="N23" s="15"/>
    </row>
    <row r="24" spans="1:14" x14ac:dyDescent="0.25">
      <c r="A24" s="12"/>
      <c r="B24" s="16" t="s">
        <v>460</v>
      </c>
      <c r="C24" s="53" t="s">
        <v>203</v>
      </c>
      <c r="D24" s="54">
        <v>104</v>
      </c>
      <c r="E24" s="15"/>
      <c r="F24" s="54">
        <v>76</v>
      </c>
      <c r="G24" s="15"/>
      <c r="H24" s="19">
        <v>133</v>
      </c>
      <c r="I24" s="15"/>
      <c r="J24" s="19">
        <v>70</v>
      </c>
      <c r="K24" s="15"/>
      <c r="L24" s="54">
        <v>2</v>
      </c>
      <c r="M24" s="15"/>
      <c r="N24" s="19">
        <v>5</v>
      </c>
    </row>
    <row r="25" spans="1:14" x14ac:dyDescent="0.25">
      <c r="A25" s="12"/>
      <c r="B25" s="16" t="s">
        <v>461</v>
      </c>
      <c r="C25" s="15"/>
      <c r="D25" s="54">
        <v>107</v>
      </c>
      <c r="E25" s="15"/>
      <c r="F25" s="54">
        <v>108</v>
      </c>
      <c r="G25" s="15"/>
      <c r="H25" s="19">
        <v>150</v>
      </c>
      <c r="I25" s="15"/>
      <c r="J25" s="19">
        <v>116</v>
      </c>
      <c r="K25" s="15"/>
      <c r="L25" s="54">
        <v>20</v>
      </c>
      <c r="M25" s="15"/>
      <c r="N25" s="19">
        <v>26</v>
      </c>
    </row>
    <row r="26" spans="1:14" x14ac:dyDescent="0.25">
      <c r="A26" s="12"/>
      <c r="B26" s="16" t="s">
        <v>462</v>
      </c>
      <c r="C26" s="15"/>
      <c r="D26" s="54">
        <v>-140</v>
      </c>
      <c r="E26" s="15"/>
      <c r="F26" s="54">
        <v>-120</v>
      </c>
      <c r="G26" s="15"/>
      <c r="H26" s="19">
        <v>-177</v>
      </c>
      <c r="I26" s="15"/>
      <c r="J26" s="19">
        <v>-120</v>
      </c>
      <c r="K26" s="15"/>
      <c r="L26" s="54" t="s">
        <v>206</v>
      </c>
      <c r="M26" s="15"/>
      <c r="N26" s="19" t="s">
        <v>206</v>
      </c>
    </row>
    <row r="27" spans="1:14" x14ac:dyDescent="0.25">
      <c r="A27" s="12"/>
      <c r="B27" s="16" t="s">
        <v>463</v>
      </c>
      <c r="C27" s="15"/>
      <c r="D27" s="54">
        <v>5</v>
      </c>
      <c r="E27" s="15"/>
      <c r="F27" s="54">
        <v>-6</v>
      </c>
      <c r="G27" s="15"/>
      <c r="H27" s="19">
        <v>5</v>
      </c>
      <c r="I27" s="15"/>
      <c r="J27" s="19">
        <v>-6</v>
      </c>
      <c r="K27" s="15"/>
      <c r="L27" s="54">
        <v>-3</v>
      </c>
      <c r="M27" s="15"/>
      <c r="N27" s="19">
        <v>-3</v>
      </c>
    </row>
    <row r="28" spans="1:14" x14ac:dyDescent="0.25">
      <c r="A28" s="12"/>
      <c r="B28" s="16" t="s">
        <v>468</v>
      </c>
      <c r="C28" s="15"/>
      <c r="D28" s="54">
        <v>113</v>
      </c>
      <c r="E28" s="15"/>
      <c r="F28" s="54">
        <v>55</v>
      </c>
      <c r="G28" s="15"/>
      <c r="H28" s="19">
        <v>145</v>
      </c>
      <c r="I28" s="15"/>
      <c r="J28" s="19">
        <v>46</v>
      </c>
      <c r="K28" s="15"/>
      <c r="L28" s="54">
        <v>2</v>
      </c>
      <c r="M28" s="15"/>
      <c r="N28" s="19">
        <v>-1</v>
      </c>
    </row>
    <row r="29" spans="1:14" ht="15.75" thickBot="1" x14ac:dyDescent="0.3">
      <c r="A29" s="12"/>
      <c r="B29" s="32" t="s">
        <v>465</v>
      </c>
      <c r="C29" s="23"/>
      <c r="D29" s="52">
        <v>50</v>
      </c>
      <c r="E29" s="23"/>
      <c r="F29" s="52" t="s">
        <v>206</v>
      </c>
      <c r="G29" s="23"/>
      <c r="H29" s="34">
        <v>137</v>
      </c>
      <c r="I29" s="23"/>
      <c r="J29" s="34" t="s">
        <v>206</v>
      </c>
      <c r="K29" s="23"/>
      <c r="L29" s="52" t="s">
        <v>206</v>
      </c>
      <c r="M29" s="23"/>
      <c r="N29" s="34" t="s">
        <v>206</v>
      </c>
    </row>
    <row r="30" spans="1:14" ht="15.75" thickBot="1" x14ac:dyDescent="0.3">
      <c r="A30" s="12"/>
      <c r="B30" s="35" t="s">
        <v>466</v>
      </c>
      <c r="C30" s="58" t="s">
        <v>203</v>
      </c>
      <c r="D30" s="68">
        <v>239</v>
      </c>
      <c r="E30" s="36"/>
      <c r="F30" s="68">
        <v>113</v>
      </c>
      <c r="G30" s="36"/>
      <c r="H30" s="38">
        <v>393</v>
      </c>
      <c r="I30" s="36"/>
      <c r="J30" s="38">
        <v>106</v>
      </c>
      <c r="K30" s="36"/>
      <c r="L30" s="68">
        <v>21</v>
      </c>
      <c r="M30" s="36"/>
      <c r="N30" s="38">
        <v>27</v>
      </c>
    </row>
  </sheetData>
  <mergeCells count="11">
    <mergeCell ref="B4:N4"/>
    <mergeCell ref="C8:N8"/>
    <mergeCell ref="C9:J9"/>
    <mergeCell ref="L9:N9"/>
    <mergeCell ref="C10:F10"/>
    <mergeCell ref="H10:J10"/>
    <mergeCell ref="A1:A2"/>
    <mergeCell ref="B1:N1"/>
    <mergeCell ref="B2:N2"/>
    <mergeCell ref="B3:N3"/>
    <mergeCell ref="A4:A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8.5703125" customWidth="1"/>
    <col min="3" max="3" width="6.5703125" customWidth="1"/>
    <col min="4" max="4" width="18.5703125" customWidth="1"/>
    <col min="5" max="5" width="6.5703125" customWidth="1"/>
    <col min="6" max="6" width="18.5703125" customWidth="1"/>
    <col min="7" max="7" width="6.5703125" customWidth="1"/>
    <col min="8" max="8" width="18.5703125" customWidth="1"/>
    <col min="9" max="9" width="6.5703125" customWidth="1"/>
  </cols>
  <sheetData>
    <row r="1" spans="1:9" ht="15" customHeight="1" x14ac:dyDescent="0.25">
      <c r="A1" s="1" t="s">
        <v>70</v>
      </c>
      <c r="B1" s="7" t="s">
        <v>1</v>
      </c>
      <c r="C1" s="7"/>
      <c r="D1" s="7"/>
      <c r="E1" s="7"/>
      <c r="F1" s="7" t="s">
        <v>25</v>
      </c>
      <c r="G1" s="7"/>
      <c r="H1" s="7"/>
      <c r="I1" s="7"/>
    </row>
    <row r="2" spans="1:9" ht="15" customHeight="1" x14ac:dyDescent="0.25">
      <c r="A2" s="1" t="s">
        <v>67</v>
      </c>
      <c r="B2" s="7" t="s">
        <v>2</v>
      </c>
      <c r="C2" s="7"/>
      <c r="D2" s="7" t="s">
        <v>26</v>
      </c>
      <c r="E2" s="7"/>
      <c r="F2" s="7" t="s">
        <v>2</v>
      </c>
      <c r="G2" s="7"/>
      <c r="H2" s="7" t="s">
        <v>26</v>
      </c>
      <c r="I2" s="7"/>
    </row>
    <row r="3" spans="1:9" ht="30" x14ac:dyDescent="0.25">
      <c r="A3" s="3" t="s">
        <v>71</v>
      </c>
      <c r="B3" s="4" t="s">
        <v>4</v>
      </c>
      <c r="C3" s="4"/>
      <c r="D3" s="4" t="s">
        <v>4</v>
      </c>
      <c r="E3" s="4"/>
      <c r="F3" s="4" t="s">
        <v>4</v>
      </c>
      <c r="G3" s="4"/>
      <c r="H3" s="4" t="s">
        <v>4</v>
      </c>
      <c r="I3" s="4"/>
    </row>
    <row r="4" spans="1:9" x14ac:dyDescent="0.25">
      <c r="A4" s="2" t="s">
        <v>50</v>
      </c>
      <c r="B4" s="8">
        <v>2496</v>
      </c>
      <c r="C4" s="4"/>
      <c r="D4" s="8">
        <v>1813</v>
      </c>
      <c r="E4" s="4"/>
      <c r="F4" s="8">
        <v>6712</v>
      </c>
      <c r="G4" s="4"/>
      <c r="H4" s="8">
        <v>7057</v>
      </c>
      <c r="I4" s="4"/>
    </row>
    <row r="5" spans="1:9" x14ac:dyDescent="0.25">
      <c r="A5" s="3" t="s">
        <v>72</v>
      </c>
      <c r="B5" s="4" t="s">
        <v>4</v>
      </c>
      <c r="C5" s="4"/>
      <c r="D5" s="4" t="s">
        <v>4</v>
      </c>
      <c r="E5" s="4"/>
      <c r="F5" s="4" t="s">
        <v>4</v>
      </c>
      <c r="G5" s="4"/>
      <c r="H5" s="4" t="s">
        <v>4</v>
      </c>
      <c r="I5" s="4"/>
    </row>
    <row r="6" spans="1:9" ht="30" x14ac:dyDescent="0.25">
      <c r="A6" s="2" t="s">
        <v>73</v>
      </c>
      <c r="B6" s="4">
        <v>0</v>
      </c>
      <c r="C6" s="4"/>
      <c r="D6" s="4">
        <v>0</v>
      </c>
      <c r="E6" s="4"/>
      <c r="F6" s="4">
        <v>0</v>
      </c>
      <c r="G6" s="4"/>
      <c r="H6" s="4">
        <v>0</v>
      </c>
      <c r="I6" s="4"/>
    </row>
    <row r="7" spans="1:9" ht="45" x14ac:dyDescent="0.25">
      <c r="A7" s="2" t="s">
        <v>74</v>
      </c>
      <c r="B7" s="4">
        <v>-1</v>
      </c>
      <c r="C7" s="4"/>
      <c r="D7" s="4">
        <v>-1</v>
      </c>
      <c r="E7" s="4"/>
      <c r="F7" s="4">
        <v>-4</v>
      </c>
      <c r="G7" s="4"/>
      <c r="H7" s="4">
        <v>-3</v>
      </c>
      <c r="I7" s="4"/>
    </row>
    <row r="8" spans="1:9" x14ac:dyDescent="0.25">
      <c r="A8" s="2" t="s">
        <v>75</v>
      </c>
      <c r="B8" s="4">
        <v>-1</v>
      </c>
      <c r="C8" s="4"/>
      <c r="D8" s="4">
        <v>-1</v>
      </c>
      <c r="E8" s="4"/>
      <c r="F8" s="4">
        <v>-4</v>
      </c>
      <c r="G8" s="4"/>
      <c r="H8" s="4">
        <v>-3</v>
      </c>
      <c r="I8" s="4"/>
    </row>
    <row r="9" spans="1:9" ht="30" x14ac:dyDescent="0.25">
      <c r="A9" s="2" t="s">
        <v>76</v>
      </c>
      <c r="B9" s="4">
        <v>301</v>
      </c>
      <c r="C9" s="4"/>
      <c r="D9" s="4">
        <v>-432</v>
      </c>
      <c r="E9" s="4"/>
      <c r="F9" s="4">
        <v>302</v>
      </c>
      <c r="G9" s="4"/>
      <c r="H9" s="4">
        <v>-470</v>
      </c>
      <c r="I9" s="4"/>
    </row>
    <row r="10" spans="1:9" ht="45" x14ac:dyDescent="0.25">
      <c r="A10" s="2" t="s">
        <v>77</v>
      </c>
      <c r="B10" s="4">
        <v>106</v>
      </c>
      <c r="C10" s="4"/>
      <c r="D10" s="4">
        <v>189</v>
      </c>
      <c r="E10" s="4"/>
      <c r="F10" s="4">
        <v>220</v>
      </c>
      <c r="G10" s="4"/>
      <c r="H10" s="4">
        <v>327</v>
      </c>
      <c r="I10" s="4"/>
    </row>
    <row r="11" spans="1:9" x14ac:dyDescent="0.25">
      <c r="A11" s="2" t="s">
        <v>75</v>
      </c>
      <c r="B11" s="4">
        <v>407</v>
      </c>
      <c r="C11" s="4"/>
      <c r="D11" s="4">
        <v>-243</v>
      </c>
      <c r="E11" s="4"/>
      <c r="F11" s="4">
        <v>522</v>
      </c>
      <c r="G11" s="4"/>
      <c r="H11" s="4">
        <v>-143</v>
      </c>
      <c r="I11" s="4"/>
    </row>
    <row r="12" spans="1:9" ht="17.25" x14ac:dyDescent="0.25">
      <c r="A12" s="2" t="s">
        <v>78</v>
      </c>
      <c r="B12" s="4">
        <v>0</v>
      </c>
      <c r="C12" s="9" t="s">
        <v>49</v>
      </c>
      <c r="D12" s="4">
        <v>0</v>
      </c>
      <c r="E12" s="9" t="s">
        <v>49</v>
      </c>
      <c r="F12" s="4">
        <v>1</v>
      </c>
      <c r="G12" s="9" t="s">
        <v>49</v>
      </c>
      <c r="H12" s="4">
        <v>5</v>
      </c>
      <c r="I12" s="9" t="s">
        <v>49</v>
      </c>
    </row>
    <row r="13" spans="1:9" x14ac:dyDescent="0.25">
      <c r="A13" s="2" t="s">
        <v>79</v>
      </c>
      <c r="B13" s="4">
        <v>-155</v>
      </c>
      <c r="C13" s="4"/>
      <c r="D13" s="4">
        <v>94</v>
      </c>
      <c r="E13" s="4"/>
      <c r="F13" s="4">
        <v>-197</v>
      </c>
      <c r="G13" s="4"/>
      <c r="H13" s="4">
        <v>67</v>
      </c>
      <c r="I13" s="4"/>
    </row>
    <row r="14" spans="1:9" x14ac:dyDescent="0.25">
      <c r="A14" s="2" t="s">
        <v>80</v>
      </c>
      <c r="B14" s="4">
        <v>251</v>
      </c>
      <c r="C14" s="4"/>
      <c r="D14" s="4">
        <v>-150</v>
      </c>
      <c r="E14" s="4"/>
      <c r="F14" s="4">
        <v>322</v>
      </c>
      <c r="G14" s="4"/>
      <c r="H14" s="4">
        <v>-74</v>
      </c>
      <c r="I14" s="4"/>
    </row>
    <row r="15" spans="1:9" x14ac:dyDescent="0.25">
      <c r="A15" s="2" t="s">
        <v>81</v>
      </c>
      <c r="B15" s="4">
        <v>0</v>
      </c>
      <c r="C15" s="4"/>
      <c r="D15" s="4">
        <v>0</v>
      </c>
      <c r="E15" s="4"/>
      <c r="F15" s="4">
        <v>0</v>
      </c>
      <c r="G15" s="4"/>
      <c r="H15" s="4">
        <v>1</v>
      </c>
      <c r="I15" s="4"/>
    </row>
    <row r="16" spans="1:9" ht="30" x14ac:dyDescent="0.25">
      <c r="A16" s="2" t="s">
        <v>82</v>
      </c>
      <c r="B16" s="4">
        <v>0</v>
      </c>
      <c r="C16" s="4"/>
      <c r="D16" s="4">
        <v>0</v>
      </c>
      <c r="E16" s="4"/>
      <c r="F16" s="4">
        <v>0</v>
      </c>
      <c r="G16" s="4"/>
      <c r="H16" s="4">
        <v>0</v>
      </c>
      <c r="I16" s="4"/>
    </row>
    <row r="17" spans="1:9" ht="30" x14ac:dyDescent="0.25">
      <c r="A17" s="2" t="s">
        <v>83</v>
      </c>
      <c r="B17" s="4">
        <v>0</v>
      </c>
      <c r="C17" s="4"/>
      <c r="D17" s="4">
        <v>0</v>
      </c>
      <c r="E17" s="4"/>
      <c r="F17" s="4">
        <v>0</v>
      </c>
      <c r="G17" s="4"/>
      <c r="H17" s="4">
        <v>1</v>
      </c>
      <c r="I17" s="4"/>
    </row>
    <row r="18" spans="1:9" ht="30" x14ac:dyDescent="0.25">
      <c r="A18" s="2" t="s">
        <v>84</v>
      </c>
      <c r="B18" s="4">
        <v>623</v>
      </c>
      <c r="C18" s="4"/>
      <c r="D18" s="4">
        <v>925</v>
      </c>
      <c r="E18" s="4"/>
      <c r="F18" s="6">
        <v>-1705</v>
      </c>
      <c r="G18" s="4"/>
      <c r="H18" s="6">
        <v>1244</v>
      </c>
      <c r="I18" s="4"/>
    </row>
    <row r="19" spans="1:9" ht="30" x14ac:dyDescent="0.25">
      <c r="A19" s="2" t="s">
        <v>85</v>
      </c>
      <c r="B19" s="4">
        <v>0</v>
      </c>
      <c r="C19" s="4"/>
      <c r="D19" s="4">
        <v>-320</v>
      </c>
      <c r="E19" s="4"/>
      <c r="F19" s="4">
        <v>-4</v>
      </c>
      <c r="G19" s="4"/>
      <c r="H19" s="4">
        <v>-319</v>
      </c>
      <c r="I19" s="4"/>
    </row>
    <row r="20" spans="1:9" ht="30" x14ac:dyDescent="0.25">
      <c r="A20" s="2" t="s">
        <v>86</v>
      </c>
      <c r="B20" s="4">
        <v>-2</v>
      </c>
      <c r="C20" s="4"/>
      <c r="D20" s="4">
        <v>7</v>
      </c>
      <c r="E20" s="4"/>
      <c r="F20" s="4">
        <v>12</v>
      </c>
      <c r="G20" s="4"/>
      <c r="H20" s="4">
        <v>21</v>
      </c>
      <c r="I20" s="4"/>
    </row>
    <row r="21" spans="1:9" ht="30" x14ac:dyDescent="0.25">
      <c r="A21" s="2" t="s">
        <v>87</v>
      </c>
      <c r="B21" s="4">
        <v>621</v>
      </c>
      <c r="C21" s="4"/>
      <c r="D21" s="4">
        <v>612</v>
      </c>
      <c r="E21" s="4"/>
      <c r="F21" s="6">
        <v>-1697</v>
      </c>
      <c r="G21" s="4"/>
      <c r="H21" s="4">
        <v>946</v>
      </c>
      <c r="I21" s="4"/>
    </row>
    <row r="22" spans="1:9" x14ac:dyDescent="0.25">
      <c r="A22" s="2" t="s">
        <v>88</v>
      </c>
      <c r="B22" s="4">
        <v>0</v>
      </c>
      <c r="C22" s="4"/>
      <c r="D22" s="4">
        <v>0</v>
      </c>
      <c r="E22" s="4"/>
      <c r="F22" s="4">
        <v>0</v>
      </c>
      <c r="G22" s="4"/>
      <c r="H22" s="4">
        <v>6</v>
      </c>
      <c r="I22" s="4"/>
    </row>
    <row r="23" spans="1:9" x14ac:dyDescent="0.25">
      <c r="A23" s="2" t="s">
        <v>89</v>
      </c>
      <c r="B23" s="4">
        <v>0</v>
      </c>
      <c r="C23" s="4"/>
      <c r="D23" s="4">
        <v>0</v>
      </c>
      <c r="E23" s="4"/>
      <c r="F23" s="4">
        <v>0</v>
      </c>
      <c r="G23" s="4"/>
      <c r="H23" s="4">
        <v>0</v>
      </c>
      <c r="I23" s="4"/>
    </row>
    <row r="24" spans="1:9" x14ac:dyDescent="0.25">
      <c r="A24" s="2" t="s">
        <v>90</v>
      </c>
      <c r="B24" s="4">
        <v>0</v>
      </c>
      <c r="C24" s="4"/>
      <c r="D24" s="4">
        <v>0</v>
      </c>
      <c r="E24" s="4"/>
      <c r="F24" s="4">
        <v>0</v>
      </c>
      <c r="G24" s="4"/>
      <c r="H24" s="4">
        <v>6</v>
      </c>
      <c r="I24" s="4"/>
    </row>
    <row r="25" spans="1:9" ht="30" x14ac:dyDescent="0.25">
      <c r="A25" s="2" t="s">
        <v>91</v>
      </c>
      <c r="B25" s="4">
        <v>872</v>
      </c>
      <c r="C25" s="4"/>
      <c r="D25" s="4">
        <v>462</v>
      </c>
      <c r="E25" s="4"/>
      <c r="F25" s="6">
        <v>-1375</v>
      </c>
      <c r="G25" s="4"/>
      <c r="H25" s="4">
        <v>879</v>
      </c>
      <c r="I25" s="4"/>
    </row>
    <row r="26" spans="1:9" x14ac:dyDescent="0.25">
      <c r="A26" s="2" t="s">
        <v>92</v>
      </c>
      <c r="B26" s="6">
        <v>3368</v>
      </c>
      <c r="C26" s="4"/>
      <c r="D26" s="6">
        <v>2275</v>
      </c>
      <c r="E26" s="4"/>
      <c r="F26" s="6">
        <v>5337</v>
      </c>
      <c r="G26" s="4"/>
      <c r="H26" s="6">
        <v>7936</v>
      </c>
      <c r="I26" s="4"/>
    </row>
    <row r="27" spans="1:9" ht="30" x14ac:dyDescent="0.25">
      <c r="A27" s="2" t="s">
        <v>93</v>
      </c>
      <c r="B27" s="4">
        <v>-16</v>
      </c>
      <c r="C27" s="4"/>
      <c r="D27" s="4">
        <v>-15</v>
      </c>
      <c r="E27" s="4"/>
      <c r="F27" s="4">
        <v>-43</v>
      </c>
      <c r="G27" s="4"/>
      <c r="H27" s="4">
        <v>-55</v>
      </c>
      <c r="I27" s="4"/>
    </row>
    <row r="28" spans="1:9" ht="30" x14ac:dyDescent="0.25">
      <c r="A28" s="2" t="s">
        <v>94</v>
      </c>
      <c r="B28" s="8">
        <v>3352</v>
      </c>
      <c r="C28" s="4"/>
      <c r="D28" s="8">
        <v>2260</v>
      </c>
      <c r="E28" s="4"/>
      <c r="F28" s="8">
        <v>5294</v>
      </c>
      <c r="G28" s="4"/>
      <c r="H28" s="8">
        <v>7881</v>
      </c>
      <c r="I28" s="4"/>
    </row>
    <row r="29" spans="1:9" x14ac:dyDescent="0.25">
      <c r="A29" s="11"/>
      <c r="B29" s="11"/>
      <c r="C29" s="11"/>
      <c r="D29" s="11"/>
      <c r="E29" s="11"/>
      <c r="F29" s="11"/>
      <c r="G29" s="11"/>
      <c r="H29" s="11"/>
      <c r="I29" s="11"/>
    </row>
    <row r="30" spans="1:9" ht="15" customHeight="1" x14ac:dyDescent="0.25">
      <c r="A30" s="2" t="s">
        <v>49</v>
      </c>
      <c r="B30" s="12" t="s">
        <v>95</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1.42578125" customWidth="1"/>
    <col min="3" max="3" width="19.42578125" customWidth="1"/>
    <col min="4" max="4" width="2.85546875" customWidth="1"/>
    <col min="5" max="5" width="4.42578125" customWidth="1"/>
    <col min="6" max="6" width="13.5703125" customWidth="1"/>
    <col min="7" max="7" width="7.42578125" customWidth="1"/>
    <col min="8" max="8" width="13.5703125" customWidth="1"/>
    <col min="9" max="9" width="7.42578125" customWidth="1"/>
    <col min="10" max="10" width="13.5703125" customWidth="1"/>
    <col min="11" max="11" width="7.42578125" customWidth="1"/>
  </cols>
  <sheetData>
    <row r="1" spans="1:11" ht="15" customHeight="1" x14ac:dyDescent="0.25">
      <c r="A1" s="7" t="s">
        <v>590</v>
      </c>
      <c r="B1" s="7" t="s">
        <v>25</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74</v>
      </c>
      <c r="B3" s="11" t="s">
        <v>4</v>
      </c>
      <c r="C3" s="11"/>
      <c r="D3" s="11"/>
      <c r="E3" s="11"/>
      <c r="F3" s="11"/>
      <c r="G3" s="11"/>
      <c r="H3" s="11"/>
      <c r="I3" s="11"/>
      <c r="J3" s="11"/>
      <c r="K3" s="11"/>
    </row>
    <row r="4" spans="1:11" ht="15" customHeight="1" x14ac:dyDescent="0.25">
      <c r="A4" s="12" t="s">
        <v>591</v>
      </c>
      <c r="B4" s="11" t="s">
        <v>4</v>
      </c>
      <c r="C4" s="11"/>
      <c r="D4" s="11"/>
      <c r="E4" s="11"/>
      <c r="F4" s="11"/>
      <c r="G4" s="11"/>
      <c r="H4" s="11"/>
      <c r="I4" s="11"/>
      <c r="J4" s="11"/>
      <c r="K4" s="11"/>
    </row>
    <row r="5" spans="1:11" x14ac:dyDescent="0.25">
      <c r="A5" s="12"/>
      <c r="B5" s="60" t="s">
        <v>475</v>
      </c>
      <c r="C5" s="60"/>
      <c r="D5" s="60"/>
      <c r="E5" s="60"/>
      <c r="F5" s="60"/>
      <c r="G5" s="60"/>
      <c r="H5" s="60"/>
      <c r="I5" s="60"/>
      <c r="J5" s="60"/>
      <c r="K5" s="60"/>
    </row>
    <row r="6" spans="1:11" x14ac:dyDescent="0.25">
      <c r="A6" s="12"/>
      <c r="B6" s="15"/>
      <c r="C6" s="15"/>
      <c r="D6" s="15"/>
      <c r="E6" s="15"/>
      <c r="F6" s="15"/>
      <c r="G6" s="15"/>
      <c r="H6" s="15"/>
      <c r="I6" s="15"/>
      <c r="J6" s="15"/>
      <c r="K6" s="15"/>
    </row>
    <row r="7" spans="1:11" x14ac:dyDescent="0.25">
      <c r="A7" s="12"/>
      <c r="B7" s="40" t="s">
        <v>476</v>
      </c>
      <c r="C7" s="40"/>
      <c r="D7" s="40"/>
      <c r="E7" s="40"/>
      <c r="F7" s="40"/>
      <c r="G7" s="40"/>
      <c r="H7" s="40"/>
      <c r="I7" s="40"/>
      <c r="J7" s="40"/>
      <c r="K7" s="40"/>
    </row>
    <row r="8" spans="1:11" x14ac:dyDescent="0.25">
      <c r="A8" s="12"/>
      <c r="B8" s="15"/>
      <c r="C8" s="15"/>
      <c r="D8" s="15"/>
      <c r="E8" s="15"/>
      <c r="F8" s="15"/>
      <c r="G8" s="15"/>
      <c r="H8" s="15"/>
      <c r="I8" s="15"/>
      <c r="J8" s="15"/>
      <c r="K8" s="15"/>
    </row>
    <row r="9" spans="1:11" ht="15.75" thickBot="1" x14ac:dyDescent="0.3">
      <c r="A9" s="12"/>
      <c r="B9" s="15"/>
      <c r="C9" s="15"/>
      <c r="D9" s="41" t="s">
        <v>198</v>
      </c>
      <c r="E9" s="41"/>
      <c r="F9" s="41"/>
      <c r="G9" s="41"/>
      <c r="H9" s="41"/>
      <c r="I9" s="41"/>
      <c r="J9" s="41"/>
      <c r="K9" s="41"/>
    </row>
    <row r="10" spans="1:11" x14ac:dyDescent="0.25">
      <c r="A10" s="12"/>
      <c r="B10" s="15"/>
      <c r="C10" s="87"/>
      <c r="D10" s="69" t="s">
        <v>199</v>
      </c>
      <c r="E10" s="69"/>
      <c r="F10" s="69"/>
      <c r="G10" s="69"/>
      <c r="H10" s="70"/>
      <c r="I10" s="69" t="s">
        <v>200</v>
      </c>
      <c r="J10" s="69"/>
      <c r="K10" s="69"/>
    </row>
    <row r="11" spans="1:11" ht="15.75" thickBot="1" x14ac:dyDescent="0.3">
      <c r="A11" s="12"/>
      <c r="B11" s="15"/>
      <c r="C11" s="87"/>
      <c r="D11" s="72">
        <v>41547</v>
      </c>
      <c r="E11" s="72"/>
      <c r="F11" s="72"/>
      <c r="G11" s="72"/>
      <c r="H11" s="71"/>
      <c r="I11" s="72">
        <v>41547</v>
      </c>
      <c r="J11" s="72"/>
      <c r="K11" s="72"/>
    </row>
    <row r="12" spans="1:11" ht="15.75" thickBot="1" x14ac:dyDescent="0.3">
      <c r="A12" s="12"/>
      <c r="B12" s="15"/>
      <c r="C12" s="15"/>
      <c r="D12" s="73">
        <v>2013</v>
      </c>
      <c r="E12" s="73"/>
      <c r="F12" s="63"/>
      <c r="G12" s="65">
        <v>2012</v>
      </c>
      <c r="H12" s="15"/>
      <c r="I12" s="62">
        <v>2013</v>
      </c>
      <c r="J12" s="63"/>
      <c r="K12" s="65">
        <v>2012</v>
      </c>
    </row>
    <row r="13" spans="1:11" x14ac:dyDescent="0.25">
      <c r="A13" s="12"/>
      <c r="B13" s="15"/>
      <c r="C13" s="15"/>
      <c r="D13" s="21"/>
      <c r="E13" s="49"/>
      <c r="F13" s="21"/>
      <c r="G13" s="49"/>
      <c r="H13" s="15"/>
      <c r="I13" s="21"/>
      <c r="J13" s="21"/>
      <c r="K13" s="21"/>
    </row>
    <row r="14" spans="1:11" x14ac:dyDescent="0.25">
      <c r="A14" s="12"/>
      <c r="B14" s="40" t="s">
        <v>477</v>
      </c>
      <c r="C14" s="40"/>
      <c r="D14" s="53" t="s">
        <v>203</v>
      </c>
      <c r="E14" s="54">
        <v>35</v>
      </c>
      <c r="F14" s="15"/>
      <c r="G14" s="19">
        <v>9</v>
      </c>
      <c r="H14" s="15"/>
      <c r="I14" s="54">
        <v>74</v>
      </c>
      <c r="J14" s="15"/>
      <c r="K14" s="19">
        <v>42</v>
      </c>
    </row>
    <row r="15" spans="1:11" x14ac:dyDescent="0.25">
      <c r="A15" s="12"/>
      <c r="B15" s="40" t="s">
        <v>478</v>
      </c>
      <c r="C15" s="40"/>
      <c r="D15" s="15"/>
      <c r="E15" s="54">
        <v>48</v>
      </c>
      <c r="F15" s="15"/>
      <c r="G15" s="19">
        <v>92</v>
      </c>
      <c r="H15" s="15"/>
      <c r="I15" s="54">
        <v>138</v>
      </c>
      <c r="J15" s="15"/>
      <c r="K15" s="19">
        <v>228</v>
      </c>
    </row>
    <row r="16" spans="1:11" ht="27" customHeight="1" x14ac:dyDescent="0.25">
      <c r="A16" s="12"/>
      <c r="B16" s="40" t="s">
        <v>479</v>
      </c>
      <c r="C16" s="40"/>
      <c r="D16" s="15"/>
      <c r="E16" s="15"/>
      <c r="F16" s="15"/>
      <c r="G16" s="15"/>
      <c r="H16" s="15"/>
      <c r="I16" s="15"/>
      <c r="J16" s="15"/>
      <c r="K16" s="15"/>
    </row>
    <row r="17" spans="1:11" x14ac:dyDescent="0.25">
      <c r="A17" s="12"/>
      <c r="B17" s="15"/>
      <c r="C17" s="16" t="s">
        <v>480</v>
      </c>
      <c r="D17" s="15"/>
      <c r="E17" s="54">
        <v>52</v>
      </c>
      <c r="F17" s="15"/>
      <c r="G17" s="19">
        <v>52</v>
      </c>
      <c r="H17" s="15"/>
      <c r="I17" s="54">
        <v>141</v>
      </c>
      <c r="J17" s="15"/>
      <c r="K17" s="19">
        <v>133</v>
      </c>
    </row>
    <row r="18" spans="1:11" ht="15.75" thickBot="1" x14ac:dyDescent="0.3">
      <c r="A18" s="12"/>
      <c r="B18" s="47" t="s">
        <v>481</v>
      </c>
      <c r="C18" s="47"/>
      <c r="D18" s="23"/>
      <c r="E18" s="52">
        <v>6</v>
      </c>
      <c r="F18" s="23"/>
      <c r="G18" s="34">
        <v>8</v>
      </c>
      <c r="H18" s="23"/>
      <c r="I18" s="52">
        <v>22</v>
      </c>
      <c r="J18" s="23"/>
      <c r="K18" s="34">
        <v>30</v>
      </c>
    </row>
    <row r="19" spans="1:11" x14ac:dyDescent="0.25">
      <c r="A19" s="12"/>
      <c r="B19" s="90" t="s">
        <v>482</v>
      </c>
      <c r="C19" s="90"/>
      <c r="D19" s="90"/>
      <c r="E19" s="90"/>
      <c r="F19" s="90"/>
      <c r="G19" s="90"/>
      <c r="H19" s="90"/>
      <c r="I19" s="90"/>
      <c r="J19" s="90"/>
      <c r="K19" s="90"/>
    </row>
    <row r="20" spans="1:11" x14ac:dyDescent="0.25">
      <c r="A20" s="12"/>
      <c r="B20" s="91" t="s">
        <v>483</v>
      </c>
      <c r="C20" s="91"/>
      <c r="D20" s="91"/>
      <c r="E20" s="91"/>
      <c r="F20" s="91"/>
      <c r="G20" s="91"/>
      <c r="H20" s="91"/>
      <c r="I20" s="91"/>
      <c r="J20" s="91"/>
      <c r="K20" s="91"/>
    </row>
    <row r="21" spans="1:11" x14ac:dyDescent="0.25">
      <c r="A21" s="12"/>
      <c r="B21" s="15"/>
      <c r="C21" s="91" t="s">
        <v>484</v>
      </c>
      <c r="D21" s="91"/>
      <c r="E21" s="91"/>
      <c r="F21" s="91"/>
      <c r="G21" s="91"/>
      <c r="H21" s="91"/>
      <c r="I21" s="91"/>
      <c r="J21" s="91"/>
      <c r="K21" s="91"/>
    </row>
    <row r="22" spans="1:11" x14ac:dyDescent="0.25">
      <c r="A22" s="12"/>
      <c r="B22" s="15"/>
      <c r="C22" s="15"/>
      <c r="D22" s="15"/>
      <c r="E22" s="15"/>
      <c r="F22" s="15"/>
      <c r="G22" s="15"/>
      <c r="H22" s="15"/>
      <c r="I22" s="15"/>
      <c r="J22" s="15"/>
      <c r="K22" s="15"/>
    </row>
  </sheetData>
  <mergeCells count="23">
    <mergeCell ref="B20:K20"/>
    <mergeCell ref="C21:K21"/>
    <mergeCell ref="A1:A2"/>
    <mergeCell ref="B1:K1"/>
    <mergeCell ref="B2:K2"/>
    <mergeCell ref="B3:K3"/>
    <mergeCell ref="A4:A22"/>
    <mergeCell ref="B4:K4"/>
    <mergeCell ref="D12:E12"/>
    <mergeCell ref="B14:C14"/>
    <mergeCell ref="B15:C15"/>
    <mergeCell ref="B16:C16"/>
    <mergeCell ref="B18:C18"/>
    <mergeCell ref="B19:K19"/>
    <mergeCell ref="B5:K5"/>
    <mergeCell ref="B7:K7"/>
    <mergeCell ref="D9:K9"/>
    <mergeCell ref="C10:C11"/>
    <mergeCell ref="D10:G10"/>
    <mergeCell ref="H10:H11"/>
    <mergeCell ref="I10:K10"/>
    <mergeCell ref="D11:G11"/>
    <mergeCell ref="I11:K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2" width="36.5703125" bestFit="1" customWidth="1"/>
    <col min="3" max="3" width="24.5703125" bestFit="1" customWidth="1"/>
    <col min="4" max="4" width="7.5703125" bestFit="1" customWidth="1"/>
    <col min="5" max="5" width="6.5703125" bestFit="1" customWidth="1"/>
    <col min="6" max="6" width="7.5703125" bestFit="1" customWidth="1"/>
    <col min="7" max="7" width="6.5703125" bestFit="1" customWidth="1"/>
    <col min="8" max="8" width="5.5703125" bestFit="1" customWidth="1"/>
    <col min="9" max="9" width="6.5703125" bestFit="1" customWidth="1"/>
    <col min="10" max="10" width="5.5703125" bestFit="1" customWidth="1"/>
    <col min="11" max="11" width="6.5703125" bestFit="1" customWidth="1"/>
  </cols>
  <sheetData>
    <row r="1" spans="1:11" ht="15" customHeight="1" x14ac:dyDescent="0.25">
      <c r="A1" s="7" t="s">
        <v>592</v>
      </c>
      <c r="B1" s="7" t="s">
        <v>25</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86</v>
      </c>
      <c r="B3" s="11" t="s">
        <v>4</v>
      </c>
      <c r="C3" s="11"/>
      <c r="D3" s="11"/>
      <c r="E3" s="11"/>
      <c r="F3" s="11"/>
      <c r="G3" s="11"/>
      <c r="H3" s="11"/>
      <c r="I3" s="11"/>
      <c r="J3" s="11"/>
      <c r="K3" s="11"/>
    </row>
    <row r="4" spans="1:11" ht="15" customHeight="1" x14ac:dyDescent="0.25">
      <c r="A4" s="12" t="s">
        <v>492</v>
      </c>
      <c r="B4" s="11" t="s">
        <v>4</v>
      </c>
      <c r="C4" s="11"/>
      <c r="D4" s="11"/>
      <c r="E4" s="11"/>
      <c r="F4" s="11"/>
      <c r="G4" s="11"/>
      <c r="H4" s="11"/>
      <c r="I4" s="11"/>
      <c r="J4" s="11"/>
      <c r="K4" s="11"/>
    </row>
    <row r="5" spans="1:11" x14ac:dyDescent="0.25">
      <c r="A5" s="12"/>
      <c r="B5" s="60" t="s">
        <v>492</v>
      </c>
      <c r="C5" s="60"/>
      <c r="D5" s="15"/>
      <c r="E5" s="15"/>
      <c r="F5" s="15"/>
      <c r="G5" s="15"/>
      <c r="H5" s="15"/>
      <c r="I5" s="15"/>
      <c r="J5" s="15"/>
      <c r="K5" s="15"/>
    </row>
    <row r="6" spans="1:11" ht="15.75" thickBot="1" x14ac:dyDescent="0.3">
      <c r="A6" s="12"/>
      <c r="B6" s="15"/>
      <c r="C6" s="15"/>
      <c r="D6" s="41" t="s">
        <v>198</v>
      </c>
      <c r="E6" s="41"/>
      <c r="F6" s="41"/>
      <c r="G6" s="41"/>
      <c r="H6" s="41"/>
      <c r="I6" s="41"/>
      <c r="J6" s="41"/>
      <c r="K6" s="41"/>
    </row>
    <row r="7" spans="1:11" x14ac:dyDescent="0.25">
      <c r="A7" s="12"/>
      <c r="B7" s="15"/>
      <c r="C7" s="87"/>
      <c r="D7" s="69" t="s">
        <v>199</v>
      </c>
      <c r="E7" s="69"/>
      <c r="F7" s="69"/>
      <c r="G7" s="69"/>
      <c r="H7" s="70"/>
      <c r="I7" s="69" t="s">
        <v>200</v>
      </c>
      <c r="J7" s="69"/>
      <c r="K7" s="69"/>
    </row>
    <row r="8" spans="1:11" ht="15.75" thickBot="1" x14ac:dyDescent="0.3">
      <c r="A8" s="12"/>
      <c r="B8" s="15"/>
      <c r="C8" s="87"/>
      <c r="D8" s="72">
        <v>41547</v>
      </c>
      <c r="E8" s="72"/>
      <c r="F8" s="72"/>
      <c r="G8" s="72"/>
      <c r="H8" s="71"/>
      <c r="I8" s="72">
        <v>41547</v>
      </c>
      <c r="J8" s="72"/>
      <c r="K8" s="72"/>
    </row>
    <row r="9" spans="1:11" ht="15.75" thickBot="1" x14ac:dyDescent="0.3">
      <c r="A9" s="12"/>
      <c r="B9" s="15"/>
      <c r="C9" s="15"/>
      <c r="D9" s="63"/>
      <c r="E9" s="62">
        <v>2013</v>
      </c>
      <c r="F9" s="63"/>
      <c r="G9" s="65">
        <v>2012</v>
      </c>
      <c r="H9" s="15"/>
      <c r="I9" s="62">
        <v>2013</v>
      </c>
      <c r="J9" s="63"/>
      <c r="K9" s="65">
        <v>2012</v>
      </c>
    </row>
    <row r="10" spans="1:11" x14ac:dyDescent="0.25">
      <c r="A10" s="12"/>
      <c r="B10" s="60" t="s">
        <v>493</v>
      </c>
      <c r="C10" s="60"/>
      <c r="D10" s="21"/>
      <c r="E10" s="21"/>
      <c r="F10" s="21"/>
      <c r="G10" s="21"/>
      <c r="H10" s="15"/>
      <c r="I10" s="21"/>
      <c r="J10" s="21"/>
      <c r="K10" s="21"/>
    </row>
    <row r="11" spans="1:11" ht="15.75" thickBot="1" x14ac:dyDescent="0.3">
      <c r="A11" s="12"/>
      <c r="B11" s="47" t="s">
        <v>494</v>
      </c>
      <c r="C11" s="47"/>
      <c r="D11" s="94" t="s">
        <v>203</v>
      </c>
      <c r="E11" s="80">
        <v>2102</v>
      </c>
      <c r="F11" s="23"/>
      <c r="G11" s="81">
        <v>2005</v>
      </c>
      <c r="H11" s="23"/>
      <c r="I11" s="80">
        <v>6375</v>
      </c>
      <c r="J11" s="23"/>
      <c r="K11" s="81">
        <v>7135</v>
      </c>
    </row>
    <row r="12" spans="1:11" x14ac:dyDescent="0.25">
      <c r="A12" s="12"/>
      <c r="B12" s="86" t="s">
        <v>495</v>
      </c>
      <c r="C12" s="86"/>
      <c r="D12" s="21"/>
      <c r="E12" s="109">
        <v>4938</v>
      </c>
      <c r="F12" s="21"/>
      <c r="G12" s="110">
        <v>4807</v>
      </c>
      <c r="H12" s="21"/>
      <c r="I12" s="109">
        <v>14661</v>
      </c>
      <c r="J12" s="21"/>
      <c r="K12" s="110">
        <v>14110</v>
      </c>
    </row>
    <row r="13" spans="1:11" ht="15.75" thickBot="1" x14ac:dyDescent="0.3">
      <c r="A13" s="12"/>
      <c r="B13" s="47" t="s">
        <v>496</v>
      </c>
      <c r="C13" s="47"/>
      <c r="D13" s="23"/>
      <c r="E13" s="52">
        <v>-24</v>
      </c>
      <c r="F13" s="23"/>
      <c r="G13" s="34">
        <v>-40</v>
      </c>
      <c r="H13" s="23"/>
      <c r="I13" s="52">
        <v>-79</v>
      </c>
      <c r="J13" s="23"/>
      <c r="K13" s="34">
        <v>-196</v>
      </c>
    </row>
    <row r="14" spans="1:11" ht="15.75" thickBot="1" x14ac:dyDescent="0.3">
      <c r="A14" s="12"/>
      <c r="B14" s="63"/>
      <c r="C14" s="111" t="s">
        <v>495</v>
      </c>
      <c r="D14" s="63"/>
      <c r="E14" s="112">
        <v>4914</v>
      </c>
      <c r="F14" s="63"/>
      <c r="G14" s="113">
        <v>4767</v>
      </c>
      <c r="H14" s="63"/>
      <c r="I14" s="112">
        <v>14582</v>
      </c>
      <c r="J14" s="63"/>
      <c r="K14" s="113">
        <v>13914</v>
      </c>
    </row>
    <row r="15" spans="1:11" x14ac:dyDescent="0.25">
      <c r="A15" s="12"/>
      <c r="B15" s="86" t="s">
        <v>269</v>
      </c>
      <c r="C15" s="86"/>
      <c r="D15" s="21"/>
      <c r="E15" s="109">
        <v>1264</v>
      </c>
      <c r="F15" s="21"/>
      <c r="G15" s="110">
        <v>1288</v>
      </c>
      <c r="H15" s="21"/>
      <c r="I15" s="109">
        <v>3924</v>
      </c>
      <c r="J15" s="21"/>
      <c r="K15" s="110">
        <v>3580</v>
      </c>
    </row>
    <row r="16" spans="1:11" ht="15.75" thickBot="1" x14ac:dyDescent="0.3">
      <c r="A16" s="12"/>
      <c r="B16" s="47" t="s">
        <v>496</v>
      </c>
      <c r="C16" s="47"/>
      <c r="D16" s="23"/>
      <c r="E16" s="52">
        <v>-135</v>
      </c>
      <c r="F16" s="23"/>
      <c r="G16" s="34">
        <v>-117</v>
      </c>
      <c r="H16" s="23"/>
      <c r="I16" s="52">
        <v>-448</v>
      </c>
      <c r="J16" s="23"/>
      <c r="K16" s="34">
        <v>-330</v>
      </c>
    </row>
    <row r="17" spans="1:11" ht="15.75" thickBot="1" x14ac:dyDescent="0.3">
      <c r="A17" s="12"/>
      <c r="B17" s="63"/>
      <c r="C17" s="111" t="s">
        <v>269</v>
      </c>
      <c r="D17" s="63"/>
      <c r="E17" s="112">
        <v>1129</v>
      </c>
      <c r="F17" s="63"/>
      <c r="G17" s="113">
        <v>1171</v>
      </c>
      <c r="H17" s="63"/>
      <c r="I17" s="112">
        <v>3476</v>
      </c>
      <c r="J17" s="63"/>
      <c r="K17" s="113">
        <v>3250</v>
      </c>
    </row>
    <row r="18" spans="1:11" x14ac:dyDescent="0.25">
      <c r="A18" s="12"/>
      <c r="B18" s="86" t="s">
        <v>270</v>
      </c>
      <c r="C18" s="86"/>
      <c r="D18" s="21"/>
      <c r="E18" s="109">
        <v>3024</v>
      </c>
      <c r="F18" s="21"/>
      <c r="G18" s="110">
        <v>3285</v>
      </c>
      <c r="H18" s="21"/>
      <c r="I18" s="109">
        <v>8885</v>
      </c>
      <c r="J18" s="21"/>
      <c r="K18" s="110">
        <v>10813</v>
      </c>
    </row>
    <row r="19" spans="1:11" ht="15.75" thickBot="1" x14ac:dyDescent="0.3">
      <c r="A19" s="12"/>
      <c r="B19" s="47" t="s">
        <v>496</v>
      </c>
      <c r="C19" s="47"/>
      <c r="D19" s="23"/>
      <c r="E19" s="52" t="s">
        <v>206</v>
      </c>
      <c r="F19" s="23"/>
      <c r="G19" s="34" t="s">
        <v>206</v>
      </c>
      <c r="H19" s="23"/>
      <c r="I19" s="52" t="s">
        <v>206</v>
      </c>
      <c r="J19" s="23"/>
      <c r="K19" s="34">
        <v>-72</v>
      </c>
    </row>
    <row r="20" spans="1:11" ht="15.75" thickBot="1" x14ac:dyDescent="0.3">
      <c r="A20" s="12"/>
      <c r="B20" s="63"/>
      <c r="C20" s="111" t="s">
        <v>270</v>
      </c>
      <c r="D20" s="63"/>
      <c r="E20" s="112">
        <v>3024</v>
      </c>
      <c r="F20" s="63"/>
      <c r="G20" s="113">
        <v>3285</v>
      </c>
      <c r="H20" s="63"/>
      <c r="I20" s="112">
        <v>8885</v>
      </c>
      <c r="J20" s="63"/>
      <c r="K20" s="113">
        <v>10741</v>
      </c>
    </row>
    <row r="21" spans="1:11" x14ac:dyDescent="0.25">
      <c r="A21" s="12"/>
      <c r="B21" s="86" t="s">
        <v>271</v>
      </c>
      <c r="C21" s="86"/>
      <c r="D21" s="21"/>
      <c r="E21" s="109">
        <v>2196</v>
      </c>
      <c r="F21" s="21"/>
      <c r="G21" s="110">
        <v>2167</v>
      </c>
      <c r="H21" s="21"/>
      <c r="I21" s="109">
        <v>6500</v>
      </c>
      <c r="J21" s="21"/>
      <c r="K21" s="110">
        <v>5697</v>
      </c>
    </row>
    <row r="22" spans="1:11" ht="15.75" thickBot="1" x14ac:dyDescent="0.3">
      <c r="A22" s="12"/>
      <c r="B22" s="47" t="s">
        <v>496</v>
      </c>
      <c r="C22" s="47"/>
      <c r="D22" s="23"/>
      <c r="E22" s="52" t="s">
        <v>206</v>
      </c>
      <c r="F22" s="23"/>
      <c r="G22" s="34">
        <v>-41</v>
      </c>
      <c r="H22" s="23"/>
      <c r="I22" s="52" t="s">
        <v>206</v>
      </c>
      <c r="J22" s="23"/>
      <c r="K22" s="34">
        <v>-41</v>
      </c>
    </row>
    <row r="23" spans="1:11" ht="15.75" thickBot="1" x14ac:dyDescent="0.3">
      <c r="A23" s="12"/>
      <c r="B23" s="63"/>
      <c r="C23" s="111" t="s">
        <v>271</v>
      </c>
      <c r="D23" s="63"/>
      <c r="E23" s="112">
        <v>2196</v>
      </c>
      <c r="F23" s="63"/>
      <c r="G23" s="113">
        <v>2126</v>
      </c>
      <c r="H23" s="63"/>
      <c r="I23" s="112">
        <v>6500</v>
      </c>
      <c r="J23" s="63"/>
      <c r="K23" s="113">
        <v>5656</v>
      </c>
    </row>
    <row r="24" spans="1:11" x14ac:dyDescent="0.25">
      <c r="A24" s="12"/>
      <c r="B24" s="86" t="s">
        <v>497</v>
      </c>
      <c r="C24" s="86"/>
      <c r="D24" s="21"/>
      <c r="E24" s="56">
        <v>262</v>
      </c>
      <c r="F24" s="21"/>
      <c r="G24" s="20">
        <v>686</v>
      </c>
      <c r="H24" s="21"/>
      <c r="I24" s="109">
        <v>1202</v>
      </c>
      <c r="J24" s="21"/>
      <c r="K24" s="110">
        <v>1569</v>
      </c>
    </row>
    <row r="25" spans="1:11" ht="15.75" thickBot="1" x14ac:dyDescent="0.3">
      <c r="A25" s="12"/>
      <c r="B25" s="47" t="s">
        <v>498</v>
      </c>
      <c r="C25" s="47"/>
      <c r="D25" s="23"/>
      <c r="E25" s="52">
        <v>16</v>
      </c>
      <c r="F25" s="23"/>
      <c r="G25" s="34">
        <v>101</v>
      </c>
      <c r="H25" s="23"/>
      <c r="I25" s="52">
        <v>139</v>
      </c>
      <c r="J25" s="23"/>
      <c r="K25" s="34">
        <v>133</v>
      </c>
    </row>
    <row r="26" spans="1:11" ht="15.75" thickBot="1" x14ac:dyDescent="0.3">
      <c r="A26" s="12"/>
      <c r="B26" s="48" t="s">
        <v>499</v>
      </c>
      <c r="C26" s="48"/>
      <c r="D26" s="58" t="s">
        <v>203</v>
      </c>
      <c r="E26" s="59">
        <v>13643</v>
      </c>
      <c r="F26" s="36"/>
      <c r="G26" s="39">
        <v>14141</v>
      </c>
      <c r="H26" s="36"/>
      <c r="I26" s="59">
        <v>41159</v>
      </c>
      <c r="J26" s="36"/>
      <c r="K26" s="39">
        <v>42398</v>
      </c>
    </row>
    <row r="27" spans="1:11" ht="28.5" thickTop="1" x14ac:dyDescent="0.25">
      <c r="A27" s="12"/>
      <c r="B27" s="53" t="s">
        <v>52</v>
      </c>
      <c r="C27" s="15"/>
      <c r="D27" s="18"/>
      <c r="E27" s="15"/>
      <c r="F27" s="18"/>
      <c r="G27" s="15"/>
      <c r="H27" s="15"/>
      <c r="I27" s="15"/>
      <c r="J27" s="15"/>
    </row>
    <row r="28" spans="1:11" x14ac:dyDescent="0.25">
      <c r="A28" s="12"/>
      <c r="B28" s="16" t="s">
        <v>494</v>
      </c>
      <c r="C28" s="53" t="s">
        <v>203</v>
      </c>
      <c r="D28" s="54">
        <v>494</v>
      </c>
      <c r="E28" s="15"/>
      <c r="F28" s="19">
        <v>535</v>
      </c>
      <c r="G28" s="15"/>
      <c r="H28" s="57">
        <v>1719</v>
      </c>
      <c r="I28" s="15"/>
      <c r="J28" s="31">
        <v>1706</v>
      </c>
    </row>
    <row r="29" spans="1:11" x14ac:dyDescent="0.25">
      <c r="A29" s="12"/>
      <c r="B29" s="16" t="s">
        <v>495</v>
      </c>
      <c r="C29" s="15"/>
      <c r="D29" s="54">
        <v>498</v>
      </c>
      <c r="E29" s="15"/>
      <c r="F29" s="19">
        <v>182</v>
      </c>
      <c r="G29" s="15"/>
      <c r="H29" s="54">
        <v>878</v>
      </c>
      <c r="I29" s="15"/>
      <c r="J29" s="19">
        <v>556</v>
      </c>
    </row>
    <row r="30" spans="1:11" x14ac:dyDescent="0.25">
      <c r="A30" s="12"/>
      <c r="B30" s="16" t="s">
        <v>269</v>
      </c>
      <c r="C30" s="15"/>
      <c r="D30" s="54">
        <v>642</v>
      </c>
      <c r="E30" s="15"/>
      <c r="F30" s="19">
        <v>-31</v>
      </c>
      <c r="G30" s="15"/>
      <c r="H30" s="54">
        <v>780</v>
      </c>
      <c r="I30" s="15"/>
      <c r="J30" s="19">
        <v>-674</v>
      </c>
    </row>
    <row r="31" spans="1:11" x14ac:dyDescent="0.25">
      <c r="A31" s="12"/>
      <c r="B31" s="16" t="s">
        <v>270</v>
      </c>
      <c r="C31" s="15"/>
      <c r="D31" s="54">
        <v>284</v>
      </c>
      <c r="E31" s="15"/>
      <c r="F31" s="19">
        <v>132</v>
      </c>
      <c r="G31" s="15"/>
      <c r="H31" s="54">
        <v>976</v>
      </c>
      <c r="I31" s="15"/>
      <c r="J31" s="31">
        <v>1190</v>
      </c>
    </row>
    <row r="32" spans="1:11" x14ac:dyDescent="0.25">
      <c r="A32" s="12"/>
      <c r="B32" s="16" t="s">
        <v>271</v>
      </c>
      <c r="C32" s="15"/>
      <c r="D32" s="54">
        <v>741</v>
      </c>
      <c r="E32" s="15"/>
      <c r="F32" s="19">
        <v>669</v>
      </c>
      <c r="G32" s="15"/>
      <c r="H32" s="57">
        <v>2676</v>
      </c>
      <c r="I32" s="15"/>
      <c r="J32" s="31">
        <v>3179</v>
      </c>
    </row>
    <row r="33" spans="1:10" x14ac:dyDescent="0.25">
      <c r="A33" s="12"/>
      <c r="B33" s="16" t="s">
        <v>497</v>
      </c>
      <c r="C33" s="15"/>
      <c r="D33" s="54">
        <v>-2</v>
      </c>
      <c r="E33" s="15"/>
      <c r="F33" s="19">
        <v>492</v>
      </c>
      <c r="G33" s="15"/>
      <c r="H33" s="54">
        <v>26</v>
      </c>
      <c r="I33" s="15"/>
      <c r="J33" s="19">
        <v>456</v>
      </c>
    </row>
    <row r="34" spans="1:10" x14ac:dyDescent="0.25">
      <c r="A34" s="12"/>
      <c r="B34" s="16" t="s">
        <v>498</v>
      </c>
      <c r="C34" s="15"/>
      <c r="D34" s="54">
        <v>-234</v>
      </c>
      <c r="E34" s="15"/>
      <c r="F34" s="19">
        <v>-254</v>
      </c>
      <c r="G34" s="15"/>
      <c r="H34" s="54">
        <v>-569</v>
      </c>
      <c r="I34" s="15"/>
      <c r="J34" s="19">
        <v>-827</v>
      </c>
    </row>
    <row r="35" spans="1:10" ht="15.75" thickBot="1" x14ac:dyDescent="0.3">
      <c r="A35" s="12"/>
      <c r="B35" s="32" t="s">
        <v>58</v>
      </c>
      <c r="C35" s="23"/>
      <c r="D35" s="52">
        <v>57</v>
      </c>
      <c r="E35" s="23"/>
      <c r="F35" s="34">
        <v>73</v>
      </c>
      <c r="G35" s="23"/>
      <c r="H35" s="52">
        <v>183</v>
      </c>
      <c r="I35" s="23"/>
      <c r="J35" s="81">
        <v>1416</v>
      </c>
    </row>
    <row r="36" spans="1:10" ht="28.5" thickBot="1" x14ac:dyDescent="0.3">
      <c r="A36" s="12"/>
      <c r="B36" s="35" t="s">
        <v>500</v>
      </c>
      <c r="C36" s="58" t="s">
        <v>203</v>
      </c>
      <c r="D36" s="59">
        <v>2480</v>
      </c>
      <c r="E36" s="36"/>
      <c r="F36" s="39">
        <v>1798</v>
      </c>
      <c r="G36" s="36"/>
      <c r="H36" s="59">
        <v>6669</v>
      </c>
      <c r="I36" s="36"/>
      <c r="J36" s="39">
        <v>7002</v>
      </c>
    </row>
    <row r="37" spans="1:10" ht="16.5" thickTop="1" thickBot="1" x14ac:dyDescent="0.3">
      <c r="A37" s="12"/>
      <c r="B37" s="15"/>
      <c r="C37" s="114" t="s">
        <v>198</v>
      </c>
      <c r="D37" s="114"/>
      <c r="E37" s="114"/>
      <c r="F37" s="114"/>
    </row>
    <row r="38" spans="1:10" x14ac:dyDescent="0.25">
      <c r="A38" s="12"/>
      <c r="B38" s="87"/>
      <c r="C38" s="77">
        <v>41547</v>
      </c>
      <c r="D38" s="77"/>
      <c r="E38" s="70"/>
      <c r="F38" s="51">
        <v>41639</v>
      </c>
    </row>
    <row r="39" spans="1:10" ht="15.75" thickBot="1" x14ac:dyDescent="0.3">
      <c r="A39" s="12"/>
      <c r="B39" s="87"/>
      <c r="C39" s="85">
        <v>2013</v>
      </c>
      <c r="D39" s="85"/>
      <c r="E39" s="115"/>
      <c r="F39" s="34">
        <v>2012</v>
      </c>
    </row>
    <row r="40" spans="1:10" x14ac:dyDescent="0.25">
      <c r="A40" s="12"/>
      <c r="B40" s="53" t="s">
        <v>110</v>
      </c>
      <c r="C40" s="21"/>
      <c r="D40" s="21"/>
      <c r="E40" s="21"/>
      <c r="F40" s="21"/>
    </row>
    <row r="41" spans="1:10" x14ac:dyDescent="0.25">
      <c r="A41" s="12"/>
      <c r="B41" s="16" t="s">
        <v>494</v>
      </c>
      <c r="C41" s="53" t="s">
        <v>203</v>
      </c>
      <c r="D41" s="57">
        <v>11587</v>
      </c>
      <c r="E41" s="15"/>
      <c r="F41" s="31">
        <v>10950</v>
      </c>
    </row>
    <row r="42" spans="1:10" x14ac:dyDescent="0.25">
      <c r="A42" s="12"/>
      <c r="B42" s="16" t="s">
        <v>495</v>
      </c>
      <c r="C42" s="15"/>
      <c r="D42" s="57">
        <v>29018</v>
      </c>
      <c r="E42" s="15"/>
      <c r="F42" s="31">
        <v>28895</v>
      </c>
    </row>
    <row r="43" spans="1:10" x14ac:dyDescent="0.25">
      <c r="A43" s="12"/>
      <c r="B43" s="16" t="s">
        <v>269</v>
      </c>
      <c r="C43" s="15"/>
      <c r="D43" s="57">
        <v>22794</v>
      </c>
      <c r="E43" s="15"/>
      <c r="F43" s="31">
        <v>22308</v>
      </c>
    </row>
    <row r="44" spans="1:10" x14ac:dyDescent="0.25">
      <c r="A44" s="12"/>
      <c r="B44" s="16" t="s">
        <v>270</v>
      </c>
      <c r="C44" s="15"/>
      <c r="D44" s="57">
        <v>16275</v>
      </c>
      <c r="E44" s="15"/>
      <c r="F44" s="31">
        <v>15562</v>
      </c>
    </row>
    <row r="45" spans="1:10" x14ac:dyDescent="0.25">
      <c r="A45" s="12"/>
      <c r="B45" s="16" t="s">
        <v>271</v>
      </c>
      <c r="C45" s="15"/>
      <c r="D45" s="57">
        <v>24695</v>
      </c>
      <c r="E45" s="15"/>
      <c r="F45" s="31">
        <v>23721</v>
      </c>
    </row>
    <row r="46" spans="1:10" x14ac:dyDescent="0.25">
      <c r="A46" s="12"/>
      <c r="B46" s="16" t="s">
        <v>497</v>
      </c>
      <c r="C46" s="15"/>
      <c r="D46" s="57">
        <v>1515</v>
      </c>
      <c r="E46" s="15"/>
      <c r="F46" s="31">
        <v>1418</v>
      </c>
    </row>
    <row r="47" spans="1:10" x14ac:dyDescent="0.25">
      <c r="A47" s="12"/>
      <c r="B47" s="16" t="s">
        <v>498</v>
      </c>
      <c r="C47" s="15"/>
      <c r="D47" s="57">
        <v>5920</v>
      </c>
      <c r="E47" s="15"/>
      <c r="F47" s="31">
        <v>6823</v>
      </c>
    </row>
    <row r="48" spans="1:10" ht="15.75" thickBot="1" x14ac:dyDescent="0.3">
      <c r="A48" s="12"/>
      <c r="B48" s="32" t="s">
        <v>58</v>
      </c>
      <c r="C48" s="23"/>
      <c r="D48" s="80">
        <v>7956</v>
      </c>
      <c r="E48" s="23"/>
      <c r="F48" s="81">
        <v>7467</v>
      </c>
    </row>
    <row r="49" spans="1:6" ht="15.75" thickBot="1" x14ac:dyDescent="0.3">
      <c r="A49" s="12"/>
      <c r="B49" s="35" t="s">
        <v>501</v>
      </c>
      <c r="C49" s="58" t="s">
        <v>203</v>
      </c>
      <c r="D49" s="59">
        <v>119760</v>
      </c>
      <c r="E49" s="36"/>
      <c r="F49" s="39">
        <v>117144</v>
      </c>
    </row>
  </sheetData>
  <mergeCells count="32">
    <mergeCell ref="A1:A2"/>
    <mergeCell ref="B1:K1"/>
    <mergeCell ref="B2:K2"/>
    <mergeCell ref="B3:K3"/>
    <mergeCell ref="A4:A49"/>
    <mergeCell ref="B4:K4"/>
    <mergeCell ref="B26:C26"/>
    <mergeCell ref="C37:F37"/>
    <mergeCell ref="B38:B39"/>
    <mergeCell ref="C38:D38"/>
    <mergeCell ref="E38:E39"/>
    <mergeCell ref="C39:D39"/>
    <mergeCell ref="B18:C18"/>
    <mergeCell ref="B19:C19"/>
    <mergeCell ref="B21:C21"/>
    <mergeCell ref="B22:C22"/>
    <mergeCell ref="B24:C24"/>
    <mergeCell ref="B25:C25"/>
    <mergeCell ref="B10:C10"/>
    <mergeCell ref="B11:C11"/>
    <mergeCell ref="B12:C12"/>
    <mergeCell ref="B13:C13"/>
    <mergeCell ref="B15:C15"/>
    <mergeCell ref="B16:C16"/>
    <mergeCell ref="B5:C5"/>
    <mergeCell ref="D6:K6"/>
    <mergeCell ref="C7:C8"/>
    <mergeCell ref="D7:G7"/>
    <mergeCell ref="H7:H8"/>
    <mergeCell ref="I7:K7"/>
    <mergeCell ref="D8:G8"/>
    <mergeCell ref="I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6"/>
  <sheetViews>
    <sheetView showGridLines="0" workbookViewId="0"/>
  </sheetViews>
  <sheetFormatPr defaultRowHeight="15" x14ac:dyDescent="0.25"/>
  <cols>
    <col min="1" max="1" width="36.5703125" bestFit="1" customWidth="1"/>
    <col min="2" max="2" width="10.42578125" customWidth="1"/>
    <col min="3" max="3" width="27.7109375" customWidth="1"/>
    <col min="4" max="4" width="2.7109375" customWidth="1"/>
    <col min="5" max="5" width="7.28515625" customWidth="1"/>
    <col min="7" max="7" width="16.42578125" bestFit="1" customWidth="1"/>
    <col min="9" max="9" width="27.42578125" bestFit="1" customWidth="1"/>
    <col min="11" max="11" width="27.28515625" bestFit="1" customWidth="1"/>
    <col min="13" max="13" width="27.5703125" bestFit="1" customWidth="1"/>
    <col min="15" max="15" width="13.7109375" bestFit="1" customWidth="1"/>
    <col min="17" max="17" width="17.42578125" bestFit="1" customWidth="1"/>
    <col min="19" max="19" width="12.42578125" bestFit="1" customWidth="1"/>
  </cols>
  <sheetData>
    <row r="1" spans="1:19" ht="30" customHeight="1" x14ac:dyDescent="0.25">
      <c r="A1" s="7" t="s">
        <v>593</v>
      </c>
      <c r="B1" s="7" t="s">
        <v>25</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509</v>
      </c>
      <c r="B3" s="11" t="s">
        <v>4</v>
      </c>
      <c r="C3" s="11"/>
      <c r="D3" s="11"/>
      <c r="E3" s="11"/>
      <c r="F3" s="11"/>
      <c r="G3" s="11"/>
      <c r="H3" s="11"/>
      <c r="I3" s="11"/>
      <c r="J3" s="11"/>
      <c r="K3" s="11"/>
      <c r="L3" s="11"/>
      <c r="M3" s="11"/>
      <c r="N3" s="11"/>
      <c r="O3" s="11"/>
      <c r="P3" s="11"/>
      <c r="Q3" s="11"/>
      <c r="R3" s="11"/>
      <c r="S3" s="11"/>
    </row>
    <row r="4" spans="1:19" ht="15" customHeight="1" x14ac:dyDescent="0.25">
      <c r="A4" s="12" t="s">
        <v>594</v>
      </c>
      <c r="B4" s="11" t="s">
        <v>4</v>
      </c>
      <c r="C4" s="11"/>
      <c r="D4" s="11"/>
      <c r="E4" s="11"/>
      <c r="F4" s="11"/>
      <c r="G4" s="11"/>
      <c r="H4" s="11"/>
      <c r="I4" s="11"/>
      <c r="J4" s="11"/>
      <c r="K4" s="11"/>
      <c r="L4" s="11"/>
      <c r="M4" s="11"/>
      <c r="N4" s="11"/>
      <c r="O4" s="11"/>
      <c r="P4" s="11"/>
      <c r="Q4" s="11"/>
      <c r="R4" s="11"/>
      <c r="S4" s="11"/>
    </row>
    <row r="5" spans="1:19" ht="15.75" thickBot="1" x14ac:dyDescent="0.3">
      <c r="A5" s="12"/>
      <c r="B5" s="15"/>
      <c r="C5" s="15"/>
      <c r="D5" s="133" t="s">
        <v>198</v>
      </c>
      <c r="E5" s="133"/>
      <c r="F5" s="133"/>
      <c r="G5" s="133"/>
      <c r="H5" s="133"/>
      <c r="I5" s="133"/>
      <c r="J5" s="133"/>
      <c r="K5" s="133"/>
      <c r="L5" s="133"/>
      <c r="M5" s="133"/>
      <c r="N5" s="133"/>
      <c r="O5" s="133"/>
      <c r="P5" s="133"/>
      <c r="Q5" s="133"/>
      <c r="R5" s="133"/>
      <c r="S5" s="133"/>
    </row>
    <row r="6" spans="1:19" ht="15.75" thickBot="1" x14ac:dyDescent="0.3">
      <c r="A6" s="12"/>
      <c r="B6" s="15"/>
      <c r="C6" s="15"/>
      <c r="D6" s="134" t="s">
        <v>517</v>
      </c>
      <c r="E6" s="134"/>
      <c r="F6" s="134"/>
      <c r="G6" s="134"/>
      <c r="H6" s="134"/>
      <c r="I6" s="134"/>
      <c r="J6" s="134"/>
      <c r="K6" s="134"/>
      <c r="L6" s="134"/>
      <c r="M6" s="134"/>
      <c r="N6" s="134"/>
      <c r="O6" s="134"/>
      <c r="P6" s="134"/>
      <c r="Q6" s="134"/>
      <c r="R6" s="134"/>
      <c r="S6" s="134"/>
    </row>
    <row r="7" spans="1:19" ht="15.75" thickBot="1" x14ac:dyDescent="0.3">
      <c r="A7" s="12"/>
      <c r="B7" s="135" t="s">
        <v>518</v>
      </c>
      <c r="C7" s="135"/>
      <c r="D7" s="136" t="s">
        <v>519</v>
      </c>
      <c r="E7" s="136"/>
      <c r="F7" s="21"/>
      <c r="G7" s="117" t="s">
        <v>520</v>
      </c>
      <c r="H7" s="21"/>
      <c r="I7" s="117" t="s">
        <v>521</v>
      </c>
      <c r="J7" s="21"/>
      <c r="K7" s="117" t="s">
        <v>522</v>
      </c>
      <c r="L7" s="21"/>
      <c r="M7" s="117" t="s">
        <v>523</v>
      </c>
      <c r="N7" s="21"/>
      <c r="O7" s="117" t="s">
        <v>524</v>
      </c>
      <c r="P7" s="21"/>
      <c r="Q7" s="117" t="s">
        <v>525</v>
      </c>
      <c r="R7" s="21"/>
      <c r="S7" s="117" t="s">
        <v>526</v>
      </c>
    </row>
    <row r="8" spans="1:19" x14ac:dyDescent="0.25">
      <c r="A8" s="12"/>
      <c r="B8" s="15"/>
      <c r="C8" s="15"/>
      <c r="D8" s="21"/>
      <c r="E8" s="49"/>
      <c r="F8" s="15"/>
      <c r="G8" s="49"/>
      <c r="H8" s="15"/>
      <c r="I8" s="49"/>
      <c r="J8" s="15"/>
      <c r="K8" s="49"/>
      <c r="L8" s="15"/>
      <c r="M8" s="49"/>
      <c r="N8" s="15"/>
      <c r="O8" s="49"/>
      <c r="P8" s="15"/>
      <c r="Q8" s="49"/>
      <c r="R8" s="15"/>
      <c r="S8" s="49"/>
    </row>
    <row r="9" spans="1:19" x14ac:dyDescent="0.25">
      <c r="A9" s="12"/>
      <c r="B9" s="135" t="s">
        <v>27</v>
      </c>
      <c r="C9" s="135"/>
      <c r="D9" s="15"/>
      <c r="E9" s="18"/>
      <c r="F9" s="15"/>
      <c r="G9" s="18"/>
      <c r="H9" s="15"/>
      <c r="I9" s="18"/>
      <c r="J9" s="15"/>
      <c r="K9" s="18"/>
      <c r="L9" s="15"/>
      <c r="M9" s="18"/>
      <c r="N9" s="15"/>
      <c r="O9" s="18"/>
      <c r="P9" s="15"/>
      <c r="Q9" s="18"/>
      <c r="R9" s="15"/>
      <c r="S9" s="18"/>
    </row>
    <row r="10" spans="1:19" x14ac:dyDescent="0.25">
      <c r="A10" s="12"/>
      <c r="B10" s="137" t="s">
        <v>28</v>
      </c>
      <c r="C10" s="137"/>
      <c r="D10" s="118" t="s">
        <v>203</v>
      </c>
      <c r="E10" s="116" t="s">
        <v>206</v>
      </c>
      <c r="F10" s="15"/>
      <c r="G10" s="119">
        <v>4625</v>
      </c>
      <c r="H10" s="15"/>
      <c r="I10" s="116" t="s">
        <v>206</v>
      </c>
      <c r="J10" s="15"/>
      <c r="K10" s="116" t="s">
        <v>206</v>
      </c>
      <c r="L10" s="15"/>
      <c r="M10" s="116" t="s">
        <v>206</v>
      </c>
      <c r="N10" s="15"/>
      <c r="O10" s="119">
        <v>9018</v>
      </c>
      <c r="P10" s="15"/>
      <c r="Q10" s="116" t="s">
        <v>206</v>
      </c>
      <c r="R10" s="15"/>
      <c r="S10" s="119">
        <v>13643</v>
      </c>
    </row>
    <row r="11" spans="1:19" x14ac:dyDescent="0.25">
      <c r="A11" s="12"/>
      <c r="B11" s="137" t="s">
        <v>29</v>
      </c>
      <c r="C11" s="137"/>
      <c r="D11" s="15"/>
      <c r="E11" s="119">
        <v>2804</v>
      </c>
      <c r="F11" s="15"/>
      <c r="G11" s="119">
        <v>3065</v>
      </c>
      <c r="H11" s="15"/>
      <c r="I11" s="116" t="s">
        <v>206</v>
      </c>
      <c r="J11" s="15"/>
      <c r="K11" s="116" t="s">
        <v>206</v>
      </c>
      <c r="L11" s="15"/>
      <c r="M11" s="116" t="s">
        <v>206</v>
      </c>
      <c r="N11" s="15"/>
      <c r="O11" s="116">
        <v>676</v>
      </c>
      <c r="P11" s="15"/>
      <c r="Q11" s="119">
        <v>-5836</v>
      </c>
      <c r="R11" s="15"/>
      <c r="S11" s="116">
        <v>709</v>
      </c>
    </row>
    <row r="12" spans="1:19" x14ac:dyDescent="0.25">
      <c r="A12" s="12"/>
      <c r="B12" s="137" t="s">
        <v>30</v>
      </c>
      <c r="C12" s="137"/>
      <c r="D12" s="15"/>
      <c r="E12" s="116" t="s">
        <v>206</v>
      </c>
      <c r="F12" s="15"/>
      <c r="G12" s="116">
        <v>418</v>
      </c>
      <c r="H12" s="15"/>
      <c r="I12" s="116" t="s">
        <v>206</v>
      </c>
      <c r="J12" s="15"/>
      <c r="K12" s="116" t="s">
        <v>206</v>
      </c>
      <c r="L12" s="15"/>
      <c r="M12" s="116" t="s">
        <v>206</v>
      </c>
      <c r="N12" s="15"/>
      <c r="O12" s="116">
        <v>651</v>
      </c>
      <c r="P12" s="15"/>
      <c r="Q12" s="116" t="s">
        <v>206</v>
      </c>
      <c r="R12" s="15"/>
      <c r="S12" s="119">
        <v>1069</v>
      </c>
    </row>
    <row r="13" spans="1:19" x14ac:dyDescent="0.25">
      <c r="A13" s="12"/>
      <c r="B13" s="137" t="s">
        <v>31</v>
      </c>
      <c r="C13" s="137"/>
      <c r="D13" s="15"/>
      <c r="E13" s="116" t="s">
        <v>206</v>
      </c>
      <c r="F13" s="15"/>
      <c r="G13" s="116">
        <v>29</v>
      </c>
      <c r="H13" s="15"/>
      <c r="I13" s="116" t="s">
        <v>206</v>
      </c>
      <c r="J13" s="15"/>
      <c r="K13" s="116" t="s">
        <v>206</v>
      </c>
      <c r="L13" s="15"/>
      <c r="M13" s="116" t="s">
        <v>206</v>
      </c>
      <c r="N13" s="15"/>
      <c r="O13" s="116">
        <v>20</v>
      </c>
      <c r="P13" s="15"/>
      <c r="Q13" s="116" t="s">
        <v>206</v>
      </c>
      <c r="R13" s="15"/>
      <c r="S13" s="116">
        <v>49</v>
      </c>
    </row>
    <row r="14" spans="1:19" ht="15.75" thickBot="1" x14ac:dyDescent="0.3">
      <c r="A14" s="12"/>
      <c r="B14" s="138" t="s">
        <v>527</v>
      </c>
      <c r="C14" s="138"/>
      <c r="D14" s="23"/>
      <c r="E14" s="121">
        <v>21</v>
      </c>
      <c r="F14" s="23"/>
      <c r="G14" s="121">
        <v>27</v>
      </c>
      <c r="H14" s="23"/>
      <c r="I14" s="121" t="s">
        <v>206</v>
      </c>
      <c r="J14" s="23"/>
      <c r="K14" s="121">
        <v>22</v>
      </c>
      <c r="L14" s="23"/>
      <c r="M14" s="121">
        <v>8</v>
      </c>
      <c r="N14" s="23"/>
      <c r="O14" s="122">
        <v>1864</v>
      </c>
      <c r="P14" s="23"/>
      <c r="Q14" s="122">
        <v>-1942</v>
      </c>
      <c r="R14" s="23"/>
      <c r="S14" s="121" t="s">
        <v>206</v>
      </c>
    </row>
    <row r="15" spans="1:19" ht="15.75" thickBot="1" x14ac:dyDescent="0.3">
      <c r="A15" s="12"/>
      <c r="B15" s="139" t="s">
        <v>32</v>
      </c>
      <c r="C15" s="139"/>
      <c r="D15" s="63"/>
      <c r="E15" s="123">
        <v>2825</v>
      </c>
      <c r="F15" s="63"/>
      <c r="G15" s="123">
        <v>8164</v>
      </c>
      <c r="H15" s="63"/>
      <c r="I15" s="117" t="s">
        <v>206</v>
      </c>
      <c r="J15" s="63"/>
      <c r="K15" s="117">
        <v>22</v>
      </c>
      <c r="L15" s="63"/>
      <c r="M15" s="117">
        <v>8</v>
      </c>
      <c r="N15" s="63"/>
      <c r="O15" s="123">
        <v>12229</v>
      </c>
      <c r="P15" s="63"/>
      <c r="Q15" s="123">
        <v>-7778</v>
      </c>
      <c r="R15" s="63"/>
      <c r="S15" s="123">
        <v>15470</v>
      </c>
    </row>
    <row r="16" spans="1:19" x14ac:dyDescent="0.25">
      <c r="A16" s="12"/>
      <c r="B16" s="21"/>
      <c r="C16" s="21"/>
      <c r="D16" s="21"/>
      <c r="E16" s="21"/>
      <c r="F16" s="21"/>
      <c r="G16" s="21"/>
      <c r="H16" s="21"/>
      <c r="I16" s="21"/>
      <c r="J16" s="21"/>
      <c r="K16" s="21"/>
      <c r="L16" s="21"/>
      <c r="M16" s="21"/>
      <c r="N16" s="21"/>
      <c r="O16" s="21"/>
      <c r="P16" s="21"/>
      <c r="Q16" s="21"/>
      <c r="R16" s="21"/>
      <c r="S16" s="21"/>
    </row>
    <row r="17" spans="1:19" x14ac:dyDescent="0.25">
      <c r="A17" s="12"/>
      <c r="B17" s="135" t="s">
        <v>33</v>
      </c>
      <c r="C17" s="135"/>
      <c r="D17" s="15"/>
      <c r="E17" s="15"/>
      <c r="F17" s="15"/>
      <c r="G17" s="15"/>
      <c r="H17" s="15"/>
      <c r="I17" s="15"/>
      <c r="J17" s="15"/>
      <c r="K17" s="15"/>
      <c r="L17" s="15"/>
      <c r="M17" s="15"/>
      <c r="N17" s="15"/>
      <c r="O17" s="15"/>
      <c r="P17" s="15"/>
      <c r="Q17" s="15"/>
      <c r="R17" s="15"/>
      <c r="S17" s="15"/>
    </row>
    <row r="18" spans="1:19" x14ac:dyDescent="0.25">
      <c r="A18" s="12"/>
      <c r="B18" s="137" t="s">
        <v>34</v>
      </c>
      <c r="C18" s="137"/>
      <c r="D18" s="15"/>
      <c r="E18" s="116" t="s">
        <v>206</v>
      </c>
      <c r="F18" s="15"/>
      <c r="G18" s="119">
        <v>3994</v>
      </c>
      <c r="H18" s="15"/>
      <c r="I18" s="116" t="s">
        <v>206</v>
      </c>
      <c r="J18" s="15"/>
      <c r="K18" s="116" t="s">
        <v>206</v>
      </c>
      <c r="L18" s="15"/>
      <c r="M18" s="116" t="s">
        <v>206</v>
      </c>
      <c r="N18" s="15"/>
      <c r="O18" s="119">
        <v>3046</v>
      </c>
      <c r="P18" s="15"/>
      <c r="Q18" s="119">
        <v>-1332</v>
      </c>
      <c r="R18" s="15"/>
      <c r="S18" s="119">
        <v>5708</v>
      </c>
    </row>
    <row r="19" spans="1:19" x14ac:dyDescent="0.25">
      <c r="A19" s="12"/>
      <c r="B19" s="137" t="s">
        <v>35</v>
      </c>
      <c r="C19" s="137"/>
      <c r="D19" s="15"/>
      <c r="E19" s="116" t="s">
        <v>206</v>
      </c>
      <c r="F19" s="15"/>
      <c r="G19" s="116">
        <v>360</v>
      </c>
      <c r="H19" s="15"/>
      <c r="I19" s="116" t="s">
        <v>206</v>
      </c>
      <c r="J19" s="15"/>
      <c r="K19" s="116" t="s">
        <v>206</v>
      </c>
      <c r="L19" s="15"/>
      <c r="M19" s="116" t="s">
        <v>206</v>
      </c>
      <c r="N19" s="15"/>
      <c r="O19" s="119">
        <v>1605</v>
      </c>
      <c r="P19" s="15"/>
      <c r="Q19" s="116">
        <v>-3</v>
      </c>
      <c r="R19" s="15"/>
      <c r="S19" s="119">
        <v>1962</v>
      </c>
    </row>
    <row r="20" spans="1:19" x14ac:dyDescent="0.25">
      <c r="A20" s="12"/>
      <c r="B20" s="137" t="s">
        <v>36</v>
      </c>
      <c r="C20" s="137"/>
      <c r="D20" s="15"/>
      <c r="E20" s="116">
        <v>3</v>
      </c>
      <c r="F20" s="15"/>
      <c r="G20" s="116">
        <v>194</v>
      </c>
      <c r="H20" s="15"/>
      <c r="I20" s="116" t="s">
        <v>206</v>
      </c>
      <c r="J20" s="15"/>
      <c r="K20" s="116" t="s">
        <v>206</v>
      </c>
      <c r="L20" s="15"/>
      <c r="M20" s="116" t="s">
        <v>206</v>
      </c>
      <c r="N20" s="15"/>
      <c r="O20" s="116">
        <v>53</v>
      </c>
      <c r="P20" s="15"/>
      <c r="Q20" s="116">
        <v>-1</v>
      </c>
      <c r="R20" s="15"/>
      <c r="S20" s="116">
        <v>249</v>
      </c>
    </row>
    <row r="21" spans="1:19" x14ac:dyDescent="0.25">
      <c r="A21" s="12"/>
      <c r="B21" s="137" t="s">
        <v>37</v>
      </c>
      <c r="C21" s="137"/>
      <c r="D21" s="15"/>
      <c r="E21" s="116" t="s">
        <v>206</v>
      </c>
      <c r="F21" s="15"/>
      <c r="G21" s="116">
        <v>157</v>
      </c>
      <c r="H21" s="15"/>
      <c r="I21" s="116" t="s">
        <v>206</v>
      </c>
      <c r="J21" s="15"/>
      <c r="K21" s="116" t="s">
        <v>206</v>
      </c>
      <c r="L21" s="15"/>
      <c r="M21" s="116" t="s">
        <v>206</v>
      </c>
      <c r="N21" s="15"/>
      <c r="O21" s="116">
        <v>156</v>
      </c>
      <c r="P21" s="15"/>
      <c r="Q21" s="116" t="s">
        <v>206</v>
      </c>
      <c r="R21" s="15"/>
      <c r="S21" s="116">
        <v>313</v>
      </c>
    </row>
    <row r="22" spans="1:19" x14ac:dyDescent="0.25">
      <c r="A22" s="12"/>
      <c r="B22" s="137" t="s">
        <v>38</v>
      </c>
      <c r="C22" s="137"/>
      <c r="D22" s="15"/>
      <c r="E22" s="116" t="s">
        <v>206</v>
      </c>
      <c r="F22" s="15"/>
      <c r="G22" s="116">
        <v>245</v>
      </c>
      <c r="H22" s="15"/>
      <c r="I22" s="116" t="s">
        <v>206</v>
      </c>
      <c r="J22" s="15"/>
      <c r="K22" s="116" t="s">
        <v>206</v>
      </c>
      <c r="L22" s="15"/>
      <c r="M22" s="116" t="s">
        <v>206</v>
      </c>
      <c r="N22" s="15"/>
      <c r="O22" s="119">
        <v>1657</v>
      </c>
      <c r="P22" s="15"/>
      <c r="Q22" s="116" t="s">
        <v>206</v>
      </c>
      <c r="R22" s="15"/>
      <c r="S22" s="119">
        <v>1902</v>
      </c>
    </row>
    <row r="23" spans="1:19" x14ac:dyDescent="0.25">
      <c r="A23" s="12"/>
      <c r="B23" s="137" t="s">
        <v>39</v>
      </c>
      <c r="C23" s="137"/>
      <c r="D23" s="15"/>
      <c r="E23" s="116" t="s">
        <v>206</v>
      </c>
      <c r="F23" s="15"/>
      <c r="G23" s="116" t="s">
        <v>206</v>
      </c>
      <c r="H23" s="15"/>
      <c r="I23" s="116" t="s">
        <v>206</v>
      </c>
      <c r="J23" s="15"/>
      <c r="K23" s="116" t="s">
        <v>206</v>
      </c>
      <c r="L23" s="15"/>
      <c r="M23" s="116" t="s">
        <v>206</v>
      </c>
      <c r="N23" s="15"/>
      <c r="O23" s="116">
        <v>1</v>
      </c>
      <c r="P23" s="15"/>
      <c r="Q23" s="116" t="s">
        <v>206</v>
      </c>
      <c r="R23" s="15"/>
      <c r="S23" s="116">
        <v>1</v>
      </c>
    </row>
    <row r="24" spans="1:19" x14ac:dyDescent="0.25">
      <c r="A24" s="12"/>
      <c r="B24" s="137" t="s">
        <v>40</v>
      </c>
      <c r="C24" s="137"/>
      <c r="D24" s="15"/>
      <c r="E24" s="116" t="s">
        <v>206</v>
      </c>
      <c r="F24" s="15"/>
      <c r="G24" s="116">
        <v>55</v>
      </c>
      <c r="H24" s="15"/>
      <c r="I24" s="116" t="s">
        <v>206</v>
      </c>
      <c r="J24" s="15"/>
      <c r="K24" s="116" t="s">
        <v>206</v>
      </c>
      <c r="L24" s="15"/>
      <c r="M24" s="116" t="s">
        <v>206</v>
      </c>
      <c r="N24" s="15"/>
      <c r="O24" s="116">
        <v>609</v>
      </c>
      <c r="P24" s="15"/>
      <c r="Q24" s="116" t="s">
        <v>206</v>
      </c>
      <c r="R24" s="15"/>
      <c r="S24" s="116">
        <v>664</v>
      </c>
    </row>
    <row r="25" spans="1:19" x14ac:dyDescent="0.25">
      <c r="A25" s="12"/>
      <c r="B25" s="137" t="s">
        <v>41</v>
      </c>
      <c r="C25" s="137"/>
      <c r="D25" s="15"/>
      <c r="E25" s="116" t="s">
        <v>206</v>
      </c>
      <c r="F25" s="15"/>
      <c r="G25" s="116">
        <v>14</v>
      </c>
      <c r="H25" s="15"/>
      <c r="I25" s="116" t="s">
        <v>206</v>
      </c>
      <c r="J25" s="15"/>
      <c r="K25" s="116" t="s">
        <v>206</v>
      </c>
      <c r="L25" s="15"/>
      <c r="M25" s="116" t="s">
        <v>206</v>
      </c>
      <c r="N25" s="15"/>
      <c r="O25" s="116">
        <v>92</v>
      </c>
      <c r="P25" s="15"/>
      <c r="Q25" s="116" t="s">
        <v>206</v>
      </c>
      <c r="R25" s="15"/>
      <c r="S25" s="116">
        <v>106</v>
      </c>
    </row>
    <row r="26" spans="1:19" x14ac:dyDescent="0.25">
      <c r="A26" s="12"/>
      <c r="B26" s="137" t="s">
        <v>42</v>
      </c>
      <c r="C26" s="137"/>
      <c r="D26" s="15"/>
      <c r="E26" s="116">
        <v>618</v>
      </c>
      <c r="F26" s="15"/>
      <c r="G26" s="116">
        <v>85</v>
      </c>
      <c r="H26" s="15"/>
      <c r="I26" s="116" t="s">
        <v>206</v>
      </c>
      <c r="J26" s="15"/>
      <c r="K26" s="116">
        <v>19</v>
      </c>
      <c r="L26" s="15"/>
      <c r="M26" s="116">
        <v>8</v>
      </c>
      <c r="N26" s="15"/>
      <c r="O26" s="116">
        <v>27</v>
      </c>
      <c r="P26" s="15"/>
      <c r="Q26" s="116">
        <v>-606</v>
      </c>
      <c r="R26" s="15"/>
      <c r="S26" s="116">
        <v>151</v>
      </c>
    </row>
    <row r="27" spans="1:19" ht="15.75" thickBot="1" x14ac:dyDescent="0.3">
      <c r="A27" s="12"/>
      <c r="B27" s="138" t="s">
        <v>43</v>
      </c>
      <c r="C27" s="138"/>
      <c r="D27" s="23"/>
      <c r="E27" s="121">
        <v>-15</v>
      </c>
      <c r="F27" s="23"/>
      <c r="G27" s="121">
        <v>-1</v>
      </c>
      <c r="H27" s="23"/>
      <c r="I27" s="121" t="s">
        <v>206</v>
      </c>
      <c r="J27" s="23"/>
      <c r="K27" s="121">
        <v>32</v>
      </c>
      <c r="L27" s="23"/>
      <c r="M27" s="121">
        <v>5</v>
      </c>
      <c r="N27" s="23"/>
      <c r="O27" s="121">
        <v>-12</v>
      </c>
      <c r="P27" s="23"/>
      <c r="Q27" s="121" t="s">
        <v>206</v>
      </c>
      <c r="R27" s="23"/>
      <c r="S27" s="121">
        <v>9</v>
      </c>
    </row>
    <row r="28" spans="1:19" ht="15.75" thickBot="1" x14ac:dyDescent="0.3">
      <c r="A28" s="12"/>
      <c r="B28" s="139" t="s">
        <v>44</v>
      </c>
      <c r="C28" s="139"/>
      <c r="D28" s="63"/>
      <c r="E28" s="117">
        <v>606</v>
      </c>
      <c r="F28" s="63"/>
      <c r="G28" s="123">
        <v>5103</v>
      </c>
      <c r="H28" s="63"/>
      <c r="I28" s="117" t="s">
        <v>206</v>
      </c>
      <c r="J28" s="63"/>
      <c r="K28" s="117">
        <v>51</v>
      </c>
      <c r="L28" s="63"/>
      <c r="M28" s="117">
        <v>13</v>
      </c>
      <c r="N28" s="63"/>
      <c r="O28" s="123">
        <v>7234</v>
      </c>
      <c r="P28" s="63"/>
      <c r="Q28" s="123">
        <v>-1942</v>
      </c>
      <c r="R28" s="63"/>
      <c r="S28" s="123">
        <v>11065</v>
      </c>
    </row>
    <row r="29" spans="1:19" x14ac:dyDescent="0.25">
      <c r="A29" s="12"/>
      <c r="B29" s="140" t="s">
        <v>528</v>
      </c>
      <c r="C29" s="140"/>
      <c r="D29" s="21"/>
      <c r="E29" s="21"/>
      <c r="F29" s="21"/>
      <c r="G29" s="21"/>
      <c r="H29" s="21"/>
      <c r="I29" s="21"/>
      <c r="J29" s="21"/>
      <c r="K29" s="21"/>
      <c r="L29" s="21"/>
      <c r="M29" s="21"/>
      <c r="N29" s="21"/>
      <c r="O29" s="21"/>
      <c r="P29" s="21"/>
      <c r="Q29" s="21"/>
      <c r="R29" s="21"/>
      <c r="S29" s="21"/>
    </row>
    <row r="30" spans="1:19" x14ac:dyDescent="0.25">
      <c r="A30" s="12"/>
      <c r="B30" s="15"/>
      <c r="C30" s="118" t="s">
        <v>529</v>
      </c>
      <c r="D30" s="15"/>
      <c r="E30" s="119">
        <v>2219</v>
      </c>
      <c r="F30" s="15"/>
      <c r="G30" s="119">
        <v>3061</v>
      </c>
      <c r="H30" s="15"/>
      <c r="I30" s="116" t="s">
        <v>206</v>
      </c>
      <c r="J30" s="15"/>
      <c r="K30" s="116">
        <v>-29</v>
      </c>
      <c r="L30" s="15"/>
      <c r="M30" s="116">
        <v>-5</v>
      </c>
      <c r="N30" s="15"/>
      <c r="O30" s="119">
        <v>4995</v>
      </c>
      <c r="P30" s="15"/>
      <c r="Q30" s="119">
        <v>-5836</v>
      </c>
      <c r="R30" s="15"/>
      <c r="S30" s="119">
        <v>4405</v>
      </c>
    </row>
    <row r="31" spans="1:19" ht="15.75" thickBot="1" x14ac:dyDescent="0.3">
      <c r="A31" s="12"/>
      <c r="B31" s="138" t="s">
        <v>46</v>
      </c>
      <c r="C31" s="138"/>
      <c r="D31" s="23"/>
      <c r="E31" s="121">
        <v>-204</v>
      </c>
      <c r="F31" s="23"/>
      <c r="G31" s="121">
        <v>257</v>
      </c>
      <c r="H31" s="23"/>
      <c r="I31" s="121" t="s">
        <v>206</v>
      </c>
      <c r="J31" s="23"/>
      <c r="K31" s="121">
        <v>-1</v>
      </c>
      <c r="L31" s="23"/>
      <c r="M31" s="121">
        <v>1</v>
      </c>
      <c r="N31" s="23"/>
      <c r="O31" s="122">
        <v>1913</v>
      </c>
      <c r="P31" s="23"/>
      <c r="Q31" s="121" t="s">
        <v>206</v>
      </c>
      <c r="R31" s="23"/>
      <c r="S31" s="122">
        <v>1966</v>
      </c>
    </row>
    <row r="32" spans="1:19" x14ac:dyDescent="0.25">
      <c r="A32" s="12"/>
      <c r="B32" s="141" t="s">
        <v>530</v>
      </c>
      <c r="C32" s="141"/>
      <c r="D32" s="21"/>
      <c r="E32" s="124">
        <v>2423</v>
      </c>
      <c r="F32" s="21"/>
      <c r="G32" s="124">
        <v>2804</v>
      </c>
      <c r="H32" s="21"/>
      <c r="I32" s="125" t="s">
        <v>206</v>
      </c>
      <c r="J32" s="21"/>
      <c r="K32" s="125">
        <v>-28</v>
      </c>
      <c r="L32" s="21"/>
      <c r="M32" s="125">
        <v>-6</v>
      </c>
      <c r="N32" s="21"/>
      <c r="O32" s="124">
        <v>3082</v>
      </c>
      <c r="P32" s="21"/>
      <c r="Q32" s="124">
        <v>-5836</v>
      </c>
      <c r="R32" s="21"/>
      <c r="S32" s="124">
        <v>2439</v>
      </c>
    </row>
    <row r="33" spans="1:19" ht="15.75" thickBot="1" x14ac:dyDescent="0.3">
      <c r="A33" s="12"/>
      <c r="B33" s="138" t="s">
        <v>48</v>
      </c>
      <c r="C33" s="138"/>
      <c r="D33" s="23"/>
      <c r="E33" s="121">
        <v>57</v>
      </c>
      <c r="F33" s="23"/>
      <c r="G33" s="121">
        <v>57</v>
      </c>
      <c r="H33" s="23"/>
      <c r="I33" s="121" t="s">
        <v>206</v>
      </c>
      <c r="J33" s="23"/>
      <c r="K33" s="121" t="s">
        <v>206</v>
      </c>
      <c r="L33" s="23"/>
      <c r="M33" s="121" t="s">
        <v>206</v>
      </c>
      <c r="N33" s="23"/>
      <c r="O33" s="121">
        <v>57</v>
      </c>
      <c r="P33" s="23"/>
      <c r="Q33" s="121">
        <v>-114</v>
      </c>
      <c r="R33" s="23"/>
      <c r="S33" s="121">
        <v>57</v>
      </c>
    </row>
    <row r="34" spans="1:19" x14ac:dyDescent="0.25">
      <c r="A34" s="12"/>
      <c r="B34" s="140" t="s">
        <v>531</v>
      </c>
      <c r="C34" s="140"/>
      <c r="D34" s="21"/>
      <c r="E34" s="124">
        <v>2480</v>
      </c>
      <c r="F34" s="21"/>
      <c r="G34" s="124">
        <v>2861</v>
      </c>
      <c r="H34" s="21"/>
      <c r="I34" s="125" t="s">
        <v>206</v>
      </c>
      <c r="J34" s="21"/>
      <c r="K34" s="125">
        <v>-28</v>
      </c>
      <c r="L34" s="21"/>
      <c r="M34" s="125">
        <v>-6</v>
      </c>
      <c r="N34" s="21"/>
      <c r="O34" s="124">
        <v>3139</v>
      </c>
      <c r="P34" s="21"/>
      <c r="Q34" s="124">
        <v>-5950</v>
      </c>
      <c r="R34" s="21"/>
      <c r="S34" s="124">
        <v>2496</v>
      </c>
    </row>
    <row r="35" spans="1:19" x14ac:dyDescent="0.25">
      <c r="A35" s="12"/>
      <c r="B35" s="137" t="s">
        <v>532</v>
      </c>
      <c r="C35" s="137"/>
      <c r="D35" s="15"/>
      <c r="E35" s="15"/>
      <c r="F35" s="15"/>
      <c r="G35" s="15"/>
      <c r="H35" s="15"/>
      <c r="I35" s="15"/>
      <c r="J35" s="15"/>
      <c r="K35" s="15"/>
      <c r="L35" s="15"/>
      <c r="M35" s="15"/>
      <c r="N35" s="15"/>
      <c r="O35" s="15"/>
      <c r="P35" s="15"/>
      <c r="Q35" s="15"/>
      <c r="R35" s="15"/>
      <c r="S35" s="15"/>
    </row>
    <row r="36" spans="1:19" ht="15.75" thickBot="1" x14ac:dyDescent="0.3">
      <c r="A36" s="12"/>
      <c r="B36" s="23"/>
      <c r="C36" s="120" t="s">
        <v>533</v>
      </c>
      <c r="D36" s="23"/>
      <c r="E36" s="121" t="s">
        <v>206</v>
      </c>
      <c r="F36" s="23"/>
      <c r="G36" s="121" t="s">
        <v>206</v>
      </c>
      <c r="H36" s="23"/>
      <c r="I36" s="121" t="s">
        <v>206</v>
      </c>
      <c r="J36" s="23"/>
      <c r="K36" s="121" t="s">
        <v>206</v>
      </c>
      <c r="L36" s="23"/>
      <c r="M36" s="121" t="s">
        <v>206</v>
      </c>
      <c r="N36" s="23"/>
      <c r="O36" s="121">
        <v>-16</v>
      </c>
      <c r="P36" s="23"/>
      <c r="Q36" s="121" t="s">
        <v>206</v>
      </c>
      <c r="R36" s="23"/>
      <c r="S36" s="121">
        <v>-16</v>
      </c>
    </row>
    <row r="37" spans="1:19" ht="15.75" thickBot="1" x14ac:dyDescent="0.3">
      <c r="A37" s="12"/>
      <c r="B37" s="142" t="s">
        <v>55</v>
      </c>
      <c r="C37" s="142"/>
      <c r="D37" s="126" t="s">
        <v>203</v>
      </c>
      <c r="E37" s="127">
        <v>2480</v>
      </c>
      <c r="F37" s="36"/>
      <c r="G37" s="127">
        <v>2861</v>
      </c>
      <c r="H37" s="36"/>
      <c r="I37" s="128" t="s">
        <v>206</v>
      </c>
      <c r="J37" s="36"/>
      <c r="K37" s="128">
        <v>-28</v>
      </c>
      <c r="L37" s="36"/>
      <c r="M37" s="128">
        <v>-6</v>
      </c>
      <c r="N37" s="36"/>
      <c r="O37" s="127">
        <v>3123</v>
      </c>
      <c r="P37" s="36"/>
      <c r="Q37" s="127">
        <v>-5950</v>
      </c>
      <c r="R37" s="36"/>
      <c r="S37" s="127">
        <v>2480</v>
      </c>
    </row>
    <row r="38" spans="1:19" ht="15.75" thickTop="1" x14ac:dyDescent="0.25">
      <c r="A38" s="12"/>
      <c r="B38" s="29"/>
      <c r="C38" s="29"/>
      <c r="D38" s="29"/>
      <c r="E38" s="29"/>
      <c r="F38" s="29"/>
      <c r="G38" s="29"/>
      <c r="H38" s="29"/>
      <c r="I38" s="29"/>
      <c r="J38" s="29"/>
      <c r="K38" s="29"/>
      <c r="L38" s="29"/>
      <c r="M38" s="29"/>
      <c r="N38" s="29"/>
      <c r="O38" s="29"/>
      <c r="P38" s="29"/>
      <c r="Q38" s="29"/>
      <c r="R38" s="29"/>
      <c r="S38" s="29"/>
    </row>
    <row r="39" spans="1:19" x14ac:dyDescent="0.25">
      <c r="A39" s="12"/>
      <c r="B39" s="135" t="s">
        <v>534</v>
      </c>
      <c r="C39" s="135"/>
      <c r="D39" s="15"/>
      <c r="E39" s="15"/>
      <c r="F39" s="15"/>
      <c r="G39" s="15"/>
      <c r="H39" s="15"/>
      <c r="I39" s="15"/>
      <c r="J39" s="15"/>
      <c r="K39" s="15"/>
      <c r="L39" s="15"/>
      <c r="M39" s="15"/>
      <c r="N39" s="15"/>
      <c r="O39" s="15"/>
      <c r="P39" s="15"/>
      <c r="Q39" s="15"/>
      <c r="R39" s="15"/>
      <c r="S39" s="15"/>
    </row>
    <row r="40" spans="1:19" ht="15.75" thickBot="1" x14ac:dyDescent="0.3">
      <c r="A40" s="12"/>
      <c r="B40" s="24"/>
      <c r="C40" s="129" t="s">
        <v>535</v>
      </c>
      <c r="D40" s="130" t="s">
        <v>203</v>
      </c>
      <c r="E40" s="131">
        <v>3352</v>
      </c>
      <c r="F40" s="24"/>
      <c r="G40" s="131">
        <v>3733</v>
      </c>
      <c r="H40" s="24"/>
      <c r="I40" s="132" t="s">
        <v>206</v>
      </c>
      <c r="J40" s="24"/>
      <c r="K40" s="132">
        <v>-2</v>
      </c>
      <c r="L40" s="24"/>
      <c r="M40" s="132">
        <v>5</v>
      </c>
      <c r="N40" s="24"/>
      <c r="O40" s="131">
        <v>3729</v>
      </c>
      <c r="P40" s="24"/>
      <c r="Q40" s="131">
        <v>-7465</v>
      </c>
      <c r="R40" s="24"/>
      <c r="S40" s="131">
        <v>3352</v>
      </c>
    </row>
    <row r="41" spans="1:19" ht="15.75" thickTop="1" x14ac:dyDescent="0.25">
      <c r="A41" s="12"/>
      <c r="B41" s="29"/>
      <c r="C41" s="29"/>
      <c r="D41" s="29"/>
      <c r="E41" s="29"/>
      <c r="F41" s="29"/>
      <c r="G41" s="29"/>
      <c r="H41" s="29"/>
      <c r="I41" s="29"/>
      <c r="J41" s="29"/>
      <c r="K41" s="29"/>
      <c r="L41" s="29"/>
      <c r="M41" s="29"/>
      <c r="N41" s="29"/>
      <c r="O41" s="29"/>
      <c r="P41" s="29"/>
      <c r="Q41" s="29"/>
      <c r="R41" s="29"/>
      <c r="S41" s="29"/>
    </row>
    <row r="42" spans="1:19" x14ac:dyDescent="0.25">
      <c r="A42" s="12"/>
      <c r="B42" s="15"/>
      <c r="C42" s="15"/>
      <c r="D42" s="15"/>
      <c r="E42" s="15"/>
      <c r="F42" s="15"/>
      <c r="G42" s="15"/>
      <c r="H42" s="15"/>
      <c r="I42" s="15"/>
      <c r="J42" s="15"/>
      <c r="K42" s="15"/>
      <c r="L42" s="15"/>
      <c r="M42" s="15"/>
      <c r="N42" s="15"/>
      <c r="O42" s="15"/>
      <c r="P42" s="15"/>
      <c r="Q42" s="15"/>
      <c r="R42" s="15"/>
      <c r="S42" s="15"/>
    </row>
    <row r="43" spans="1:19" ht="15.75" thickBot="1" x14ac:dyDescent="0.3">
      <c r="A43" s="12"/>
      <c r="B43" s="135" t="s">
        <v>518</v>
      </c>
      <c r="C43" s="135"/>
      <c r="D43" s="133" t="s">
        <v>536</v>
      </c>
      <c r="E43" s="133"/>
      <c r="F43" s="133"/>
      <c r="G43" s="133"/>
      <c r="H43" s="133"/>
      <c r="I43" s="133"/>
      <c r="J43" s="133"/>
      <c r="K43" s="133"/>
      <c r="L43" s="133"/>
      <c r="M43" s="133"/>
      <c r="N43" s="133"/>
      <c r="O43" s="133"/>
      <c r="P43" s="133"/>
      <c r="Q43" s="133"/>
      <c r="R43" s="133"/>
      <c r="S43" s="133"/>
    </row>
    <row r="44" spans="1:19" x14ac:dyDescent="0.25">
      <c r="A44" s="12"/>
      <c r="B44" s="15"/>
      <c r="C44" s="15"/>
      <c r="D44" s="21"/>
      <c r="E44" s="49"/>
      <c r="F44" s="21"/>
      <c r="G44" s="49"/>
      <c r="H44" s="21"/>
      <c r="I44" s="49"/>
      <c r="J44" s="21"/>
      <c r="K44" s="49"/>
      <c r="L44" s="21"/>
      <c r="M44" s="49"/>
      <c r="N44" s="21"/>
      <c r="O44" s="49"/>
      <c r="P44" s="21"/>
      <c r="Q44" s="49"/>
      <c r="R44" s="21"/>
      <c r="S44" s="49"/>
    </row>
    <row r="45" spans="1:19" x14ac:dyDescent="0.25">
      <c r="A45" s="12"/>
      <c r="B45" s="135" t="s">
        <v>27</v>
      </c>
      <c r="C45" s="135"/>
      <c r="D45" s="15"/>
      <c r="E45" s="18"/>
      <c r="F45" s="15"/>
      <c r="G45" s="18"/>
      <c r="H45" s="15"/>
      <c r="I45" s="18"/>
      <c r="J45" s="15"/>
      <c r="K45" s="18"/>
      <c r="L45" s="15"/>
      <c r="M45" s="18"/>
      <c r="N45" s="15"/>
      <c r="O45" s="18"/>
      <c r="P45" s="15"/>
      <c r="Q45" s="18"/>
      <c r="R45" s="15"/>
      <c r="S45" s="18"/>
    </row>
    <row r="46" spans="1:19" x14ac:dyDescent="0.25">
      <c r="A46" s="12"/>
      <c r="B46" s="137" t="s">
        <v>28</v>
      </c>
      <c r="C46" s="137"/>
      <c r="D46" s="118" t="s">
        <v>203</v>
      </c>
      <c r="E46" s="116" t="s">
        <v>206</v>
      </c>
      <c r="F46" s="15"/>
      <c r="G46" s="119">
        <v>4028</v>
      </c>
      <c r="H46" s="15"/>
      <c r="I46" s="116" t="s">
        <v>206</v>
      </c>
      <c r="J46" s="15"/>
      <c r="K46" s="116" t="s">
        <v>206</v>
      </c>
      <c r="L46" s="15"/>
      <c r="M46" s="116" t="s">
        <v>206</v>
      </c>
      <c r="N46" s="15"/>
      <c r="O46" s="119">
        <v>10113</v>
      </c>
      <c r="P46" s="15"/>
      <c r="Q46" s="116" t="s">
        <v>206</v>
      </c>
      <c r="R46" s="15"/>
      <c r="S46" s="119">
        <v>14141</v>
      </c>
    </row>
    <row r="47" spans="1:19" x14ac:dyDescent="0.25">
      <c r="A47" s="12"/>
      <c r="B47" s="137" t="s">
        <v>29</v>
      </c>
      <c r="C47" s="137"/>
      <c r="D47" s="15"/>
      <c r="E47" s="119">
        <v>2098</v>
      </c>
      <c r="F47" s="15"/>
      <c r="G47" s="119">
        <v>2485</v>
      </c>
      <c r="H47" s="15"/>
      <c r="I47" s="116" t="s">
        <v>206</v>
      </c>
      <c r="J47" s="15"/>
      <c r="K47" s="116" t="s">
        <v>206</v>
      </c>
      <c r="L47" s="15"/>
      <c r="M47" s="116" t="s">
        <v>206</v>
      </c>
      <c r="N47" s="15"/>
      <c r="O47" s="116">
        <v>332</v>
      </c>
      <c r="P47" s="15"/>
      <c r="Q47" s="119">
        <v>-4503</v>
      </c>
      <c r="R47" s="15"/>
      <c r="S47" s="116">
        <v>412</v>
      </c>
    </row>
    <row r="48" spans="1:19" x14ac:dyDescent="0.25">
      <c r="A48" s="12"/>
      <c r="B48" s="137" t="s">
        <v>30</v>
      </c>
      <c r="C48" s="137"/>
      <c r="D48" s="15"/>
      <c r="E48" s="116" t="s">
        <v>206</v>
      </c>
      <c r="F48" s="15"/>
      <c r="G48" s="116">
        <v>3</v>
      </c>
      <c r="H48" s="15"/>
      <c r="I48" s="116" t="s">
        <v>206</v>
      </c>
      <c r="J48" s="15"/>
      <c r="K48" s="116" t="s">
        <v>206</v>
      </c>
      <c r="L48" s="15"/>
      <c r="M48" s="116" t="s">
        <v>206</v>
      </c>
      <c r="N48" s="15"/>
      <c r="O48" s="116">
        <v>115</v>
      </c>
      <c r="P48" s="15"/>
      <c r="Q48" s="116" t="s">
        <v>206</v>
      </c>
      <c r="R48" s="15"/>
      <c r="S48" s="116">
        <v>118</v>
      </c>
    </row>
    <row r="49" spans="1:19" x14ac:dyDescent="0.25">
      <c r="A49" s="12"/>
      <c r="B49" s="137" t="s">
        <v>537</v>
      </c>
      <c r="C49" s="137"/>
      <c r="D49" s="15"/>
      <c r="E49" s="116">
        <v>-78</v>
      </c>
      <c r="F49" s="15"/>
      <c r="G49" s="116">
        <v>100</v>
      </c>
      <c r="H49" s="15"/>
      <c r="I49" s="116" t="s">
        <v>206</v>
      </c>
      <c r="J49" s="15"/>
      <c r="K49" s="116" t="s">
        <v>206</v>
      </c>
      <c r="L49" s="15"/>
      <c r="M49" s="116" t="s">
        <v>206</v>
      </c>
      <c r="N49" s="15"/>
      <c r="O49" s="116">
        <v>20</v>
      </c>
      <c r="P49" s="15"/>
      <c r="Q49" s="116" t="s">
        <v>206</v>
      </c>
      <c r="R49" s="15"/>
      <c r="S49" s="116">
        <v>42</v>
      </c>
    </row>
    <row r="50" spans="1:19" ht="15.75" thickBot="1" x14ac:dyDescent="0.3">
      <c r="A50" s="12"/>
      <c r="B50" s="138" t="s">
        <v>527</v>
      </c>
      <c r="C50" s="138"/>
      <c r="D50" s="23"/>
      <c r="E50" s="121">
        <v>21</v>
      </c>
      <c r="F50" s="23"/>
      <c r="G50" s="121">
        <v>94</v>
      </c>
      <c r="H50" s="23"/>
      <c r="I50" s="121">
        <v>11</v>
      </c>
      <c r="J50" s="23"/>
      <c r="K50" s="121">
        <v>22</v>
      </c>
      <c r="L50" s="23"/>
      <c r="M50" s="121">
        <v>8</v>
      </c>
      <c r="N50" s="23"/>
      <c r="O50" s="121">
        <v>751</v>
      </c>
      <c r="P50" s="23"/>
      <c r="Q50" s="121">
        <v>-907</v>
      </c>
      <c r="R50" s="23"/>
      <c r="S50" s="121" t="s">
        <v>206</v>
      </c>
    </row>
    <row r="51" spans="1:19" ht="15.75" thickBot="1" x14ac:dyDescent="0.3">
      <c r="A51" s="12"/>
      <c r="B51" s="139" t="s">
        <v>32</v>
      </c>
      <c r="C51" s="139"/>
      <c r="D51" s="63"/>
      <c r="E51" s="123">
        <v>2041</v>
      </c>
      <c r="F51" s="63"/>
      <c r="G51" s="123">
        <v>6710</v>
      </c>
      <c r="H51" s="63"/>
      <c r="I51" s="117">
        <v>11</v>
      </c>
      <c r="J51" s="63"/>
      <c r="K51" s="117">
        <v>22</v>
      </c>
      <c r="L51" s="63"/>
      <c r="M51" s="117">
        <v>8</v>
      </c>
      <c r="N51" s="63"/>
      <c r="O51" s="123">
        <v>11331</v>
      </c>
      <c r="P51" s="63"/>
      <c r="Q51" s="123">
        <v>-5410</v>
      </c>
      <c r="R51" s="63"/>
      <c r="S51" s="123">
        <v>14713</v>
      </c>
    </row>
    <row r="52" spans="1:19" x14ac:dyDescent="0.25">
      <c r="A52" s="12"/>
      <c r="B52" s="21"/>
      <c r="C52" s="21"/>
      <c r="D52" s="21"/>
      <c r="E52" s="21"/>
      <c r="F52" s="21"/>
      <c r="G52" s="21"/>
      <c r="H52" s="21"/>
      <c r="I52" s="21"/>
      <c r="J52" s="21"/>
      <c r="K52" s="21"/>
      <c r="L52" s="21"/>
      <c r="M52" s="21"/>
      <c r="N52" s="21"/>
      <c r="O52" s="21"/>
      <c r="P52" s="21"/>
      <c r="Q52" s="21"/>
      <c r="R52" s="21"/>
      <c r="S52" s="21"/>
    </row>
    <row r="53" spans="1:19" x14ac:dyDescent="0.25">
      <c r="A53" s="12"/>
      <c r="B53" s="135" t="s">
        <v>33</v>
      </c>
      <c r="C53" s="135"/>
      <c r="D53" s="15"/>
      <c r="E53" s="15"/>
      <c r="F53" s="15"/>
      <c r="G53" s="15"/>
      <c r="H53" s="15"/>
      <c r="I53" s="15"/>
      <c r="J53" s="15"/>
      <c r="K53" s="15"/>
      <c r="L53" s="15"/>
      <c r="M53" s="15"/>
      <c r="N53" s="15"/>
      <c r="O53" s="15"/>
      <c r="P53" s="15"/>
      <c r="Q53" s="15"/>
      <c r="R53" s="15"/>
      <c r="S53" s="15"/>
    </row>
    <row r="54" spans="1:19" x14ac:dyDescent="0.25">
      <c r="A54" s="12"/>
      <c r="B54" s="137" t="s">
        <v>34</v>
      </c>
      <c r="C54" s="137"/>
      <c r="D54" s="15"/>
      <c r="E54" s="116" t="s">
        <v>206</v>
      </c>
      <c r="F54" s="15"/>
      <c r="G54" s="119">
        <v>3470</v>
      </c>
      <c r="H54" s="15"/>
      <c r="I54" s="116" t="s">
        <v>206</v>
      </c>
      <c r="J54" s="15"/>
      <c r="K54" s="116" t="s">
        <v>206</v>
      </c>
      <c r="L54" s="15"/>
      <c r="M54" s="116" t="s">
        <v>206</v>
      </c>
      <c r="N54" s="15"/>
      <c r="O54" s="119">
        <v>3258</v>
      </c>
      <c r="P54" s="15"/>
      <c r="Q54" s="116">
        <v>-371</v>
      </c>
      <c r="R54" s="15"/>
      <c r="S54" s="119">
        <v>6357</v>
      </c>
    </row>
    <row r="55" spans="1:19" x14ac:dyDescent="0.25">
      <c r="A55" s="12"/>
      <c r="B55" s="137" t="s">
        <v>35</v>
      </c>
      <c r="C55" s="137"/>
      <c r="D55" s="15"/>
      <c r="E55" s="116" t="s">
        <v>206</v>
      </c>
      <c r="F55" s="15"/>
      <c r="G55" s="116">
        <v>313</v>
      </c>
      <c r="H55" s="15"/>
      <c r="I55" s="116" t="s">
        <v>206</v>
      </c>
      <c r="J55" s="15"/>
      <c r="K55" s="116" t="s">
        <v>206</v>
      </c>
      <c r="L55" s="15"/>
      <c r="M55" s="116" t="s">
        <v>206</v>
      </c>
      <c r="N55" s="15"/>
      <c r="O55" s="119">
        <v>1326</v>
      </c>
      <c r="P55" s="15"/>
      <c r="Q55" s="116">
        <v>-2</v>
      </c>
      <c r="R55" s="15"/>
      <c r="S55" s="119">
        <v>1637</v>
      </c>
    </row>
    <row r="56" spans="1:19" x14ac:dyDescent="0.25">
      <c r="A56" s="12"/>
      <c r="B56" s="137" t="s">
        <v>36</v>
      </c>
      <c r="C56" s="137"/>
      <c r="D56" s="15"/>
      <c r="E56" s="116">
        <v>2</v>
      </c>
      <c r="F56" s="15"/>
      <c r="G56" s="116">
        <v>260</v>
      </c>
      <c r="H56" s="15"/>
      <c r="I56" s="116" t="s">
        <v>206</v>
      </c>
      <c r="J56" s="15"/>
      <c r="K56" s="116" t="s">
        <v>206</v>
      </c>
      <c r="L56" s="15"/>
      <c r="M56" s="116" t="s">
        <v>206</v>
      </c>
      <c r="N56" s="15"/>
      <c r="O56" s="116">
        <v>67</v>
      </c>
      <c r="P56" s="15"/>
      <c r="Q56" s="116" t="s">
        <v>206</v>
      </c>
      <c r="R56" s="15"/>
      <c r="S56" s="116">
        <v>329</v>
      </c>
    </row>
    <row r="57" spans="1:19" x14ac:dyDescent="0.25">
      <c r="A57" s="12"/>
      <c r="B57" s="137" t="s">
        <v>37</v>
      </c>
      <c r="C57" s="137"/>
      <c r="D57" s="15"/>
      <c r="E57" s="116" t="s">
        <v>206</v>
      </c>
      <c r="F57" s="15"/>
      <c r="G57" s="116">
        <v>101</v>
      </c>
      <c r="H57" s="15"/>
      <c r="I57" s="116" t="s">
        <v>206</v>
      </c>
      <c r="J57" s="15"/>
      <c r="K57" s="116" t="s">
        <v>206</v>
      </c>
      <c r="L57" s="15"/>
      <c r="M57" s="116" t="s">
        <v>206</v>
      </c>
      <c r="N57" s="15"/>
      <c r="O57" s="116">
        <v>114</v>
      </c>
      <c r="P57" s="15"/>
      <c r="Q57" s="116" t="s">
        <v>206</v>
      </c>
      <c r="R57" s="15"/>
      <c r="S57" s="116">
        <v>215</v>
      </c>
    </row>
    <row r="58" spans="1:19" x14ac:dyDescent="0.25">
      <c r="A58" s="12"/>
      <c r="B58" s="137" t="s">
        <v>38</v>
      </c>
      <c r="C58" s="137"/>
      <c r="D58" s="15"/>
      <c r="E58" s="116" t="s">
        <v>206</v>
      </c>
      <c r="F58" s="15"/>
      <c r="G58" s="116">
        <v>197</v>
      </c>
      <c r="H58" s="15"/>
      <c r="I58" s="116" t="s">
        <v>206</v>
      </c>
      <c r="J58" s="15"/>
      <c r="K58" s="116" t="s">
        <v>206</v>
      </c>
      <c r="L58" s="15"/>
      <c r="M58" s="116" t="s">
        <v>206</v>
      </c>
      <c r="N58" s="15"/>
      <c r="O58" s="119">
        <v>1453</v>
      </c>
      <c r="P58" s="15"/>
      <c r="Q58" s="116" t="s">
        <v>206</v>
      </c>
      <c r="R58" s="15"/>
      <c r="S58" s="119">
        <v>1650</v>
      </c>
    </row>
    <row r="59" spans="1:19" x14ac:dyDescent="0.25">
      <c r="A59" s="12"/>
      <c r="B59" s="137" t="s">
        <v>40</v>
      </c>
      <c r="C59" s="137"/>
      <c r="D59" s="15"/>
      <c r="E59" s="116" t="s">
        <v>206</v>
      </c>
      <c r="F59" s="15"/>
      <c r="G59" s="116">
        <v>57</v>
      </c>
      <c r="H59" s="15"/>
      <c r="I59" s="116" t="s">
        <v>206</v>
      </c>
      <c r="J59" s="15"/>
      <c r="K59" s="116" t="s">
        <v>206</v>
      </c>
      <c r="L59" s="15"/>
      <c r="M59" s="116" t="s">
        <v>206</v>
      </c>
      <c r="N59" s="15"/>
      <c r="O59" s="116">
        <v>616</v>
      </c>
      <c r="P59" s="15"/>
      <c r="Q59" s="116" t="s">
        <v>206</v>
      </c>
      <c r="R59" s="15"/>
      <c r="S59" s="116">
        <v>673</v>
      </c>
    </row>
    <row r="60" spans="1:19" x14ac:dyDescent="0.25">
      <c r="A60" s="12"/>
      <c r="B60" s="137" t="s">
        <v>41</v>
      </c>
      <c r="C60" s="137"/>
      <c r="D60" s="15"/>
      <c r="E60" s="116" t="s">
        <v>206</v>
      </c>
      <c r="F60" s="15"/>
      <c r="G60" s="116">
        <v>13</v>
      </c>
      <c r="H60" s="15"/>
      <c r="I60" s="116" t="s">
        <v>206</v>
      </c>
      <c r="J60" s="15"/>
      <c r="K60" s="116" t="s">
        <v>206</v>
      </c>
      <c r="L60" s="15"/>
      <c r="M60" s="116" t="s">
        <v>206</v>
      </c>
      <c r="N60" s="15"/>
      <c r="O60" s="116">
        <v>87</v>
      </c>
      <c r="P60" s="15"/>
      <c r="Q60" s="116" t="s">
        <v>206</v>
      </c>
      <c r="R60" s="15"/>
      <c r="S60" s="116">
        <v>100</v>
      </c>
    </row>
    <row r="61" spans="1:19" x14ac:dyDescent="0.25">
      <c r="A61" s="12"/>
      <c r="B61" s="137" t="s">
        <v>42</v>
      </c>
      <c r="C61" s="137"/>
      <c r="D61" s="15"/>
      <c r="E61" s="116">
        <v>542</v>
      </c>
      <c r="F61" s="15"/>
      <c r="G61" s="116">
        <v>76</v>
      </c>
      <c r="H61" s="15"/>
      <c r="I61" s="116">
        <v>10</v>
      </c>
      <c r="J61" s="15"/>
      <c r="K61" s="116">
        <v>19</v>
      </c>
      <c r="L61" s="15"/>
      <c r="M61" s="116">
        <v>8</v>
      </c>
      <c r="N61" s="15"/>
      <c r="O61" s="116">
        <v>40</v>
      </c>
      <c r="P61" s="15"/>
      <c r="Q61" s="116">
        <v>-534</v>
      </c>
      <c r="R61" s="15"/>
      <c r="S61" s="116">
        <v>161</v>
      </c>
    </row>
    <row r="62" spans="1:19" ht="15.75" thickBot="1" x14ac:dyDescent="0.3">
      <c r="A62" s="12"/>
      <c r="B62" s="138" t="s">
        <v>43</v>
      </c>
      <c r="C62" s="138"/>
      <c r="D62" s="23"/>
      <c r="E62" s="121">
        <v>-28</v>
      </c>
      <c r="F62" s="23"/>
      <c r="G62" s="121">
        <v>-7</v>
      </c>
      <c r="H62" s="23"/>
      <c r="I62" s="121" t="s">
        <v>206</v>
      </c>
      <c r="J62" s="23"/>
      <c r="K62" s="121">
        <v>46</v>
      </c>
      <c r="L62" s="23"/>
      <c r="M62" s="121">
        <v>46</v>
      </c>
      <c r="N62" s="23"/>
      <c r="O62" s="121">
        <v>-57</v>
      </c>
      <c r="P62" s="23"/>
      <c r="Q62" s="121" t="s">
        <v>206</v>
      </c>
      <c r="R62" s="23"/>
      <c r="S62" s="121" t="s">
        <v>206</v>
      </c>
    </row>
    <row r="63" spans="1:19" ht="15.75" thickBot="1" x14ac:dyDescent="0.3">
      <c r="A63" s="12"/>
      <c r="B63" s="139" t="s">
        <v>44</v>
      </c>
      <c r="C63" s="139"/>
      <c r="D63" s="63"/>
      <c r="E63" s="117">
        <v>516</v>
      </c>
      <c r="F63" s="63"/>
      <c r="G63" s="123">
        <v>4480</v>
      </c>
      <c r="H63" s="63"/>
      <c r="I63" s="117">
        <v>10</v>
      </c>
      <c r="J63" s="63"/>
      <c r="K63" s="117">
        <v>65</v>
      </c>
      <c r="L63" s="63"/>
      <c r="M63" s="117">
        <v>54</v>
      </c>
      <c r="N63" s="63"/>
      <c r="O63" s="123">
        <v>6904</v>
      </c>
      <c r="P63" s="63"/>
      <c r="Q63" s="117">
        <v>-907</v>
      </c>
      <c r="R63" s="63"/>
      <c r="S63" s="123">
        <v>11122</v>
      </c>
    </row>
    <row r="64" spans="1:19" x14ac:dyDescent="0.25">
      <c r="A64" s="12"/>
      <c r="B64" s="140" t="s">
        <v>538</v>
      </c>
      <c r="C64" s="140"/>
      <c r="D64" s="21"/>
      <c r="E64" s="21"/>
      <c r="F64" s="21"/>
      <c r="G64" s="21"/>
      <c r="H64" s="21"/>
      <c r="I64" s="21"/>
      <c r="J64" s="21"/>
      <c r="K64" s="21"/>
      <c r="L64" s="21"/>
      <c r="M64" s="21"/>
      <c r="N64" s="21"/>
      <c r="O64" s="21"/>
      <c r="P64" s="21"/>
      <c r="Q64" s="21"/>
      <c r="R64" s="21"/>
      <c r="S64" s="21"/>
    </row>
    <row r="65" spans="1:19" x14ac:dyDescent="0.25">
      <c r="A65" s="12"/>
      <c r="B65" s="15"/>
      <c r="C65" s="118" t="s">
        <v>529</v>
      </c>
      <c r="D65" s="15"/>
      <c r="E65" s="119">
        <v>1525</v>
      </c>
      <c r="F65" s="15"/>
      <c r="G65" s="119">
        <v>2230</v>
      </c>
      <c r="H65" s="15"/>
      <c r="I65" s="116">
        <v>1</v>
      </c>
      <c r="J65" s="15"/>
      <c r="K65" s="116">
        <v>-43</v>
      </c>
      <c r="L65" s="15"/>
      <c r="M65" s="116">
        <v>-46</v>
      </c>
      <c r="N65" s="15"/>
      <c r="O65" s="119">
        <v>4427</v>
      </c>
      <c r="P65" s="15"/>
      <c r="Q65" s="119">
        <v>-4503</v>
      </c>
      <c r="R65" s="15"/>
      <c r="S65" s="119">
        <v>3591</v>
      </c>
    </row>
    <row r="66" spans="1:19" ht="15.75" thickBot="1" x14ac:dyDescent="0.3">
      <c r="A66" s="12"/>
      <c r="B66" s="138" t="s">
        <v>46</v>
      </c>
      <c r="C66" s="138"/>
      <c r="D66" s="23"/>
      <c r="E66" s="121">
        <v>-200</v>
      </c>
      <c r="F66" s="23"/>
      <c r="G66" s="121">
        <v>132</v>
      </c>
      <c r="H66" s="23"/>
      <c r="I66" s="121" t="s">
        <v>206</v>
      </c>
      <c r="J66" s="23"/>
      <c r="K66" s="121">
        <v>1</v>
      </c>
      <c r="L66" s="23"/>
      <c r="M66" s="121">
        <v>-6</v>
      </c>
      <c r="N66" s="23"/>
      <c r="O66" s="122">
        <v>1924</v>
      </c>
      <c r="P66" s="23"/>
      <c r="Q66" s="121" t="s">
        <v>206</v>
      </c>
      <c r="R66" s="23"/>
      <c r="S66" s="122">
        <v>1851</v>
      </c>
    </row>
    <row r="67" spans="1:19" x14ac:dyDescent="0.25">
      <c r="A67" s="12"/>
      <c r="B67" s="141" t="s">
        <v>530</v>
      </c>
      <c r="C67" s="141"/>
      <c r="D67" s="21"/>
      <c r="E67" s="124">
        <v>1725</v>
      </c>
      <c r="F67" s="21"/>
      <c r="G67" s="124">
        <v>2098</v>
      </c>
      <c r="H67" s="21"/>
      <c r="I67" s="125">
        <v>1</v>
      </c>
      <c r="J67" s="21"/>
      <c r="K67" s="125">
        <v>-44</v>
      </c>
      <c r="L67" s="21"/>
      <c r="M67" s="125">
        <v>-40</v>
      </c>
      <c r="N67" s="21"/>
      <c r="O67" s="124">
        <v>2503</v>
      </c>
      <c r="P67" s="21"/>
      <c r="Q67" s="124">
        <v>-4503</v>
      </c>
      <c r="R67" s="21"/>
      <c r="S67" s="124">
        <v>1740</v>
      </c>
    </row>
    <row r="68" spans="1:19" ht="15.75" thickBot="1" x14ac:dyDescent="0.3">
      <c r="A68" s="12"/>
      <c r="B68" s="138" t="s">
        <v>48</v>
      </c>
      <c r="C68" s="138"/>
      <c r="D68" s="23"/>
      <c r="E68" s="121">
        <v>73</v>
      </c>
      <c r="F68" s="23"/>
      <c r="G68" s="121">
        <v>73</v>
      </c>
      <c r="H68" s="23"/>
      <c r="I68" s="121" t="s">
        <v>206</v>
      </c>
      <c r="J68" s="23"/>
      <c r="K68" s="121" t="s">
        <v>206</v>
      </c>
      <c r="L68" s="23"/>
      <c r="M68" s="121" t="s">
        <v>206</v>
      </c>
      <c r="N68" s="23"/>
      <c r="O68" s="121">
        <v>70</v>
      </c>
      <c r="P68" s="23"/>
      <c r="Q68" s="121">
        <v>-143</v>
      </c>
      <c r="R68" s="23"/>
      <c r="S68" s="121">
        <v>73</v>
      </c>
    </row>
    <row r="69" spans="1:19" x14ac:dyDescent="0.25">
      <c r="A69" s="12"/>
      <c r="B69" s="140" t="s">
        <v>531</v>
      </c>
      <c r="C69" s="140"/>
      <c r="D69" s="21"/>
      <c r="E69" s="124">
        <v>1798</v>
      </c>
      <c r="F69" s="21"/>
      <c r="G69" s="124">
        <v>2171</v>
      </c>
      <c r="H69" s="21"/>
      <c r="I69" s="125">
        <v>1</v>
      </c>
      <c r="J69" s="21"/>
      <c r="K69" s="125">
        <v>-44</v>
      </c>
      <c r="L69" s="21"/>
      <c r="M69" s="125">
        <v>-40</v>
      </c>
      <c r="N69" s="21"/>
      <c r="O69" s="124">
        <v>2573</v>
      </c>
      <c r="P69" s="21"/>
      <c r="Q69" s="124">
        <v>-4646</v>
      </c>
      <c r="R69" s="21"/>
      <c r="S69" s="124">
        <v>1813</v>
      </c>
    </row>
    <row r="70" spans="1:19" x14ac:dyDescent="0.25">
      <c r="A70" s="12"/>
      <c r="B70" s="137" t="s">
        <v>532</v>
      </c>
      <c r="C70" s="137"/>
      <c r="D70" s="15"/>
      <c r="E70" s="15"/>
      <c r="F70" s="15"/>
      <c r="G70" s="15"/>
      <c r="H70" s="15"/>
      <c r="I70" s="15"/>
      <c r="J70" s="15"/>
      <c r="K70" s="15"/>
      <c r="L70" s="15"/>
      <c r="M70" s="15"/>
      <c r="N70" s="15"/>
      <c r="O70" s="15"/>
      <c r="P70" s="15"/>
      <c r="Q70" s="15"/>
      <c r="R70" s="15"/>
      <c r="S70" s="15"/>
    </row>
    <row r="71" spans="1:19" ht="15.75" thickBot="1" x14ac:dyDescent="0.3">
      <c r="A71" s="12"/>
      <c r="B71" s="23"/>
      <c r="C71" s="120" t="s">
        <v>533</v>
      </c>
      <c r="D71" s="23"/>
      <c r="E71" s="121" t="s">
        <v>206</v>
      </c>
      <c r="F71" s="23"/>
      <c r="G71" s="121" t="s">
        <v>206</v>
      </c>
      <c r="H71" s="23"/>
      <c r="I71" s="121" t="s">
        <v>206</v>
      </c>
      <c r="J71" s="23"/>
      <c r="K71" s="121" t="s">
        <v>206</v>
      </c>
      <c r="L71" s="23"/>
      <c r="M71" s="121" t="s">
        <v>206</v>
      </c>
      <c r="N71" s="23"/>
      <c r="O71" s="121">
        <v>-15</v>
      </c>
      <c r="P71" s="23"/>
      <c r="Q71" s="121" t="s">
        <v>206</v>
      </c>
      <c r="R71" s="23"/>
      <c r="S71" s="121">
        <v>-15</v>
      </c>
    </row>
    <row r="72" spans="1:19" ht="15.75" thickBot="1" x14ac:dyDescent="0.3">
      <c r="A72" s="12"/>
      <c r="B72" s="142" t="s">
        <v>55</v>
      </c>
      <c r="C72" s="142"/>
      <c r="D72" s="126" t="s">
        <v>203</v>
      </c>
      <c r="E72" s="127">
        <v>1798</v>
      </c>
      <c r="F72" s="36"/>
      <c r="G72" s="127">
        <v>2171</v>
      </c>
      <c r="H72" s="36"/>
      <c r="I72" s="128">
        <v>1</v>
      </c>
      <c r="J72" s="36"/>
      <c r="K72" s="128">
        <v>-44</v>
      </c>
      <c r="L72" s="36"/>
      <c r="M72" s="128">
        <v>-40</v>
      </c>
      <c r="N72" s="36"/>
      <c r="O72" s="127">
        <v>2558</v>
      </c>
      <c r="P72" s="36"/>
      <c r="Q72" s="127">
        <v>-4646</v>
      </c>
      <c r="R72" s="36"/>
      <c r="S72" s="127">
        <v>1798</v>
      </c>
    </row>
    <row r="73" spans="1:19" ht="15.75" thickTop="1" x14ac:dyDescent="0.25">
      <c r="A73" s="12"/>
      <c r="B73" s="29"/>
      <c r="C73" s="29"/>
      <c r="D73" s="29"/>
      <c r="E73" s="29"/>
      <c r="F73" s="29"/>
      <c r="G73" s="29"/>
      <c r="H73" s="29"/>
      <c r="I73" s="29"/>
      <c r="J73" s="29"/>
      <c r="K73" s="29"/>
      <c r="L73" s="29"/>
      <c r="M73" s="29"/>
      <c r="N73" s="29"/>
      <c r="O73" s="29"/>
      <c r="P73" s="29"/>
      <c r="Q73" s="29"/>
      <c r="R73" s="29"/>
      <c r="S73" s="29"/>
    </row>
    <row r="74" spans="1:19" x14ac:dyDescent="0.25">
      <c r="A74" s="12"/>
      <c r="B74" s="135" t="s">
        <v>534</v>
      </c>
      <c r="C74" s="135"/>
      <c r="D74" s="15"/>
      <c r="E74" s="15"/>
      <c r="F74" s="15"/>
      <c r="G74" s="15"/>
      <c r="H74" s="15"/>
      <c r="I74" s="15"/>
      <c r="J74" s="15"/>
      <c r="K74" s="15"/>
      <c r="L74" s="15"/>
      <c r="M74" s="15"/>
      <c r="N74" s="15"/>
      <c r="O74" s="15"/>
      <c r="P74" s="15"/>
      <c r="Q74" s="15"/>
      <c r="R74" s="15"/>
      <c r="S74" s="15"/>
    </row>
    <row r="75" spans="1:19" ht="15.75" thickBot="1" x14ac:dyDescent="0.3">
      <c r="A75" s="12"/>
      <c r="B75" s="24"/>
      <c r="C75" s="129" t="s">
        <v>535</v>
      </c>
      <c r="D75" s="130" t="s">
        <v>203</v>
      </c>
      <c r="E75" s="131">
        <v>2260</v>
      </c>
      <c r="F75" s="24"/>
      <c r="G75" s="131">
        <v>2633</v>
      </c>
      <c r="H75" s="24"/>
      <c r="I75" s="132">
        <v>1</v>
      </c>
      <c r="J75" s="24"/>
      <c r="K75" s="132">
        <v>7</v>
      </c>
      <c r="L75" s="24"/>
      <c r="M75" s="132">
        <v>-20</v>
      </c>
      <c r="N75" s="24"/>
      <c r="O75" s="131">
        <v>3280</v>
      </c>
      <c r="P75" s="24"/>
      <c r="Q75" s="131">
        <v>-5901</v>
      </c>
      <c r="R75" s="24"/>
      <c r="S75" s="131">
        <v>2260</v>
      </c>
    </row>
    <row r="76" spans="1:19" ht="16.5" thickTop="1" thickBot="1" x14ac:dyDescent="0.3">
      <c r="A76" s="12"/>
      <c r="B76" s="15"/>
      <c r="C76" s="15"/>
      <c r="D76" s="143" t="s">
        <v>198</v>
      </c>
      <c r="E76" s="143"/>
      <c r="F76" s="143"/>
      <c r="G76" s="143"/>
      <c r="H76" s="143"/>
      <c r="I76" s="143"/>
      <c r="J76" s="143"/>
      <c r="K76" s="143"/>
      <c r="L76" s="143"/>
      <c r="M76" s="143"/>
      <c r="N76" s="143"/>
      <c r="O76" s="143"/>
      <c r="P76" s="143"/>
      <c r="Q76" s="143"/>
      <c r="R76" s="143"/>
      <c r="S76" s="143"/>
    </row>
    <row r="77" spans="1:19" ht="15.75" thickBot="1" x14ac:dyDescent="0.3">
      <c r="A77" s="12"/>
      <c r="B77" s="15"/>
      <c r="C77" s="15"/>
      <c r="D77" s="134" t="s">
        <v>539</v>
      </c>
      <c r="E77" s="134"/>
      <c r="F77" s="134"/>
      <c r="G77" s="134"/>
      <c r="H77" s="134"/>
      <c r="I77" s="134"/>
      <c r="J77" s="134"/>
      <c r="K77" s="134"/>
      <c r="L77" s="134"/>
      <c r="M77" s="134"/>
      <c r="N77" s="134"/>
      <c r="O77" s="134"/>
      <c r="P77" s="134"/>
      <c r="Q77" s="134"/>
      <c r="R77" s="134"/>
      <c r="S77" s="134"/>
    </row>
    <row r="78" spans="1:19" ht="15.75" thickBot="1" x14ac:dyDescent="0.3">
      <c r="A78" s="12"/>
      <c r="B78" s="135" t="s">
        <v>518</v>
      </c>
      <c r="C78" s="135"/>
      <c r="D78" s="136" t="s">
        <v>519</v>
      </c>
      <c r="E78" s="136"/>
      <c r="F78" s="21"/>
      <c r="G78" s="117" t="s">
        <v>520</v>
      </c>
      <c r="H78" s="21"/>
      <c r="I78" s="117" t="s">
        <v>521</v>
      </c>
      <c r="J78" s="21"/>
      <c r="K78" s="117" t="s">
        <v>522</v>
      </c>
      <c r="L78" s="21"/>
      <c r="M78" s="117" t="s">
        <v>523</v>
      </c>
      <c r="N78" s="21"/>
      <c r="O78" s="117" t="s">
        <v>524</v>
      </c>
      <c r="P78" s="21"/>
      <c r="Q78" s="117" t="s">
        <v>525</v>
      </c>
      <c r="R78" s="21"/>
      <c r="S78" s="117" t="s">
        <v>526</v>
      </c>
    </row>
    <row r="79" spans="1:19" x14ac:dyDescent="0.25">
      <c r="A79" s="12"/>
      <c r="B79" s="15"/>
      <c r="C79" s="15"/>
      <c r="D79" s="21"/>
      <c r="E79" s="49"/>
      <c r="F79" s="15"/>
      <c r="G79" s="49"/>
      <c r="H79" s="15"/>
      <c r="I79" s="49"/>
      <c r="J79" s="15"/>
      <c r="K79" s="49"/>
      <c r="L79" s="15"/>
      <c r="M79" s="49"/>
      <c r="N79" s="15"/>
      <c r="O79" s="49"/>
      <c r="P79" s="15"/>
      <c r="Q79" s="49"/>
      <c r="R79" s="15"/>
      <c r="S79" s="49"/>
    </row>
    <row r="80" spans="1:19" x14ac:dyDescent="0.25">
      <c r="A80" s="12"/>
      <c r="B80" s="135" t="s">
        <v>27</v>
      </c>
      <c r="C80" s="135"/>
      <c r="D80" s="15"/>
      <c r="E80" s="18"/>
      <c r="F80" s="15"/>
      <c r="G80" s="18"/>
      <c r="H80" s="15"/>
      <c r="I80" s="18"/>
      <c r="J80" s="15"/>
      <c r="K80" s="18"/>
      <c r="L80" s="15"/>
      <c r="M80" s="18"/>
      <c r="N80" s="15"/>
      <c r="O80" s="18"/>
      <c r="P80" s="15"/>
      <c r="Q80" s="18"/>
      <c r="R80" s="15"/>
      <c r="S80" s="18"/>
    </row>
    <row r="81" spans="1:19" x14ac:dyDescent="0.25">
      <c r="A81" s="12"/>
      <c r="B81" s="137" t="s">
        <v>28</v>
      </c>
      <c r="C81" s="137"/>
      <c r="D81" s="118" t="s">
        <v>203</v>
      </c>
      <c r="E81" s="116" t="s">
        <v>206</v>
      </c>
      <c r="F81" s="15"/>
      <c r="G81" s="119">
        <v>13710</v>
      </c>
      <c r="H81" s="15"/>
      <c r="I81" s="116" t="s">
        <v>206</v>
      </c>
      <c r="J81" s="15"/>
      <c r="K81" s="116" t="s">
        <v>206</v>
      </c>
      <c r="L81" s="15"/>
      <c r="M81" s="116" t="s">
        <v>206</v>
      </c>
      <c r="N81" s="15"/>
      <c r="O81" s="119">
        <v>27449</v>
      </c>
      <c r="P81" s="15"/>
      <c r="Q81" s="116" t="s">
        <v>206</v>
      </c>
      <c r="R81" s="15"/>
      <c r="S81" s="119">
        <v>41159</v>
      </c>
    </row>
    <row r="82" spans="1:19" x14ac:dyDescent="0.25">
      <c r="A82" s="12"/>
      <c r="B82" s="137" t="s">
        <v>29</v>
      </c>
      <c r="C82" s="137"/>
      <c r="D82" s="15"/>
      <c r="E82" s="119">
        <v>7644</v>
      </c>
      <c r="F82" s="15"/>
      <c r="G82" s="119">
        <v>8750</v>
      </c>
      <c r="H82" s="15"/>
      <c r="I82" s="116" t="s">
        <v>206</v>
      </c>
      <c r="J82" s="15"/>
      <c r="K82" s="116" t="s">
        <v>206</v>
      </c>
      <c r="L82" s="15"/>
      <c r="M82" s="116" t="s">
        <v>206</v>
      </c>
      <c r="N82" s="15"/>
      <c r="O82" s="119">
        <v>1639</v>
      </c>
      <c r="P82" s="15"/>
      <c r="Q82" s="119">
        <v>-16468</v>
      </c>
      <c r="R82" s="15"/>
      <c r="S82" s="119">
        <v>1565</v>
      </c>
    </row>
    <row r="83" spans="1:19" x14ac:dyDescent="0.25">
      <c r="A83" s="12"/>
      <c r="B83" s="137" t="s">
        <v>30</v>
      </c>
      <c r="C83" s="137"/>
      <c r="D83" s="15"/>
      <c r="E83" s="116" t="s">
        <v>206</v>
      </c>
      <c r="F83" s="15"/>
      <c r="G83" s="116">
        <v>419</v>
      </c>
      <c r="H83" s="15"/>
      <c r="I83" s="116" t="s">
        <v>206</v>
      </c>
      <c r="J83" s="15"/>
      <c r="K83" s="116" t="s">
        <v>206</v>
      </c>
      <c r="L83" s="15"/>
      <c r="M83" s="116" t="s">
        <v>206</v>
      </c>
      <c r="N83" s="15"/>
      <c r="O83" s="116">
        <v>803</v>
      </c>
      <c r="P83" s="15"/>
      <c r="Q83" s="116" t="s">
        <v>206</v>
      </c>
      <c r="R83" s="15"/>
      <c r="S83" s="119">
        <v>1222</v>
      </c>
    </row>
    <row r="84" spans="1:19" x14ac:dyDescent="0.25">
      <c r="A84" s="12"/>
      <c r="B84" s="137" t="s">
        <v>343</v>
      </c>
      <c r="C84" s="137"/>
      <c r="D84" s="15"/>
      <c r="E84" s="116">
        <v>1</v>
      </c>
      <c r="F84" s="15"/>
      <c r="G84" s="116">
        <v>237</v>
      </c>
      <c r="H84" s="15"/>
      <c r="I84" s="116" t="s">
        <v>206</v>
      </c>
      <c r="J84" s="15"/>
      <c r="K84" s="116" t="s">
        <v>206</v>
      </c>
      <c r="L84" s="15"/>
      <c r="M84" s="116" t="s">
        <v>206</v>
      </c>
      <c r="N84" s="15"/>
      <c r="O84" s="116">
        <v>79</v>
      </c>
      <c r="P84" s="15"/>
      <c r="Q84" s="116" t="s">
        <v>206</v>
      </c>
      <c r="R84" s="15"/>
      <c r="S84" s="116">
        <v>317</v>
      </c>
    </row>
    <row r="85" spans="1:19" ht="15.75" thickBot="1" x14ac:dyDescent="0.3">
      <c r="A85" s="12"/>
      <c r="B85" s="138" t="s">
        <v>527</v>
      </c>
      <c r="C85" s="138"/>
      <c r="D85" s="23"/>
      <c r="E85" s="121">
        <v>62</v>
      </c>
      <c r="F85" s="23"/>
      <c r="G85" s="121">
        <v>108</v>
      </c>
      <c r="H85" s="23"/>
      <c r="I85" s="121">
        <v>13</v>
      </c>
      <c r="J85" s="23"/>
      <c r="K85" s="121">
        <v>66</v>
      </c>
      <c r="L85" s="23"/>
      <c r="M85" s="121">
        <v>25</v>
      </c>
      <c r="N85" s="23"/>
      <c r="O85" s="122">
        <v>5258</v>
      </c>
      <c r="P85" s="23"/>
      <c r="Q85" s="122">
        <v>-5532</v>
      </c>
      <c r="R85" s="23"/>
      <c r="S85" s="121" t="s">
        <v>206</v>
      </c>
    </row>
    <row r="86" spans="1:19" ht="15.75" thickBot="1" x14ac:dyDescent="0.3">
      <c r="A86" s="12"/>
      <c r="B86" s="139" t="s">
        <v>32</v>
      </c>
      <c r="C86" s="139"/>
      <c r="D86" s="63"/>
      <c r="E86" s="123">
        <v>7707</v>
      </c>
      <c r="F86" s="63"/>
      <c r="G86" s="123">
        <v>23224</v>
      </c>
      <c r="H86" s="63"/>
      <c r="I86" s="117">
        <v>13</v>
      </c>
      <c r="J86" s="63"/>
      <c r="K86" s="117">
        <v>66</v>
      </c>
      <c r="L86" s="63"/>
      <c r="M86" s="117">
        <v>25</v>
      </c>
      <c r="N86" s="63"/>
      <c r="O86" s="123">
        <v>35228</v>
      </c>
      <c r="P86" s="63"/>
      <c r="Q86" s="123">
        <v>-22000</v>
      </c>
      <c r="R86" s="63"/>
      <c r="S86" s="123">
        <v>44263</v>
      </c>
    </row>
    <row r="87" spans="1:19" x14ac:dyDescent="0.25">
      <c r="A87" s="12"/>
      <c r="B87" s="21"/>
      <c r="C87" s="21"/>
      <c r="D87" s="21"/>
      <c r="E87" s="21"/>
      <c r="F87" s="21"/>
      <c r="G87" s="21"/>
      <c r="H87" s="21"/>
      <c r="I87" s="21"/>
      <c r="J87" s="21"/>
      <c r="K87" s="21"/>
      <c r="L87" s="21"/>
      <c r="M87" s="21"/>
      <c r="N87" s="21"/>
      <c r="O87" s="21"/>
      <c r="P87" s="21"/>
      <c r="Q87" s="21"/>
      <c r="R87" s="21"/>
      <c r="S87" s="21"/>
    </row>
    <row r="88" spans="1:19" x14ac:dyDescent="0.25">
      <c r="A88" s="12"/>
      <c r="B88" s="135" t="s">
        <v>33</v>
      </c>
      <c r="C88" s="135"/>
      <c r="D88" s="15"/>
      <c r="E88" s="15"/>
      <c r="F88" s="15"/>
      <c r="G88" s="15"/>
      <c r="H88" s="15"/>
      <c r="I88" s="15"/>
      <c r="J88" s="15"/>
      <c r="K88" s="15"/>
      <c r="L88" s="15"/>
      <c r="M88" s="15"/>
      <c r="N88" s="15"/>
      <c r="O88" s="15"/>
      <c r="P88" s="15"/>
      <c r="Q88" s="15"/>
      <c r="R88" s="15"/>
      <c r="S88" s="15"/>
    </row>
    <row r="89" spans="1:19" x14ac:dyDescent="0.25">
      <c r="A89" s="12"/>
      <c r="B89" s="137" t="s">
        <v>34</v>
      </c>
      <c r="C89" s="137"/>
      <c r="D89" s="15"/>
      <c r="E89" s="116" t="s">
        <v>206</v>
      </c>
      <c r="F89" s="15"/>
      <c r="G89" s="119">
        <v>11901</v>
      </c>
      <c r="H89" s="15"/>
      <c r="I89" s="116" t="s">
        <v>206</v>
      </c>
      <c r="J89" s="15"/>
      <c r="K89" s="116" t="s">
        <v>206</v>
      </c>
      <c r="L89" s="15"/>
      <c r="M89" s="116" t="s">
        <v>206</v>
      </c>
      <c r="N89" s="15"/>
      <c r="O89" s="119">
        <v>8868</v>
      </c>
      <c r="P89" s="15"/>
      <c r="Q89" s="119">
        <v>-3706</v>
      </c>
      <c r="R89" s="15"/>
      <c r="S89" s="119">
        <v>17063</v>
      </c>
    </row>
    <row r="90" spans="1:19" x14ac:dyDescent="0.25">
      <c r="A90" s="12"/>
      <c r="B90" s="137" t="s">
        <v>35</v>
      </c>
      <c r="C90" s="137"/>
      <c r="D90" s="15"/>
      <c r="E90" s="116" t="s">
        <v>206</v>
      </c>
      <c r="F90" s="15"/>
      <c r="G90" s="119">
        <v>1047</v>
      </c>
      <c r="H90" s="15"/>
      <c r="I90" s="116" t="s">
        <v>206</v>
      </c>
      <c r="J90" s="15"/>
      <c r="K90" s="116" t="s">
        <v>206</v>
      </c>
      <c r="L90" s="15"/>
      <c r="M90" s="116" t="s">
        <v>206</v>
      </c>
      <c r="N90" s="15"/>
      <c r="O90" s="119">
        <v>4297</v>
      </c>
      <c r="P90" s="15"/>
      <c r="Q90" s="116">
        <v>-23</v>
      </c>
      <c r="R90" s="15"/>
      <c r="S90" s="119">
        <v>5321</v>
      </c>
    </row>
    <row r="91" spans="1:19" x14ac:dyDescent="0.25">
      <c r="A91" s="12"/>
      <c r="B91" s="137" t="s">
        <v>36</v>
      </c>
      <c r="C91" s="137"/>
      <c r="D91" s="15"/>
      <c r="E91" s="116">
        <v>9</v>
      </c>
      <c r="F91" s="15"/>
      <c r="G91" s="116">
        <v>444</v>
      </c>
      <c r="H91" s="15"/>
      <c r="I91" s="116" t="s">
        <v>206</v>
      </c>
      <c r="J91" s="15"/>
      <c r="K91" s="116" t="s">
        <v>206</v>
      </c>
      <c r="L91" s="15"/>
      <c r="M91" s="116" t="s">
        <v>206</v>
      </c>
      <c r="N91" s="15"/>
      <c r="O91" s="116">
        <v>173</v>
      </c>
      <c r="P91" s="15"/>
      <c r="Q91" s="116">
        <v>-19</v>
      </c>
      <c r="R91" s="15"/>
      <c r="S91" s="116">
        <v>607</v>
      </c>
    </row>
    <row r="92" spans="1:19" x14ac:dyDescent="0.25">
      <c r="A92" s="12"/>
      <c r="B92" s="137" t="s">
        <v>37</v>
      </c>
      <c r="C92" s="137"/>
      <c r="D92" s="15"/>
      <c r="E92" s="116" t="s">
        <v>206</v>
      </c>
      <c r="F92" s="15"/>
      <c r="G92" s="116">
        <v>491</v>
      </c>
      <c r="H92" s="15"/>
      <c r="I92" s="116" t="s">
        <v>206</v>
      </c>
      <c r="J92" s="15"/>
      <c r="K92" s="116" t="s">
        <v>206</v>
      </c>
      <c r="L92" s="15"/>
      <c r="M92" s="116" t="s">
        <v>206</v>
      </c>
      <c r="N92" s="15"/>
      <c r="O92" s="116">
        <v>420</v>
      </c>
      <c r="P92" s="15"/>
      <c r="Q92" s="116" t="s">
        <v>206</v>
      </c>
      <c r="R92" s="15"/>
      <c r="S92" s="116">
        <v>911</v>
      </c>
    </row>
    <row r="93" spans="1:19" x14ac:dyDescent="0.25">
      <c r="A93" s="12"/>
      <c r="B93" s="137" t="s">
        <v>38</v>
      </c>
      <c r="C93" s="137"/>
      <c r="D93" s="15"/>
      <c r="E93" s="116" t="s">
        <v>206</v>
      </c>
      <c r="F93" s="15"/>
      <c r="G93" s="116">
        <v>674</v>
      </c>
      <c r="H93" s="15"/>
      <c r="I93" s="116" t="s">
        <v>206</v>
      </c>
      <c r="J93" s="15"/>
      <c r="K93" s="116" t="s">
        <v>206</v>
      </c>
      <c r="L93" s="15"/>
      <c r="M93" s="116" t="s">
        <v>206</v>
      </c>
      <c r="N93" s="15"/>
      <c r="O93" s="119">
        <v>4867</v>
      </c>
      <c r="P93" s="15"/>
      <c r="Q93" s="116" t="s">
        <v>206</v>
      </c>
      <c r="R93" s="15"/>
      <c r="S93" s="119">
        <v>5541</v>
      </c>
    </row>
    <row r="94" spans="1:19" x14ac:dyDescent="0.25">
      <c r="A94" s="12"/>
      <c r="B94" s="137" t="s">
        <v>39</v>
      </c>
      <c r="C94" s="137"/>
      <c r="D94" s="15"/>
      <c r="E94" s="116" t="s">
        <v>206</v>
      </c>
      <c r="F94" s="15"/>
      <c r="G94" s="116" t="s">
        <v>206</v>
      </c>
      <c r="H94" s="15"/>
      <c r="I94" s="116" t="s">
        <v>206</v>
      </c>
      <c r="J94" s="15"/>
      <c r="K94" s="116" t="s">
        <v>206</v>
      </c>
      <c r="L94" s="15"/>
      <c r="M94" s="116" t="s">
        <v>206</v>
      </c>
      <c r="N94" s="15"/>
      <c r="O94" s="116">
        <v>31</v>
      </c>
      <c r="P94" s="15"/>
      <c r="Q94" s="116" t="s">
        <v>206</v>
      </c>
      <c r="R94" s="15"/>
      <c r="S94" s="116">
        <v>31</v>
      </c>
    </row>
    <row r="95" spans="1:19" x14ac:dyDescent="0.25">
      <c r="A95" s="12"/>
      <c r="B95" s="137" t="s">
        <v>40</v>
      </c>
      <c r="C95" s="137"/>
      <c r="D95" s="15"/>
      <c r="E95" s="116" t="s">
        <v>206</v>
      </c>
      <c r="F95" s="15"/>
      <c r="G95" s="116">
        <v>180</v>
      </c>
      <c r="H95" s="15"/>
      <c r="I95" s="116" t="s">
        <v>206</v>
      </c>
      <c r="J95" s="15"/>
      <c r="K95" s="116" t="s">
        <v>206</v>
      </c>
      <c r="L95" s="15"/>
      <c r="M95" s="116" t="s">
        <v>206</v>
      </c>
      <c r="N95" s="15"/>
      <c r="O95" s="119">
        <v>2018</v>
      </c>
      <c r="P95" s="15"/>
      <c r="Q95" s="116" t="s">
        <v>206</v>
      </c>
      <c r="R95" s="15"/>
      <c r="S95" s="119">
        <v>2198</v>
      </c>
    </row>
    <row r="96" spans="1:19" x14ac:dyDescent="0.25">
      <c r="A96" s="12"/>
      <c r="B96" s="137" t="s">
        <v>41</v>
      </c>
      <c r="C96" s="137"/>
      <c r="D96" s="15"/>
      <c r="E96" s="116" t="s">
        <v>206</v>
      </c>
      <c r="F96" s="15"/>
      <c r="G96" s="116">
        <v>42</v>
      </c>
      <c r="H96" s="15"/>
      <c r="I96" s="116" t="s">
        <v>206</v>
      </c>
      <c r="J96" s="15"/>
      <c r="K96" s="116" t="s">
        <v>206</v>
      </c>
      <c r="L96" s="15"/>
      <c r="M96" s="116" t="s">
        <v>206</v>
      </c>
      <c r="N96" s="15"/>
      <c r="O96" s="116">
        <v>275</v>
      </c>
      <c r="P96" s="15"/>
      <c r="Q96" s="116" t="s">
        <v>206</v>
      </c>
      <c r="R96" s="15"/>
      <c r="S96" s="116">
        <v>317</v>
      </c>
    </row>
    <row r="97" spans="1:19" x14ac:dyDescent="0.25">
      <c r="A97" s="12"/>
      <c r="B97" s="137" t="s">
        <v>42</v>
      </c>
      <c r="C97" s="137"/>
      <c r="D97" s="15"/>
      <c r="E97" s="119">
        <v>1809</v>
      </c>
      <c r="F97" s="15"/>
      <c r="G97" s="116">
        <v>245</v>
      </c>
      <c r="H97" s="15"/>
      <c r="I97" s="116">
        <v>12</v>
      </c>
      <c r="J97" s="15"/>
      <c r="K97" s="116">
        <v>58</v>
      </c>
      <c r="L97" s="15"/>
      <c r="M97" s="116">
        <v>24</v>
      </c>
      <c r="N97" s="15"/>
      <c r="O97" s="116">
        <v>56</v>
      </c>
      <c r="P97" s="15"/>
      <c r="Q97" s="119">
        <v>-1784</v>
      </c>
      <c r="R97" s="15"/>
      <c r="S97" s="116">
        <v>420</v>
      </c>
    </row>
    <row r="98" spans="1:19" ht="15.75" thickBot="1" x14ac:dyDescent="0.3">
      <c r="A98" s="12"/>
      <c r="B98" s="138" t="s">
        <v>43</v>
      </c>
      <c r="C98" s="138"/>
      <c r="D98" s="23"/>
      <c r="E98" s="121">
        <v>26</v>
      </c>
      <c r="F98" s="23"/>
      <c r="G98" s="121">
        <v>8</v>
      </c>
      <c r="H98" s="23"/>
      <c r="I98" s="121" t="s">
        <v>206</v>
      </c>
      <c r="J98" s="23"/>
      <c r="K98" s="121">
        <v>-38</v>
      </c>
      <c r="L98" s="23"/>
      <c r="M98" s="121">
        <v>-25</v>
      </c>
      <c r="N98" s="23"/>
      <c r="O98" s="121">
        <v>-5</v>
      </c>
      <c r="P98" s="23"/>
      <c r="Q98" s="121" t="s">
        <v>206</v>
      </c>
      <c r="R98" s="23"/>
      <c r="S98" s="121">
        <v>-34</v>
      </c>
    </row>
    <row r="99" spans="1:19" ht="15.75" thickBot="1" x14ac:dyDescent="0.3">
      <c r="A99" s="12"/>
      <c r="B99" s="139" t="s">
        <v>44</v>
      </c>
      <c r="C99" s="139"/>
      <c r="D99" s="63"/>
      <c r="E99" s="123">
        <v>1844</v>
      </c>
      <c r="F99" s="63"/>
      <c r="G99" s="123">
        <v>15032</v>
      </c>
      <c r="H99" s="63"/>
      <c r="I99" s="117">
        <v>12</v>
      </c>
      <c r="J99" s="63"/>
      <c r="K99" s="117">
        <v>20</v>
      </c>
      <c r="L99" s="63"/>
      <c r="M99" s="117">
        <v>-1</v>
      </c>
      <c r="N99" s="63"/>
      <c r="O99" s="123">
        <v>21000</v>
      </c>
      <c r="P99" s="63"/>
      <c r="Q99" s="123">
        <v>-5532</v>
      </c>
      <c r="R99" s="63"/>
      <c r="S99" s="123">
        <v>32375</v>
      </c>
    </row>
    <row r="100" spans="1:19" x14ac:dyDescent="0.25">
      <c r="A100" s="12"/>
      <c r="B100" s="140" t="s">
        <v>540</v>
      </c>
      <c r="C100" s="140"/>
      <c r="D100" s="21"/>
      <c r="E100" s="21"/>
      <c r="F100" s="21"/>
      <c r="G100" s="21"/>
      <c r="H100" s="21"/>
      <c r="I100" s="21"/>
      <c r="J100" s="21"/>
      <c r="K100" s="21"/>
      <c r="L100" s="21"/>
      <c r="M100" s="21"/>
      <c r="N100" s="21"/>
      <c r="O100" s="21"/>
      <c r="P100" s="21"/>
      <c r="Q100" s="21"/>
      <c r="R100" s="21"/>
      <c r="S100" s="21"/>
    </row>
    <row r="101" spans="1:19" x14ac:dyDescent="0.25">
      <c r="A101" s="12"/>
      <c r="B101" s="15"/>
      <c r="C101" s="118" t="s">
        <v>529</v>
      </c>
      <c r="D101" s="15"/>
      <c r="E101" s="119">
        <v>5863</v>
      </c>
      <c r="F101" s="15"/>
      <c r="G101" s="119">
        <v>8192</v>
      </c>
      <c r="H101" s="15"/>
      <c r="I101" s="116">
        <v>1</v>
      </c>
      <c r="J101" s="15"/>
      <c r="K101" s="116">
        <v>46</v>
      </c>
      <c r="L101" s="15"/>
      <c r="M101" s="116">
        <v>26</v>
      </c>
      <c r="N101" s="15"/>
      <c r="O101" s="119">
        <v>14228</v>
      </c>
      <c r="P101" s="15"/>
      <c r="Q101" s="119">
        <v>-16468</v>
      </c>
      <c r="R101" s="15"/>
      <c r="S101" s="119">
        <v>11888</v>
      </c>
    </row>
    <row r="102" spans="1:19" ht="15.75" thickBot="1" x14ac:dyDescent="0.3">
      <c r="A102" s="12"/>
      <c r="B102" s="138" t="s">
        <v>46</v>
      </c>
      <c r="C102" s="138"/>
      <c r="D102" s="23"/>
      <c r="E102" s="121">
        <v>-623</v>
      </c>
      <c r="F102" s="23"/>
      <c r="G102" s="121">
        <v>548</v>
      </c>
      <c r="H102" s="23"/>
      <c r="I102" s="121" t="s">
        <v>206</v>
      </c>
      <c r="J102" s="23"/>
      <c r="K102" s="121">
        <v>1</v>
      </c>
      <c r="L102" s="23"/>
      <c r="M102" s="121">
        <v>2</v>
      </c>
      <c r="N102" s="23"/>
      <c r="O102" s="122">
        <v>5431</v>
      </c>
      <c r="P102" s="23"/>
      <c r="Q102" s="121" t="s">
        <v>206</v>
      </c>
      <c r="R102" s="23"/>
      <c r="S102" s="122">
        <v>5359</v>
      </c>
    </row>
    <row r="103" spans="1:19" x14ac:dyDescent="0.25">
      <c r="A103" s="12"/>
      <c r="B103" s="141" t="s">
        <v>47</v>
      </c>
      <c r="C103" s="141"/>
      <c r="D103" s="21"/>
      <c r="E103" s="124">
        <v>6486</v>
      </c>
      <c r="F103" s="21"/>
      <c r="G103" s="124">
        <v>7644</v>
      </c>
      <c r="H103" s="21"/>
      <c r="I103" s="125">
        <v>1</v>
      </c>
      <c r="J103" s="21"/>
      <c r="K103" s="125">
        <v>45</v>
      </c>
      <c r="L103" s="21"/>
      <c r="M103" s="125">
        <v>24</v>
      </c>
      <c r="N103" s="21"/>
      <c r="O103" s="124">
        <v>8797</v>
      </c>
      <c r="P103" s="21"/>
      <c r="Q103" s="124">
        <v>-16468</v>
      </c>
      <c r="R103" s="21"/>
      <c r="S103" s="124">
        <v>6529</v>
      </c>
    </row>
    <row r="104" spans="1:19" ht="15.75" thickBot="1" x14ac:dyDescent="0.3">
      <c r="A104" s="12"/>
      <c r="B104" s="138" t="s">
        <v>48</v>
      </c>
      <c r="C104" s="138"/>
      <c r="D104" s="23"/>
      <c r="E104" s="121">
        <v>183</v>
      </c>
      <c r="F104" s="23"/>
      <c r="G104" s="121">
        <v>183</v>
      </c>
      <c r="H104" s="23"/>
      <c r="I104" s="121" t="s">
        <v>206</v>
      </c>
      <c r="J104" s="23"/>
      <c r="K104" s="121" t="s">
        <v>206</v>
      </c>
      <c r="L104" s="23"/>
      <c r="M104" s="121" t="s">
        <v>206</v>
      </c>
      <c r="N104" s="23"/>
      <c r="O104" s="121">
        <v>183</v>
      </c>
      <c r="P104" s="23"/>
      <c r="Q104" s="121">
        <v>-366</v>
      </c>
      <c r="R104" s="23"/>
      <c r="S104" s="121">
        <v>183</v>
      </c>
    </row>
    <row r="105" spans="1:19" x14ac:dyDescent="0.25">
      <c r="A105" s="12"/>
      <c r="B105" s="140" t="s">
        <v>541</v>
      </c>
      <c r="C105" s="140"/>
      <c r="D105" s="21"/>
      <c r="E105" s="124">
        <v>6669</v>
      </c>
      <c r="F105" s="21"/>
      <c r="G105" s="124">
        <v>7827</v>
      </c>
      <c r="H105" s="21"/>
      <c r="I105" s="125">
        <v>1</v>
      </c>
      <c r="J105" s="21"/>
      <c r="K105" s="125">
        <v>45</v>
      </c>
      <c r="L105" s="21"/>
      <c r="M105" s="125">
        <v>24</v>
      </c>
      <c r="N105" s="21"/>
      <c r="O105" s="124">
        <v>8980</v>
      </c>
      <c r="P105" s="21"/>
      <c r="Q105" s="124">
        <v>-16834</v>
      </c>
      <c r="R105" s="21"/>
      <c r="S105" s="124">
        <v>6712</v>
      </c>
    </row>
    <row r="106" spans="1:19" x14ac:dyDescent="0.25">
      <c r="A106" s="12"/>
      <c r="B106" s="137" t="s">
        <v>532</v>
      </c>
      <c r="C106" s="137"/>
      <c r="D106" s="15"/>
      <c r="E106" s="15"/>
      <c r="F106" s="15"/>
      <c r="G106" s="15"/>
      <c r="H106" s="15"/>
      <c r="I106" s="15"/>
      <c r="J106" s="15"/>
      <c r="K106" s="15"/>
      <c r="L106" s="15"/>
      <c r="M106" s="15"/>
      <c r="N106" s="15"/>
      <c r="O106" s="15"/>
      <c r="P106" s="15"/>
      <c r="Q106" s="15"/>
      <c r="R106" s="15"/>
      <c r="S106" s="15"/>
    </row>
    <row r="107" spans="1:19" ht="15.75" thickBot="1" x14ac:dyDescent="0.3">
      <c r="A107" s="12"/>
      <c r="B107" s="23"/>
      <c r="C107" s="120" t="s">
        <v>533</v>
      </c>
      <c r="D107" s="23"/>
      <c r="E107" s="121" t="s">
        <v>206</v>
      </c>
      <c r="F107" s="23"/>
      <c r="G107" s="121" t="s">
        <v>206</v>
      </c>
      <c r="H107" s="23"/>
      <c r="I107" s="121" t="s">
        <v>206</v>
      </c>
      <c r="J107" s="23"/>
      <c r="K107" s="121" t="s">
        <v>206</v>
      </c>
      <c r="L107" s="23"/>
      <c r="M107" s="121" t="s">
        <v>206</v>
      </c>
      <c r="N107" s="23"/>
      <c r="O107" s="121">
        <v>-43</v>
      </c>
      <c r="P107" s="23"/>
      <c r="Q107" s="121" t="s">
        <v>206</v>
      </c>
      <c r="R107" s="23"/>
      <c r="S107" s="121">
        <v>-43</v>
      </c>
    </row>
    <row r="108" spans="1:19" ht="15.75" thickBot="1" x14ac:dyDescent="0.3">
      <c r="A108" s="12"/>
      <c r="B108" s="142" t="s">
        <v>52</v>
      </c>
      <c r="C108" s="142"/>
      <c r="D108" s="126" t="s">
        <v>203</v>
      </c>
      <c r="E108" s="127">
        <v>6669</v>
      </c>
      <c r="F108" s="36"/>
      <c r="G108" s="127">
        <v>7827</v>
      </c>
      <c r="H108" s="36"/>
      <c r="I108" s="128">
        <v>1</v>
      </c>
      <c r="J108" s="36"/>
      <c r="K108" s="128">
        <v>45</v>
      </c>
      <c r="L108" s="36"/>
      <c r="M108" s="128">
        <v>24</v>
      </c>
      <c r="N108" s="36"/>
      <c r="O108" s="127">
        <v>8937</v>
      </c>
      <c r="P108" s="36"/>
      <c r="Q108" s="127">
        <v>-16834</v>
      </c>
      <c r="R108" s="36"/>
      <c r="S108" s="127">
        <v>6669</v>
      </c>
    </row>
    <row r="109" spans="1:19" ht="15.75" thickTop="1" x14ac:dyDescent="0.25">
      <c r="A109" s="12"/>
      <c r="B109" s="29"/>
      <c r="C109" s="29"/>
      <c r="D109" s="29"/>
      <c r="E109" s="29"/>
      <c r="F109" s="29"/>
      <c r="G109" s="29"/>
      <c r="H109" s="29"/>
      <c r="I109" s="29"/>
      <c r="J109" s="29"/>
      <c r="K109" s="29"/>
      <c r="L109" s="29"/>
      <c r="M109" s="29"/>
      <c r="N109" s="29"/>
      <c r="O109" s="29"/>
      <c r="P109" s="29"/>
      <c r="Q109" s="29"/>
      <c r="R109" s="29"/>
      <c r="S109" s="29"/>
    </row>
    <row r="110" spans="1:19" x14ac:dyDescent="0.25">
      <c r="A110" s="12"/>
      <c r="B110" s="135" t="s">
        <v>534</v>
      </c>
      <c r="C110" s="135"/>
      <c r="D110" s="15"/>
      <c r="E110" s="15"/>
      <c r="F110" s="15"/>
      <c r="G110" s="15"/>
      <c r="H110" s="15"/>
      <c r="I110" s="15"/>
      <c r="J110" s="15"/>
      <c r="K110" s="15"/>
      <c r="L110" s="15"/>
      <c r="M110" s="15"/>
      <c r="N110" s="15"/>
      <c r="O110" s="15"/>
      <c r="P110" s="15"/>
      <c r="Q110" s="15"/>
      <c r="R110" s="15"/>
      <c r="S110" s="15"/>
    </row>
    <row r="111" spans="1:19" ht="15.75" thickBot="1" x14ac:dyDescent="0.3">
      <c r="A111" s="12"/>
      <c r="B111" s="24"/>
      <c r="C111" s="129" t="s">
        <v>535</v>
      </c>
      <c r="D111" s="130" t="s">
        <v>203</v>
      </c>
      <c r="E111" s="131">
        <v>5294</v>
      </c>
      <c r="F111" s="24"/>
      <c r="G111" s="131">
        <v>6452</v>
      </c>
      <c r="H111" s="24"/>
      <c r="I111" s="132">
        <v>1</v>
      </c>
      <c r="J111" s="24"/>
      <c r="K111" s="132">
        <v>-1</v>
      </c>
      <c r="L111" s="24"/>
      <c r="M111" s="132">
        <v>6</v>
      </c>
      <c r="N111" s="24"/>
      <c r="O111" s="131">
        <v>7263</v>
      </c>
      <c r="P111" s="24"/>
      <c r="Q111" s="131">
        <v>-13721</v>
      </c>
      <c r="R111" s="24"/>
      <c r="S111" s="131">
        <v>5294</v>
      </c>
    </row>
    <row r="112" spans="1:19" ht="15.75" thickTop="1" x14ac:dyDescent="0.25">
      <c r="A112" s="12"/>
      <c r="B112" s="29"/>
      <c r="C112" s="29"/>
      <c r="D112" s="29"/>
      <c r="E112" s="29"/>
      <c r="F112" s="29"/>
      <c r="G112" s="29"/>
      <c r="H112" s="29"/>
      <c r="I112" s="29"/>
      <c r="J112" s="29"/>
      <c r="K112" s="29"/>
      <c r="L112" s="29"/>
      <c r="M112" s="29"/>
      <c r="N112" s="29"/>
      <c r="O112" s="29"/>
      <c r="P112" s="29"/>
      <c r="Q112" s="29"/>
      <c r="R112" s="29"/>
      <c r="S112" s="29"/>
    </row>
    <row r="113" spans="1:19" x14ac:dyDescent="0.25">
      <c r="A113" s="12"/>
      <c r="B113" s="15"/>
      <c r="C113" s="15"/>
      <c r="D113" s="15"/>
      <c r="E113" s="15"/>
      <c r="F113" s="15"/>
      <c r="G113" s="15"/>
      <c r="H113" s="15"/>
      <c r="I113" s="15"/>
      <c r="J113" s="15"/>
      <c r="K113" s="15"/>
      <c r="L113" s="15"/>
      <c r="M113" s="15"/>
      <c r="N113" s="15"/>
      <c r="O113" s="15"/>
      <c r="P113" s="15"/>
      <c r="Q113" s="15"/>
      <c r="R113" s="15"/>
      <c r="S113" s="15"/>
    </row>
    <row r="114" spans="1:19" ht="15.75" thickBot="1" x14ac:dyDescent="0.3">
      <c r="A114" s="12"/>
      <c r="B114" s="135" t="s">
        <v>518</v>
      </c>
      <c r="C114" s="135"/>
      <c r="D114" s="133" t="s">
        <v>542</v>
      </c>
      <c r="E114" s="133"/>
      <c r="F114" s="133"/>
      <c r="G114" s="133"/>
      <c r="H114" s="133"/>
      <c r="I114" s="133"/>
      <c r="J114" s="133"/>
      <c r="K114" s="133"/>
      <c r="L114" s="133"/>
      <c r="M114" s="133"/>
      <c r="N114" s="133"/>
      <c r="O114" s="133"/>
      <c r="P114" s="133"/>
      <c r="Q114" s="133"/>
      <c r="R114" s="133"/>
      <c r="S114" s="133"/>
    </row>
    <row r="115" spans="1:19" x14ac:dyDescent="0.25">
      <c r="A115" s="12"/>
      <c r="B115" s="15"/>
      <c r="C115" s="15"/>
      <c r="D115" s="21"/>
      <c r="E115" s="49"/>
      <c r="F115" s="21"/>
      <c r="G115" s="49"/>
      <c r="H115" s="21"/>
      <c r="I115" s="49"/>
      <c r="J115" s="21"/>
      <c r="K115" s="49"/>
      <c r="L115" s="21"/>
      <c r="M115" s="49"/>
      <c r="N115" s="21"/>
      <c r="O115" s="49"/>
      <c r="P115" s="21"/>
      <c r="Q115" s="49"/>
      <c r="R115" s="21"/>
      <c r="S115" s="49"/>
    </row>
    <row r="116" spans="1:19" x14ac:dyDescent="0.25">
      <c r="A116" s="12"/>
      <c r="B116" s="135" t="s">
        <v>27</v>
      </c>
      <c r="C116" s="135"/>
      <c r="D116" s="15"/>
      <c r="E116" s="18"/>
      <c r="F116" s="15"/>
      <c r="G116" s="18"/>
      <c r="H116" s="15"/>
      <c r="I116" s="18"/>
      <c r="J116" s="15"/>
      <c r="K116" s="18"/>
      <c r="L116" s="15"/>
      <c r="M116" s="18"/>
      <c r="N116" s="15"/>
      <c r="O116" s="18"/>
      <c r="P116" s="15"/>
      <c r="Q116" s="18"/>
      <c r="R116" s="15"/>
      <c r="S116" s="18"/>
    </row>
    <row r="117" spans="1:19" x14ac:dyDescent="0.25">
      <c r="A117" s="12"/>
      <c r="B117" s="137" t="s">
        <v>28</v>
      </c>
      <c r="C117" s="137"/>
      <c r="D117" s="118" t="s">
        <v>203</v>
      </c>
      <c r="E117" s="116" t="s">
        <v>206</v>
      </c>
      <c r="F117" s="15"/>
      <c r="G117" s="119">
        <v>12598</v>
      </c>
      <c r="H117" s="15"/>
      <c r="I117" s="116" t="s">
        <v>206</v>
      </c>
      <c r="J117" s="15"/>
      <c r="K117" s="116" t="s">
        <v>206</v>
      </c>
      <c r="L117" s="15"/>
      <c r="M117" s="116" t="s">
        <v>206</v>
      </c>
      <c r="N117" s="15"/>
      <c r="O117" s="119">
        <v>29800</v>
      </c>
      <c r="P117" s="15"/>
      <c r="Q117" s="116" t="s">
        <v>206</v>
      </c>
      <c r="R117" s="15"/>
      <c r="S117" s="119">
        <v>42398</v>
      </c>
    </row>
    <row r="118" spans="1:19" x14ac:dyDescent="0.25">
      <c r="A118" s="12"/>
      <c r="B118" s="137" t="s">
        <v>29</v>
      </c>
      <c r="C118" s="137"/>
      <c r="D118" s="15"/>
      <c r="E118" s="119">
        <v>6680</v>
      </c>
      <c r="F118" s="15"/>
      <c r="G118" s="119">
        <v>7617</v>
      </c>
      <c r="H118" s="15"/>
      <c r="I118" s="116" t="s">
        <v>206</v>
      </c>
      <c r="J118" s="15"/>
      <c r="K118" s="116" t="s">
        <v>206</v>
      </c>
      <c r="L118" s="15"/>
      <c r="M118" s="116" t="s">
        <v>206</v>
      </c>
      <c r="N118" s="15"/>
      <c r="O118" s="119">
        <v>1365</v>
      </c>
      <c r="P118" s="15"/>
      <c r="Q118" s="119">
        <v>-14231</v>
      </c>
      <c r="R118" s="15"/>
      <c r="S118" s="119">
        <v>1431</v>
      </c>
    </row>
    <row r="119" spans="1:19" x14ac:dyDescent="0.25">
      <c r="A119" s="12"/>
      <c r="B119" s="137" t="s">
        <v>30</v>
      </c>
      <c r="C119" s="137"/>
      <c r="D119" s="15"/>
      <c r="E119" s="116" t="s">
        <v>206</v>
      </c>
      <c r="F119" s="15"/>
      <c r="G119" s="116">
        <v>3</v>
      </c>
      <c r="H119" s="15"/>
      <c r="I119" s="116" t="s">
        <v>206</v>
      </c>
      <c r="J119" s="15"/>
      <c r="K119" s="116" t="s">
        <v>206</v>
      </c>
      <c r="L119" s="15"/>
      <c r="M119" s="116" t="s">
        <v>206</v>
      </c>
      <c r="N119" s="15"/>
      <c r="O119" s="119">
        <v>1638</v>
      </c>
      <c r="P119" s="15"/>
      <c r="Q119" s="116" t="s">
        <v>206</v>
      </c>
      <c r="R119" s="15"/>
      <c r="S119" s="119">
        <v>1641</v>
      </c>
    </row>
    <row r="120" spans="1:19" x14ac:dyDescent="0.25">
      <c r="A120" s="12"/>
      <c r="B120" s="137" t="s">
        <v>537</v>
      </c>
      <c r="C120" s="137"/>
      <c r="D120" s="15"/>
      <c r="E120" s="116">
        <v>-77</v>
      </c>
      <c r="F120" s="15"/>
      <c r="G120" s="116">
        <v>155</v>
      </c>
      <c r="H120" s="15"/>
      <c r="I120" s="116" t="s">
        <v>206</v>
      </c>
      <c r="J120" s="15"/>
      <c r="K120" s="116" t="s">
        <v>206</v>
      </c>
      <c r="L120" s="15"/>
      <c r="M120" s="116" t="s">
        <v>206</v>
      </c>
      <c r="N120" s="15"/>
      <c r="O120" s="116">
        <v>90</v>
      </c>
      <c r="P120" s="15"/>
      <c r="Q120" s="116" t="s">
        <v>206</v>
      </c>
      <c r="R120" s="15"/>
      <c r="S120" s="116">
        <v>168</v>
      </c>
    </row>
    <row r="121" spans="1:19" ht="15.75" thickBot="1" x14ac:dyDescent="0.3">
      <c r="A121" s="12"/>
      <c r="B121" s="138" t="s">
        <v>527</v>
      </c>
      <c r="C121" s="138"/>
      <c r="D121" s="23"/>
      <c r="E121" s="121">
        <v>40</v>
      </c>
      <c r="F121" s="23"/>
      <c r="G121" s="121">
        <v>779</v>
      </c>
      <c r="H121" s="23"/>
      <c r="I121" s="121">
        <v>34</v>
      </c>
      <c r="J121" s="23"/>
      <c r="K121" s="121">
        <v>67</v>
      </c>
      <c r="L121" s="23"/>
      <c r="M121" s="121">
        <v>25</v>
      </c>
      <c r="N121" s="23"/>
      <c r="O121" s="122">
        <v>3192</v>
      </c>
      <c r="P121" s="23"/>
      <c r="Q121" s="122">
        <v>-4137</v>
      </c>
      <c r="R121" s="23"/>
      <c r="S121" s="121" t="s">
        <v>206</v>
      </c>
    </row>
    <row r="122" spans="1:19" ht="15.75" thickBot="1" x14ac:dyDescent="0.3">
      <c r="A122" s="12"/>
      <c r="B122" s="139" t="s">
        <v>32</v>
      </c>
      <c r="C122" s="139"/>
      <c r="D122" s="63"/>
      <c r="E122" s="123">
        <v>6643</v>
      </c>
      <c r="F122" s="63"/>
      <c r="G122" s="123">
        <v>21152</v>
      </c>
      <c r="H122" s="63"/>
      <c r="I122" s="117">
        <v>34</v>
      </c>
      <c r="J122" s="63"/>
      <c r="K122" s="117">
        <v>67</v>
      </c>
      <c r="L122" s="63"/>
      <c r="M122" s="117">
        <v>25</v>
      </c>
      <c r="N122" s="63"/>
      <c r="O122" s="123">
        <v>36085</v>
      </c>
      <c r="P122" s="63"/>
      <c r="Q122" s="123">
        <v>-18368</v>
      </c>
      <c r="R122" s="63"/>
      <c r="S122" s="123">
        <v>45638</v>
      </c>
    </row>
    <row r="123" spans="1:19" x14ac:dyDescent="0.25">
      <c r="A123" s="12"/>
      <c r="B123" s="21"/>
      <c r="C123" s="21"/>
      <c r="D123" s="21"/>
      <c r="E123" s="21"/>
      <c r="F123" s="21"/>
      <c r="G123" s="21"/>
      <c r="H123" s="21"/>
      <c r="I123" s="21"/>
      <c r="J123" s="21"/>
      <c r="K123" s="21"/>
      <c r="L123" s="21"/>
      <c r="M123" s="21"/>
      <c r="N123" s="21"/>
      <c r="O123" s="21"/>
      <c r="P123" s="21"/>
      <c r="Q123" s="21"/>
      <c r="R123" s="21"/>
      <c r="S123" s="21"/>
    </row>
    <row r="124" spans="1:19" x14ac:dyDescent="0.25">
      <c r="A124" s="12"/>
      <c r="B124" s="135" t="s">
        <v>33</v>
      </c>
      <c r="C124" s="135"/>
      <c r="D124" s="15"/>
      <c r="E124" s="15"/>
      <c r="F124" s="15"/>
      <c r="G124" s="15"/>
      <c r="H124" s="15"/>
      <c r="I124" s="15"/>
      <c r="J124" s="15"/>
      <c r="K124" s="15"/>
      <c r="L124" s="15"/>
      <c r="M124" s="15"/>
      <c r="N124" s="15"/>
      <c r="O124" s="15"/>
      <c r="P124" s="15"/>
      <c r="Q124" s="15"/>
      <c r="R124" s="15"/>
      <c r="S124" s="15"/>
    </row>
    <row r="125" spans="1:19" x14ac:dyDescent="0.25">
      <c r="A125" s="12"/>
      <c r="B125" s="137" t="s">
        <v>34</v>
      </c>
      <c r="C125" s="137"/>
      <c r="D125" s="15"/>
      <c r="E125" s="116" t="s">
        <v>206</v>
      </c>
      <c r="F125" s="15"/>
      <c r="G125" s="119">
        <v>11044</v>
      </c>
      <c r="H125" s="15"/>
      <c r="I125" s="116" t="s">
        <v>206</v>
      </c>
      <c r="J125" s="15"/>
      <c r="K125" s="116" t="s">
        <v>206</v>
      </c>
      <c r="L125" s="15"/>
      <c r="M125" s="116" t="s">
        <v>206</v>
      </c>
      <c r="N125" s="15"/>
      <c r="O125" s="119">
        <v>9484</v>
      </c>
      <c r="P125" s="15"/>
      <c r="Q125" s="119">
        <v>-2372</v>
      </c>
      <c r="R125" s="15"/>
      <c r="S125" s="119">
        <v>18156</v>
      </c>
    </row>
    <row r="126" spans="1:19" x14ac:dyDescent="0.25">
      <c r="A126" s="12"/>
      <c r="B126" s="137" t="s">
        <v>35</v>
      </c>
      <c r="C126" s="137"/>
      <c r="D126" s="15"/>
      <c r="E126" s="116" t="s">
        <v>206</v>
      </c>
      <c r="F126" s="15"/>
      <c r="G126" s="116">
        <v>917</v>
      </c>
      <c r="H126" s="15"/>
      <c r="I126" s="116" t="s">
        <v>206</v>
      </c>
      <c r="J126" s="15"/>
      <c r="K126" s="116" t="s">
        <v>206</v>
      </c>
      <c r="L126" s="15"/>
      <c r="M126" s="116" t="s">
        <v>206</v>
      </c>
      <c r="N126" s="15"/>
      <c r="O126" s="119">
        <v>4102</v>
      </c>
      <c r="P126" s="15"/>
      <c r="Q126" s="116">
        <v>-21</v>
      </c>
      <c r="R126" s="15"/>
      <c r="S126" s="119">
        <v>4998</v>
      </c>
    </row>
    <row r="127" spans="1:19" x14ac:dyDescent="0.25">
      <c r="A127" s="12"/>
      <c r="B127" s="137" t="s">
        <v>36</v>
      </c>
      <c r="C127" s="137"/>
      <c r="D127" s="15"/>
      <c r="E127" s="116">
        <v>10</v>
      </c>
      <c r="F127" s="15"/>
      <c r="G127" s="116">
        <v>690</v>
      </c>
      <c r="H127" s="15"/>
      <c r="I127" s="116" t="s">
        <v>206</v>
      </c>
      <c r="J127" s="15"/>
      <c r="K127" s="116" t="s">
        <v>206</v>
      </c>
      <c r="L127" s="15"/>
      <c r="M127" s="116" t="s">
        <v>206</v>
      </c>
      <c r="N127" s="15"/>
      <c r="O127" s="116">
        <v>199</v>
      </c>
      <c r="P127" s="15"/>
      <c r="Q127" s="116">
        <v>-9</v>
      </c>
      <c r="R127" s="15"/>
      <c r="S127" s="116">
        <v>890</v>
      </c>
    </row>
    <row r="128" spans="1:19" x14ac:dyDescent="0.25">
      <c r="A128" s="12"/>
      <c r="B128" s="137" t="s">
        <v>37</v>
      </c>
      <c r="C128" s="137"/>
      <c r="D128" s="15"/>
      <c r="E128" s="116" t="s">
        <v>206</v>
      </c>
      <c r="F128" s="15"/>
      <c r="G128" s="116">
        <v>287</v>
      </c>
      <c r="H128" s="15"/>
      <c r="I128" s="116" t="s">
        <v>206</v>
      </c>
      <c r="J128" s="15"/>
      <c r="K128" s="116" t="s">
        <v>206</v>
      </c>
      <c r="L128" s="15"/>
      <c r="M128" s="116" t="s">
        <v>206</v>
      </c>
      <c r="N128" s="15"/>
      <c r="O128" s="116">
        <v>868</v>
      </c>
      <c r="P128" s="15"/>
      <c r="Q128" s="116" t="s">
        <v>206</v>
      </c>
      <c r="R128" s="15"/>
      <c r="S128" s="119">
        <v>1155</v>
      </c>
    </row>
    <row r="129" spans="1:19" x14ac:dyDescent="0.25">
      <c r="A129" s="12"/>
      <c r="B129" s="137" t="s">
        <v>38</v>
      </c>
      <c r="C129" s="137"/>
      <c r="D129" s="15"/>
      <c r="E129" s="116" t="s">
        <v>206</v>
      </c>
      <c r="F129" s="15"/>
      <c r="G129" s="116">
        <v>605</v>
      </c>
      <c r="H129" s="15"/>
      <c r="I129" s="116" t="s">
        <v>206</v>
      </c>
      <c r="J129" s="15"/>
      <c r="K129" s="116" t="s">
        <v>206</v>
      </c>
      <c r="L129" s="15"/>
      <c r="M129" s="116" t="s">
        <v>206</v>
      </c>
      <c r="N129" s="15"/>
      <c r="O129" s="119">
        <v>4196</v>
      </c>
      <c r="P129" s="15"/>
      <c r="Q129" s="116" t="s">
        <v>206</v>
      </c>
      <c r="R129" s="15"/>
      <c r="S129" s="119">
        <v>4801</v>
      </c>
    </row>
    <row r="130" spans="1:19" x14ac:dyDescent="0.25">
      <c r="A130" s="12"/>
      <c r="B130" s="137" t="s">
        <v>39</v>
      </c>
      <c r="C130" s="137"/>
      <c r="D130" s="15"/>
      <c r="E130" s="116" t="s">
        <v>206</v>
      </c>
      <c r="F130" s="15"/>
      <c r="G130" s="116" t="s">
        <v>206</v>
      </c>
      <c r="H130" s="15"/>
      <c r="I130" s="116" t="s">
        <v>206</v>
      </c>
      <c r="J130" s="15"/>
      <c r="K130" s="116" t="s">
        <v>206</v>
      </c>
      <c r="L130" s="15"/>
      <c r="M130" s="116" t="s">
        <v>206</v>
      </c>
      <c r="N130" s="15"/>
      <c r="O130" s="116">
        <v>296</v>
      </c>
      <c r="P130" s="15"/>
      <c r="Q130" s="116" t="s">
        <v>206</v>
      </c>
      <c r="R130" s="15"/>
      <c r="S130" s="116">
        <v>296</v>
      </c>
    </row>
    <row r="131" spans="1:19" x14ac:dyDescent="0.25">
      <c r="A131" s="12"/>
      <c r="B131" s="137" t="s">
        <v>40</v>
      </c>
      <c r="C131" s="137"/>
      <c r="D131" s="15"/>
      <c r="E131" s="116" t="s">
        <v>206</v>
      </c>
      <c r="F131" s="15"/>
      <c r="G131" s="116">
        <v>207</v>
      </c>
      <c r="H131" s="15"/>
      <c r="I131" s="116" t="s">
        <v>206</v>
      </c>
      <c r="J131" s="15"/>
      <c r="K131" s="116" t="s">
        <v>206</v>
      </c>
      <c r="L131" s="15"/>
      <c r="M131" s="116" t="s">
        <v>206</v>
      </c>
      <c r="N131" s="15"/>
      <c r="O131" s="119">
        <v>2461</v>
      </c>
      <c r="P131" s="15"/>
      <c r="Q131" s="116" t="s">
        <v>206</v>
      </c>
      <c r="R131" s="15"/>
      <c r="S131" s="119">
        <v>2668</v>
      </c>
    </row>
    <row r="132" spans="1:19" x14ac:dyDescent="0.25">
      <c r="A132" s="12"/>
      <c r="B132" s="137" t="s">
        <v>41</v>
      </c>
      <c r="C132" s="137"/>
      <c r="D132" s="15"/>
      <c r="E132" s="116" t="s">
        <v>206</v>
      </c>
      <c r="F132" s="15"/>
      <c r="G132" s="116">
        <v>39</v>
      </c>
      <c r="H132" s="15"/>
      <c r="I132" s="116" t="s">
        <v>206</v>
      </c>
      <c r="J132" s="15"/>
      <c r="K132" s="116" t="s">
        <v>206</v>
      </c>
      <c r="L132" s="15"/>
      <c r="M132" s="116" t="s">
        <v>206</v>
      </c>
      <c r="N132" s="15"/>
      <c r="O132" s="116">
        <v>269</v>
      </c>
      <c r="P132" s="15"/>
      <c r="Q132" s="116" t="s">
        <v>206</v>
      </c>
      <c r="R132" s="15"/>
      <c r="S132" s="116">
        <v>308</v>
      </c>
    </row>
    <row r="133" spans="1:19" x14ac:dyDescent="0.25">
      <c r="A133" s="12"/>
      <c r="B133" s="137" t="s">
        <v>42</v>
      </c>
      <c r="C133" s="137"/>
      <c r="D133" s="15"/>
      <c r="E133" s="119">
        <v>1668</v>
      </c>
      <c r="F133" s="15"/>
      <c r="G133" s="116">
        <v>247</v>
      </c>
      <c r="H133" s="15"/>
      <c r="I133" s="116">
        <v>31</v>
      </c>
      <c r="J133" s="15"/>
      <c r="K133" s="116">
        <v>58</v>
      </c>
      <c r="L133" s="15"/>
      <c r="M133" s="116">
        <v>24</v>
      </c>
      <c r="N133" s="15"/>
      <c r="O133" s="116">
        <v>255</v>
      </c>
      <c r="P133" s="15"/>
      <c r="Q133" s="119">
        <v>-1735</v>
      </c>
      <c r="R133" s="15"/>
      <c r="S133" s="116">
        <v>548</v>
      </c>
    </row>
    <row r="134" spans="1:19" ht="15.75" thickBot="1" x14ac:dyDescent="0.3">
      <c r="A134" s="12"/>
      <c r="B134" s="138" t="s">
        <v>43</v>
      </c>
      <c r="C134" s="138"/>
      <c r="D134" s="23"/>
      <c r="E134" s="121">
        <v>-30</v>
      </c>
      <c r="F134" s="23"/>
      <c r="G134" s="121">
        <v>19</v>
      </c>
      <c r="H134" s="23"/>
      <c r="I134" s="121" t="s">
        <v>206</v>
      </c>
      <c r="J134" s="23"/>
      <c r="K134" s="121">
        <v>34</v>
      </c>
      <c r="L134" s="23"/>
      <c r="M134" s="121">
        <v>47</v>
      </c>
      <c r="N134" s="23"/>
      <c r="O134" s="121">
        <v>-53</v>
      </c>
      <c r="P134" s="23"/>
      <c r="Q134" s="121" t="s">
        <v>206</v>
      </c>
      <c r="R134" s="23"/>
      <c r="S134" s="121">
        <v>17</v>
      </c>
    </row>
    <row r="135" spans="1:19" ht="15.75" thickBot="1" x14ac:dyDescent="0.3">
      <c r="A135" s="12"/>
      <c r="B135" s="139" t="s">
        <v>44</v>
      </c>
      <c r="C135" s="139"/>
      <c r="D135" s="63"/>
      <c r="E135" s="123">
        <v>1648</v>
      </c>
      <c r="F135" s="63"/>
      <c r="G135" s="123">
        <v>14055</v>
      </c>
      <c r="H135" s="63"/>
      <c r="I135" s="117">
        <v>31</v>
      </c>
      <c r="J135" s="63"/>
      <c r="K135" s="117">
        <v>92</v>
      </c>
      <c r="L135" s="63"/>
      <c r="M135" s="117">
        <v>71</v>
      </c>
      <c r="N135" s="63"/>
      <c r="O135" s="123">
        <v>22077</v>
      </c>
      <c r="P135" s="63"/>
      <c r="Q135" s="123">
        <v>-4137</v>
      </c>
      <c r="R135" s="63"/>
      <c r="S135" s="123">
        <v>33837</v>
      </c>
    </row>
    <row r="136" spans="1:19" x14ac:dyDescent="0.25">
      <c r="A136" s="12"/>
      <c r="B136" s="140" t="s">
        <v>538</v>
      </c>
      <c r="C136" s="140"/>
      <c r="D136" s="21"/>
      <c r="E136" s="21"/>
      <c r="F136" s="21"/>
      <c r="G136" s="21"/>
      <c r="H136" s="21"/>
      <c r="I136" s="21"/>
      <c r="J136" s="21"/>
      <c r="K136" s="21"/>
      <c r="L136" s="21"/>
      <c r="M136" s="21"/>
      <c r="N136" s="21"/>
      <c r="O136" s="21"/>
      <c r="P136" s="21"/>
      <c r="Q136" s="21"/>
      <c r="R136" s="21"/>
      <c r="S136" s="21"/>
    </row>
    <row r="137" spans="1:19" x14ac:dyDescent="0.25">
      <c r="A137" s="12"/>
      <c r="B137" s="15"/>
      <c r="C137" s="118" t="s">
        <v>529</v>
      </c>
      <c r="D137" s="15"/>
      <c r="E137" s="119">
        <v>4995</v>
      </c>
      <c r="F137" s="15"/>
      <c r="G137" s="119">
        <v>7097</v>
      </c>
      <c r="H137" s="15"/>
      <c r="I137" s="116">
        <v>3</v>
      </c>
      <c r="J137" s="15"/>
      <c r="K137" s="116">
        <v>-25</v>
      </c>
      <c r="L137" s="15"/>
      <c r="M137" s="116">
        <v>-46</v>
      </c>
      <c r="N137" s="15"/>
      <c r="O137" s="119">
        <v>14008</v>
      </c>
      <c r="P137" s="15"/>
      <c r="Q137" s="119">
        <v>-14231</v>
      </c>
      <c r="R137" s="15"/>
      <c r="S137" s="119">
        <v>11801</v>
      </c>
    </row>
    <row r="138" spans="1:19" ht="15.75" thickBot="1" x14ac:dyDescent="0.3">
      <c r="A138" s="12"/>
      <c r="B138" s="138" t="s">
        <v>46</v>
      </c>
      <c r="C138" s="138"/>
      <c r="D138" s="23"/>
      <c r="E138" s="121">
        <v>-589</v>
      </c>
      <c r="F138" s="23"/>
      <c r="G138" s="121">
        <v>417</v>
      </c>
      <c r="H138" s="23"/>
      <c r="I138" s="121">
        <v>1</v>
      </c>
      <c r="J138" s="23"/>
      <c r="K138" s="121">
        <v>7</v>
      </c>
      <c r="L138" s="23"/>
      <c r="M138" s="121">
        <v>-6</v>
      </c>
      <c r="N138" s="23"/>
      <c r="O138" s="122">
        <v>6332</v>
      </c>
      <c r="P138" s="23"/>
      <c r="Q138" s="121" t="s">
        <v>206</v>
      </c>
      <c r="R138" s="23"/>
      <c r="S138" s="122">
        <v>6162</v>
      </c>
    </row>
    <row r="139" spans="1:19" x14ac:dyDescent="0.25">
      <c r="A139" s="12"/>
      <c r="B139" s="141" t="s">
        <v>530</v>
      </c>
      <c r="C139" s="141"/>
      <c r="D139" s="21"/>
      <c r="E139" s="124">
        <v>5584</v>
      </c>
      <c r="F139" s="21"/>
      <c r="G139" s="124">
        <v>6680</v>
      </c>
      <c r="H139" s="21"/>
      <c r="I139" s="125">
        <v>2</v>
      </c>
      <c r="J139" s="21"/>
      <c r="K139" s="125">
        <v>-32</v>
      </c>
      <c r="L139" s="21"/>
      <c r="M139" s="125">
        <v>-40</v>
      </c>
      <c r="N139" s="21"/>
      <c r="O139" s="124">
        <v>7676</v>
      </c>
      <c r="P139" s="21"/>
      <c r="Q139" s="124">
        <v>-14231</v>
      </c>
      <c r="R139" s="21"/>
      <c r="S139" s="124">
        <v>5639</v>
      </c>
    </row>
    <row r="140" spans="1:19" ht="15.75" thickBot="1" x14ac:dyDescent="0.3">
      <c r="A140" s="12"/>
      <c r="B140" s="138" t="s">
        <v>48</v>
      </c>
      <c r="C140" s="138"/>
      <c r="D140" s="23"/>
      <c r="E140" s="122">
        <v>1418</v>
      </c>
      <c r="F140" s="23"/>
      <c r="G140" s="122">
        <v>1418</v>
      </c>
      <c r="H140" s="23"/>
      <c r="I140" s="121" t="s">
        <v>206</v>
      </c>
      <c r="J140" s="23"/>
      <c r="K140" s="121" t="s">
        <v>206</v>
      </c>
      <c r="L140" s="23"/>
      <c r="M140" s="121" t="s">
        <v>206</v>
      </c>
      <c r="N140" s="23"/>
      <c r="O140" s="122">
        <v>1162</v>
      </c>
      <c r="P140" s="23"/>
      <c r="Q140" s="122">
        <v>-2580</v>
      </c>
      <c r="R140" s="23"/>
      <c r="S140" s="122">
        <v>1418</v>
      </c>
    </row>
    <row r="141" spans="1:19" x14ac:dyDescent="0.25">
      <c r="A141" s="12"/>
      <c r="B141" s="140" t="s">
        <v>531</v>
      </c>
      <c r="C141" s="140"/>
      <c r="D141" s="21"/>
      <c r="E141" s="124">
        <v>7002</v>
      </c>
      <c r="F141" s="21"/>
      <c r="G141" s="124">
        <v>8098</v>
      </c>
      <c r="H141" s="21"/>
      <c r="I141" s="125">
        <v>2</v>
      </c>
      <c r="J141" s="21"/>
      <c r="K141" s="125">
        <v>-32</v>
      </c>
      <c r="L141" s="21"/>
      <c r="M141" s="125">
        <v>-40</v>
      </c>
      <c r="N141" s="21"/>
      <c r="O141" s="124">
        <v>8838</v>
      </c>
      <c r="P141" s="21"/>
      <c r="Q141" s="124">
        <v>-16811</v>
      </c>
      <c r="R141" s="21"/>
      <c r="S141" s="124">
        <v>7057</v>
      </c>
    </row>
    <row r="142" spans="1:19" x14ac:dyDescent="0.25">
      <c r="A142" s="12"/>
      <c r="B142" s="137" t="s">
        <v>532</v>
      </c>
      <c r="C142" s="137"/>
      <c r="D142" s="15"/>
      <c r="E142" s="15"/>
      <c r="F142" s="15"/>
      <c r="G142" s="15"/>
      <c r="H142" s="15"/>
      <c r="I142" s="15"/>
      <c r="J142" s="15"/>
      <c r="K142" s="15"/>
      <c r="L142" s="15"/>
      <c r="M142" s="15"/>
      <c r="N142" s="15"/>
      <c r="O142" s="15"/>
      <c r="P142" s="15"/>
      <c r="Q142" s="15"/>
      <c r="R142" s="15"/>
      <c r="S142" s="15"/>
    </row>
    <row r="143" spans="1:19" ht="15.75" thickBot="1" x14ac:dyDescent="0.3">
      <c r="A143" s="12"/>
      <c r="B143" s="23"/>
      <c r="C143" s="120" t="s">
        <v>533</v>
      </c>
      <c r="D143" s="23"/>
      <c r="E143" s="121" t="s">
        <v>206</v>
      </c>
      <c r="F143" s="23"/>
      <c r="G143" s="121" t="s">
        <v>206</v>
      </c>
      <c r="H143" s="23"/>
      <c r="I143" s="121" t="s">
        <v>206</v>
      </c>
      <c r="J143" s="23"/>
      <c r="K143" s="121" t="s">
        <v>206</v>
      </c>
      <c r="L143" s="23"/>
      <c r="M143" s="121" t="s">
        <v>206</v>
      </c>
      <c r="N143" s="23"/>
      <c r="O143" s="121">
        <v>-55</v>
      </c>
      <c r="P143" s="23"/>
      <c r="Q143" s="121" t="s">
        <v>206</v>
      </c>
      <c r="R143" s="23"/>
      <c r="S143" s="121">
        <v>-55</v>
      </c>
    </row>
    <row r="144" spans="1:19" ht="15.75" thickBot="1" x14ac:dyDescent="0.3">
      <c r="A144" s="12"/>
      <c r="B144" s="142" t="s">
        <v>55</v>
      </c>
      <c r="C144" s="142"/>
      <c r="D144" s="126" t="s">
        <v>203</v>
      </c>
      <c r="E144" s="127">
        <v>7002</v>
      </c>
      <c r="F144" s="36"/>
      <c r="G144" s="127">
        <v>8098</v>
      </c>
      <c r="H144" s="36"/>
      <c r="I144" s="128">
        <v>2</v>
      </c>
      <c r="J144" s="36"/>
      <c r="K144" s="128">
        <v>-32</v>
      </c>
      <c r="L144" s="36"/>
      <c r="M144" s="128">
        <v>-40</v>
      </c>
      <c r="N144" s="36"/>
      <c r="O144" s="127">
        <v>8783</v>
      </c>
      <c r="P144" s="36"/>
      <c r="Q144" s="127">
        <v>-16811</v>
      </c>
      <c r="R144" s="36"/>
      <c r="S144" s="127">
        <v>7002</v>
      </c>
    </row>
    <row r="145" spans="1:19" ht="15.75" thickTop="1" x14ac:dyDescent="0.25">
      <c r="A145" s="12"/>
      <c r="B145" s="29"/>
      <c r="C145" s="29"/>
      <c r="D145" s="29"/>
      <c r="E145" s="29"/>
      <c r="F145" s="29"/>
      <c r="G145" s="29"/>
      <c r="H145" s="29"/>
      <c r="I145" s="29"/>
      <c r="J145" s="29"/>
      <c r="K145" s="29"/>
      <c r="L145" s="29"/>
      <c r="M145" s="29"/>
      <c r="N145" s="29"/>
      <c r="O145" s="29"/>
      <c r="P145" s="29"/>
      <c r="Q145" s="29"/>
      <c r="R145" s="29"/>
      <c r="S145" s="29"/>
    </row>
    <row r="146" spans="1:19" x14ac:dyDescent="0.25">
      <c r="A146" s="12"/>
      <c r="B146" s="135" t="s">
        <v>534</v>
      </c>
      <c r="C146" s="135"/>
      <c r="D146" s="15"/>
      <c r="E146" s="15"/>
      <c r="F146" s="15"/>
      <c r="G146" s="15"/>
      <c r="H146" s="15"/>
      <c r="I146" s="15"/>
      <c r="J146" s="15"/>
      <c r="K146" s="15"/>
      <c r="L146" s="15"/>
      <c r="M146" s="15"/>
      <c r="N146" s="15"/>
      <c r="O146" s="15"/>
      <c r="P146" s="15"/>
      <c r="Q146" s="15"/>
      <c r="R146" s="15"/>
      <c r="S146" s="15"/>
    </row>
    <row r="147" spans="1:19" ht="15.75" thickBot="1" x14ac:dyDescent="0.3">
      <c r="A147" s="12"/>
      <c r="B147" s="24"/>
      <c r="C147" s="129" t="s">
        <v>535</v>
      </c>
      <c r="D147" s="130" t="s">
        <v>203</v>
      </c>
      <c r="E147" s="131">
        <v>7881</v>
      </c>
      <c r="F147" s="24"/>
      <c r="G147" s="131">
        <v>8968</v>
      </c>
      <c r="H147" s="24"/>
      <c r="I147" s="132">
        <v>2</v>
      </c>
      <c r="J147" s="24"/>
      <c r="K147" s="132">
        <v>24</v>
      </c>
      <c r="L147" s="24"/>
      <c r="M147" s="132">
        <v>-18</v>
      </c>
      <c r="N147" s="24"/>
      <c r="O147" s="131">
        <v>9356</v>
      </c>
      <c r="P147" s="24"/>
      <c r="Q147" s="131">
        <v>-18332</v>
      </c>
      <c r="R147" s="24"/>
      <c r="S147" s="131">
        <v>7881</v>
      </c>
    </row>
    <row r="148" spans="1:19" ht="15.75" thickTop="1" x14ac:dyDescent="0.25">
      <c r="A148" s="12" t="s">
        <v>595</v>
      </c>
      <c r="B148" s="171" t="s">
        <v>4</v>
      </c>
      <c r="C148" s="171"/>
      <c r="D148" s="171"/>
      <c r="E148" s="171"/>
      <c r="F148" s="171"/>
      <c r="G148" s="171"/>
      <c r="H148" s="171"/>
      <c r="I148" s="171"/>
      <c r="J148" s="171"/>
      <c r="K148" s="171"/>
      <c r="L148" s="171"/>
      <c r="M148" s="171"/>
      <c r="N148" s="171"/>
      <c r="O148" s="171"/>
      <c r="P148" s="171"/>
      <c r="Q148" s="171"/>
      <c r="R148" s="171"/>
      <c r="S148" s="171"/>
    </row>
    <row r="149" spans="1:19" ht="15.75" thickBot="1" x14ac:dyDescent="0.3">
      <c r="A149" s="12"/>
      <c r="B149" s="15"/>
      <c r="C149" s="15"/>
      <c r="D149" s="133" t="s">
        <v>198</v>
      </c>
      <c r="E149" s="133"/>
      <c r="F149" s="133"/>
      <c r="G149" s="133"/>
      <c r="H149" s="133"/>
      <c r="I149" s="133"/>
      <c r="J149" s="133"/>
      <c r="K149" s="133"/>
      <c r="L149" s="133"/>
      <c r="M149" s="133"/>
      <c r="N149" s="133"/>
      <c r="O149" s="133"/>
      <c r="P149" s="133"/>
      <c r="Q149" s="133"/>
      <c r="R149" s="133"/>
      <c r="S149" s="133"/>
    </row>
    <row r="150" spans="1:19" ht="15.75" thickBot="1" x14ac:dyDescent="0.3">
      <c r="A150" s="12"/>
      <c r="B150" s="15"/>
      <c r="C150" s="15"/>
      <c r="D150" s="144">
        <v>41547</v>
      </c>
      <c r="E150" s="144"/>
      <c r="F150" s="144"/>
      <c r="G150" s="144"/>
      <c r="H150" s="144"/>
      <c r="I150" s="144"/>
      <c r="J150" s="144"/>
      <c r="K150" s="144"/>
      <c r="L150" s="144"/>
      <c r="M150" s="144"/>
      <c r="N150" s="144"/>
      <c r="O150" s="144"/>
      <c r="P150" s="144"/>
      <c r="Q150" s="144"/>
      <c r="R150" s="144"/>
      <c r="S150" s="144"/>
    </row>
    <row r="151" spans="1:19" ht="15.75" thickBot="1" x14ac:dyDescent="0.3">
      <c r="A151" s="12"/>
      <c r="B151" s="135" t="s">
        <v>543</v>
      </c>
      <c r="C151" s="135"/>
      <c r="D151" s="136" t="s">
        <v>519</v>
      </c>
      <c r="E151" s="136"/>
      <c r="F151" s="21"/>
      <c r="G151" s="117" t="s">
        <v>520</v>
      </c>
      <c r="H151" s="21"/>
      <c r="I151" s="117" t="s">
        <v>521</v>
      </c>
      <c r="J151" s="21"/>
      <c r="K151" s="117" t="s">
        <v>522</v>
      </c>
      <c r="L151" s="21"/>
      <c r="M151" s="117" t="s">
        <v>523</v>
      </c>
      <c r="N151" s="21"/>
      <c r="O151" s="117" t="s">
        <v>524</v>
      </c>
      <c r="P151" s="21"/>
      <c r="Q151" s="117" t="s">
        <v>525</v>
      </c>
      <c r="R151" s="21"/>
      <c r="S151" s="117" t="s">
        <v>526</v>
      </c>
    </row>
    <row r="152" spans="1:19" x14ac:dyDescent="0.25">
      <c r="A152" s="12"/>
      <c r="B152" s="15"/>
      <c r="C152" s="15"/>
      <c r="D152" s="21"/>
      <c r="E152" s="49"/>
      <c r="F152" s="15"/>
      <c r="G152" s="49"/>
      <c r="H152" s="15"/>
      <c r="I152" s="49"/>
      <c r="J152" s="15"/>
      <c r="K152" s="49"/>
      <c r="L152" s="15"/>
      <c r="M152" s="49"/>
      <c r="N152" s="15"/>
      <c r="O152" s="49"/>
      <c r="P152" s="15"/>
      <c r="Q152" s="49"/>
      <c r="R152" s="15"/>
      <c r="S152" s="49"/>
    </row>
    <row r="153" spans="1:19" x14ac:dyDescent="0.25">
      <c r="A153" s="12"/>
      <c r="B153" s="135" t="s">
        <v>98</v>
      </c>
      <c r="C153" s="135"/>
      <c r="D153" s="104"/>
      <c r="E153" s="104"/>
      <c r="F153" s="15"/>
      <c r="G153" s="18"/>
      <c r="H153" s="15"/>
      <c r="I153" s="18"/>
      <c r="J153" s="15"/>
      <c r="K153" s="18"/>
      <c r="L153" s="15"/>
      <c r="M153" s="18"/>
      <c r="N153" s="15"/>
      <c r="O153" s="18"/>
      <c r="P153" s="15"/>
      <c r="Q153" s="18"/>
      <c r="R153" s="15"/>
      <c r="S153" s="18"/>
    </row>
    <row r="154" spans="1:19" x14ac:dyDescent="0.25">
      <c r="A154" s="12"/>
      <c r="B154" s="137" t="s">
        <v>99</v>
      </c>
      <c r="C154" s="137"/>
      <c r="D154" s="118" t="s">
        <v>203</v>
      </c>
      <c r="E154" s="116" t="s">
        <v>206</v>
      </c>
      <c r="F154" s="15"/>
      <c r="G154" s="116">
        <v>190</v>
      </c>
      <c r="H154" s="15"/>
      <c r="I154" s="116" t="s">
        <v>206</v>
      </c>
      <c r="J154" s="15"/>
      <c r="K154" s="116">
        <v>54</v>
      </c>
      <c r="L154" s="15"/>
      <c r="M154" s="116">
        <v>2</v>
      </c>
      <c r="N154" s="15"/>
      <c r="O154" s="119">
        <v>3637</v>
      </c>
      <c r="P154" s="15"/>
      <c r="Q154" s="116" t="s">
        <v>206</v>
      </c>
      <c r="R154" s="15"/>
      <c r="S154" s="119">
        <v>3883</v>
      </c>
    </row>
    <row r="155" spans="1:19" x14ac:dyDescent="0.25">
      <c r="A155" s="12"/>
      <c r="B155" s="137" t="s">
        <v>215</v>
      </c>
      <c r="C155" s="137"/>
      <c r="D155" s="15"/>
      <c r="E155" s="116">
        <v>67</v>
      </c>
      <c r="F155" s="15"/>
      <c r="G155" s="119">
        <v>2002</v>
      </c>
      <c r="H155" s="15"/>
      <c r="I155" s="116">
        <v>2</v>
      </c>
      <c r="J155" s="15"/>
      <c r="K155" s="116" t="s">
        <v>206</v>
      </c>
      <c r="L155" s="15"/>
      <c r="M155" s="116" t="s">
        <v>206</v>
      </c>
      <c r="N155" s="15"/>
      <c r="O155" s="119">
        <v>9996</v>
      </c>
      <c r="P155" s="15"/>
      <c r="Q155" s="119">
        <v>-3662</v>
      </c>
      <c r="R155" s="15"/>
      <c r="S155" s="119">
        <v>8405</v>
      </c>
    </row>
    <row r="156" spans="1:19" x14ac:dyDescent="0.25">
      <c r="A156" s="12"/>
      <c r="B156" s="137" t="s">
        <v>103</v>
      </c>
      <c r="C156" s="137"/>
      <c r="D156" s="15"/>
      <c r="E156" s="116" t="s">
        <v>206</v>
      </c>
      <c r="F156" s="15"/>
      <c r="G156" s="116">
        <v>217</v>
      </c>
      <c r="H156" s="15"/>
      <c r="I156" s="116" t="s">
        <v>206</v>
      </c>
      <c r="J156" s="15"/>
      <c r="K156" s="116" t="s">
        <v>206</v>
      </c>
      <c r="L156" s="15"/>
      <c r="M156" s="116" t="s">
        <v>206</v>
      </c>
      <c r="N156" s="15"/>
      <c r="O156" s="119">
        <v>1051</v>
      </c>
      <c r="P156" s="15"/>
      <c r="Q156" s="116" t="s">
        <v>206</v>
      </c>
      <c r="R156" s="15"/>
      <c r="S156" s="119">
        <v>1268</v>
      </c>
    </row>
    <row r="157" spans="1:19" ht="15.75" thickBot="1" x14ac:dyDescent="0.3">
      <c r="A157" s="12"/>
      <c r="B157" s="138" t="s">
        <v>104</v>
      </c>
      <c r="C157" s="138"/>
      <c r="D157" s="23"/>
      <c r="E157" s="121">
        <v>17</v>
      </c>
      <c r="F157" s="23"/>
      <c r="G157" s="121">
        <v>458</v>
      </c>
      <c r="H157" s="23"/>
      <c r="I157" s="121" t="s">
        <v>206</v>
      </c>
      <c r="J157" s="23"/>
      <c r="K157" s="121">
        <v>1</v>
      </c>
      <c r="L157" s="23"/>
      <c r="M157" s="121" t="s">
        <v>206</v>
      </c>
      <c r="N157" s="23"/>
      <c r="O157" s="122">
        <v>8525</v>
      </c>
      <c r="P157" s="23"/>
      <c r="Q157" s="121" t="s">
        <v>206</v>
      </c>
      <c r="R157" s="23"/>
      <c r="S157" s="122">
        <v>9001</v>
      </c>
    </row>
    <row r="158" spans="1:19" x14ac:dyDescent="0.25">
      <c r="A158" s="12"/>
      <c r="B158" s="140" t="s">
        <v>105</v>
      </c>
      <c r="C158" s="140"/>
      <c r="D158" s="21"/>
      <c r="E158" s="125">
        <v>84</v>
      </c>
      <c r="F158" s="21"/>
      <c r="G158" s="124">
        <v>2867</v>
      </c>
      <c r="H158" s="21"/>
      <c r="I158" s="125">
        <v>2</v>
      </c>
      <c r="J158" s="21"/>
      <c r="K158" s="125">
        <v>55</v>
      </c>
      <c r="L158" s="21"/>
      <c r="M158" s="125">
        <v>2</v>
      </c>
      <c r="N158" s="21"/>
      <c r="O158" s="124">
        <v>23209</v>
      </c>
      <c r="P158" s="21"/>
      <c r="Q158" s="124">
        <v>-3662</v>
      </c>
      <c r="R158" s="21"/>
      <c r="S158" s="124">
        <v>22557</v>
      </c>
    </row>
    <row r="159" spans="1:19" x14ac:dyDescent="0.25">
      <c r="A159" s="12"/>
      <c r="B159" s="137" t="s">
        <v>544</v>
      </c>
      <c r="C159" s="137"/>
      <c r="D159" s="15"/>
      <c r="E159" s="119">
        <v>87333</v>
      </c>
      <c r="F159" s="15"/>
      <c r="G159" s="119">
        <v>122246</v>
      </c>
      <c r="H159" s="15"/>
      <c r="I159" s="116" t="s">
        <v>206</v>
      </c>
      <c r="J159" s="15"/>
      <c r="K159" s="119">
        <v>1428</v>
      </c>
      <c r="L159" s="15"/>
      <c r="M159" s="116">
        <v>568</v>
      </c>
      <c r="N159" s="15"/>
      <c r="O159" s="119">
        <v>45949</v>
      </c>
      <c r="P159" s="15"/>
      <c r="Q159" s="119">
        <v>-232358</v>
      </c>
      <c r="R159" s="15"/>
      <c r="S159" s="119">
        <v>25166</v>
      </c>
    </row>
    <row r="160" spans="1:19" x14ac:dyDescent="0.25">
      <c r="A160" s="12"/>
      <c r="B160" s="137" t="s">
        <v>219</v>
      </c>
      <c r="C160" s="137"/>
      <c r="D160" s="15"/>
      <c r="E160" s="116" t="s">
        <v>206</v>
      </c>
      <c r="F160" s="15"/>
      <c r="G160" s="119">
        <v>9082</v>
      </c>
      <c r="H160" s="15"/>
      <c r="I160" s="116" t="s">
        <v>206</v>
      </c>
      <c r="J160" s="15"/>
      <c r="K160" s="116" t="s">
        <v>206</v>
      </c>
      <c r="L160" s="15"/>
      <c r="M160" s="116" t="s">
        <v>206</v>
      </c>
      <c r="N160" s="15"/>
      <c r="O160" s="119">
        <v>62047</v>
      </c>
      <c r="P160" s="15"/>
      <c r="Q160" s="116" t="s">
        <v>206</v>
      </c>
      <c r="R160" s="15"/>
      <c r="S160" s="119">
        <v>71129</v>
      </c>
    </row>
    <row r="161" spans="1:19" ht="15.75" thickBot="1" x14ac:dyDescent="0.3">
      <c r="A161" s="12"/>
      <c r="B161" s="138" t="s">
        <v>109</v>
      </c>
      <c r="C161" s="138"/>
      <c r="D161" s="23"/>
      <c r="E161" s="121">
        <v>39</v>
      </c>
      <c r="F161" s="23"/>
      <c r="G161" s="121">
        <v>254</v>
      </c>
      <c r="H161" s="23"/>
      <c r="I161" s="121" t="s">
        <v>206</v>
      </c>
      <c r="J161" s="23"/>
      <c r="K161" s="121">
        <v>1</v>
      </c>
      <c r="L161" s="23"/>
      <c r="M161" s="121">
        <v>3</v>
      </c>
      <c r="N161" s="23"/>
      <c r="O161" s="121">
        <v>611</v>
      </c>
      <c r="P161" s="23"/>
      <c r="Q161" s="121" t="s">
        <v>206</v>
      </c>
      <c r="R161" s="23"/>
      <c r="S161" s="121">
        <v>908</v>
      </c>
    </row>
    <row r="162" spans="1:19" ht="15.75" thickBot="1" x14ac:dyDescent="0.3">
      <c r="A162" s="12"/>
      <c r="B162" s="145" t="s">
        <v>110</v>
      </c>
      <c r="C162" s="145"/>
      <c r="D162" s="126" t="s">
        <v>203</v>
      </c>
      <c r="E162" s="127">
        <v>87456</v>
      </c>
      <c r="F162" s="36"/>
      <c r="G162" s="127">
        <v>134449</v>
      </c>
      <c r="H162" s="36"/>
      <c r="I162" s="128">
        <v>2</v>
      </c>
      <c r="J162" s="36"/>
      <c r="K162" s="127">
        <v>1484</v>
      </c>
      <c r="L162" s="36"/>
      <c r="M162" s="128">
        <v>573</v>
      </c>
      <c r="N162" s="36"/>
      <c r="O162" s="127">
        <v>131816</v>
      </c>
      <c r="P162" s="36"/>
      <c r="Q162" s="127">
        <v>-236020</v>
      </c>
      <c r="R162" s="36"/>
      <c r="S162" s="127">
        <v>119760</v>
      </c>
    </row>
    <row r="163" spans="1:19" ht="15.75" thickTop="1" x14ac:dyDescent="0.25">
      <c r="A163" s="12"/>
      <c r="B163" s="29"/>
      <c r="C163" s="29"/>
      <c r="D163" s="46"/>
      <c r="E163" s="46"/>
      <c r="F163" s="29"/>
      <c r="G163" s="29"/>
      <c r="H163" s="29"/>
      <c r="I163" s="29"/>
      <c r="J163" s="29"/>
      <c r="K163" s="29"/>
      <c r="L163" s="29"/>
      <c r="M163" s="29"/>
      <c r="N163" s="29"/>
      <c r="O163" s="29"/>
      <c r="P163" s="29"/>
      <c r="Q163" s="29"/>
      <c r="R163" s="29"/>
      <c r="S163" s="29"/>
    </row>
    <row r="164" spans="1:19" x14ac:dyDescent="0.25">
      <c r="A164" s="12"/>
      <c r="B164" s="135" t="s">
        <v>545</v>
      </c>
      <c r="C164" s="135"/>
      <c r="D164" s="87"/>
      <c r="E164" s="87"/>
      <c r="F164" s="15"/>
      <c r="G164" s="15"/>
      <c r="H164" s="15"/>
      <c r="I164" s="15"/>
      <c r="J164" s="15"/>
      <c r="K164" s="15"/>
      <c r="L164" s="15"/>
      <c r="M164" s="15"/>
      <c r="N164" s="15"/>
      <c r="O164" s="15"/>
      <c r="P164" s="15"/>
      <c r="Q164" s="15"/>
      <c r="R164" s="15"/>
      <c r="S164" s="15"/>
    </row>
    <row r="165" spans="1:19" x14ac:dyDescent="0.25">
      <c r="A165" s="12"/>
      <c r="B165" s="137" t="s">
        <v>112</v>
      </c>
      <c r="C165" s="137"/>
      <c r="D165" s="118" t="s">
        <v>203</v>
      </c>
      <c r="E165" s="116" t="s">
        <v>206</v>
      </c>
      <c r="F165" s="15"/>
      <c r="G165" s="119">
        <v>4164</v>
      </c>
      <c r="H165" s="15"/>
      <c r="I165" s="116" t="s">
        <v>206</v>
      </c>
      <c r="J165" s="15"/>
      <c r="K165" s="116">
        <v>3</v>
      </c>
      <c r="L165" s="15"/>
      <c r="M165" s="116">
        <v>1</v>
      </c>
      <c r="N165" s="15"/>
      <c r="O165" s="119">
        <v>9827</v>
      </c>
      <c r="P165" s="15"/>
      <c r="Q165" s="119">
        <v>-3662</v>
      </c>
      <c r="R165" s="15"/>
      <c r="S165" s="119">
        <v>10333</v>
      </c>
    </row>
    <row r="166" spans="1:19" x14ac:dyDescent="0.25">
      <c r="A166" s="12"/>
      <c r="B166" s="137" t="s">
        <v>114</v>
      </c>
      <c r="C166" s="137"/>
      <c r="D166" s="15"/>
      <c r="E166" s="116">
        <v>395</v>
      </c>
      <c r="F166" s="15"/>
      <c r="G166" s="116">
        <v>4</v>
      </c>
      <c r="H166" s="15"/>
      <c r="I166" s="116" t="s">
        <v>206</v>
      </c>
      <c r="J166" s="15"/>
      <c r="K166" s="116" t="s">
        <v>206</v>
      </c>
      <c r="L166" s="15"/>
      <c r="M166" s="116" t="s">
        <v>206</v>
      </c>
      <c r="N166" s="15"/>
      <c r="O166" s="116">
        <v>173</v>
      </c>
      <c r="P166" s="15"/>
      <c r="Q166" s="116" t="s">
        <v>206</v>
      </c>
      <c r="R166" s="15"/>
      <c r="S166" s="116">
        <v>572</v>
      </c>
    </row>
    <row r="167" spans="1:19" x14ac:dyDescent="0.25">
      <c r="A167" s="12"/>
      <c r="B167" s="137" t="s">
        <v>115</v>
      </c>
      <c r="C167" s="137"/>
      <c r="D167" s="15"/>
      <c r="E167" s="116" t="s">
        <v>206</v>
      </c>
      <c r="F167" s="15"/>
      <c r="G167" s="116">
        <v>173</v>
      </c>
      <c r="H167" s="15"/>
      <c r="I167" s="116" t="s">
        <v>206</v>
      </c>
      <c r="J167" s="15"/>
      <c r="K167" s="116">
        <v>6</v>
      </c>
      <c r="L167" s="15"/>
      <c r="M167" s="116" t="s">
        <v>206</v>
      </c>
      <c r="N167" s="15"/>
      <c r="O167" s="119">
        <v>2732</v>
      </c>
      <c r="P167" s="15"/>
      <c r="Q167" s="116" t="s">
        <v>206</v>
      </c>
      <c r="R167" s="15"/>
      <c r="S167" s="119">
        <v>2911</v>
      </c>
    </row>
    <row r="168" spans="1:19" x14ac:dyDescent="0.25">
      <c r="A168" s="12"/>
      <c r="B168" s="137" t="s">
        <v>116</v>
      </c>
      <c r="C168" s="137"/>
      <c r="D168" s="15"/>
      <c r="E168" s="116" t="s">
        <v>206</v>
      </c>
      <c r="F168" s="15"/>
      <c r="G168" s="116">
        <v>461</v>
      </c>
      <c r="H168" s="15"/>
      <c r="I168" s="116" t="s">
        <v>206</v>
      </c>
      <c r="J168" s="15"/>
      <c r="K168" s="116" t="s">
        <v>206</v>
      </c>
      <c r="L168" s="15"/>
      <c r="M168" s="116" t="s">
        <v>206</v>
      </c>
      <c r="N168" s="15"/>
      <c r="O168" s="116">
        <v>217</v>
      </c>
      <c r="P168" s="15"/>
      <c r="Q168" s="116" t="s">
        <v>206</v>
      </c>
      <c r="R168" s="15"/>
      <c r="S168" s="116">
        <v>678</v>
      </c>
    </row>
    <row r="169" spans="1:19" ht="15.75" thickBot="1" x14ac:dyDescent="0.3">
      <c r="A169" s="12"/>
      <c r="B169" s="138" t="s">
        <v>117</v>
      </c>
      <c r="C169" s="138"/>
      <c r="D169" s="23"/>
      <c r="E169" s="121">
        <v>119</v>
      </c>
      <c r="F169" s="23"/>
      <c r="G169" s="121">
        <v>623</v>
      </c>
      <c r="H169" s="23"/>
      <c r="I169" s="121" t="s">
        <v>206</v>
      </c>
      <c r="J169" s="23"/>
      <c r="K169" s="121">
        <v>32</v>
      </c>
      <c r="L169" s="23"/>
      <c r="M169" s="121">
        <v>14</v>
      </c>
      <c r="N169" s="23"/>
      <c r="O169" s="122">
        <v>1053</v>
      </c>
      <c r="P169" s="23"/>
      <c r="Q169" s="121" t="s">
        <v>206</v>
      </c>
      <c r="R169" s="23"/>
      <c r="S169" s="122">
        <v>1841</v>
      </c>
    </row>
    <row r="170" spans="1:19" x14ac:dyDescent="0.25">
      <c r="A170" s="12"/>
      <c r="B170" s="140" t="s">
        <v>118</v>
      </c>
      <c r="C170" s="140"/>
      <c r="D170" s="21"/>
      <c r="E170" s="125">
        <v>514</v>
      </c>
      <c r="F170" s="21"/>
      <c r="G170" s="124">
        <v>5425</v>
      </c>
      <c r="H170" s="21"/>
      <c r="I170" s="125" t="s">
        <v>206</v>
      </c>
      <c r="J170" s="21"/>
      <c r="K170" s="125">
        <v>41</v>
      </c>
      <c r="L170" s="21"/>
      <c r="M170" s="125">
        <v>15</v>
      </c>
      <c r="N170" s="21"/>
      <c r="O170" s="124">
        <v>14002</v>
      </c>
      <c r="P170" s="21"/>
      <c r="Q170" s="124">
        <v>-3662</v>
      </c>
      <c r="R170" s="21"/>
      <c r="S170" s="124">
        <v>16335</v>
      </c>
    </row>
    <row r="171" spans="1:19" x14ac:dyDescent="0.25">
      <c r="A171" s="12"/>
      <c r="B171" s="137" t="s">
        <v>119</v>
      </c>
      <c r="C171" s="137"/>
      <c r="D171" s="15"/>
      <c r="E171" s="119">
        <v>9049</v>
      </c>
      <c r="F171" s="15"/>
      <c r="G171" s="119">
        <v>5210</v>
      </c>
      <c r="H171" s="15"/>
      <c r="I171" s="116" t="s">
        <v>206</v>
      </c>
      <c r="J171" s="15"/>
      <c r="K171" s="119">
        <v>1250</v>
      </c>
      <c r="L171" s="15"/>
      <c r="M171" s="116">
        <v>499</v>
      </c>
      <c r="N171" s="15"/>
      <c r="O171" s="119">
        <v>5088</v>
      </c>
      <c r="P171" s="15"/>
      <c r="Q171" s="116" t="s">
        <v>206</v>
      </c>
      <c r="R171" s="15"/>
      <c r="S171" s="119">
        <v>21096</v>
      </c>
    </row>
    <row r="172" spans="1:19" x14ac:dyDescent="0.25">
      <c r="A172" s="12"/>
      <c r="B172" s="137" t="s">
        <v>546</v>
      </c>
      <c r="C172" s="137"/>
      <c r="D172" s="15"/>
      <c r="E172" s="15"/>
      <c r="F172" s="15"/>
      <c r="G172" s="15"/>
      <c r="H172" s="15"/>
      <c r="I172" s="15"/>
      <c r="J172" s="15"/>
      <c r="K172" s="15"/>
      <c r="L172" s="15"/>
      <c r="M172" s="15"/>
      <c r="N172" s="15"/>
      <c r="O172" s="15"/>
      <c r="P172" s="15"/>
      <c r="Q172" s="15"/>
      <c r="R172" s="15"/>
      <c r="S172" s="15"/>
    </row>
    <row r="173" spans="1:19" x14ac:dyDescent="0.25">
      <c r="A173" s="12"/>
      <c r="B173" s="15"/>
      <c r="C173" s="118" t="s">
        <v>547</v>
      </c>
      <c r="D173" s="15"/>
      <c r="E173" s="116" t="s">
        <v>206</v>
      </c>
      <c r="F173" s="15"/>
      <c r="G173" s="119">
        <v>1270</v>
      </c>
      <c r="H173" s="15"/>
      <c r="I173" s="116" t="s">
        <v>206</v>
      </c>
      <c r="J173" s="15"/>
      <c r="K173" s="116" t="s">
        <v>206</v>
      </c>
      <c r="L173" s="15"/>
      <c r="M173" s="116" t="s">
        <v>206</v>
      </c>
      <c r="N173" s="15"/>
      <c r="O173" s="119">
        <v>7889</v>
      </c>
      <c r="P173" s="15"/>
      <c r="Q173" s="116" t="s">
        <v>206</v>
      </c>
      <c r="R173" s="15"/>
      <c r="S173" s="119">
        <v>9159</v>
      </c>
    </row>
    <row r="174" spans="1:19" x14ac:dyDescent="0.25">
      <c r="A174" s="12"/>
      <c r="B174" s="137" t="s">
        <v>548</v>
      </c>
      <c r="C174" s="137"/>
      <c r="D174" s="15"/>
      <c r="E174" s="116" t="s">
        <v>206</v>
      </c>
      <c r="F174" s="15"/>
      <c r="G174" s="116" t="s">
        <v>206</v>
      </c>
      <c r="H174" s="15"/>
      <c r="I174" s="116" t="s">
        <v>206</v>
      </c>
      <c r="J174" s="15"/>
      <c r="K174" s="116" t="s">
        <v>206</v>
      </c>
      <c r="L174" s="15"/>
      <c r="M174" s="116" t="s">
        <v>206</v>
      </c>
      <c r="N174" s="15"/>
      <c r="O174" s="119">
        <v>2203</v>
      </c>
      <c r="P174" s="15"/>
      <c r="Q174" s="116" t="s">
        <v>206</v>
      </c>
      <c r="R174" s="15"/>
      <c r="S174" s="119">
        <v>2203</v>
      </c>
    </row>
    <row r="175" spans="1:19" x14ac:dyDescent="0.25">
      <c r="A175" s="12"/>
      <c r="B175" s="137" t="s">
        <v>122</v>
      </c>
      <c r="C175" s="137"/>
      <c r="D175" s="15"/>
      <c r="E175" s="116">
        <v>54</v>
      </c>
      <c r="F175" s="15"/>
      <c r="G175" s="116">
        <v>320</v>
      </c>
      <c r="H175" s="15"/>
      <c r="I175" s="116" t="s">
        <v>206</v>
      </c>
      <c r="J175" s="15"/>
      <c r="K175" s="116">
        <v>14</v>
      </c>
      <c r="L175" s="15"/>
      <c r="M175" s="116">
        <v>9</v>
      </c>
      <c r="N175" s="15"/>
      <c r="O175" s="119">
        <v>14348</v>
      </c>
      <c r="P175" s="15"/>
      <c r="Q175" s="116" t="s">
        <v>206</v>
      </c>
      <c r="R175" s="15"/>
      <c r="S175" s="119">
        <v>14745</v>
      </c>
    </row>
    <row r="176" spans="1:19" x14ac:dyDescent="0.25">
      <c r="A176" s="12"/>
      <c r="B176" s="137" t="s">
        <v>116</v>
      </c>
      <c r="C176" s="137"/>
      <c r="D176" s="15"/>
      <c r="E176" s="116" t="s">
        <v>206</v>
      </c>
      <c r="F176" s="15"/>
      <c r="G176" s="119">
        <v>2049</v>
      </c>
      <c r="H176" s="15"/>
      <c r="I176" s="116" t="s">
        <v>206</v>
      </c>
      <c r="J176" s="15"/>
      <c r="K176" s="116" t="s">
        <v>206</v>
      </c>
      <c r="L176" s="15"/>
      <c r="M176" s="116" t="s">
        <v>206</v>
      </c>
      <c r="N176" s="15"/>
      <c r="O176" s="116">
        <v>798</v>
      </c>
      <c r="P176" s="15"/>
      <c r="Q176" s="116" t="s">
        <v>206</v>
      </c>
      <c r="R176" s="15"/>
      <c r="S176" s="119">
        <v>2847</v>
      </c>
    </row>
    <row r="177" spans="1:19" ht="15.75" thickBot="1" x14ac:dyDescent="0.3">
      <c r="A177" s="12"/>
      <c r="B177" s="138" t="s">
        <v>549</v>
      </c>
      <c r="C177" s="138"/>
      <c r="D177" s="23"/>
      <c r="E177" s="122">
        <v>33564</v>
      </c>
      <c r="F177" s="23"/>
      <c r="G177" s="122">
        <v>22942</v>
      </c>
      <c r="H177" s="23"/>
      <c r="I177" s="121" t="s">
        <v>206</v>
      </c>
      <c r="J177" s="23"/>
      <c r="K177" s="121">
        <v>79</v>
      </c>
      <c r="L177" s="23"/>
      <c r="M177" s="121">
        <v>24</v>
      </c>
      <c r="N177" s="23"/>
      <c r="O177" s="122">
        <v>17778</v>
      </c>
      <c r="P177" s="23"/>
      <c r="Q177" s="122">
        <v>-72549</v>
      </c>
      <c r="R177" s="23"/>
      <c r="S177" s="122">
        <v>1838</v>
      </c>
    </row>
    <row r="178" spans="1:19" x14ac:dyDescent="0.25">
      <c r="A178" s="12"/>
      <c r="B178" s="140" t="s">
        <v>124</v>
      </c>
      <c r="C178" s="140"/>
      <c r="D178" s="21"/>
      <c r="E178" s="124">
        <v>43181</v>
      </c>
      <c r="F178" s="21"/>
      <c r="G178" s="124">
        <v>37216</v>
      </c>
      <c r="H178" s="21"/>
      <c r="I178" s="125" t="s">
        <v>206</v>
      </c>
      <c r="J178" s="21"/>
      <c r="K178" s="124">
        <v>1384</v>
      </c>
      <c r="L178" s="21"/>
      <c r="M178" s="125">
        <v>547</v>
      </c>
      <c r="N178" s="21"/>
      <c r="O178" s="124">
        <v>62106</v>
      </c>
      <c r="P178" s="21"/>
      <c r="Q178" s="124">
        <v>-76211</v>
      </c>
      <c r="R178" s="21"/>
      <c r="S178" s="124">
        <v>68223</v>
      </c>
    </row>
    <row r="179" spans="1:19" x14ac:dyDescent="0.25">
      <c r="A179" s="12"/>
      <c r="B179" s="137" t="s">
        <v>130</v>
      </c>
      <c r="C179" s="137"/>
      <c r="D179" s="15"/>
      <c r="E179" s="119">
        <v>32964</v>
      </c>
      <c r="F179" s="15"/>
      <c r="G179" s="119">
        <v>31925</v>
      </c>
      <c r="H179" s="15"/>
      <c r="I179" s="116" t="s">
        <v>206</v>
      </c>
      <c r="J179" s="15"/>
      <c r="K179" s="116">
        <v>-34</v>
      </c>
      <c r="L179" s="15"/>
      <c r="M179" s="116">
        <v>-51</v>
      </c>
      <c r="N179" s="15"/>
      <c r="O179" s="119">
        <v>37440</v>
      </c>
      <c r="P179" s="15"/>
      <c r="Q179" s="119">
        <v>-62718</v>
      </c>
      <c r="R179" s="15"/>
      <c r="S179" s="119">
        <v>39526</v>
      </c>
    </row>
    <row r="180" spans="1:19" x14ac:dyDescent="0.25">
      <c r="A180" s="12"/>
      <c r="B180" s="137" t="s">
        <v>550</v>
      </c>
      <c r="C180" s="137"/>
      <c r="D180" s="15"/>
      <c r="E180" s="119">
        <v>11311</v>
      </c>
      <c r="F180" s="15"/>
      <c r="G180" s="119">
        <v>65308</v>
      </c>
      <c r="H180" s="15"/>
      <c r="I180" s="116">
        <v>2</v>
      </c>
      <c r="J180" s="15"/>
      <c r="K180" s="116">
        <v>134</v>
      </c>
      <c r="L180" s="15"/>
      <c r="M180" s="116">
        <v>77</v>
      </c>
      <c r="N180" s="15"/>
      <c r="O180" s="119">
        <v>31846</v>
      </c>
      <c r="P180" s="15"/>
      <c r="Q180" s="119">
        <v>-97091</v>
      </c>
      <c r="R180" s="15"/>
      <c r="S180" s="119">
        <v>11587</v>
      </c>
    </row>
    <row r="181" spans="1:19" ht="15.75" thickBot="1" x14ac:dyDescent="0.3">
      <c r="A181" s="12"/>
      <c r="B181" s="138" t="s">
        <v>132</v>
      </c>
      <c r="C181" s="138"/>
      <c r="D181" s="23"/>
      <c r="E181" s="121" t="s">
        <v>206</v>
      </c>
      <c r="F181" s="23"/>
      <c r="G181" s="121" t="s">
        <v>206</v>
      </c>
      <c r="H181" s="23"/>
      <c r="I181" s="121" t="s">
        <v>206</v>
      </c>
      <c r="J181" s="23"/>
      <c r="K181" s="121" t="s">
        <v>206</v>
      </c>
      <c r="L181" s="23"/>
      <c r="M181" s="121" t="s">
        <v>206</v>
      </c>
      <c r="N181" s="23"/>
      <c r="O181" s="121">
        <v>424</v>
      </c>
      <c r="P181" s="23"/>
      <c r="Q181" s="121" t="s">
        <v>206</v>
      </c>
      <c r="R181" s="23"/>
      <c r="S181" s="121">
        <v>424</v>
      </c>
    </row>
    <row r="182" spans="1:19" ht="15.75" thickBot="1" x14ac:dyDescent="0.3">
      <c r="A182" s="12"/>
      <c r="B182" s="145" t="s">
        <v>551</v>
      </c>
      <c r="C182" s="145"/>
      <c r="D182" s="126" t="s">
        <v>203</v>
      </c>
      <c r="E182" s="127">
        <v>87456</v>
      </c>
      <c r="F182" s="36"/>
      <c r="G182" s="127">
        <v>134449</v>
      </c>
      <c r="H182" s="36"/>
      <c r="I182" s="128">
        <v>2</v>
      </c>
      <c r="J182" s="36"/>
      <c r="K182" s="127">
        <v>1484</v>
      </c>
      <c r="L182" s="36"/>
      <c r="M182" s="128">
        <v>573</v>
      </c>
      <c r="N182" s="36"/>
      <c r="O182" s="127">
        <v>131816</v>
      </c>
      <c r="P182" s="36"/>
      <c r="Q182" s="127">
        <v>-236020</v>
      </c>
      <c r="R182" s="36"/>
      <c r="S182" s="127">
        <v>119760</v>
      </c>
    </row>
    <row r="183" spans="1:19" ht="15.75" thickTop="1" x14ac:dyDescent="0.25">
      <c r="A183" s="12"/>
      <c r="B183" s="29"/>
      <c r="C183" s="29"/>
      <c r="D183" s="29"/>
      <c r="E183" s="29"/>
      <c r="F183" s="29"/>
      <c r="G183" s="29"/>
      <c r="H183" s="29"/>
      <c r="I183" s="29"/>
      <c r="J183" s="29"/>
      <c r="K183" s="29"/>
      <c r="L183" s="29"/>
      <c r="M183" s="29"/>
      <c r="N183" s="29"/>
      <c r="O183" s="29"/>
      <c r="P183" s="29"/>
      <c r="Q183" s="29"/>
      <c r="R183" s="29"/>
      <c r="S183" s="29"/>
    </row>
    <row r="184" spans="1:19" ht="15.75" thickBot="1" x14ac:dyDescent="0.3">
      <c r="A184" s="12"/>
      <c r="B184" s="135" t="s">
        <v>543</v>
      </c>
      <c r="C184" s="135"/>
      <c r="D184" s="146">
        <v>41274</v>
      </c>
      <c r="E184" s="146"/>
      <c r="F184" s="146"/>
      <c r="G184" s="146"/>
      <c r="H184" s="146"/>
      <c r="I184" s="146"/>
      <c r="J184" s="146"/>
      <c r="K184" s="146"/>
      <c r="L184" s="146"/>
      <c r="M184" s="146"/>
      <c r="N184" s="146"/>
      <c r="O184" s="146"/>
      <c r="P184" s="146"/>
      <c r="Q184" s="146"/>
      <c r="R184" s="146"/>
      <c r="S184" s="146"/>
    </row>
    <row r="185" spans="1:19" x14ac:dyDescent="0.25">
      <c r="A185" s="12"/>
      <c r="B185" s="15"/>
      <c r="C185" s="15"/>
      <c r="D185" s="92"/>
      <c r="E185" s="92"/>
      <c r="F185" s="21"/>
      <c r="G185" s="49"/>
      <c r="H185" s="21"/>
      <c r="I185" s="49"/>
      <c r="J185" s="21"/>
      <c r="K185" s="49"/>
      <c r="L185" s="21"/>
      <c r="M185" s="49"/>
      <c r="N185" s="21"/>
      <c r="O185" s="49"/>
      <c r="P185" s="21"/>
      <c r="Q185" s="49"/>
      <c r="R185" s="21"/>
      <c r="S185" s="49"/>
    </row>
    <row r="186" spans="1:19" x14ac:dyDescent="0.25">
      <c r="A186" s="12"/>
      <c r="B186" s="135" t="s">
        <v>98</v>
      </c>
      <c r="C186" s="135"/>
      <c r="D186" s="104"/>
      <c r="E186" s="104"/>
      <c r="F186" s="15"/>
      <c r="G186" s="18"/>
      <c r="H186" s="15"/>
      <c r="I186" s="18"/>
      <c r="J186" s="15"/>
      <c r="K186" s="18"/>
      <c r="L186" s="15"/>
      <c r="M186" s="18"/>
      <c r="N186" s="15"/>
      <c r="O186" s="18"/>
      <c r="P186" s="15"/>
      <c r="Q186" s="18"/>
      <c r="R186" s="15"/>
      <c r="S186" s="18"/>
    </row>
    <row r="187" spans="1:19" x14ac:dyDescent="0.25">
      <c r="A187" s="12"/>
      <c r="B187" s="137" t="s">
        <v>99</v>
      </c>
      <c r="C187" s="137"/>
      <c r="D187" s="118" t="s">
        <v>203</v>
      </c>
      <c r="E187" s="116">
        <v>2</v>
      </c>
      <c r="F187" s="15"/>
      <c r="G187" s="116">
        <v>12</v>
      </c>
      <c r="H187" s="15"/>
      <c r="I187" s="116">
        <v>6</v>
      </c>
      <c r="J187" s="15"/>
      <c r="K187" s="116">
        <v>50</v>
      </c>
      <c r="L187" s="15"/>
      <c r="M187" s="116">
        <v>2</v>
      </c>
      <c r="N187" s="15"/>
      <c r="O187" s="119">
        <v>3546</v>
      </c>
      <c r="P187" s="15"/>
      <c r="Q187" s="116" t="s">
        <v>206</v>
      </c>
      <c r="R187" s="15"/>
      <c r="S187" s="119">
        <v>3618</v>
      </c>
    </row>
    <row r="188" spans="1:19" x14ac:dyDescent="0.25">
      <c r="A188" s="12"/>
      <c r="B188" s="137" t="s">
        <v>100</v>
      </c>
      <c r="C188" s="137"/>
      <c r="D188" s="15"/>
      <c r="E188" s="116">
        <v>748</v>
      </c>
      <c r="F188" s="15"/>
      <c r="G188" s="116" t="s">
        <v>206</v>
      </c>
      <c r="H188" s="15"/>
      <c r="I188" s="116" t="s">
        <v>206</v>
      </c>
      <c r="J188" s="15"/>
      <c r="K188" s="116" t="s">
        <v>206</v>
      </c>
      <c r="L188" s="15"/>
      <c r="M188" s="116" t="s">
        <v>206</v>
      </c>
      <c r="N188" s="15"/>
      <c r="O188" s="116" t="s">
        <v>206</v>
      </c>
      <c r="P188" s="15"/>
      <c r="Q188" s="116" t="s">
        <v>206</v>
      </c>
      <c r="R188" s="15"/>
      <c r="S188" s="116">
        <v>748</v>
      </c>
    </row>
    <row r="189" spans="1:19" x14ac:dyDescent="0.25">
      <c r="A189" s="12"/>
      <c r="B189" s="137" t="s">
        <v>552</v>
      </c>
      <c r="C189" s="137"/>
      <c r="D189" s="15"/>
      <c r="E189" s="116">
        <v>64</v>
      </c>
      <c r="F189" s="15"/>
      <c r="G189" s="119">
        <v>2711</v>
      </c>
      <c r="H189" s="15"/>
      <c r="I189" s="116" t="s">
        <v>206</v>
      </c>
      <c r="J189" s="15"/>
      <c r="K189" s="116" t="s">
        <v>206</v>
      </c>
      <c r="L189" s="15"/>
      <c r="M189" s="116" t="s">
        <v>206</v>
      </c>
      <c r="N189" s="15"/>
      <c r="O189" s="119">
        <v>11494</v>
      </c>
      <c r="P189" s="15"/>
      <c r="Q189" s="119">
        <v>-5087</v>
      </c>
      <c r="R189" s="15"/>
      <c r="S189" s="119">
        <v>9182</v>
      </c>
    </row>
    <row r="190" spans="1:19" x14ac:dyDescent="0.25">
      <c r="A190" s="12"/>
      <c r="B190" s="137" t="s">
        <v>103</v>
      </c>
      <c r="C190" s="137"/>
      <c r="D190" s="15"/>
      <c r="E190" s="116" t="s">
        <v>206</v>
      </c>
      <c r="F190" s="15"/>
      <c r="G190" s="116">
        <v>57</v>
      </c>
      <c r="H190" s="15"/>
      <c r="I190" s="116" t="s">
        <v>206</v>
      </c>
      <c r="J190" s="15"/>
      <c r="K190" s="116" t="s">
        <v>206</v>
      </c>
      <c r="L190" s="15"/>
      <c r="M190" s="116" t="s">
        <v>206</v>
      </c>
      <c r="N190" s="15"/>
      <c r="O190" s="116">
        <v>908</v>
      </c>
      <c r="P190" s="15"/>
      <c r="Q190" s="116" t="s">
        <v>206</v>
      </c>
      <c r="R190" s="15"/>
      <c r="S190" s="116">
        <v>965</v>
      </c>
    </row>
    <row r="191" spans="1:19" ht="15.75" thickBot="1" x14ac:dyDescent="0.3">
      <c r="A191" s="12"/>
      <c r="B191" s="138" t="s">
        <v>104</v>
      </c>
      <c r="C191" s="138"/>
      <c r="D191" s="23"/>
      <c r="E191" s="121">
        <v>19</v>
      </c>
      <c r="F191" s="23"/>
      <c r="G191" s="121">
        <v>847</v>
      </c>
      <c r="H191" s="23"/>
      <c r="I191" s="121" t="s">
        <v>206</v>
      </c>
      <c r="J191" s="23"/>
      <c r="K191" s="121">
        <v>1</v>
      </c>
      <c r="L191" s="23"/>
      <c r="M191" s="121" t="s">
        <v>206</v>
      </c>
      <c r="N191" s="23"/>
      <c r="O191" s="122">
        <v>8609</v>
      </c>
      <c r="P191" s="23"/>
      <c r="Q191" s="121" t="s">
        <v>206</v>
      </c>
      <c r="R191" s="23"/>
      <c r="S191" s="122">
        <v>9476</v>
      </c>
    </row>
    <row r="192" spans="1:19" x14ac:dyDescent="0.25">
      <c r="A192" s="12"/>
      <c r="B192" s="140" t="s">
        <v>105</v>
      </c>
      <c r="C192" s="140"/>
      <c r="D192" s="21"/>
      <c r="E192" s="125">
        <v>833</v>
      </c>
      <c r="F192" s="21"/>
      <c r="G192" s="124">
        <v>3627</v>
      </c>
      <c r="H192" s="21"/>
      <c r="I192" s="125">
        <v>6</v>
      </c>
      <c r="J192" s="21"/>
      <c r="K192" s="125">
        <v>51</v>
      </c>
      <c r="L192" s="21"/>
      <c r="M192" s="125">
        <v>2</v>
      </c>
      <c r="N192" s="21"/>
      <c r="O192" s="124">
        <v>24557</v>
      </c>
      <c r="P192" s="21"/>
      <c r="Q192" s="124">
        <v>-5087</v>
      </c>
      <c r="R192" s="21"/>
      <c r="S192" s="124">
        <v>23989</v>
      </c>
    </row>
    <row r="193" spans="1:19" x14ac:dyDescent="0.25">
      <c r="A193" s="12"/>
      <c r="B193" s="137" t="s">
        <v>544</v>
      </c>
      <c r="C193" s="137"/>
      <c r="D193" s="15"/>
      <c r="E193" s="119">
        <v>80910</v>
      </c>
      <c r="F193" s="15"/>
      <c r="G193" s="119">
        <v>114314</v>
      </c>
      <c r="H193" s="15"/>
      <c r="I193" s="116">
        <v>759</v>
      </c>
      <c r="J193" s="15"/>
      <c r="K193" s="119">
        <v>1455</v>
      </c>
      <c r="L193" s="15"/>
      <c r="M193" s="116">
        <v>578</v>
      </c>
      <c r="N193" s="15"/>
      <c r="O193" s="119">
        <v>44739</v>
      </c>
      <c r="P193" s="15"/>
      <c r="Q193" s="119">
        <v>-217749</v>
      </c>
      <c r="R193" s="15"/>
      <c r="S193" s="119">
        <v>25006</v>
      </c>
    </row>
    <row r="194" spans="1:19" x14ac:dyDescent="0.25">
      <c r="A194" s="12"/>
      <c r="B194" s="137" t="s">
        <v>219</v>
      </c>
      <c r="C194" s="137"/>
      <c r="D194" s="15"/>
      <c r="E194" s="116" t="s">
        <v>206</v>
      </c>
      <c r="F194" s="15"/>
      <c r="G194" s="119">
        <v>8771</v>
      </c>
      <c r="H194" s="15"/>
      <c r="I194" s="116" t="s">
        <v>206</v>
      </c>
      <c r="J194" s="15"/>
      <c r="K194" s="116" t="s">
        <v>206</v>
      </c>
      <c r="L194" s="15"/>
      <c r="M194" s="116" t="s">
        <v>206</v>
      </c>
      <c r="N194" s="15"/>
      <c r="O194" s="119">
        <v>58492</v>
      </c>
      <c r="P194" s="15"/>
      <c r="Q194" s="116" t="s">
        <v>206</v>
      </c>
      <c r="R194" s="15"/>
      <c r="S194" s="119">
        <v>67263</v>
      </c>
    </row>
    <row r="195" spans="1:19" ht="15.75" thickBot="1" x14ac:dyDescent="0.3">
      <c r="A195" s="12"/>
      <c r="B195" s="138" t="s">
        <v>109</v>
      </c>
      <c r="C195" s="138"/>
      <c r="D195" s="23"/>
      <c r="E195" s="121">
        <v>55</v>
      </c>
      <c r="F195" s="23"/>
      <c r="G195" s="121">
        <v>216</v>
      </c>
      <c r="H195" s="23"/>
      <c r="I195" s="121" t="s">
        <v>206</v>
      </c>
      <c r="J195" s="23"/>
      <c r="K195" s="121">
        <v>2</v>
      </c>
      <c r="L195" s="23"/>
      <c r="M195" s="121">
        <v>3</v>
      </c>
      <c r="N195" s="23"/>
      <c r="O195" s="121">
        <v>610</v>
      </c>
      <c r="P195" s="23"/>
      <c r="Q195" s="121" t="s">
        <v>206</v>
      </c>
      <c r="R195" s="23"/>
      <c r="S195" s="121">
        <v>886</v>
      </c>
    </row>
    <row r="196" spans="1:19" ht="15.75" thickBot="1" x14ac:dyDescent="0.3">
      <c r="A196" s="12"/>
      <c r="B196" s="145" t="s">
        <v>110</v>
      </c>
      <c r="C196" s="145"/>
      <c r="D196" s="126" t="s">
        <v>203</v>
      </c>
      <c r="E196" s="127">
        <v>81798</v>
      </c>
      <c r="F196" s="36"/>
      <c r="G196" s="127">
        <v>126928</v>
      </c>
      <c r="H196" s="36"/>
      <c r="I196" s="128">
        <v>765</v>
      </c>
      <c r="J196" s="36"/>
      <c r="K196" s="127">
        <v>1508</v>
      </c>
      <c r="L196" s="36"/>
      <c r="M196" s="128">
        <v>583</v>
      </c>
      <c r="N196" s="36"/>
      <c r="O196" s="127">
        <v>128398</v>
      </c>
      <c r="P196" s="36"/>
      <c r="Q196" s="127">
        <v>-222836</v>
      </c>
      <c r="R196" s="36"/>
      <c r="S196" s="127">
        <v>117144</v>
      </c>
    </row>
    <row r="197" spans="1:19" ht="15.75" thickTop="1" x14ac:dyDescent="0.25">
      <c r="A197" s="12"/>
      <c r="B197" s="29"/>
      <c r="C197" s="29"/>
      <c r="D197" s="29"/>
      <c r="E197" s="29"/>
      <c r="F197" s="29"/>
      <c r="G197" s="29"/>
      <c r="H197" s="29"/>
      <c r="I197" s="29"/>
      <c r="J197" s="29"/>
      <c r="K197" s="29"/>
      <c r="L197" s="29"/>
      <c r="M197" s="29"/>
      <c r="N197" s="29"/>
      <c r="O197" s="29"/>
      <c r="P197" s="29"/>
      <c r="Q197" s="29"/>
      <c r="R197" s="29"/>
      <c r="S197" s="29"/>
    </row>
    <row r="198" spans="1:19" x14ac:dyDescent="0.25">
      <c r="A198" s="12"/>
      <c r="B198" s="135" t="s">
        <v>545</v>
      </c>
      <c r="C198" s="135"/>
      <c r="D198" s="87"/>
      <c r="E198" s="87"/>
      <c r="F198" s="15"/>
      <c r="G198" s="15"/>
      <c r="H198" s="15"/>
      <c r="I198" s="15"/>
      <c r="J198" s="15"/>
      <c r="K198" s="15"/>
      <c r="L198" s="15"/>
      <c r="M198" s="15"/>
      <c r="N198" s="15"/>
      <c r="O198" s="15"/>
      <c r="P198" s="15"/>
      <c r="Q198" s="15"/>
      <c r="R198" s="15"/>
      <c r="S198" s="15"/>
    </row>
    <row r="199" spans="1:19" x14ac:dyDescent="0.25">
      <c r="A199" s="12"/>
      <c r="B199" s="137" t="s">
        <v>553</v>
      </c>
      <c r="C199" s="137"/>
      <c r="D199" s="118" t="s">
        <v>203</v>
      </c>
      <c r="E199" s="116" t="s">
        <v>206</v>
      </c>
      <c r="F199" s="15"/>
      <c r="G199" s="119">
        <v>5531</v>
      </c>
      <c r="H199" s="15"/>
      <c r="I199" s="116" t="s">
        <v>206</v>
      </c>
      <c r="J199" s="15"/>
      <c r="K199" s="116">
        <v>4</v>
      </c>
      <c r="L199" s="15"/>
      <c r="M199" s="116">
        <v>1</v>
      </c>
      <c r="N199" s="15"/>
      <c r="O199" s="119">
        <v>9564</v>
      </c>
      <c r="P199" s="15"/>
      <c r="Q199" s="119">
        <v>-5087</v>
      </c>
      <c r="R199" s="15"/>
      <c r="S199" s="119">
        <v>10013</v>
      </c>
    </row>
    <row r="200" spans="1:19" x14ac:dyDescent="0.25">
      <c r="A200" s="12"/>
      <c r="B200" s="137" t="s">
        <v>114</v>
      </c>
      <c r="C200" s="137"/>
      <c r="D200" s="15"/>
      <c r="E200" s="116">
        <v>-5</v>
      </c>
      <c r="F200" s="15"/>
      <c r="G200" s="116">
        <v>4</v>
      </c>
      <c r="H200" s="15"/>
      <c r="I200" s="116">
        <v>750</v>
      </c>
      <c r="J200" s="15"/>
      <c r="K200" s="116" t="s">
        <v>206</v>
      </c>
      <c r="L200" s="15"/>
      <c r="M200" s="116" t="s">
        <v>206</v>
      </c>
      <c r="N200" s="15"/>
      <c r="O200" s="116">
        <v>206</v>
      </c>
      <c r="P200" s="15"/>
      <c r="Q200" s="116" t="s">
        <v>206</v>
      </c>
      <c r="R200" s="15"/>
      <c r="S200" s="116">
        <v>955</v>
      </c>
    </row>
    <row r="201" spans="1:19" x14ac:dyDescent="0.25">
      <c r="A201" s="12"/>
      <c r="B201" s="137" t="s">
        <v>115</v>
      </c>
      <c r="C201" s="137"/>
      <c r="D201" s="15"/>
      <c r="E201" s="116" t="s">
        <v>206</v>
      </c>
      <c r="F201" s="15"/>
      <c r="G201" s="116">
        <v>104</v>
      </c>
      <c r="H201" s="15"/>
      <c r="I201" s="116" t="s">
        <v>206</v>
      </c>
      <c r="J201" s="15"/>
      <c r="K201" s="116">
        <v>3</v>
      </c>
      <c r="L201" s="15"/>
      <c r="M201" s="116" t="s">
        <v>206</v>
      </c>
      <c r="N201" s="15"/>
      <c r="O201" s="119">
        <v>3259</v>
      </c>
      <c r="P201" s="15"/>
      <c r="Q201" s="116" t="s">
        <v>206</v>
      </c>
      <c r="R201" s="15"/>
      <c r="S201" s="119">
        <v>3366</v>
      </c>
    </row>
    <row r="202" spans="1:19" x14ac:dyDescent="0.25">
      <c r="A202" s="12"/>
      <c r="B202" s="137" t="s">
        <v>116</v>
      </c>
      <c r="C202" s="137"/>
      <c r="D202" s="15"/>
      <c r="E202" s="116" t="s">
        <v>206</v>
      </c>
      <c r="F202" s="15"/>
      <c r="G202" s="116">
        <v>485</v>
      </c>
      <c r="H202" s="15"/>
      <c r="I202" s="116" t="s">
        <v>206</v>
      </c>
      <c r="J202" s="15"/>
      <c r="K202" s="116" t="s">
        <v>206</v>
      </c>
      <c r="L202" s="15"/>
      <c r="M202" s="116" t="s">
        <v>206</v>
      </c>
      <c r="N202" s="15"/>
      <c r="O202" s="116">
        <v>257</v>
      </c>
      <c r="P202" s="15"/>
      <c r="Q202" s="116" t="s">
        <v>206</v>
      </c>
      <c r="R202" s="15"/>
      <c r="S202" s="116">
        <v>742</v>
      </c>
    </row>
    <row r="203" spans="1:19" ht="15.75" thickBot="1" x14ac:dyDescent="0.3">
      <c r="A203" s="12"/>
      <c r="B203" s="138" t="s">
        <v>117</v>
      </c>
      <c r="C203" s="138"/>
      <c r="D203" s="23"/>
      <c r="E203" s="121">
        <v>209</v>
      </c>
      <c r="F203" s="23"/>
      <c r="G203" s="121">
        <v>636</v>
      </c>
      <c r="H203" s="23"/>
      <c r="I203" s="121">
        <v>9</v>
      </c>
      <c r="J203" s="23"/>
      <c r="K203" s="121">
        <v>15</v>
      </c>
      <c r="L203" s="23"/>
      <c r="M203" s="121">
        <v>4</v>
      </c>
      <c r="N203" s="23"/>
      <c r="O203" s="122">
        <v>1494</v>
      </c>
      <c r="P203" s="23"/>
      <c r="Q203" s="121" t="s">
        <v>206</v>
      </c>
      <c r="R203" s="23"/>
      <c r="S203" s="122">
        <v>2367</v>
      </c>
    </row>
    <row r="204" spans="1:19" x14ac:dyDescent="0.25">
      <c r="A204" s="12"/>
      <c r="B204" s="140" t="s">
        <v>118</v>
      </c>
      <c r="C204" s="140"/>
      <c r="D204" s="21"/>
      <c r="E204" s="125">
        <v>204</v>
      </c>
      <c r="F204" s="21"/>
      <c r="G204" s="124">
        <v>6760</v>
      </c>
      <c r="H204" s="21"/>
      <c r="I204" s="125">
        <v>759</v>
      </c>
      <c r="J204" s="21"/>
      <c r="K204" s="125">
        <v>22</v>
      </c>
      <c r="L204" s="21"/>
      <c r="M204" s="125">
        <v>5</v>
      </c>
      <c r="N204" s="21"/>
      <c r="O204" s="124">
        <v>14780</v>
      </c>
      <c r="P204" s="21"/>
      <c r="Q204" s="124">
        <v>-5087</v>
      </c>
      <c r="R204" s="21"/>
      <c r="S204" s="124">
        <v>17443</v>
      </c>
    </row>
    <row r="205" spans="1:19" x14ac:dyDescent="0.25">
      <c r="A205" s="12"/>
      <c r="B205" s="137" t="s">
        <v>119</v>
      </c>
      <c r="C205" s="137"/>
      <c r="D205" s="15"/>
      <c r="E205" s="119">
        <v>9453</v>
      </c>
      <c r="F205" s="15"/>
      <c r="G205" s="119">
        <v>5215</v>
      </c>
      <c r="H205" s="15"/>
      <c r="I205" s="116" t="s">
        <v>206</v>
      </c>
      <c r="J205" s="15"/>
      <c r="K205" s="119">
        <v>1250</v>
      </c>
      <c r="L205" s="15"/>
      <c r="M205" s="116">
        <v>499</v>
      </c>
      <c r="N205" s="15"/>
      <c r="O205" s="119">
        <v>4353</v>
      </c>
      <c r="P205" s="15"/>
      <c r="Q205" s="116" t="s">
        <v>206</v>
      </c>
      <c r="R205" s="15"/>
      <c r="S205" s="119">
        <v>20770</v>
      </c>
    </row>
    <row r="206" spans="1:19" x14ac:dyDescent="0.25">
      <c r="A206" s="12"/>
      <c r="B206" s="137" t="s">
        <v>546</v>
      </c>
      <c r="C206" s="137"/>
      <c r="D206" s="15"/>
      <c r="E206" s="15"/>
      <c r="F206" s="15"/>
      <c r="G206" s="15"/>
      <c r="H206" s="15"/>
      <c r="I206" s="15"/>
      <c r="J206" s="15"/>
      <c r="K206" s="15"/>
      <c r="L206" s="15"/>
      <c r="M206" s="15"/>
      <c r="N206" s="15"/>
      <c r="O206" s="15"/>
      <c r="P206" s="15"/>
      <c r="Q206" s="15"/>
      <c r="R206" s="15"/>
      <c r="S206" s="15"/>
    </row>
    <row r="207" spans="1:19" x14ac:dyDescent="0.25">
      <c r="A207" s="12"/>
      <c r="B207" s="15"/>
      <c r="C207" s="118" t="s">
        <v>547</v>
      </c>
      <c r="D207" s="15"/>
      <c r="E207" s="116" t="s">
        <v>206</v>
      </c>
      <c r="F207" s="15"/>
      <c r="G207" s="119">
        <v>1250</v>
      </c>
      <c r="H207" s="15"/>
      <c r="I207" s="116" t="s">
        <v>206</v>
      </c>
      <c r="J207" s="15"/>
      <c r="K207" s="116" t="s">
        <v>206</v>
      </c>
      <c r="L207" s="15"/>
      <c r="M207" s="116" t="s">
        <v>206</v>
      </c>
      <c r="N207" s="15"/>
      <c r="O207" s="119">
        <v>7697</v>
      </c>
      <c r="P207" s="15"/>
      <c r="Q207" s="116" t="s">
        <v>206</v>
      </c>
      <c r="R207" s="15"/>
      <c r="S207" s="119">
        <v>8947</v>
      </c>
    </row>
    <row r="208" spans="1:19" x14ac:dyDescent="0.25">
      <c r="A208" s="12"/>
      <c r="B208" s="137" t="s">
        <v>548</v>
      </c>
      <c r="C208" s="137"/>
      <c r="D208" s="15"/>
      <c r="E208" s="116" t="s">
        <v>206</v>
      </c>
      <c r="F208" s="15"/>
      <c r="G208" s="116" t="s">
        <v>206</v>
      </c>
      <c r="H208" s="15"/>
      <c r="I208" s="116" t="s">
        <v>206</v>
      </c>
      <c r="J208" s="15"/>
      <c r="K208" s="116" t="s">
        <v>206</v>
      </c>
      <c r="L208" s="15"/>
      <c r="M208" s="116" t="s">
        <v>206</v>
      </c>
      <c r="N208" s="15"/>
      <c r="O208" s="119">
        <v>2810</v>
      </c>
      <c r="P208" s="15"/>
      <c r="Q208" s="116" t="s">
        <v>206</v>
      </c>
      <c r="R208" s="15"/>
      <c r="S208" s="119">
        <v>2810</v>
      </c>
    </row>
    <row r="209" spans="1:19" x14ac:dyDescent="0.25">
      <c r="A209" s="12"/>
      <c r="B209" s="137" t="s">
        <v>122</v>
      </c>
      <c r="C209" s="137"/>
      <c r="D209" s="15"/>
      <c r="E209" s="116">
        <v>15</v>
      </c>
      <c r="F209" s="15"/>
      <c r="G209" s="116">
        <v>598</v>
      </c>
      <c r="H209" s="15"/>
      <c r="I209" s="116" t="s">
        <v>206</v>
      </c>
      <c r="J209" s="15"/>
      <c r="K209" s="116">
        <v>16</v>
      </c>
      <c r="L209" s="15"/>
      <c r="M209" s="116">
        <v>7</v>
      </c>
      <c r="N209" s="15"/>
      <c r="O209" s="119">
        <v>12549</v>
      </c>
      <c r="P209" s="15"/>
      <c r="Q209" s="116" t="s">
        <v>206</v>
      </c>
      <c r="R209" s="15"/>
      <c r="S209" s="119">
        <v>13185</v>
      </c>
    </row>
    <row r="210" spans="1:19" x14ac:dyDescent="0.25">
      <c r="A210" s="12"/>
      <c r="B210" s="137" t="s">
        <v>116</v>
      </c>
      <c r="C210" s="137"/>
      <c r="D210" s="15"/>
      <c r="E210" s="116" t="s">
        <v>206</v>
      </c>
      <c r="F210" s="15"/>
      <c r="G210" s="119">
        <v>2464</v>
      </c>
      <c r="H210" s="15"/>
      <c r="I210" s="116" t="s">
        <v>206</v>
      </c>
      <c r="J210" s="15"/>
      <c r="K210" s="116" t="s">
        <v>206</v>
      </c>
      <c r="L210" s="15"/>
      <c r="M210" s="116" t="s">
        <v>206</v>
      </c>
      <c r="N210" s="15"/>
      <c r="O210" s="116">
        <v>882</v>
      </c>
      <c r="P210" s="15"/>
      <c r="Q210" s="116" t="s">
        <v>206</v>
      </c>
      <c r="R210" s="15"/>
      <c r="S210" s="119">
        <v>3346</v>
      </c>
    </row>
    <row r="211" spans="1:19" ht="15.75" thickBot="1" x14ac:dyDescent="0.3">
      <c r="A211" s="12"/>
      <c r="B211" s="138" t="s">
        <v>549</v>
      </c>
      <c r="C211" s="138"/>
      <c r="D211" s="23"/>
      <c r="E211" s="122">
        <v>30938</v>
      </c>
      <c r="F211" s="23"/>
      <c r="G211" s="122">
        <v>19916</v>
      </c>
      <c r="H211" s="23"/>
      <c r="I211" s="121" t="s">
        <v>206</v>
      </c>
      <c r="J211" s="23"/>
      <c r="K211" s="121">
        <v>117</v>
      </c>
      <c r="L211" s="23"/>
      <c r="M211" s="121">
        <v>50</v>
      </c>
      <c r="N211" s="23"/>
      <c r="O211" s="122">
        <v>21174</v>
      </c>
      <c r="P211" s="23"/>
      <c r="Q211" s="122">
        <v>-69979</v>
      </c>
      <c r="R211" s="23"/>
      <c r="S211" s="122">
        <v>2216</v>
      </c>
    </row>
    <row r="212" spans="1:19" x14ac:dyDescent="0.25">
      <c r="A212" s="12"/>
      <c r="B212" s="140" t="s">
        <v>124</v>
      </c>
      <c r="C212" s="140"/>
      <c r="D212" s="21"/>
      <c r="E212" s="124">
        <v>40610</v>
      </c>
      <c r="F212" s="21"/>
      <c r="G212" s="124">
        <v>36203</v>
      </c>
      <c r="H212" s="21"/>
      <c r="I212" s="125">
        <v>759</v>
      </c>
      <c r="J212" s="21"/>
      <c r="K212" s="124">
        <v>1405</v>
      </c>
      <c r="L212" s="21"/>
      <c r="M212" s="125">
        <v>561</v>
      </c>
      <c r="N212" s="21"/>
      <c r="O212" s="124">
        <v>64245</v>
      </c>
      <c r="P212" s="21"/>
      <c r="Q212" s="124">
        <v>-75066</v>
      </c>
      <c r="R212" s="21"/>
      <c r="S212" s="124">
        <v>68717</v>
      </c>
    </row>
    <row r="213" spans="1:19" x14ac:dyDescent="0.25">
      <c r="A213" s="12"/>
      <c r="B213" s="137" t="s">
        <v>130</v>
      </c>
      <c r="C213" s="137"/>
      <c r="D213" s="15"/>
      <c r="E213" s="119">
        <v>28815</v>
      </c>
      <c r="F213" s="15"/>
      <c r="G213" s="119">
        <v>24041</v>
      </c>
      <c r="H213" s="15"/>
      <c r="I213" s="116">
        <v>4</v>
      </c>
      <c r="J213" s="15"/>
      <c r="K213" s="116">
        <v>-78</v>
      </c>
      <c r="L213" s="15"/>
      <c r="M213" s="116">
        <v>-73</v>
      </c>
      <c r="N213" s="15"/>
      <c r="O213" s="119">
        <v>30778</v>
      </c>
      <c r="P213" s="15"/>
      <c r="Q213" s="119">
        <v>-48149</v>
      </c>
      <c r="R213" s="15"/>
      <c r="S213" s="119">
        <v>35338</v>
      </c>
    </row>
    <row r="214" spans="1:19" x14ac:dyDescent="0.25">
      <c r="A214" s="12"/>
      <c r="B214" s="137" t="s">
        <v>550</v>
      </c>
      <c r="C214" s="137"/>
      <c r="D214" s="15"/>
      <c r="E214" s="119">
        <v>12373</v>
      </c>
      <c r="F214" s="15"/>
      <c r="G214" s="119">
        <v>66684</v>
      </c>
      <c r="H214" s="15"/>
      <c r="I214" s="116">
        <v>2</v>
      </c>
      <c r="J214" s="15"/>
      <c r="K214" s="116">
        <v>181</v>
      </c>
      <c r="L214" s="15"/>
      <c r="M214" s="116">
        <v>95</v>
      </c>
      <c r="N214" s="15"/>
      <c r="O214" s="119">
        <v>32935</v>
      </c>
      <c r="P214" s="15"/>
      <c r="Q214" s="119">
        <v>-99621</v>
      </c>
      <c r="R214" s="15"/>
      <c r="S214" s="119">
        <v>12649</v>
      </c>
    </row>
    <row r="215" spans="1:19" ht="15.75" thickBot="1" x14ac:dyDescent="0.3">
      <c r="A215" s="12"/>
      <c r="B215" s="138" t="s">
        <v>132</v>
      </c>
      <c r="C215" s="138"/>
      <c r="D215" s="23"/>
      <c r="E215" s="121" t="s">
        <v>206</v>
      </c>
      <c r="F215" s="23"/>
      <c r="G215" s="121" t="s">
        <v>206</v>
      </c>
      <c r="H215" s="23"/>
      <c r="I215" s="121" t="s">
        <v>206</v>
      </c>
      <c r="J215" s="23"/>
      <c r="K215" s="121" t="s">
        <v>206</v>
      </c>
      <c r="L215" s="23"/>
      <c r="M215" s="121" t="s">
        <v>206</v>
      </c>
      <c r="N215" s="23"/>
      <c r="O215" s="121">
        <v>440</v>
      </c>
      <c r="P215" s="23"/>
      <c r="Q215" s="121" t="s">
        <v>206</v>
      </c>
      <c r="R215" s="23"/>
      <c r="S215" s="121">
        <v>440</v>
      </c>
    </row>
    <row r="216" spans="1:19" ht="15.75" thickBot="1" x14ac:dyDescent="0.3">
      <c r="A216" s="12"/>
      <c r="B216" s="145" t="s">
        <v>551</v>
      </c>
      <c r="C216" s="145"/>
      <c r="D216" s="126" t="s">
        <v>203</v>
      </c>
      <c r="E216" s="127">
        <v>81798</v>
      </c>
      <c r="F216" s="36"/>
      <c r="G216" s="127">
        <v>126928</v>
      </c>
      <c r="H216" s="36"/>
      <c r="I216" s="128">
        <v>765</v>
      </c>
      <c r="J216" s="36"/>
      <c r="K216" s="127">
        <v>1508</v>
      </c>
      <c r="L216" s="36"/>
      <c r="M216" s="128">
        <v>583</v>
      </c>
      <c r="N216" s="36"/>
      <c r="O216" s="127">
        <v>128398</v>
      </c>
      <c r="P216" s="36"/>
      <c r="Q216" s="127">
        <v>-222836</v>
      </c>
      <c r="R216" s="36"/>
      <c r="S216" s="127">
        <v>117144</v>
      </c>
    </row>
    <row r="217" spans="1:19" ht="15.75" thickTop="1" x14ac:dyDescent="0.25">
      <c r="A217" s="12"/>
      <c r="B217" s="147" t="s">
        <v>554</v>
      </c>
      <c r="C217" s="147"/>
      <c r="D217" s="147"/>
      <c r="E217" s="147"/>
      <c r="F217" s="147"/>
      <c r="G217" s="147"/>
      <c r="H217" s="147"/>
      <c r="I217" s="147"/>
      <c r="J217" s="147"/>
      <c r="K217" s="147"/>
      <c r="L217" s="147"/>
      <c r="M217" s="147"/>
      <c r="N217" s="147"/>
      <c r="O217" s="147"/>
      <c r="P217" s="147"/>
      <c r="Q217" s="147"/>
      <c r="R217" s="147"/>
      <c r="S217" s="147"/>
    </row>
    <row r="218" spans="1:19" x14ac:dyDescent="0.25">
      <c r="A218" s="12"/>
      <c r="B218" s="148" t="s">
        <v>555</v>
      </c>
      <c r="C218" s="148"/>
      <c r="D218" s="148"/>
      <c r="E218" s="148"/>
      <c r="F218" s="148"/>
      <c r="G218" s="148"/>
      <c r="H218" s="148"/>
      <c r="I218" s="148"/>
      <c r="J218" s="148"/>
      <c r="K218" s="148"/>
      <c r="L218" s="148"/>
      <c r="M218" s="148"/>
      <c r="N218" s="148"/>
      <c r="O218" s="148"/>
      <c r="P218" s="148"/>
      <c r="Q218" s="148"/>
      <c r="R218" s="148"/>
      <c r="S218" s="148"/>
    </row>
    <row r="219" spans="1:19" ht="15" customHeight="1" x14ac:dyDescent="0.25">
      <c r="A219" s="12" t="s">
        <v>596</v>
      </c>
      <c r="B219" s="11" t="s">
        <v>4</v>
      </c>
      <c r="C219" s="11"/>
      <c r="D219" s="11"/>
      <c r="E219" s="11"/>
      <c r="F219" s="11"/>
      <c r="G219" s="11"/>
      <c r="H219" s="11"/>
      <c r="I219" s="11"/>
      <c r="J219" s="11"/>
      <c r="K219" s="11"/>
      <c r="L219" s="11"/>
      <c r="M219" s="11"/>
      <c r="N219" s="11"/>
      <c r="O219" s="11"/>
      <c r="P219" s="11"/>
      <c r="Q219" s="11"/>
      <c r="R219" s="11"/>
      <c r="S219" s="11"/>
    </row>
    <row r="220" spans="1:19" ht="15.75" thickBot="1" x14ac:dyDescent="0.3">
      <c r="A220" s="12"/>
      <c r="B220" s="15"/>
      <c r="C220" s="17"/>
      <c r="D220" s="162" t="s">
        <v>198</v>
      </c>
      <c r="E220" s="162"/>
      <c r="F220" s="162"/>
      <c r="G220" s="162"/>
      <c r="H220" s="162"/>
      <c r="I220" s="162"/>
      <c r="J220" s="162"/>
      <c r="K220" s="162"/>
      <c r="L220" s="162"/>
      <c r="M220" s="162"/>
      <c r="N220" s="162"/>
      <c r="O220" s="162"/>
      <c r="P220" s="162"/>
      <c r="Q220" s="162"/>
      <c r="R220" s="162"/>
      <c r="S220" s="162"/>
    </row>
    <row r="221" spans="1:19" ht="15.75" thickBot="1" x14ac:dyDescent="0.3">
      <c r="A221" s="12"/>
      <c r="B221" s="163" t="s">
        <v>556</v>
      </c>
      <c r="C221" s="163"/>
      <c r="D221" s="164" t="s">
        <v>539</v>
      </c>
      <c r="E221" s="164"/>
      <c r="F221" s="164"/>
      <c r="G221" s="164"/>
      <c r="H221" s="164"/>
      <c r="I221" s="164"/>
      <c r="J221" s="164"/>
      <c r="K221" s="164"/>
      <c r="L221" s="164"/>
      <c r="M221" s="164"/>
      <c r="N221" s="164"/>
      <c r="O221" s="164"/>
      <c r="P221" s="164"/>
      <c r="Q221" s="164"/>
      <c r="R221" s="164"/>
      <c r="S221" s="164"/>
    </row>
    <row r="222" spans="1:19" ht="15.75" thickBot="1" x14ac:dyDescent="0.3">
      <c r="A222" s="12"/>
      <c r="B222" s="15"/>
      <c r="C222" s="15"/>
      <c r="D222" s="165" t="s">
        <v>519</v>
      </c>
      <c r="E222" s="165"/>
      <c r="F222" s="49"/>
      <c r="G222" s="150" t="s">
        <v>520</v>
      </c>
      <c r="H222" s="49"/>
      <c r="I222" s="150" t="s">
        <v>521</v>
      </c>
      <c r="J222" s="49"/>
      <c r="K222" s="150" t="s">
        <v>522</v>
      </c>
      <c r="L222" s="49"/>
      <c r="M222" s="150" t="s">
        <v>523</v>
      </c>
      <c r="N222" s="49"/>
      <c r="O222" s="150" t="s">
        <v>524</v>
      </c>
      <c r="P222" s="49"/>
      <c r="Q222" s="150" t="s">
        <v>525</v>
      </c>
      <c r="R222" s="49"/>
      <c r="S222" s="150" t="s">
        <v>526</v>
      </c>
    </row>
    <row r="223" spans="1:19" x14ac:dyDescent="0.25">
      <c r="A223" s="12"/>
      <c r="B223" s="163" t="s">
        <v>144</v>
      </c>
      <c r="C223" s="163"/>
      <c r="D223" s="163"/>
      <c r="E223" s="49"/>
      <c r="F223" s="15"/>
      <c r="G223" s="49"/>
      <c r="H223" s="15"/>
      <c r="I223" s="49"/>
      <c r="J223" s="15"/>
      <c r="K223" s="49"/>
      <c r="L223" s="15"/>
      <c r="M223" s="49"/>
      <c r="N223" s="15"/>
      <c r="O223" s="49"/>
      <c r="P223" s="15"/>
      <c r="Q223" s="49"/>
      <c r="R223" s="15"/>
      <c r="S223" s="49"/>
    </row>
    <row r="224" spans="1:19" x14ac:dyDescent="0.25">
      <c r="A224" s="12"/>
      <c r="B224" s="166" t="s">
        <v>557</v>
      </c>
      <c r="C224" s="166"/>
      <c r="D224" s="15"/>
      <c r="E224" s="18"/>
      <c r="F224" s="15"/>
      <c r="G224" s="18"/>
      <c r="H224" s="15"/>
      <c r="I224" s="18"/>
      <c r="J224" s="15"/>
      <c r="K224" s="18"/>
      <c r="L224" s="15"/>
      <c r="M224" s="18"/>
      <c r="N224" s="15"/>
      <c r="O224" s="18"/>
      <c r="P224" s="15"/>
      <c r="Q224" s="18"/>
      <c r="R224" s="15"/>
      <c r="S224" s="18"/>
    </row>
    <row r="225" spans="1:19" x14ac:dyDescent="0.25">
      <c r="A225" s="12"/>
      <c r="B225" s="15"/>
      <c r="C225" s="151" t="s">
        <v>558</v>
      </c>
      <c r="D225" s="151" t="s">
        <v>203</v>
      </c>
      <c r="E225" s="152">
        <v>1717</v>
      </c>
      <c r="F225" s="15"/>
      <c r="G225" s="152">
        <v>2618</v>
      </c>
      <c r="H225" s="15"/>
      <c r="I225" s="149">
        <v>-2</v>
      </c>
      <c r="J225" s="15"/>
      <c r="K225" s="149">
        <v>4</v>
      </c>
      <c r="L225" s="15"/>
      <c r="M225" s="149" t="s">
        <v>206</v>
      </c>
      <c r="N225" s="15"/>
      <c r="O225" s="152">
        <v>9559</v>
      </c>
      <c r="P225" s="15"/>
      <c r="Q225" s="152">
        <v>-1955</v>
      </c>
      <c r="R225" s="15"/>
      <c r="S225" s="152">
        <v>11941</v>
      </c>
    </row>
    <row r="226" spans="1:19" ht="15.75" thickBot="1" x14ac:dyDescent="0.3">
      <c r="A226" s="12"/>
      <c r="B226" s="167" t="s">
        <v>157</v>
      </c>
      <c r="C226" s="167"/>
      <c r="D226" s="167"/>
      <c r="E226" s="153" t="s">
        <v>206</v>
      </c>
      <c r="F226" s="23"/>
      <c r="G226" s="153" t="s">
        <v>206</v>
      </c>
      <c r="H226" s="23"/>
      <c r="I226" s="153" t="s">
        <v>206</v>
      </c>
      <c r="J226" s="23"/>
      <c r="K226" s="153" t="s">
        <v>206</v>
      </c>
      <c r="L226" s="23"/>
      <c r="M226" s="153" t="s">
        <v>206</v>
      </c>
      <c r="N226" s="23"/>
      <c r="O226" s="153">
        <v>631</v>
      </c>
      <c r="P226" s="23"/>
      <c r="Q226" s="153">
        <v>-396</v>
      </c>
      <c r="R226" s="23"/>
      <c r="S226" s="153">
        <v>235</v>
      </c>
    </row>
    <row r="227" spans="1:19" ht="15.75" thickBot="1" x14ac:dyDescent="0.3">
      <c r="A227" s="12"/>
      <c r="B227" s="168" t="s">
        <v>559</v>
      </c>
      <c r="C227" s="168"/>
      <c r="D227" s="64"/>
      <c r="E227" s="154">
        <v>1717</v>
      </c>
      <c r="F227" s="63"/>
      <c r="G227" s="154">
        <v>2618</v>
      </c>
      <c r="H227" s="63"/>
      <c r="I227" s="150">
        <v>-2</v>
      </c>
      <c r="J227" s="63"/>
      <c r="K227" s="150">
        <v>4</v>
      </c>
      <c r="L227" s="63"/>
      <c r="M227" s="150" t="s">
        <v>206</v>
      </c>
      <c r="N227" s="63"/>
      <c r="O227" s="154">
        <v>10190</v>
      </c>
      <c r="P227" s="63"/>
      <c r="Q227" s="154">
        <v>-2351</v>
      </c>
      <c r="R227" s="63"/>
      <c r="S227" s="154">
        <v>12176</v>
      </c>
    </row>
    <row r="228" spans="1:19" x14ac:dyDescent="0.25">
      <c r="A228" s="12"/>
      <c r="B228" s="21"/>
      <c r="C228" s="21"/>
      <c r="D228" s="49"/>
      <c r="E228" s="21"/>
      <c r="F228" s="21"/>
      <c r="G228" s="21"/>
      <c r="H228" s="21"/>
      <c r="I228" s="21"/>
      <c r="J228" s="21"/>
      <c r="K228" s="21"/>
      <c r="L228" s="21"/>
      <c r="M228" s="21"/>
      <c r="N228" s="21"/>
      <c r="O228" s="21"/>
      <c r="P228" s="21"/>
      <c r="Q228" s="21"/>
      <c r="R228" s="21"/>
      <c r="S228" s="21"/>
    </row>
    <row r="229" spans="1:19" x14ac:dyDescent="0.25">
      <c r="A229" s="12"/>
      <c r="B229" s="163" t="s">
        <v>159</v>
      </c>
      <c r="C229" s="163"/>
      <c r="D229" s="18"/>
      <c r="E229" s="15"/>
      <c r="F229" s="15"/>
      <c r="G229" s="15"/>
      <c r="H229" s="15"/>
      <c r="I229" s="15"/>
      <c r="J229" s="15"/>
      <c r="K229" s="15"/>
      <c r="L229" s="15"/>
      <c r="M229" s="15"/>
      <c r="N229" s="15"/>
      <c r="O229" s="15"/>
      <c r="P229" s="15"/>
      <c r="Q229" s="15"/>
      <c r="R229" s="15"/>
      <c r="S229" s="15"/>
    </row>
    <row r="230" spans="1:19" x14ac:dyDescent="0.25">
      <c r="A230" s="12"/>
      <c r="B230" s="166" t="s">
        <v>160</v>
      </c>
      <c r="C230" s="166"/>
      <c r="D230" s="18"/>
      <c r="E230" s="149" t="s">
        <v>206</v>
      </c>
      <c r="F230" s="15"/>
      <c r="G230" s="152">
        <v>-1795</v>
      </c>
      <c r="H230" s="15"/>
      <c r="I230" s="149" t="s">
        <v>206</v>
      </c>
      <c r="J230" s="15"/>
      <c r="K230" s="149" t="s">
        <v>206</v>
      </c>
      <c r="L230" s="15"/>
      <c r="M230" s="149" t="s">
        <v>206</v>
      </c>
      <c r="N230" s="15"/>
      <c r="O230" s="152">
        <v>-9825</v>
      </c>
      <c r="P230" s="15"/>
      <c r="Q230" s="149">
        <v>339</v>
      </c>
      <c r="R230" s="15"/>
      <c r="S230" s="152">
        <v>-11281</v>
      </c>
    </row>
    <row r="231" spans="1:19" x14ac:dyDescent="0.25">
      <c r="A231" s="12"/>
      <c r="B231" s="166" t="s">
        <v>161</v>
      </c>
      <c r="C231" s="166"/>
      <c r="D231" s="18"/>
      <c r="E231" s="149" t="s">
        <v>206</v>
      </c>
      <c r="F231" s="15"/>
      <c r="G231" s="149">
        <v>581</v>
      </c>
      <c r="H231" s="15"/>
      <c r="I231" s="149" t="s">
        <v>206</v>
      </c>
      <c r="J231" s="15"/>
      <c r="K231" s="149" t="s">
        <v>206</v>
      </c>
      <c r="L231" s="15"/>
      <c r="M231" s="149" t="s">
        <v>206</v>
      </c>
      <c r="N231" s="15"/>
      <c r="O231" s="152">
        <v>2646</v>
      </c>
      <c r="P231" s="15"/>
      <c r="Q231" s="149">
        <v>-52</v>
      </c>
      <c r="R231" s="15"/>
      <c r="S231" s="152">
        <v>3175</v>
      </c>
    </row>
    <row r="232" spans="1:19" x14ac:dyDescent="0.25">
      <c r="A232" s="12"/>
      <c r="B232" s="166" t="s">
        <v>560</v>
      </c>
      <c r="C232" s="166"/>
      <c r="D232" s="18"/>
      <c r="E232" s="149" t="s">
        <v>206</v>
      </c>
      <c r="F232" s="15"/>
      <c r="G232" s="149" t="s">
        <v>206</v>
      </c>
      <c r="H232" s="15"/>
      <c r="I232" s="149" t="s">
        <v>206</v>
      </c>
      <c r="J232" s="15"/>
      <c r="K232" s="149" t="s">
        <v>206</v>
      </c>
      <c r="L232" s="15"/>
      <c r="M232" s="149" t="s">
        <v>206</v>
      </c>
      <c r="N232" s="15"/>
      <c r="O232" s="149">
        <v>1</v>
      </c>
      <c r="P232" s="15"/>
      <c r="Q232" s="149" t="s">
        <v>206</v>
      </c>
      <c r="R232" s="15"/>
      <c r="S232" s="149">
        <v>1</v>
      </c>
    </row>
    <row r="233" spans="1:19" x14ac:dyDescent="0.25">
      <c r="A233" s="12"/>
      <c r="B233" s="166" t="s">
        <v>561</v>
      </c>
      <c r="C233" s="166"/>
      <c r="D233" s="18"/>
      <c r="E233" s="149" t="s">
        <v>206</v>
      </c>
      <c r="F233" s="15"/>
      <c r="G233" s="149">
        <v>-283</v>
      </c>
      <c r="H233" s="15"/>
      <c r="I233" s="149" t="s">
        <v>206</v>
      </c>
      <c r="J233" s="15"/>
      <c r="K233" s="149" t="s">
        <v>206</v>
      </c>
      <c r="L233" s="15"/>
      <c r="M233" s="149" t="s">
        <v>206</v>
      </c>
      <c r="N233" s="15"/>
      <c r="O233" s="149">
        <v>-715</v>
      </c>
      <c r="P233" s="15"/>
      <c r="Q233" s="149">
        <v>998</v>
      </c>
      <c r="R233" s="15"/>
      <c r="S233" s="149" t="s">
        <v>206</v>
      </c>
    </row>
    <row r="234" spans="1:19" x14ac:dyDescent="0.25">
      <c r="A234" s="12"/>
      <c r="B234" s="166" t="s">
        <v>562</v>
      </c>
      <c r="C234" s="166"/>
      <c r="D234" s="18"/>
      <c r="E234" s="149" t="s">
        <v>206</v>
      </c>
      <c r="F234" s="15"/>
      <c r="G234" s="149">
        <v>266</v>
      </c>
      <c r="H234" s="15"/>
      <c r="I234" s="149">
        <v>750</v>
      </c>
      <c r="J234" s="15"/>
      <c r="K234" s="149" t="s">
        <v>206</v>
      </c>
      <c r="L234" s="15"/>
      <c r="M234" s="149" t="s">
        <v>206</v>
      </c>
      <c r="N234" s="15"/>
      <c r="O234" s="152">
        <v>2026</v>
      </c>
      <c r="P234" s="15"/>
      <c r="Q234" s="152">
        <v>-2912</v>
      </c>
      <c r="R234" s="15"/>
      <c r="S234" s="149">
        <v>130</v>
      </c>
    </row>
    <row r="235" spans="1:19" ht="15.75" thickBot="1" x14ac:dyDescent="0.3">
      <c r="A235" s="12"/>
      <c r="B235" s="167" t="s">
        <v>149</v>
      </c>
      <c r="C235" s="167"/>
      <c r="D235" s="33"/>
      <c r="E235" s="153" t="s">
        <v>206</v>
      </c>
      <c r="F235" s="23"/>
      <c r="G235" s="153">
        <v>3</v>
      </c>
      <c r="H235" s="23"/>
      <c r="I235" s="153" t="s">
        <v>206</v>
      </c>
      <c r="J235" s="23"/>
      <c r="K235" s="153" t="s">
        <v>206</v>
      </c>
      <c r="L235" s="23"/>
      <c r="M235" s="153" t="s">
        <v>206</v>
      </c>
      <c r="N235" s="23"/>
      <c r="O235" s="153">
        <v>-54</v>
      </c>
      <c r="P235" s="23"/>
      <c r="Q235" s="153" t="s">
        <v>206</v>
      </c>
      <c r="R235" s="23"/>
      <c r="S235" s="153">
        <v>-51</v>
      </c>
    </row>
    <row r="236" spans="1:19" x14ac:dyDescent="0.25">
      <c r="A236" s="12"/>
      <c r="B236" s="169" t="s">
        <v>563</v>
      </c>
      <c r="C236" s="169"/>
      <c r="D236" s="49"/>
      <c r="E236" s="21"/>
      <c r="F236" s="21"/>
      <c r="G236" s="21"/>
      <c r="H236" s="21"/>
      <c r="I236" s="21"/>
      <c r="J236" s="21"/>
      <c r="K236" s="21"/>
      <c r="L236" s="21"/>
      <c r="M236" s="21"/>
      <c r="N236" s="21"/>
      <c r="O236" s="21"/>
      <c r="P236" s="21"/>
      <c r="Q236" s="21"/>
      <c r="R236" s="21"/>
      <c r="S236" s="21"/>
    </row>
    <row r="237" spans="1:19" x14ac:dyDescent="0.25">
      <c r="A237" s="12"/>
      <c r="B237" s="15"/>
      <c r="C237" s="151" t="s">
        <v>558</v>
      </c>
      <c r="D237" s="18"/>
      <c r="E237" s="149" t="s">
        <v>206</v>
      </c>
      <c r="F237" s="15"/>
      <c r="G237" s="152">
        <v>-1228</v>
      </c>
      <c r="H237" s="15"/>
      <c r="I237" s="149">
        <v>750</v>
      </c>
      <c r="J237" s="15"/>
      <c r="K237" s="149" t="s">
        <v>206</v>
      </c>
      <c r="L237" s="15"/>
      <c r="M237" s="149" t="s">
        <v>206</v>
      </c>
      <c r="N237" s="15"/>
      <c r="O237" s="152">
        <v>-5921</v>
      </c>
      <c r="P237" s="15"/>
      <c r="Q237" s="152">
        <v>-1627</v>
      </c>
      <c r="R237" s="15"/>
      <c r="S237" s="152">
        <v>-8026</v>
      </c>
    </row>
    <row r="238" spans="1:19" ht="15.75" thickBot="1" x14ac:dyDescent="0.3">
      <c r="A238" s="12"/>
      <c r="B238" s="167" t="s">
        <v>165</v>
      </c>
      <c r="C238" s="167"/>
      <c r="D238" s="33"/>
      <c r="E238" s="153" t="s">
        <v>206</v>
      </c>
      <c r="F238" s="23"/>
      <c r="G238" s="153" t="s">
        <v>206</v>
      </c>
      <c r="H238" s="23"/>
      <c r="I238" s="153" t="s">
        <v>206</v>
      </c>
      <c r="J238" s="23"/>
      <c r="K238" s="153" t="s">
        <v>206</v>
      </c>
      <c r="L238" s="23"/>
      <c r="M238" s="153" t="s">
        <v>206</v>
      </c>
      <c r="N238" s="23"/>
      <c r="O238" s="153">
        <v>-540</v>
      </c>
      <c r="P238" s="23"/>
      <c r="Q238" s="153" t="s">
        <v>206</v>
      </c>
      <c r="R238" s="23"/>
      <c r="S238" s="153">
        <v>-540</v>
      </c>
    </row>
    <row r="239" spans="1:19" ht="15.75" thickBot="1" x14ac:dyDescent="0.3">
      <c r="A239" s="12"/>
      <c r="B239" s="168" t="s">
        <v>564</v>
      </c>
      <c r="C239" s="168"/>
      <c r="D239" s="64"/>
      <c r="E239" s="150" t="s">
        <v>206</v>
      </c>
      <c r="F239" s="63"/>
      <c r="G239" s="154">
        <v>-1228</v>
      </c>
      <c r="H239" s="63"/>
      <c r="I239" s="150">
        <v>750</v>
      </c>
      <c r="J239" s="63"/>
      <c r="K239" s="150" t="s">
        <v>206</v>
      </c>
      <c r="L239" s="63"/>
      <c r="M239" s="150" t="s">
        <v>206</v>
      </c>
      <c r="N239" s="63"/>
      <c r="O239" s="154">
        <v>-6461</v>
      </c>
      <c r="P239" s="63"/>
      <c r="Q239" s="154">
        <v>-1627</v>
      </c>
      <c r="R239" s="63"/>
      <c r="S239" s="154">
        <v>-8566</v>
      </c>
    </row>
    <row r="240" spans="1:19" x14ac:dyDescent="0.25">
      <c r="A240" s="12"/>
      <c r="B240" s="21"/>
      <c r="C240" s="21"/>
      <c r="D240" s="49"/>
      <c r="E240" s="21"/>
      <c r="F240" s="21"/>
      <c r="G240" s="21"/>
      <c r="H240" s="21"/>
      <c r="I240" s="21"/>
      <c r="J240" s="21"/>
      <c r="K240" s="21"/>
      <c r="L240" s="21"/>
      <c r="M240" s="21"/>
      <c r="N240" s="21"/>
      <c r="O240" s="21"/>
      <c r="P240" s="21"/>
      <c r="Q240" s="21"/>
      <c r="R240" s="21"/>
      <c r="S240" s="21"/>
    </row>
    <row r="241" spans="1:19" x14ac:dyDescent="0.25">
      <c r="A241" s="12"/>
      <c r="B241" s="163" t="s">
        <v>167</v>
      </c>
      <c r="C241" s="163"/>
      <c r="D241" s="18"/>
      <c r="E241" s="15"/>
      <c r="F241" s="15"/>
      <c r="G241" s="15"/>
      <c r="H241" s="15"/>
      <c r="I241" s="15"/>
      <c r="J241" s="15"/>
      <c r="K241" s="15"/>
      <c r="L241" s="15"/>
      <c r="M241" s="15"/>
      <c r="N241" s="15"/>
      <c r="O241" s="15"/>
      <c r="P241" s="15"/>
      <c r="Q241" s="15"/>
      <c r="R241" s="15"/>
      <c r="S241" s="15"/>
    </row>
    <row r="242" spans="1:19" x14ac:dyDescent="0.25">
      <c r="A242" s="12"/>
      <c r="B242" s="166" t="s">
        <v>168</v>
      </c>
      <c r="C242" s="166"/>
      <c r="D242" s="18"/>
      <c r="E242" s="149" t="s">
        <v>206</v>
      </c>
      <c r="F242" s="15"/>
      <c r="G242" s="149">
        <v>697</v>
      </c>
      <c r="H242" s="15"/>
      <c r="I242" s="149" t="s">
        <v>206</v>
      </c>
      <c r="J242" s="15"/>
      <c r="K242" s="149" t="s">
        <v>206</v>
      </c>
      <c r="L242" s="15"/>
      <c r="M242" s="149" t="s">
        <v>206</v>
      </c>
      <c r="N242" s="15"/>
      <c r="O242" s="149">
        <v>301</v>
      </c>
      <c r="P242" s="15"/>
      <c r="Q242" s="149">
        <v>-998</v>
      </c>
      <c r="R242" s="15"/>
      <c r="S242" s="149" t="s">
        <v>206</v>
      </c>
    </row>
    <row r="243" spans="1:19" x14ac:dyDescent="0.25">
      <c r="A243" s="12"/>
      <c r="B243" s="166" t="s">
        <v>169</v>
      </c>
      <c r="C243" s="166"/>
      <c r="D243" s="18"/>
      <c r="E243" s="149" t="s">
        <v>206</v>
      </c>
      <c r="F243" s="15"/>
      <c r="G243" s="152">
        <v>-1939</v>
      </c>
      <c r="H243" s="15"/>
      <c r="I243" s="149">
        <v>-750</v>
      </c>
      <c r="J243" s="15"/>
      <c r="K243" s="149" t="s">
        <v>206</v>
      </c>
      <c r="L243" s="15"/>
      <c r="M243" s="149" t="s">
        <v>206</v>
      </c>
      <c r="N243" s="15"/>
      <c r="O243" s="152">
        <v>-1169</v>
      </c>
      <c r="P243" s="15"/>
      <c r="Q243" s="152">
        <v>2912</v>
      </c>
      <c r="R243" s="15"/>
      <c r="S243" s="149">
        <v>-946</v>
      </c>
    </row>
    <row r="244" spans="1:19" x14ac:dyDescent="0.25">
      <c r="A244" s="12"/>
      <c r="B244" s="166" t="s">
        <v>171</v>
      </c>
      <c r="C244" s="166"/>
      <c r="D244" s="18"/>
      <c r="E244" s="149">
        <v>748</v>
      </c>
      <c r="F244" s="15"/>
      <c r="G244" s="149" t="s">
        <v>206</v>
      </c>
      <c r="H244" s="15"/>
      <c r="I244" s="149" t="s">
        <v>206</v>
      </c>
      <c r="J244" s="15"/>
      <c r="K244" s="149" t="s">
        <v>206</v>
      </c>
      <c r="L244" s="15"/>
      <c r="M244" s="149" t="s">
        <v>206</v>
      </c>
      <c r="N244" s="15"/>
      <c r="O244" s="149" t="s">
        <v>206</v>
      </c>
      <c r="P244" s="15"/>
      <c r="Q244" s="149" t="s">
        <v>206</v>
      </c>
      <c r="R244" s="15"/>
      <c r="S244" s="149">
        <v>748</v>
      </c>
    </row>
    <row r="245" spans="1:19" x14ac:dyDescent="0.25">
      <c r="A245" s="12"/>
      <c r="B245" s="166" t="s">
        <v>172</v>
      </c>
      <c r="C245" s="166"/>
      <c r="D245" s="18"/>
      <c r="E245" s="149">
        <v>12</v>
      </c>
      <c r="F245" s="15"/>
      <c r="G245" s="149" t="s">
        <v>206</v>
      </c>
      <c r="H245" s="15"/>
      <c r="I245" s="149" t="s">
        <v>206</v>
      </c>
      <c r="J245" s="15"/>
      <c r="K245" s="149" t="s">
        <v>206</v>
      </c>
      <c r="L245" s="15"/>
      <c r="M245" s="149" t="s">
        <v>206</v>
      </c>
      <c r="N245" s="15"/>
      <c r="O245" s="149" t="s">
        <v>206</v>
      </c>
      <c r="P245" s="15"/>
      <c r="Q245" s="149" t="s">
        <v>206</v>
      </c>
      <c r="R245" s="15"/>
      <c r="S245" s="149">
        <v>12</v>
      </c>
    </row>
    <row r="246" spans="1:19" x14ac:dyDescent="0.25">
      <c r="A246" s="12"/>
      <c r="B246" s="166" t="s">
        <v>174</v>
      </c>
      <c r="C246" s="166"/>
      <c r="D246" s="18"/>
      <c r="E246" s="152">
        <v>-2481</v>
      </c>
      <c r="F246" s="15"/>
      <c r="G246" s="149" t="s">
        <v>206</v>
      </c>
      <c r="H246" s="15"/>
      <c r="I246" s="149">
        <v>-4</v>
      </c>
      <c r="J246" s="15"/>
      <c r="K246" s="149" t="s">
        <v>206</v>
      </c>
      <c r="L246" s="15"/>
      <c r="M246" s="149" t="s">
        <v>206</v>
      </c>
      <c r="N246" s="15"/>
      <c r="O246" s="152">
        <v>-2257</v>
      </c>
      <c r="P246" s="15"/>
      <c r="Q246" s="152">
        <v>2261</v>
      </c>
      <c r="R246" s="15"/>
      <c r="S246" s="152">
        <v>-2481</v>
      </c>
    </row>
    <row r="247" spans="1:19" ht="15.75" thickBot="1" x14ac:dyDescent="0.3">
      <c r="A247" s="12"/>
      <c r="B247" s="167" t="s">
        <v>149</v>
      </c>
      <c r="C247" s="167"/>
      <c r="D247" s="33"/>
      <c r="E247" s="153">
        <v>2</v>
      </c>
      <c r="F247" s="23"/>
      <c r="G247" s="153">
        <v>39</v>
      </c>
      <c r="H247" s="23"/>
      <c r="I247" s="153" t="s">
        <v>206</v>
      </c>
      <c r="J247" s="23"/>
      <c r="K247" s="153" t="s">
        <v>206</v>
      </c>
      <c r="L247" s="23"/>
      <c r="M247" s="153" t="s">
        <v>206</v>
      </c>
      <c r="N247" s="23"/>
      <c r="O247" s="153">
        <v>-346</v>
      </c>
      <c r="P247" s="23"/>
      <c r="Q247" s="153">
        <v>-288</v>
      </c>
      <c r="R247" s="23"/>
      <c r="S247" s="153">
        <v>-593</v>
      </c>
    </row>
    <row r="248" spans="1:19" x14ac:dyDescent="0.25">
      <c r="A248" s="12"/>
      <c r="B248" s="169" t="s">
        <v>175</v>
      </c>
      <c r="C248" s="169"/>
      <c r="D248" s="49"/>
      <c r="E248" s="155">
        <v>-1719</v>
      </c>
      <c r="F248" s="21"/>
      <c r="G248" s="155">
        <v>-1203</v>
      </c>
      <c r="H248" s="21"/>
      <c r="I248" s="156">
        <v>-754</v>
      </c>
      <c r="J248" s="21"/>
      <c r="K248" s="156" t="s">
        <v>206</v>
      </c>
      <c r="L248" s="21"/>
      <c r="M248" s="156" t="s">
        <v>206</v>
      </c>
      <c r="N248" s="21"/>
      <c r="O248" s="155">
        <v>-3471</v>
      </c>
      <c r="P248" s="21"/>
      <c r="Q248" s="155">
        <v>3887</v>
      </c>
      <c r="R248" s="21"/>
      <c r="S248" s="155">
        <v>-3260</v>
      </c>
    </row>
    <row r="249" spans="1:19" ht="15.75" thickBot="1" x14ac:dyDescent="0.3">
      <c r="A249" s="12"/>
      <c r="B249" s="167" t="s">
        <v>165</v>
      </c>
      <c r="C249" s="167"/>
      <c r="D249" s="33"/>
      <c r="E249" s="153" t="s">
        <v>206</v>
      </c>
      <c r="F249" s="23"/>
      <c r="G249" s="153" t="s">
        <v>206</v>
      </c>
      <c r="H249" s="23"/>
      <c r="I249" s="153" t="s">
        <v>206</v>
      </c>
      <c r="J249" s="23"/>
      <c r="K249" s="153" t="s">
        <v>206</v>
      </c>
      <c r="L249" s="23"/>
      <c r="M249" s="153" t="s">
        <v>206</v>
      </c>
      <c r="N249" s="23"/>
      <c r="O249" s="153">
        <v>-91</v>
      </c>
      <c r="P249" s="23"/>
      <c r="Q249" s="153">
        <v>91</v>
      </c>
      <c r="R249" s="23"/>
      <c r="S249" s="153" t="s">
        <v>206</v>
      </c>
    </row>
    <row r="250" spans="1:19" ht="15.75" thickBot="1" x14ac:dyDescent="0.3">
      <c r="A250" s="12"/>
      <c r="B250" s="168" t="s">
        <v>176</v>
      </c>
      <c r="C250" s="168"/>
      <c r="D250" s="64"/>
      <c r="E250" s="154">
        <v>-1719</v>
      </c>
      <c r="F250" s="63"/>
      <c r="G250" s="154">
        <v>-1203</v>
      </c>
      <c r="H250" s="63"/>
      <c r="I250" s="150">
        <v>-754</v>
      </c>
      <c r="J250" s="63"/>
      <c r="K250" s="150" t="s">
        <v>206</v>
      </c>
      <c r="L250" s="63"/>
      <c r="M250" s="150" t="s">
        <v>206</v>
      </c>
      <c r="N250" s="63"/>
      <c r="O250" s="154">
        <v>-3562</v>
      </c>
      <c r="P250" s="63"/>
      <c r="Q250" s="154">
        <v>3978</v>
      </c>
      <c r="R250" s="63"/>
      <c r="S250" s="154">
        <v>-3260</v>
      </c>
    </row>
    <row r="251" spans="1:19" x14ac:dyDescent="0.25">
      <c r="A251" s="12"/>
      <c r="B251" s="21"/>
      <c r="C251" s="21"/>
      <c r="D251" s="49"/>
      <c r="E251" s="21"/>
      <c r="F251" s="21"/>
      <c r="G251" s="21"/>
      <c r="H251" s="21"/>
      <c r="I251" s="21"/>
      <c r="J251" s="21"/>
      <c r="K251" s="21"/>
      <c r="L251" s="21"/>
      <c r="M251" s="21"/>
      <c r="N251" s="21"/>
      <c r="O251" s="21"/>
      <c r="P251" s="21"/>
      <c r="Q251" s="21"/>
      <c r="R251" s="21"/>
      <c r="S251" s="21"/>
    </row>
    <row r="252" spans="1:19" x14ac:dyDescent="0.25">
      <c r="A252" s="12"/>
      <c r="B252" s="163" t="s">
        <v>565</v>
      </c>
      <c r="C252" s="163"/>
      <c r="D252" s="18"/>
      <c r="E252" s="15"/>
      <c r="F252" s="15"/>
      <c r="G252" s="15"/>
      <c r="H252" s="15"/>
      <c r="I252" s="15"/>
      <c r="J252" s="15"/>
      <c r="K252" s="15"/>
      <c r="L252" s="15"/>
      <c r="M252" s="15"/>
      <c r="N252" s="15"/>
      <c r="O252" s="15"/>
      <c r="P252" s="15"/>
      <c r="Q252" s="15"/>
      <c r="R252" s="15"/>
      <c r="S252" s="15"/>
    </row>
    <row r="253" spans="1:19" ht="15.75" thickBot="1" x14ac:dyDescent="0.3">
      <c r="A253" s="12"/>
      <c r="B253" s="23"/>
      <c r="C253" s="157" t="s">
        <v>566</v>
      </c>
      <c r="D253" s="33"/>
      <c r="E253" s="153" t="s">
        <v>206</v>
      </c>
      <c r="F253" s="23"/>
      <c r="G253" s="153">
        <v>-9</v>
      </c>
      <c r="H253" s="23"/>
      <c r="I253" s="153" t="s">
        <v>206</v>
      </c>
      <c r="J253" s="23"/>
      <c r="K253" s="153" t="s">
        <v>206</v>
      </c>
      <c r="L253" s="23"/>
      <c r="M253" s="153" t="s">
        <v>206</v>
      </c>
      <c r="N253" s="23"/>
      <c r="O253" s="153">
        <v>-76</v>
      </c>
      <c r="P253" s="23"/>
      <c r="Q253" s="153" t="s">
        <v>206</v>
      </c>
      <c r="R253" s="23"/>
      <c r="S253" s="153">
        <v>-85</v>
      </c>
    </row>
    <row r="254" spans="1:19" x14ac:dyDescent="0.25">
      <c r="A254" s="12"/>
      <c r="B254" s="21"/>
      <c r="C254" s="21"/>
      <c r="D254" s="49"/>
      <c r="E254" s="21"/>
      <c r="F254" s="21"/>
      <c r="G254" s="21"/>
      <c r="H254" s="21"/>
      <c r="I254" s="21"/>
      <c r="J254" s="21"/>
      <c r="K254" s="21"/>
      <c r="L254" s="21"/>
      <c r="M254" s="21"/>
      <c r="N254" s="21"/>
      <c r="O254" s="21"/>
      <c r="P254" s="21"/>
      <c r="Q254" s="21"/>
      <c r="R254" s="21"/>
      <c r="S254" s="21"/>
    </row>
    <row r="255" spans="1:19" x14ac:dyDescent="0.25">
      <c r="A255" s="12"/>
      <c r="B255" s="163" t="s">
        <v>178</v>
      </c>
      <c r="C255" s="163"/>
      <c r="D255" s="18"/>
      <c r="E255" s="149">
        <v>-2</v>
      </c>
      <c r="F255" s="15"/>
      <c r="G255" s="149">
        <v>178</v>
      </c>
      <c r="H255" s="15"/>
      <c r="I255" s="149">
        <v>-6</v>
      </c>
      <c r="J255" s="15"/>
      <c r="K255" s="149">
        <v>4</v>
      </c>
      <c r="L255" s="15"/>
      <c r="M255" s="149" t="s">
        <v>206</v>
      </c>
      <c r="N255" s="15"/>
      <c r="O255" s="149">
        <v>91</v>
      </c>
      <c r="P255" s="15"/>
      <c r="Q255" s="149" t="s">
        <v>206</v>
      </c>
      <c r="R255" s="15"/>
      <c r="S255" s="149">
        <v>265</v>
      </c>
    </row>
    <row r="256" spans="1:19" ht="15.75" thickBot="1" x14ac:dyDescent="0.3">
      <c r="A256" s="12"/>
      <c r="B256" s="167" t="s">
        <v>179</v>
      </c>
      <c r="C256" s="167"/>
      <c r="D256" s="33"/>
      <c r="E256" s="153">
        <v>2</v>
      </c>
      <c r="F256" s="23"/>
      <c r="G256" s="153">
        <v>12</v>
      </c>
      <c r="H256" s="23"/>
      <c r="I256" s="153">
        <v>6</v>
      </c>
      <c r="J256" s="23"/>
      <c r="K256" s="153">
        <v>50</v>
      </c>
      <c r="L256" s="23"/>
      <c r="M256" s="153">
        <v>2</v>
      </c>
      <c r="N256" s="23"/>
      <c r="O256" s="158">
        <v>3546</v>
      </c>
      <c r="P256" s="23"/>
      <c r="Q256" s="153" t="s">
        <v>206</v>
      </c>
      <c r="R256" s="23"/>
      <c r="S256" s="158">
        <v>3618</v>
      </c>
    </row>
    <row r="257" spans="1:19" ht="15.75" thickBot="1" x14ac:dyDescent="0.3">
      <c r="A257" s="12"/>
      <c r="B257" s="170" t="s">
        <v>180</v>
      </c>
      <c r="C257" s="170"/>
      <c r="D257" s="159" t="s">
        <v>203</v>
      </c>
      <c r="E257" s="160" t="s">
        <v>206</v>
      </c>
      <c r="F257" s="36"/>
      <c r="G257" s="160">
        <v>190</v>
      </c>
      <c r="H257" s="36"/>
      <c r="I257" s="160" t="s">
        <v>206</v>
      </c>
      <c r="J257" s="36"/>
      <c r="K257" s="160">
        <v>54</v>
      </c>
      <c r="L257" s="36"/>
      <c r="M257" s="160">
        <v>2</v>
      </c>
      <c r="N257" s="36"/>
      <c r="O257" s="161">
        <v>3637</v>
      </c>
      <c r="P257" s="36"/>
      <c r="Q257" s="160" t="s">
        <v>206</v>
      </c>
      <c r="R257" s="36"/>
      <c r="S257" s="161">
        <v>3883</v>
      </c>
    </row>
    <row r="258" spans="1:19" ht="15.75" thickTop="1" x14ac:dyDescent="0.25">
      <c r="A258" s="12"/>
      <c r="B258" s="29"/>
      <c r="C258" s="29"/>
      <c r="D258" s="29"/>
      <c r="E258" s="29"/>
      <c r="F258" s="29"/>
      <c r="G258" s="29"/>
      <c r="H258" s="29"/>
      <c r="I258" s="29"/>
      <c r="J258" s="29"/>
      <c r="K258" s="29"/>
      <c r="L258" s="29"/>
      <c r="M258" s="29"/>
      <c r="N258" s="29"/>
      <c r="O258" s="29"/>
      <c r="P258" s="29"/>
      <c r="Q258" s="29"/>
      <c r="R258" s="29"/>
      <c r="S258" s="29"/>
    </row>
    <row r="259" spans="1:19" ht="15.75" thickBot="1" x14ac:dyDescent="0.3">
      <c r="A259" s="12"/>
      <c r="B259" s="163" t="s">
        <v>556</v>
      </c>
      <c r="C259" s="163"/>
      <c r="D259" s="162" t="s">
        <v>542</v>
      </c>
      <c r="E259" s="162"/>
      <c r="F259" s="162"/>
      <c r="G259" s="162"/>
      <c r="H259" s="162"/>
      <c r="I259" s="162"/>
      <c r="J259" s="162"/>
      <c r="K259" s="162"/>
      <c r="L259" s="162"/>
      <c r="M259" s="162"/>
      <c r="N259" s="162"/>
      <c r="O259" s="162"/>
      <c r="P259" s="162"/>
      <c r="Q259" s="162"/>
      <c r="R259" s="162"/>
      <c r="S259" s="162"/>
    </row>
    <row r="260" spans="1:19" x14ac:dyDescent="0.25">
      <c r="A260" s="12"/>
      <c r="B260" s="15"/>
      <c r="C260" s="15"/>
      <c r="D260" s="61"/>
      <c r="E260" s="61"/>
      <c r="F260" s="61"/>
      <c r="G260" s="61"/>
      <c r="H260" s="61"/>
      <c r="I260" s="61"/>
      <c r="J260" s="61"/>
      <c r="K260" s="61"/>
      <c r="L260" s="61"/>
      <c r="M260" s="61"/>
      <c r="N260" s="61"/>
      <c r="O260" s="61"/>
      <c r="P260" s="61"/>
      <c r="Q260" s="61"/>
      <c r="R260" s="61"/>
      <c r="S260" s="61"/>
    </row>
    <row r="261" spans="1:19" x14ac:dyDescent="0.25">
      <c r="A261" s="12"/>
      <c r="B261" s="163" t="s">
        <v>144</v>
      </c>
      <c r="C261" s="163"/>
      <c r="D261" s="18"/>
      <c r="E261" s="18"/>
      <c r="F261" s="15"/>
      <c r="G261" s="18"/>
      <c r="H261" s="15"/>
      <c r="I261" s="18"/>
      <c r="J261" s="15"/>
      <c r="K261" s="18"/>
      <c r="L261" s="15"/>
      <c r="M261" s="18"/>
      <c r="N261" s="15"/>
      <c r="O261" s="18"/>
      <c r="P261" s="15"/>
      <c r="Q261" s="18"/>
      <c r="R261" s="15"/>
      <c r="S261" s="18"/>
    </row>
    <row r="262" spans="1:19" x14ac:dyDescent="0.25">
      <c r="A262" s="12"/>
      <c r="B262" s="166" t="s">
        <v>156</v>
      </c>
      <c r="C262" s="166"/>
      <c r="D262" s="151" t="s">
        <v>203</v>
      </c>
      <c r="E262" s="152">
        <v>3530</v>
      </c>
      <c r="F262" s="15"/>
      <c r="G262" s="152">
        <v>12271</v>
      </c>
      <c r="H262" s="15"/>
      <c r="I262" s="149">
        <v>2</v>
      </c>
      <c r="J262" s="15"/>
      <c r="K262" s="149">
        <v>7</v>
      </c>
      <c r="L262" s="15"/>
      <c r="M262" s="149" t="s">
        <v>206</v>
      </c>
      <c r="N262" s="15"/>
      <c r="O262" s="152">
        <v>4247</v>
      </c>
      <c r="P262" s="15"/>
      <c r="Q262" s="152">
        <v>-10469</v>
      </c>
      <c r="R262" s="15"/>
      <c r="S262" s="152">
        <v>9588</v>
      </c>
    </row>
    <row r="263" spans="1:19" ht="15.75" thickBot="1" x14ac:dyDescent="0.3">
      <c r="A263" s="12"/>
      <c r="B263" s="167" t="s">
        <v>567</v>
      </c>
      <c r="C263" s="167"/>
      <c r="D263" s="33"/>
      <c r="E263" s="153" t="s">
        <v>206</v>
      </c>
      <c r="F263" s="23"/>
      <c r="G263" s="153">
        <v>479</v>
      </c>
      <c r="H263" s="23"/>
      <c r="I263" s="153" t="s">
        <v>206</v>
      </c>
      <c r="J263" s="23"/>
      <c r="K263" s="153" t="s">
        <v>206</v>
      </c>
      <c r="L263" s="23"/>
      <c r="M263" s="153" t="s">
        <v>206</v>
      </c>
      <c r="N263" s="23"/>
      <c r="O263" s="153">
        <v>-15</v>
      </c>
      <c r="P263" s="23"/>
      <c r="Q263" s="153" t="s">
        <v>206</v>
      </c>
      <c r="R263" s="23"/>
      <c r="S263" s="153">
        <v>464</v>
      </c>
    </row>
    <row r="264" spans="1:19" ht="15.75" thickBot="1" x14ac:dyDescent="0.3">
      <c r="A264" s="12"/>
      <c r="B264" s="168" t="s">
        <v>158</v>
      </c>
      <c r="C264" s="168"/>
      <c r="D264" s="64"/>
      <c r="E264" s="154">
        <v>3530</v>
      </c>
      <c r="F264" s="63"/>
      <c r="G264" s="154">
        <v>12750</v>
      </c>
      <c r="H264" s="63"/>
      <c r="I264" s="150">
        <v>2</v>
      </c>
      <c r="J264" s="63"/>
      <c r="K264" s="150">
        <v>7</v>
      </c>
      <c r="L264" s="63"/>
      <c r="M264" s="150" t="s">
        <v>206</v>
      </c>
      <c r="N264" s="63"/>
      <c r="O264" s="154">
        <v>4232</v>
      </c>
      <c r="P264" s="63"/>
      <c r="Q264" s="154">
        <v>-10469</v>
      </c>
      <c r="R264" s="63"/>
      <c r="S264" s="154">
        <v>10052</v>
      </c>
    </row>
    <row r="265" spans="1:19" x14ac:dyDescent="0.25">
      <c r="A265" s="12"/>
      <c r="B265" s="21"/>
      <c r="C265" s="21"/>
      <c r="D265" s="49"/>
      <c r="E265" s="21"/>
      <c r="F265" s="21"/>
      <c r="G265" s="21"/>
      <c r="H265" s="21"/>
      <c r="I265" s="21"/>
      <c r="J265" s="21"/>
      <c r="K265" s="21"/>
      <c r="L265" s="21"/>
      <c r="M265" s="21"/>
      <c r="N265" s="21"/>
      <c r="O265" s="21"/>
      <c r="P265" s="21"/>
      <c r="Q265" s="21"/>
      <c r="R265" s="21"/>
      <c r="S265" s="21"/>
    </row>
    <row r="266" spans="1:19" x14ac:dyDescent="0.25">
      <c r="A266" s="12"/>
      <c r="B266" s="163" t="s">
        <v>159</v>
      </c>
      <c r="C266" s="163"/>
      <c r="D266" s="18"/>
      <c r="E266" s="15"/>
      <c r="F266" s="15"/>
      <c r="G266" s="15"/>
      <c r="H266" s="15"/>
      <c r="I266" s="15"/>
      <c r="J266" s="15"/>
      <c r="K266" s="15"/>
      <c r="L266" s="15"/>
      <c r="M266" s="15"/>
      <c r="N266" s="15"/>
      <c r="O266" s="15"/>
      <c r="P266" s="15"/>
      <c r="Q266" s="15"/>
      <c r="R266" s="15"/>
      <c r="S266" s="15"/>
    </row>
    <row r="267" spans="1:19" x14ac:dyDescent="0.25">
      <c r="A267" s="12"/>
      <c r="B267" s="166" t="s">
        <v>160</v>
      </c>
      <c r="C267" s="166"/>
      <c r="D267" s="18"/>
      <c r="E267" s="149">
        <v>-317</v>
      </c>
      <c r="F267" s="15"/>
      <c r="G267" s="152">
        <v>-5558</v>
      </c>
      <c r="H267" s="15"/>
      <c r="I267" s="149" t="s">
        <v>206</v>
      </c>
      <c r="J267" s="15"/>
      <c r="K267" s="149" t="s">
        <v>206</v>
      </c>
      <c r="L267" s="15"/>
      <c r="M267" s="149" t="s">
        <v>206</v>
      </c>
      <c r="N267" s="15"/>
      <c r="O267" s="152">
        <v>-9531</v>
      </c>
      <c r="P267" s="15"/>
      <c r="Q267" s="152">
        <v>4686</v>
      </c>
      <c r="R267" s="15"/>
      <c r="S267" s="152">
        <v>-10720</v>
      </c>
    </row>
    <row r="268" spans="1:19" x14ac:dyDescent="0.25">
      <c r="A268" s="12"/>
      <c r="B268" s="166" t="s">
        <v>161</v>
      </c>
      <c r="C268" s="166"/>
      <c r="D268" s="18"/>
      <c r="E268" s="149">
        <v>14</v>
      </c>
      <c r="F268" s="15"/>
      <c r="G268" s="149">
        <v>933</v>
      </c>
      <c r="H268" s="15"/>
      <c r="I268" s="149" t="s">
        <v>206</v>
      </c>
      <c r="J268" s="15"/>
      <c r="K268" s="149" t="s">
        <v>206</v>
      </c>
      <c r="L268" s="15"/>
      <c r="M268" s="149" t="s">
        <v>206</v>
      </c>
      <c r="N268" s="15"/>
      <c r="O268" s="152">
        <v>2086</v>
      </c>
      <c r="P268" s="15"/>
      <c r="Q268" s="149">
        <v>-945</v>
      </c>
      <c r="R268" s="15"/>
      <c r="S268" s="152">
        <v>2088</v>
      </c>
    </row>
    <row r="269" spans="1:19" x14ac:dyDescent="0.25">
      <c r="A269" s="12"/>
      <c r="B269" s="166" t="s">
        <v>162</v>
      </c>
      <c r="C269" s="166"/>
      <c r="D269" s="18"/>
      <c r="E269" s="149" t="s">
        <v>206</v>
      </c>
      <c r="F269" s="15"/>
      <c r="G269" s="149" t="s">
        <v>206</v>
      </c>
      <c r="H269" s="15"/>
      <c r="I269" s="149" t="s">
        <v>206</v>
      </c>
      <c r="J269" s="15"/>
      <c r="K269" s="149" t="s">
        <v>206</v>
      </c>
      <c r="L269" s="15"/>
      <c r="M269" s="149" t="s">
        <v>206</v>
      </c>
      <c r="N269" s="15"/>
      <c r="O269" s="149">
        <v>597</v>
      </c>
      <c r="P269" s="15"/>
      <c r="Q269" s="149" t="s">
        <v>206</v>
      </c>
      <c r="R269" s="15"/>
      <c r="S269" s="149">
        <v>597</v>
      </c>
    </row>
    <row r="270" spans="1:19" x14ac:dyDescent="0.25">
      <c r="A270" s="12"/>
      <c r="B270" s="166" t="s">
        <v>568</v>
      </c>
      <c r="C270" s="166"/>
      <c r="D270" s="18"/>
      <c r="E270" s="149" t="s">
        <v>206</v>
      </c>
      <c r="F270" s="15"/>
      <c r="G270" s="149">
        <v>-74</v>
      </c>
      <c r="H270" s="15"/>
      <c r="I270" s="149" t="s">
        <v>206</v>
      </c>
      <c r="J270" s="15"/>
      <c r="K270" s="149" t="s">
        <v>206</v>
      </c>
      <c r="L270" s="15"/>
      <c r="M270" s="149" t="s">
        <v>206</v>
      </c>
      <c r="N270" s="15"/>
      <c r="O270" s="152">
        <v>-2881</v>
      </c>
      <c r="P270" s="15"/>
      <c r="Q270" s="152">
        <v>2955</v>
      </c>
      <c r="R270" s="15"/>
      <c r="S270" s="149" t="s">
        <v>206</v>
      </c>
    </row>
    <row r="271" spans="1:19" x14ac:dyDescent="0.25">
      <c r="A271" s="12"/>
      <c r="B271" s="166" t="s">
        <v>562</v>
      </c>
      <c r="C271" s="166"/>
      <c r="D271" s="18"/>
      <c r="E271" s="149" t="s">
        <v>206</v>
      </c>
      <c r="F271" s="15"/>
      <c r="G271" s="149">
        <v>133</v>
      </c>
      <c r="H271" s="15"/>
      <c r="I271" s="149" t="s">
        <v>206</v>
      </c>
      <c r="J271" s="15"/>
      <c r="K271" s="149" t="s">
        <v>206</v>
      </c>
      <c r="L271" s="15"/>
      <c r="M271" s="149" t="s">
        <v>206</v>
      </c>
      <c r="N271" s="15"/>
      <c r="O271" s="152">
        <v>1092</v>
      </c>
      <c r="P271" s="15"/>
      <c r="Q271" s="152">
        <v>-1125</v>
      </c>
      <c r="R271" s="15"/>
      <c r="S271" s="149">
        <v>100</v>
      </c>
    </row>
    <row r="272" spans="1:19" ht="15.75" thickBot="1" x14ac:dyDescent="0.3">
      <c r="A272" s="12"/>
      <c r="B272" s="167" t="s">
        <v>149</v>
      </c>
      <c r="C272" s="167"/>
      <c r="D272" s="33"/>
      <c r="E272" s="153" t="s">
        <v>206</v>
      </c>
      <c r="F272" s="23"/>
      <c r="G272" s="153">
        <v>4</v>
      </c>
      <c r="H272" s="23"/>
      <c r="I272" s="153" t="s">
        <v>206</v>
      </c>
      <c r="J272" s="23"/>
      <c r="K272" s="153" t="s">
        <v>206</v>
      </c>
      <c r="L272" s="23"/>
      <c r="M272" s="153" t="s">
        <v>206</v>
      </c>
      <c r="N272" s="23"/>
      <c r="O272" s="153">
        <v>171</v>
      </c>
      <c r="P272" s="23"/>
      <c r="Q272" s="153" t="s">
        <v>206</v>
      </c>
      <c r="R272" s="23"/>
      <c r="S272" s="153">
        <v>175</v>
      </c>
    </row>
    <row r="273" spans="1:19" x14ac:dyDescent="0.25">
      <c r="A273" s="12"/>
      <c r="B273" s="169" t="s">
        <v>164</v>
      </c>
      <c r="C273" s="169"/>
      <c r="D273" s="49"/>
      <c r="E273" s="156">
        <v>-303</v>
      </c>
      <c r="F273" s="21"/>
      <c r="G273" s="155">
        <v>-4562</v>
      </c>
      <c r="H273" s="21"/>
      <c r="I273" s="156" t="s">
        <v>206</v>
      </c>
      <c r="J273" s="21"/>
      <c r="K273" s="156" t="s">
        <v>206</v>
      </c>
      <c r="L273" s="21"/>
      <c r="M273" s="156" t="s">
        <v>206</v>
      </c>
      <c r="N273" s="21"/>
      <c r="O273" s="155">
        <v>-8466</v>
      </c>
      <c r="P273" s="21"/>
      <c r="Q273" s="155">
        <v>5571</v>
      </c>
      <c r="R273" s="21"/>
      <c r="S273" s="155">
        <v>-7760</v>
      </c>
    </row>
    <row r="274" spans="1:19" ht="15.75" thickBot="1" x14ac:dyDescent="0.3">
      <c r="A274" s="12"/>
      <c r="B274" s="167" t="s">
        <v>567</v>
      </c>
      <c r="C274" s="167"/>
      <c r="D274" s="33"/>
      <c r="E274" s="153" t="s">
        <v>206</v>
      </c>
      <c r="F274" s="23"/>
      <c r="G274" s="153">
        <v>-232</v>
      </c>
      <c r="H274" s="23"/>
      <c r="I274" s="153" t="s">
        <v>206</v>
      </c>
      <c r="J274" s="23"/>
      <c r="K274" s="153" t="s">
        <v>206</v>
      </c>
      <c r="L274" s="23"/>
      <c r="M274" s="153" t="s">
        <v>206</v>
      </c>
      <c r="N274" s="23"/>
      <c r="O274" s="158">
        <v>7395</v>
      </c>
      <c r="P274" s="23"/>
      <c r="Q274" s="158">
        <v>-8101</v>
      </c>
      <c r="R274" s="23"/>
      <c r="S274" s="153">
        <v>-938</v>
      </c>
    </row>
    <row r="275" spans="1:19" ht="15.75" thickBot="1" x14ac:dyDescent="0.3">
      <c r="A275" s="12"/>
      <c r="B275" s="168" t="s">
        <v>166</v>
      </c>
      <c r="C275" s="168"/>
      <c r="D275" s="64"/>
      <c r="E275" s="150">
        <v>-303</v>
      </c>
      <c r="F275" s="63"/>
      <c r="G275" s="154">
        <v>-4794</v>
      </c>
      <c r="H275" s="63"/>
      <c r="I275" s="150" t="s">
        <v>206</v>
      </c>
      <c r="J275" s="63"/>
      <c r="K275" s="150" t="s">
        <v>206</v>
      </c>
      <c r="L275" s="63"/>
      <c r="M275" s="150" t="s">
        <v>206</v>
      </c>
      <c r="N275" s="63"/>
      <c r="O275" s="154">
        <v>-1071</v>
      </c>
      <c r="P275" s="63"/>
      <c r="Q275" s="154">
        <v>-2530</v>
      </c>
      <c r="R275" s="63"/>
      <c r="S275" s="154">
        <v>-8698</v>
      </c>
    </row>
    <row r="276" spans="1:19" x14ac:dyDescent="0.25">
      <c r="A276" s="12"/>
      <c r="B276" s="21"/>
      <c r="C276" s="21"/>
      <c r="D276" s="49"/>
      <c r="E276" s="21"/>
      <c r="F276" s="21"/>
      <c r="G276" s="21"/>
      <c r="H276" s="21"/>
      <c r="I276" s="21"/>
      <c r="J276" s="21"/>
      <c r="K276" s="21"/>
      <c r="L276" s="21"/>
      <c r="M276" s="21"/>
      <c r="N276" s="21"/>
      <c r="O276" s="21"/>
      <c r="P276" s="21"/>
      <c r="Q276" s="21"/>
      <c r="R276" s="21"/>
      <c r="S276" s="21"/>
    </row>
    <row r="277" spans="1:19" x14ac:dyDescent="0.25">
      <c r="A277" s="12"/>
      <c r="B277" s="163" t="s">
        <v>167</v>
      </c>
      <c r="C277" s="163"/>
      <c r="D277" s="18"/>
      <c r="E277" s="15"/>
      <c r="F277" s="15"/>
      <c r="G277" s="15"/>
      <c r="H277" s="15"/>
      <c r="I277" s="15"/>
      <c r="J277" s="15"/>
      <c r="K277" s="15"/>
      <c r="L277" s="15"/>
      <c r="M277" s="15"/>
      <c r="N277" s="15"/>
      <c r="O277" s="15"/>
      <c r="P277" s="15"/>
      <c r="Q277" s="15"/>
      <c r="R277" s="15"/>
      <c r="S277" s="15"/>
    </row>
    <row r="278" spans="1:19" x14ac:dyDescent="0.25">
      <c r="A278" s="12"/>
      <c r="B278" s="166" t="s">
        <v>168</v>
      </c>
      <c r="C278" s="166"/>
      <c r="D278" s="18"/>
      <c r="E278" s="149">
        <v>485</v>
      </c>
      <c r="F278" s="15"/>
      <c r="G278" s="152">
        <v>3000</v>
      </c>
      <c r="H278" s="15"/>
      <c r="I278" s="149" t="s">
        <v>206</v>
      </c>
      <c r="J278" s="15"/>
      <c r="K278" s="149" t="s">
        <v>206</v>
      </c>
      <c r="L278" s="15"/>
      <c r="M278" s="149" t="s">
        <v>206</v>
      </c>
      <c r="N278" s="15"/>
      <c r="O278" s="149">
        <v>55</v>
      </c>
      <c r="P278" s="15"/>
      <c r="Q278" s="152">
        <v>-3055</v>
      </c>
      <c r="R278" s="15"/>
      <c r="S278" s="149">
        <v>485</v>
      </c>
    </row>
    <row r="279" spans="1:19" x14ac:dyDescent="0.25">
      <c r="A279" s="12"/>
      <c r="B279" s="166" t="s">
        <v>169</v>
      </c>
      <c r="C279" s="166"/>
      <c r="D279" s="18"/>
      <c r="E279" s="152">
        <v>-1576</v>
      </c>
      <c r="F279" s="15"/>
      <c r="G279" s="152">
        <v>-9241</v>
      </c>
      <c r="H279" s="15"/>
      <c r="I279" s="149" t="s">
        <v>206</v>
      </c>
      <c r="J279" s="15"/>
      <c r="K279" s="149" t="s">
        <v>206</v>
      </c>
      <c r="L279" s="15"/>
      <c r="M279" s="149" t="s">
        <v>206</v>
      </c>
      <c r="N279" s="15"/>
      <c r="O279" s="149">
        <v>-177</v>
      </c>
      <c r="P279" s="15"/>
      <c r="Q279" s="152">
        <v>9326</v>
      </c>
      <c r="R279" s="15"/>
      <c r="S279" s="152">
        <v>-1668</v>
      </c>
    </row>
    <row r="280" spans="1:19" x14ac:dyDescent="0.25">
      <c r="A280" s="12"/>
      <c r="B280" s="166" t="s">
        <v>170</v>
      </c>
      <c r="C280" s="166"/>
      <c r="D280" s="18"/>
      <c r="E280" s="152">
        <v>7818</v>
      </c>
      <c r="F280" s="15"/>
      <c r="G280" s="149" t="s">
        <v>206</v>
      </c>
      <c r="H280" s="15"/>
      <c r="I280" s="149" t="s">
        <v>206</v>
      </c>
      <c r="J280" s="15"/>
      <c r="K280" s="149" t="s">
        <v>206</v>
      </c>
      <c r="L280" s="15"/>
      <c r="M280" s="149" t="s">
        <v>206</v>
      </c>
      <c r="N280" s="15"/>
      <c r="O280" s="149" t="s">
        <v>206</v>
      </c>
      <c r="P280" s="15"/>
      <c r="Q280" s="149" t="s">
        <v>206</v>
      </c>
      <c r="R280" s="15"/>
      <c r="S280" s="152">
        <v>7818</v>
      </c>
    </row>
    <row r="281" spans="1:19" x14ac:dyDescent="0.25">
      <c r="A281" s="12"/>
      <c r="B281" s="166" t="s">
        <v>171</v>
      </c>
      <c r="C281" s="166"/>
      <c r="D281" s="18"/>
      <c r="E281" s="152">
        <v>-2468</v>
      </c>
      <c r="F281" s="15"/>
      <c r="G281" s="149" t="s">
        <v>206</v>
      </c>
      <c r="H281" s="15"/>
      <c r="I281" s="149" t="s">
        <v>206</v>
      </c>
      <c r="J281" s="15"/>
      <c r="K281" s="149" t="s">
        <v>206</v>
      </c>
      <c r="L281" s="15"/>
      <c r="M281" s="149" t="s">
        <v>206</v>
      </c>
      <c r="N281" s="15"/>
      <c r="O281" s="149" t="s">
        <v>206</v>
      </c>
      <c r="P281" s="15"/>
      <c r="Q281" s="149" t="s">
        <v>206</v>
      </c>
      <c r="R281" s="15"/>
      <c r="S281" s="152">
        <v>-2468</v>
      </c>
    </row>
    <row r="282" spans="1:19" x14ac:dyDescent="0.25">
      <c r="A282" s="12"/>
      <c r="B282" s="166" t="s">
        <v>172</v>
      </c>
      <c r="C282" s="166"/>
      <c r="D282" s="18"/>
      <c r="E282" s="149">
        <v>83</v>
      </c>
      <c r="F282" s="15"/>
      <c r="G282" s="149" t="s">
        <v>206</v>
      </c>
      <c r="H282" s="15"/>
      <c r="I282" s="149" t="s">
        <v>206</v>
      </c>
      <c r="J282" s="15"/>
      <c r="K282" s="149" t="s">
        <v>206</v>
      </c>
      <c r="L282" s="15"/>
      <c r="M282" s="149" t="s">
        <v>206</v>
      </c>
      <c r="N282" s="15"/>
      <c r="O282" s="149" t="s">
        <v>206</v>
      </c>
      <c r="P282" s="15"/>
      <c r="Q282" s="149" t="s">
        <v>206</v>
      </c>
      <c r="R282" s="15"/>
      <c r="S282" s="149">
        <v>83</v>
      </c>
    </row>
    <row r="283" spans="1:19" x14ac:dyDescent="0.25">
      <c r="A283" s="12"/>
      <c r="B283" s="166" t="s">
        <v>173</v>
      </c>
      <c r="C283" s="166"/>
      <c r="D283" s="18"/>
      <c r="E283" s="152">
        <v>-5098</v>
      </c>
      <c r="F283" s="15"/>
      <c r="G283" s="149" t="s">
        <v>206</v>
      </c>
      <c r="H283" s="15"/>
      <c r="I283" s="149" t="s">
        <v>206</v>
      </c>
      <c r="J283" s="15"/>
      <c r="K283" s="149" t="s">
        <v>206</v>
      </c>
      <c r="L283" s="15"/>
      <c r="M283" s="149" t="s">
        <v>206</v>
      </c>
      <c r="N283" s="15"/>
      <c r="O283" s="149" t="s">
        <v>206</v>
      </c>
      <c r="P283" s="15"/>
      <c r="Q283" s="149" t="s">
        <v>206</v>
      </c>
      <c r="R283" s="15"/>
      <c r="S283" s="152">
        <v>-5098</v>
      </c>
    </row>
    <row r="284" spans="1:19" x14ac:dyDescent="0.25">
      <c r="A284" s="12"/>
      <c r="B284" s="166" t="s">
        <v>174</v>
      </c>
      <c r="C284" s="166"/>
      <c r="D284" s="18"/>
      <c r="E284" s="152">
        <v>-2469</v>
      </c>
      <c r="F284" s="15"/>
      <c r="G284" s="149" t="s">
        <v>206</v>
      </c>
      <c r="H284" s="15"/>
      <c r="I284" s="149" t="s">
        <v>206</v>
      </c>
      <c r="J284" s="15"/>
      <c r="K284" s="149" t="s">
        <v>206</v>
      </c>
      <c r="L284" s="15"/>
      <c r="M284" s="149" t="s">
        <v>206</v>
      </c>
      <c r="N284" s="15"/>
      <c r="O284" s="152">
        <v>-4822</v>
      </c>
      <c r="P284" s="15"/>
      <c r="Q284" s="152">
        <v>4822</v>
      </c>
      <c r="R284" s="15"/>
      <c r="S284" s="152">
        <v>-2469</v>
      </c>
    </row>
    <row r="285" spans="1:19" ht="15.75" thickBot="1" x14ac:dyDescent="0.3">
      <c r="A285" s="12"/>
      <c r="B285" s="167" t="s">
        <v>149</v>
      </c>
      <c r="C285" s="167"/>
      <c r="D285" s="33"/>
      <c r="E285" s="153">
        <v>-1</v>
      </c>
      <c r="F285" s="23"/>
      <c r="G285" s="153">
        <v>63</v>
      </c>
      <c r="H285" s="23"/>
      <c r="I285" s="153" t="s">
        <v>206</v>
      </c>
      <c r="J285" s="23"/>
      <c r="K285" s="153" t="s">
        <v>206</v>
      </c>
      <c r="L285" s="23"/>
      <c r="M285" s="153" t="s">
        <v>206</v>
      </c>
      <c r="N285" s="23"/>
      <c r="O285" s="158">
        <v>-1540</v>
      </c>
      <c r="P285" s="23"/>
      <c r="Q285" s="153">
        <v>931</v>
      </c>
      <c r="R285" s="23"/>
      <c r="S285" s="153">
        <v>-547</v>
      </c>
    </row>
    <row r="286" spans="1:19" x14ac:dyDescent="0.25">
      <c r="A286" s="12"/>
      <c r="B286" s="169" t="s">
        <v>175</v>
      </c>
      <c r="C286" s="169"/>
      <c r="D286" s="49"/>
      <c r="E286" s="155">
        <v>-3226</v>
      </c>
      <c r="F286" s="21"/>
      <c r="G286" s="155">
        <v>-6178</v>
      </c>
      <c r="H286" s="21"/>
      <c r="I286" s="156" t="s">
        <v>206</v>
      </c>
      <c r="J286" s="21"/>
      <c r="K286" s="156" t="s">
        <v>206</v>
      </c>
      <c r="L286" s="21"/>
      <c r="M286" s="156" t="s">
        <v>206</v>
      </c>
      <c r="N286" s="21"/>
      <c r="O286" s="155">
        <v>-6484</v>
      </c>
      <c r="P286" s="21"/>
      <c r="Q286" s="155">
        <v>12024</v>
      </c>
      <c r="R286" s="21"/>
      <c r="S286" s="155">
        <v>-3864</v>
      </c>
    </row>
    <row r="287" spans="1:19" ht="15.75" thickBot="1" x14ac:dyDescent="0.3">
      <c r="A287" s="12"/>
      <c r="B287" s="167" t="s">
        <v>567</v>
      </c>
      <c r="C287" s="167"/>
      <c r="D287" s="33"/>
      <c r="E287" s="153" t="s">
        <v>206</v>
      </c>
      <c r="F287" s="23"/>
      <c r="G287" s="158">
        <v>-3786</v>
      </c>
      <c r="H287" s="23"/>
      <c r="I287" s="153" t="s">
        <v>206</v>
      </c>
      <c r="J287" s="23"/>
      <c r="K287" s="153" t="s">
        <v>206</v>
      </c>
      <c r="L287" s="23"/>
      <c r="M287" s="153" t="s">
        <v>206</v>
      </c>
      <c r="N287" s="23"/>
      <c r="O287" s="153">
        <v>792</v>
      </c>
      <c r="P287" s="23"/>
      <c r="Q287" s="153">
        <v>975</v>
      </c>
      <c r="R287" s="23"/>
      <c r="S287" s="158">
        <v>-2019</v>
      </c>
    </row>
    <row r="288" spans="1:19" ht="15.75" thickBot="1" x14ac:dyDescent="0.3">
      <c r="A288" s="12"/>
      <c r="B288" s="168" t="s">
        <v>176</v>
      </c>
      <c r="C288" s="168"/>
      <c r="D288" s="64"/>
      <c r="E288" s="154">
        <v>-3226</v>
      </c>
      <c r="F288" s="63"/>
      <c r="G288" s="154">
        <v>-9964</v>
      </c>
      <c r="H288" s="63"/>
      <c r="I288" s="150" t="s">
        <v>206</v>
      </c>
      <c r="J288" s="63"/>
      <c r="K288" s="150" t="s">
        <v>206</v>
      </c>
      <c r="L288" s="63"/>
      <c r="M288" s="150" t="s">
        <v>206</v>
      </c>
      <c r="N288" s="63"/>
      <c r="O288" s="154">
        <v>-5692</v>
      </c>
      <c r="P288" s="63"/>
      <c r="Q288" s="154">
        <v>12999</v>
      </c>
      <c r="R288" s="63"/>
      <c r="S288" s="154">
        <v>-5883</v>
      </c>
    </row>
    <row r="289" spans="1:19" x14ac:dyDescent="0.25">
      <c r="A289" s="12"/>
      <c r="B289" s="21"/>
      <c r="C289" s="21"/>
      <c r="D289" s="49"/>
      <c r="E289" s="21"/>
      <c r="F289" s="21"/>
      <c r="G289" s="21"/>
      <c r="H289" s="21"/>
      <c r="I289" s="21"/>
      <c r="J289" s="21"/>
      <c r="K289" s="21"/>
      <c r="L289" s="21"/>
      <c r="M289" s="21"/>
      <c r="N289" s="21"/>
      <c r="O289" s="21"/>
      <c r="P289" s="21"/>
      <c r="Q289" s="21"/>
      <c r="R289" s="21"/>
      <c r="S289" s="21"/>
    </row>
    <row r="290" spans="1:19" x14ac:dyDescent="0.25">
      <c r="A290" s="12"/>
      <c r="B290" s="163" t="s">
        <v>565</v>
      </c>
      <c r="C290" s="163"/>
      <c r="D290" s="18"/>
      <c r="E290" s="15"/>
      <c r="F290" s="15"/>
      <c r="G290" s="15"/>
      <c r="H290" s="15"/>
      <c r="I290" s="15"/>
      <c r="J290" s="15"/>
      <c r="K290" s="15"/>
      <c r="L290" s="15"/>
      <c r="M290" s="15"/>
      <c r="N290" s="15"/>
      <c r="O290" s="15"/>
      <c r="P290" s="15"/>
      <c r="Q290" s="15"/>
      <c r="R290" s="15"/>
      <c r="S290" s="15"/>
    </row>
    <row r="291" spans="1:19" ht="15.75" thickBot="1" x14ac:dyDescent="0.3">
      <c r="A291" s="12"/>
      <c r="B291" s="23"/>
      <c r="C291" s="157" t="s">
        <v>566</v>
      </c>
      <c r="D291" s="33"/>
      <c r="E291" s="153" t="s">
        <v>206</v>
      </c>
      <c r="F291" s="23"/>
      <c r="G291" s="153">
        <v>-8</v>
      </c>
      <c r="H291" s="23"/>
      <c r="I291" s="153" t="s">
        <v>206</v>
      </c>
      <c r="J291" s="23"/>
      <c r="K291" s="153" t="s">
        <v>206</v>
      </c>
      <c r="L291" s="23"/>
      <c r="M291" s="153" t="s">
        <v>206</v>
      </c>
      <c r="N291" s="23"/>
      <c r="O291" s="153">
        <v>25</v>
      </c>
      <c r="P291" s="23"/>
      <c r="Q291" s="153" t="s">
        <v>206</v>
      </c>
      <c r="R291" s="23"/>
      <c r="S291" s="153">
        <v>17</v>
      </c>
    </row>
    <row r="292" spans="1:19" x14ac:dyDescent="0.25">
      <c r="A292" s="12"/>
      <c r="B292" s="21"/>
      <c r="C292" s="21"/>
      <c r="D292" s="49"/>
      <c r="E292" s="21"/>
      <c r="F292" s="21"/>
      <c r="G292" s="21"/>
      <c r="H292" s="21"/>
      <c r="I292" s="21"/>
      <c r="J292" s="21"/>
      <c r="K292" s="21"/>
      <c r="L292" s="21"/>
      <c r="M292" s="21"/>
      <c r="N292" s="21"/>
      <c r="O292" s="21"/>
      <c r="P292" s="21"/>
      <c r="Q292" s="21"/>
      <c r="R292" s="21"/>
      <c r="S292" s="21"/>
    </row>
    <row r="293" spans="1:19" x14ac:dyDescent="0.25">
      <c r="A293" s="12"/>
      <c r="B293" s="163" t="s">
        <v>178</v>
      </c>
      <c r="C293" s="163"/>
      <c r="D293" s="18"/>
      <c r="E293" s="149">
        <v>1</v>
      </c>
      <c r="F293" s="15"/>
      <c r="G293" s="152">
        <v>-2016</v>
      </c>
      <c r="H293" s="15"/>
      <c r="I293" s="149">
        <v>2</v>
      </c>
      <c r="J293" s="15"/>
      <c r="K293" s="149">
        <v>7</v>
      </c>
      <c r="L293" s="15"/>
      <c r="M293" s="149" t="s">
        <v>206</v>
      </c>
      <c r="N293" s="15"/>
      <c r="O293" s="152">
        <v>-2506</v>
      </c>
      <c r="P293" s="15"/>
      <c r="Q293" s="149" t="s">
        <v>206</v>
      </c>
      <c r="R293" s="15"/>
      <c r="S293" s="152">
        <v>-4512</v>
      </c>
    </row>
    <row r="294" spans="1:19" ht="15.75" thickBot="1" x14ac:dyDescent="0.3">
      <c r="A294" s="12"/>
      <c r="B294" s="167" t="s">
        <v>179</v>
      </c>
      <c r="C294" s="167"/>
      <c r="D294" s="33"/>
      <c r="E294" s="153" t="s">
        <v>206</v>
      </c>
      <c r="F294" s="23"/>
      <c r="G294" s="158">
        <v>2028</v>
      </c>
      <c r="H294" s="23"/>
      <c r="I294" s="153">
        <v>1</v>
      </c>
      <c r="J294" s="23"/>
      <c r="K294" s="153">
        <v>37</v>
      </c>
      <c r="L294" s="23"/>
      <c r="M294" s="153">
        <v>1</v>
      </c>
      <c r="N294" s="23"/>
      <c r="O294" s="158">
        <v>3713</v>
      </c>
      <c r="P294" s="23"/>
      <c r="Q294" s="153" t="s">
        <v>206</v>
      </c>
      <c r="R294" s="23"/>
      <c r="S294" s="158">
        <v>5780</v>
      </c>
    </row>
    <row r="295" spans="1:19" ht="15.75" thickBot="1" x14ac:dyDescent="0.3">
      <c r="A295" s="12"/>
      <c r="B295" s="170" t="s">
        <v>180</v>
      </c>
      <c r="C295" s="170"/>
      <c r="D295" s="159" t="s">
        <v>203</v>
      </c>
      <c r="E295" s="160">
        <v>1</v>
      </c>
      <c r="F295" s="36"/>
      <c r="G295" s="160">
        <v>12</v>
      </c>
      <c r="H295" s="36"/>
      <c r="I295" s="160">
        <v>3</v>
      </c>
      <c r="J295" s="36"/>
      <c r="K295" s="160">
        <v>44</v>
      </c>
      <c r="L295" s="36"/>
      <c r="M295" s="160">
        <v>1</v>
      </c>
      <c r="N295" s="36"/>
      <c r="O295" s="161">
        <v>1207</v>
      </c>
      <c r="P295" s="36"/>
      <c r="Q295" s="160" t="s">
        <v>206</v>
      </c>
      <c r="R295" s="36"/>
      <c r="S295" s="161">
        <v>1268</v>
      </c>
    </row>
    <row r="296" spans="1:19" ht="15.75" thickTop="1" x14ac:dyDescent="0.25"/>
  </sheetData>
  <mergeCells count="264">
    <mergeCell ref="B295:C295"/>
    <mergeCell ref="A1:A2"/>
    <mergeCell ref="B1:S1"/>
    <mergeCell ref="B2:S2"/>
    <mergeCell ref="B3:S3"/>
    <mergeCell ref="A4:A147"/>
    <mergeCell ref="B4:S4"/>
    <mergeCell ref="A148:A218"/>
    <mergeCell ref="B148:S148"/>
    <mergeCell ref="A219:A295"/>
    <mergeCell ref="B286:C286"/>
    <mergeCell ref="B287:C287"/>
    <mergeCell ref="B288:C288"/>
    <mergeCell ref="B290:C290"/>
    <mergeCell ref="B293:C293"/>
    <mergeCell ref="B294:C294"/>
    <mergeCell ref="B280:C280"/>
    <mergeCell ref="B281:C281"/>
    <mergeCell ref="B282:C282"/>
    <mergeCell ref="B283:C283"/>
    <mergeCell ref="B284:C284"/>
    <mergeCell ref="B285:C285"/>
    <mergeCell ref="B273:C273"/>
    <mergeCell ref="B274:C274"/>
    <mergeCell ref="B275:C275"/>
    <mergeCell ref="B277:C277"/>
    <mergeCell ref="B278:C278"/>
    <mergeCell ref="B279:C279"/>
    <mergeCell ref="B267:C267"/>
    <mergeCell ref="B268:C268"/>
    <mergeCell ref="B269:C269"/>
    <mergeCell ref="B270:C270"/>
    <mergeCell ref="B271:C271"/>
    <mergeCell ref="B272:C272"/>
    <mergeCell ref="D259:S259"/>
    <mergeCell ref="B261:C261"/>
    <mergeCell ref="B262:C262"/>
    <mergeCell ref="B263:C263"/>
    <mergeCell ref="B264:C264"/>
    <mergeCell ref="B266:C266"/>
    <mergeCell ref="B250:C250"/>
    <mergeCell ref="B252:C252"/>
    <mergeCell ref="B255:C255"/>
    <mergeCell ref="B256:C256"/>
    <mergeCell ref="B257:C257"/>
    <mergeCell ref="B259:C259"/>
    <mergeCell ref="B244:C244"/>
    <mergeCell ref="B245:C245"/>
    <mergeCell ref="B246:C246"/>
    <mergeCell ref="B247:C247"/>
    <mergeCell ref="B248:C248"/>
    <mergeCell ref="B249:C249"/>
    <mergeCell ref="B236:C236"/>
    <mergeCell ref="B238:C238"/>
    <mergeCell ref="B239:C239"/>
    <mergeCell ref="B241:C241"/>
    <mergeCell ref="B242:C242"/>
    <mergeCell ref="B243:C243"/>
    <mergeCell ref="B230:C230"/>
    <mergeCell ref="B231:C231"/>
    <mergeCell ref="B232:C232"/>
    <mergeCell ref="B233:C233"/>
    <mergeCell ref="B234:C234"/>
    <mergeCell ref="B235:C235"/>
    <mergeCell ref="D222:E222"/>
    <mergeCell ref="B223:D223"/>
    <mergeCell ref="B224:C224"/>
    <mergeCell ref="B226:D226"/>
    <mergeCell ref="B227:C227"/>
    <mergeCell ref="B229:C229"/>
    <mergeCell ref="B215:C215"/>
    <mergeCell ref="B216:C216"/>
    <mergeCell ref="B217:S217"/>
    <mergeCell ref="B218:S218"/>
    <mergeCell ref="D220:S220"/>
    <mergeCell ref="B221:C221"/>
    <mergeCell ref="D221:S221"/>
    <mergeCell ref="B219:S219"/>
    <mergeCell ref="B209:C209"/>
    <mergeCell ref="B210:C210"/>
    <mergeCell ref="B211:C211"/>
    <mergeCell ref="B212:C212"/>
    <mergeCell ref="B213:C213"/>
    <mergeCell ref="B214:C214"/>
    <mergeCell ref="B202:C202"/>
    <mergeCell ref="B203:C203"/>
    <mergeCell ref="B204:C204"/>
    <mergeCell ref="B205:C205"/>
    <mergeCell ref="B206:C206"/>
    <mergeCell ref="B208:C208"/>
    <mergeCell ref="B196:C196"/>
    <mergeCell ref="B198:C198"/>
    <mergeCell ref="D198:E198"/>
    <mergeCell ref="B199:C199"/>
    <mergeCell ref="B200:C200"/>
    <mergeCell ref="B201:C201"/>
    <mergeCell ref="B190:C190"/>
    <mergeCell ref="B191:C191"/>
    <mergeCell ref="B192:C192"/>
    <mergeCell ref="B193:C193"/>
    <mergeCell ref="B194:C194"/>
    <mergeCell ref="B195:C195"/>
    <mergeCell ref="D185:E185"/>
    <mergeCell ref="B186:C186"/>
    <mergeCell ref="D186:E186"/>
    <mergeCell ref="B187:C187"/>
    <mergeCell ref="B188:C188"/>
    <mergeCell ref="B189:C189"/>
    <mergeCell ref="B179:C179"/>
    <mergeCell ref="B180:C180"/>
    <mergeCell ref="B181:C181"/>
    <mergeCell ref="B182:C182"/>
    <mergeCell ref="B184:C184"/>
    <mergeCell ref="D184:S184"/>
    <mergeCell ref="B172:C172"/>
    <mergeCell ref="B174:C174"/>
    <mergeCell ref="B175:C175"/>
    <mergeCell ref="B176:C176"/>
    <mergeCell ref="B177:C177"/>
    <mergeCell ref="B178:C178"/>
    <mergeCell ref="B166:C166"/>
    <mergeCell ref="B167:C167"/>
    <mergeCell ref="B168:C168"/>
    <mergeCell ref="B169:C169"/>
    <mergeCell ref="B170:C170"/>
    <mergeCell ref="B171:C171"/>
    <mergeCell ref="B161:C161"/>
    <mergeCell ref="B162:C162"/>
    <mergeCell ref="D163:E163"/>
    <mergeCell ref="B164:C164"/>
    <mergeCell ref="D164:E164"/>
    <mergeCell ref="B165:C165"/>
    <mergeCell ref="B155:C155"/>
    <mergeCell ref="B156:C156"/>
    <mergeCell ref="B157:C157"/>
    <mergeCell ref="B158:C158"/>
    <mergeCell ref="B159:C159"/>
    <mergeCell ref="B160:C160"/>
    <mergeCell ref="D150:S150"/>
    <mergeCell ref="B151:C151"/>
    <mergeCell ref="D151:E151"/>
    <mergeCell ref="B153:C153"/>
    <mergeCell ref="D153:E153"/>
    <mergeCell ref="B154:C154"/>
    <mergeCell ref="B140:C140"/>
    <mergeCell ref="B141:C141"/>
    <mergeCell ref="B142:C142"/>
    <mergeCell ref="B144:C144"/>
    <mergeCell ref="B146:C146"/>
    <mergeCell ref="D149:S149"/>
    <mergeCell ref="B133:C133"/>
    <mergeCell ref="B134:C134"/>
    <mergeCell ref="B135:C135"/>
    <mergeCell ref="B136:C136"/>
    <mergeCell ref="B138:C138"/>
    <mergeCell ref="B139:C139"/>
    <mergeCell ref="B127:C127"/>
    <mergeCell ref="B128:C128"/>
    <mergeCell ref="B129:C129"/>
    <mergeCell ref="B130:C130"/>
    <mergeCell ref="B131:C131"/>
    <mergeCell ref="B132:C132"/>
    <mergeCell ref="B120:C120"/>
    <mergeCell ref="B121:C121"/>
    <mergeCell ref="B122:C122"/>
    <mergeCell ref="B124:C124"/>
    <mergeCell ref="B125:C125"/>
    <mergeCell ref="B126:C126"/>
    <mergeCell ref="B114:C114"/>
    <mergeCell ref="D114:S114"/>
    <mergeCell ref="B116:C116"/>
    <mergeCell ref="B117:C117"/>
    <mergeCell ref="B118:C118"/>
    <mergeCell ref="B119:C119"/>
    <mergeCell ref="B103:C103"/>
    <mergeCell ref="B104:C104"/>
    <mergeCell ref="B105:C105"/>
    <mergeCell ref="B106:C106"/>
    <mergeCell ref="B108:C108"/>
    <mergeCell ref="B110:C110"/>
    <mergeCell ref="B96:C96"/>
    <mergeCell ref="B97:C97"/>
    <mergeCell ref="B98:C98"/>
    <mergeCell ref="B99:C99"/>
    <mergeCell ref="B100:C100"/>
    <mergeCell ref="B102:C102"/>
    <mergeCell ref="B90:C90"/>
    <mergeCell ref="B91:C91"/>
    <mergeCell ref="B92:C92"/>
    <mergeCell ref="B93:C93"/>
    <mergeCell ref="B94:C94"/>
    <mergeCell ref="B95:C95"/>
    <mergeCell ref="B83:C83"/>
    <mergeCell ref="B84:C84"/>
    <mergeCell ref="B85:C85"/>
    <mergeCell ref="B86:C86"/>
    <mergeCell ref="B88:C88"/>
    <mergeCell ref="B89:C89"/>
    <mergeCell ref="D77:S77"/>
    <mergeCell ref="B78:C78"/>
    <mergeCell ref="D78:E78"/>
    <mergeCell ref="B80:C80"/>
    <mergeCell ref="B81:C81"/>
    <mergeCell ref="B82:C82"/>
    <mergeCell ref="B68:C68"/>
    <mergeCell ref="B69:C69"/>
    <mergeCell ref="B70:C70"/>
    <mergeCell ref="B72:C72"/>
    <mergeCell ref="B74:C74"/>
    <mergeCell ref="D76:S76"/>
    <mergeCell ref="B61:C61"/>
    <mergeCell ref="B62:C62"/>
    <mergeCell ref="B63:C63"/>
    <mergeCell ref="B64:C64"/>
    <mergeCell ref="B66:C66"/>
    <mergeCell ref="B67:C67"/>
    <mergeCell ref="B55:C55"/>
    <mergeCell ref="B56:C56"/>
    <mergeCell ref="B57:C57"/>
    <mergeCell ref="B58:C58"/>
    <mergeCell ref="B59:C59"/>
    <mergeCell ref="B60:C60"/>
    <mergeCell ref="B48:C48"/>
    <mergeCell ref="B49:C49"/>
    <mergeCell ref="B50:C50"/>
    <mergeCell ref="B51:C51"/>
    <mergeCell ref="B53:C53"/>
    <mergeCell ref="B54:C54"/>
    <mergeCell ref="B39:C39"/>
    <mergeCell ref="B43:C43"/>
    <mergeCell ref="D43:S43"/>
    <mergeCell ref="B45:C45"/>
    <mergeCell ref="B46:C46"/>
    <mergeCell ref="B47:C47"/>
    <mergeCell ref="B31:C31"/>
    <mergeCell ref="B32:C32"/>
    <mergeCell ref="B33:C33"/>
    <mergeCell ref="B34:C34"/>
    <mergeCell ref="B35:C35"/>
    <mergeCell ref="B37:C37"/>
    <mergeCell ref="B24:C24"/>
    <mergeCell ref="B25:C25"/>
    <mergeCell ref="B26:C26"/>
    <mergeCell ref="B27:C27"/>
    <mergeCell ref="B28:C28"/>
    <mergeCell ref="B29:C29"/>
    <mergeCell ref="B18:C18"/>
    <mergeCell ref="B19:C19"/>
    <mergeCell ref="B20:C20"/>
    <mergeCell ref="B21:C21"/>
    <mergeCell ref="B22:C22"/>
    <mergeCell ref="B23:C23"/>
    <mergeCell ref="B11:C11"/>
    <mergeCell ref="B12:C12"/>
    <mergeCell ref="B13:C13"/>
    <mergeCell ref="B14:C14"/>
    <mergeCell ref="B15:C15"/>
    <mergeCell ref="B17:C17"/>
    <mergeCell ref="D5:S5"/>
    <mergeCell ref="D6:S6"/>
    <mergeCell ref="B7:C7"/>
    <mergeCell ref="D7:E7"/>
    <mergeCell ref="B9:C9"/>
    <mergeCell ref="B10:C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10.7109375" customWidth="1"/>
    <col min="3" max="3" width="4.7109375" customWidth="1"/>
    <col min="4" max="4" width="9.7109375" customWidth="1"/>
    <col min="5" max="5" width="5.7109375" customWidth="1"/>
    <col min="6" max="6" width="10.7109375" customWidth="1"/>
    <col min="7" max="7" width="4.7109375" customWidth="1"/>
    <col min="8" max="8" width="11.28515625" customWidth="1"/>
    <col min="9" max="9" width="4.140625" customWidth="1"/>
    <col min="10" max="10" width="15.85546875" customWidth="1"/>
  </cols>
  <sheetData>
    <row r="1" spans="1:10" ht="15" customHeight="1" x14ac:dyDescent="0.25">
      <c r="A1" s="1" t="s">
        <v>597</v>
      </c>
      <c r="B1" s="7" t="s">
        <v>1</v>
      </c>
      <c r="C1" s="7"/>
      <c r="D1" s="7"/>
      <c r="E1" s="7"/>
      <c r="F1" s="7" t="s">
        <v>25</v>
      </c>
      <c r="G1" s="7"/>
      <c r="H1" s="7"/>
      <c r="I1" s="7"/>
      <c r="J1" s="1"/>
    </row>
    <row r="2" spans="1:10" ht="15" customHeight="1" x14ac:dyDescent="0.25">
      <c r="A2" s="1" t="s">
        <v>67</v>
      </c>
      <c r="B2" s="7" t="s">
        <v>2</v>
      </c>
      <c r="C2" s="7"/>
      <c r="D2" s="7" t="s">
        <v>26</v>
      </c>
      <c r="E2" s="7"/>
      <c r="F2" s="7" t="s">
        <v>2</v>
      </c>
      <c r="G2" s="7"/>
      <c r="H2" s="7" t="s">
        <v>26</v>
      </c>
      <c r="I2" s="7"/>
      <c r="J2" s="1" t="s">
        <v>97</v>
      </c>
    </row>
    <row r="3" spans="1:10" ht="45" x14ac:dyDescent="0.25">
      <c r="A3" s="3" t="s">
        <v>598</v>
      </c>
      <c r="B3" s="4" t="s">
        <v>4</v>
      </c>
      <c r="C3" s="4"/>
      <c r="D3" s="4" t="s">
        <v>4</v>
      </c>
      <c r="E3" s="4"/>
      <c r="F3" s="4" t="s">
        <v>4</v>
      </c>
      <c r="G3" s="4"/>
      <c r="H3" s="4" t="s">
        <v>4</v>
      </c>
      <c r="I3" s="4"/>
      <c r="J3" s="4" t="s">
        <v>4</v>
      </c>
    </row>
    <row r="4" spans="1:10" x14ac:dyDescent="0.25">
      <c r="A4" s="2" t="s">
        <v>599</v>
      </c>
      <c r="B4" s="8">
        <v>136</v>
      </c>
      <c r="C4" s="4"/>
      <c r="D4" s="8">
        <v>94</v>
      </c>
      <c r="E4" s="4"/>
      <c r="F4" s="8">
        <v>215</v>
      </c>
      <c r="G4" s="4"/>
      <c r="H4" s="8">
        <v>885</v>
      </c>
      <c r="I4" s="4"/>
      <c r="J4" s="4" t="s">
        <v>4</v>
      </c>
    </row>
    <row r="5" spans="1:10" ht="17.25" x14ac:dyDescent="0.25">
      <c r="A5" s="2" t="s">
        <v>48</v>
      </c>
      <c r="B5" s="4">
        <v>57</v>
      </c>
      <c r="C5" s="9" t="s">
        <v>49</v>
      </c>
      <c r="D5" s="4">
        <v>73</v>
      </c>
      <c r="E5" s="9" t="s">
        <v>49</v>
      </c>
      <c r="F5" s="4">
        <v>183</v>
      </c>
      <c r="G5" s="9" t="s">
        <v>49</v>
      </c>
      <c r="H5" s="6">
        <v>1418</v>
      </c>
      <c r="I5" s="9" t="s">
        <v>49</v>
      </c>
      <c r="J5" s="4" t="s">
        <v>4</v>
      </c>
    </row>
    <row r="6" spans="1:10" x14ac:dyDescent="0.25">
      <c r="A6" s="2" t="s">
        <v>600</v>
      </c>
      <c r="B6" s="4" t="s">
        <v>4</v>
      </c>
      <c r="C6" s="4"/>
      <c r="D6" s="4" t="s">
        <v>4</v>
      </c>
      <c r="E6" s="4"/>
      <c r="F6" s="4" t="s">
        <v>4</v>
      </c>
      <c r="G6" s="4"/>
      <c r="H6" s="4" t="s">
        <v>4</v>
      </c>
      <c r="I6" s="4"/>
      <c r="J6" s="4" t="s">
        <v>4</v>
      </c>
    </row>
    <row r="7" spans="1:10" ht="45" x14ac:dyDescent="0.25">
      <c r="A7" s="3" t="s">
        <v>598</v>
      </c>
      <c r="B7" s="4" t="s">
        <v>4</v>
      </c>
      <c r="C7" s="4"/>
      <c r="D7" s="4" t="s">
        <v>4</v>
      </c>
      <c r="E7" s="4"/>
      <c r="F7" s="4" t="s">
        <v>4</v>
      </c>
      <c r="G7" s="4"/>
      <c r="H7" s="4" t="s">
        <v>4</v>
      </c>
      <c r="I7" s="4"/>
      <c r="J7" s="4" t="s">
        <v>4</v>
      </c>
    </row>
    <row r="8" spans="1:10" ht="30" x14ac:dyDescent="0.25">
      <c r="A8" s="2" t="s">
        <v>601</v>
      </c>
      <c r="B8" s="4" t="s">
        <v>4</v>
      </c>
      <c r="C8" s="4"/>
      <c r="D8" s="4">
        <v>2</v>
      </c>
      <c r="E8" s="4"/>
      <c r="F8" s="4" t="s">
        <v>4</v>
      </c>
      <c r="G8" s="4"/>
      <c r="H8" s="6">
        <v>62109</v>
      </c>
      <c r="I8" s="4"/>
      <c r="J8" s="4" t="s">
        <v>4</v>
      </c>
    </row>
    <row r="9" spans="1:10" ht="30" x14ac:dyDescent="0.25">
      <c r="A9" s="2" t="s">
        <v>602</v>
      </c>
      <c r="B9" s="4" t="s">
        <v>4</v>
      </c>
      <c r="C9" s="4"/>
      <c r="D9" s="4">
        <v>2</v>
      </c>
      <c r="E9" s="4"/>
      <c r="F9" s="4" t="s">
        <v>4</v>
      </c>
      <c r="G9" s="4"/>
      <c r="H9" s="6">
        <v>1792</v>
      </c>
      <c r="I9" s="4"/>
      <c r="J9" s="4" t="s">
        <v>4</v>
      </c>
    </row>
    <row r="10" spans="1:10" x14ac:dyDescent="0.25">
      <c r="A10" s="2" t="s">
        <v>599</v>
      </c>
      <c r="B10" s="4" t="s">
        <v>4</v>
      </c>
      <c r="C10" s="4"/>
      <c r="D10" s="4">
        <v>0</v>
      </c>
      <c r="E10" s="4"/>
      <c r="F10" s="4" t="s">
        <v>4</v>
      </c>
      <c r="G10" s="4"/>
      <c r="H10" s="4">
        <v>542</v>
      </c>
      <c r="I10" s="4"/>
      <c r="J10" s="4" t="s">
        <v>4</v>
      </c>
    </row>
    <row r="11" spans="1:10" x14ac:dyDescent="0.25">
      <c r="A11" s="2" t="s">
        <v>48</v>
      </c>
      <c r="B11" s="4" t="s">
        <v>4</v>
      </c>
      <c r="C11" s="4"/>
      <c r="D11" s="4">
        <v>2</v>
      </c>
      <c r="E11" s="4"/>
      <c r="F11" s="4" t="s">
        <v>4</v>
      </c>
      <c r="G11" s="4"/>
      <c r="H11" s="6">
        <v>1250</v>
      </c>
      <c r="I11" s="4"/>
      <c r="J11" s="4" t="s">
        <v>4</v>
      </c>
    </row>
    <row r="12" spans="1:10" ht="30" x14ac:dyDescent="0.25">
      <c r="A12" s="2" t="s">
        <v>603</v>
      </c>
      <c r="B12" s="4" t="s">
        <v>4</v>
      </c>
      <c r="C12" s="4"/>
      <c r="D12" s="4" t="s">
        <v>4</v>
      </c>
      <c r="E12" s="4"/>
      <c r="F12" s="4" t="s">
        <v>4</v>
      </c>
      <c r="G12" s="4"/>
      <c r="H12" s="4" t="s">
        <v>4</v>
      </c>
      <c r="I12" s="4"/>
      <c r="J12" s="4" t="s">
        <v>4</v>
      </c>
    </row>
    <row r="13" spans="1:10" x14ac:dyDescent="0.25">
      <c r="A13" s="3" t="s">
        <v>98</v>
      </c>
      <c r="B13" s="4" t="s">
        <v>4</v>
      </c>
      <c r="C13" s="4"/>
      <c r="D13" s="4" t="s">
        <v>4</v>
      </c>
      <c r="E13" s="4"/>
      <c r="F13" s="4" t="s">
        <v>4</v>
      </c>
      <c r="G13" s="4"/>
      <c r="H13" s="4" t="s">
        <v>4</v>
      </c>
      <c r="I13" s="4"/>
      <c r="J13" s="4" t="s">
        <v>4</v>
      </c>
    </row>
    <row r="14" spans="1:10" x14ac:dyDescent="0.25">
      <c r="A14" s="2" t="s">
        <v>215</v>
      </c>
      <c r="B14" s="4">
        <v>364</v>
      </c>
      <c r="C14" s="4"/>
      <c r="D14" s="4" t="s">
        <v>4</v>
      </c>
      <c r="E14" s="4"/>
      <c r="F14" s="4">
        <v>364</v>
      </c>
      <c r="G14" s="4"/>
      <c r="H14" s="4" t="s">
        <v>4</v>
      </c>
      <c r="I14" s="4"/>
      <c r="J14" s="4">
        <v>268</v>
      </c>
    </row>
    <row r="15" spans="1:10" ht="30" x14ac:dyDescent="0.25">
      <c r="A15" s="2" t="s">
        <v>102</v>
      </c>
      <c r="B15" s="4">
        <v>1</v>
      </c>
      <c r="C15" s="4"/>
      <c r="D15" s="4" t="s">
        <v>4</v>
      </c>
      <c r="E15" s="4"/>
      <c r="F15" s="4">
        <v>1</v>
      </c>
      <c r="G15" s="4"/>
      <c r="H15" s="4" t="s">
        <v>4</v>
      </c>
      <c r="I15" s="4"/>
      <c r="J15" s="4">
        <v>1</v>
      </c>
    </row>
    <row r="16" spans="1:10" x14ac:dyDescent="0.25">
      <c r="A16" s="2" t="s">
        <v>103</v>
      </c>
      <c r="B16" s="4">
        <v>56</v>
      </c>
      <c r="C16" s="4"/>
      <c r="D16" s="4" t="s">
        <v>4</v>
      </c>
      <c r="E16" s="4"/>
      <c r="F16" s="4">
        <v>56</v>
      </c>
      <c r="G16" s="4"/>
      <c r="H16" s="4" t="s">
        <v>4</v>
      </c>
      <c r="I16" s="4"/>
      <c r="J16" s="4">
        <v>44</v>
      </c>
    </row>
    <row r="17" spans="1:10" ht="30" x14ac:dyDescent="0.25">
      <c r="A17" s="2" t="s">
        <v>104</v>
      </c>
      <c r="B17" s="4">
        <v>103</v>
      </c>
      <c r="C17" s="4"/>
      <c r="D17" s="4" t="s">
        <v>4</v>
      </c>
      <c r="E17" s="4"/>
      <c r="F17" s="4">
        <v>103</v>
      </c>
      <c r="G17" s="4"/>
      <c r="H17" s="4" t="s">
        <v>4</v>
      </c>
      <c r="I17" s="4"/>
      <c r="J17" s="4">
        <v>220</v>
      </c>
    </row>
    <row r="18" spans="1:10" ht="30" x14ac:dyDescent="0.25">
      <c r="A18" s="2" t="s">
        <v>217</v>
      </c>
      <c r="B18" s="4">
        <v>524</v>
      </c>
      <c r="C18" s="4"/>
      <c r="D18" s="4" t="s">
        <v>4</v>
      </c>
      <c r="E18" s="4"/>
      <c r="F18" s="4">
        <v>524</v>
      </c>
      <c r="G18" s="4"/>
      <c r="H18" s="4" t="s">
        <v>4</v>
      </c>
      <c r="I18" s="4"/>
      <c r="J18" s="4">
        <v>533</v>
      </c>
    </row>
    <row r="19" spans="1:10" x14ac:dyDescent="0.25">
      <c r="A19" s="2" t="s">
        <v>106</v>
      </c>
      <c r="B19" s="4">
        <v>300</v>
      </c>
      <c r="C19" s="4"/>
      <c r="D19" s="4" t="s">
        <v>4</v>
      </c>
      <c r="E19" s="4"/>
      <c r="F19" s="4">
        <v>300</v>
      </c>
      <c r="G19" s="4"/>
      <c r="H19" s="4" t="s">
        <v>4</v>
      </c>
      <c r="I19" s="4"/>
      <c r="J19" s="4">
        <v>272</v>
      </c>
    </row>
    <row r="20" spans="1:10" x14ac:dyDescent="0.25">
      <c r="A20" s="2" t="s">
        <v>107</v>
      </c>
      <c r="B20" s="4">
        <v>11</v>
      </c>
      <c r="C20" s="4"/>
      <c r="D20" s="4" t="s">
        <v>4</v>
      </c>
      <c r="E20" s="4"/>
      <c r="F20" s="4">
        <v>11</v>
      </c>
      <c r="G20" s="4"/>
      <c r="H20" s="4" t="s">
        <v>4</v>
      </c>
      <c r="I20" s="4"/>
      <c r="J20" s="4">
        <v>29</v>
      </c>
    </row>
    <row r="21" spans="1:10" x14ac:dyDescent="0.25">
      <c r="A21" s="2" t="s">
        <v>219</v>
      </c>
      <c r="B21" s="6">
        <v>7119</v>
      </c>
      <c r="C21" s="4"/>
      <c r="D21" s="4" t="s">
        <v>4</v>
      </c>
      <c r="E21" s="4"/>
      <c r="F21" s="6">
        <v>7119</v>
      </c>
      <c r="G21" s="4"/>
      <c r="H21" s="4" t="s">
        <v>4</v>
      </c>
      <c r="I21" s="4"/>
      <c r="J21" s="6">
        <v>6629</v>
      </c>
    </row>
    <row r="22" spans="1:10" x14ac:dyDescent="0.25">
      <c r="A22" s="2" t="s">
        <v>109</v>
      </c>
      <c r="B22" s="4">
        <v>2</v>
      </c>
      <c r="C22" s="4"/>
      <c r="D22" s="4" t="s">
        <v>4</v>
      </c>
      <c r="E22" s="4"/>
      <c r="F22" s="4">
        <v>2</v>
      </c>
      <c r="G22" s="4"/>
      <c r="H22" s="4" t="s">
        <v>4</v>
      </c>
      <c r="I22" s="4"/>
      <c r="J22" s="4">
        <v>4</v>
      </c>
    </row>
    <row r="23" spans="1:10" x14ac:dyDescent="0.25">
      <c r="A23" s="2" t="s">
        <v>220</v>
      </c>
      <c r="B23" s="6">
        <v>7956</v>
      </c>
      <c r="C23" s="4"/>
      <c r="D23" s="4" t="s">
        <v>4</v>
      </c>
      <c r="E23" s="4"/>
      <c r="F23" s="6">
        <v>7956</v>
      </c>
      <c r="G23" s="4"/>
      <c r="H23" s="4" t="s">
        <v>4</v>
      </c>
      <c r="I23" s="4"/>
      <c r="J23" s="6">
        <v>7467</v>
      </c>
    </row>
    <row r="24" spans="1:10" x14ac:dyDescent="0.25">
      <c r="A24" s="3" t="s">
        <v>111</v>
      </c>
      <c r="B24" s="4" t="s">
        <v>4</v>
      </c>
      <c r="C24" s="4"/>
      <c r="D24" s="4" t="s">
        <v>4</v>
      </c>
      <c r="E24" s="4"/>
      <c r="F24" s="4" t="s">
        <v>4</v>
      </c>
      <c r="G24" s="4"/>
      <c r="H24" s="4" t="s">
        <v>4</v>
      </c>
      <c r="I24" s="4"/>
      <c r="J24" s="4" t="s">
        <v>4</v>
      </c>
    </row>
    <row r="25" spans="1:10" x14ac:dyDescent="0.25">
      <c r="A25" s="2" t="s">
        <v>112</v>
      </c>
      <c r="B25" s="4">
        <v>432</v>
      </c>
      <c r="C25" s="4"/>
      <c r="D25" s="4" t="s">
        <v>4</v>
      </c>
      <c r="E25" s="4"/>
      <c r="F25" s="4">
        <v>432</v>
      </c>
      <c r="G25" s="4"/>
      <c r="H25" s="4" t="s">
        <v>4</v>
      </c>
      <c r="I25" s="4"/>
      <c r="J25" s="4">
        <v>471</v>
      </c>
    </row>
    <row r="26" spans="1:10" x14ac:dyDescent="0.25">
      <c r="A26" s="2" t="s">
        <v>115</v>
      </c>
      <c r="B26" s="4">
        <v>70</v>
      </c>
      <c r="C26" s="4"/>
      <c r="D26" s="4" t="s">
        <v>4</v>
      </c>
      <c r="E26" s="4"/>
      <c r="F26" s="4">
        <v>70</v>
      </c>
      <c r="G26" s="4"/>
      <c r="H26" s="4" t="s">
        <v>4</v>
      </c>
      <c r="I26" s="4"/>
      <c r="J26" s="4">
        <v>125</v>
      </c>
    </row>
    <row r="27" spans="1:10" ht="30" x14ac:dyDescent="0.25">
      <c r="A27" s="2" t="s">
        <v>221</v>
      </c>
      <c r="B27" s="4">
        <v>502</v>
      </c>
      <c r="C27" s="4"/>
      <c r="D27" s="4" t="s">
        <v>4</v>
      </c>
      <c r="E27" s="4"/>
      <c r="F27" s="4">
        <v>502</v>
      </c>
      <c r="G27" s="4"/>
      <c r="H27" s="4" t="s">
        <v>4</v>
      </c>
      <c r="I27" s="4"/>
      <c r="J27" s="4">
        <v>596</v>
      </c>
    </row>
    <row r="28" spans="1:10" ht="30" x14ac:dyDescent="0.25">
      <c r="A28" s="2" t="s">
        <v>120</v>
      </c>
      <c r="B28" s="4">
        <v>136</v>
      </c>
      <c r="C28" s="4"/>
      <c r="D28" s="4" t="s">
        <v>4</v>
      </c>
      <c r="E28" s="4"/>
      <c r="F28" s="4">
        <v>136</v>
      </c>
      <c r="G28" s="4"/>
      <c r="H28" s="4" t="s">
        <v>4</v>
      </c>
      <c r="I28" s="4"/>
      <c r="J28" s="4">
        <v>131</v>
      </c>
    </row>
    <row r="29" spans="1:10" x14ac:dyDescent="0.25">
      <c r="A29" s="2" t="s">
        <v>122</v>
      </c>
      <c r="B29" s="4">
        <v>905</v>
      </c>
      <c r="C29" s="4"/>
      <c r="D29" s="4" t="s">
        <v>4</v>
      </c>
      <c r="E29" s="4"/>
      <c r="F29" s="4">
        <v>905</v>
      </c>
      <c r="G29" s="4"/>
      <c r="H29" s="4" t="s">
        <v>4</v>
      </c>
      <c r="I29" s="4"/>
      <c r="J29" s="4">
        <v>759</v>
      </c>
    </row>
    <row r="30" spans="1:10" ht="30" x14ac:dyDescent="0.25">
      <c r="A30" s="2" t="s">
        <v>222</v>
      </c>
      <c r="B30" s="6">
        <v>1543</v>
      </c>
      <c r="C30" s="4"/>
      <c r="D30" s="4" t="s">
        <v>4</v>
      </c>
      <c r="E30" s="4"/>
      <c r="F30" s="6">
        <v>1543</v>
      </c>
      <c r="G30" s="4"/>
      <c r="H30" s="4" t="s">
        <v>4</v>
      </c>
      <c r="I30" s="4"/>
      <c r="J30" s="6">
        <v>1486</v>
      </c>
    </row>
    <row r="31" spans="1:10" ht="45" x14ac:dyDescent="0.25">
      <c r="A31" s="3" t="s">
        <v>598</v>
      </c>
      <c r="B31" s="4" t="s">
        <v>4</v>
      </c>
      <c r="C31" s="4"/>
      <c r="D31" s="4" t="s">
        <v>4</v>
      </c>
      <c r="E31" s="4"/>
      <c r="F31" s="4" t="s">
        <v>4</v>
      </c>
      <c r="G31" s="4"/>
      <c r="H31" s="4" t="s">
        <v>4</v>
      </c>
      <c r="I31" s="4"/>
      <c r="J31" s="4" t="s">
        <v>4</v>
      </c>
    </row>
    <row r="32" spans="1:10" ht="30" x14ac:dyDescent="0.25">
      <c r="A32" s="2" t="s">
        <v>601</v>
      </c>
      <c r="B32" s="4">
        <v>353</v>
      </c>
      <c r="C32" s="4"/>
      <c r="D32" s="4">
        <v>380</v>
      </c>
      <c r="E32" s="4"/>
      <c r="F32" s="4">
        <v>892</v>
      </c>
      <c r="G32" s="4"/>
      <c r="H32" s="6">
        <v>1095</v>
      </c>
      <c r="I32" s="4"/>
      <c r="J32" s="4" t="s">
        <v>4</v>
      </c>
    </row>
    <row r="33" spans="1:10" ht="30" x14ac:dyDescent="0.25">
      <c r="A33" s="2" t="s">
        <v>602</v>
      </c>
      <c r="B33" s="4">
        <v>193</v>
      </c>
      <c r="C33" s="4"/>
      <c r="D33" s="4">
        <v>165</v>
      </c>
      <c r="E33" s="4"/>
      <c r="F33" s="4">
        <v>398</v>
      </c>
      <c r="G33" s="4"/>
      <c r="H33" s="4">
        <v>511</v>
      </c>
      <c r="I33" s="4"/>
      <c r="J33" s="4" t="s">
        <v>4</v>
      </c>
    </row>
    <row r="34" spans="1:10" x14ac:dyDescent="0.25">
      <c r="A34" s="2" t="s">
        <v>599</v>
      </c>
      <c r="B34" s="4">
        <v>136</v>
      </c>
      <c r="C34" s="4"/>
      <c r="D34" s="4">
        <v>94</v>
      </c>
      <c r="E34" s="4"/>
      <c r="F34" s="4">
        <v>215</v>
      </c>
      <c r="G34" s="4"/>
      <c r="H34" s="4">
        <v>343</v>
      </c>
      <c r="I34" s="4"/>
      <c r="J34" s="4" t="s">
        <v>4</v>
      </c>
    </row>
    <row r="35" spans="1:10" x14ac:dyDescent="0.25">
      <c r="A35" s="2" t="s">
        <v>48</v>
      </c>
      <c r="B35" s="8">
        <v>57</v>
      </c>
      <c r="C35" s="4"/>
      <c r="D35" s="8">
        <v>71</v>
      </c>
      <c r="E35" s="4"/>
      <c r="F35" s="8">
        <v>183</v>
      </c>
      <c r="G35" s="4"/>
      <c r="H35" s="8">
        <v>168</v>
      </c>
      <c r="I35" s="4"/>
      <c r="J35" s="4" t="s">
        <v>4</v>
      </c>
    </row>
    <row r="36" spans="1:10" x14ac:dyDescent="0.25">
      <c r="A36" s="11"/>
      <c r="B36" s="11"/>
      <c r="C36" s="11"/>
      <c r="D36" s="11"/>
      <c r="E36" s="11"/>
      <c r="F36" s="11"/>
      <c r="G36" s="11"/>
      <c r="H36" s="11"/>
      <c r="I36" s="11"/>
      <c r="J36" s="11"/>
    </row>
    <row r="37" spans="1:10" ht="15" customHeight="1" x14ac:dyDescent="0.25">
      <c r="A37" s="2" t="s">
        <v>49</v>
      </c>
      <c r="B37" s="12" t="s">
        <v>65</v>
      </c>
      <c r="C37" s="12"/>
      <c r="D37" s="12"/>
      <c r="E37" s="12"/>
      <c r="F37" s="12"/>
      <c r="G37" s="12"/>
      <c r="H37" s="12"/>
      <c r="I37" s="12"/>
      <c r="J37" s="12"/>
    </row>
  </sheetData>
  <mergeCells count="8">
    <mergeCell ref="A36:J36"/>
    <mergeCell ref="B37:J37"/>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6" width="12.28515625" bestFit="1" customWidth="1"/>
    <col min="7" max="8" width="19.85546875" bestFit="1" customWidth="1"/>
    <col min="9" max="10" width="19.140625" bestFit="1" customWidth="1"/>
    <col min="11" max="12" width="17" bestFit="1" customWidth="1"/>
    <col min="13" max="14" width="17.28515625" bestFit="1" customWidth="1"/>
    <col min="15" max="16" width="36.5703125" bestFit="1" customWidth="1"/>
    <col min="17" max="17" width="35.5703125" bestFit="1" customWidth="1"/>
    <col min="18" max="18" width="31.42578125" bestFit="1" customWidth="1"/>
  </cols>
  <sheetData>
    <row r="1" spans="1:18" ht="15" customHeight="1" x14ac:dyDescent="0.25">
      <c r="A1" s="1" t="s">
        <v>604</v>
      </c>
      <c r="B1" s="7" t="s">
        <v>1</v>
      </c>
      <c r="C1" s="7"/>
      <c r="D1" s="7" t="s">
        <v>25</v>
      </c>
      <c r="E1" s="7"/>
      <c r="F1" s="1"/>
      <c r="G1" s="1" t="s">
        <v>1</v>
      </c>
      <c r="H1" s="7" t="s">
        <v>25</v>
      </c>
      <c r="I1" s="7"/>
      <c r="J1" s="7" t="s">
        <v>605</v>
      </c>
      <c r="K1" s="7"/>
      <c r="L1" s="1"/>
      <c r="M1" s="1" t="s">
        <v>605</v>
      </c>
      <c r="N1" s="7"/>
      <c r="O1" s="7"/>
      <c r="P1" s="1"/>
      <c r="Q1" s="7" t="s">
        <v>25</v>
      </c>
      <c r="R1" s="7"/>
    </row>
    <row r="2" spans="1:18" x14ac:dyDescent="0.25">
      <c r="A2" s="1" t="s">
        <v>67</v>
      </c>
      <c r="B2" s="7" t="s">
        <v>2</v>
      </c>
      <c r="C2" s="7" t="s">
        <v>26</v>
      </c>
      <c r="D2" s="7" t="s">
        <v>2</v>
      </c>
      <c r="E2" s="7" t="s">
        <v>26</v>
      </c>
      <c r="F2" s="7" t="s">
        <v>97</v>
      </c>
      <c r="G2" s="1" t="s">
        <v>26</v>
      </c>
      <c r="H2" s="1" t="s">
        <v>26</v>
      </c>
      <c r="I2" s="1" t="s">
        <v>2</v>
      </c>
      <c r="J2" s="1" t="s">
        <v>97</v>
      </c>
      <c r="K2" s="1" t="s">
        <v>97</v>
      </c>
      <c r="L2" s="1" t="s">
        <v>2</v>
      </c>
      <c r="M2" s="1" t="s">
        <v>97</v>
      </c>
      <c r="N2" s="1" t="s">
        <v>2</v>
      </c>
      <c r="O2" s="1" t="s">
        <v>2</v>
      </c>
      <c r="P2" s="1" t="s">
        <v>97</v>
      </c>
      <c r="Q2" s="1" t="s">
        <v>2</v>
      </c>
      <c r="R2" s="1" t="s">
        <v>2</v>
      </c>
    </row>
    <row r="3" spans="1:18" ht="30" x14ac:dyDescent="0.25">
      <c r="A3" s="1"/>
      <c r="B3" s="7"/>
      <c r="C3" s="7"/>
      <c r="D3" s="7"/>
      <c r="E3" s="7"/>
      <c r="F3" s="7"/>
      <c r="G3" s="1" t="s">
        <v>600</v>
      </c>
      <c r="H3" s="1" t="s">
        <v>600</v>
      </c>
      <c r="I3" s="1" t="s">
        <v>606</v>
      </c>
      <c r="J3" s="1" t="s">
        <v>606</v>
      </c>
      <c r="K3" s="1" t="s">
        <v>607</v>
      </c>
      <c r="L3" s="1" t="s">
        <v>607</v>
      </c>
      <c r="M3" s="1" t="s">
        <v>608</v>
      </c>
      <c r="N3" s="1" t="s">
        <v>608</v>
      </c>
      <c r="O3" s="1" t="s">
        <v>603</v>
      </c>
      <c r="P3" s="1" t="s">
        <v>603</v>
      </c>
      <c r="Q3" s="1" t="s">
        <v>609</v>
      </c>
      <c r="R3" s="1" t="s">
        <v>610</v>
      </c>
    </row>
    <row r="4" spans="1:18" ht="30" x14ac:dyDescent="0.25">
      <c r="A4" s="3" t="s">
        <v>61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100</v>
      </c>
      <c r="B5" s="4" t="s">
        <v>4</v>
      </c>
      <c r="C5" s="4" t="s">
        <v>4</v>
      </c>
      <c r="D5" s="4" t="s">
        <v>4</v>
      </c>
      <c r="E5" s="4" t="s">
        <v>4</v>
      </c>
      <c r="F5" s="8">
        <v>748</v>
      </c>
      <c r="G5" s="4" t="s">
        <v>4</v>
      </c>
      <c r="H5" s="4" t="s">
        <v>4</v>
      </c>
      <c r="I5" s="4" t="s">
        <v>4</v>
      </c>
      <c r="J5" s="4" t="s">
        <v>4</v>
      </c>
      <c r="K5" s="4" t="s">
        <v>4</v>
      </c>
      <c r="L5" s="4" t="s">
        <v>4</v>
      </c>
      <c r="M5" s="4" t="s">
        <v>4</v>
      </c>
      <c r="N5" s="4" t="s">
        <v>4</v>
      </c>
      <c r="O5" s="4" t="s">
        <v>4</v>
      </c>
      <c r="P5" s="4" t="s">
        <v>4</v>
      </c>
      <c r="Q5" s="4" t="s">
        <v>4</v>
      </c>
      <c r="R5" s="4" t="s">
        <v>4</v>
      </c>
    </row>
    <row r="6" spans="1:18" x14ac:dyDescent="0.25">
      <c r="A6" s="2" t="s">
        <v>612</v>
      </c>
      <c r="B6" s="4" t="s">
        <v>4</v>
      </c>
      <c r="C6" s="4" t="s">
        <v>4</v>
      </c>
      <c r="D6" s="4" t="s">
        <v>4</v>
      </c>
      <c r="E6" s="4" t="s">
        <v>4</v>
      </c>
      <c r="F6" s="4" t="s">
        <v>4</v>
      </c>
      <c r="G6" s="4">
        <v>0</v>
      </c>
      <c r="H6" s="4">
        <v>70</v>
      </c>
      <c r="I6" s="4" t="s">
        <v>4</v>
      </c>
      <c r="J6" s="4" t="s">
        <v>4</v>
      </c>
      <c r="K6" s="4" t="s">
        <v>4</v>
      </c>
      <c r="L6" s="4" t="s">
        <v>4</v>
      </c>
      <c r="M6" s="4" t="s">
        <v>4</v>
      </c>
      <c r="N6" s="4" t="s">
        <v>4</v>
      </c>
      <c r="O6" s="4" t="s">
        <v>4</v>
      </c>
      <c r="P6" s="4" t="s">
        <v>4</v>
      </c>
      <c r="Q6" s="4" t="s">
        <v>4</v>
      </c>
      <c r="R6" s="4" t="s">
        <v>4</v>
      </c>
    </row>
    <row r="7" spans="1:18" ht="30" x14ac:dyDescent="0.25">
      <c r="A7" s="2" t="s">
        <v>170</v>
      </c>
      <c r="B7" s="4" t="s">
        <v>4</v>
      </c>
      <c r="C7" s="4" t="s">
        <v>4</v>
      </c>
      <c r="D7" s="4" t="s">
        <v>4</v>
      </c>
      <c r="E7" s="6">
        <v>7818</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28</v>
      </c>
      <c r="B8" s="6">
        <v>13643</v>
      </c>
      <c r="C8" s="6">
        <v>14141</v>
      </c>
      <c r="D8" s="6">
        <v>41159</v>
      </c>
      <c r="E8" s="6">
        <v>42398</v>
      </c>
      <c r="F8" s="4" t="s">
        <v>4</v>
      </c>
      <c r="G8" s="4">
        <v>0</v>
      </c>
      <c r="H8" s="6">
        <v>4973</v>
      </c>
      <c r="I8" s="4" t="s">
        <v>4</v>
      </c>
      <c r="J8" s="4" t="s">
        <v>4</v>
      </c>
      <c r="K8" s="4" t="s">
        <v>4</v>
      </c>
      <c r="L8" s="4" t="s">
        <v>4</v>
      </c>
      <c r="M8" s="4" t="s">
        <v>4</v>
      </c>
      <c r="N8" s="4" t="s">
        <v>4</v>
      </c>
      <c r="O8" s="4" t="s">
        <v>4</v>
      </c>
      <c r="P8" s="4" t="s">
        <v>4</v>
      </c>
      <c r="Q8" s="4" t="s">
        <v>4</v>
      </c>
      <c r="R8" s="4" t="s">
        <v>4</v>
      </c>
    </row>
    <row r="9" spans="1:18" x14ac:dyDescent="0.25">
      <c r="A9" s="2" t="s">
        <v>34</v>
      </c>
      <c r="B9" s="6">
        <v>5708</v>
      </c>
      <c r="C9" s="6">
        <v>6357</v>
      </c>
      <c r="D9" s="6">
        <v>17063</v>
      </c>
      <c r="E9" s="6">
        <v>18156</v>
      </c>
      <c r="F9" s="4" t="s">
        <v>4</v>
      </c>
      <c r="G9" s="4">
        <v>0</v>
      </c>
      <c r="H9" s="4">
        <v>166</v>
      </c>
      <c r="I9" s="4" t="s">
        <v>4</v>
      </c>
      <c r="J9" s="4" t="s">
        <v>4</v>
      </c>
      <c r="K9" s="4" t="s">
        <v>4</v>
      </c>
      <c r="L9" s="4" t="s">
        <v>4</v>
      </c>
      <c r="M9" s="4" t="s">
        <v>4</v>
      </c>
      <c r="N9" s="4" t="s">
        <v>4</v>
      </c>
      <c r="O9" s="4" t="s">
        <v>4</v>
      </c>
      <c r="P9" s="4" t="s">
        <v>4</v>
      </c>
      <c r="Q9" s="4" t="s">
        <v>4</v>
      </c>
      <c r="R9" s="4" t="s">
        <v>4</v>
      </c>
    </row>
    <row r="10" spans="1:18" ht="30" x14ac:dyDescent="0.25">
      <c r="A10" s="3" t="s">
        <v>61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614</v>
      </c>
      <c r="B11" s="4" t="s">
        <v>4</v>
      </c>
      <c r="C11" s="4" t="s">
        <v>4</v>
      </c>
      <c r="D11" s="4" t="s">
        <v>4</v>
      </c>
      <c r="E11" s="4" t="s">
        <v>4</v>
      </c>
      <c r="F11" s="4" t="s">
        <v>4</v>
      </c>
      <c r="G11" s="4" t="s">
        <v>4</v>
      </c>
      <c r="H11" s="4" t="s">
        <v>4</v>
      </c>
      <c r="I11" s="4" t="s">
        <v>4</v>
      </c>
      <c r="J11" s="172">
        <v>8.4000000000000005E-2</v>
      </c>
      <c r="K11" s="4" t="s">
        <v>4</v>
      </c>
      <c r="L11" s="4" t="s">
        <v>4</v>
      </c>
      <c r="M11" s="4" t="s">
        <v>4</v>
      </c>
      <c r="N11" s="4" t="s">
        <v>4</v>
      </c>
      <c r="O11" s="4" t="s">
        <v>4</v>
      </c>
      <c r="P11" s="4" t="s">
        <v>4</v>
      </c>
      <c r="Q11" s="4" t="s">
        <v>4</v>
      </c>
      <c r="R11" s="172">
        <v>0.17</v>
      </c>
    </row>
    <row r="12" spans="1:18" x14ac:dyDescent="0.25">
      <c r="A12" s="2" t="s">
        <v>615</v>
      </c>
      <c r="B12" s="4" t="s">
        <v>4</v>
      </c>
      <c r="C12" s="4" t="s">
        <v>4</v>
      </c>
      <c r="D12" s="4" t="s">
        <v>4</v>
      </c>
      <c r="E12" s="4" t="s">
        <v>4</v>
      </c>
      <c r="F12" s="4" t="s">
        <v>4</v>
      </c>
      <c r="G12" s="4" t="s">
        <v>4</v>
      </c>
      <c r="H12" s="4" t="s">
        <v>4</v>
      </c>
      <c r="I12" s="6">
        <v>5400</v>
      </c>
      <c r="J12" s="4" t="s">
        <v>4</v>
      </c>
      <c r="K12" s="6">
        <v>1750</v>
      </c>
      <c r="L12" s="4" t="s">
        <v>4</v>
      </c>
      <c r="M12" s="4" t="s">
        <v>616</v>
      </c>
      <c r="N12" s="4" t="s">
        <v>4</v>
      </c>
      <c r="O12" s="4" t="s">
        <v>4</v>
      </c>
      <c r="P12" s="4" t="s">
        <v>4</v>
      </c>
      <c r="Q12" s="6">
        <v>1650</v>
      </c>
      <c r="R12" s="4">
        <v>105</v>
      </c>
    </row>
    <row r="13" spans="1:18" x14ac:dyDescent="0.25">
      <c r="A13" s="2" t="s">
        <v>617</v>
      </c>
      <c r="B13" s="4" t="s">
        <v>4</v>
      </c>
      <c r="C13" s="4" t="s">
        <v>4</v>
      </c>
      <c r="D13" s="4" t="s">
        <v>4</v>
      </c>
      <c r="E13" s="4" t="s">
        <v>4</v>
      </c>
      <c r="F13" s="4" t="s">
        <v>4</v>
      </c>
      <c r="G13" s="4" t="s">
        <v>4</v>
      </c>
      <c r="H13" s="4" t="s">
        <v>4</v>
      </c>
      <c r="I13" s="4">
        <v>43</v>
      </c>
      <c r="J13" s="4">
        <v>606</v>
      </c>
      <c r="K13" s="4" t="s">
        <v>4</v>
      </c>
      <c r="L13" s="4" t="s">
        <v>4</v>
      </c>
      <c r="M13" s="4" t="s">
        <v>4</v>
      </c>
      <c r="N13" s="4" t="s">
        <v>4</v>
      </c>
      <c r="O13" s="4" t="s">
        <v>4</v>
      </c>
      <c r="P13" s="4" t="s">
        <v>4</v>
      </c>
      <c r="Q13" s="4" t="s">
        <v>4</v>
      </c>
      <c r="R13" s="4" t="s">
        <v>4</v>
      </c>
    </row>
    <row r="14" spans="1:18" x14ac:dyDescent="0.25">
      <c r="A14" s="2" t="s">
        <v>618</v>
      </c>
      <c r="B14" s="4" t="s">
        <v>4</v>
      </c>
      <c r="C14" s="4" t="s">
        <v>4</v>
      </c>
      <c r="D14" s="4" t="s">
        <v>4</v>
      </c>
      <c r="E14" s="4" t="s">
        <v>4</v>
      </c>
      <c r="F14" s="4" t="s">
        <v>4</v>
      </c>
      <c r="G14" s="4" t="s">
        <v>4</v>
      </c>
      <c r="H14" s="4" t="s">
        <v>4</v>
      </c>
      <c r="I14" s="6">
        <v>5328</v>
      </c>
      <c r="J14" s="4" t="s">
        <v>4</v>
      </c>
      <c r="K14" s="4" t="s">
        <v>4</v>
      </c>
      <c r="L14" s="4">
        <v>714</v>
      </c>
      <c r="M14" s="4" t="s">
        <v>4</v>
      </c>
      <c r="N14" s="4">
        <v>371</v>
      </c>
      <c r="O14" s="4" t="s">
        <v>4</v>
      </c>
      <c r="P14" s="4" t="s">
        <v>4</v>
      </c>
      <c r="Q14" s="4" t="s">
        <v>4</v>
      </c>
      <c r="R14" s="4" t="s">
        <v>4</v>
      </c>
    </row>
    <row r="15" spans="1:18" x14ac:dyDescent="0.25">
      <c r="A15" s="2" t="s">
        <v>619</v>
      </c>
      <c r="B15" s="4" t="s">
        <v>4</v>
      </c>
      <c r="C15" s="4" t="s">
        <v>4</v>
      </c>
      <c r="D15" s="4" t="s">
        <v>4</v>
      </c>
      <c r="E15" s="4" t="s">
        <v>4</v>
      </c>
      <c r="F15" s="4" t="s">
        <v>4</v>
      </c>
      <c r="G15" s="4" t="s">
        <v>4</v>
      </c>
      <c r="H15" s="4" t="s">
        <v>4</v>
      </c>
      <c r="I15" s="4" t="s">
        <v>4</v>
      </c>
      <c r="J15" s="4" t="s">
        <v>4</v>
      </c>
      <c r="K15" s="4">
        <v>175</v>
      </c>
      <c r="L15" s="4" t="s">
        <v>4</v>
      </c>
      <c r="M15" s="4">
        <v>435</v>
      </c>
      <c r="N15" s="4" t="s">
        <v>4</v>
      </c>
      <c r="O15" s="4" t="s">
        <v>4</v>
      </c>
      <c r="P15" s="4" t="s">
        <v>4</v>
      </c>
      <c r="Q15" s="4" t="s">
        <v>4</v>
      </c>
      <c r="R15" s="4" t="s">
        <v>4</v>
      </c>
    </row>
    <row r="16" spans="1:18" ht="30" x14ac:dyDescent="0.25">
      <c r="A16" s="2" t="s">
        <v>620</v>
      </c>
      <c r="B16" s="4" t="s">
        <v>4</v>
      </c>
      <c r="C16" s="4" t="s">
        <v>4</v>
      </c>
      <c r="D16" s="4" t="s">
        <v>4</v>
      </c>
      <c r="E16" s="4" t="s">
        <v>4</v>
      </c>
      <c r="F16" s="4" t="s">
        <v>4</v>
      </c>
      <c r="G16" s="4" t="s">
        <v>4</v>
      </c>
      <c r="H16" s="4" t="s">
        <v>4</v>
      </c>
      <c r="I16" s="4" t="s">
        <v>4</v>
      </c>
      <c r="J16" s="4" t="s">
        <v>4</v>
      </c>
      <c r="K16" s="4" t="s">
        <v>4</v>
      </c>
      <c r="L16" s="4" t="s">
        <v>4</v>
      </c>
      <c r="M16" s="4" t="s">
        <v>4</v>
      </c>
      <c r="N16" s="4" t="s">
        <v>4</v>
      </c>
      <c r="O16" s="6">
        <v>7421</v>
      </c>
      <c r="P16" s="4" t="s">
        <v>4</v>
      </c>
      <c r="Q16" s="4" t="s">
        <v>4</v>
      </c>
      <c r="R16" s="4" t="s">
        <v>4</v>
      </c>
    </row>
    <row r="17" spans="1:18" x14ac:dyDescent="0.25">
      <c r="A17" s="2" t="s">
        <v>107</v>
      </c>
      <c r="B17" s="4" t="s">
        <v>4</v>
      </c>
      <c r="C17" s="4" t="s">
        <v>4</v>
      </c>
      <c r="D17" s="4" t="s">
        <v>4</v>
      </c>
      <c r="E17" s="4" t="s">
        <v>4</v>
      </c>
      <c r="F17" s="4" t="s">
        <v>4</v>
      </c>
      <c r="G17" s="4" t="s">
        <v>4</v>
      </c>
      <c r="H17" s="4" t="s">
        <v>4</v>
      </c>
      <c r="I17" s="4" t="s">
        <v>4</v>
      </c>
      <c r="J17" s="4" t="s">
        <v>4</v>
      </c>
      <c r="K17" s="4" t="s">
        <v>4</v>
      </c>
      <c r="L17" s="4" t="s">
        <v>4</v>
      </c>
      <c r="M17" s="4" t="s">
        <v>4</v>
      </c>
      <c r="N17" s="4" t="s">
        <v>4</v>
      </c>
      <c r="O17" s="4">
        <v>11</v>
      </c>
      <c r="P17" s="4">
        <v>29</v>
      </c>
      <c r="Q17" s="4" t="s">
        <v>4</v>
      </c>
      <c r="R17" s="4" t="s">
        <v>4</v>
      </c>
    </row>
    <row r="18" spans="1:18" x14ac:dyDescent="0.25">
      <c r="A18" s="2" t="s">
        <v>122</v>
      </c>
      <c r="B18" s="4" t="s">
        <v>4</v>
      </c>
      <c r="C18" s="4" t="s">
        <v>4</v>
      </c>
      <c r="D18" s="4" t="s">
        <v>4</v>
      </c>
      <c r="E18" s="4" t="s">
        <v>4</v>
      </c>
      <c r="F18" s="4" t="s">
        <v>4</v>
      </c>
      <c r="G18" s="4" t="s">
        <v>4</v>
      </c>
      <c r="H18" s="4" t="s">
        <v>4</v>
      </c>
      <c r="I18" s="4" t="s">
        <v>4</v>
      </c>
      <c r="J18" s="4" t="s">
        <v>4</v>
      </c>
      <c r="K18" s="4" t="s">
        <v>4</v>
      </c>
      <c r="L18" s="4" t="s">
        <v>4</v>
      </c>
      <c r="M18" s="4" t="s">
        <v>4</v>
      </c>
      <c r="N18" s="4" t="s">
        <v>4</v>
      </c>
      <c r="O18" s="4">
        <v>905</v>
      </c>
      <c r="P18" s="4">
        <v>759</v>
      </c>
      <c r="Q18" s="4" t="s">
        <v>4</v>
      </c>
      <c r="R18" s="4" t="s">
        <v>4</v>
      </c>
    </row>
    <row r="19" spans="1:18" ht="30" x14ac:dyDescent="0.25">
      <c r="A19" s="2" t="s">
        <v>120</v>
      </c>
      <c r="B19" s="4" t="s">
        <v>4</v>
      </c>
      <c r="C19" s="4" t="s">
        <v>4</v>
      </c>
      <c r="D19" s="4" t="s">
        <v>4</v>
      </c>
      <c r="E19" s="4" t="s">
        <v>4</v>
      </c>
      <c r="F19" s="4" t="s">
        <v>4</v>
      </c>
      <c r="G19" s="4" t="s">
        <v>4</v>
      </c>
      <c r="H19" s="4" t="s">
        <v>4</v>
      </c>
      <c r="I19" s="4" t="s">
        <v>4</v>
      </c>
      <c r="J19" s="4" t="s">
        <v>4</v>
      </c>
      <c r="K19" s="4" t="s">
        <v>4</v>
      </c>
      <c r="L19" s="4" t="s">
        <v>4</v>
      </c>
      <c r="M19" s="4" t="s">
        <v>4</v>
      </c>
      <c r="N19" s="4" t="s">
        <v>4</v>
      </c>
      <c r="O19" s="8">
        <v>136</v>
      </c>
      <c r="P19" s="8">
        <v>131</v>
      </c>
      <c r="Q19" s="4" t="s">
        <v>4</v>
      </c>
      <c r="R19" s="4" t="s">
        <v>4</v>
      </c>
    </row>
  </sheetData>
  <mergeCells count="11">
    <mergeCell ref="B2:B3"/>
    <mergeCell ref="C2:C3"/>
    <mergeCell ref="D2:D3"/>
    <mergeCell ref="E2:E3"/>
    <mergeCell ref="F2:F3"/>
    <mergeCell ref="B1:C1"/>
    <mergeCell ref="D1:E1"/>
    <mergeCell ref="H1:I1"/>
    <mergeCell ref="J1:K1"/>
    <mergeCell ref="N1:O1"/>
    <mergeCell ref="Q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21</v>
      </c>
      <c r="B1" s="1" t="s">
        <v>25</v>
      </c>
      <c r="C1" s="1"/>
    </row>
    <row r="2" spans="1:3" x14ac:dyDescent="0.25">
      <c r="A2" s="1" t="s">
        <v>67</v>
      </c>
      <c r="B2" s="1" t="s">
        <v>2</v>
      </c>
      <c r="C2" s="1" t="s">
        <v>97</v>
      </c>
    </row>
    <row r="3" spans="1:3" x14ac:dyDescent="0.25">
      <c r="A3" s="2" t="s">
        <v>622</v>
      </c>
      <c r="B3" s="4" t="s">
        <v>4</v>
      </c>
      <c r="C3" s="4" t="s">
        <v>4</v>
      </c>
    </row>
    <row r="4" spans="1:3" ht="30" x14ac:dyDescent="0.25">
      <c r="A4" s="3" t="s">
        <v>623</v>
      </c>
      <c r="B4" s="4" t="s">
        <v>4</v>
      </c>
      <c r="C4" s="4" t="s">
        <v>4</v>
      </c>
    </row>
    <row r="5" spans="1:3" x14ac:dyDescent="0.25">
      <c r="A5" s="2" t="s">
        <v>624</v>
      </c>
      <c r="B5" s="172">
        <v>0.5</v>
      </c>
      <c r="C5" s="4" t="s">
        <v>4</v>
      </c>
    </row>
    <row r="6" spans="1:3" x14ac:dyDescent="0.25">
      <c r="A6" s="2" t="s">
        <v>625</v>
      </c>
      <c r="B6" s="4" t="s">
        <v>4</v>
      </c>
      <c r="C6" s="4" t="s">
        <v>4</v>
      </c>
    </row>
    <row r="7" spans="1:3" ht="30" x14ac:dyDescent="0.25">
      <c r="A7" s="3" t="s">
        <v>623</v>
      </c>
      <c r="B7" s="4" t="s">
        <v>4</v>
      </c>
      <c r="C7" s="4" t="s">
        <v>4</v>
      </c>
    </row>
    <row r="8" spans="1:3" ht="45" x14ac:dyDescent="0.25">
      <c r="A8" s="2" t="s">
        <v>626</v>
      </c>
      <c r="B8" s="6">
        <v>900000000</v>
      </c>
      <c r="C8" s="4" t="s">
        <v>4</v>
      </c>
    </row>
    <row r="9" spans="1:3" x14ac:dyDescent="0.25">
      <c r="A9" s="2" t="s">
        <v>627</v>
      </c>
      <c r="B9" s="8">
        <v>522</v>
      </c>
      <c r="C9" s="8">
        <v>565</v>
      </c>
    </row>
    <row r="10" spans="1:3" ht="30" x14ac:dyDescent="0.25">
      <c r="A10" s="2" t="s">
        <v>628</v>
      </c>
      <c r="B10" s="4">
        <v>269</v>
      </c>
      <c r="C10" s="4" t="s">
        <v>4</v>
      </c>
    </row>
    <row r="11" spans="1:3" x14ac:dyDescent="0.25">
      <c r="A11" s="2" t="s">
        <v>629</v>
      </c>
      <c r="B11" s="4">
        <v>600</v>
      </c>
      <c r="C11" s="4" t="s">
        <v>4</v>
      </c>
    </row>
    <row r="12" spans="1:3" x14ac:dyDescent="0.25">
      <c r="A12" s="2" t="s">
        <v>630</v>
      </c>
      <c r="B12" s="8">
        <v>540</v>
      </c>
      <c r="C12" s="4" t="s">
        <v>4</v>
      </c>
    </row>
    <row r="13" spans="1:3" ht="45" x14ac:dyDescent="0.25">
      <c r="A13" s="2" t="s">
        <v>631</v>
      </c>
      <c r="B13" s="6">
        <v>400000000</v>
      </c>
      <c r="C13"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2</v>
      </c>
      <c r="B1" s="7" t="s">
        <v>2</v>
      </c>
      <c r="C1" s="7" t="s">
        <v>97</v>
      </c>
    </row>
    <row r="2" spans="1:3" x14ac:dyDescent="0.25">
      <c r="A2" s="1" t="s">
        <v>67</v>
      </c>
      <c r="B2" s="7"/>
      <c r="C2" s="7"/>
    </row>
    <row r="3" spans="1:3" x14ac:dyDescent="0.25">
      <c r="A3" s="3" t="s">
        <v>103</v>
      </c>
      <c r="B3" s="4" t="s">
        <v>4</v>
      </c>
      <c r="C3" s="4" t="s">
        <v>4</v>
      </c>
    </row>
    <row r="4" spans="1:3" x14ac:dyDescent="0.25">
      <c r="A4" s="2" t="s">
        <v>239</v>
      </c>
      <c r="B4" s="8">
        <v>506</v>
      </c>
      <c r="C4" s="8">
        <v>244</v>
      </c>
    </row>
    <row r="5" spans="1:3" x14ac:dyDescent="0.25">
      <c r="A5" s="2" t="s">
        <v>240</v>
      </c>
      <c r="B5" s="4">
        <v>762</v>
      </c>
      <c r="C5" s="4">
        <v>721</v>
      </c>
    </row>
    <row r="6" spans="1:3" x14ac:dyDescent="0.25">
      <c r="A6" s="2" t="s">
        <v>633</v>
      </c>
      <c r="B6" s="6">
        <v>1268</v>
      </c>
      <c r="C6" s="4">
        <v>965</v>
      </c>
    </row>
    <row r="7" spans="1:3" x14ac:dyDescent="0.25">
      <c r="A7" s="3" t="s">
        <v>634</v>
      </c>
      <c r="B7" s="4" t="s">
        <v>4</v>
      </c>
      <c r="C7" s="4" t="s">
        <v>4</v>
      </c>
    </row>
    <row r="8" spans="1:3" x14ac:dyDescent="0.25">
      <c r="A8" s="2" t="s">
        <v>635</v>
      </c>
      <c r="B8" s="4">
        <v>374</v>
      </c>
      <c r="C8" s="4">
        <v>147</v>
      </c>
    </row>
    <row r="9" spans="1:3" ht="30" x14ac:dyDescent="0.25">
      <c r="A9" s="2" t="s">
        <v>636</v>
      </c>
      <c r="B9" s="8">
        <v>140</v>
      </c>
      <c r="C9" s="8">
        <v>2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0.42578125" bestFit="1" customWidth="1"/>
    <col min="3" max="3" width="35.5703125" bestFit="1" customWidth="1"/>
    <col min="4" max="4" width="34.85546875" bestFit="1" customWidth="1"/>
    <col min="5" max="5" width="36.5703125" bestFit="1" customWidth="1"/>
  </cols>
  <sheetData>
    <row r="1" spans="1:5" ht="15" customHeight="1" x14ac:dyDescent="0.25">
      <c r="A1" s="1" t="s">
        <v>637</v>
      </c>
      <c r="B1" s="7" t="s">
        <v>1</v>
      </c>
      <c r="C1" s="7"/>
      <c r="D1" s="7"/>
      <c r="E1" s="7"/>
    </row>
    <row r="2" spans="1:5" x14ac:dyDescent="0.25">
      <c r="A2" s="1" t="s">
        <v>67</v>
      </c>
      <c r="B2" s="1" t="s">
        <v>638</v>
      </c>
      <c r="C2" s="1" t="s">
        <v>640</v>
      </c>
      <c r="D2" s="1" t="s">
        <v>2</v>
      </c>
      <c r="E2" s="1" t="s">
        <v>2</v>
      </c>
    </row>
    <row r="3" spans="1:5" ht="30" x14ac:dyDescent="0.25">
      <c r="A3" s="1"/>
      <c r="B3" s="1" t="s">
        <v>639</v>
      </c>
      <c r="C3" s="1" t="s">
        <v>641</v>
      </c>
      <c r="D3" s="1" t="s">
        <v>642</v>
      </c>
      <c r="E3" s="1" t="s">
        <v>643</v>
      </c>
    </row>
    <row r="4" spans="1:5" ht="30" x14ac:dyDescent="0.25">
      <c r="A4" s="3" t="s">
        <v>644</v>
      </c>
      <c r="B4" s="4" t="s">
        <v>4</v>
      </c>
      <c r="C4" s="4" t="s">
        <v>4</v>
      </c>
      <c r="D4" s="4" t="s">
        <v>4</v>
      </c>
      <c r="E4" s="4" t="s">
        <v>4</v>
      </c>
    </row>
    <row r="5" spans="1:5" x14ac:dyDescent="0.25">
      <c r="A5" s="2" t="s">
        <v>645</v>
      </c>
      <c r="B5" s="8">
        <v>989</v>
      </c>
      <c r="C5" s="8">
        <v>402</v>
      </c>
      <c r="D5" s="8">
        <v>724</v>
      </c>
      <c r="E5" s="4" t="s">
        <v>4</v>
      </c>
    </row>
    <row r="6" spans="1:5" ht="30" x14ac:dyDescent="0.25">
      <c r="A6" s="2" t="s">
        <v>646</v>
      </c>
      <c r="B6" s="4">
        <v>-49</v>
      </c>
      <c r="C6" s="4" t="s">
        <v>4</v>
      </c>
      <c r="D6" s="4">
        <v>614</v>
      </c>
      <c r="E6" s="4" t="s">
        <v>4</v>
      </c>
    </row>
    <row r="7" spans="1:5" x14ac:dyDescent="0.25">
      <c r="A7" s="2" t="s">
        <v>647</v>
      </c>
      <c r="B7" s="6">
        <v>1038</v>
      </c>
      <c r="C7" s="4" t="s">
        <v>4</v>
      </c>
      <c r="D7" s="4" t="s">
        <v>4</v>
      </c>
      <c r="E7" s="4" t="s">
        <v>4</v>
      </c>
    </row>
    <row r="8" spans="1:5" ht="30" x14ac:dyDescent="0.25">
      <c r="A8" s="2" t="s">
        <v>648</v>
      </c>
      <c r="B8" s="6">
        <v>1066</v>
      </c>
      <c r="C8" s="4">
        <v>486</v>
      </c>
      <c r="D8" s="4">
        <v>110</v>
      </c>
      <c r="E8" s="4" t="s">
        <v>4</v>
      </c>
    </row>
    <row r="9" spans="1:5" ht="30" x14ac:dyDescent="0.25">
      <c r="A9" s="2" t="s">
        <v>649</v>
      </c>
      <c r="B9" s="4">
        <v>28</v>
      </c>
      <c r="C9" s="4" t="s">
        <v>4</v>
      </c>
      <c r="D9" s="4" t="s">
        <v>4</v>
      </c>
      <c r="E9" s="4" t="s">
        <v>4</v>
      </c>
    </row>
    <row r="10" spans="1:5" x14ac:dyDescent="0.25">
      <c r="A10" s="2" t="s">
        <v>624</v>
      </c>
      <c r="B10" s="4" t="s">
        <v>4</v>
      </c>
      <c r="C10" s="4" t="s">
        <v>4</v>
      </c>
      <c r="D10" s="4" t="s">
        <v>4</v>
      </c>
      <c r="E10" s="172">
        <v>0.39</v>
      </c>
    </row>
    <row r="11" spans="1:5" ht="30" x14ac:dyDescent="0.25">
      <c r="A11" s="2" t="s">
        <v>650</v>
      </c>
      <c r="B11" s="4" t="s">
        <v>4</v>
      </c>
      <c r="C11" s="4" t="s">
        <v>4</v>
      </c>
      <c r="D11" s="4" t="s">
        <v>4</v>
      </c>
      <c r="E11" s="4">
        <v>593</v>
      </c>
    </row>
    <row r="12" spans="1:5" ht="30" x14ac:dyDescent="0.25">
      <c r="A12" s="2" t="s">
        <v>651</v>
      </c>
      <c r="B12" s="4" t="s">
        <v>4</v>
      </c>
      <c r="C12" s="4" t="s">
        <v>4</v>
      </c>
      <c r="D12" s="4" t="s">
        <v>4</v>
      </c>
      <c r="E12" s="4">
        <v>176</v>
      </c>
    </row>
    <row r="13" spans="1:5" ht="30" x14ac:dyDescent="0.25">
      <c r="A13" s="2" t="s">
        <v>652</v>
      </c>
      <c r="B13" s="4" t="s">
        <v>4</v>
      </c>
      <c r="C13" s="4" t="s">
        <v>4</v>
      </c>
      <c r="D13" s="4" t="s">
        <v>4</v>
      </c>
      <c r="E13" s="8">
        <v>417</v>
      </c>
    </row>
  </sheetData>
  <mergeCells count="1">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ht="30" x14ac:dyDescent="0.25">
      <c r="A1" s="1" t="s">
        <v>653</v>
      </c>
      <c r="B1" s="1" t="s">
        <v>2</v>
      </c>
      <c r="C1" s="1" t="s">
        <v>97</v>
      </c>
    </row>
    <row r="2" spans="1:3" x14ac:dyDescent="0.25">
      <c r="A2" s="3" t="s">
        <v>654</v>
      </c>
      <c r="B2" s="4" t="s">
        <v>4</v>
      </c>
      <c r="C2" s="4" t="s">
        <v>4</v>
      </c>
    </row>
    <row r="3" spans="1:3" x14ac:dyDescent="0.25">
      <c r="A3" s="2" t="s">
        <v>655</v>
      </c>
      <c r="B3" s="8">
        <v>7500000000</v>
      </c>
      <c r="C3" s="4" t="s">
        <v>4</v>
      </c>
    </row>
    <row r="4" spans="1:3" ht="30" x14ac:dyDescent="0.25">
      <c r="A4" s="2" t="s">
        <v>656</v>
      </c>
      <c r="B4" s="6">
        <v>3815000000</v>
      </c>
      <c r="C4" s="6">
        <v>5512000000</v>
      </c>
    </row>
    <row r="5" spans="1:3" x14ac:dyDescent="0.25">
      <c r="A5" s="2" t="s">
        <v>657</v>
      </c>
      <c r="B5" s="4" t="s">
        <v>4</v>
      </c>
      <c r="C5" s="4" t="s">
        <v>4</v>
      </c>
    </row>
    <row r="6" spans="1:3" x14ac:dyDescent="0.25">
      <c r="A6" s="3" t="s">
        <v>654</v>
      </c>
      <c r="B6" s="4" t="s">
        <v>4</v>
      </c>
      <c r="C6" s="4" t="s">
        <v>4</v>
      </c>
    </row>
    <row r="7" spans="1:3" x14ac:dyDescent="0.25">
      <c r="A7" s="2" t="s">
        <v>658</v>
      </c>
      <c r="B7" s="6">
        <v>10526000000</v>
      </c>
      <c r="C7" s="4" t="s">
        <v>4</v>
      </c>
    </row>
    <row r="8" spans="1:3" x14ac:dyDescent="0.25">
      <c r="A8" s="2" t="s">
        <v>655</v>
      </c>
      <c r="B8" s="6">
        <v>8500000000</v>
      </c>
      <c r="C8" s="4" t="s">
        <v>4</v>
      </c>
    </row>
    <row r="9" spans="1:3" ht="30" x14ac:dyDescent="0.25">
      <c r="A9" s="2" t="s">
        <v>656</v>
      </c>
      <c r="B9" s="6">
        <v>1601000000</v>
      </c>
      <c r="C9" s="4" t="s">
        <v>4</v>
      </c>
    </row>
    <row r="10" spans="1:3" ht="45" x14ac:dyDescent="0.25">
      <c r="A10" s="2" t="s">
        <v>659</v>
      </c>
      <c r="B10" s="4" t="s">
        <v>4</v>
      </c>
      <c r="C10" s="4" t="s">
        <v>4</v>
      </c>
    </row>
    <row r="11" spans="1:3" x14ac:dyDescent="0.25">
      <c r="A11" s="3" t="s">
        <v>654</v>
      </c>
      <c r="B11" s="4" t="s">
        <v>4</v>
      </c>
      <c r="C11" s="4" t="s">
        <v>4</v>
      </c>
    </row>
    <row r="12" spans="1:3" x14ac:dyDescent="0.25">
      <c r="A12" s="2" t="s">
        <v>655</v>
      </c>
      <c r="B12" s="6">
        <v>2900000000</v>
      </c>
      <c r="C12" s="4" t="s">
        <v>4</v>
      </c>
    </row>
    <row r="13" spans="1:3" ht="30" x14ac:dyDescent="0.25">
      <c r="A13" s="2" t="s">
        <v>660</v>
      </c>
      <c r="B13" s="4" t="s">
        <v>4</v>
      </c>
      <c r="C13" s="4" t="s">
        <v>4</v>
      </c>
    </row>
    <row r="14" spans="1:3" x14ac:dyDescent="0.25">
      <c r="A14" s="3" t="s">
        <v>654</v>
      </c>
      <c r="B14" s="4" t="s">
        <v>4</v>
      </c>
      <c r="C14" s="4" t="s">
        <v>4</v>
      </c>
    </row>
    <row r="15" spans="1:3" x14ac:dyDescent="0.25">
      <c r="A15" s="2" t="s">
        <v>655</v>
      </c>
      <c r="B15" s="6">
        <v>2700000000</v>
      </c>
      <c r="C15" s="4" t="s">
        <v>4</v>
      </c>
    </row>
    <row r="16" spans="1:3" ht="45" x14ac:dyDescent="0.25">
      <c r="A16" s="2" t="s">
        <v>661</v>
      </c>
      <c r="B16" s="4" t="s">
        <v>4</v>
      </c>
      <c r="C16" s="4" t="s">
        <v>4</v>
      </c>
    </row>
    <row r="17" spans="1:3" x14ac:dyDescent="0.25">
      <c r="A17" s="3" t="s">
        <v>654</v>
      </c>
      <c r="B17" s="4" t="s">
        <v>4</v>
      </c>
      <c r="C17" s="4" t="s">
        <v>4</v>
      </c>
    </row>
    <row r="18" spans="1:3" x14ac:dyDescent="0.25">
      <c r="A18" s="2" t="s">
        <v>655</v>
      </c>
      <c r="B18" s="6">
        <v>2900000000</v>
      </c>
      <c r="C18" s="4" t="s">
        <v>4</v>
      </c>
    </row>
    <row r="19" spans="1:3" ht="30" x14ac:dyDescent="0.25">
      <c r="A19" s="2" t="s">
        <v>662</v>
      </c>
      <c r="B19" s="4" t="s">
        <v>4</v>
      </c>
      <c r="C19" s="4" t="s">
        <v>4</v>
      </c>
    </row>
    <row r="20" spans="1:3" x14ac:dyDescent="0.25">
      <c r="A20" s="3" t="s">
        <v>654</v>
      </c>
      <c r="B20" s="4" t="s">
        <v>4</v>
      </c>
      <c r="C20" s="4" t="s">
        <v>4</v>
      </c>
    </row>
    <row r="21" spans="1:3" x14ac:dyDescent="0.25">
      <c r="A21" s="2" t="s">
        <v>627</v>
      </c>
      <c r="B21" s="6">
        <v>1005000000</v>
      </c>
      <c r="C21" s="4" t="s">
        <v>4</v>
      </c>
    </row>
    <row r="22" spans="1:3" x14ac:dyDescent="0.25">
      <c r="A22" s="2" t="s">
        <v>625</v>
      </c>
      <c r="B22" s="4" t="s">
        <v>4</v>
      </c>
      <c r="C22" s="4" t="s">
        <v>4</v>
      </c>
    </row>
    <row r="23" spans="1:3" x14ac:dyDescent="0.25">
      <c r="A23" s="3" t="s">
        <v>654</v>
      </c>
      <c r="B23" s="4" t="s">
        <v>4</v>
      </c>
      <c r="C23" s="4" t="s">
        <v>4</v>
      </c>
    </row>
    <row r="24" spans="1:3" x14ac:dyDescent="0.25">
      <c r="A24" s="2" t="s">
        <v>627</v>
      </c>
      <c r="B24" s="8">
        <v>522000000</v>
      </c>
      <c r="C24" s="8">
        <v>565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63</v>
      </c>
      <c r="B1" s="1" t="s">
        <v>25</v>
      </c>
      <c r="C1" s="1"/>
    </row>
    <row r="2" spans="1:3" x14ac:dyDescent="0.25">
      <c r="A2" s="1" t="s">
        <v>67</v>
      </c>
      <c r="B2" s="1" t="s">
        <v>2</v>
      </c>
      <c r="C2" s="1" t="s">
        <v>97</v>
      </c>
    </row>
    <row r="3" spans="1:3" x14ac:dyDescent="0.25">
      <c r="A3" s="3" t="s">
        <v>664</v>
      </c>
      <c r="B3" s="4" t="s">
        <v>4</v>
      </c>
      <c r="C3" s="4" t="s">
        <v>4</v>
      </c>
    </row>
    <row r="4" spans="1:3" x14ac:dyDescent="0.25">
      <c r="A4" s="2" t="s">
        <v>665</v>
      </c>
      <c r="B4" s="8">
        <v>1066</v>
      </c>
      <c r="C4" s="8">
        <v>1038</v>
      </c>
    </row>
    <row r="5" spans="1:3" ht="30" x14ac:dyDescent="0.25">
      <c r="A5" s="2" t="s">
        <v>666</v>
      </c>
      <c r="B5" s="8">
        <v>28</v>
      </c>
      <c r="C5"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v>
      </c>
      <c r="B1" s="7" t="s">
        <v>2</v>
      </c>
      <c r="C1" s="7" t="s">
        <v>97</v>
      </c>
    </row>
    <row r="2" spans="1:3" x14ac:dyDescent="0.25">
      <c r="A2" s="1" t="s">
        <v>67</v>
      </c>
      <c r="B2" s="7"/>
      <c r="C2" s="7"/>
    </row>
    <row r="3" spans="1:3" x14ac:dyDescent="0.25">
      <c r="A3" s="3" t="s">
        <v>98</v>
      </c>
      <c r="B3" s="4" t="s">
        <v>4</v>
      </c>
      <c r="C3" s="4" t="s">
        <v>4</v>
      </c>
    </row>
    <row r="4" spans="1:3" x14ac:dyDescent="0.25">
      <c r="A4" s="2" t="s">
        <v>99</v>
      </c>
      <c r="B4" s="8">
        <v>3883</v>
      </c>
      <c r="C4" s="8">
        <v>3618</v>
      </c>
    </row>
    <row r="5" spans="1:3" x14ac:dyDescent="0.25">
      <c r="A5" s="2" t="s">
        <v>100</v>
      </c>
      <c r="B5" s="4" t="s">
        <v>4</v>
      </c>
      <c r="C5" s="4">
        <v>748</v>
      </c>
    </row>
    <row r="6" spans="1:3" ht="45" x14ac:dyDescent="0.25">
      <c r="A6" s="2" t="s">
        <v>101</v>
      </c>
      <c r="B6" s="6">
        <v>8191</v>
      </c>
      <c r="C6" s="6">
        <v>8929</v>
      </c>
    </row>
    <row r="7" spans="1:3" ht="30" x14ac:dyDescent="0.25">
      <c r="A7" s="2" t="s">
        <v>102</v>
      </c>
      <c r="B7" s="4">
        <v>214</v>
      </c>
      <c r="C7" s="4">
        <v>253</v>
      </c>
    </row>
    <row r="8" spans="1:3" x14ac:dyDescent="0.25">
      <c r="A8" s="2" t="s">
        <v>103</v>
      </c>
      <c r="B8" s="6">
        <v>1268</v>
      </c>
      <c r="C8" s="4">
        <v>965</v>
      </c>
    </row>
    <row r="9" spans="1:3" ht="30" x14ac:dyDescent="0.25">
      <c r="A9" s="2" t="s">
        <v>104</v>
      </c>
      <c r="B9" s="6">
        <v>9001</v>
      </c>
      <c r="C9" s="6">
        <v>9476</v>
      </c>
    </row>
    <row r="10" spans="1:3" x14ac:dyDescent="0.25">
      <c r="A10" s="2" t="s">
        <v>105</v>
      </c>
      <c r="B10" s="6">
        <v>22557</v>
      </c>
      <c r="C10" s="6">
        <v>23989</v>
      </c>
    </row>
    <row r="11" spans="1:3" x14ac:dyDescent="0.25">
      <c r="A11" s="2" t="s">
        <v>106</v>
      </c>
      <c r="B11" s="6">
        <v>23792</v>
      </c>
      <c r="C11" s="6">
        <v>23489</v>
      </c>
    </row>
    <row r="12" spans="1:3" x14ac:dyDescent="0.25">
      <c r="A12" s="2" t="s">
        <v>107</v>
      </c>
      <c r="B12" s="6">
        <v>1374</v>
      </c>
      <c r="C12" s="6">
        <v>1517</v>
      </c>
    </row>
    <row r="13" spans="1:3" ht="75" x14ac:dyDescent="0.25">
      <c r="A13" s="2" t="s">
        <v>108</v>
      </c>
      <c r="B13" s="6">
        <v>71129</v>
      </c>
      <c r="C13" s="6">
        <v>67263</v>
      </c>
    </row>
    <row r="14" spans="1:3" x14ac:dyDescent="0.25">
      <c r="A14" s="2" t="s">
        <v>109</v>
      </c>
      <c r="B14" s="4">
        <v>908</v>
      </c>
      <c r="C14" s="4">
        <v>886</v>
      </c>
    </row>
    <row r="15" spans="1:3" x14ac:dyDescent="0.25">
      <c r="A15" s="2" t="s">
        <v>110</v>
      </c>
      <c r="B15" s="6">
        <v>119760</v>
      </c>
      <c r="C15" s="6">
        <v>117144</v>
      </c>
    </row>
    <row r="16" spans="1:3" x14ac:dyDescent="0.25">
      <c r="A16" s="3" t="s">
        <v>111</v>
      </c>
      <c r="B16" s="4" t="s">
        <v>4</v>
      </c>
      <c r="C16" s="4" t="s">
        <v>4</v>
      </c>
    </row>
    <row r="17" spans="1:3" x14ac:dyDescent="0.25">
      <c r="A17" s="2" t="s">
        <v>112</v>
      </c>
      <c r="B17" s="6">
        <v>9411</v>
      </c>
      <c r="C17" s="6">
        <v>9154</v>
      </c>
    </row>
    <row r="18" spans="1:3" x14ac:dyDescent="0.25">
      <c r="A18" s="2" t="s">
        <v>113</v>
      </c>
      <c r="B18" s="4">
        <v>922</v>
      </c>
      <c r="C18" s="4">
        <v>859</v>
      </c>
    </row>
    <row r="19" spans="1:3" x14ac:dyDescent="0.25">
      <c r="A19" s="2" t="s">
        <v>114</v>
      </c>
      <c r="B19" s="4">
        <v>572</v>
      </c>
      <c r="C19" s="4">
        <v>955</v>
      </c>
    </row>
    <row r="20" spans="1:3" x14ac:dyDescent="0.25">
      <c r="A20" s="2" t="s">
        <v>115</v>
      </c>
      <c r="B20" s="6">
        <v>2911</v>
      </c>
      <c r="C20" s="6">
        <v>3366</v>
      </c>
    </row>
    <row r="21" spans="1:3" x14ac:dyDescent="0.25">
      <c r="A21" s="2" t="s">
        <v>116</v>
      </c>
      <c r="B21" s="4">
        <v>678</v>
      </c>
      <c r="C21" s="4">
        <v>742</v>
      </c>
    </row>
    <row r="22" spans="1:3" x14ac:dyDescent="0.25">
      <c r="A22" s="2" t="s">
        <v>117</v>
      </c>
      <c r="B22" s="6">
        <v>1841</v>
      </c>
      <c r="C22" s="6">
        <v>2367</v>
      </c>
    </row>
    <row r="23" spans="1:3" x14ac:dyDescent="0.25">
      <c r="A23" s="2" t="s">
        <v>118</v>
      </c>
      <c r="B23" s="6">
        <v>16335</v>
      </c>
      <c r="C23" s="6">
        <v>17443</v>
      </c>
    </row>
    <row r="24" spans="1:3" x14ac:dyDescent="0.25">
      <c r="A24" s="2" t="s">
        <v>119</v>
      </c>
      <c r="B24" s="6">
        <v>21096</v>
      </c>
      <c r="C24" s="6">
        <v>20770</v>
      </c>
    </row>
    <row r="25" spans="1:3" ht="30" x14ac:dyDescent="0.25">
      <c r="A25" s="2" t="s">
        <v>120</v>
      </c>
      <c r="B25" s="6">
        <v>9159</v>
      </c>
      <c r="C25" s="6">
        <v>8947</v>
      </c>
    </row>
    <row r="26" spans="1:3" ht="30" x14ac:dyDescent="0.25">
      <c r="A26" s="2" t="s">
        <v>121</v>
      </c>
      <c r="B26" s="6">
        <v>2203</v>
      </c>
      <c r="C26" s="6">
        <v>2810</v>
      </c>
    </row>
    <row r="27" spans="1:3" x14ac:dyDescent="0.25">
      <c r="A27" s="2" t="s">
        <v>122</v>
      </c>
      <c r="B27" s="6">
        <v>14745</v>
      </c>
      <c r="C27" s="6">
        <v>13185</v>
      </c>
    </row>
    <row r="28" spans="1:3" x14ac:dyDescent="0.25">
      <c r="A28" s="2" t="s">
        <v>116</v>
      </c>
      <c r="B28" s="6">
        <v>2847</v>
      </c>
      <c r="C28" s="6">
        <v>3346</v>
      </c>
    </row>
    <row r="29" spans="1:3" x14ac:dyDescent="0.25">
      <c r="A29" s="2" t="s">
        <v>123</v>
      </c>
      <c r="B29" s="6">
        <v>1838</v>
      </c>
      <c r="C29" s="6">
        <v>2216</v>
      </c>
    </row>
    <row r="30" spans="1:3" x14ac:dyDescent="0.25">
      <c r="A30" s="2" t="s">
        <v>124</v>
      </c>
      <c r="B30" s="6">
        <v>68223</v>
      </c>
      <c r="C30" s="6">
        <v>68717</v>
      </c>
    </row>
    <row r="31" spans="1:3" x14ac:dyDescent="0.25">
      <c r="A31" s="3" t="s">
        <v>125</v>
      </c>
      <c r="B31" s="4" t="s">
        <v>4</v>
      </c>
      <c r="C31" s="4" t="s">
        <v>4</v>
      </c>
    </row>
    <row r="32" spans="1:3" ht="60" x14ac:dyDescent="0.25">
      <c r="A32" s="2" t="s">
        <v>126</v>
      </c>
      <c r="B32" s="4">
        <v>18</v>
      </c>
      <c r="C32" s="4">
        <v>18</v>
      </c>
    </row>
    <row r="33" spans="1:3" x14ac:dyDescent="0.25">
      <c r="A33" s="2" t="s">
        <v>127</v>
      </c>
      <c r="B33" s="6">
        <v>45637</v>
      </c>
      <c r="C33" s="6">
        <v>45324</v>
      </c>
    </row>
    <row r="34" spans="1:3" ht="45" x14ac:dyDescent="0.25">
      <c r="A34" s="2" t="s">
        <v>128</v>
      </c>
      <c r="B34" s="6">
        <v>-36780</v>
      </c>
      <c r="C34" s="6">
        <v>-36780</v>
      </c>
    </row>
    <row r="35" spans="1:3" ht="30" x14ac:dyDescent="0.25">
      <c r="A35" s="2" t="s">
        <v>129</v>
      </c>
      <c r="B35" s="6">
        <v>2712</v>
      </c>
      <c r="C35" s="6">
        <v>4087</v>
      </c>
    </row>
    <row r="36" spans="1:3" x14ac:dyDescent="0.25">
      <c r="A36" s="2" t="s">
        <v>130</v>
      </c>
      <c r="B36" s="6">
        <v>39526</v>
      </c>
      <c r="C36" s="6">
        <v>35338</v>
      </c>
    </row>
    <row r="37" spans="1:3" x14ac:dyDescent="0.25">
      <c r="A37" s="2" t="s">
        <v>131</v>
      </c>
      <c r="B37" s="6">
        <v>51113</v>
      </c>
      <c r="C37" s="6">
        <v>47987</v>
      </c>
    </row>
    <row r="38" spans="1:3" x14ac:dyDescent="0.25">
      <c r="A38" s="2" t="s">
        <v>132</v>
      </c>
      <c r="B38" s="4">
        <v>424</v>
      </c>
      <c r="C38" s="4">
        <v>440</v>
      </c>
    </row>
    <row r="39" spans="1:3" x14ac:dyDescent="0.25">
      <c r="A39" s="2" t="s">
        <v>133</v>
      </c>
      <c r="B39" s="6">
        <v>51537</v>
      </c>
      <c r="C39" s="6">
        <v>48427</v>
      </c>
    </row>
    <row r="40" spans="1:3" x14ac:dyDescent="0.25">
      <c r="A40" s="2" t="s">
        <v>134</v>
      </c>
      <c r="B40" s="8">
        <v>119760</v>
      </c>
      <c r="C40" s="8">
        <v>11714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7</v>
      </c>
      <c r="B1" s="7" t="s">
        <v>1</v>
      </c>
      <c r="C1" s="7"/>
      <c r="D1" s="7" t="s">
        <v>25</v>
      </c>
      <c r="E1" s="7"/>
    </row>
    <row r="2" spans="1:5" x14ac:dyDescent="0.25">
      <c r="A2" s="1" t="s">
        <v>67</v>
      </c>
      <c r="B2" s="1" t="s">
        <v>2</v>
      </c>
      <c r="C2" s="1" t="s">
        <v>26</v>
      </c>
      <c r="D2" s="1" t="s">
        <v>2</v>
      </c>
      <c r="E2" s="1" t="s">
        <v>26</v>
      </c>
    </row>
    <row r="3" spans="1:5" ht="30" x14ac:dyDescent="0.25">
      <c r="A3" s="3" t="s">
        <v>668</v>
      </c>
      <c r="B3" s="4" t="s">
        <v>4</v>
      </c>
      <c r="C3" s="4" t="s">
        <v>4</v>
      </c>
      <c r="D3" s="4" t="s">
        <v>4</v>
      </c>
      <c r="E3" s="4" t="s">
        <v>4</v>
      </c>
    </row>
    <row r="4" spans="1:5" x14ac:dyDescent="0.25">
      <c r="A4" s="2" t="s">
        <v>39</v>
      </c>
      <c r="B4" s="8">
        <v>1</v>
      </c>
      <c r="C4" s="8">
        <v>0</v>
      </c>
      <c r="D4" s="8">
        <v>31</v>
      </c>
      <c r="E4" s="8">
        <v>296</v>
      </c>
    </row>
    <row r="5" spans="1:5" x14ac:dyDescent="0.25">
      <c r="A5" s="2" t="s">
        <v>669</v>
      </c>
      <c r="B5" s="4" t="s">
        <v>4</v>
      </c>
      <c r="C5" s="4" t="s">
        <v>4</v>
      </c>
      <c r="D5" s="4" t="s">
        <v>4</v>
      </c>
      <c r="E5" s="4" t="s">
        <v>4</v>
      </c>
    </row>
    <row r="6" spans="1:5" ht="30" x14ac:dyDescent="0.25">
      <c r="A6" s="3" t="s">
        <v>668</v>
      </c>
      <c r="B6" s="4" t="s">
        <v>4</v>
      </c>
      <c r="C6" s="4" t="s">
        <v>4</v>
      </c>
      <c r="D6" s="4" t="s">
        <v>4</v>
      </c>
      <c r="E6" s="4" t="s">
        <v>4</v>
      </c>
    </row>
    <row r="7" spans="1:5" x14ac:dyDescent="0.25">
      <c r="A7" s="2" t="s">
        <v>39</v>
      </c>
      <c r="B7" s="4" t="s">
        <v>4</v>
      </c>
      <c r="C7" s="4" t="s">
        <v>4</v>
      </c>
      <c r="D7" s="4" t="s">
        <v>4</v>
      </c>
      <c r="E7" s="4">
        <v>213</v>
      </c>
    </row>
    <row r="8" spans="1:5" x14ac:dyDescent="0.25">
      <c r="A8" s="2" t="s">
        <v>670</v>
      </c>
      <c r="B8" s="4" t="s">
        <v>4</v>
      </c>
      <c r="C8" s="4" t="s">
        <v>4</v>
      </c>
      <c r="D8" s="4" t="s">
        <v>4</v>
      </c>
      <c r="E8" s="4" t="s">
        <v>4</v>
      </c>
    </row>
    <row r="9" spans="1:5" ht="30" x14ac:dyDescent="0.25">
      <c r="A9" s="3" t="s">
        <v>668</v>
      </c>
      <c r="B9" s="4" t="s">
        <v>4</v>
      </c>
      <c r="C9" s="4" t="s">
        <v>4</v>
      </c>
      <c r="D9" s="4" t="s">
        <v>4</v>
      </c>
      <c r="E9" s="4" t="s">
        <v>4</v>
      </c>
    </row>
    <row r="10" spans="1:5" x14ac:dyDescent="0.25">
      <c r="A10" s="2" t="s">
        <v>39</v>
      </c>
      <c r="B10" s="4" t="s">
        <v>4</v>
      </c>
      <c r="C10" s="4" t="s">
        <v>4</v>
      </c>
      <c r="D10" s="4">
        <v>28</v>
      </c>
      <c r="E10" s="4">
        <v>79</v>
      </c>
    </row>
    <row r="11" spans="1:5" x14ac:dyDescent="0.25">
      <c r="A11" s="2" t="s">
        <v>671</v>
      </c>
      <c r="B11" s="4" t="s">
        <v>4</v>
      </c>
      <c r="C11" s="4" t="s">
        <v>4</v>
      </c>
      <c r="D11" s="4" t="s">
        <v>4</v>
      </c>
      <c r="E11" s="4" t="s">
        <v>4</v>
      </c>
    </row>
    <row r="12" spans="1:5" ht="30" x14ac:dyDescent="0.25">
      <c r="A12" s="3" t="s">
        <v>668</v>
      </c>
      <c r="B12" s="4" t="s">
        <v>4</v>
      </c>
      <c r="C12" s="4" t="s">
        <v>4</v>
      </c>
      <c r="D12" s="4" t="s">
        <v>4</v>
      </c>
      <c r="E12" s="4" t="s">
        <v>4</v>
      </c>
    </row>
    <row r="13" spans="1:5" x14ac:dyDescent="0.25">
      <c r="A13" s="2" t="s">
        <v>39</v>
      </c>
      <c r="B13" s="8">
        <v>1</v>
      </c>
      <c r="C13" s="4" t="s">
        <v>4</v>
      </c>
      <c r="D13" s="8">
        <v>3</v>
      </c>
      <c r="E13" s="8">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 bestFit="1" customWidth="1"/>
    <col min="2" max="5" width="12.28515625" bestFit="1" customWidth="1"/>
  </cols>
  <sheetData>
    <row r="1" spans="1:5" ht="15" customHeight="1" x14ac:dyDescent="0.25">
      <c r="A1" s="1" t="s">
        <v>672</v>
      </c>
      <c r="B1" s="7" t="s">
        <v>1</v>
      </c>
      <c r="C1" s="7"/>
      <c r="D1" s="7" t="s">
        <v>25</v>
      </c>
      <c r="E1" s="7"/>
    </row>
    <row r="2" spans="1:5" x14ac:dyDescent="0.25">
      <c r="A2" s="1" t="s">
        <v>67</v>
      </c>
      <c r="B2" s="1" t="s">
        <v>2</v>
      </c>
      <c r="C2" s="1" t="s">
        <v>26</v>
      </c>
      <c r="D2" s="1" t="s">
        <v>2</v>
      </c>
      <c r="E2" s="1" t="s">
        <v>26</v>
      </c>
    </row>
    <row r="3" spans="1:5" x14ac:dyDescent="0.25">
      <c r="A3" s="3" t="s">
        <v>673</v>
      </c>
      <c r="B3" s="4" t="s">
        <v>4</v>
      </c>
      <c r="C3" s="4" t="s">
        <v>4</v>
      </c>
      <c r="D3" s="4" t="s">
        <v>4</v>
      </c>
      <c r="E3" s="4" t="s">
        <v>4</v>
      </c>
    </row>
    <row r="4" spans="1:5" x14ac:dyDescent="0.25">
      <c r="A4" s="2" t="s">
        <v>39</v>
      </c>
      <c r="B4" s="8">
        <v>1</v>
      </c>
      <c r="C4" s="8">
        <v>0</v>
      </c>
      <c r="D4" s="8">
        <v>31</v>
      </c>
      <c r="E4" s="8">
        <v>296</v>
      </c>
    </row>
    <row r="5" spans="1:5" x14ac:dyDescent="0.25">
      <c r="A5" s="2" t="s">
        <v>37</v>
      </c>
      <c r="B5" s="4">
        <v>313</v>
      </c>
      <c r="C5" s="4">
        <v>215</v>
      </c>
      <c r="D5" s="4">
        <v>911</v>
      </c>
      <c r="E5" s="6">
        <v>1155</v>
      </c>
    </row>
    <row r="6" spans="1:5" x14ac:dyDescent="0.25">
      <c r="A6" s="2" t="s">
        <v>674</v>
      </c>
      <c r="B6" s="4" t="s">
        <v>4</v>
      </c>
      <c r="C6" s="4" t="s">
        <v>4</v>
      </c>
      <c r="D6" s="4" t="s">
        <v>4</v>
      </c>
      <c r="E6" s="4" t="s">
        <v>4</v>
      </c>
    </row>
    <row r="7" spans="1:5" x14ac:dyDescent="0.25">
      <c r="A7" s="3" t="s">
        <v>673</v>
      </c>
      <c r="B7" s="4" t="s">
        <v>4</v>
      </c>
      <c r="C7" s="4" t="s">
        <v>4</v>
      </c>
      <c r="D7" s="4" t="s">
        <v>4</v>
      </c>
      <c r="E7" s="4" t="s">
        <v>4</v>
      </c>
    </row>
    <row r="8" spans="1:5" x14ac:dyDescent="0.25">
      <c r="A8" s="2" t="s">
        <v>39</v>
      </c>
      <c r="B8" s="4" t="s">
        <v>4</v>
      </c>
      <c r="C8" s="4" t="s">
        <v>4</v>
      </c>
      <c r="D8" s="4">
        <v>213</v>
      </c>
      <c r="E8" s="4" t="s">
        <v>4</v>
      </c>
    </row>
    <row r="9" spans="1:5" x14ac:dyDescent="0.25">
      <c r="A9" s="2" t="s">
        <v>37</v>
      </c>
      <c r="B9" s="4" t="s">
        <v>4</v>
      </c>
      <c r="C9" s="4" t="s">
        <v>4</v>
      </c>
      <c r="D9" s="8">
        <v>481</v>
      </c>
      <c r="E9"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30.5703125" bestFit="1" customWidth="1"/>
    <col min="5" max="6" width="34.28515625" bestFit="1" customWidth="1"/>
    <col min="7" max="7" width="24.140625" bestFit="1" customWidth="1"/>
    <col min="8" max="9" width="36.5703125" bestFit="1" customWidth="1"/>
  </cols>
  <sheetData>
    <row r="1" spans="1:9" ht="15" customHeight="1" x14ac:dyDescent="0.25">
      <c r="A1" s="7" t="s">
        <v>675</v>
      </c>
      <c r="B1" s="7" t="s">
        <v>25</v>
      </c>
      <c r="C1" s="7"/>
      <c r="D1" s="7"/>
      <c r="E1" s="1"/>
      <c r="F1" s="1"/>
      <c r="G1" s="7"/>
      <c r="H1" s="7"/>
      <c r="I1" s="1"/>
    </row>
    <row r="2" spans="1:9" x14ac:dyDescent="0.25">
      <c r="A2" s="7"/>
      <c r="B2" s="7" t="s">
        <v>2</v>
      </c>
      <c r="C2" s="1" t="s">
        <v>2</v>
      </c>
      <c r="D2" s="1" t="s">
        <v>2</v>
      </c>
      <c r="E2" s="1" t="s">
        <v>2</v>
      </c>
      <c r="F2" s="1" t="s">
        <v>97</v>
      </c>
      <c r="G2" s="1" t="s">
        <v>2</v>
      </c>
      <c r="H2" s="1" t="s">
        <v>2</v>
      </c>
      <c r="I2" s="1" t="s">
        <v>97</v>
      </c>
    </row>
    <row r="3" spans="1:9" ht="30" x14ac:dyDescent="0.25">
      <c r="A3" s="7"/>
      <c r="B3" s="7"/>
      <c r="C3" s="1" t="s">
        <v>676</v>
      </c>
      <c r="D3" s="1" t="s">
        <v>677</v>
      </c>
      <c r="E3" s="1" t="s">
        <v>678</v>
      </c>
      <c r="F3" s="1" t="s">
        <v>678</v>
      </c>
      <c r="G3" s="1" t="s">
        <v>679</v>
      </c>
      <c r="H3" s="1" t="s">
        <v>680</v>
      </c>
      <c r="I3" s="1" t="s">
        <v>680</v>
      </c>
    </row>
    <row r="4" spans="1:9" ht="30" x14ac:dyDescent="0.25">
      <c r="A4" s="3" t="s">
        <v>681</v>
      </c>
      <c r="B4" s="4" t="s">
        <v>4</v>
      </c>
      <c r="C4" s="4" t="s">
        <v>4</v>
      </c>
      <c r="D4" s="4" t="s">
        <v>4</v>
      </c>
      <c r="E4" s="4" t="s">
        <v>4</v>
      </c>
      <c r="F4" s="4" t="s">
        <v>4</v>
      </c>
      <c r="G4" s="4" t="s">
        <v>4</v>
      </c>
      <c r="H4" s="4" t="s">
        <v>4</v>
      </c>
      <c r="I4" s="4" t="s">
        <v>4</v>
      </c>
    </row>
    <row r="5" spans="1:9" ht="30" x14ac:dyDescent="0.25">
      <c r="A5" s="2" t="s">
        <v>682</v>
      </c>
      <c r="B5" s="8">
        <v>7500000000</v>
      </c>
      <c r="C5" s="4" t="s">
        <v>4</v>
      </c>
      <c r="D5" s="4" t="s">
        <v>4</v>
      </c>
      <c r="E5" s="4" t="s">
        <v>4</v>
      </c>
      <c r="F5" s="4" t="s">
        <v>4</v>
      </c>
      <c r="G5" s="4" t="s">
        <v>4</v>
      </c>
      <c r="H5" s="4" t="s">
        <v>4</v>
      </c>
      <c r="I5" s="4" t="s">
        <v>4</v>
      </c>
    </row>
    <row r="6" spans="1:9" ht="30" x14ac:dyDescent="0.25">
      <c r="A6" s="2" t="s">
        <v>683</v>
      </c>
      <c r="B6" s="4" t="s">
        <v>4</v>
      </c>
      <c r="C6" s="4" t="s">
        <v>4</v>
      </c>
      <c r="D6" s="4" t="s">
        <v>4</v>
      </c>
      <c r="E6" s="4" t="s">
        <v>4</v>
      </c>
      <c r="F6" s="4" t="s">
        <v>4</v>
      </c>
      <c r="G6" s="6">
        <v>6350000000</v>
      </c>
      <c r="H6" s="6">
        <v>1150000000</v>
      </c>
      <c r="I6" s="4" t="s">
        <v>4</v>
      </c>
    </row>
    <row r="7" spans="1:9" ht="30" x14ac:dyDescent="0.25">
      <c r="A7" s="2" t="s">
        <v>684</v>
      </c>
      <c r="B7" s="4" t="s">
        <v>685</v>
      </c>
      <c r="C7" s="4" t="s">
        <v>4</v>
      </c>
      <c r="D7" s="4" t="s">
        <v>4</v>
      </c>
      <c r="E7" s="4" t="s">
        <v>4</v>
      </c>
      <c r="F7" s="4" t="s">
        <v>4</v>
      </c>
      <c r="G7" s="4" t="s">
        <v>4</v>
      </c>
      <c r="H7" s="4" t="s">
        <v>4</v>
      </c>
      <c r="I7" s="4" t="s">
        <v>4</v>
      </c>
    </row>
    <row r="8" spans="1:9" ht="30" x14ac:dyDescent="0.25">
      <c r="A8" s="2" t="s">
        <v>686</v>
      </c>
      <c r="B8" s="4" t="s">
        <v>4</v>
      </c>
      <c r="C8" s="4" t="s">
        <v>4</v>
      </c>
      <c r="D8" s="4" t="s">
        <v>4</v>
      </c>
      <c r="E8" s="4">
        <v>0</v>
      </c>
      <c r="F8" s="4">
        <v>0</v>
      </c>
      <c r="G8" s="4" t="s">
        <v>4</v>
      </c>
      <c r="H8" s="4" t="s">
        <v>4</v>
      </c>
      <c r="I8" s="4" t="s">
        <v>4</v>
      </c>
    </row>
    <row r="9" spans="1:9" x14ac:dyDescent="0.25">
      <c r="A9" s="2" t="s">
        <v>687</v>
      </c>
      <c r="B9" s="6">
        <v>809000000</v>
      </c>
      <c r="C9" s="4" t="s">
        <v>4</v>
      </c>
      <c r="D9" s="4" t="s">
        <v>4</v>
      </c>
      <c r="E9" s="4">
        <v>0</v>
      </c>
      <c r="F9" s="4">
        <v>0</v>
      </c>
      <c r="G9" s="4" t="s">
        <v>4</v>
      </c>
      <c r="H9" s="4" t="s">
        <v>4</v>
      </c>
      <c r="I9" s="4" t="s">
        <v>4</v>
      </c>
    </row>
    <row r="10" spans="1:9" x14ac:dyDescent="0.25">
      <c r="A10" s="2" t="s">
        <v>688</v>
      </c>
      <c r="B10" s="4" t="s">
        <v>4</v>
      </c>
      <c r="C10" s="4" t="s">
        <v>4</v>
      </c>
      <c r="D10" s="4" t="s">
        <v>4</v>
      </c>
      <c r="E10" s="4" t="s">
        <v>4</v>
      </c>
      <c r="F10" s="4" t="s">
        <v>4</v>
      </c>
      <c r="G10" s="4" t="s">
        <v>4</v>
      </c>
      <c r="H10" s="6">
        <v>961000000</v>
      </c>
      <c r="I10" s="6">
        <v>1055000000</v>
      </c>
    </row>
    <row r="11" spans="1:9" ht="45" x14ac:dyDescent="0.25">
      <c r="A11" s="2" t="s">
        <v>689</v>
      </c>
      <c r="B11" s="6">
        <v>6500000000</v>
      </c>
      <c r="C11" s="4" t="s">
        <v>4</v>
      </c>
      <c r="D11" s="4" t="s">
        <v>4</v>
      </c>
      <c r="E11" s="4" t="s">
        <v>4</v>
      </c>
      <c r="F11" s="4" t="s">
        <v>4</v>
      </c>
      <c r="G11" s="4" t="s">
        <v>4</v>
      </c>
      <c r="H11" s="4" t="s">
        <v>4</v>
      </c>
      <c r="I11" s="4" t="s">
        <v>4</v>
      </c>
    </row>
    <row r="12" spans="1:9" x14ac:dyDescent="0.25">
      <c r="A12" s="3" t="s">
        <v>690</v>
      </c>
      <c r="B12" s="4" t="s">
        <v>4</v>
      </c>
      <c r="C12" s="4" t="s">
        <v>4</v>
      </c>
      <c r="D12" s="4" t="s">
        <v>4</v>
      </c>
      <c r="E12" s="4" t="s">
        <v>4</v>
      </c>
      <c r="F12" s="4" t="s">
        <v>4</v>
      </c>
      <c r="G12" s="4" t="s">
        <v>4</v>
      </c>
      <c r="H12" s="4" t="s">
        <v>4</v>
      </c>
      <c r="I12" s="4" t="s">
        <v>4</v>
      </c>
    </row>
    <row r="13" spans="1:9" ht="30" x14ac:dyDescent="0.25">
      <c r="A13" s="2" t="s">
        <v>691</v>
      </c>
      <c r="B13" s="6">
        <v>865000000</v>
      </c>
      <c r="C13" s="4" t="s">
        <v>4</v>
      </c>
      <c r="D13" s="4" t="s">
        <v>4</v>
      </c>
      <c r="E13" s="4" t="s">
        <v>4</v>
      </c>
      <c r="F13" s="4" t="s">
        <v>4</v>
      </c>
      <c r="G13" s="4" t="s">
        <v>4</v>
      </c>
      <c r="H13" s="4" t="s">
        <v>4</v>
      </c>
      <c r="I13" s="4" t="s">
        <v>4</v>
      </c>
    </row>
    <row r="14" spans="1:9" x14ac:dyDescent="0.25">
      <c r="A14" s="3" t="s">
        <v>692</v>
      </c>
      <c r="B14" s="4" t="s">
        <v>4</v>
      </c>
      <c r="C14" s="4" t="s">
        <v>4</v>
      </c>
      <c r="D14" s="4" t="s">
        <v>4</v>
      </c>
      <c r="E14" s="4" t="s">
        <v>4</v>
      </c>
      <c r="F14" s="4" t="s">
        <v>4</v>
      </c>
      <c r="G14" s="4" t="s">
        <v>4</v>
      </c>
      <c r="H14" s="4" t="s">
        <v>4</v>
      </c>
      <c r="I14" s="4" t="s">
        <v>4</v>
      </c>
    </row>
    <row r="15" spans="1:9" ht="30" x14ac:dyDescent="0.25">
      <c r="A15" s="2" t="s">
        <v>693</v>
      </c>
      <c r="B15" s="4" t="s">
        <v>694</v>
      </c>
      <c r="C15" s="4" t="s">
        <v>4</v>
      </c>
      <c r="D15" s="4" t="s">
        <v>4</v>
      </c>
      <c r="E15" s="4" t="s">
        <v>4</v>
      </c>
      <c r="F15" s="4" t="s">
        <v>4</v>
      </c>
      <c r="G15" s="4" t="s">
        <v>4</v>
      </c>
      <c r="H15" s="4" t="s">
        <v>4</v>
      </c>
      <c r="I15" s="4" t="s">
        <v>4</v>
      </c>
    </row>
    <row r="16" spans="1:9" x14ac:dyDescent="0.25">
      <c r="A16" s="2" t="s">
        <v>695</v>
      </c>
      <c r="B16" s="4" t="s">
        <v>696</v>
      </c>
      <c r="C16" s="4" t="s">
        <v>4</v>
      </c>
      <c r="D16" s="4" t="s">
        <v>4</v>
      </c>
      <c r="E16" s="4" t="s">
        <v>4</v>
      </c>
      <c r="F16" s="4" t="s">
        <v>4</v>
      </c>
      <c r="G16" s="4" t="s">
        <v>4</v>
      </c>
      <c r="H16" s="4" t="s">
        <v>4</v>
      </c>
      <c r="I16" s="4" t="s">
        <v>4</v>
      </c>
    </row>
    <row r="17" spans="1:9" x14ac:dyDescent="0.25">
      <c r="A17" s="2" t="s">
        <v>697</v>
      </c>
      <c r="B17" s="4" t="s">
        <v>696</v>
      </c>
      <c r="C17" s="4" t="s">
        <v>4</v>
      </c>
      <c r="D17" s="4" t="s">
        <v>4</v>
      </c>
      <c r="E17" s="4" t="s">
        <v>4</v>
      </c>
      <c r="F17" s="4" t="s">
        <v>4</v>
      </c>
      <c r="G17" s="4" t="s">
        <v>4</v>
      </c>
      <c r="H17" s="4" t="s">
        <v>4</v>
      </c>
      <c r="I17" s="4" t="s">
        <v>4</v>
      </c>
    </row>
    <row r="18" spans="1:9" x14ac:dyDescent="0.25">
      <c r="A18" s="2" t="s">
        <v>698</v>
      </c>
      <c r="B18" s="6">
        <v>906000000</v>
      </c>
      <c r="C18" s="4" t="s">
        <v>4</v>
      </c>
      <c r="D18" s="4" t="s">
        <v>4</v>
      </c>
      <c r="E18" s="4" t="s">
        <v>4</v>
      </c>
      <c r="F18" s="4" t="s">
        <v>4</v>
      </c>
      <c r="G18" s="4" t="s">
        <v>4</v>
      </c>
      <c r="H18" s="4" t="s">
        <v>4</v>
      </c>
      <c r="I18" s="4" t="s">
        <v>4</v>
      </c>
    </row>
    <row r="19" spans="1:9" x14ac:dyDescent="0.25">
      <c r="A19" s="2" t="s">
        <v>699</v>
      </c>
      <c r="B19" s="6">
        <v>906000000</v>
      </c>
      <c r="C19" s="4" t="s">
        <v>4</v>
      </c>
      <c r="D19" s="4" t="s">
        <v>4</v>
      </c>
      <c r="E19" s="4" t="s">
        <v>4</v>
      </c>
      <c r="F19" s="4" t="s">
        <v>4</v>
      </c>
      <c r="G19" s="4" t="s">
        <v>4</v>
      </c>
      <c r="H19" s="4" t="s">
        <v>4</v>
      </c>
      <c r="I19" s="4" t="s">
        <v>4</v>
      </c>
    </row>
    <row r="20" spans="1:9" x14ac:dyDescent="0.25">
      <c r="A20" s="2" t="s">
        <v>700</v>
      </c>
      <c r="B20" s="172">
        <v>3.5799999999999998E-2</v>
      </c>
      <c r="C20" s="4" t="s">
        <v>4</v>
      </c>
      <c r="D20" s="4" t="s">
        <v>4</v>
      </c>
      <c r="E20" s="4" t="s">
        <v>4</v>
      </c>
      <c r="F20" s="4" t="s">
        <v>4</v>
      </c>
      <c r="G20" s="4" t="s">
        <v>4</v>
      </c>
      <c r="H20" s="4" t="s">
        <v>4</v>
      </c>
      <c r="I20" s="4" t="s">
        <v>4</v>
      </c>
    </row>
    <row r="21" spans="1:9" ht="30" x14ac:dyDescent="0.25">
      <c r="A21" s="2" t="s">
        <v>701</v>
      </c>
      <c r="B21" s="6">
        <v>46000000</v>
      </c>
      <c r="C21" s="4" t="s">
        <v>4</v>
      </c>
      <c r="D21" s="4" t="s">
        <v>4</v>
      </c>
      <c r="E21" s="4" t="s">
        <v>4</v>
      </c>
      <c r="F21" s="4" t="s">
        <v>4</v>
      </c>
      <c r="G21" s="4" t="s">
        <v>4</v>
      </c>
      <c r="H21" s="4" t="s">
        <v>4</v>
      </c>
      <c r="I21" s="4" t="s">
        <v>4</v>
      </c>
    </row>
    <row r="22" spans="1:9" ht="30" x14ac:dyDescent="0.25">
      <c r="A22" s="2" t="s">
        <v>702</v>
      </c>
      <c r="B22" s="6">
        <v>78000000</v>
      </c>
      <c r="C22" s="4" t="s">
        <v>4</v>
      </c>
      <c r="D22" s="4" t="s">
        <v>4</v>
      </c>
      <c r="E22" s="4" t="s">
        <v>4</v>
      </c>
      <c r="F22" s="4" t="s">
        <v>4</v>
      </c>
      <c r="G22" s="4" t="s">
        <v>4</v>
      </c>
      <c r="H22" s="4" t="s">
        <v>4</v>
      </c>
      <c r="I22" s="4" t="s">
        <v>4</v>
      </c>
    </row>
    <row r="23" spans="1:9" ht="30" x14ac:dyDescent="0.25">
      <c r="A23" s="2" t="s">
        <v>703</v>
      </c>
      <c r="B23" s="6">
        <v>814000000</v>
      </c>
      <c r="C23" s="4" t="s">
        <v>4</v>
      </c>
      <c r="D23" s="4" t="s">
        <v>4</v>
      </c>
      <c r="E23" s="4" t="s">
        <v>4</v>
      </c>
      <c r="F23" s="4" t="s">
        <v>4</v>
      </c>
      <c r="G23" s="4" t="s">
        <v>4</v>
      </c>
      <c r="H23" s="4" t="s">
        <v>4</v>
      </c>
      <c r="I23" s="4" t="s">
        <v>4</v>
      </c>
    </row>
    <row r="24" spans="1:9" x14ac:dyDescent="0.25">
      <c r="A24" s="3" t="s">
        <v>704</v>
      </c>
      <c r="B24" s="4" t="s">
        <v>4</v>
      </c>
      <c r="C24" s="4" t="s">
        <v>4</v>
      </c>
      <c r="D24" s="4" t="s">
        <v>4</v>
      </c>
      <c r="E24" s="4" t="s">
        <v>4</v>
      </c>
      <c r="F24" s="4" t="s">
        <v>4</v>
      </c>
      <c r="G24" s="4" t="s">
        <v>4</v>
      </c>
      <c r="H24" s="4" t="s">
        <v>4</v>
      </c>
      <c r="I24" s="4" t="s">
        <v>4</v>
      </c>
    </row>
    <row r="25" spans="1:9" x14ac:dyDescent="0.25">
      <c r="A25" s="2" t="s">
        <v>705</v>
      </c>
      <c r="B25" s="4" t="s">
        <v>4</v>
      </c>
      <c r="C25" s="172">
        <v>7.6300000000000007E-2</v>
      </c>
      <c r="D25" s="172">
        <v>5.5E-2</v>
      </c>
      <c r="E25" s="4" t="s">
        <v>4</v>
      </c>
      <c r="F25" s="4" t="s">
        <v>4</v>
      </c>
      <c r="G25" s="4" t="s">
        <v>4</v>
      </c>
      <c r="H25" s="4" t="s">
        <v>4</v>
      </c>
      <c r="I25" s="4" t="s">
        <v>4</v>
      </c>
    </row>
    <row r="26" spans="1:9" x14ac:dyDescent="0.25">
      <c r="A26" s="2" t="s">
        <v>706</v>
      </c>
      <c r="B26" s="4" t="s">
        <v>4</v>
      </c>
      <c r="C26" s="8">
        <v>100000000</v>
      </c>
      <c r="D26" s="8">
        <v>750000000</v>
      </c>
      <c r="E26" s="4" t="s">
        <v>4</v>
      </c>
      <c r="F26" s="4" t="s">
        <v>4</v>
      </c>
      <c r="G26" s="4" t="s">
        <v>4</v>
      </c>
      <c r="H26" s="4" t="s">
        <v>4</v>
      </c>
      <c r="I26" s="4" t="s">
        <v>4</v>
      </c>
    </row>
  </sheetData>
  <mergeCells count="4">
    <mergeCell ref="A1:A3"/>
    <mergeCell ref="B1:D1"/>
    <mergeCell ref="G1:H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7</v>
      </c>
      <c r="B1" s="1" t="s">
        <v>25</v>
      </c>
    </row>
    <row r="2" spans="1:2" x14ac:dyDescent="0.25">
      <c r="A2" s="7"/>
      <c r="B2" s="1" t="s">
        <v>2</v>
      </c>
    </row>
    <row r="3" spans="1:2" ht="30" x14ac:dyDescent="0.25">
      <c r="A3" s="3" t="s">
        <v>708</v>
      </c>
      <c r="B3" s="4" t="s">
        <v>4</v>
      </c>
    </row>
    <row r="4" spans="1:2" ht="30" x14ac:dyDescent="0.25">
      <c r="A4" s="2" t="s">
        <v>709</v>
      </c>
      <c r="B4" s="8">
        <v>7500000000</v>
      </c>
    </row>
    <row r="5" spans="1:2" x14ac:dyDescent="0.25">
      <c r="A5" s="2" t="s">
        <v>710</v>
      </c>
      <c r="B5" s="4" t="s">
        <v>711</v>
      </c>
    </row>
    <row r="6" spans="1:2" ht="45" x14ac:dyDescent="0.25">
      <c r="A6" s="2" t="s">
        <v>712</v>
      </c>
      <c r="B6" s="6">
        <v>237000000</v>
      </c>
    </row>
    <row r="7" spans="1:2" ht="30" x14ac:dyDescent="0.25">
      <c r="A7" s="2" t="s">
        <v>713</v>
      </c>
      <c r="B7" s="6">
        <v>803000000</v>
      </c>
    </row>
    <row r="8" spans="1:2" ht="30" x14ac:dyDescent="0.25">
      <c r="A8" s="2" t="s">
        <v>714</v>
      </c>
      <c r="B8" s="8">
        <v>575000000</v>
      </c>
    </row>
    <row r="9" spans="1:2" ht="30" x14ac:dyDescent="0.25">
      <c r="A9" s="2" t="s">
        <v>715</v>
      </c>
      <c r="B9" s="172">
        <v>5.2999999999999999E-2</v>
      </c>
    </row>
    <row r="10" spans="1:2" ht="30" x14ac:dyDescent="0.25">
      <c r="A10" s="2" t="s">
        <v>716</v>
      </c>
      <c r="B10" s="172">
        <v>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33.42578125" customWidth="1"/>
    <col min="4" max="4" width="24.85546875" customWidth="1"/>
    <col min="5" max="5" width="7.7109375" customWidth="1"/>
    <col min="6" max="6" width="24.85546875" customWidth="1"/>
    <col min="7" max="7" width="7.7109375" customWidth="1"/>
  </cols>
  <sheetData>
    <row r="1" spans="1:7" ht="15" customHeight="1" x14ac:dyDescent="0.25">
      <c r="A1" s="1" t="s">
        <v>717</v>
      </c>
      <c r="B1" s="7" t="s">
        <v>1</v>
      </c>
      <c r="C1" s="7"/>
      <c r="D1" s="7" t="s">
        <v>25</v>
      </c>
      <c r="E1" s="7"/>
      <c r="F1" s="7"/>
      <c r="G1" s="7"/>
    </row>
    <row r="2" spans="1:7" ht="15" customHeight="1" x14ac:dyDescent="0.25">
      <c r="A2" s="1" t="s">
        <v>67</v>
      </c>
      <c r="B2" s="1" t="s">
        <v>2</v>
      </c>
      <c r="C2" s="1" t="s">
        <v>26</v>
      </c>
      <c r="D2" s="7" t="s">
        <v>2</v>
      </c>
      <c r="E2" s="7"/>
      <c r="F2" s="7" t="s">
        <v>26</v>
      </c>
      <c r="G2" s="7"/>
    </row>
    <row r="3" spans="1:7" ht="30" x14ac:dyDescent="0.25">
      <c r="A3" s="3" t="s">
        <v>718</v>
      </c>
      <c r="B3" s="4" t="s">
        <v>4</v>
      </c>
      <c r="C3" s="4" t="s">
        <v>4</v>
      </c>
      <c r="D3" s="4" t="s">
        <v>4</v>
      </c>
      <c r="E3" s="4"/>
      <c r="F3" s="4" t="s">
        <v>4</v>
      </c>
      <c r="G3" s="4"/>
    </row>
    <row r="4" spans="1:7" x14ac:dyDescent="0.25">
      <c r="A4" s="2" t="s">
        <v>719</v>
      </c>
      <c r="B4" s="4" t="s">
        <v>4</v>
      </c>
      <c r="C4" s="4" t="s">
        <v>4</v>
      </c>
      <c r="D4" s="8">
        <v>48427</v>
      </c>
      <c r="E4" s="4"/>
      <c r="F4" s="8">
        <v>65749</v>
      </c>
      <c r="G4" s="4"/>
    </row>
    <row r="5" spans="1:7" x14ac:dyDescent="0.25">
      <c r="A5" s="2" t="s">
        <v>50</v>
      </c>
      <c r="B5" s="6">
        <v>2496</v>
      </c>
      <c r="C5" s="6">
        <v>1813</v>
      </c>
      <c r="D5" s="6">
        <v>6712</v>
      </c>
      <c r="E5" s="4"/>
      <c r="F5" s="6">
        <v>7057</v>
      </c>
      <c r="G5" s="4"/>
    </row>
    <row r="6" spans="1:7" x14ac:dyDescent="0.25">
      <c r="A6" s="2" t="s">
        <v>174</v>
      </c>
      <c r="B6" s="4" t="s">
        <v>4</v>
      </c>
      <c r="C6" s="4" t="s">
        <v>4</v>
      </c>
      <c r="D6" s="6">
        <v>-2481</v>
      </c>
      <c r="E6" s="4"/>
      <c r="F6" s="6">
        <v>-2469</v>
      </c>
      <c r="G6" s="4"/>
    </row>
    <row r="7" spans="1:7" x14ac:dyDescent="0.25">
      <c r="A7" s="2" t="s">
        <v>173</v>
      </c>
      <c r="B7" s="4" t="s">
        <v>4</v>
      </c>
      <c r="C7" s="4" t="s">
        <v>4</v>
      </c>
      <c r="D7" s="4" t="s">
        <v>4</v>
      </c>
      <c r="E7" s="4"/>
      <c r="F7" s="6">
        <v>-5098</v>
      </c>
      <c r="G7" s="4"/>
    </row>
    <row r="8" spans="1:7" ht="30" x14ac:dyDescent="0.25">
      <c r="A8" s="2" t="s">
        <v>720</v>
      </c>
      <c r="B8" s="4" t="s">
        <v>4</v>
      </c>
      <c r="C8" s="4" t="s">
        <v>4</v>
      </c>
      <c r="D8" s="4">
        <v>-59</v>
      </c>
      <c r="E8" s="4"/>
      <c r="F8" s="4">
        <v>-63</v>
      </c>
      <c r="G8" s="4"/>
    </row>
    <row r="9" spans="1:7" x14ac:dyDescent="0.25">
      <c r="A9" s="2" t="s">
        <v>721</v>
      </c>
      <c r="B9" s="4" t="s">
        <v>4</v>
      </c>
      <c r="C9" s="4" t="s">
        <v>4</v>
      </c>
      <c r="D9" s="4" t="s">
        <v>4</v>
      </c>
      <c r="E9" s="4"/>
      <c r="F9" s="6">
        <v>-18654</v>
      </c>
      <c r="G9" s="4"/>
    </row>
    <row r="10" spans="1:7" ht="17.25" x14ac:dyDescent="0.25">
      <c r="A10" s="2" t="s">
        <v>149</v>
      </c>
      <c r="B10" s="4" t="s">
        <v>4</v>
      </c>
      <c r="C10" s="4" t="s">
        <v>4</v>
      </c>
      <c r="D10" s="6">
        <v>-1062</v>
      </c>
      <c r="E10" s="9" t="s">
        <v>49</v>
      </c>
      <c r="F10" s="6">
        <v>1355</v>
      </c>
      <c r="G10" s="9" t="s">
        <v>49</v>
      </c>
    </row>
    <row r="11" spans="1:7" x14ac:dyDescent="0.25">
      <c r="A11" s="2" t="s">
        <v>722</v>
      </c>
      <c r="B11" s="6">
        <v>51537</v>
      </c>
      <c r="C11" s="6">
        <v>47877</v>
      </c>
      <c r="D11" s="6">
        <v>51537</v>
      </c>
      <c r="E11" s="4"/>
      <c r="F11" s="6">
        <v>47877</v>
      </c>
      <c r="G11" s="4"/>
    </row>
    <row r="12" spans="1:7" ht="30" x14ac:dyDescent="0.25">
      <c r="A12" s="2" t="s">
        <v>723</v>
      </c>
      <c r="B12" s="4" t="s">
        <v>4</v>
      </c>
      <c r="C12" s="4" t="s">
        <v>4</v>
      </c>
      <c r="D12" s="4" t="s">
        <v>4</v>
      </c>
      <c r="E12" s="4"/>
      <c r="F12" s="4" t="s">
        <v>4</v>
      </c>
      <c r="G12" s="4"/>
    </row>
    <row r="13" spans="1:7" ht="30" x14ac:dyDescent="0.25">
      <c r="A13" s="3" t="s">
        <v>718</v>
      </c>
      <c r="B13" s="4" t="s">
        <v>4</v>
      </c>
      <c r="C13" s="4" t="s">
        <v>4</v>
      </c>
      <c r="D13" s="4" t="s">
        <v>4</v>
      </c>
      <c r="E13" s="4"/>
      <c r="F13" s="4" t="s">
        <v>4</v>
      </c>
      <c r="G13" s="4"/>
    </row>
    <row r="14" spans="1:7" x14ac:dyDescent="0.25">
      <c r="A14" s="2" t="s">
        <v>719</v>
      </c>
      <c r="B14" s="4" t="s">
        <v>4</v>
      </c>
      <c r="C14" s="4" t="s">
        <v>4</v>
      </c>
      <c r="D14" s="6">
        <v>47987</v>
      </c>
      <c r="E14" s="4"/>
      <c r="F14" s="6">
        <v>65239</v>
      </c>
      <c r="G14" s="4"/>
    </row>
    <row r="15" spans="1:7" x14ac:dyDescent="0.25">
      <c r="A15" s="2" t="s">
        <v>50</v>
      </c>
      <c r="B15" s="4" t="s">
        <v>4</v>
      </c>
      <c r="C15" s="4" t="s">
        <v>4</v>
      </c>
      <c r="D15" s="6">
        <v>6669</v>
      </c>
      <c r="E15" s="4"/>
      <c r="F15" s="6">
        <v>7002</v>
      </c>
      <c r="G15" s="4"/>
    </row>
    <row r="16" spans="1:7" x14ac:dyDescent="0.25">
      <c r="A16" s="2" t="s">
        <v>174</v>
      </c>
      <c r="B16" s="4" t="s">
        <v>4</v>
      </c>
      <c r="C16" s="4" t="s">
        <v>4</v>
      </c>
      <c r="D16" s="6">
        <v>-2481</v>
      </c>
      <c r="E16" s="4"/>
      <c r="F16" s="6">
        <v>-2469</v>
      </c>
      <c r="G16" s="4"/>
    </row>
    <row r="17" spans="1:7" x14ac:dyDescent="0.25">
      <c r="A17" s="2" t="s">
        <v>173</v>
      </c>
      <c r="B17" s="4" t="s">
        <v>4</v>
      </c>
      <c r="C17" s="4" t="s">
        <v>4</v>
      </c>
      <c r="D17" s="4" t="s">
        <v>4</v>
      </c>
      <c r="E17" s="4"/>
      <c r="F17" s="6">
        <v>-5098</v>
      </c>
      <c r="G17" s="4"/>
    </row>
    <row r="18" spans="1:7" x14ac:dyDescent="0.25">
      <c r="A18" s="2" t="s">
        <v>721</v>
      </c>
      <c r="B18" s="4" t="s">
        <v>4</v>
      </c>
      <c r="C18" s="4" t="s">
        <v>4</v>
      </c>
      <c r="D18" s="4" t="s">
        <v>4</v>
      </c>
      <c r="E18" s="4"/>
      <c r="F18" s="6">
        <v>-18623</v>
      </c>
      <c r="G18" s="4"/>
    </row>
    <row r="19" spans="1:7" ht="17.25" x14ac:dyDescent="0.25">
      <c r="A19" s="2" t="s">
        <v>149</v>
      </c>
      <c r="B19" s="4" t="s">
        <v>4</v>
      </c>
      <c r="C19" s="4" t="s">
        <v>4</v>
      </c>
      <c r="D19" s="6">
        <v>-1062</v>
      </c>
      <c r="E19" s="9" t="s">
        <v>49</v>
      </c>
      <c r="F19" s="6">
        <v>1355</v>
      </c>
      <c r="G19" s="9" t="s">
        <v>49</v>
      </c>
    </row>
    <row r="20" spans="1:7" x14ac:dyDescent="0.25">
      <c r="A20" s="2" t="s">
        <v>722</v>
      </c>
      <c r="B20" s="6">
        <v>51113</v>
      </c>
      <c r="C20" s="6">
        <v>47406</v>
      </c>
      <c r="D20" s="6">
        <v>51113</v>
      </c>
      <c r="E20" s="4"/>
      <c r="F20" s="6">
        <v>47406</v>
      </c>
      <c r="G20" s="4"/>
    </row>
    <row r="21" spans="1:7" x14ac:dyDescent="0.25">
      <c r="A21" s="2" t="s">
        <v>724</v>
      </c>
      <c r="B21" s="4" t="s">
        <v>4</v>
      </c>
      <c r="C21" s="4" t="s">
        <v>4</v>
      </c>
      <c r="D21" s="4" t="s">
        <v>4</v>
      </c>
      <c r="E21" s="4"/>
      <c r="F21" s="4" t="s">
        <v>4</v>
      </c>
      <c r="G21" s="4"/>
    </row>
    <row r="22" spans="1:7" ht="30" x14ac:dyDescent="0.25">
      <c r="A22" s="3" t="s">
        <v>718</v>
      </c>
      <c r="B22" s="4" t="s">
        <v>4</v>
      </c>
      <c r="C22" s="4" t="s">
        <v>4</v>
      </c>
      <c r="D22" s="4" t="s">
        <v>4</v>
      </c>
      <c r="E22" s="4"/>
      <c r="F22" s="4" t="s">
        <v>4</v>
      </c>
      <c r="G22" s="4"/>
    </row>
    <row r="23" spans="1:7" x14ac:dyDescent="0.25">
      <c r="A23" s="2" t="s">
        <v>719</v>
      </c>
      <c r="B23" s="4" t="s">
        <v>4</v>
      </c>
      <c r="C23" s="4" t="s">
        <v>4</v>
      </c>
      <c r="D23" s="4">
        <v>440</v>
      </c>
      <c r="E23" s="4"/>
      <c r="F23" s="4">
        <v>510</v>
      </c>
      <c r="G23" s="4"/>
    </row>
    <row r="24" spans="1:7" x14ac:dyDescent="0.25">
      <c r="A24" s="2" t="s">
        <v>50</v>
      </c>
      <c r="B24" s="4" t="s">
        <v>4</v>
      </c>
      <c r="C24" s="4" t="s">
        <v>4</v>
      </c>
      <c r="D24" s="4">
        <v>43</v>
      </c>
      <c r="E24" s="4"/>
      <c r="F24" s="4">
        <v>55</v>
      </c>
      <c r="G24" s="4"/>
    </row>
    <row r="25" spans="1:7" ht="30" x14ac:dyDescent="0.25">
      <c r="A25" s="2" t="s">
        <v>720</v>
      </c>
      <c r="B25" s="4" t="s">
        <v>4</v>
      </c>
      <c r="C25" s="4" t="s">
        <v>4</v>
      </c>
      <c r="D25" s="4">
        <v>-59</v>
      </c>
      <c r="E25" s="4"/>
      <c r="F25" s="4">
        <v>-63</v>
      </c>
      <c r="G25" s="4"/>
    </row>
    <row r="26" spans="1:7" x14ac:dyDescent="0.25">
      <c r="A26" s="2" t="s">
        <v>721</v>
      </c>
      <c r="B26" s="4" t="s">
        <v>4</v>
      </c>
      <c r="C26" s="4" t="s">
        <v>4</v>
      </c>
      <c r="D26" s="4" t="s">
        <v>4</v>
      </c>
      <c r="E26" s="4"/>
      <c r="F26" s="4">
        <v>-31</v>
      </c>
      <c r="G26" s="4"/>
    </row>
    <row r="27" spans="1:7" x14ac:dyDescent="0.25">
      <c r="A27" s="2" t="s">
        <v>722</v>
      </c>
      <c r="B27" s="8">
        <v>424</v>
      </c>
      <c r="C27" s="8">
        <v>471</v>
      </c>
      <c r="D27" s="8">
        <v>424</v>
      </c>
      <c r="E27" s="4"/>
      <c r="F27" s="8">
        <v>471</v>
      </c>
      <c r="G27" s="4"/>
    </row>
    <row r="28" spans="1:7" x14ac:dyDescent="0.25">
      <c r="A28" s="11"/>
      <c r="B28" s="11"/>
      <c r="C28" s="11"/>
      <c r="D28" s="11"/>
      <c r="E28" s="11"/>
      <c r="F28" s="11"/>
      <c r="G28" s="11"/>
    </row>
    <row r="29" spans="1:7" ht="15" customHeight="1" x14ac:dyDescent="0.25">
      <c r="A29" s="2" t="s">
        <v>49</v>
      </c>
      <c r="B29" s="12" t="s">
        <v>303</v>
      </c>
      <c r="C29" s="12"/>
      <c r="D29" s="12"/>
      <c r="E29" s="12"/>
      <c r="F29" s="12"/>
      <c r="G29" s="12"/>
    </row>
  </sheetData>
  <mergeCells count="6">
    <mergeCell ref="B1:C1"/>
    <mergeCell ref="D1:G1"/>
    <mergeCell ref="D2:E2"/>
    <mergeCell ref="F2:G2"/>
    <mergeCell ref="A28:G28"/>
    <mergeCell ref="B29:G2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5703125" bestFit="1" customWidth="1"/>
    <col min="4" max="5" width="31.85546875" bestFit="1" customWidth="1"/>
    <col min="6" max="8" width="36.5703125" bestFit="1" customWidth="1"/>
    <col min="9" max="9" width="26.140625" bestFit="1" customWidth="1"/>
  </cols>
  <sheetData>
    <row r="1" spans="1:9" x14ac:dyDescent="0.25">
      <c r="A1" s="7" t="s">
        <v>725</v>
      </c>
      <c r="B1" s="7" t="s">
        <v>2</v>
      </c>
      <c r="C1" s="7" t="s">
        <v>97</v>
      </c>
      <c r="D1" s="1" t="s">
        <v>2</v>
      </c>
      <c r="E1" s="1" t="s">
        <v>2</v>
      </c>
      <c r="F1" s="1" t="s">
        <v>2</v>
      </c>
      <c r="G1" s="1" t="s">
        <v>2</v>
      </c>
      <c r="H1" s="1" t="s">
        <v>2</v>
      </c>
      <c r="I1" s="1" t="s">
        <v>2</v>
      </c>
    </row>
    <row r="2" spans="1:9" ht="30" x14ac:dyDescent="0.25">
      <c r="A2" s="7"/>
      <c r="B2" s="7"/>
      <c r="C2" s="7"/>
      <c r="D2" s="1" t="s">
        <v>726</v>
      </c>
      <c r="E2" s="1" t="s">
        <v>727</v>
      </c>
      <c r="F2" s="1" t="s">
        <v>728</v>
      </c>
      <c r="G2" s="1" t="s">
        <v>729</v>
      </c>
      <c r="H2" s="1" t="s">
        <v>730</v>
      </c>
      <c r="I2" s="1" t="s">
        <v>731</v>
      </c>
    </row>
    <row r="3" spans="1:9" x14ac:dyDescent="0.25">
      <c r="A3" s="7"/>
      <c r="B3" s="7"/>
      <c r="C3" s="7"/>
      <c r="D3" s="1"/>
      <c r="E3" s="1" t="s">
        <v>726</v>
      </c>
      <c r="F3" s="1" t="s">
        <v>726</v>
      </c>
      <c r="G3" s="1" t="s">
        <v>726</v>
      </c>
      <c r="H3" s="1"/>
      <c r="I3" s="1"/>
    </row>
    <row r="4" spans="1:9" x14ac:dyDescent="0.25">
      <c r="A4" s="3" t="s">
        <v>732</v>
      </c>
      <c r="B4" s="4" t="s">
        <v>4</v>
      </c>
      <c r="C4" s="4" t="s">
        <v>4</v>
      </c>
      <c r="D4" s="4" t="s">
        <v>4</v>
      </c>
      <c r="E4" s="4" t="s">
        <v>4</v>
      </c>
      <c r="F4" s="4" t="s">
        <v>4</v>
      </c>
      <c r="G4" s="4" t="s">
        <v>4</v>
      </c>
      <c r="H4" s="4" t="s">
        <v>4</v>
      </c>
      <c r="I4" s="4" t="s">
        <v>4</v>
      </c>
    </row>
    <row r="5" spans="1:9" x14ac:dyDescent="0.25">
      <c r="A5" s="2" t="s">
        <v>624</v>
      </c>
      <c r="B5" s="4" t="s">
        <v>4</v>
      </c>
      <c r="C5" s="4" t="s">
        <v>4</v>
      </c>
      <c r="D5" s="172">
        <v>0.375</v>
      </c>
      <c r="E5" s="4" t="s">
        <v>4</v>
      </c>
      <c r="F5" s="4" t="s">
        <v>4</v>
      </c>
      <c r="G5" s="4" t="s">
        <v>4</v>
      </c>
      <c r="H5" s="4" t="s">
        <v>4</v>
      </c>
      <c r="I5" s="4" t="s">
        <v>4</v>
      </c>
    </row>
    <row r="6" spans="1:9" ht="30" x14ac:dyDescent="0.25">
      <c r="A6" s="2" t="s">
        <v>733</v>
      </c>
      <c r="B6" s="4" t="s">
        <v>4</v>
      </c>
      <c r="C6" s="4" t="s">
        <v>4</v>
      </c>
      <c r="D6" s="8">
        <v>1000000000</v>
      </c>
      <c r="E6" s="8">
        <v>150000000</v>
      </c>
      <c r="F6" s="8">
        <v>3200000000</v>
      </c>
      <c r="G6" s="8">
        <v>200000000</v>
      </c>
      <c r="H6" s="8">
        <v>270000000</v>
      </c>
      <c r="I6" s="4" t="s">
        <v>4</v>
      </c>
    </row>
    <row r="7" spans="1:9" ht="45" x14ac:dyDescent="0.25">
      <c r="A7" s="2" t="s">
        <v>734</v>
      </c>
      <c r="B7" s="4" t="s">
        <v>4</v>
      </c>
      <c r="C7" s="4" t="s">
        <v>4</v>
      </c>
      <c r="D7" s="6">
        <v>2100000000</v>
      </c>
      <c r="E7" s="4" t="s">
        <v>4</v>
      </c>
      <c r="F7" s="4" t="s">
        <v>4</v>
      </c>
      <c r="G7" s="4" t="s">
        <v>4</v>
      </c>
      <c r="H7" s="4" t="s">
        <v>4</v>
      </c>
      <c r="I7" s="4" t="s">
        <v>4</v>
      </c>
    </row>
    <row r="8" spans="1:9" ht="45" x14ac:dyDescent="0.25">
      <c r="A8" s="2" t="s">
        <v>735</v>
      </c>
      <c r="B8" s="4" t="s">
        <v>4</v>
      </c>
      <c r="C8" s="4" t="s">
        <v>4</v>
      </c>
      <c r="D8" s="4" t="s">
        <v>4</v>
      </c>
      <c r="E8" s="4" t="s">
        <v>4</v>
      </c>
      <c r="F8" s="6">
        <v>2500000000</v>
      </c>
      <c r="G8" s="4" t="s">
        <v>4</v>
      </c>
      <c r="H8" s="4" t="s">
        <v>4</v>
      </c>
      <c r="I8" s="4" t="s">
        <v>4</v>
      </c>
    </row>
    <row r="9" spans="1:9" ht="30" x14ac:dyDescent="0.25">
      <c r="A9" s="2" t="s">
        <v>736</v>
      </c>
      <c r="B9" s="4" t="s">
        <v>4</v>
      </c>
      <c r="C9" s="4" t="s">
        <v>4</v>
      </c>
      <c r="D9" s="4" t="s">
        <v>737</v>
      </c>
      <c r="E9" s="4" t="s">
        <v>738</v>
      </c>
      <c r="F9" s="4" t="s">
        <v>4</v>
      </c>
      <c r="G9" s="4" t="s">
        <v>739</v>
      </c>
      <c r="H9" s="4" t="s">
        <v>740</v>
      </c>
      <c r="I9" s="4" t="s">
        <v>4</v>
      </c>
    </row>
    <row r="10" spans="1:9" ht="30" x14ac:dyDescent="0.25">
      <c r="A10" s="2" t="s">
        <v>741</v>
      </c>
      <c r="B10" s="4" t="s">
        <v>4</v>
      </c>
      <c r="C10" s="4" t="s">
        <v>4</v>
      </c>
      <c r="D10" s="4" t="s">
        <v>4</v>
      </c>
      <c r="E10" s="4" t="s">
        <v>4</v>
      </c>
      <c r="F10" s="6">
        <v>114000000</v>
      </c>
      <c r="G10" s="4" t="s">
        <v>4</v>
      </c>
      <c r="H10" s="4" t="s">
        <v>4</v>
      </c>
      <c r="I10" s="6">
        <v>60000000</v>
      </c>
    </row>
    <row r="11" spans="1:9" ht="45" x14ac:dyDescent="0.25">
      <c r="A11" s="2" t="s">
        <v>742</v>
      </c>
      <c r="B11" s="8">
        <v>355000000</v>
      </c>
      <c r="C11" s="8">
        <v>364000000</v>
      </c>
      <c r="D11" s="4" t="s">
        <v>4</v>
      </c>
      <c r="E11" s="4" t="s">
        <v>4</v>
      </c>
      <c r="F11" s="4" t="s">
        <v>4</v>
      </c>
      <c r="G11" s="4" t="s">
        <v>4</v>
      </c>
      <c r="H11" s="4" t="s">
        <v>4</v>
      </c>
      <c r="I11" s="8">
        <v>50000000</v>
      </c>
    </row>
    <row r="12" spans="1:9" ht="30" x14ac:dyDescent="0.25">
      <c r="A12" s="2" t="s">
        <v>743</v>
      </c>
      <c r="B12" s="4" t="s">
        <v>4</v>
      </c>
      <c r="C12" s="4" t="s">
        <v>4</v>
      </c>
      <c r="D12" s="4" t="s">
        <v>4</v>
      </c>
      <c r="E12" s="4" t="s">
        <v>4</v>
      </c>
      <c r="F12" s="4" t="s">
        <v>4</v>
      </c>
      <c r="G12" s="4" t="s">
        <v>4</v>
      </c>
      <c r="H12" s="4">
        <v>2</v>
      </c>
      <c r="I12" s="4" t="s">
        <v>4</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44</v>
      </c>
      <c r="B1" s="1" t="s">
        <v>25</v>
      </c>
      <c r="C1" s="1"/>
    </row>
    <row r="2" spans="1:3" x14ac:dyDescent="0.25">
      <c r="A2" s="1" t="s">
        <v>67</v>
      </c>
      <c r="B2" s="1" t="s">
        <v>2</v>
      </c>
      <c r="C2" s="1" t="s">
        <v>97</v>
      </c>
    </row>
    <row r="3" spans="1:3" ht="30" x14ac:dyDescent="0.25">
      <c r="A3" s="3" t="s">
        <v>745</v>
      </c>
      <c r="B3" s="4" t="s">
        <v>4</v>
      </c>
      <c r="C3" s="4" t="s">
        <v>4</v>
      </c>
    </row>
    <row r="4" spans="1:3" ht="30" x14ac:dyDescent="0.25">
      <c r="A4" s="2" t="s">
        <v>746</v>
      </c>
      <c r="B4" s="8">
        <v>355</v>
      </c>
      <c r="C4" s="8">
        <v>364</v>
      </c>
    </row>
    <row r="5" spans="1:3" ht="30" x14ac:dyDescent="0.25">
      <c r="A5" s="2" t="s">
        <v>747</v>
      </c>
      <c r="B5" s="4" t="s">
        <v>748</v>
      </c>
      <c r="C5" s="4" t="s">
        <v>4</v>
      </c>
    </row>
    <row r="6" spans="1:3" ht="30" x14ac:dyDescent="0.25">
      <c r="A6" s="2" t="s">
        <v>749</v>
      </c>
      <c r="B6" s="4">
        <v>809</v>
      </c>
      <c r="C6" s="4" t="s">
        <v>4</v>
      </c>
    </row>
    <row r="7" spans="1:3" x14ac:dyDescent="0.25">
      <c r="A7" s="2" t="s">
        <v>750</v>
      </c>
      <c r="B7" s="8">
        <v>232</v>
      </c>
      <c r="C7" s="4"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1</v>
      </c>
      <c r="B1" s="7" t="s">
        <v>2</v>
      </c>
      <c r="C1" s="7" t="s">
        <v>97</v>
      </c>
    </row>
    <row r="2" spans="1:3" x14ac:dyDescent="0.25">
      <c r="A2" s="1" t="s">
        <v>67</v>
      </c>
      <c r="B2" s="7"/>
      <c r="C2" s="7"/>
    </row>
    <row r="3" spans="1:3" ht="30" x14ac:dyDescent="0.25">
      <c r="A3" s="2" t="s">
        <v>752</v>
      </c>
      <c r="B3" s="4" t="s">
        <v>4</v>
      </c>
      <c r="C3" s="4" t="s">
        <v>4</v>
      </c>
    </row>
    <row r="4" spans="1:3" x14ac:dyDescent="0.25">
      <c r="A4" s="3" t="s">
        <v>753</v>
      </c>
      <c r="B4" s="4" t="s">
        <v>4</v>
      </c>
      <c r="C4" s="4" t="s">
        <v>4</v>
      </c>
    </row>
    <row r="5" spans="1:3" x14ac:dyDescent="0.25">
      <c r="A5" s="2" t="s">
        <v>754</v>
      </c>
      <c r="B5" s="8">
        <v>871</v>
      </c>
      <c r="C5" s="8">
        <v>1538</v>
      </c>
    </row>
    <row r="6" spans="1:3" x14ac:dyDescent="0.25">
      <c r="A6" s="2" t="s">
        <v>755</v>
      </c>
      <c r="B6" s="4" t="s">
        <v>4</v>
      </c>
      <c r="C6" s="4" t="s">
        <v>4</v>
      </c>
    </row>
    <row r="7" spans="1:3" x14ac:dyDescent="0.25">
      <c r="A7" s="3" t="s">
        <v>753</v>
      </c>
      <c r="B7" s="4" t="s">
        <v>4</v>
      </c>
      <c r="C7" s="4" t="s">
        <v>4</v>
      </c>
    </row>
    <row r="8" spans="1:3" x14ac:dyDescent="0.25">
      <c r="A8" s="2" t="s">
        <v>754</v>
      </c>
      <c r="B8" s="4">
        <v>74</v>
      </c>
      <c r="C8" s="4">
        <v>105</v>
      </c>
    </row>
    <row r="9" spans="1:3" x14ac:dyDescent="0.25">
      <c r="A9" s="2" t="s">
        <v>756</v>
      </c>
      <c r="B9" s="4" t="s">
        <v>4</v>
      </c>
      <c r="C9" s="4" t="s">
        <v>4</v>
      </c>
    </row>
    <row r="10" spans="1:3" x14ac:dyDescent="0.25">
      <c r="A10" s="3" t="s">
        <v>753</v>
      </c>
      <c r="B10" s="4" t="s">
        <v>4</v>
      </c>
      <c r="C10" s="4" t="s">
        <v>4</v>
      </c>
    </row>
    <row r="11" spans="1:3" x14ac:dyDescent="0.25">
      <c r="A11" s="2" t="s">
        <v>757</v>
      </c>
      <c r="B11" s="4">
        <v>882</v>
      </c>
      <c r="C11" s="6">
        <v>1509</v>
      </c>
    </row>
    <row r="12" spans="1:3" ht="30" x14ac:dyDescent="0.25">
      <c r="A12" s="2" t="s">
        <v>758</v>
      </c>
      <c r="B12" s="4" t="s">
        <v>4</v>
      </c>
      <c r="C12" s="4" t="s">
        <v>4</v>
      </c>
    </row>
    <row r="13" spans="1:3" x14ac:dyDescent="0.25">
      <c r="A13" s="3" t="s">
        <v>753</v>
      </c>
      <c r="B13" s="4" t="s">
        <v>4</v>
      </c>
      <c r="C13" s="4" t="s">
        <v>4</v>
      </c>
    </row>
    <row r="14" spans="1:3" x14ac:dyDescent="0.25">
      <c r="A14" s="2" t="s">
        <v>757</v>
      </c>
      <c r="B14" s="8">
        <v>71</v>
      </c>
      <c r="C14" s="8">
        <v>9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9</v>
      </c>
      <c r="B1" s="7" t="s">
        <v>1</v>
      </c>
      <c r="C1" s="7"/>
      <c r="D1" s="7" t="s">
        <v>25</v>
      </c>
      <c r="E1" s="7"/>
    </row>
    <row r="2" spans="1:5" x14ac:dyDescent="0.25">
      <c r="A2" s="1" t="s">
        <v>67</v>
      </c>
      <c r="B2" s="1" t="s">
        <v>2</v>
      </c>
      <c r="C2" s="1" t="s">
        <v>26</v>
      </c>
      <c r="D2" s="1" t="s">
        <v>2</v>
      </c>
      <c r="E2" s="1" t="s">
        <v>26</v>
      </c>
    </row>
    <row r="3" spans="1:5" ht="30" x14ac:dyDescent="0.25">
      <c r="A3" s="2" t="s">
        <v>760</v>
      </c>
      <c r="B3" s="4" t="s">
        <v>4</v>
      </c>
      <c r="C3" s="4" t="s">
        <v>4</v>
      </c>
      <c r="D3" s="4" t="s">
        <v>4</v>
      </c>
      <c r="E3" s="4" t="s">
        <v>4</v>
      </c>
    </row>
    <row r="4" spans="1:5" ht="30" x14ac:dyDescent="0.25">
      <c r="A4" s="3" t="s">
        <v>761</v>
      </c>
      <c r="B4" s="4" t="s">
        <v>4</v>
      </c>
      <c r="C4" s="4" t="s">
        <v>4</v>
      </c>
      <c r="D4" s="4" t="s">
        <v>4</v>
      </c>
      <c r="E4" s="4" t="s">
        <v>4</v>
      </c>
    </row>
    <row r="5" spans="1:5" ht="30" x14ac:dyDescent="0.25">
      <c r="A5" s="2" t="s">
        <v>762</v>
      </c>
      <c r="B5" s="8">
        <v>61</v>
      </c>
      <c r="C5" s="8">
        <v>-217</v>
      </c>
      <c r="D5" s="8">
        <v>-122</v>
      </c>
      <c r="E5" s="8">
        <v>-357</v>
      </c>
    </row>
    <row r="6" spans="1:5" x14ac:dyDescent="0.25">
      <c r="A6" s="2" t="s">
        <v>763</v>
      </c>
      <c r="B6" s="4" t="s">
        <v>4</v>
      </c>
      <c r="C6" s="4" t="s">
        <v>4</v>
      </c>
      <c r="D6" s="4" t="s">
        <v>4</v>
      </c>
      <c r="E6" s="4" t="s">
        <v>4</v>
      </c>
    </row>
    <row r="7" spans="1:5" ht="30" x14ac:dyDescent="0.25">
      <c r="A7" s="3" t="s">
        <v>761</v>
      </c>
      <c r="B7" s="4" t="s">
        <v>4</v>
      </c>
      <c r="C7" s="4" t="s">
        <v>4</v>
      </c>
      <c r="D7" s="4" t="s">
        <v>4</v>
      </c>
      <c r="E7" s="4" t="s">
        <v>4</v>
      </c>
    </row>
    <row r="8" spans="1:5" ht="30" x14ac:dyDescent="0.25">
      <c r="A8" s="2" t="s">
        <v>762</v>
      </c>
      <c r="B8" s="4">
        <v>0</v>
      </c>
      <c r="C8" s="4">
        <v>3</v>
      </c>
      <c r="D8" s="4">
        <v>3</v>
      </c>
      <c r="E8" s="4">
        <v>-2</v>
      </c>
    </row>
    <row r="9" spans="1:5" x14ac:dyDescent="0.25">
      <c r="A9" s="2" t="s">
        <v>764</v>
      </c>
      <c r="B9" s="4" t="s">
        <v>4</v>
      </c>
      <c r="C9" s="4" t="s">
        <v>4</v>
      </c>
      <c r="D9" s="4" t="s">
        <v>4</v>
      </c>
      <c r="E9" s="4" t="s">
        <v>4</v>
      </c>
    </row>
    <row r="10" spans="1:5" ht="30" x14ac:dyDescent="0.25">
      <c r="A10" s="3" t="s">
        <v>761</v>
      </c>
      <c r="B10" s="4" t="s">
        <v>4</v>
      </c>
      <c r="C10" s="4" t="s">
        <v>4</v>
      </c>
      <c r="D10" s="4" t="s">
        <v>4</v>
      </c>
      <c r="E10" s="4" t="s">
        <v>4</v>
      </c>
    </row>
    <row r="11" spans="1:5" ht="30" x14ac:dyDescent="0.25">
      <c r="A11" s="2" t="s">
        <v>762</v>
      </c>
      <c r="B11" s="8">
        <v>-68</v>
      </c>
      <c r="C11" s="8">
        <v>184</v>
      </c>
      <c r="D11" s="8">
        <v>103</v>
      </c>
      <c r="E11" s="8">
        <v>28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5703125" bestFit="1" customWidth="1"/>
    <col min="3" max="3" width="14.85546875" bestFit="1" customWidth="1"/>
  </cols>
  <sheetData>
    <row r="1" spans="1:3" ht="15" customHeight="1" x14ac:dyDescent="0.25">
      <c r="A1" s="7" t="s">
        <v>765</v>
      </c>
      <c r="B1" s="1" t="s">
        <v>2</v>
      </c>
      <c r="C1" s="1" t="s">
        <v>97</v>
      </c>
    </row>
    <row r="2" spans="1:3" x14ac:dyDescent="0.25">
      <c r="A2" s="7"/>
      <c r="B2" s="1" t="s">
        <v>766</v>
      </c>
      <c r="C2" s="1" t="s">
        <v>766</v>
      </c>
    </row>
    <row r="3" spans="1:3" ht="30" x14ac:dyDescent="0.25">
      <c r="A3" s="2" t="s">
        <v>767</v>
      </c>
      <c r="B3" s="4" t="s">
        <v>4</v>
      </c>
      <c r="C3" s="4" t="s">
        <v>4</v>
      </c>
    </row>
    <row r="4" spans="1:3" ht="30" x14ac:dyDescent="0.25">
      <c r="A4" s="3" t="s">
        <v>768</v>
      </c>
      <c r="B4" s="4" t="s">
        <v>4</v>
      </c>
      <c r="C4" s="4" t="s">
        <v>4</v>
      </c>
    </row>
    <row r="5" spans="1:3" ht="30" x14ac:dyDescent="0.25">
      <c r="A5" s="2" t="s">
        <v>769</v>
      </c>
      <c r="B5" s="6">
        <v>-29000000000</v>
      </c>
      <c r="C5" s="6">
        <v>-48000000000</v>
      </c>
    </row>
    <row r="6" spans="1:3" x14ac:dyDescent="0.25">
      <c r="A6" s="2" t="s">
        <v>770</v>
      </c>
      <c r="B6" s="4" t="s">
        <v>4</v>
      </c>
      <c r="C6" s="4" t="s">
        <v>4</v>
      </c>
    </row>
    <row r="7" spans="1:3" ht="30" x14ac:dyDescent="0.25">
      <c r="A7" s="3" t="s">
        <v>768</v>
      </c>
      <c r="B7" s="4" t="s">
        <v>4</v>
      </c>
      <c r="C7" s="4" t="s">
        <v>4</v>
      </c>
    </row>
    <row r="8" spans="1:3" ht="30" x14ac:dyDescent="0.25">
      <c r="A8" s="2" t="s">
        <v>769</v>
      </c>
      <c r="B8" s="6">
        <v>-11000000000</v>
      </c>
      <c r="C8" s="6">
        <v>12500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35</v>
      </c>
      <c r="B1" s="7" t="s">
        <v>2</v>
      </c>
      <c r="C1" s="7" t="s">
        <v>97</v>
      </c>
    </row>
    <row r="2" spans="1:3" ht="30" x14ac:dyDescent="0.25">
      <c r="A2" s="1" t="s">
        <v>24</v>
      </c>
      <c r="B2" s="7"/>
      <c r="C2" s="7"/>
    </row>
    <row r="3" spans="1:3" x14ac:dyDescent="0.25">
      <c r="A3" s="3" t="s">
        <v>136</v>
      </c>
      <c r="B3" s="4" t="s">
        <v>4</v>
      </c>
      <c r="C3" s="4" t="s">
        <v>4</v>
      </c>
    </row>
    <row r="4" spans="1:3" ht="30" x14ac:dyDescent="0.25">
      <c r="A4" s="2" t="s">
        <v>137</v>
      </c>
      <c r="B4" s="8">
        <v>9</v>
      </c>
      <c r="C4" s="8">
        <v>10</v>
      </c>
    </row>
    <row r="5" spans="1:3" ht="30" x14ac:dyDescent="0.25">
      <c r="A5" s="2" t="s">
        <v>138</v>
      </c>
      <c r="B5" s="8">
        <v>63399</v>
      </c>
      <c r="C5" s="8">
        <v>58916</v>
      </c>
    </row>
    <row r="6" spans="1:3" x14ac:dyDescent="0.25">
      <c r="A6" s="2" t="s">
        <v>139</v>
      </c>
      <c r="B6" s="6">
        <v>2500000000</v>
      </c>
      <c r="C6" s="6">
        <v>2500000000</v>
      </c>
    </row>
    <row r="7" spans="1:3" x14ac:dyDescent="0.25">
      <c r="A7" s="2" t="s">
        <v>140</v>
      </c>
      <c r="B7" s="10">
        <v>0.01</v>
      </c>
      <c r="C7" s="10">
        <v>0.01</v>
      </c>
    </row>
    <row r="8" spans="1:3" x14ac:dyDescent="0.25">
      <c r="A8" s="2" t="s">
        <v>141</v>
      </c>
      <c r="B8" s="6">
        <v>1767329371</v>
      </c>
      <c r="C8" s="6">
        <v>1762247949</v>
      </c>
    </row>
    <row r="9" spans="1:3" x14ac:dyDescent="0.25">
      <c r="A9" s="2" t="s">
        <v>142</v>
      </c>
      <c r="B9" s="6">
        <v>542230673</v>
      </c>
      <c r="C9" s="6">
        <v>54223067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7" t="s">
        <v>2</v>
      </c>
      <c r="C1" s="7" t="s">
        <v>97</v>
      </c>
    </row>
    <row r="2" spans="1:3" x14ac:dyDescent="0.25">
      <c r="A2" s="1" t="s">
        <v>67</v>
      </c>
      <c r="B2" s="7"/>
      <c r="C2" s="7"/>
    </row>
    <row r="3" spans="1:3" ht="30" x14ac:dyDescent="0.25">
      <c r="A3" s="2" t="s">
        <v>772</v>
      </c>
      <c r="B3" s="4" t="s">
        <v>4</v>
      </c>
      <c r="C3" s="4" t="s">
        <v>4</v>
      </c>
    </row>
    <row r="4" spans="1:3" x14ac:dyDescent="0.25">
      <c r="A4" s="3" t="s">
        <v>753</v>
      </c>
      <c r="B4" s="4" t="s">
        <v>4</v>
      </c>
      <c r="C4" s="4" t="s">
        <v>4</v>
      </c>
    </row>
    <row r="5" spans="1:3" ht="30" x14ac:dyDescent="0.25">
      <c r="A5" s="2" t="s">
        <v>773</v>
      </c>
      <c r="B5" s="8">
        <v>12</v>
      </c>
      <c r="C5" s="8">
        <v>32</v>
      </c>
    </row>
    <row r="6" spans="1:3" x14ac:dyDescent="0.25">
      <c r="A6" s="2" t="s">
        <v>774</v>
      </c>
      <c r="B6" s="4" t="s">
        <v>4</v>
      </c>
      <c r="C6" s="4" t="s">
        <v>4</v>
      </c>
    </row>
    <row r="7" spans="1:3" x14ac:dyDescent="0.25">
      <c r="A7" s="3" t="s">
        <v>753</v>
      </c>
      <c r="B7" s="4" t="s">
        <v>4</v>
      </c>
      <c r="C7" s="4" t="s">
        <v>4</v>
      </c>
    </row>
    <row r="8" spans="1:3" ht="30" x14ac:dyDescent="0.25">
      <c r="A8" s="2" t="s">
        <v>775</v>
      </c>
      <c r="B8" s="4">
        <v>1</v>
      </c>
      <c r="C8" s="4">
        <v>2</v>
      </c>
    </row>
    <row r="9" spans="1:3" ht="30" x14ac:dyDescent="0.25">
      <c r="A9" s="2" t="s">
        <v>758</v>
      </c>
      <c r="B9" s="4" t="s">
        <v>4</v>
      </c>
      <c r="C9" s="4" t="s">
        <v>4</v>
      </c>
    </row>
    <row r="10" spans="1:3" x14ac:dyDescent="0.25">
      <c r="A10" s="3" t="s">
        <v>753</v>
      </c>
      <c r="B10" s="4" t="s">
        <v>4</v>
      </c>
      <c r="C10" s="4" t="s">
        <v>4</v>
      </c>
    </row>
    <row r="11" spans="1:3" ht="30" x14ac:dyDescent="0.25">
      <c r="A11" s="2" t="s">
        <v>775</v>
      </c>
      <c r="B11" s="4" t="s">
        <v>4</v>
      </c>
      <c r="C11" s="8">
        <v>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6</v>
      </c>
      <c r="B1" s="7" t="s">
        <v>1</v>
      </c>
      <c r="C1" s="7"/>
      <c r="D1" s="7" t="s">
        <v>25</v>
      </c>
      <c r="E1" s="7"/>
    </row>
    <row r="2" spans="1:5" x14ac:dyDescent="0.25">
      <c r="A2" s="1" t="s">
        <v>67</v>
      </c>
      <c r="B2" s="1" t="s">
        <v>2</v>
      </c>
      <c r="C2" s="1" t="s">
        <v>26</v>
      </c>
      <c r="D2" s="1" t="s">
        <v>2</v>
      </c>
      <c r="E2" s="1" t="s">
        <v>26</v>
      </c>
    </row>
    <row r="3" spans="1:5" ht="30" x14ac:dyDescent="0.25">
      <c r="A3" s="2" t="s">
        <v>777</v>
      </c>
      <c r="B3" s="4" t="s">
        <v>4</v>
      </c>
      <c r="C3" s="4" t="s">
        <v>4</v>
      </c>
      <c r="D3" s="4" t="s">
        <v>4</v>
      </c>
      <c r="E3" s="4" t="s">
        <v>4</v>
      </c>
    </row>
    <row r="4" spans="1:5" ht="30" x14ac:dyDescent="0.25">
      <c r="A4" s="3" t="s">
        <v>761</v>
      </c>
      <c r="B4" s="4" t="s">
        <v>4</v>
      </c>
      <c r="C4" s="4" t="s">
        <v>4</v>
      </c>
      <c r="D4" s="4" t="s">
        <v>4</v>
      </c>
      <c r="E4" s="4" t="s">
        <v>4</v>
      </c>
    </row>
    <row r="5" spans="1:5" ht="30" x14ac:dyDescent="0.25">
      <c r="A5" s="2" t="s">
        <v>43</v>
      </c>
      <c r="B5" s="8">
        <v>-57</v>
      </c>
      <c r="C5" s="8">
        <v>-39</v>
      </c>
      <c r="D5" s="8">
        <v>0</v>
      </c>
      <c r="E5" s="8">
        <v>-12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32.140625" customWidth="1"/>
    <col min="3" max="3" width="11.28515625" customWidth="1"/>
    <col min="4" max="4" width="32.140625" customWidth="1"/>
    <col min="5" max="5" width="11.28515625" customWidth="1"/>
    <col min="6" max="6" width="24.7109375" customWidth="1"/>
    <col min="7" max="7" width="18.5703125" customWidth="1"/>
    <col min="8" max="8" width="29.42578125" customWidth="1"/>
    <col min="9" max="9" width="13.85546875" customWidth="1"/>
    <col min="10" max="11" width="35.7109375" bestFit="1" customWidth="1"/>
  </cols>
  <sheetData>
    <row r="1" spans="1:11" ht="15" customHeight="1" x14ac:dyDescent="0.25">
      <c r="A1" s="1" t="s">
        <v>778</v>
      </c>
      <c r="B1" s="7" t="s">
        <v>2</v>
      </c>
      <c r="C1" s="7"/>
      <c r="D1" s="7" t="s">
        <v>97</v>
      </c>
      <c r="E1" s="7"/>
      <c r="F1" s="7" t="s">
        <v>2</v>
      </c>
      <c r="G1" s="7"/>
      <c r="H1" s="7" t="s">
        <v>97</v>
      </c>
      <c r="I1" s="7"/>
      <c r="J1" s="1" t="s">
        <v>2</v>
      </c>
      <c r="K1" s="1" t="s">
        <v>97</v>
      </c>
    </row>
    <row r="2" spans="1:11" ht="15" customHeight="1" x14ac:dyDescent="0.25">
      <c r="A2" s="1" t="s">
        <v>67</v>
      </c>
      <c r="B2" s="7" t="s">
        <v>779</v>
      </c>
      <c r="C2" s="7"/>
      <c r="D2" s="7" t="s">
        <v>779</v>
      </c>
      <c r="E2" s="7"/>
      <c r="F2" s="7" t="s">
        <v>781</v>
      </c>
      <c r="G2" s="7"/>
      <c r="H2" s="7" t="s">
        <v>781</v>
      </c>
      <c r="I2" s="7"/>
      <c r="J2" s="1" t="s">
        <v>782</v>
      </c>
      <c r="K2" s="1" t="s">
        <v>784</v>
      </c>
    </row>
    <row r="3" spans="1:11" ht="15" customHeight="1" x14ac:dyDescent="0.25">
      <c r="A3" s="1"/>
      <c r="B3" s="7" t="s">
        <v>780</v>
      </c>
      <c r="C3" s="7"/>
      <c r="D3" s="7" t="s">
        <v>780</v>
      </c>
      <c r="E3" s="7"/>
      <c r="F3" s="7" t="s">
        <v>780</v>
      </c>
      <c r="G3" s="7"/>
      <c r="H3" s="7" t="s">
        <v>780</v>
      </c>
      <c r="I3" s="7"/>
      <c r="J3" s="1" t="s">
        <v>783</v>
      </c>
      <c r="K3" s="1" t="s">
        <v>785</v>
      </c>
    </row>
    <row r="4" spans="1:11" ht="30" x14ac:dyDescent="0.25">
      <c r="A4" s="3" t="s">
        <v>768</v>
      </c>
      <c r="B4" s="4" t="s">
        <v>4</v>
      </c>
      <c r="C4" s="4"/>
      <c r="D4" s="4" t="s">
        <v>4</v>
      </c>
      <c r="E4" s="4"/>
      <c r="F4" s="4" t="s">
        <v>4</v>
      </c>
      <c r="G4" s="4"/>
      <c r="H4" s="4" t="s">
        <v>4</v>
      </c>
      <c r="I4" s="4"/>
      <c r="J4" s="4" t="s">
        <v>4</v>
      </c>
      <c r="K4" s="4" t="s">
        <v>4</v>
      </c>
    </row>
    <row r="5" spans="1:11" ht="30" x14ac:dyDescent="0.25">
      <c r="A5" s="2" t="s">
        <v>786</v>
      </c>
      <c r="B5" s="8">
        <v>1133</v>
      </c>
      <c r="C5" s="9" t="s">
        <v>49</v>
      </c>
      <c r="D5" s="8">
        <v>2573</v>
      </c>
      <c r="E5" s="9" t="s">
        <v>49</v>
      </c>
      <c r="F5" s="8">
        <v>0</v>
      </c>
      <c r="G5" s="9" t="s">
        <v>787</v>
      </c>
      <c r="H5" s="8">
        <v>140</v>
      </c>
      <c r="I5" s="9" t="s">
        <v>787</v>
      </c>
      <c r="J5" s="4" t="s">
        <v>788</v>
      </c>
      <c r="K5" s="173">
        <v>96</v>
      </c>
    </row>
    <row r="6" spans="1:11" x14ac:dyDescent="0.25">
      <c r="A6" s="11"/>
      <c r="B6" s="11"/>
      <c r="C6" s="11"/>
      <c r="D6" s="11"/>
      <c r="E6" s="11"/>
      <c r="F6" s="11"/>
      <c r="G6" s="11"/>
      <c r="H6" s="11"/>
      <c r="I6" s="11"/>
      <c r="J6" s="11"/>
      <c r="K6" s="11"/>
    </row>
    <row r="7" spans="1:11" ht="15" customHeight="1" x14ac:dyDescent="0.25">
      <c r="A7" s="2" t="s">
        <v>49</v>
      </c>
      <c r="B7" s="12" t="s">
        <v>364</v>
      </c>
      <c r="C7" s="12"/>
      <c r="D7" s="12"/>
      <c r="E7" s="12"/>
      <c r="F7" s="12"/>
      <c r="G7" s="12"/>
      <c r="H7" s="12"/>
      <c r="I7" s="12"/>
      <c r="J7" s="12"/>
      <c r="K7" s="12"/>
    </row>
    <row r="8" spans="1:11" ht="15" customHeight="1" x14ac:dyDescent="0.25">
      <c r="A8" s="2" t="s">
        <v>787</v>
      </c>
      <c r="B8" s="12" t="s">
        <v>365</v>
      </c>
      <c r="C8" s="12"/>
      <c r="D8" s="12"/>
      <c r="E8" s="12"/>
      <c r="F8" s="12"/>
      <c r="G8" s="12"/>
      <c r="H8" s="12"/>
      <c r="I8" s="12"/>
      <c r="J8" s="12"/>
      <c r="K8" s="12"/>
    </row>
  </sheetData>
  <mergeCells count="15">
    <mergeCell ref="A6:K6"/>
    <mergeCell ref="B7:K7"/>
    <mergeCell ref="B8:K8"/>
    <mergeCell ref="F1:G1"/>
    <mergeCell ref="F2:G2"/>
    <mergeCell ref="F3:G3"/>
    <mergeCell ref="H1:I1"/>
    <mergeCell ref="H2:I2"/>
    <mergeCell ref="H3:I3"/>
    <mergeCell ref="B1:C1"/>
    <mergeCell ref="B2:C2"/>
    <mergeCell ref="B3:C3"/>
    <mergeCell ref="D1:E1"/>
    <mergeCell ref="D2:E2"/>
    <mergeCell ref="D3: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89</v>
      </c>
      <c r="B1" s="7" t="s">
        <v>2</v>
      </c>
      <c r="C1" s="7" t="s">
        <v>97</v>
      </c>
      <c r="D1" s="7" t="s">
        <v>26</v>
      </c>
      <c r="E1" s="7" t="s">
        <v>790</v>
      </c>
    </row>
    <row r="2" spans="1:5" x14ac:dyDescent="0.25">
      <c r="A2" s="1" t="s">
        <v>67</v>
      </c>
      <c r="B2" s="7"/>
      <c r="C2" s="7"/>
      <c r="D2" s="7"/>
      <c r="E2" s="7"/>
    </row>
    <row r="3" spans="1:5" x14ac:dyDescent="0.25">
      <c r="A3" s="3" t="s">
        <v>366</v>
      </c>
      <c r="B3" s="4" t="s">
        <v>4</v>
      </c>
      <c r="C3" s="4" t="s">
        <v>4</v>
      </c>
      <c r="D3" s="4" t="s">
        <v>4</v>
      </c>
      <c r="E3" s="4" t="s">
        <v>4</v>
      </c>
    </row>
    <row r="4" spans="1:5" x14ac:dyDescent="0.25">
      <c r="A4" s="2" t="s">
        <v>99</v>
      </c>
      <c r="B4" s="8">
        <v>3883</v>
      </c>
      <c r="C4" s="8">
        <v>3618</v>
      </c>
      <c r="D4" s="8">
        <v>1268</v>
      </c>
      <c r="E4" s="8">
        <v>5780</v>
      </c>
    </row>
    <row r="5" spans="1:5" x14ac:dyDescent="0.25">
      <c r="A5" s="2" t="s">
        <v>791</v>
      </c>
      <c r="B5" s="4" t="s">
        <v>4</v>
      </c>
      <c r="C5" s="4" t="s">
        <v>4</v>
      </c>
      <c r="D5" s="4" t="s">
        <v>4</v>
      </c>
      <c r="E5" s="4" t="s">
        <v>4</v>
      </c>
    </row>
    <row r="6" spans="1:5" x14ac:dyDescent="0.25">
      <c r="A6" s="3" t="s">
        <v>366</v>
      </c>
      <c r="B6" s="4" t="s">
        <v>4</v>
      </c>
      <c r="C6" s="4" t="s">
        <v>4</v>
      </c>
      <c r="D6" s="4" t="s">
        <v>4</v>
      </c>
      <c r="E6" s="4" t="s">
        <v>4</v>
      </c>
    </row>
    <row r="7" spans="1:5" x14ac:dyDescent="0.25">
      <c r="A7" s="2" t="s">
        <v>99</v>
      </c>
      <c r="B7" s="4">
        <v>759</v>
      </c>
      <c r="C7" s="4">
        <v>829</v>
      </c>
      <c r="D7" s="4" t="s">
        <v>4</v>
      </c>
      <c r="E7" s="4" t="s">
        <v>4</v>
      </c>
    </row>
    <row r="8" spans="1:5" x14ac:dyDescent="0.25">
      <c r="A8" s="2" t="s">
        <v>792</v>
      </c>
      <c r="B8" s="4" t="s">
        <v>4</v>
      </c>
      <c r="C8" s="4" t="s">
        <v>4</v>
      </c>
      <c r="D8" s="4" t="s">
        <v>4</v>
      </c>
      <c r="E8" s="4" t="s">
        <v>4</v>
      </c>
    </row>
    <row r="9" spans="1:5" x14ac:dyDescent="0.25">
      <c r="A9" s="3" t="s">
        <v>366</v>
      </c>
      <c r="B9" s="4" t="s">
        <v>4</v>
      </c>
      <c r="C9" s="4" t="s">
        <v>4</v>
      </c>
      <c r="D9" s="4" t="s">
        <v>4</v>
      </c>
      <c r="E9" s="4" t="s">
        <v>4</v>
      </c>
    </row>
    <row r="10" spans="1:5" x14ac:dyDescent="0.25">
      <c r="A10" s="2" t="s">
        <v>99</v>
      </c>
      <c r="B10" s="8">
        <v>3124</v>
      </c>
      <c r="C10" s="8">
        <v>2789</v>
      </c>
      <c r="D10" s="4" t="s">
        <v>4</v>
      </c>
      <c r="E10" s="4" t="s">
        <v>4</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26.7109375" bestFit="1" customWidth="1"/>
    <col min="5" max="5" width="24.28515625" bestFit="1" customWidth="1"/>
  </cols>
  <sheetData>
    <row r="1" spans="1:5" ht="30" x14ac:dyDescent="0.25">
      <c r="A1" s="1" t="s">
        <v>793</v>
      </c>
      <c r="B1" s="7" t="s">
        <v>2</v>
      </c>
      <c r="C1" s="7" t="s">
        <v>97</v>
      </c>
      <c r="D1" s="1" t="s">
        <v>2</v>
      </c>
      <c r="E1" s="1" t="s">
        <v>97</v>
      </c>
    </row>
    <row r="2" spans="1:5" x14ac:dyDescent="0.25">
      <c r="A2" s="1" t="s">
        <v>67</v>
      </c>
      <c r="B2" s="7"/>
      <c r="C2" s="7"/>
      <c r="D2" s="1" t="s">
        <v>794</v>
      </c>
      <c r="E2" s="1" t="s">
        <v>795</v>
      </c>
    </row>
    <row r="3" spans="1:5" ht="30" x14ac:dyDescent="0.25">
      <c r="A3" s="3" t="s">
        <v>336</v>
      </c>
      <c r="B3" s="4" t="s">
        <v>4</v>
      </c>
      <c r="C3" s="4" t="s">
        <v>4</v>
      </c>
      <c r="D3" s="4" t="s">
        <v>4</v>
      </c>
      <c r="E3" s="4" t="s">
        <v>4</v>
      </c>
    </row>
    <row r="4" spans="1:5" x14ac:dyDescent="0.25">
      <c r="A4" s="2" t="s">
        <v>100</v>
      </c>
      <c r="B4" s="4" t="s">
        <v>4</v>
      </c>
      <c r="C4" s="8">
        <v>748</v>
      </c>
      <c r="D4" s="4" t="s">
        <v>4</v>
      </c>
      <c r="E4" s="4" t="s">
        <v>4</v>
      </c>
    </row>
    <row r="5" spans="1:5" x14ac:dyDescent="0.25">
      <c r="A5" s="3" t="s">
        <v>796</v>
      </c>
      <c r="B5" s="4" t="s">
        <v>4</v>
      </c>
      <c r="C5" s="4" t="s">
        <v>4</v>
      </c>
      <c r="D5" s="4" t="s">
        <v>4</v>
      </c>
      <c r="E5" s="4" t="s">
        <v>4</v>
      </c>
    </row>
    <row r="6" spans="1:5" ht="30" x14ac:dyDescent="0.25">
      <c r="A6" s="2" t="s">
        <v>797</v>
      </c>
      <c r="B6" s="4">
        <v>83</v>
      </c>
      <c r="C6" s="4">
        <v>130</v>
      </c>
      <c r="D6" s="4" t="s">
        <v>4</v>
      </c>
      <c r="E6" s="4" t="s">
        <v>4</v>
      </c>
    </row>
    <row r="7" spans="1:5" ht="30" x14ac:dyDescent="0.25">
      <c r="A7" s="2" t="s">
        <v>798</v>
      </c>
      <c r="B7" s="4">
        <v>0</v>
      </c>
      <c r="C7" s="4">
        <v>0</v>
      </c>
      <c r="D7" s="4" t="s">
        <v>4</v>
      </c>
      <c r="E7" s="4" t="s">
        <v>4</v>
      </c>
    </row>
    <row r="8" spans="1:5" ht="30" x14ac:dyDescent="0.25">
      <c r="A8" s="2" t="s">
        <v>799</v>
      </c>
      <c r="B8" s="8">
        <v>83</v>
      </c>
      <c r="C8" s="4" t="s">
        <v>4</v>
      </c>
      <c r="D8" s="4" t="s">
        <v>4</v>
      </c>
      <c r="E8" s="4" t="s">
        <v>4</v>
      </c>
    </row>
    <row r="9" spans="1:5" ht="30" x14ac:dyDescent="0.25">
      <c r="A9" s="3" t="s">
        <v>800</v>
      </c>
      <c r="B9" s="4" t="s">
        <v>4</v>
      </c>
      <c r="C9" s="4" t="s">
        <v>4</v>
      </c>
      <c r="D9" s="4" t="s">
        <v>4</v>
      </c>
      <c r="E9" s="4" t="s">
        <v>4</v>
      </c>
    </row>
    <row r="10" spans="1:5" ht="30" x14ac:dyDescent="0.25">
      <c r="A10" s="2" t="s">
        <v>801</v>
      </c>
      <c r="B10" s="4" t="s">
        <v>4</v>
      </c>
      <c r="C10" s="4" t="s">
        <v>4</v>
      </c>
      <c r="D10" s="4" t="s">
        <v>802</v>
      </c>
      <c r="E10" s="4" t="s">
        <v>80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4</v>
      </c>
      <c r="B1" s="7" t="s">
        <v>2</v>
      </c>
      <c r="C1" s="7" t="s">
        <v>97</v>
      </c>
    </row>
    <row r="2" spans="1:3" x14ac:dyDescent="0.25">
      <c r="A2" s="1" t="s">
        <v>67</v>
      </c>
      <c r="B2" s="7"/>
      <c r="C2" s="7"/>
    </row>
    <row r="3" spans="1:3" ht="45" x14ac:dyDescent="0.25">
      <c r="A3" s="3" t="s">
        <v>805</v>
      </c>
      <c r="B3" s="4" t="s">
        <v>4</v>
      </c>
      <c r="C3" s="4" t="s">
        <v>4</v>
      </c>
    </row>
    <row r="4" spans="1:3" x14ac:dyDescent="0.25">
      <c r="A4" s="2" t="s">
        <v>423</v>
      </c>
      <c r="B4" s="8">
        <v>297</v>
      </c>
      <c r="C4" s="8">
        <v>305</v>
      </c>
    </row>
    <row r="5" spans="1:3" x14ac:dyDescent="0.25">
      <c r="A5" s="2" t="s">
        <v>806</v>
      </c>
      <c r="B5" s="4">
        <v>942</v>
      </c>
      <c r="C5" s="6">
        <v>1637</v>
      </c>
    </row>
    <row r="6" spans="1:3" x14ac:dyDescent="0.25">
      <c r="A6" s="2" t="s">
        <v>395</v>
      </c>
      <c r="B6" s="6">
        <v>1239</v>
      </c>
      <c r="C6" s="6">
        <v>1942</v>
      </c>
    </row>
    <row r="7" spans="1:3" ht="30" x14ac:dyDescent="0.25">
      <c r="A7" s="2" t="s">
        <v>807</v>
      </c>
      <c r="B7" s="4">
        <v>950</v>
      </c>
      <c r="C7" s="6">
        <v>1602</v>
      </c>
    </row>
    <row r="8" spans="1:3" x14ac:dyDescent="0.25">
      <c r="A8" s="2" t="s">
        <v>396</v>
      </c>
      <c r="B8" s="4">
        <v>950</v>
      </c>
      <c r="C8" s="6">
        <v>1602</v>
      </c>
    </row>
    <row r="9" spans="1:3" x14ac:dyDescent="0.25">
      <c r="A9" s="2" t="s">
        <v>808</v>
      </c>
      <c r="B9" s="4" t="s">
        <v>4</v>
      </c>
      <c r="C9" s="4" t="s">
        <v>4</v>
      </c>
    </row>
    <row r="10" spans="1:3" ht="45" x14ac:dyDescent="0.25">
      <c r="A10" s="3" t="s">
        <v>805</v>
      </c>
      <c r="B10" s="4" t="s">
        <v>4</v>
      </c>
      <c r="C10" s="4" t="s">
        <v>4</v>
      </c>
    </row>
    <row r="11" spans="1:3" x14ac:dyDescent="0.25">
      <c r="A11" s="2" t="s">
        <v>423</v>
      </c>
      <c r="B11" s="4">
        <v>297</v>
      </c>
      <c r="C11" s="4">
        <v>305</v>
      </c>
    </row>
    <row r="12" spans="1:3" x14ac:dyDescent="0.25">
      <c r="A12" s="2" t="s">
        <v>806</v>
      </c>
      <c r="B12" s="4">
        <v>718</v>
      </c>
      <c r="C12" s="6">
        <v>1052</v>
      </c>
    </row>
    <row r="13" spans="1:3" x14ac:dyDescent="0.25">
      <c r="A13" s="2" t="s">
        <v>395</v>
      </c>
      <c r="B13" s="6">
        <v>1015</v>
      </c>
      <c r="C13" s="6">
        <v>1357</v>
      </c>
    </row>
    <row r="14" spans="1:3" ht="30" x14ac:dyDescent="0.25">
      <c r="A14" s="2" t="s">
        <v>807</v>
      </c>
      <c r="B14" s="4">
        <v>724</v>
      </c>
      <c r="C14" s="6">
        <v>1031</v>
      </c>
    </row>
    <row r="15" spans="1:3" x14ac:dyDescent="0.25">
      <c r="A15" s="2" t="s">
        <v>396</v>
      </c>
      <c r="B15" s="4">
        <v>724</v>
      </c>
      <c r="C15" s="6">
        <v>1031</v>
      </c>
    </row>
    <row r="16" spans="1:3" x14ac:dyDescent="0.25">
      <c r="A16" s="2" t="s">
        <v>809</v>
      </c>
      <c r="B16" s="4" t="s">
        <v>4</v>
      </c>
      <c r="C16" s="4" t="s">
        <v>4</v>
      </c>
    </row>
    <row r="17" spans="1:3" ht="45" x14ac:dyDescent="0.25">
      <c r="A17" s="3" t="s">
        <v>805</v>
      </c>
      <c r="B17" s="4" t="s">
        <v>4</v>
      </c>
      <c r="C17" s="4" t="s">
        <v>4</v>
      </c>
    </row>
    <row r="18" spans="1:3" x14ac:dyDescent="0.25">
      <c r="A18" s="2" t="s">
        <v>806</v>
      </c>
      <c r="B18" s="4">
        <v>213</v>
      </c>
      <c r="C18" s="4">
        <v>567</v>
      </c>
    </row>
    <row r="19" spans="1:3" x14ac:dyDescent="0.25">
      <c r="A19" s="2" t="s">
        <v>395</v>
      </c>
      <c r="B19" s="4">
        <v>213</v>
      </c>
      <c r="C19" s="4">
        <v>567</v>
      </c>
    </row>
    <row r="20" spans="1:3" ht="30" x14ac:dyDescent="0.25">
      <c r="A20" s="2" t="s">
        <v>807</v>
      </c>
      <c r="B20" s="4">
        <v>218</v>
      </c>
      <c r="C20" s="4">
        <v>567</v>
      </c>
    </row>
    <row r="21" spans="1:3" x14ac:dyDescent="0.25">
      <c r="A21" s="2" t="s">
        <v>396</v>
      </c>
      <c r="B21" s="4">
        <v>218</v>
      </c>
      <c r="C21" s="4">
        <v>567</v>
      </c>
    </row>
    <row r="22" spans="1:3" x14ac:dyDescent="0.25">
      <c r="A22" s="2" t="s">
        <v>810</v>
      </c>
      <c r="B22" s="4" t="s">
        <v>4</v>
      </c>
      <c r="C22" s="4" t="s">
        <v>4</v>
      </c>
    </row>
    <row r="23" spans="1:3" ht="45" x14ac:dyDescent="0.25">
      <c r="A23" s="3" t="s">
        <v>805</v>
      </c>
      <c r="B23" s="4" t="s">
        <v>4</v>
      </c>
      <c r="C23" s="4" t="s">
        <v>4</v>
      </c>
    </row>
    <row r="24" spans="1:3" x14ac:dyDescent="0.25">
      <c r="A24" s="2" t="s">
        <v>806</v>
      </c>
      <c r="B24" s="4">
        <v>11</v>
      </c>
      <c r="C24" s="4">
        <v>18</v>
      </c>
    </row>
    <row r="25" spans="1:3" x14ac:dyDescent="0.25">
      <c r="A25" s="2" t="s">
        <v>395</v>
      </c>
      <c r="B25" s="4">
        <v>11</v>
      </c>
      <c r="C25" s="4">
        <v>18</v>
      </c>
    </row>
    <row r="26" spans="1:3" ht="30" x14ac:dyDescent="0.25">
      <c r="A26" s="2" t="s">
        <v>807</v>
      </c>
      <c r="B26" s="4">
        <v>8</v>
      </c>
      <c r="C26" s="4">
        <v>4</v>
      </c>
    </row>
    <row r="27" spans="1:3" x14ac:dyDescent="0.25">
      <c r="A27" s="2" t="s">
        <v>396</v>
      </c>
      <c r="B27" s="8">
        <v>8</v>
      </c>
      <c r="C27" s="8">
        <v>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1</v>
      </c>
      <c r="B1" s="7" t="s">
        <v>2</v>
      </c>
      <c r="C1" s="7" t="s">
        <v>97</v>
      </c>
    </row>
    <row r="2" spans="1:3" x14ac:dyDescent="0.25">
      <c r="A2" s="1" t="s">
        <v>67</v>
      </c>
      <c r="B2" s="7"/>
      <c r="C2" s="7"/>
    </row>
    <row r="3" spans="1:3" x14ac:dyDescent="0.25">
      <c r="A3" s="3" t="s">
        <v>812</v>
      </c>
      <c r="B3" s="4" t="s">
        <v>4</v>
      </c>
      <c r="C3" s="4" t="s">
        <v>4</v>
      </c>
    </row>
    <row r="4" spans="1:3" x14ac:dyDescent="0.25">
      <c r="A4" s="2" t="s">
        <v>813</v>
      </c>
      <c r="B4" s="8">
        <v>928</v>
      </c>
      <c r="C4" s="8">
        <v>1621</v>
      </c>
    </row>
    <row r="5" spans="1:3" x14ac:dyDescent="0.25">
      <c r="A5" s="2" t="s">
        <v>814</v>
      </c>
      <c r="B5" s="4">
        <v>815</v>
      </c>
      <c r="C5" s="6">
        <v>1403</v>
      </c>
    </row>
    <row r="6" spans="1:3" ht="30" x14ac:dyDescent="0.25">
      <c r="A6" s="2" t="s">
        <v>815</v>
      </c>
      <c r="B6" s="4">
        <v>113</v>
      </c>
      <c r="C6" s="4">
        <v>218</v>
      </c>
    </row>
    <row r="7" spans="1:3" x14ac:dyDescent="0.25">
      <c r="A7" s="2" t="s">
        <v>816</v>
      </c>
      <c r="B7" s="4">
        <v>11</v>
      </c>
      <c r="C7" s="4">
        <v>29</v>
      </c>
    </row>
    <row r="8" spans="1:3" x14ac:dyDescent="0.25">
      <c r="A8" s="2" t="s">
        <v>817</v>
      </c>
      <c r="B8" s="4">
        <v>102</v>
      </c>
      <c r="C8" s="4">
        <v>189</v>
      </c>
    </row>
    <row r="9" spans="1:3" ht="30" x14ac:dyDescent="0.25">
      <c r="A9" s="3" t="s">
        <v>818</v>
      </c>
      <c r="B9" s="4" t="s">
        <v>4</v>
      </c>
      <c r="C9" s="4" t="s">
        <v>4</v>
      </c>
    </row>
    <row r="10" spans="1:3" x14ac:dyDescent="0.25">
      <c r="A10" s="2" t="s">
        <v>819</v>
      </c>
      <c r="B10" s="4">
        <v>941</v>
      </c>
      <c r="C10" s="6">
        <v>1588</v>
      </c>
    </row>
    <row r="11" spans="1:3" x14ac:dyDescent="0.25">
      <c r="A11" s="2" t="s">
        <v>820</v>
      </c>
      <c r="B11" s="4">
        <v>815</v>
      </c>
      <c r="C11" s="6">
        <v>1403</v>
      </c>
    </row>
    <row r="12" spans="1:3" ht="30" x14ac:dyDescent="0.25">
      <c r="A12" s="2" t="s">
        <v>821</v>
      </c>
      <c r="B12" s="4">
        <v>126</v>
      </c>
      <c r="C12" s="4">
        <v>185</v>
      </c>
    </row>
    <row r="13" spans="1:3" x14ac:dyDescent="0.25">
      <c r="A13" s="2" t="s">
        <v>822</v>
      </c>
      <c r="B13" s="4">
        <v>21</v>
      </c>
      <c r="C13" s="4">
        <v>16</v>
      </c>
    </row>
    <row r="14" spans="1:3" ht="30" x14ac:dyDescent="0.25">
      <c r="A14" s="2" t="s">
        <v>823</v>
      </c>
      <c r="B14" s="8">
        <v>105</v>
      </c>
      <c r="C14" s="8">
        <v>16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4</v>
      </c>
      <c r="B1" s="7" t="s">
        <v>2</v>
      </c>
      <c r="C1" s="7" t="s">
        <v>97</v>
      </c>
    </row>
    <row r="2" spans="1:3" x14ac:dyDescent="0.25">
      <c r="A2" s="1" t="s">
        <v>67</v>
      </c>
      <c r="B2" s="7"/>
      <c r="C2" s="7"/>
    </row>
    <row r="3" spans="1:3" x14ac:dyDescent="0.25">
      <c r="A3" s="3" t="s">
        <v>825</v>
      </c>
      <c r="B3" s="4" t="s">
        <v>4</v>
      </c>
      <c r="C3" s="4" t="s">
        <v>4</v>
      </c>
    </row>
    <row r="4" spans="1:3" x14ac:dyDescent="0.25">
      <c r="A4" s="2" t="s">
        <v>423</v>
      </c>
      <c r="B4" s="8">
        <v>297</v>
      </c>
      <c r="C4" s="8">
        <v>305</v>
      </c>
    </row>
    <row r="5" spans="1:3" x14ac:dyDescent="0.25">
      <c r="A5" s="2" t="s">
        <v>826</v>
      </c>
      <c r="B5" s="4" t="s">
        <v>4</v>
      </c>
      <c r="C5" s="4" t="s">
        <v>4</v>
      </c>
    </row>
    <row r="6" spans="1:3" x14ac:dyDescent="0.25">
      <c r="A6" s="3" t="s">
        <v>825</v>
      </c>
      <c r="B6" s="4" t="s">
        <v>4</v>
      </c>
      <c r="C6" s="4" t="s">
        <v>4</v>
      </c>
    </row>
    <row r="7" spans="1:3" x14ac:dyDescent="0.25">
      <c r="A7" s="2" t="s">
        <v>423</v>
      </c>
      <c r="B7" s="4">
        <v>297</v>
      </c>
      <c r="C7" s="4">
        <v>305</v>
      </c>
    </row>
    <row r="8" spans="1:3" x14ac:dyDescent="0.25">
      <c r="A8" s="2" t="s">
        <v>827</v>
      </c>
      <c r="B8" s="4">
        <v>119</v>
      </c>
      <c r="C8" s="4">
        <v>221</v>
      </c>
    </row>
    <row r="9" spans="1:3" ht="30" x14ac:dyDescent="0.25">
      <c r="A9" s="2" t="s">
        <v>828</v>
      </c>
      <c r="B9" s="6">
        <v>1545</v>
      </c>
      <c r="C9" s="6">
        <v>1697</v>
      </c>
    </row>
    <row r="10" spans="1:3" x14ac:dyDescent="0.25">
      <c r="A10" s="3" t="s">
        <v>829</v>
      </c>
      <c r="B10" s="4" t="s">
        <v>4</v>
      </c>
      <c r="C10" s="4" t="s">
        <v>4</v>
      </c>
    </row>
    <row r="11" spans="1:3" x14ac:dyDescent="0.25">
      <c r="A11" s="2" t="s">
        <v>426</v>
      </c>
      <c r="B11" s="6">
        <v>20746</v>
      </c>
      <c r="C11" s="6">
        <v>21709</v>
      </c>
    </row>
    <row r="12" spans="1:3" ht="30" x14ac:dyDescent="0.25">
      <c r="A12" s="2" t="s">
        <v>427</v>
      </c>
      <c r="B12" s="6">
        <v>3006</v>
      </c>
      <c r="C12" s="6">
        <v>3582</v>
      </c>
    </row>
    <row r="13" spans="1:3" x14ac:dyDescent="0.25">
      <c r="A13" s="2" t="s">
        <v>830</v>
      </c>
      <c r="B13" s="4">
        <v>117</v>
      </c>
      <c r="C13" s="4">
        <v>199</v>
      </c>
    </row>
    <row r="14" spans="1:3" x14ac:dyDescent="0.25">
      <c r="A14" s="2" t="s">
        <v>831</v>
      </c>
      <c r="B14" s="4" t="s">
        <v>4</v>
      </c>
      <c r="C14" s="4" t="s">
        <v>4</v>
      </c>
    </row>
    <row r="15" spans="1:3" x14ac:dyDescent="0.25">
      <c r="A15" s="3" t="s">
        <v>825</v>
      </c>
      <c r="B15" s="4" t="s">
        <v>4</v>
      </c>
      <c r="C15" s="4" t="s">
        <v>4</v>
      </c>
    </row>
    <row r="16" spans="1:3" x14ac:dyDescent="0.25">
      <c r="A16" s="2" t="s">
        <v>423</v>
      </c>
      <c r="B16" s="4">
        <v>297</v>
      </c>
      <c r="C16" s="4">
        <v>305</v>
      </c>
    </row>
    <row r="17" spans="1:3" x14ac:dyDescent="0.25">
      <c r="A17" s="2" t="s">
        <v>827</v>
      </c>
      <c r="B17" s="4">
        <v>119</v>
      </c>
      <c r="C17" s="4">
        <v>221</v>
      </c>
    </row>
    <row r="18" spans="1:3" ht="30" x14ac:dyDescent="0.25">
      <c r="A18" s="2" t="s">
        <v>828</v>
      </c>
      <c r="B18" s="6">
        <v>1707</v>
      </c>
      <c r="C18" s="6">
        <v>1916</v>
      </c>
    </row>
    <row r="19" spans="1:3" x14ac:dyDescent="0.25">
      <c r="A19" s="3" t="s">
        <v>829</v>
      </c>
      <c r="B19" s="4" t="s">
        <v>4</v>
      </c>
      <c r="C19" s="4" t="s">
        <v>4</v>
      </c>
    </row>
    <row r="20" spans="1:3" x14ac:dyDescent="0.25">
      <c r="A20" s="2" t="s">
        <v>426</v>
      </c>
      <c r="B20" s="6">
        <v>23642</v>
      </c>
      <c r="C20" s="6">
        <v>26349</v>
      </c>
    </row>
    <row r="21" spans="1:3" ht="30" x14ac:dyDescent="0.25">
      <c r="A21" s="2" t="s">
        <v>427</v>
      </c>
      <c r="B21" s="6">
        <v>3274</v>
      </c>
      <c r="C21" s="6">
        <v>3968</v>
      </c>
    </row>
    <row r="22" spans="1:3" x14ac:dyDescent="0.25">
      <c r="A22" s="2" t="s">
        <v>830</v>
      </c>
      <c r="B22" s="8">
        <v>117</v>
      </c>
      <c r="C22" s="8">
        <v>19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1" t="s">
        <v>2</v>
      </c>
      <c r="C1" s="1" t="s">
        <v>97</v>
      </c>
    </row>
    <row r="2" spans="1:3" ht="30" x14ac:dyDescent="0.25">
      <c r="A2" s="3" t="s">
        <v>833</v>
      </c>
      <c r="B2" s="4" t="s">
        <v>4</v>
      </c>
      <c r="C2" s="4" t="s">
        <v>4</v>
      </c>
    </row>
    <row r="3" spans="1:3" x14ac:dyDescent="0.25">
      <c r="A3" s="2" t="s">
        <v>834</v>
      </c>
      <c r="B3" s="172">
        <v>7.4000000000000003E-3</v>
      </c>
      <c r="C3" s="172">
        <v>7.0000000000000001E-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5</v>
      </c>
      <c r="B1" s="7" t="s">
        <v>1</v>
      </c>
      <c r="C1" s="7"/>
      <c r="D1" s="7" t="s">
        <v>25</v>
      </c>
      <c r="E1" s="7"/>
    </row>
    <row r="2" spans="1:5" x14ac:dyDescent="0.25">
      <c r="A2" s="1" t="s">
        <v>67</v>
      </c>
      <c r="B2" s="1" t="s">
        <v>2</v>
      </c>
      <c r="C2" s="1" t="s">
        <v>26</v>
      </c>
      <c r="D2" s="1" t="s">
        <v>2</v>
      </c>
      <c r="E2" s="1" t="s">
        <v>26</v>
      </c>
    </row>
    <row r="3" spans="1:5" ht="45" x14ac:dyDescent="0.25">
      <c r="A3" s="3" t="s">
        <v>836</v>
      </c>
      <c r="B3" s="4" t="s">
        <v>4</v>
      </c>
      <c r="C3" s="4" t="s">
        <v>4</v>
      </c>
      <c r="D3" s="4" t="s">
        <v>4</v>
      </c>
      <c r="E3" s="4" t="s">
        <v>4</v>
      </c>
    </row>
    <row r="4" spans="1:5" ht="30" x14ac:dyDescent="0.25">
      <c r="A4" s="2" t="s">
        <v>837</v>
      </c>
      <c r="B4" s="4" t="s">
        <v>4</v>
      </c>
      <c r="C4" s="4" t="s">
        <v>4</v>
      </c>
      <c r="D4" s="8">
        <v>-1425</v>
      </c>
      <c r="E4" s="4" t="s">
        <v>4</v>
      </c>
    </row>
    <row r="5" spans="1:5" ht="30" x14ac:dyDescent="0.25">
      <c r="A5" s="2" t="s">
        <v>838</v>
      </c>
      <c r="B5" s="4" t="s">
        <v>4</v>
      </c>
      <c r="C5" s="4" t="s">
        <v>4</v>
      </c>
      <c r="D5" s="6">
        <v>5512</v>
      </c>
      <c r="E5" s="4" t="s">
        <v>4</v>
      </c>
    </row>
    <row r="6" spans="1:5" ht="30" x14ac:dyDescent="0.25">
      <c r="A6" s="2" t="s">
        <v>839</v>
      </c>
      <c r="B6" s="4" t="s">
        <v>4</v>
      </c>
      <c r="C6" s="4" t="s">
        <v>4</v>
      </c>
      <c r="D6" s="6">
        <v>4087</v>
      </c>
      <c r="E6" s="4" t="s">
        <v>4</v>
      </c>
    </row>
    <row r="7" spans="1:5" x14ac:dyDescent="0.25">
      <c r="A7" s="2" t="s">
        <v>432</v>
      </c>
      <c r="B7" s="4">
        <v>251</v>
      </c>
      <c r="C7" s="4">
        <v>-150</v>
      </c>
      <c r="D7" s="4">
        <v>322</v>
      </c>
      <c r="E7" s="4">
        <v>-74</v>
      </c>
    </row>
    <row r="8" spans="1:5" x14ac:dyDescent="0.25">
      <c r="A8" s="2" t="s">
        <v>840</v>
      </c>
      <c r="B8" s="4">
        <v>0</v>
      </c>
      <c r="C8" s="4">
        <v>0</v>
      </c>
      <c r="D8" s="4">
        <v>0</v>
      </c>
      <c r="E8" s="4">
        <v>1</v>
      </c>
    </row>
    <row r="9" spans="1:5" x14ac:dyDescent="0.25">
      <c r="A9" s="2" t="s">
        <v>433</v>
      </c>
      <c r="B9" s="4">
        <v>621</v>
      </c>
      <c r="C9" s="4">
        <v>612</v>
      </c>
      <c r="D9" s="6">
        <v>-1697</v>
      </c>
      <c r="E9" s="4">
        <v>946</v>
      </c>
    </row>
    <row r="10" spans="1:5" x14ac:dyDescent="0.25">
      <c r="A10" s="2" t="s">
        <v>841</v>
      </c>
      <c r="B10" s="4">
        <v>0</v>
      </c>
      <c r="C10" s="4">
        <v>0</v>
      </c>
      <c r="D10" s="4">
        <v>0</v>
      </c>
      <c r="E10" s="4">
        <v>6</v>
      </c>
    </row>
    <row r="11" spans="1:5" ht="30" x14ac:dyDescent="0.25">
      <c r="A11" s="2" t="s">
        <v>842</v>
      </c>
      <c r="B11" s="4">
        <v>872</v>
      </c>
      <c r="C11" s="4">
        <v>462</v>
      </c>
      <c r="D11" s="6">
        <v>-1375</v>
      </c>
      <c r="E11" s="4">
        <v>879</v>
      </c>
    </row>
    <row r="12" spans="1:5" x14ac:dyDescent="0.25">
      <c r="A12" s="2" t="s">
        <v>843</v>
      </c>
      <c r="B12" s="6">
        <v>-1103</v>
      </c>
      <c r="C12" s="4" t="s">
        <v>4</v>
      </c>
      <c r="D12" s="6">
        <v>-1103</v>
      </c>
      <c r="E12" s="4" t="s">
        <v>4</v>
      </c>
    </row>
    <row r="13" spans="1:5" ht="30" x14ac:dyDescent="0.25">
      <c r="A13" s="2" t="s">
        <v>844</v>
      </c>
      <c r="B13" s="6">
        <v>3815</v>
      </c>
      <c r="C13" s="4" t="s">
        <v>4</v>
      </c>
      <c r="D13" s="6">
        <v>3815</v>
      </c>
      <c r="E13" s="4" t="s">
        <v>4</v>
      </c>
    </row>
    <row r="14" spans="1:5" ht="30" x14ac:dyDescent="0.25">
      <c r="A14" s="2" t="s">
        <v>845</v>
      </c>
      <c r="B14" s="8">
        <v>2712</v>
      </c>
      <c r="C14" s="4" t="s">
        <v>4</v>
      </c>
      <c r="D14" s="8">
        <v>2712</v>
      </c>
      <c r="E14" s="4" t="s">
        <v>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8.85546875" customWidth="1"/>
    <col min="3" max="3" width="10.140625" customWidth="1"/>
    <col min="4" max="4" width="28.85546875" customWidth="1"/>
    <col min="5" max="5" width="10.140625" customWidth="1"/>
  </cols>
  <sheetData>
    <row r="1" spans="1:5" ht="15" customHeight="1" x14ac:dyDescent="0.25">
      <c r="A1" s="1" t="s">
        <v>143</v>
      </c>
      <c r="B1" s="7" t="s">
        <v>25</v>
      </c>
      <c r="C1" s="7"/>
      <c r="D1" s="7"/>
      <c r="E1" s="7"/>
    </row>
    <row r="2" spans="1:5" ht="15" customHeight="1" x14ac:dyDescent="0.25">
      <c r="A2" s="1" t="s">
        <v>67</v>
      </c>
      <c r="B2" s="7" t="s">
        <v>2</v>
      </c>
      <c r="C2" s="7"/>
      <c r="D2" s="7" t="s">
        <v>26</v>
      </c>
      <c r="E2" s="7"/>
    </row>
    <row r="3" spans="1:5" x14ac:dyDescent="0.25">
      <c r="A3" s="3" t="s">
        <v>144</v>
      </c>
      <c r="B3" s="4" t="s">
        <v>4</v>
      </c>
      <c r="C3" s="4"/>
      <c r="D3" s="4" t="s">
        <v>4</v>
      </c>
      <c r="E3" s="4"/>
    </row>
    <row r="4" spans="1:5" x14ac:dyDescent="0.25">
      <c r="A4" s="2" t="s">
        <v>50</v>
      </c>
      <c r="B4" s="8">
        <v>6712</v>
      </c>
      <c r="C4" s="4"/>
      <c r="D4" s="8">
        <v>7057</v>
      </c>
      <c r="E4" s="4"/>
    </row>
    <row r="5" spans="1:5" ht="45" x14ac:dyDescent="0.25">
      <c r="A5" s="3" t="s">
        <v>145</v>
      </c>
      <c r="B5" s="4" t="s">
        <v>4</v>
      </c>
      <c r="C5" s="4"/>
      <c r="D5" s="4" t="s">
        <v>4</v>
      </c>
      <c r="E5" s="4"/>
    </row>
    <row r="6" spans="1:5" ht="30" x14ac:dyDescent="0.25">
      <c r="A6" s="2" t="s">
        <v>38</v>
      </c>
      <c r="B6" s="6">
        <v>5541</v>
      </c>
      <c r="C6" s="4"/>
      <c r="D6" s="6">
        <v>4801</v>
      </c>
      <c r="E6" s="4"/>
    </row>
    <row r="7" spans="1:5" x14ac:dyDescent="0.25">
      <c r="A7" s="2" t="s">
        <v>39</v>
      </c>
      <c r="B7" s="4">
        <v>31</v>
      </c>
      <c r="C7" s="4"/>
      <c r="D7" s="4">
        <v>296</v>
      </c>
      <c r="E7" s="4"/>
    </row>
    <row r="8" spans="1:5" ht="30" x14ac:dyDescent="0.25">
      <c r="A8" s="2" t="s">
        <v>146</v>
      </c>
      <c r="B8" s="4">
        <v>345</v>
      </c>
      <c r="C8" s="4"/>
      <c r="D8" s="4">
        <v>703</v>
      </c>
      <c r="E8" s="4"/>
    </row>
    <row r="9" spans="1:5" x14ac:dyDescent="0.25">
      <c r="A9" s="2" t="s">
        <v>41</v>
      </c>
      <c r="B9" s="4">
        <v>317</v>
      </c>
      <c r="C9" s="4"/>
      <c r="D9" s="4">
        <v>308</v>
      </c>
      <c r="E9" s="4"/>
    </row>
    <row r="10" spans="1:5" x14ac:dyDescent="0.25">
      <c r="A10" s="2" t="s">
        <v>147</v>
      </c>
      <c r="B10" s="6">
        <v>1142</v>
      </c>
      <c r="C10" s="4"/>
      <c r="D10" s="4">
        <v>811</v>
      </c>
      <c r="E10" s="4"/>
    </row>
    <row r="11" spans="1:5" x14ac:dyDescent="0.25">
      <c r="A11" s="2" t="s">
        <v>148</v>
      </c>
      <c r="B11" s="4">
        <v>-585</v>
      </c>
      <c r="C11" s="4"/>
      <c r="D11" s="4">
        <v>-409</v>
      </c>
      <c r="E11" s="4"/>
    </row>
    <row r="12" spans="1:5" x14ac:dyDescent="0.25">
      <c r="A12" s="2" t="s">
        <v>30</v>
      </c>
      <c r="B12" s="6">
        <v>-1222</v>
      </c>
      <c r="C12" s="4"/>
      <c r="D12" s="6">
        <v>-1641</v>
      </c>
      <c r="E12" s="4"/>
    </row>
    <row r="13" spans="1:5" ht="17.25" x14ac:dyDescent="0.25">
      <c r="A13" s="2" t="s">
        <v>48</v>
      </c>
      <c r="B13" s="4">
        <v>-183</v>
      </c>
      <c r="C13" s="9" t="s">
        <v>49</v>
      </c>
      <c r="D13" s="6">
        <v>-1418</v>
      </c>
      <c r="E13" s="9" t="s">
        <v>49</v>
      </c>
    </row>
    <row r="14" spans="1:5" x14ac:dyDescent="0.25">
      <c r="A14" s="2" t="s">
        <v>149</v>
      </c>
      <c r="B14" s="4">
        <v>-280</v>
      </c>
      <c r="C14" s="4"/>
      <c r="D14" s="4">
        <v>-53</v>
      </c>
      <c r="E14" s="4"/>
    </row>
    <row r="15" spans="1:5" x14ac:dyDescent="0.25">
      <c r="A15" s="3" t="s">
        <v>150</v>
      </c>
      <c r="B15" s="4" t="s">
        <v>4</v>
      </c>
      <c r="C15" s="4"/>
      <c r="D15" s="4" t="s">
        <v>4</v>
      </c>
      <c r="E15" s="4"/>
    </row>
    <row r="16" spans="1:5" ht="30" x14ac:dyDescent="0.25">
      <c r="A16" s="2" t="s">
        <v>151</v>
      </c>
      <c r="B16" s="4">
        <v>822</v>
      </c>
      <c r="C16" s="4"/>
      <c r="D16" s="6">
        <v>-1762</v>
      </c>
      <c r="E16" s="4"/>
    </row>
    <row r="17" spans="1:5" x14ac:dyDescent="0.25">
      <c r="A17" s="2" t="s">
        <v>152</v>
      </c>
      <c r="B17" s="4">
        <v>-301</v>
      </c>
      <c r="C17" s="4"/>
      <c r="D17" s="4">
        <v>1</v>
      </c>
      <c r="E17" s="4"/>
    </row>
    <row r="18" spans="1:5" ht="30" x14ac:dyDescent="0.25">
      <c r="A18" s="2" t="s">
        <v>153</v>
      </c>
      <c r="B18" s="4">
        <v>-172</v>
      </c>
      <c r="C18" s="4"/>
      <c r="D18" s="4">
        <v>376</v>
      </c>
      <c r="E18" s="4"/>
    </row>
    <row r="19" spans="1:5" ht="30" x14ac:dyDescent="0.25">
      <c r="A19" s="2" t="s">
        <v>154</v>
      </c>
      <c r="B19" s="4">
        <v>324</v>
      </c>
      <c r="C19" s="4"/>
      <c r="D19" s="6">
        <v>1024</v>
      </c>
      <c r="E19" s="4"/>
    </row>
    <row r="20" spans="1:5" ht="30" x14ac:dyDescent="0.25">
      <c r="A20" s="2" t="s">
        <v>155</v>
      </c>
      <c r="B20" s="4">
        <v>-550</v>
      </c>
      <c r="C20" s="4"/>
      <c r="D20" s="4">
        <v>-506</v>
      </c>
      <c r="E20" s="4"/>
    </row>
    <row r="21" spans="1:5" ht="30" x14ac:dyDescent="0.25">
      <c r="A21" s="2" t="s">
        <v>156</v>
      </c>
      <c r="B21" s="6">
        <v>11941</v>
      </c>
      <c r="C21" s="4"/>
      <c r="D21" s="6">
        <v>9588</v>
      </c>
      <c r="E21" s="4"/>
    </row>
    <row r="22" spans="1:5" ht="30" x14ac:dyDescent="0.25">
      <c r="A22" s="2" t="s">
        <v>157</v>
      </c>
      <c r="B22" s="4">
        <v>235</v>
      </c>
      <c r="C22" s="4"/>
      <c r="D22" s="4">
        <v>464</v>
      </c>
      <c r="E22" s="4"/>
    </row>
    <row r="23" spans="1:5" ht="30" x14ac:dyDescent="0.25">
      <c r="A23" s="2" t="s">
        <v>158</v>
      </c>
      <c r="B23" s="6">
        <v>12176</v>
      </c>
      <c r="C23" s="4"/>
      <c r="D23" s="6">
        <v>10052</v>
      </c>
      <c r="E23" s="4"/>
    </row>
    <row r="24" spans="1:5" x14ac:dyDescent="0.25">
      <c r="A24" s="3" t="s">
        <v>159</v>
      </c>
      <c r="B24" s="4" t="s">
        <v>4</v>
      </c>
      <c r="C24" s="4"/>
      <c r="D24" s="4" t="s">
        <v>4</v>
      </c>
      <c r="E24" s="4"/>
    </row>
    <row r="25" spans="1:5" x14ac:dyDescent="0.25">
      <c r="A25" s="2" t="s">
        <v>160</v>
      </c>
      <c r="B25" s="6">
        <v>-11281</v>
      </c>
      <c r="C25" s="4"/>
      <c r="D25" s="6">
        <v>-10720</v>
      </c>
      <c r="E25" s="4"/>
    </row>
    <row r="26" spans="1:5" x14ac:dyDescent="0.25">
      <c r="A26" s="2" t="s">
        <v>161</v>
      </c>
      <c r="B26" s="6">
        <v>3175</v>
      </c>
      <c r="C26" s="4"/>
      <c r="D26" s="6">
        <v>2088</v>
      </c>
      <c r="E26" s="4"/>
    </row>
    <row r="27" spans="1:5" x14ac:dyDescent="0.25">
      <c r="A27" s="2" t="s">
        <v>162</v>
      </c>
      <c r="B27" s="4">
        <v>1</v>
      </c>
      <c r="C27" s="4"/>
      <c r="D27" s="4">
        <v>597</v>
      </c>
      <c r="E27" s="4"/>
    </row>
    <row r="28" spans="1:5" ht="30" x14ac:dyDescent="0.25">
      <c r="A28" s="2" t="s">
        <v>163</v>
      </c>
      <c r="B28" s="4">
        <v>130</v>
      </c>
      <c r="C28" s="4"/>
      <c r="D28" s="4">
        <v>100</v>
      </c>
      <c r="E28" s="4"/>
    </row>
    <row r="29" spans="1:5" x14ac:dyDescent="0.25">
      <c r="A29" s="2" t="s">
        <v>149</v>
      </c>
      <c r="B29" s="4">
        <v>-51</v>
      </c>
      <c r="C29" s="4"/>
      <c r="D29" s="4">
        <v>175</v>
      </c>
      <c r="E29" s="4"/>
    </row>
    <row r="30" spans="1:5" ht="30" x14ac:dyDescent="0.25">
      <c r="A30" s="2" t="s">
        <v>164</v>
      </c>
      <c r="B30" s="6">
        <v>-8026</v>
      </c>
      <c r="C30" s="4"/>
      <c r="D30" s="6">
        <v>-7760</v>
      </c>
      <c r="E30" s="4"/>
    </row>
    <row r="31" spans="1:5" ht="30" x14ac:dyDescent="0.25">
      <c r="A31" s="2" t="s">
        <v>165</v>
      </c>
      <c r="B31" s="4">
        <v>-540</v>
      </c>
      <c r="C31" s="4"/>
      <c r="D31" s="4">
        <v>-938</v>
      </c>
      <c r="E31" s="4"/>
    </row>
    <row r="32" spans="1:5" x14ac:dyDescent="0.25">
      <c r="A32" s="2" t="s">
        <v>166</v>
      </c>
      <c r="B32" s="6">
        <v>-8566</v>
      </c>
      <c r="C32" s="4"/>
      <c r="D32" s="6">
        <v>-8698</v>
      </c>
      <c r="E32" s="4"/>
    </row>
    <row r="33" spans="1:5" x14ac:dyDescent="0.25">
      <c r="A33" s="3" t="s">
        <v>167</v>
      </c>
      <c r="B33" s="4" t="s">
        <v>4</v>
      </c>
      <c r="C33" s="4"/>
      <c r="D33" s="4" t="s">
        <v>4</v>
      </c>
      <c r="E33" s="4"/>
    </row>
    <row r="34" spans="1:5" x14ac:dyDescent="0.25">
      <c r="A34" s="2" t="s">
        <v>168</v>
      </c>
      <c r="B34" s="4" t="s">
        <v>4</v>
      </c>
      <c r="C34" s="4"/>
      <c r="D34" s="4">
        <v>485</v>
      </c>
      <c r="E34" s="4"/>
    </row>
    <row r="35" spans="1:5" x14ac:dyDescent="0.25">
      <c r="A35" s="2" t="s">
        <v>169</v>
      </c>
      <c r="B35" s="4">
        <v>-946</v>
      </c>
      <c r="C35" s="4"/>
      <c r="D35" s="6">
        <v>-1668</v>
      </c>
      <c r="E35" s="4"/>
    </row>
    <row r="36" spans="1:5" ht="30" x14ac:dyDescent="0.25">
      <c r="A36" s="2" t="s">
        <v>170</v>
      </c>
      <c r="B36" s="4" t="s">
        <v>4</v>
      </c>
      <c r="C36" s="4"/>
      <c r="D36" s="6">
        <v>7818</v>
      </c>
      <c r="E36" s="4"/>
    </row>
    <row r="37" spans="1:5" x14ac:dyDescent="0.25">
      <c r="A37" s="2" t="s">
        <v>171</v>
      </c>
      <c r="B37" s="4">
        <v>748</v>
      </c>
      <c r="C37" s="4"/>
      <c r="D37" s="6">
        <v>-2468</v>
      </c>
      <c r="E37" s="4"/>
    </row>
    <row r="38" spans="1:5" x14ac:dyDescent="0.25">
      <c r="A38" s="2" t="s">
        <v>172</v>
      </c>
      <c r="B38" s="4">
        <v>12</v>
      </c>
      <c r="C38" s="4"/>
      <c r="D38" s="4">
        <v>83</v>
      </c>
      <c r="E38" s="4"/>
    </row>
    <row r="39" spans="1:5" x14ac:dyDescent="0.25">
      <c r="A39" s="2" t="s">
        <v>173</v>
      </c>
      <c r="B39" s="4" t="s">
        <v>4</v>
      </c>
      <c r="C39" s="4"/>
      <c r="D39" s="6">
        <v>-5098</v>
      </c>
      <c r="E39" s="4"/>
    </row>
    <row r="40" spans="1:5" x14ac:dyDescent="0.25">
      <c r="A40" s="2" t="s">
        <v>174</v>
      </c>
      <c r="B40" s="6">
        <v>-2481</v>
      </c>
      <c r="C40" s="4"/>
      <c r="D40" s="6">
        <v>-2469</v>
      </c>
      <c r="E40" s="4"/>
    </row>
    <row r="41" spans="1:5" x14ac:dyDescent="0.25">
      <c r="A41" s="2" t="s">
        <v>149</v>
      </c>
      <c r="B41" s="4">
        <v>-593</v>
      </c>
      <c r="C41" s="4"/>
      <c r="D41" s="4">
        <v>-547</v>
      </c>
      <c r="E41" s="4"/>
    </row>
    <row r="42" spans="1:5" ht="30" x14ac:dyDescent="0.25">
      <c r="A42" s="2" t="s">
        <v>175</v>
      </c>
      <c r="B42" s="6">
        <v>-3260</v>
      </c>
      <c r="C42" s="4"/>
      <c r="D42" s="6">
        <v>-3864</v>
      </c>
      <c r="E42" s="4"/>
    </row>
    <row r="43" spans="1:5" ht="30" x14ac:dyDescent="0.25">
      <c r="A43" s="2" t="s">
        <v>165</v>
      </c>
      <c r="B43" s="4" t="s">
        <v>4</v>
      </c>
      <c r="C43" s="4"/>
      <c r="D43" s="6">
        <v>-2019</v>
      </c>
      <c r="E43" s="4"/>
    </row>
    <row r="44" spans="1:5" x14ac:dyDescent="0.25">
      <c r="A44" s="2" t="s">
        <v>176</v>
      </c>
      <c r="B44" s="6">
        <v>-3260</v>
      </c>
      <c r="C44" s="4"/>
      <c r="D44" s="6">
        <v>-5883</v>
      </c>
      <c r="E44" s="4"/>
    </row>
    <row r="45" spans="1:5" ht="30" x14ac:dyDescent="0.25">
      <c r="A45" s="2" t="s">
        <v>177</v>
      </c>
      <c r="B45" s="4">
        <v>-85</v>
      </c>
      <c r="C45" s="4"/>
      <c r="D45" s="4">
        <v>17</v>
      </c>
      <c r="E45" s="4"/>
    </row>
    <row r="46" spans="1:5" ht="30" x14ac:dyDescent="0.25">
      <c r="A46" s="2" t="s">
        <v>178</v>
      </c>
      <c r="B46" s="4">
        <v>265</v>
      </c>
      <c r="C46" s="4"/>
      <c r="D46" s="6">
        <v>-4512</v>
      </c>
      <c r="E46" s="4"/>
    </row>
    <row r="47" spans="1:5" ht="30" x14ac:dyDescent="0.25">
      <c r="A47" s="2" t="s">
        <v>179</v>
      </c>
      <c r="B47" s="6">
        <v>3618</v>
      </c>
      <c r="C47" s="4"/>
      <c r="D47" s="6">
        <v>5780</v>
      </c>
      <c r="E47" s="4"/>
    </row>
    <row r="48" spans="1:5" ht="30" x14ac:dyDescent="0.25">
      <c r="A48" s="2" t="s">
        <v>180</v>
      </c>
      <c r="B48" s="8">
        <v>3883</v>
      </c>
      <c r="C48" s="4"/>
      <c r="D48" s="8">
        <v>1268</v>
      </c>
      <c r="E48" s="4"/>
    </row>
    <row r="49" spans="1:5" x14ac:dyDescent="0.25">
      <c r="A49" s="11"/>
      <c r="B49" s="11"/>
      <c r="C49" s="11"/>
      <c r="D49" s="11"/>
      <c r="E49" s="11"/>
    </row>
    <row r="50" spans="1:5" ht="15" customHeight="1" x14ac:dyDescent="0.25">
      <c r="A50" s="2" t="s">
        <v>49</v>
      </c>
      <c r="B50" s="12" t="s">
        <v>65</v>
      </c>
      <c r="C50" s="12"/>
      <c r="D50" s="12"/>
      <c r="E50" s="12"/>
    </row>
  </sheetData>
  <mergeCells count="5">
    <mergeCell ref="B1:E1"/>
    <mergeCell ref="B2:C2"/>
    <mergeCell ref="D2:E2"/>
    <mergeCell ref="A49:E49"/>
    <mergeCell ref="B50:E5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21.28515625" customWidth="1"/>
    <col min="4" max="4" width="36.5703125" customWidth="1"/>
    <col min="5" max="5" width="18.5703125" customWidth="1"/>
  </cols>
  <sheetData>
    <row r="1" spans="1:5" ht="15" customHeight="1" x14ac:dyDescent="0.25">
      <c r="A1" s="1" t="s">
        <v>846</v>
      </c>
      <c r="B1" s="7" t="s">
        <v>1</v>
      </c>
      <c r="C1" s="7"/>
      <c r="D1" s="7" t="s">
        <v>25</v>
      </c>
      <c r="E1" s="7"/>
    </row>
    <row r="2" spans="1:5" ht="15" customHeight="1" x14ac:dyDescent="0.25">
      <c r="A2" s="1" t="s">
        <v>67</v>
      </c>
      <c r="B2" s="7" t="s">
        <v>2</v>
      </c>
      <c r="C2" s="7"/>
      <c r="D2" s="7" t="s">
        <v>2</v>
      </c>
      <c r="E2" s="7"/>
    </row>
    <row r="3" spans="1:5" ht="45" x14ac:dyDescent="0.25">
      <c r="A3" s="3" t="s">
        <v>847</v>
      </c>
      <c r="B3" s="4" t="s">
        <v>4</v>
      </c>
      <c r="C3" s="4"/>
      <c r="D3" s="4" t="s">
        <v>4</v>
      </c>
      <c r="E3" s="4"/>
    </row>
    <row r="4" spans="1:5" ht="17.25" x14ac:dyDescent="0.25">
      <c r="A4" s="2" t="s">
        <v>432</v>
      </c>
      <c r="B4" s="8">
        <v>65</v>
      </c>
      <c r="C4" s="9" t="s">
        <v>49</v>
      </c>
      <c r="D4" s="8">
        <v>133</v>
      </c>
      <c r="E4" s="9" t="s">
        <v>49</v>
      </c>
    </row>
    <row r="5" spans="1:5" x14ac:dyDescent="0.25">
      <c r="A5" s="2" t="s">
        <v>848</v>
      </c>
      <c r="B5" s="8">
        <v>40</v>
      </c>
      <c r="C5" s="4"/>
      <c r="D5" s="8">
        <v>83</v>
      </c>
      <c r="E5" s="4"/>
    </row>
    <row r="6" spans="1:5" x14ac:dyDescent="0.25">
      <c r="A6" s="11"/>
      <c r="B6" s="11"/>
      <c r="C6" s="11"/>
      <c r="D6" s="11"/>
      <c r="E6" s="11"/>
    </row>
    <row r="7" spans="1:5" ht="45" customHeight="1" x14ac:dyDescent="0.25">
      <c r="A7" s="2" t="s">
        <v>49</v>
      </c>
      <c r="B7" s="12" t="s">
        <v>849</v>
      </c>
      <c r="C7" s="12"/>
      <c r="D7" s="12"/>
      <c r="E7" s="12"/>
    </row>
  </sheetData>
  <mergeCells count="6">
    <mergeCell ref="B1:C1"/>
    <mergeCell ref="D1:E1"/>
    <mergeCell ref="B2:C2"/>
    <mergeCell ref="D2:E2"/>
    <mergeCell ref="A6:E6"/>
    <mergeCell ref="B7:E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0</v>
      </c>
      <c r="B1" s="7" t="s">
        <v>25</v>
      </c>
      <c r="C1" s="7"/>
    </row>
    <row r="2" spans="1:3" x14ac:dyDescent="0.25">
      <c r="A2" s="1" t="s">
        <v>67</v>
      </c>
      <c r="B2" s="1" t="s">
        <v>2</v>
      </c>
      <c r="C2" s="1" t="s">
        <v>26</v>
      </c>
    </row>
    <row r="3" spans="1:3" x14ac:dyDescent="0.25">
      <c r="A3" s="3" t="s">
        <v>851</v>
      </c>
      <c r="B3" s="4" t="s">
        <v>4</v>
      </c>
      <c r="C3" s="4" t="s">
        <v>4</v>
      </c>
    </row>
    <row r="4" spans="1:3" x14ac:dyDescent="0.25">
      <c r="A4" s="2" t="s">
        <v>444</v>
      </c>
      <c r="B4" s="8">
        <v>448</v>
      </c>
      <c r="C4" s="8">
        <v>596</v>
      </c>
    </row>
    <row r="5" spans="1:3" x14ac:dyDescent="0.25">
      <c r="A5" s="2" t="s">
        <v>445</v>
      </c>
      <c r="B5" s="6">
        <v>4050</v>
      </c>
      <c r="C5" s="6">
        <v>6010</v>
      </c>
    </row>
    <row r="6" spans="1:3" ht="30" x14ac:dyDescent="0.25">
      <c r="A6" s="3" t="s">
        <v>852</v>
      </c>
      <c r="B6" s="4" t="s">
        <v>4</v>
      </c>
      <c r="C6" s="4" t="s">
        <v>4</v>
      </c>
    </row>
    <row r="7" spans="1:3" x14ac:dyDescent="0.25">
      <c r="A7" s="2" t="s">
        <v>447</v>
      </c>
      <c r="B7" s="4">
        <v>-97</v>
      </c>
      <c r="C7" s="4">
        <v>-497</v>
      </c>
    </row>
    <row r="8" spans="1:3" x14ac:dyDescent="0.25">
      <c r="A8" s="2" t="s">
        <v>448</v>
      </c>
      <c r="B8" s="4">
        <v>98</v>
      </c>
      <c r="C8" s="6">
        <v>1094</v>
      </c>
    </row>
    <row r="9" spans="1:3" ht="30" x14ac:dyDescent="0.25">
      <c r="A9" s="2" t="s">
        <v>853</v>
      </c>
      <c r="B9" s="4">
        <v>1</v>
      </c>
      <c r="C9" s="4">
        <v>597</v>
      </c>
    </row>
    <row r="10" spans="1:3" x14ac:dyDescent="0.25">
      <c r="A10" s="2" t="s">
        <v>698</v>
      </c>
      <c r="B10" s="4">
        <v>906</v>
      </c>
      <c r="C10" s="4" t="s">
        <v>4</v>
      </c>
    </row>
    <row r="11" spans="1:3" x14ac:dyDescent="0.25">
      <c r="A11" s="2" t="s">
        <v>699</v>
      </c>
      <c r="B11" s="8">
        <v>906</v>
      </c>
      <c r="C11" s="4" t="s">
        <v>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4</v>
      </c>
      <c r="B1" s="7" t="s">
        <v>1</v>
      </c>
      <c r="C1" s="7"/>
      <c r="D1" s="7" t="s">
        <v>25</v>
      </c>
      <c r="E1" s="7"/>
    </row>
    <row r="2" spans="1:5" x14ac:dyDescent="0.25">
      <c r="A2" s="1" t="s">
        <v>67</v>
      </c>
      <c r="B2" s="1" t="s">
        <v>2</v>
      </c>
      <c r="C2" s="1" t="s">
        <v>26</v>
      </c>
      <c r="D2" s="1" t="s">
        <v>2</v>
      </c>
      <c r="E2" s="1" t="s">
        <v>26</v>
      </c>
    </row>
    <row r="3" spans="1:5" x14ac:dyDescent="0.25">
      <c r="A3" s="2" t="s">
        <v>855</v>
      </c>
      <c r="B3" s="4" t="s">
        <v>4</v>
      </c>
      <c r="C3" s="4" t="s">
        <v>4</v>
      </c>
      <c r="D3" s="4" t="s">
        <v>4</v>
      </c>
      <c r="E3" s="4" t="s">
        <v>4</v>
      </c>
    </row>
    <row r="4" spans="1:5" ht="30" x14ac:dyDescent="0.25">
      <c r="A4" s="3" t="s">
        <v>458</v>
      </c>
      <c r="B4" s="4" t="s">
        <v>4</v>
      </c>
      <c r="C4" s="4" t="s">
        <v>4</v>
      </c>
      <c r="D4" s="4" t="s">
        <v>4</v>
      </c>
      <c r="E4" s="4" t="s">
        <v>4</v>
      </c>
    </row>
    <row r="5" spans="1:5" x14ac:dyDescent="0.25">
      <c r="A5" s="2" t="s">
        <v>460</v>
      </c>
      <c r="B5" s="8">
        <v>35</v>
      </c>
      <c r="C5" s="8">
        <v>33</v>
      </c>
      <c r="D5" s="8">
        <v>104</v>
      </c>
      <c r="E5" s="8">
        <v>133</v>
      </c>
    </row>
    <row r="6" spans="1:5" x14ac:dyDescent="0.25">
      <c r="A6" s="2" t="s">
        <v>461</v>
      </c>
      <c r="B6" s="4">
        <v>35</v>
      </c>
      <c r="C6" s="4">
        <v>39</v>
      </c>
      <c r="D6" s="4">
        <v>107</v>
      </c>
      <c r="E6" s="4">
        <v>150</v>
      </c>
    </row>
    <row r="7" spans="1:5" x14ac:dyDescent="0.25">
      <c r="A7" s="2" t="s">
        <v>462</v>
      </c>
      <c r="B7" s="4">
        <v>-47</v>
      </c>
      <c r="C7" s="4">
        <v>-47</v>
      </c>
      <c r="D7" s="4">
        <v>-140</v>
      </c>
      <c r="E7" s="4">
        <v>-177</v>
      </c>
    </row>
    <row r="8" spans="1:5" x14ac:dyDescent="0.25">
      <c r="A8" s="2" t="s">
        <v>856</v>
      </c>
      <c r="B8" s="4">
        <v>2</v>
      </c>
      <c r="C8" s="4">
        <v>1</v>
      </c>
      <c r="D8" s="4">
        <v>5</v>
      </c>
      <c r="E8" s="4">
        <v>5</v>
      </c>
    </row>
    <row r="9" spans="1:5" x14ac:dyDescent="0.25">
      <c r="A9" s="2" t="s">
        <v>857</v>
      </c>
      <c r="B9" s="4">
        <v>38</v>
      </c>
      <c r="C9" s="4">
        <v>41</v>
      </c>
      <c r="D9" s="4">
        <v>113</v>
      </c>
      <c r="E9" s="4">
        <v>145</v>
      </c>
    </row>
    <row r="10" spans="1:5" x14ac:dyDescent="0.25">
      <c r="A10" s="2" t="s">
        <v>465</v>
      </c>
      <c r="B10" s="4">
        <v>50</v>
      </c>
      <c r="C10" s="4">
        <v>137</v>
      </c>
      <c r="D10" s="4">
        <v>50</v>
      </c>
      <c r="E10" s="4">
        <v>137</v>
      </c>
    </row>
    <row r="11" spans="1:5" x14ac:dyDescent="0.25">
      <c r="A11" s="2" t="s">
        <v>466</v>
      </c>
      <c r="B11" s="4">
        <v>113</v>
      </c>
      <c r="C11" s="4">
        <v>204</v>
      </c>
      <c r="D11" s="4">
        <v>239</v>
      </c>
      <c r="E11" s="4">
        <v>393</v>
      </c>
    </row>
    <row r="12" spans="1:5" x14ac:dyDescent="0.25">
      <c r="A12" s="2" t="s">
        <v>858</v>
      </c>
      <c r="B12" s="4" t="s">
        <v>4</v>
      </c>
      <c r="C12" s="4" t="s">
        <v>4</v>
      </c>
      <c r="D12" s="4" t="s">
        <v>4</v>
      </c>
      <c r="E12" s="4" t="s">
        <v>4</v>
      </c>
    </row>
    <row r="13" spans="1:5" ht="30" x14ac:dyDescent="0.25">
      <c r="A13" s="3" t="s">
        <v>458</v>
      </c>
      <c r="B13" s="4" t="s">
        <v>4</v>
      </c>
      <c r="C13" s="4" t="s">
        <v>4</v>
      </c>
      <c r="D13" s="4" t="s">
        <v>4</v>
      </c>
      <c r="E13" s="4" t="s">
        <v>4</v>
      </c>
    </row>
    <row r="14" spans="1:5" x14ac:dyDescent="0.25">
      <c r="A14" s="2" t="s">
        <v>460</v>
      </c>
      <c r="B14" s="4">
        <v>25</v>
      </c>
      <c r="C14" s="4">
        <v>20</v>
      </c>
      <c r="D14" s="4">
        <v>76</v>
      </c>
      <c r="E14" s="4">
        <v>70</v>
      </c>
    </row>
    <row r="15" spans="1:5" x14ac:dyDescent="0.25">
      <c r="A15" s="2" t="s">
        <v>461</v>
      </c>
      <c r="B15" s="4">
        <v>35</v>
      </c>
      <c r="C15" s="4">
        <v>35</v>
      </c>
      <c r="D15" s="4">
        <v>108</v>
      </c>
      <c r="E15" s="4">
        <v>116</v>
      </c>
    </row>
    <row r="16" spans="1:5" x14ac:dyDescent="0.25">
      <c r="A16" s="2" t="s">
        <v>462</v>
      </c>
      <c r="B16" s="4">
        <v>-40</v>
      </c>
      <c r="C16" s="4">
        <v>-37</v>
      </c>
      <c r="D16" s="4">
        <v>-120</v>
      </c>
      <c r="E16" s="4">
        <v>-120</v>
      </c>
    </row>
    <row r="17" spans="1:5" x14ac:dyDescent="0.25">
      <c r="A17" s="2" t="s">
        <v>856</v>
      </c>
      <c r="B17" s="4">
        <v>-2</v>
      </c>
      <c r="C17" s="4">
        <v>-2</v>
      </c>
      <c r="D17" s="4">
        <v>-6</v>
      </c>
      <c r="E17" s="4">
        <v>-6</v>
      </c>
    </row>
    <row r="18" spans="1:5" x14ac:dyDescent="0.25">
      <c r="A18" s="2" t="s">
        <v>857</v>
      </c>
      <c r="B18" s="4">
        <v>18</v>
      </c>
      <c r="C18" s="4">
        <v>13</v>
      </c>
      <c r="D18" s="4">
        <v>55</v>
      </c>
      <c r="E18" s="4">
        <v>46</v>
      </c>
    </row>
    <row r="19" spans="1:5" x14ac:dyDescent="0.25">
      <c r="A19" s="2" t="s">
        <v>465</v>
      </c>
      <c r="B19" s="4">
        <v>0</v>
      </c>
      <c r="C19" s="4">
        <v>0</v>
      </c>
      <c r="D19" s="4">
        <v>0</v>
      </c>
      <c r="E19" s="4">
        <v>0</v>
      </c>
    </row>
    <row r="20" spans="1:5" x14ac:dyDescent="0.25">
      <c r="A20" s="2" t="s">
        <v>466</v>
      </c>
      <c r="B20" s="4">
        <v>36</v>
      </c>
      <c r="C20" s="4">
        <v>29</v>
      </c>
      <c r="D20" s="4">
        <v>113</v>
      </c>
      <c r="E20" s="4">
        <v>106</v>
      </c>
    </row>
    <row r="21" spans="1:5" x14ac:dyDescent="0.25">
      <c r="A21" s="2" t="s">
        <v>859</v>
      </c>
      <c r="B21" s="4" t="s">
        <v>4</v>
      </c>
      <c r="C21" s="4" t="s">
        <v>4</v>
      </c>
      <c r="D21" s="4" t="s">
        <v>4</v>
      </c>
      <c r="E21" s="4" t="s">
        <v>4</v>
      </c>
    </row>
    <row r="22" spans="1:5" ht="30" x14ac:dyDescent="0.25">
      <c r="A22" s="3" t="s">
        <v>458</v>
      </c>
      <c r="B22" s="4" t="s">
        <v>4</v>
      </c>
      <c r="C22" s="4" t="s">
        <v>4</v>
      </c>
      <c r="D22" s="4" t="s">
        <v>4</v>
      </c>
      <c r="E22" s="4" t="s">
        <v>4</v>
      </c>
    </row>
    <row r="23" spans="1:5" x14ac:dyDescent="0.25">
      <c r="A23" s="2" t="s">
        <v>460</v>
      </c>
      <c r="B23" s="4">
        <v>0</v>
      </c>
      <c r="C23" s="4">
        <v>1</v>
      </c>
      <c r="D23" s="4">
        <v>2</v>
      </c>
      <c r="E23" s="4">
        <v>5</v>
      </c>
    </row>
    <row r="24" spans="1:5" x14ac:dyDescent="0.25">
      <c r="A24" s="2" t="s">
        <v>461</v>
      </c>
      <c r="B24" s="4">
        <v>8</v>
      </c>
      <c r="C24" s="4">
        <v>8</v>
      </c>
      <c r="D24" s="4">
        <v>20</v>
      </c>
      <c r="E24" s="4">
        <v>26</v>
      </c>
    </row>
    <row r="25" spans="1:5" x14ac:dyDescent="0.25">
      <c r="A25" s="2" t="s">
        <v>462</v>
      </c>
      <c r="B25" s="4">
        <v>0</v>
      </c>
      <c r="C25" s="4">
        <v>0</v>
      </c>
      <c r="D25" s="4">
        <v>0</v>
      </c>
      <c r="E25" s="4">
        <v>0</v>
      </c>
    </row>
    <row r="26" spans="1:5" x14ac:dyDescent="0.25">
      <c r="A26" s="2" t="s">
        <v>856</v>
      </c>
      <c r="B26" s="4">
        <v>-1</v>
      </c>
      <c r="C26" s="4">
        <v>-1</v>
      </c>
      <c r="D26" s="4">
        <v>-3</v>
      </c>
      <c r="E26" s="4">
        <v>-3</v>
      </c>
    </row>
    <row r="27" spans="1:5" x14ac:dyDescent="0.25">
      <c r="A27" s="2" t="s">
        <v>857</v>
      </c>
      <c r="B27" s="4">
        <v>0</v>
      </c>
      <c r="C27" s="4">
        <v>0</v>
      </c>
      <c r="D27" s="4">
        <v>2</v>
      </c>
      <c r="E27" s="4">
        <v>-1</v>
      </c>
    </row>
    <row r="28" spans="1:5" x14ac:dyDescent="0.25">
      <c r="A28" s="2" t="s">
        <v>465</v>
      </c>
      <c r="B28" s="4">
        <v>0</v>
      </c>
      <c r="C28" s="4">
        <v>0</v>
      </c>
      <c r="D28" s="4">
        <v>0</v>
      </c>
      <c r="E28" s="4">
        <v>0</v>
      </c>
    </row>
    <row r="29" spans="1:5" x14ac:dyDescent="0.25">
      <c r="A29" s="2" t="s">
        <v>466</v>
      </c>
      <c r="B29" s="8">
        <v>7</v>
      </c>
      <c r="C29" s="8">
        <v>8</v>
      </c>
      <c r="D29" s="8">
        <v>21</v>
      </c>
      <c r="E29" s="8">
        <v>2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0</v>
      </c>
      <c r="B1" s="7" t="s">
        <v>1</v>
      </c>
      <c r="C1" s="7"/>
      <c r="D1" s="7" t="s">
        <v>25</v>
      </c>
      <c r="E1" s="7"/>
    </row>
    <row r="2" spans="1:5" x14ac:dyDescent="0.25">
      <c r="A2" s="1" t="s">
        <v>67</v>
      </c>
      <c r="B2" s="1" t="s">
        <v>2</v>
      </c>
      <c r="C2" s="1" t="s">
        <v>26</v>
      </c>
      <c r="D2" s="1" t="s">
        <v>2</v>
      </c>
      <c r="E2" s="1" t="s">
        <v>26</v>
      </c>
    </row>
    <row r="3" spans="1:5" ht="30" x14ac:dyDescent="0.25">
      <c r="A3" s="3" t="s">
        <v>861</v>
      </c>
      <c r="B3" s="4" t="s">
        <v>4</v>
      </c>
      <c r="C3" s="4" t="s">
        <v>4</v>
      </c>
      <c r="D3" s="4" t="s">
        <v>4</v>
      </c>
      <c r="E3" s="4" t="s">
        <v>4</v>
      </c>
    </row>
    <row r="4" spans="1:5" x14ac:dyDescent="0.25">
      <c r="A4" s="2" t="s">
        <v>862</v>
      </c>
      <c r="B4" s="8">
        <v>301</v>
      </c>
      <c r="C4" s="8">
        <v>-432</v>
      </c>
      <c r="D4" s="8">
        <v>302</v>
      </c>
      <c r="E4" s="8">
        <v>-470</v>
      </c>
    </row>
    <row r="5" spans="1:5" x14ac:dyDescent="0.25">
      <c r="A5" s="2" t="s">
        <v>863</v>
      </c>
      <c r="B5" s="4">
        <v>725</v>
      </c>
      <c r="C5" s="6">
        <v>1283</v>
      </c>
      <c r="D5" s="4">
        <v>725</v>
      </c>
      <c r="E5" s="6">
        <v>1283</v>
      </c>
    </row>
    <row r="6" spans="1:5" x14ac:dyDescent="0.25">
      <c r="A6" s="2" t="s">
        <v>855</v>
      </c>
      <c r="B6" s="4" t="s">
        <v>4</v>
      </c>
      <c r="C6" s="4" t="s">
        <v>4</v>
      </c>
      <c r="D6" s="4" t="s">
        <v>4</v>
      </c>
      <c r="E6" s="4" t="s">
        <v>4</v>
      </c>
    </row>
    <row r="7" spans="1:5" ht="30" x14ac:dyDescent="0.25">
      <c r="A7" s="3" t="s">
        <v>861</v>
      </c>
      <c r="B7" s="4" t="s">
        <v>4</v>
      </c>
      <c r="C7" s="4" t="s">
        <v>4</v>
      </c>
      <c r="D7" s="4" t="s">
        <v>4</v>
      </c>
      <c r="E7" s="4" t="s">
        <v>4</v>
      </c>
    </row>
    <row r="8" spans="1:5" x14ac:dyDescent="0.25">
      <c r="A8" s="2" t="s">
        <v>864</v>
      </c>
      <c r="B8" s="4" t="s">
        <v>4</v>
      </c>
      <c r="C8" s="4" t="s">
        <v>4</v>
      </c>
      <c r="D8" s="4">
        <v>231</v>
      </c>
      <c r="E8" s="4" t="s">
        <v>4</v>
      </c>
    </row>
    <row r="9" spans="1:5" x14ac:dyDescent="0.25">
      <c r="A9" s="2" t="s">
        <v>865</v>
      </c>
      <c r="B9" s="4">
        <v>-50</v>
      </c>
      <c r="C9" s="4">
        <v>-137</v>
      </c>
      <c r="D9" s="4">
        <v>-50</v>
      </c>
      <c r="E9" s="4">
        <v>-137</v>
      </c>
    </row>
    <row r="10" spans="1:5" x14ac:dyDescent="0.25">
      <c r="A10" s="2" t="s">
        <v>858</v>
      </c>
      <c r="B10" s="4" t="s">
        <v>4</v>
      </c>
      <c r="C10" s="4" t="s">
        <v>4</v>
      </c>
      <c r="D10" s="4" t="s">
        <v>4</v>
      </c>
      <c r="E10" s="4" t="s">
        <v>4</v>
      </c>
    </row>
    <row r="11" spans="1:5" ht="30" x14ac:dyDescent="0.25">
      <c r="A11" s="3" t="s">
        <v>861</v>
      </c>
      <c r="B11" s="4" t="s">
        <v>4</v>
      </c>
      <c r="C11" s="4" t="s">
        <v>4</v>
      </c>
      <c r="D11" s="4" t="s">
        <v>4</v>
      </c>
      <c r="E11" s="4" t="s">
        <v>4</v>
      </c>
    </row>
    <row r="12" spans="1:5" x14ac:dyDescent="0.25">
      <c r="A12" s="2" t="s">
        <v>864</v>
      </c>
      <c r="B12" s="4" t="s">
        <v>4</v>
      </c>
      <c r="C12" s="4" t="s">
        <v>4</v>
      </c>
      <c r="D12" s="4">
        <v>155</v>
      </c>
      <c r="E12" s="4" t="s">
        <v>4</v>
      </c>
    </row>
    <row r="13" spans="1:5" x14ac:dyDescent="0.25">
      <c r="A13" s="2" t="s">
        <v>865</v>
      </c>
      <c r="B13" s="8">
        <v>0</v>
      </c>
      <c r="C13" s="8">
        <v>0</v>
      </c>
      <c r="D13" s="8">
        <v>0</v>
      </c>
      <c r="E13" s="8">
        <v>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5.28515625" customWidth="1"/>
    <col min="3" max="3" width="20.7109375" customWidth="1"/>
    <col min="4" max="4" width="32" customWidth="1"/>
    <col min="5" max="5" width="24" customWidth="1"/>
    <col min="6" max="6" width="35.28515625" customWidth="1"/>
    <col min="7" max="7" width="20.7109375" customWidth="1"/>
    <col min="8" max="8" width="35.28515625" customWidth="1"/>
    <col min="9" max="9" width="20.7109375" customWidth="1"/>
  </cols>
  <sheetData>
    <row r="1" spans="1:9" ht="15" customHeight="1" x14ac:dyDescent="0.25">
      <c r="A1" s="1" t="s">
        <v>866</v>
      </c>
      <c r="B1" s="7" t="s">
        <v>1</v>
      </c>
      <c r="C1" s="7"/>
      <c r="D1" s="7"/>
      <c r="E1" s="7"/>
      <c r="F1" s="7" t="s">
        <v>25</v>
      </c>
      <c r="G1" s="7"/>
      <c r="H1" s="7"/>
      <c r="I1" s="7"/>
    </row>
    <row r="2" spans="1:9" ht="15" customHeight="1" x14ac:dyDescent="0.25">
      <c r="A2" s="1" t="s">
        <v>67</v>
      </c>
      <c r="B2" s="7" t="s">
        <v>2</v>
      </c>
      <c r="C2" s="7"/>
      <c r="D2" s="7" t="s">
        <v>26</v>
      </c>
      <c r="E2" s="7"/>
      <c r="F2" s="7" t="s">
        <v>2</v>
      </c>
      <c r="G2" s="7"/>
      <c r="H2" s="7" t="s">
        <v>26</v>
      </c>
      <c r="I2" s="7"/>
    </row>
    <row r="3" spans="1:9" ht="30" x14ac:dyDescent="0.25">
      <c r="A3" s="3" t="s">
        <v>591</v>
      </c>
      <c r="B3" s="4" t="s">
        <v>4</v>
      </c>
      <c r="C3" s="4"/>
      <c r="D3" s="4" t="s">
        <v>4</v>
      </c>
      <c r="E3" s="4"/>
      <c r="F3" s="4" t="s">
        <v>4</v>
      </c>
      <c r="G3" s="4"/>
      <c r="H3" s="4" t="s">
        <v>4</v>
      </c>
      <c r="I3" s="4"/>
    </row>
    <row r="4" spans="1:9" x14ac:dyDescent="0.25">
      <c r="A4" s="2" t="s">
        <v>867</v>
      </c>
      <c r="B4" s="8">
        <v>35</v>
      </c>
      <c r="C4" s="4"/>
      <c r="D4" s="8">
        <v>9</v>
      </c>
      <c r="E4" s="4"/>
      <c r="F4" s="8">
        <v>74</v>
      </c>
      <c r="G4" s="4"/>
      <c r="H4" s="8">
        <v>42</v>
      </c>
      <c r="I4" s="4"/>
    </row>
    <row r="5" spans="1:9" ht="17.25" x14ac:dyDescent="0.25">
      <c r="A5" s="2" t="s">
        <v>868</v>
      </c>
      <c r="B5" s="4">
        <v>48</v>
      </c>
      <c r="C5" s="4"/>
      <c r="D5" s="4">
        <v>92</v>
      </c>
      <c r="E5" s="9" t="s">
        <v>49</v>
      </c>
      <c r="F5" s="4">
        <v>138</v>
      </c>
      <c r="G5" s="4"/>
      <c r="H5" s="4">
        <v>228</v>
      </c>
      <c r="I5" s="9" t="s">
        <v>49</v>
      </c>
    </row>
    <row r="6" spans="1:9" ht="30" x14ac:dyDescent="0.25">
      <c r="A6" s="2" t="s">
        <v>869</v>
      </c>
      <c r="B6" s="4">
        <v>52</v>
      </c>
      <c r="C6" s="4"/>
      <c r="D6" s="4">
        <v>52</v>
      </c>
      <c r="E6" s="4"/>
      <c r="F6" s="4">
        <v>141</v>
      </c>
      <c r="G6" s="4"/>
      <c r="H6" s="4">
        <v>133</v>
      </c>
      <c r="I6" s="4"/>
    </row>
    <row r="7" spans="1:9" ht="17.25" x14ac:dyDescent="0.25">
      <c r="A7" s="2" t="s">
        <v>870</v>
      </c>
      <c r="B7" s="8">
        <v>6</v>
      </c>
      <c r="C7" s="9" t="s">
        <v>787</v>
      </c>
      <c r="D7" s="8">
        <v>8</v>
      </c>
      <c r="E7" s="9" t="s">
        <v>787</v>
      </c>
      <c r="F7" s="8">
        <v>22</v>
      </c>
      <c r="G7" s="9" t="s">
        <v>787</v>
      </c>
      <c r="H7" s="8">
        <v>30</v>
      </c>
      <c r="I7" s="9" t="s">
        <v>787</v>
      </c>
    </row>
    <row r="8" spans="1:9" x14ac:dyDescent="0.25">
      <c r="A8" s="11"/>
      <c r="B8" s="11"/>
      <c r="C8" s="11"/>
      <c r="D8" s="11"/>
      <c r="E8" s="11"/>
      <c r="F8" s="11"/>
      <c r="G8" s="11"/>
      <c r="H8" s="11"/>
      <c r="I8" s="11"/>
    </row>
    <row r="9" spans="1:9" ht="15" customHeight="1" x14ac:dyDescent="0.25">
      <c r="A9" s="2" t="s">
        <v>49</v>
      </c>
      <c r="B9" s="12" t="s">
        <v>871</v>
      </c>
      <c r="C9" s="12"/>
      <c r="D9" s="12"/>
      <c r="E9" s="12"/>
      <c r="F9" s="12"/>
      <c r="G9" s="12"/>
      <c r="H9" s="12"/>
      <c r="I9" s="12"/>
    </row>
    <row r="10" spans="1:9" ht="30" customHeight="1" x14ac:dyDescent="0.25">
      <c r="A10" s="2" t="s">
        <v>787</v>
      </c>
      <c r="B10" s="12" t="s">
        <v>872</v>
      </c>
      <c r="C10" s="12"/>
      <c r="D10" s="12"/>
      <c r="E10" s="12"/>
      <c r="F10" s="12"/>
      <c r="G10" s="12"/>
      <c r="H10" s="12"/>
      <c r="I10" s="12"/>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3</v>
      </c>
      <c r="B1" s="7" t="s">
        <v>1</v>
      </c>
      <c r="C1" s="7"/>
      <c r="D1" s="7" t="s">
        <v>25</v>
      </c>
      <c r="E1" s="7"/>
    </row>
    <row r="2" spans="1:5" x14ac:dyDescent="0.25">
      <c r="A2" s="1" t="s">
        <v>67</v>
      </c>
      <c r="B2" s="1" t="s">
        <v>2</v>
      </c>
      <c r="C2" s="1" t="s">
        <v>26</v>
      </c>
      <c r="D2" s="1" t="s">
        <v>2</v>
      </c>
      <c r="E2" s="1" t="s">
        <v>26</v>
      </c>
    </row>
    <row r="3" spans="1:5" ht="30" x14ac:dyDescent="0.25">
      <c r="A3" s="3" t="s">
        <v>874</v>
      </c>
      <c r="B3" s="4" t="s">
        <v>4</v>
      </c>
      <c r="C3" s="4" t="s">
        <v>4</v>
      </c>
      <c r="D3" s="4" t="s">
        <v>4</v>
      </c>
      <c r="E3" s="4" t="s">
        <v>4</v>
      </c>
    </row>
    <row r="4" spans="1:5" x14ac:dyDescent="0.25">
      <c r="A4" s="2" t="s">
        <v>28</v>
      </c>
      <c r="B4" s="8">
        <v>13643</v>
      </c>
      <c r="C4" s="8">
        <v>14141</v>
      </c>
      <c r="D4" s="8">
        <v>41159</v>
      </c>
      <c r="E4" s="8">
        <v>42398</v>
      </c>
    </row>
    <row r="5" spans="1:5" x14ac:dyDescent="0.25">
      <c r="A5" s="2" t="s">
        <v>875</v>
      </c>
      <c r="B5" s="4" t="s">
        <v>4</v>
      </c>
      <c r="C5" s="4" t="s">
        <v>4</v>
      </c>
      <c r="D5" s="4" t="s">
        <v>4</v>
      </c>
      <c r="E5" s="4" t="s">
        <v>4</v>
      </c>
    </row>
    <row r="6" spans="1:5" ht="30" x14ac:dyDescent="0.25">
      <c r="A6" s="3" t="s">
        <v>874</v>
      </c>
      <c r="B6" s="4" t="s">
        <v>4</v>
      </c>
      <c r="C6" s="4" t="s">
        <v>4</v>
      </c>
      <c r="D6" s="4" t="s">
        <v>4</v>
      </c>
      <c r="E6" s="4" t="s">
        <v>4</v>
      </c>
    </row>
    <row r="7" spans="1:5" x14ac:dyDescent="0.25">
      <c r="A7" s="2" t="s">
        <v>28</v>
      </c>
      <c r="B7" s="6">
        <v>2102</v>
      </c>
      <c r="C7" s="6">
        <v>2005</v>
      </c>
      <c r="D7" s="6">
        <v>6375</v>
      </c>
      <c r="E7" s="6">
        <v>7135</v>
      </c>
    </row>
    <row r="8" spans="1:5" ht="30" x14ac:dyDescent="0.25">
      <c r="A8" s="2" t="s">
        <v>876</v>
      </c>
      <c r="B8" s="4" t="s">
        <v>4</v>
      </c>
      <c r="C8" s="4" t="s">
        <v>4</v>
      </c>
      <c r="D8" s="4" t="s">
        <v>4</v>
      </c>
      <c r="E8" s="4" t="s">
        <v>4</v>
      </c>
    </row>
    <row r="9" spans="1:5" ht="30" x14ac:dyDescent="0.25">
      <c r="A9" s="3" t="s">
        <v>874</v>
      </c>
      <c r="B9" s="4" t="s">
        <v>4</v>
      </c>
      <c r="C9" s="4" t="s">
        <v>4</v>
      </c>
      <c r="D9" s="4" t="s">
        <v>4</v>
      </c>
      <c r="E9" s="4" t="s">
        <v>4</v>
      </c>
    </row>
    <row r="10" spans="1:5" x14ac:dyDescent="0.25">
      <c r="A10" s="2" t="s">
        <v>28</v>
      </c>
      <c r="B10" s="6">
        <v>4938</v>
      </c>
      <c r="C10" s="6">
        <v>4807</v>
      </c>
      <c r="D10" s="6">
        <v>14661</v>
      </c>
      <c r="E10" s="6">
        <v>14110</v>
      </c>
    </row>
    <row r="11" spans="1:5" ht="30" x14ac:dyDescent="0.25">
      <c r="A11" s="2" t="s">
        <v>877</v>
      </c>
      <c r="B11" s="4" t="s">
        <v>4</v>
      </c>
      <c r="C11" s="4" t="s">
        <v>4</v>
      </c>
      <c r="D11" s="4" t="s">
        <v>4</v>
      </c>
      <c r="E11" s="4" t="s">
        <v>4</v>
      </c>
    </row>
    <row r="12" spans="1:5" ht="30" x14ac:dyDescent="0.25">
      <c r="A12" s="3" t="s">
        <v>874</v>
      </c>
      <c r="B12" s="4" t="s">
        <v>4</v>
      </c>
      <c r="C12" s="4" t="s">
        <v>4</v>
      </c>
      <c r="D12" s="4" t="s">
        <v>4</v>
      </c>
      <c r="E12" s="4" t="s">
        <v>4</v>
      </c>
    </row>
    <row r="13" spans="1:5" x14ac:dyDescent="0.25">
      <c r="A13" s="2" t="s">
        <v>28</v>
      </c>
      <c r="B13" s="4">
        <v>-24</v>
      </c>
      <c r="C13" s="4">
        <v>-40</v>
      </c>
      <c r="D13" s="4">
        <v>-79</v>
      </c>
      <c r="E13" s="4">
        <v>-196</v>
      </c>
    </row>
    <row r="14" spans="1:5" x14ac:dyDescent="0.25">
      <c r="A14" s="2" t="s">
        <v>878</v>
      </c>
      <c r="B14" s="4" t="s">
        <v>4</v>
      </c>
      <c r="C14" s="4" t="s">
        <v>4</v>
      </c>
      <c r="D14" s="4" t="s">
        <v>4</v>
      </c>
      <c r="E14" s="4" t="s">
        <v>4</v>
      </c>
    </row>
    <row r="15" spans="1:5" ht="30" x14ac:dyDescent="0.25">
      <c r="A15" s="3" t="s">
        <v>874</v>
      </c>
      <c r="B15" s="4" t="s">
        <v>4</v>
      </c>
      <c r="C15" s="4" t="s">
        <v>4</v>
      </c>
      <c r="D15" s="4" t="s">
        <v>4</v>
      </c>
      <c r="E15" s="4" t="s">
        <v>4</v>
      </c>
    </row>
    <row r="16" spans="1:5" x14ac:dyDescent="0.25">
      <c r="A16" s="2" t="s">
        <v>28</v>
      </c>
      <c r="B16" s="6">
        <v>4914</v>
      </c>
      <c r="C16" s="6">
        <v>4767</v>
      </c>
      <c r="D16" s="6">
        <v>14582</v>
      </c>
      <c r="E16" s="6">
        <v>13914</v>
      </c>
    </row>
    <row r="17" spans="1:5" ht="30" x14ac:dyDescent="0.25">
      <c r="A17" s="2" t="s">
        <v>879</v>
      </c>
      <c r="B17" s="4" t="s">
        <v>4</v>
      </c>
      <c r="C17" s="4" t="s">
        <v>4</v>
      </c>
      <c r="D17" s="4" t="s">
        <v>4</v>
      </c>
      <c r="E17" s="4" t="s">
        <v>4</v>
      </c>
    </row>
    <row r="18" spans="1:5" ht="30" x14ac:dyDescent="0.25">
      <c r="A18" s="3" t="s">
        <v>874</v>
      </c>
      <c r="B18" s="4" t="s">
        <v>4</v>
      </c>
      <c r="C18" s="4" t="s">
        <v>4</v>
      </c>
      <c r="D18" s="4" t="s">
        <v>4</v>
      </c>
      <c r="E18" s="4" t="s">
        <v>4</v>
      </c>
    </row>
    <row r="19" spans="1:5" x14ac:dyDescent="0.25">
      <c r="A19" s="2" t="s">
        <v>28</v>
      </c>
      <c r="B19" s="6">
        <v>1264</v>
      </c>
      <c r="C19" s="6">
        <v>1288</v>
      </c>
      <c r="D19" s="6">
        <v>3924</v>
      </c>
      <c r="E19" s="6">
        <v>3580</v>
      </c>
    </row>
    <row r="20" spans="1:5" ht="30" x14ac:dyDescent="0.25">
      <c r="A20" s="2" t="s">
        <v>880</v>
      </c>
      <c r="B20" s="4" t="s">
        <v>4</v>
      </c>
      <c r="C20" s="4" t="s">
        <v>4</v>
      </c>
      <c r="D20" s="4" t="s">
        <v>4</v>
      </c>
      <c r="E20" s="4" t="s">
        <v>4</v>
      </c>
    </row>
    <row r="21" spans="1:5" ht="30" x14ac:dyDescent="0.25">
      <c r="A21" s="3" t="s">
        <v>874</v>
      </c>
      <c r="B21" s="4" t="s">
        <v>4</v>
      </c>
      <c r="C21" s="4" t="s">
        <v>4</v>
      </c>
      <c r="D21" s="4" t="s">
        <v>4</v>
      </c>
      <c r="E21" s="4" t="s">
        <v>4</v>
      </c>
    </row>
    <row r="22" spans="1:5" x14ac:dyDescent="0.25">
      <c r="A22" s="2" t="s">
        <v>28</v>
      </c>
      <c r="B22" s="4">
        <v>-135</v>
      </c>
      <c r="C22" s="4">
        <v>-117</v>
      </c>
      <c r="D22" s="4">
        <v>-448</v>
      </c>
      <c r="E22" s="4">
        <v>-330</v>
      </c>
    </row>
    <row r="23" spans="1:5" x14ac:dyDescent="0.25">
      <c r="A23" s="2" t="s">
        <v>669</v>
      </c>
      <c r="B23" s="4" t="s">
        <v>4</v>
      </c>
      <c r="C23" s="4" t="s">
        <v>4</v>
      </c>
      <c r="D23" s="4" t="s">
        <v>4</v>
      </c>
      <c r="E23" s="4" t="s">
        <v>4</v>
      </c>
    </row>
    <row r="24" spans="1:5" ht="30" x14ac:dyDescent="0.25">
      <c r="A24" s="3" t="s">
        <v>874</v>
      </c>
      <c r="B24" s="4" t="s">
        <v>4</v>
      </c>
      <c r="C24" s="4" t="s">
        <v>4</v>
      </c>
      <c r="D24" s="4" t="s">
        <v>4</v>
      </c>
      <c r="E24" s="4" t="s">
        <v>4</v>
      </c>
    </row>
    <row r="25" spans="1:5" x14ac:dyDescent="0.25">
      <c r="A25" s="2" t="s">
        <v>28</v>
      </c>
      <c r="B25" s="6">
        <v>1129</v>
      </c>
      <c r="C25" s="6">
        <v>1171</v>
      </c>
      <c r="D25" s="6">
        <v>3476</v>
      </c>
      <c r="E25" s="6">
        <v>3250</v>
      </c>
    </row>
    <row r="26" spans="1:5" ht="30" x14ac:dyDescent="0.25">
      <c r="A26" s="2" t="s">
        <v>881</v>
      </c>
      <c r="B26" s="4" t="s">
        <v>4</v>
      </c>
      <c r="C26" s="4" t="s">
        <v>4</v>
      </c>
      <c r="D26" s="4" t="s">
        <v>4</v>
      </c>
      <c r="E26" s="4" t="s">
        <v>4</v>
      </c>
    </row>
    <row r="27" spans="1:5" ht="30" x14ac:dyDescent="0.25">
      <c r="A27" s="3" t="s">
        <v>874</v>
      </c>
      <c r="B27" s="4" t="s">
        <v>4</v>
      </c>
      <c r="C27" s="4" t="s">
        <v>4</v>
      </c>
      <c r="D27" s="4" t="s">
        <v>4</v>
      </c>
      <c r="E27" s="4" t="s">
        <v>4</v>
      </c>
    </row>
    <row r="28" spans="1:5" x14ac:dyDescent="0.25">
      <c r="A28" s="2" t="s">
        <v>28</v>
      </c>
      <c r="B28" s="6">
        <v>3024</v>
      </c>
      <c r="C28" s="6">
        <v>3285</v>
      </c>
      <c r="D28" s="6">
        <v>8885</v>
      </c>
      <c r="E28" s="6">
        <v>10813</v>
      </c>
    </row>
    <row r="29" spans="1:5" ht="30" x14ac:dyDescent="0.25">
      <c r="A29" s="2" t="s">
        <v>882</v>
      </c>
      <c r="B29" s="4" t="s">
        <v>4</v>
      </c>
      <c r="C29" s="4" t="s">
        <v>4</v>
      </c>
      <c r="D29" s="4" t="s">
        <v>4</v>
      </c>
      <c r="E29" s="4" t="s">
        <v>4</v>
      </c>
    </row>
    <row r="30" spans="1:5" ht="30" x14ac:dyDescent="0.25">
      <c r="A30" s="3" t="s">
        <v>874</v>
      </c>
      <c r="B30" s="4" t="s">
        <v>4</v>
      </c>
      <c r="C30" s="4" t="s">
        <v>4</v>
      </c>
      <c r="D30" s="4" t="s">
        <v>4</v>
      </c>
      <c r="E30" s="4" t="s">
        <v>4</v>
      </c>
    </row>
    <row r="31" spans="1:5" x14ac:dyDescent="0.25">
      <c r="A31" s="2" t="s">
        <v>28</v>
      </c>
      <c r="B31" s="4">
        <v>0</v>
      </c>
      <c r="C31" s="4">
        <v>0</v>
      </c>
      <c r="D31" s="4">
        <v>0</v>
      </c>
      <c r="E31" s="4">
        <v>-72</v>
      </c>
    </row>
    <row r="32" spans="1:5" x14ac:dyDescent="0.25">
      <c r="A32" s="2" t="s">
        <v>670</v>
      </c>
      <c r="B32" s="4" t="s">
        <v>4</v>
      </c>
      <c r="C32" s="4" t="s">
        <v>4</v>
      </c>
      <c r="D32" s="4" t="s">
        <v>4</v>
      </c>
      <c r="E32" s="4" t="s">
        <v>4</v>
      </c>
    </row>
    <row r="33" spans="1:5" ht="30" x14ac:dyDescent="0.25">
      <c r="A33" s="3" t="s">
        <v>874</v>
      </c>
      <c r="B33" s="4" t="s">
        <v>4</v>
      </c>
      <c r="C33" s="4" t="s">
        <v>4</v>
      </c>
      <c r="D33" s="4" t="s">
        <v>4</v>
      </c>
      <c r="E33" s="4" t="s">
        <v>4</v>
      </c>
    </row>
    <row r="34" spans="1:5" x14ac:dyDescent="0.25">
      <c r="A34" s="2" t="s">
        <v>28</v>
      </c>
      <c r="B34" s="6">
        <v>3024</v>
      </c>
      <c r="C34" s="6">
        <v>3285</v>
      </c>
      <c r="D34" s="6">
        <v>8885</v>
      </c>
      <c r="E34" s="6">
        <v>10741</v>
      </c>
    </row>
    <row r="35" spans="1:5" ht="30" x14ac:dyDescent="0.25">
      <c r="A35" s="2" t="s">
        <v>883</v>
      </c>
      <c r="B35" s="4" t="s">
        <v>4</v>
      </c>
      <c r="C35" s="4" t="s">
        <v>4</v>
      </c>
      <c r="D35" s="4" t="s">
        <v>4</v>
      </c>
      <c r="E35" s="4" t="s">
        <v>4</v>
      </c>
    </row>
    <row r="36" spans="1:5" ht="30" x14ac:dyDescent="0.25">
      <c r="A36" s="3" t="s">
        <v>874</v>
      </c>
      <c r="B36" s="4" t="s">
        <v>4</v>
      </c>
      <c r="C36" s="4" t="s">
        <v>4</v>
      </c>
      <c r="D36" s="4" t="s">
        <v>4</v>
      </c>
      <c r="E36" s="4" t="s">
        <v>4</v>
      </c>
    </row>
    <row r="37" spans="1:5" x14ac:dyDescent="0.25">
      <c r="A37" s="2" t="s">
        <v>28</v>
      </c>
      <c r="B37" s="6">
        <v>2196</v>
      </c>
      <c r="C37" s="6">
        <v>2167</v>
      </c>
      <c r="D37" s="6">
        <v>6500</v>
      </c>
      <c r="E37" s="6">
        <v>5697</v>
      </c>
    </row>
    <row r="38" spans="1:5" ht="30" x14ac:dyDescent="0.25">
      <c r="A38" s="2" t="s">
        <v>884</v>
      </c>
      <c r="B38" s="4" t="s">
        <v>4</v>
      </c>
      <c r="C38" s="4" t="s">
        <v>4</v>
      </c>
      <c r="D38" s="4" t="s">
        <v>4</v>
      </c>
      <c r="E38" s="4" t="s">
        <v>4</v>
      </c>
    </row>
    <row r="39" spans="1:5" ht="30" x14ac:dyDescent="0.25">
      <c r="A39" s="3" t="s">
        <v>874</v>
      </c>
      <c r="B39" s="4" t="s">
        <v>4</v>
      </c>
      <c r="C39" s="4" t="s">
        <v>4</v>
      </c>
      <c r="D39" s="4" t="s">
        <v>4</v>
      </c>
      <c r="E39" s="4" t="s">
        <v>4</v>
      </c>
    </row>
    <row r="40" spans="1:5" x14ac:dyDescent="0.25">
      <c r="A40" s="2" t="s">
        <v>28</v>
      </c>
      <c r="B40" s="4">
        <v>0</v>
      </c>
      <c r="C40" s="4">
        <v>-41</v>
      </c>
      <c r="D40" s="4">
        <v>0</v>
      </c>
      <c r="E40" s="4">
        <v>-41</v>
      </c>
    </row>
    <row r="41" spans="1:5" x14ac:dyDescent="0.25">
      <c r="A41" s="2" t="s">
        <v>671</v>
      </c>
      <c r="B41" s="4" t="s">
        <v>4</v>
      </c>
      <c r="C41" s="4" t="s">
        <v>4</v>
      </c>
      <c r="D41" s="4" t="s">
        <v>4</v>
      </c>
      <c r="E41" s="4" t="s">
        <v>4</v>
      </c>
    </row>
    <row r="42" spans="1:5" ht="30" x14ac:dyDescent="0.25">
      <c r="A42" s="3" t="s">
        <v>874</v>
      </c>
      <c r="B42" s="4" t="s">
        <v>4</v>
      </c>
      <c r="C42" s="4" t="s">
        <v>4</v>
      </c>
      <c r="D42" s="4" t="s">
        <v>4</v>
      </c>
      <c r="E42" s="4" t="s">
        <v>4</v>
      </c>
    </row>
    <row r="43" spans="1:5" x14ac:dyDescent="0.25">
      <c r="A43" s="2" t="s">
        <v>28</v>
      </c>
      <c r="B43" s="6">
        <v>2196</v>
      </c>
      <c r="C43" s="6">
        <v>2126</v>
      </c>
      <c r="D43" s="6">
        <v>6500</v>
      </c>
      <c r="E43" s="6">
        <v>5656</v>
      </c>
    </row>
    <row r="44" spans="1:5" x14ac:dyDescent="0.25">
      <c r="A44" s="2" t="s">
        <v>885</v>
      </c>
      <c r="B44" s="4" t="s">
        <v>4</v>
      </c>
      <c r="C44" s="4" t="s">
        <v>4</v>
      </c>
      <c r="D44" s="4" t="s">
        <v>4</v>
      </c>
      <c r="E44" s="4" t="s">
        <v>4</v>
      </c>
    </row>
    <row r="45" spans="1:5" ht="30" x14ac:dyDescent="0.25">
      <c r="A45" s="3" t="s">
        <v>874</v>
      </c>
      <c r="B45" s="4" t="s">
        <v>4</v>
      </c>
      <c r="C45" s="4" t="s">
        <v>4</v>
      </c>
      <c r="D45" s="4" t="s">
        <v>4</v>
      </c>
      <c r="E45" s="4" t="s">
        <v>4</v>
      </c>
    </row>
    <row r="46" spans="1:5" x14ac:dyDescent="0.25">
      <c r="A46" s="2" t="s">
        <v>28</v>
      </c>
      <c r="B46" s="4">
        <v>262</v>
      </c>
      <c r="C46" s="4">
        <v>686</v>
      </c>
      <c r="D46" s="6">
        <v>1202</v>
      </c>
      <c r="E46" s="6">
        <v>1569</v>
      </c>
    </row>
    <row r="47" spans="1:5" x14ac:dyDescent="0.25">
      <c r="A47" s="2" t="s">
        <v>886</v>
      </c>
      <c r="B47" s="4" t="s">
        <v>4</v>
      </c>
      <c r="C47" s="4" t="s">
        <v>4</v>
      </c>
      <c r="D47" s="4" t="s">
        <v>4</v>
      </c>
      <c r="E47" s="4" t="s">
        <v>4</v>
      </c>
    </row>
    <row r="48" spans="1:5" ht="30" x14ac:dyDescent="0.25">
      <c r="A48" s="3" t="s">
        <v>874</v>
      </c>
      <c r="B48" s="4" t="s">
        <v>4</v>
      </c>
      <c r="C48" s="4" t="s">
        <v>4</v>
      </c>
      <c r="D48" s="4" t="s">
        <v>4</v>
      </c>
      <c r="E48" s="4" t="s">
        <v>4</v>
      </c>
    </row>
    <row r="49" spans="1:5" x14ac:dyDescent="0.25">
      <c r="A49" s="2" t="s">
        <v>28</v>
      </c>
      <c r="B49" s="8">
        <v>16</v>
      </c>
      <c r="C49" s="8">
        <v>101</v>
      </c>
      <c r="D49" s="8">
        <v>139</v>
      </c>
      <c r="E49" s="8">
        <v>133</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7</v>
      </c>
      <c r="B1" s="7" t="s">
        <v>1</v>
      </c>
      <c r="C1" s="7"/>
      <c r="D1" s="7" t="s">
        <v>25</v>
      </c>
      <c r="E1" s="7"/>
    </row>
    <row r="2" spans="1:5" x14ac:dyDescent="0.25">
      <c r="A2" s="1" t="s">
        <v>67</v>
      </c>
      <c r="B2" s="1" t="s">
        <v>2</v>
      </c>
      <c r="C2" s="1" t="s">
        <v>26</v>
      </c>
      <c r="D2" s="1" t="s">
        <v>2</v>
      </c>
      <c r="E2" s="1" t="s">
        <v>26</v>
      </c>
    </row>
    <row r="3" spans="1:5" ht="30" x14ac:dyDescent="0.25">
      <c r="A3" s="3" t="s">
        <v>52</v>
      </c>
      <c r="B3" s="4" t="s">
        <v>4</v>
      </c>
      <c r="C3" s="4" t="s">
        <v>4</v>
      </c>
      <c r="D3" s="4" t="s">
        <v>4</v>
      </c>
      <c r="E3" s="4" t="s">
        <v>4</v>
      </c>
    </row>
    <row r="4" spans="1:5" ht="30" x14ac:dyDescent="0.25">
      <c r="A4" s="2" t="s">
        <v>500</v>
      </c>
      <c r="B4" s="8">
        <v>2480</v>
      </c>
      <c r="C4" s="8">
        <v>1798</v>
      </c>
      <c r="D4" s="8">
        <v>6669</v>
      </c>
      <c r="E4" s="8">
        <v>7002</v>
      </c>
    </row>
    <row r="5" spans="1:5" x14ac:dyDescent="0.25">
      <c r="A5" s="2" t="s">
        <v>875</v>
      </c>
      <c r="B5" s="4" t="s">
        <v>4</v>
      </c>
      <c r="C5" s="4" t="s">
        <v>4</v>
      </c>
      <c r="D5" s="4" t="s">
        <v>4</v>
      </c>
      <c r="E5" s="4" t="s">
        <v>4</v>
      </c>
    </row>
    <row r="6" spans="1:5" ht="30" x14ac:dyDescent="0.25">
      <c r="A6" s="3" t="s">
        <v>52</v>
      </c>
      <c r="B6" s="4" t="s">
        <v>4</v>
      </c>
      <c r="C6" s="4" t="s">
        <v>4</v>
      </c>
      <c r="D6" s="4" t="s">
        <v>4</v>
      </c>
      <c r="E6" s="4" t="s">
        <v>4</v>
      </c>
    </row>
    <row r="7" spans="1:5" ht="30" x14ac:dyDescent="0.25">
      <c r="A7" s="2" t="s">
        <v>500</v>
      </c>
      <c r="B7" s="4">
        <v>494</v>
      </c>
      <c r="C7" s="4">
        <v>535</v>
      </c>
      <c r="D7" s="6">
        <v>1719</v>
      </c>
      <c r="E7" s="6">
        <v>1706</v>
      </c>
    </row>
    <row r="8" spans="1:5" x14ac:dyDescent="0.25">
      <c r="A8" s="2" t="s">
        <v>878</v>
      </c>
      <c r="B8" s="4" t="s">
        <v>4</v>
      </c>
      <c r="C8" s="4" t="s">
        <v>4</v>
      </c>
      <c r="D8" s="4" t="s">
        <v>4</v>
      </c>
      <c r="E8" s="4" t="s">
        <v>4</v>
      </c>
    </row>
    <row r="9" spans="1:5" ht="30" x14ac:dyDescent="0.25">
      <c r="A9" s="3" t="s">
        <v>52</v>
      </c>
      <c r="B9" s="4" t="s">
        <v>4</v>
      </c>
      <c r="C9" s="4" t="s">
        <v>4</v>
      </c>
      <c r="D9" s="4" t="s">
        <v>4</v>
      </c>
      <c r="E9" s="4" t="s">
        <v>4</v>
      </c>
    </row>
    <row r="10" spans="1:5" ht="30" x14ac:dyDescent="0.25">
      <c r="A10" s="2" t="s">
        <v>500</v>
      </c>
      <c r="B10" s="4">
        <v>498</v>
      </c>
      <c r="C10" s="4">
        <v>182</v>
      </c>
      <c r="D10" s="4">
        <v>878</v>
      </c>
      <c r="E10" s="4">
        <v>556</v>
      </c>
    </row>
    <row r="11" spans="1:5" x14ac:dyDescent="0.25">
      <c r="A11" s="2" t="s">
        <v>669</v>
      </c>
      <c r="B11" s="4" t="s">
        <v>4</v>
      </c>
      <c r="C11" s="4" t="s">
        <v>4</v>
      </c>
      <c r="D11" s="4" t="s">
        <v>4</v>
      </c>
      <c r="E11" s="4" t="s">
        <v>4</v>
      </c>
    </row>
    <row r="12" spans="1:5" ht="30" x14ac:dyDescent="0.25">
      <c r="A12" s="3" t="s">
        <v>52</v>
      </c>
      <c r="B12" s="4" t="s">
        <v>4</v>
      </c>
      <c r="C12" s="4" t="s">
        <v>4</v>
      </c>
      <c r="D12" s="4" t="s">
        <v>4</v>
      </c>
      <c r="E12" s="4" t="s">
        <v>4</v>
      </c>
    </row>
    <row r="13" spans="1:5" ht="30" x14ac:dyDescent="0.25">
      <c r="A13" s="2" t="s">
        <v>500</v>
      </c>
      <c r="B13" s="4">
        <v>642</v>
      </c>
      <c r="C13" s="4">
        <v>-31</v>
      </c>
      <c r="D13" s="4">
        <v>780</v>
      </c>
      <c r="E13" s="4">
        <v>-674</v>
      </c>
    </row>
    <row r="14" spans="1:5" x14ac:dyDescent="0.25">
      <c r="A14" s="2" t="s">
        <v>670</v>
      </c>
      <c r="B14" s="4" t="s">
        <v>4</v>
      </c>
      <c r="C14" s="4" t="s">
        <v>4</v>
      </c>
      <c r="D14" s="4" t="s">
        <v>4</v>
      </c>
      <c r="E14" s="4" t="s">
        <v>4</v>
      </c>
    </row>
    <row r="15" spans="1:5" ht="30" x14ac:dyDescent="0.25">
      <c r="A15" s="3" t="s">
        <v>52</v>
      </c>
      <c r="B15" s="4" t="s">
        <v>4</v>
      </c>
      <c r="C15" s="4" t="s">
        <v>4</v>
      </c>
      <c r="D15" s="4" t="s">
        <v>4</v>
      </c>
      <c r="E15" s="4" t="s">
        <v>4</v>
      </c>
    </row>
    <row r="16" spans="1:5" ht="30" x14ac:dyDescent="0.25">
      <c r="A16" s="2" t="s">
        <v>500</v>
      </c>
      <c r="B16" s="4">
        <v>284</v>
      </c>
      <c r="C16" s="4">
        <v>132</v>
      </c>
      <c r="D16" s="4">
        <v>976</v>
      </c>
      <c r="E16" s="6">
        <v>1190</v>
      </c>
    </row>
    <row r="17" spans="1:5" x14ac:dyDescent="0.25">
      <c r="A17" s="2" t="s">
        <v>671</v>
      </c>
      <c r="B17" s="4" t="s">
        <v>4</v>
      </c>
      <c r="C17" s="4" t="s">
        <v>4</v>
      </c>
      <c r="D17" s="4" t="s">
        <v>4</v>
      </c>
      <c r="E17" s="4" t="s">
        <v>4</v>
      </c>
    </row>
    <row r="18" spans="1:5" ht="30" x14ac:dyDescent="0.25">
      <c r="A18" s="3" t="s">
        <v>52</v>
      </c>
      <c r="B18" s="4" t="s">
        <v>4</v>
      </c>
      <c r="C18" s="4" t="s">
        <v>4</v>
      </c>
      <c r="D18" s="4" t="s">
        <v>4</v>
      </c>
      <c r="E18" s="4" t="s">
        <v>4</v>
      </c>
    </row>
    <row r="19" spans="1:5" ht="30" x14ac:dyDescent="0.25">
      <c r="A19" s="2" t="s">
        <v>500</v>
      </c>
      <c r="B19" s="4">
        <v>741</v>
      </c>
      <c r="C19" s="4">
        <v>669</v>
      </c>
      <c r="D19" s="6">
        <v>2676</v>
      </c>
      <c r="E19" s="6">
        <v>3179</v>
      </c>
    </row>
    <row r="20" spans="1:5" x14ac:dyDescent="0.25">
      <c r="A20" s="2" t="s">
        <v>885</v>
      </c>
      <c r="B20" s="4" t="s">
        <v>4</v>
      </c>
      <c r="C20" s="4" t="s">
        <v>4</v>
      </c>
      <c r="D20" s="4" t="s">
        <v>4</v>
      </c>
      <c r="E20" s="4" t="s">
        <v>4</v>
      </c>
    </row>
    <row r="21" spans="1:5" ht="30" x14ac:dyDescent="0.25">
      <c r="A21" s="3" t="s">
        <v>52</v>
      </c>
      <c r="B21" s="4" t="s">
        <v>4</v>
      </c>
      <c r="C21" s="4" t="s">
        <v>4</v>
      </c>
      <c r="D21" s="4" t="s">
        <v>4</v>
      </c>
      <c r="E21" s="4" t="s">
        <v>4</v>
      </c>
    </row>
    <row r="22" spans="1:5" ht="30" x14ac:dyDescent="0.25">
      <c r="A22" s="2" t="s">
        <v>500</v>
      </c>
      <c r="B22" s="4">
        <v>-2</v>
      </c>
      <c r="C22" s="4">
        <v>492</v>
      </c>
      <c r="D22" s="4">
        <v>26</v>
      </c>
      <c r="E22" s="4">
        <v>456</v>
      </c>
    </row>
    <row r="23" spans="1:5" x14ac:dyDescent="0.25">
      <c r="A23" s="2" t="s">
        <v>886</v>
      </c>
      <c r="B23" s="4" t="s">
        <v>4</v>
      </c>
      <c r="C23" s="4" t="s">
        <v>4</v>
      </c>
      <c r="D23" s="4" t="s">
        <v>4</v>
      </c>
      <c r="E23" s="4" t="s">
        <v>4</v>
      </c>
    </row>
    <row r="24" spans="1:5" ht="30" x14ac:dyDescent="0.25">
      <c r="A24" s="3" t="s">
        <v>52</v>
      </c>
      <c r="B24" s="4" t="s">
        <v>4</v>
      </c>
      <c r="C24" s="4" t="s">
        <v>4</v>
      </c>
      <c r="D24" s="4" t="s">
        <v>4</v>
      </c>
      <c r="E24" s="4" t="s">
        <v>4</v>
      </c>
    </row>
    <row r="25" spans="1:5" ht="30" x14ac:dyDescent="0.25">
      <c r="A25" s="2" t="s">
        <v>500</v>
      </c>
      <c r="B25" s="4">
        <v>-234</v>
      </c>
      <c r="C25" s="4">
        <v>-254</v>
      </c>
      <c r="D25" s="4">
        <v>-569</v>
      </c>
      <c r="E25" s="4">
        <v>-827</v>
      </c>
    </row>
    <row r="26" spans="1:5" x14ac:dyDescent="0.25">
      <c r="A26" s="2" t="s">
        <v>888</v>
      </c>
      <c r="B26" s="4" t="s">
        <v>4</v>
      </c>
      <c r="C26" s="4" t="s">
        <v>4</v>
      </c>
      <c r="D26" s="4" t="s">
        <v>4</v>
      </c>
      <c r="E26" s="4" t="s">
        <v>4</v>
      </c>
    </row>
    <row r="27" spans="1:5" ht="30" x14ac:dyDescent="0.25">
      <c r="A27" s="3" t="s">
        <v>52</v>
      </c>
      <c r="B27" s="4" t="s">
        <v>4</v>
      </c>
      <c r="C27" s="4" t="s">
        <v>4</v>
      </c>
      <c r="D27" s="4" t="s">
        <v>4</v>
      </c>
      <c r="E27" s="4" t="s">
        <v>4</v>
      </c>
    </row>
    <row r="28" spans="1:5" ht="30" x14ac:dyDescent="0.25">
      <c r="A28" s="2" t="s">
        <v>500</v>
      </c>
      <c r="B28" s="8">
        <v>57</v>
      </c>
      <c r="C28" s="8">
        <v>73</v>
      </c>
      <c r="D28" s="8">
        <v>183</v>
      </c>
      <c r="E28" s="8">
        <v>141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9</v>
      </c>
      <c r="B1" s="7" t="s">
        <v>2</v>
      </c>
      <c r="C1" s="7" t="s">
        <v>97</v>
      </c>
    </row>
    <row r="2" spans="1:3" x14ac:dyDescent="0.25">
      <c r="A2" s="1" t="s">
        <v>67</v>
      </c>
      <c r="B2" s="7"/>
      <c r="C2" s="7"/>
    </row>
    <row r="3" spans="1:3" x14ac:dyDescent="0.25">
      <c r="A3" s="3" t="s">
        <v>890</v>
      </c>
      <c r="B3" s="4" t="s">
        <v>4</v>
      </c>
      <c r="C3" s="4" t="s">
        <v>4</v>
      </c>
    </row>
    <row r="4" spans="1:3" x14ac:dyDescent="0.25">
      <c r="A4" s="2" t="s">
        <v>501</v>
      </c>
      <c r="B4" s="8">
        <v>119760</v>
      </c>
      <c r="C4" s="8">
        <v>117144</v>
      </c>
    </row>
    <row r="5" spans="1:3" x14ac:dyDescent="0.25">
      <c r="A5" s="2" t="s">
        <v>875</v>
      </c>
      <c r="B5" s="4" t="s">
        <v>4</v>
      </c>
      <c r="C5" s="4" t="s">
        <v>4</v>
      </c>
    </row>
    <row r="6" spans="1:3" x14ac:dyDescent="0.25">
      <c r="A6" s="3" t="s">
        <v>890</v>
      </c>
      <c r="B6" s="4" t="s">
        <v>4</v>
      </c>
      <c r="C6" s="4" t="s">
        <v>4</v>
      </c>
    </row>
    <row r="7" spans="1:3" x14ac:dyDescent="0.25">
      <c r="A7" s="2" t="s">
        <v>501</v>
      </c>
      <c r="B7" s="6">
        <v>11587</v>
      </c>
      <c r="C7" s="6">
        <v>10950</v>
      </c>
    </row>
    <row r="8" spans="1:3" x14ac:dyDescent="0.25">
      <c r="A8" s="2" t="s">
        <v>878</v>
      </c>
      <c r="B8" s="4" t="s">
        <v>4</v>
      </c>
      <c r="C8" s="4" t="s">
        <v>4</v>
      </c>
    </row>
    <row r="9" spans="1:3" x14ac:dyDescent="0.25">
      <c r="A9" s="3" t="s">
        <v>890</v>
      </c>
      <c r="B9" s="4" t="s">
        <v>4</v>
      </c>
      <c r="C9" s="4" t="s">
        <v>4</v>
      </c>
    </row>
    <row r="10" spans="1:3" x14ac:dyDescent="0.25">
      <c r="A10" s="2" t="s">
        <v>501</v>
      </c>
      <c r="B10" s="6">
        <v>29018</v>
      </c>
      <c r="C10" s="6">
        <v>28895</v>
      </c>
    </row>
    <row r="11" spans="1:3" x14ac:dyDescent="0.25">
      <c r="A11" s="2" t="s">
        <v>669</v>
      </c>
      <c r="B11" s="4" t="s">
        <v>4</v>
      </c>
      <c r="C11" s="4" t="s">
        <v>4</v>
      </c>
    </row>
    <row r="12" spans="1:3" x14ac:dyDescent="0.25">
      <c r="A12" s="3" t="s">
        <v>890</v>
      </c>
      <c r="B12" s="4" t="s">
        <v>4</v>
      </c>
      <c r="C12" s="4" t="s">
        <v>4</v>
      </c>
    </row>
    <row r="13" spans="1:3" x14ac:dyDescent="0.25">
      <c r="A13" s="2" t="s">
        <v>501</v>
      </c>
      <c r="B13" s="6">
        <v>22794</v>
      </c>
      <c r="C13" s="6">
        <v>22308</v>
      </c>
    </row>
    <row r="14" spans="1:3" x14ac:dyDescent="0.25">
      <c r="A14" s="2" t="s">
        <v>670</v>
      </c>
      <c r="B14" s="4" t="s">
        <v>4</v>
      </c>
      <c r="C14" s="4" t="s">
        <v>4</v>
      </c>
    </row>
    <row r="15" spans="1:3" x14ac:dyDescent="0.25">
      <c r="A15" s="3" t="s">
        <v>890</v>
      </c>
      <c r="B15" s="4" t="s">
        <v>4</v>
      </c>
      <c r="C15" s="4" t="s">
        <v>4</v>
      </c>
    </row>
    <row r="16" spans="1:3" x14ac:dyDescent="0.25">
      <c r="A16" s="2" t="s">
        <v>501</v>
      </c>
      <c r="B16" s="6">
        <v>16275</v>
      </c>
      <c r="C16" s="6">
        <v>15562</v>
      </c>
    </row>
    <row r="17" spans="1:3" x14ac:dyDescent="0.25">
      <c r="A17" s="2" t="s">
        <v>671</v>
      </c>
      <c r="B17" s="4" t="s">
        <v>4</v>
      </c>
      <c r="C17" s="4" t="s">
        <v>4</v>
      </c>
    </row>
    <row r="18" spans="1:3" x14ac:dyDescent="0.25">
      <c r="A18" s="3" t="s">
        <v>890</v>
      </c>
      <c r="B18" s="4" t="s">
        <v>4</v>
      </c>
      <c r="C18" s="4" t="s">
        <v>4</v>
      </c>
    </row>
    <row r="19" spans="1:3" x14ac:dyDescent="0.25">
      <c r="A19" s="2" t="s">
        <v>501</v>
      </c>
      <c r="B19" s="6">
        <v>24695</v>
      </c>
      <c r="C19" s="6">
        <v>23721</v>
      </c>
    </row>
    <row r="20" spans="1:3" x14ac:dyDescent="0.25">
      <c r="A20" s="2" t="s">
        <v>885</v>
      </c>
      <c r="B20" s="4" t="s">
        <v>4</v>
      </c>
      <c r="C20" s="4" t="s">
        <v>4</v>
      </c>
    </row>
    <row r="21" spans="1:3" x14ac:dyDescent="0.25">
      <c r="A21" s="3" t="s">
        <v>890</v>
      </c>
      <c r="B21" s="4" t="s">
        <v>4</v>
      </c>
      <c r="C21" s="4" t="s">
        <v>4</v>
      </c>
    </row>
    <row r="22" spans="1:3" x14ac:dyDescent="0.25">
      <c r="A22" s="2" t="s">
        <v>501</v>
      </c>
      <c r="B22" s="6">
        <v>1515</v>
      </c>
      <c r="C22" s="6">
        <v>1418</v>
      </c>
    </row>
    <row r="23" spans="1:3" x14ac:dyDescent="0.25">
      <c r="A23" s="2" t="s">
        <v>886</v>
      </c>
      <c r="B23" s="4" t="s">
        <v>4</v>
      </c>
      <c r="C23" s="4" t="s">
        <v>4</v>
      </c>
    </row>
    <row r="24" spans="1:3" x14ac:dyDescent="0.25">
      <c r="A24" s="3" t="s">
        <v>890</v>
      </c>
      <c r="B24" s="4" t="s">
        <v>4</v>
      </c>
      <c r="C24" s="4" t="s">
        <v>4</v>
      </c>
    </row>
    <row r="25" spans="1:3" x14ac:dyDescent="0.25">
      <c r="A25" s="2" t="s">
        <v>501</v>
      </c>
      <c r="B25" s="6">
        <v>5920</v>
      </c>
      <c r="C25" s="6">
        <v>6823</v>
      </c>
    </row>
    <row r="26" spans="1:3" x14ac:dyDescent="0.25">
      <c r="A26" s="2" t="s">
        <v>888</v>
      </c>
      <c r="B26" s="4" t="s">
        <v>4</v>
      </c>
      <c r="C26" s="4" t="s">
        <v>4</v>
      </c>
    </row>
    <row r="27" spans="1:3" x14ac:dyDescent="0.25">
      <c r="A27" s="3" t="s">
        <v>890</v>
      </c>
      <c r="B27" s="4" t="s">
        <v>4</v>
      </c>
      <c r="C27" s="4" t="s">
        <v>4</v>
      </c>
    </row>
    <row r="28" spans="1:3" x14ac:dyDescent="0.25">
      <c r="A28" s="2" t="s">
        <v>501</v>
      </c>
      <c r="B28" s="8">
        <v>7956</v>
      </c>
      <c r="C28" s="8">
        <v>746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91</v>
      </c>
      <c r="B1" s="1" t="s">
        <v>25</v>
      </c>
    </row>
    <row r="2" spans="1:2" x14ac:dyDescent="0.25">
      <c r="A2" s="7"/>
      <c r="B2" s="1" t="s">
        <v>2</v>
      </c>
    </row>
    <row r="3" spans="1:2" ht="30" x14ac:dyDescent="0.25">
      <c r="A3" s="3" t="s">
        <v>892</v>
      </c>
      <c r="B3" s="4" t="s">
        <v>4</v>
      </c>
    </row>
    <row r="4" spans="1:2" x14ac:dyDescent="0.25">
      <c r="A4" s="2" t="s">
        <v>893</v>
      </c>
      <c r="B4" s="4">
        <v>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4</v>
      </c>
      <c r="B1" s="7" t="s">
        <v>1</v>
      </c>
      <c r="C1" s="7"/>
      <c r="D1" s="7" t="s">
        <v>25</v>
      </c>
      <c r="E1" s="7"/>
    </row>
    <row r="2" spans="1:5" x14ac:dyDescent="0.25">
      <c r="A2" s="1" t="s">
        <v>67</v>
      </c>
      <c r="B2" s="1" t="s">
        <v>2</v>
      </c>
      <c r="C2" s="1" t="s">
        <v>26</v>
      </c>
      <c r="D2" s="1" t="s">
        <v>2</v>
      </c>
      <c r="E2" s="1" t="s">
        <v>26</v>
      </c>
    </row>
    <row r="3" spans="1:5" x14ac:dyDescent="0.25">
      <c r="A3" s="3" t="s">
        <v>895</v>
      </c>
      <c r="B3" s="4" t="s">
        <v>4</v>
      </c>
      <c r="C3" s="4" t="s">
        <v>4</v>
      </c>
      <c r="D3" s="4" t="s">
        <v>4</v>
      </c>
      <c r="E3" s="4" t="s">
        <v>4</v>
      </c>
    </row>
    <row r="4" spans="1:5" x14ac:dyDescent="0.25">
      <c r="A4" s="2" t="s">
        <v>896</v>
      </c>
      <c r="B4" s="172">
        <v>0.45</v>
      </c>
      <c r="C4" s="172">
        <v>0.52</v>
      </c>
      <c r="D4" s="172">
        <v>0.45</v>
      </c>
      <c r="E4" s="172">
        <v>0.52</v>
      </c>
    </row>
    <row r="5" spans="1:5" x14ac:dyDescent="0.25">
      <c r="A5" s="2" t="s">
        <v>897</v>
      </c>
      <c r="B5" s="4" t="s">
        <v>4</v>
      </c>
      <c r="C5" s="4" t="s">
        <v>4</v>
      </c>
      <c r="D5" s="172">
        <v>0.35</v>
      </c>
      <c r="E5" s="4" t="s">
        <v>4</v>
      </c>
    </row>
    <row r="6" spans="1:5" x14ac:dyDescent="0.25">
      <c r="A6" s="2" t="s">
        <v>898</v>
      </c>
      <c r="B6" s="4" t="s">
        <v>4</v>
      </c>
      <c r="C6" s="4" t="s">
        <v>4</v>
      </c>
      <c r="D6" s="8">
        <v>220</v>
      </c>
      <c r="E6" s="4" t="s">
        <v>4</v>
      </c>
    </row>
    <row r="7" spans="1:5" x14ac:dyDescent="0.25">
      <c r="A7" s="2" t="s">
        <v>899</v>
      </c>
      <c r="B7" s="4">
        <v>652</v>
      </c>
      <c r="C7" s="4" t="s">
        <v>4</v>
      </c>
      <c r="D7" s="4">
        <v>652</v>
      </c>
      <c r="E7" s="4" t="s">
        <v>4</v>
      </c>
    </row>
    <row r="8" spans="1:5" ht="45" x14ac:dyDescent="0.25">
      <c r="A8" s="2" t="s">
        <v>900</v>
      </c>
      <c r="B8" s="8">
        <v>419</v>
      </c>
      <c r="C8" s="4" t="s">
        <v>4</v>
      </c>
      <c r="D8" s="8">
        <v>419</v>
      </c>
      <c r="E8" s="4" t="s">
        <v>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1</v>
      </c>
      <c r="B1" s="1" t="s">
        <v>25</v>
      </c>
    </row>
    <row r="2" spans="1:2" x14ac:dyDescent="0.25">
      <c r="A2" s="7"/>
      <c r="B2" s="1" t="s">
        <v>2</v>
      </c>
    </row>
    <row r="3" spans="1:2" x14ac:dyDescent="0.25">
      <c r="A3" s="3" t="s">
        <v>182</v>
      </c>
      <c r="B3" s="4" t="s">
        <v>4</v>
      </c>
    </row>
    <row r="4" spans="1:2" x14ac:dyDescent="0.25">
      <c r="A4" s="12" t="s">
        <v>181</v>
      </c>
      <c r="B4" s="4" t="s">
        <v>4</v>
      </c>
    </row>
    <row r="5" spans="1:2" x14ac:dyDescent="0.25">
      <c r="A5" s="12"/>
      <c r="B5" s="13" t="s">
        <v>183</v>
      </c>
    </row>
    <row r="6" spans="1:2" x14ac:dyDescent="0.25">
      <c r="A6" s="12"/>
      <c r="B6" s="4"/>
    </row>
    <row r="7" spans="1:2" ht="270.75" x14ac:dyDescent="0.25">
      <c r="A7" s="12"/>
      <c r="B7" s="14" t="s">
        <v>184</v>
      </c>
    </row>
    <row r="8" spans="1:2" x14ac:dyDescent="0.25">
      <c r="A8" s="12"/>
      <c r="B8" s="4"/>
    </row>
    <row r="9" spans="1:2" ht="324.75" x14ac:dyDescent="0.25">
      <c r="A9" s="12"/>
      <c r="B9" s="14" t="s">
        <v>185</v>
      </c>
    </row>
    <row r="10" spans="1:2" x14ac:dyDescent="0.25">
      <c r="A10" s="12"/>
      <c r="B10" s="4"/>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x14ac:dyDescent="0.25"/>
  <cols>
    <col min="1" max="1" width="36.5703125" bestFit="1" customWidth="1"/>
    <col min="2" max="2" width="14.85546875" customWidth="1"/>
    <col min="3" max="3" width="4.5703125" customWidth="1"/>
    <col min="4" max="4" width="14.85546875" customWidth="1"/>
    <col min="5" max="5" width="4.5703125" customWidth="1"/>
    <col min="6" max="6" width="15.28515625" customWidth="1"/>
    <col min="7" max="7" width="4.140625" customWidth="1"/>
    <col min="8" max="8" width="15.28515625" customWidth="1"/>
    <col min="9" max="9" width="4.140625" customWidth="1"/>
  </cols>
  <sheetData>
    <row r="1" spans="1:9" ht="15" customHeight="1" x14ac:dyDescent="0.25">
      <c r="A1" s="1" t="s">
        <v>901</v>
      </c>
      <c r="B1" s="7" t="s">
        <v>1</v>
      </c>
      <c r="C1" s="7"/>
      <c r="D1" s="7"/>
      <c r="E1" s="7"/>
      <c r="F1" s="7" t="s">
        <v>25</v>
      </c>
      <c r="G1" s="7"/>
      <c r="H1" s="7"/>
      <c r="I1" s="7"/>
    </row>
    <row r="2" spans="1:9" ht="15" customHeight="1" x14ac:dyDescent="0.25">
      <c r="A2" s="1" t="s">
        <v>67</v>
      </c>
      <c r="B2" s="7" t="s">
        <v>2</v>
      </c>
      <c r="C2" s="7"/>
      <c r="D2" s="7" t="s">
        <v>26</v>
      </c>
      <c r="E2" s="7"/>
      <c r="F2" s="7" t="s">
        <v>2</v>
      </c>
      <c r="G2" s="7"/>
      <c r="H2" s="7" t="s">
        <v>26</v>
      </c>
      <c r="I2" s="7"/>
    </row>
    <row r="3" spans="1:9" x14ac:dyDescent="0.25">
      <c r="A3" s="3" t="s">
        <v>27</v>
      </c>
      <c r="B3" s="4" t="s">
        <v>4</v>
      </c>
      <c r="C3" s="4"/>
      <c r="D3" s="4" t="s">
        <v>4</v>
      </c>
      <c r="E3" s="4"/>
      <c r="F3" s="4" t="s">
        <v>4</v>
      </c>
      <c r="G3" s="4"/>
      <c r="H3" s="4" t="s">
        <v>4</v>
      </c>
      <c r="I3" s="4"/>
    </row>
    <row r="4" spans="1:9" x14ac:dyDescent="0.25">
      <c r="A4" s="2" t="s">
        <v>28</v>
      </c>
      <c r="B4" s="8">
        <v>13643</v>
      </c>
      <c r="C4" s="4"/>
      <c r="D4" s="8">
        <v>14141</v>
      </c>
      <c r="E4" s="4"/>
      <c r="F4" s="8">
        <v>41159</v>
      </c>
      <c r="G4" s="4"/>
      <c r="H4" s="8">
        <v>42398</v>
      </c>
      <c r="I4" s="4"/>
    </row>
    <row r="5" spans="1:9" x14ac:dyDescent="0.25">
      <c r="A5" s="2" t="s">
        <v>29</v>
      </c>
      <c r="B5" s="4">
        <v>709</v>
      </c>
      <c r="C5" s="4"/>
      <c r="D5" s="4">
        <v>412</v>
      </c>
      <c r="E5" s="4"/>
      <c r="F5" s="6">
        <v>1565</v>
      </c>
      <c r="G5" s="4"/>
      <c r="H5" s="6">
        <v>1431</v>
      </c>
      <c r="I5" s="4"/>
    </row>
    <row r="6" spans="1:9" x14ac:dyDescent="0.25">
      <c r="A6" s="2" t="s">
        <v>30</v>
      </c>
      <c r="B6" s="6">
        <v>1069</v>
      </c>
      <c r="C6" s="4"/>
      <c r="D6" s="4">
        <v>118</v>
      </c>
      <c r="E6" s="4"/>
      <c r="F6" s="6">
        <v>1222</v>
      </c>
      <c r="G6" s="4"/>
      <c r="H6" s="6">
        <v>1641</v>
      </c>
      <c r="I6" s="4"/>
    </row>
    <row r="7" spans="1:9" x14ac:dyDescent="0.25">
      <c r="A7" s="2" t="s">
        <v>31</v>
      </c>
      <c r="B7" s="4">
        <v>49</v>
      </c>
      <c r="C7" s="4"/>
      <c r="D7" s="4">
        <v>42</v>
      </c>
      <c r="E7" s="4"/>
      <c r="F7" s="4">
        <v>317</v>
      </c>
      <c r="G7" s="4"/>
      <c r="H7" s="4">
        <v>168</v>
      </c>
      <c r="I7" s="4"/>
    </row>
    <row r="8" spans="1:9" x14ac:dyDescent="0.25">
      <c r="A8" s="2" t="s">
        <v>32</v>
      </c>
      <c r="B8" s="6">
        <v>15470</v>
      </c>
      <c r="C8" s="4"/>
      <c r="D8" s="6">
        <v>14713</v>
      </c>
      <c r="E8" s="4"/>
      <c r="F8" s="6">
        <v>44263</v>
      </c>
      <c r="G8" s="4"/>
      <c r="H8" s="6">
        <v>45638</v>
      </c>
      <c r="I8" s="4"/>
    </row>
    <row r="9" spans="1:9" x14ac:dyDescent="0.25">
      <c r="A9" s="3" t="s">
        <v>33</v>
      </c>
      <c r="B9" s="4" t="s">
        <v>4</v>
      </c>
      <c r="C9" s="4"/>
      <c r="D9" s="4" t="s">
        <v>4</v>
      </c>
      <c r="E9" s="4"/>
      <c r="F9" s="4" t="s">
        <v>4</v>
      </c>
      <c r="G9" s="4"/>
      <c r="H9" s="4" t="s">
        <v>4</v>
      </c>
      <c r="I9" s="4"/>
    </row>
    <row r="10" spans="1:9" x14ac:dyDescent="0.25">
      <c r="A10" s="2" t="s">
        <v>34</v>
      </c>
      <c r="B10" s="6">
        <v>5708</v>
      </c>
      <c r="C10" s="4"/>
      <c r="D10" s="6">
        <v>6357</v>
      </c>
      <c r="E10" s="4"/>
      <c r="F10" s="6">
        <v>17063</v>
      </c>
      <c r="G10" s="4"/>
      <c r="H10" s="6">
        <v>18156</v>
      </c>
      <c r="I10" s="4"/>
    </row>
    <row r="11" spans="1:9" x14ac:dyDescent="0.25">
      <c r="A11" s="2" t="s">
        <v>35</v>
      </c>
      <c r="B11" s="6">
        <v>1962</v>
      </c>
      <c r="C11" s="4"/>
      <c r="D11" s="6">
        <v>1637</v>
      </c>
      <c r="E11" s="4"/>
      <c r="F11" s="6">
        <v>5321</v>
      </c>
      <c r="G11" s="4"/>
      <c r="H11" s="6">
        <v>4998</v>
      </c>
      <c r="I11" s="4"/>
    </row>
    <row r="12" spans="1:9" ht="30" x14ac:dyDescent="0.25">
      <c r="A12" s="2" t="s">
        <v>36</v>
      </c>
      <c r="B12" s="4">
        <v>249</v>
      </c>
      <c r="C12" s="4"/>
      <c r="D12" s="4">
        <v>329</v>
      </c>
      <c r="E12" s="4"/>
      <c r="F12" s="4">
        <v>607</v>
      </c>
      <c r="G12" s="4"/>
      <c r="H12" s="4">
        <v>890</v>
      </c>
      <c r="I12" s="4"/>
    </row>
    <row r="13" spans="1:9" x14ac:dyDescent="0.25">
      <c r="A13" s="2" t="s">
        <v>37</v>
      </c>
      <c r="B13" s="4">
        <v>313</v>
      </c>
      <c r="C13" s="4"/>
      <c r="D13" s="4">
        <v>215</v>
      </c>
      <c r="E13" s="4"/>
      <c r="F13" s="4">
        <v>911</v>
      </c>
      <c r="G13" s="4"/>
      <c r="H13" s="6">
        <v>1155</v>
      </c>
      <c r="I13" s="4"/>
    </row>
    <row r="14" spans="1:9" ht="30" x14ac:dyDescent="0.25">
      <c r="A14" s="2" t="s">
        <v>38</v>
      </c>
      <c r="B14" s="6">
        <v>1902</v>
      </c>
      <c r="C14" s="4"/>
      <c r="D14" s="6">
        <v>1650</v>
      </c>
      <c r="E14" s="4"/>
      <c r="F14" s="6">
        <v>5541</v>
      </c>
      <c r="G14" s="4"/>
      <c r="H14" s="6">
        <v>4801</v>
      </c>
      <c r="I14" s="4"/>
    </row>
    <row r="15" spans="1:9" x14ac:dyDescent="0.25">
      <c r="A15" s="2" t="s">
        <v>39</v>
      </c>
      <c r="B15" s="4">
        <v>1</v>
      </c>
      <c r="C15" s="4"/>
      <c r="D15" s="4">
        <v>0</v>
      </c>
      <c r="E15" s="4"/>
      <c r="F15" s="4">
        <v>31</v>
      </c>
      <c r="G15" s="4"/>
      <c r="H15" s="4">
        <v>296</v>
      </c>
      <c r="I15" s="4"/>
    </row>
    <row r="16" spans="1:9" x14ac:dyDescent="0.25">
      <c r="A16" s="2" t="s">
        <v>40</v>
      </c>
      <c r="B16" s="4">
        <v>664</v>
      </c>
      <c r="C16" s="4"/>
      <c r="D16" s="4">
        <v>673</v>
      </c>
      <c r="E16" s="4"/>
      <c r="F16" s="6">
        <v>2198</v>
      </c>
      <c r="G16" s="4"/>
      <c r="H16" s="6">
        <v>2668</v>
      </c>
      <c r="I16" s="4"/>
    </row>
    <row r="17" spans="1:9" x14ac:dyDescent="0.25">
      <c r="A17" s="2" t="s">
        <v>41</v>
      </c>
      <c r="B17" s="4">
        <v>106</v>
      </c>
      <c r="C17" s="4"/>
      <c r="D17" s="4">
        <v>100</v>
      </c>
      <c r="E17" s="4"/>
      <c r="F17" s="4">
        <v>317</v>
      </c>
      <c r="G17" s="4"/>
      <c r="H17" s="4">
        <v>308</v>
      </c>
      <c r="I17" s="4"/>
    </row>
    <row r="18" spans="1:9" x14ac:dyDescent="0.25">
      <c r="A18" s="2" t="s">
        <v>42</v>
      </c>
      <c r="B18" s="4">
        <v>151</v>
      </c>
      <c r="C18" s="4"/>
      <c r="D18" s="4">
        <v>161</v>
      </c>
      <c r="E18" s="4"/>
      <c r="F18" s="4">
        <v>420</v>
      </c>
      <c r="G18" s="4"/>
      <c r="H18" s="4">
        <v>548</v>
      </c>
      <c r="I18" s="4"/>
    </row>
    <row r="19" spans="1:9" ht="30" x14ac:dyDescent="0.25">
      <c r="A19" s="2" t="s">
        <v>43</v>
      </c>
      <c r="B19" s="4">
        <v>9</v>
      </c>
      <c r="C19" s="4"/>
      <c r="D19" s="4">
        <v>0</v>
      </c>
      <c r="E19" s="4"/>
      <c r="F19" s="4">
        <v>-34</v>
      </c>
      <c r="G19" s="4"/>
      <c r="H19" s="4">
        <v>17</v>
      </c>
      <c r="I19" s="4"/>
    </row>
    <row r="20" spans="1:9" x14ac:dyDescent="0.25">
      <c r="A20" s="2" t="s">
        <v>44</v>
      </c>
      <c r="B20" s="6">
        <v>11065</v>
      </c>
      <c r="C20" s="4"/>
      <c r="D20" s="6">
        <v>11122</v>
      </c>
      <c r="E20" s="4"/>
      <c r="F20" s="6">
        <v>32375</v>
      </c>
      <c r="G20" s="4"/>
      <c r="H20" s="6">
        <v>33837</v>
      </c>
      <c r="I20" s="4"/>
    </row>
    <row r="21" spans="1:9" ht="30" x14ac:dyDescent="0.25">
      <c r="A21" s="2" t="s">
        <v>45</v>
      </c>
      <c r="B21" s="6">
        <v>4405</v>
      </c>
      <c r="C21" s="4"/>
      <c r="D21" s="6">
        <v>3591</v>
      </c>
      <c r="E21" s="4"/>
      <c r="F21" s="6">
        <v>11888</v>
      </c>
      <c r="G21" s="4"/>
      <c r="H21" s="6">
        <v>11801</v>
      </c>
      <c r="I21" s="4"/>
    </row>
    <row r="22" spans="1:9" x14ac:dyDescent="0.25">
      <c r="A22" s="2" t="s">
        <v>46</v>
      </c>
      <c r="B22" s="6">
        <v>1966</v>
      </c>
      <c r="C22" s="4"/>
      <c r="D22" s="6">
        <v>1851</v>
      </c>
      <c r="E22" s="4"/>
      <c r="F22" s="6">
        <v>5359</v>
      </c>
      <c r="G22" s="4"/>
      <c r="H22" s="6">
        <v>6162</v>
      </c>
      <c r="I22" s="4"/>
    </row>
    <row r="23" spans="1:9" ht="30" x14ac:dyDescent="0.25">
      <c r="A23" s="2" t="s">
        <v>530</v>
      </c>
      <c r="B23" s="6">
        <v>2439</v>
      </c>
      <c r="C23" s="4"/>
      <c r="D23" s="6">
        <v>1740</v>
      </c>
      <c r="E23" s="4"/>
      <c r="F23" s="6">
        <v>6529</v>
      </c>
      <c r="G23" s="4"/>
      <c r="H23" s="6">
        <v>5639</v>
      </c>
      <c r="I23" s="4"/>
    </row>
    <row r="24" spans="1:9" ht="30" x14ac:dyDescent="0.25">
      <c r="A24" s="2" t="s">
        <v>902</v>
      </c>
      <c r="B24" s="4">
        <v>57</v>
      </c>
      <c r="C24" s="9" t="s">
        <v>49</v>
      </c>
      <c r="D24" s="4">
        <v>73</v>
      </c>
      <c r="E24" s="9" t="s">
        <v>49</v>
      </c>
      <c r="F24" s="4">
        <v>183</v>
      </c>
      <c r="G24" s="9" t="s">
        <v>49</v>
      </c>
      <c r="H24" s="6">
        <v>1418</v>
      </c>
      <c r="I24" s="9" t="s">
        <v>49</v>
      </c>
    </row>
    <row r="25" spans="1:9" x14ac:dyDescent="0.25">
      <c r="A25" s="2" t="s">
        <v>531</v>
      </c>
      <c r="B25" s="6">
        <v>2496</v>
      </c>
      <c r="C25" s="4"/>
      <c r="D25" s="6">
        <v>1813</v>
      </c>
      <c r="E25" s="4"/>
      <c r="F25" s="6">
        <v>6712</v>
      </c>
      <c r="G25" s="4"/>
      <c r="H25" s="6">
        <v>7057</v>
      </c>
      <c r="I25" s="4"/>
    </row>
    <row r="26" spans="1:9" ht="30" x14ac:dyDescent="0.25">
      <c r="A26" s="2" t="s">
        <v>51</v>
      </c>
      <c r="B26" s="4">
        <v>-16</v>
      </c>
      <c r="C26" s="4"/>
      <c r="D26" s="4">
        <v>-15</v>
      </c>
      <c r="E26" s="4"/>
      <c r="F26" s="4">
        <v>-43</v>
      </c>
      <c r="G26" s="4"/>
      <c r="H26" s="4">
        <v>-55</v>
      </c>
      <c r="I26" s="4"/>
    </row>
    <row r="27" spans="1:9" ht="30" x14ac:dyDescent="0.25">
      <c r="A27" s="2" t="s">
        <v>55</v>
      </c>
      <c r="B27" s="6">
        <v>2480</v>
      </c>
      <c r="C27" s="4"/>
      <c r="D27" s="6">
        <v>1798</v>
      </c>
      <c r="E27" s="4"/>
      <c r="F27" s="6">
        <v>6669</v>
      </c>
      <c r="G27" s="4"/>
      <c r="H27" s="6">
        <v>7002</v>
      </c>
      <c r="I27" s="4"/>
    </row>
    <row r="28" spans="1:9" ht="30" x14ac:dyDescent="0.25">
      <c r="A28" s="2" t="s">
        <v>94</v>
      </c>
      <c r="B28" s="6">
        <v>3352</v>
      </c>
      <c r="C28" s="4"/>
      <c r="D28" s="6">
        <v>2260</v>
      </c>
      <c r="E28" s="4"/>
      <c r="F28" s="6">
        <v>5294</v>
      </c>
      <c r="G28" s="4"/>
      <c r="H28" s="6">
        <v>7881</v>
      </c>
      <c r="I28" s="4"/>
    </row>
    <row r="29" spans="1:9" x14ac:dyDescent="0.25">
      <c r="A29" s="2" t="s">
        <v>679</v>
      </c>
      <c r="B29" s="4" t="s">
        <v>4</v>
      </c>
      <c r="C29" s="4"/>
      <c r="D29" s="4" t="s">
        <v>4</v>
      </c>
      <c r="E29" s="4"/>
      <c r="F29" s="4" t="s">
        <v>4</v>
      </c>
      <c r="G29" s="4"/>
      <c r="H29" s="4" t="s">
        <v>4</v>
      </c>
      <c r="I29" s="4"/>
    </row>
    <row r="30" spans="1:9" x14ac:dyDescent="0.25">
      <c r="A30" s="3" t="s">
        <v>27</v>
      </c>
      <c r="B30" s="4" t="s">
        <v>4</v>
      </c>
      <c r="C30" s="4"/>
      <c r="D30" s="4" t="s">
        <v>4</v>
      </c>
      <c r="E30" s="4"/>
      <c r="F30" s="4" t="s">
        <v>4</v>
      </c>
      <c r="G30" s="4"/>
      <c r="H30" s="4" t="s">
        <v>4</v>
      </c>
      <c r="I30" s="4"/>
    </row>
    <row r="31" spans="1:9" x14ac:dyDescent="0.25">
      <c r="A31" s="2" t="s">
        <v>29</v>
      </c>
      <c r="B31" s="6">
        <v>2804</v>
      </c>
      <c r="C31" s="4"/>
      <c r="D31" s="6">
        <v>2098</v>
      </c>
      <c r="E31" s="4"/>
      <c r="F31" s="6">
        <v>7644</v>
      </c>
      <c r="G31" s="4"/>
      <c r="H31" s="6">
        <v>6680</v>
      </c>
      <c r="I31" s="4"/>
    </row>
    <row r="32" spans="1:9" x14ac:dyDescent="0.25">
      <c r="A32" s="2" t="s">
        <v>31</v>
      </c>
      <c r="B32" s="4" t="s">
        <v>4</v>
      </c>
      <c r="C32" s="4"/>
      <c r="D32" s="4">
        <v>-78</v>
      </c>
      <c r="E32" s="4"/>
      <c r="F32" s="4">
        <v>1</v>
      </c>
      <c r="G32" s="4"/>
      <c r="H32" s="4">
        <v>-77</v>
      </c>
      <c r="I32" s="4"/>
    </row>
    <row r="33" spans="1:9" x14ac:dyDescent="0.25">
      <c r="A33" s="2" t="s">
        <v>527</v>
      </c>
      <c r="B33" s="4">
        <v>21</v>
      </c>
      <c r="C33" s="4"/>
      <c r="D33" s="4">
        <v>21</v>
      </c>
      <c r="E33" s="4"/>
      <c r="F33" s="4">
        <v>62</v>
      </c>
      <c r="G33" s="4"/>
      <c r="H33" s="4">
        <v>40</v>
      </c>
      <c r="I33" s="4"/>
    </row>
    <row r="34" spans="1:9" x14ac:dyDescent="0.25">
      <c r="A34" s="2" t="s">
        <v>32</v>
      </c>
      <c r="B34" s="6">
        <v>2825</v>
      </c>
      <c r="C34" s="4"/>
      <c r="D34" s="6">
        <v>2041</v>
      </c>
      <c r="E34" s="4"/>
      <c r="F34" s="6">
        <v>7707</v>
      </c>
      <c r="G34" s="4"/>
      <c r="H34" s="6">
        <v>6643</v>
      </c>
      <c r="I34" s="4"/>
    </row>
    <row r="35" spans="1:9" x14ac:dyDescent="0.25">
      <c r="A35" s="3" t="s">
        <v>33</v>
      </c>
      <c r="B35" s="4" t="s">
        <v>4</v>
      </c>
      <c r="C35" s="4"/>
      <c r="D35" s="4" t="s">
        <v>4</v>
      </c>
      <c r="E35" s="4"/>
      <c r="F35" s="4" t="s">
        <v>4</v>
      </c>
      <c r="G35" s="4"/>
      <c r="H35" s="4" t="s">
        <v>4</v>
      </c>
      <c r="I35" s="4"/>
    </row>
    <row r="36" spans="1:9" ht="30" x14ac:dyDescent="0.25">
      <c r="A36" s="2" t="s">
        <v>36</v>
      </c>
      <c r="B36" s="4">
        <v>3</v>
      </c>
      <c r="C36" s="4"/>
      <c r="D36" s="4">
        <v>2</v>
      </c>
      <c r="E36" s="4"/>
      <c r="F36" s="4">
        <v>9</v>
      </c>
      <c r="G36" s="4"/>
      <c r="H36" s="4">
        <v>10</v>
      </c>
      <c r="I36" s="4"/>
    </row>
    <row r="37" spans="1:9" x14ac:dyDescent="0.25">
      <c r="A37" s="2" t="s">
        <v>42</v>
      </c>
      <c r="B37" s="4">
        <v>618</v>
      </c>
      <c r="C37" s="4"/>
      <c r="D37" s="4">
        <v>542</v>
      </c>
      <c r="E37" s="4"/>
      <c r="F37" s="6">
        <v>1809</v>
      </c>
      <c r="G37" s="4"/>
      <c r="H37" s="6">
        <v>1668</v>
      </c>
      <c r="I37" s="4"/>
    </row>
    <row r="38" spans="1:9" ht="30" x14ac:dyDescent="0.25">
      <c r="A38" s="2" t="s">
        <v>43</v>
      </c>
      <c r="B38" s="4">
        <v>-15</v>
      </c>
      <c r="C38" s="4"/>
      <c r="D38" s="4">
        <v>-28</v>
      </c>
      <c r="E38" s="4"/>
      <c r="F38" s="4">
        <v>26</v>
      </c>
      <c r="G38" s="4"/>
      <c r="H38" s="4">
        <v>-30</v>
      </c>
      <c r="I38" s="4"/>
    </row>
    <row r="39" spans="1:9" x14ac:dyDescent="0.25">
      <c r="A39" s="2" t="s">
        <v>44</v>
      </c>
      <c r="B39" s="4">
        <v>606</v>
      </c>
      <c r="C39" s="4"/>
      <c r="D39" s="4">
        <v>516</v>
      </c>
      <c r="E39" s="4"/>
      <c r="F39" s="6">
        <v>1844</v>
      </c>
      <c r="G39" s="4"/>
      <c r="H39" s="6">
        <v>1648</v>
      </c>
      <c r="I39" s="4"/>
    </row>
    <row r="40" spans="1:9" ht="30" x14ac:dyDescent="0.25">
      <c r="A40" s="2" t="s">
        <v>45</v>
      </c>
      <c r="B40" s="6">
        <v>2219</v>
      </c>
      <c r="C40" s="4"/>
      <c r="D40" s="6">
        <v>1525</v>
      </c>
      <c r="E40" s="4"/>
      <c r="F40" s="6">
        <v>5863</v>
      </c>
      <c r="G40" s="4"/>
      <c r="H40" s="6">
        <v>4995</v>
      </c>
      <c r="I40" s="4"/>
    </row>
    <row r="41" spans="1:9" x14ac:dyDescent="0.25">
      <c r="A41" s="2" t="s">
        <v>46</v>
      </c>
      <c r="B41" s="4">
        <v>-204</v>
      </c>
      <c r="C41" s="4"/>
      <c r="D41" s="4">
        <v>-200</v>
      </c>
      <c r="E41" s="4"/>
      <c r="F41" s="4">
        <v>-623</v>
      </c>
      <c r="G41" s="4"/>
      <c r="H41" s="4">
        <v>-589</v>
      </c>
      <c r="I41" s="4"/>
    </row>
    <row r="42" spans="1:9" ht="30" x14ac:dyDescent="0.25">
      <c r="A42" s="2" t="s">
        <v>530</v>
      </c>
      <c r="B42" s="6">
        <v>2423</v>
      </c>
      <c r="C42" s="4"/>
      <c r="D42" s="6">
        <v>1725</v>
      </c>
      <c r="E42" s="4"/>
      <c r="F42" s="6">
        <v>6486</v>
      </c>
      <c r="G42" s="4"/>
      <c r="H42" s="6">
        <v>5584</v>
      </c>
      <c r="I42" s="4"/>
    </row>
    <row r="43" spans="1:9" ht="30" x14ac:dyDescent="0.25">
      <c r="A43" s="2" t="s">
        <v>902</v>
      </c>
      <c r="B43" s="4">
        <v>57</v>
      </c>
      <c r="C43" s="4"/>
      <c r="D43" s="4">
        <v>73</v>
      </c>
      <c r="E43" s="4"/>
      <c r="F43" s="4">
        <v>183</v>
      </c>
      <c r="G43" s="4"/>
      <c r="H43" s="6">
        <v>1418</v>
      </c>
      <c r="I43" s="4"/>
    </row>
    <row r="44" spans="1:9" x14ac:dyDescent="0.25">
      <c r="A44" s="2" t="s">
        <v>531</v>
      </c>
      <c r="B44" s="6">
        <v>2480</v>
      </c>
      <c r="C44" s="4"/>
      <c r="D44" s="6">
        <v>1798</v>
      </c>
      <c r="E44" s="4"/>
      <c r="F44" s="6">
        <v>6669</v>
      </c>
      <c r="G44" s="4"/>
      <c r="H44" s="6">
        <v>7002</v>
      </c>
      <c r="I44" s="4"/>
    </row>
    <row r="45" spans="1:9" ht="30" x14ac:dyDescent="0.25">
      <c r="A45" s="2" t="s">
        <v>55</v>
      </c>
      <c r="B45" s="6">
        <v>2480</v>
      </c>
      <c r="C45" s="4"/>
      <c r="D45" s="6">
        <v>1798</v>
      </c>
      <c r="E45" s="4"/>
      <c r="F45" s="6">
        <v>6669</v>
      </c>
      <c r="G45" s="4"/>
      <c r="H45" s="6">
        <v>7002</v>
      </c>
      <c r="I45" s="4"/>
    </row>
    <row r="46" spans="1:9" ht="30" x14ac:dyDescent="0.25">
      <c r="A46" s="2" t="s">
        <v>94</v>
      </c>
      <c r="B46" s="6">
        <v>3352</v>
      </c>
      <c r="C46" s="4"/>
      <c r="D46" s="6">
        <v>2260</v>
      </c>
      <c r="E46" s="4"/>
      <c r="F46" s="6">
        <v>5294</v>
      </c>
      <c r="G46" s="4"/>
      <c r="H46" s="6">
        <v>7881</v>
      </c>
      <c r="I46" s="4"/>
    </row>
    <row r="47" spans="1:9" x14ac:dyDescent="0.25">
      <c r="A47" s="2" t="s">
        <v>903</v>
      </c>
      <c r="B47" s="4" t="s">
        <v>4</v>
      </c>
      <c r="C47" s="4"/>
      <c r="D47" s="4" t="s">
        <v>4</v>
      </c>
      <c r="E47" s="4"/>
      <c r="F47" s="4" t="s">
        <v>4</v>
      </c>
      <c r="G47" s="4"/>
      <c r="H47" s="4" t="s">
        <v>4</v>
      </c>
      <c r="I47" s="4"/>
    </row>
    <row r="48" spans="1:9" x14ac:dyDescent="0.25">
      <c r="A48" s="3" t="s">
        <v>27</v>
      </c>
      <c r="B48" s="4" t="s">
        <v>4</v>
      </c>
      <c r="C48" s="4"/>
      <c r="D48" s="4" t="s">
        <v>4</v>
      </c>
      <c r="E48" s="4"/>
      <c r="F48" s="4" t="s">
        <v>4</v>
      </c>
      <c r="G48" s="4"/>
      <c r="H48" s="4" t="s">
        <v>4</v>
      </c>
      <c r="I48" s="4"/>
    </row>
    <row r="49" spans="1:9" x14ac:dyDescent="0.25">
      <c r="A49" s="2" t="s">
        <v>28</v>
      </c>
      <c r="B49" s="6">
        <v>4625</v>
      </c>
      <c r="C49" s="4"/>
      <c r="D49" s="6">
        <v>4028</v>
      </c>
      <c r="E49" s="4"/>
      <c r="F49" s="6">
        <v>13710</v>
      </c>
      <c r="G49" s="4"/>
      <c r="H49" s="6">
        <v>12598</v>
      </c>
      <c r="I49" s="4"/>
    </row>
    <row r="50" spans="1:9" x14ac:dyDescent="0.25">
      <c r="A50" s="2" t="s">
        <v>29</v>
      </c>
      <c r="B50" s="6">
        <v>3065</v>
      </c>
      <c r="C50" s="4"/>
      <c r="D50" s="6">
        <v>2485</v>
      </c>
      <c r="E50" s="4"/>
      <c r="F50" s="6">
        <v>8750</v>
      </c>
      <c r="G50" s="4"/>
      <c r="H50" s="6">
        <v>7617</v>
      </c>
      <c r="I50" s="4"/>
    </row>
    <row r="51" spans="1:9" x14ac:dyDescent="0.25">
      <c r="A51" s="2" t="s">
        <v>30</v>
      </c>
      <c r="B51" s="4">
        <v>418</v>
      </c>
      <c r="C51" s="4"/>
      <c r="D51" s="4">
        <v>3</v>
      </c>
      <c r="E51" s="4"/>
      <c r="F51" s="4">
        <v>419</v>
      </c>
      <c r="G51" s="4"/>
      <c r="H51" s="4">
        <v>3</v>
      </c>
      <c r="I51" s="4"/>
    </row>
    <row r="52" spans="1:9" x14ac:dyDescent="0.25">
      <c r="A52" s="2" t="s">
        <v>31</v>
      </c>
      <c r="B52" s="4">
        <v>29</v>
      </c>
      <c r="C52" s="4"/>
      <c r="D52" s="4">
        <v>100</v>
      </c>
      <c r="E52" s="4"/>
      <c r="F52" s="4">
        <v>237</v>
      </c>
      <c r="G52" s="4"/>
      <c r="H52" s="4">
        <v>155</v>
      </c>
      <c r="I52" s="4"/>
    </row>
    <row r="53" spans="1:9" x14ac:dyDescent="0.25">
      <c r="A53" s="2" t="s">
        <v>527</v>
      </c>
      <c r="B53" s="4">
        <v>27</v>
      </c>
      <c r="C53" s="4"/>
      <c r="D53" s="4">
        <v>94</v>
      </c>
      <c r="E53" s="4"/>
      <c r="F53" s="4">
        <v>108</v>
      </c>
      <c r="G53" s="4"/>
      <c r="H53" s="4">
        <v>779</v>
      </c>
      <c r="I53" s="4"/>
    </row>
    <row r="54" spans="1:9" x14ac:dyDescent="0.25">
      <c r="A54" s="2" t="s">
        <v>32</v>
      </c>
      <c r="B54" s="6">
        <v>8164</v>
      </c>
      <c r="C54" s="4"/>
      <c r="D54" s="6">
        <v>6710</v>
      </c>
      <c r="E54" s="4"/>
      <c r="F54" s="6">
        <v>23224</v>
      </c>
      <c r="G54" s="4"/>
      <c r="H54" s="6">
        <v>21152</v>
      </c>
      <c r="I54" s="4"/>
    </row>
    <row r="55" spans="1:9" x14ac:dyDescent="0.25">
      <c r="A55" s="3" t="s">
        <v>33</v>
      </c>
      <c r="B55" s="4" t="s">
        <v>4</v>
      </c>
      <c r="C55" s="4"/>
      <c r="D55" s="4" t="s">
        <v>4</v>
      </c>
      <c r="E55" s="4"/>
      <c r="F55" s="4" t="s">
        <v>4</v>
      </c>
      <c r="G55" s="4"/>
      <c r="H55" s="4" t="s">
        <v>4</v>
      </c>
      <c r="I55" s="4"/>
    </row>
    <row r="56" spans="1:9" x14ac:dyDescent="0.25">
      <c r="A56" s="2" t="s">
        <v>34</v>
      </c>
      <c r="B56" s="6">
        <v>3994</v>
      </c>
      <c r="C56" s="4"/>
      <c r="D56" s="6">
        <v>3470</v>
      </c>
      <c r="E56" s="4"/>
      <c r="F56" s="6">
        <v>11901</v>
      </c>
      <c r="G56" s="4"/>
      <c r="H56" s="6">
        <v>11044</v>
      </c>
      <c r="I56" s="4"/>
    </row>
    <row r="57" spans="1:9" x14ac:dyDescent="0.25">
      <c r="A57" s="2" t="s">
        <v>35</v>
      </c>
      <c r="B57" s="4">
        <v>360</v>
      </c>
      <c r="C57" s="4"/>
      <c r="D57" s="4">
        <v>313</v>
      </c>
      <c r="E57" s="4"/>
      <c r="F57" s="6">
        <v>1047</v>
      </c>
      <c r="G57" s="4"/>
      <c r="H57" s="4">
        <v>917</v>
      </c>
      <c r="I57" s="4"/>
    </row>
    <row r="58" spans="1:9" ht="30" x14ac:dyDescent="0.25">
      <c r="A58" s="2" t="s">
        <v>36</v>
      </c>
      <c r="B58" s="4">
        <v>194</v>
      </c>
      <c r="C58" s="4"/>
      <c r="D58" s="4">
        <v>260</v>
      </c>
      <c r="E58" s="4"/>
      <c r="F58" s="4">
        <v>444</v>
      </c>
      <c r="G58" s="4"/>
      <c r="H58" s="4">
        <v>690</v>
      </c>
      <c r="I58" s="4"/>
    </row>
    <row r="59" spans="1:9" x14ac:dyDescent="0.25">
      <c r="A59" s="2" t="s">
        <v>37</v>
      </c>
      <c r="B59" s="4">
        <v>157</v>
      </c>
      <c r="C59" s="4"/>
      <c r="D59" s="4">
        <v>101</v>
      </c>
      <c r="E59" s="4"/>
      <c r="F59" s="4">
        <v>491</v>
      </c>
      <c r="G59" s="4"/>
      <c r="H59" s="4">
        <v>287</v>
      </c>
      <c r="I59" s="4"/>
    </row>
    <row r="60" spans="1:9" ht="30" x14ac:dyDescent="0.25">
      <c r="A60" s="2" t="s">
        <v>38</v>
      </c>
      <c r="B60" s="4">
        <v>245</v>
      </c>
      <c r="C60" s="4"/>
      <c r="D60" s="4">
        <v>197</v>
      </c>
      <c r="E60" s="4"/>
      <c r="F60" s="4">
        <v>674</v>
      </c>
      <c r="G60" s="4"/>
      <c r="H60" s="4">
        <v>605</v>
      </c>
      <c r="I60" s="4"/>
    </row>
    <row r="61" spans="1:9" x14ac:dyDescent="0.25">
      <c r="A61" s="2" t="s">
        <v>40</v>
      </c>
      <c r="B61" s="4">
        <v>55</v>
      </c>
      <c r="C61" s="4"/>
      <c r="D61" s="4">
        <v>57</v>
      </c>
      <c r="E61" s="4"/>
      <c r="F61" s="4">
        <v>180</v>
      </c>
      <c r="G61" s="4"/>
      <c r="H61" s="4">
        <v>207</v>
      </c>
      <c r="I61" s="4"/>
    </row>
    <row r="62" spans="1:9" x14ac:dyDescent="0.25">
      <c r="A62" s="2" t="s">
        <v>41</v>
      </c>
      <c r="B62" s="4">
        <v>14</v>
      </c>
      <c r="C62" s="4"/>
      <c r="D62" s="4">
        <v>13</v>
      </c>
      <c r="E62" s="4"/>
      <c r="F62" s="4">
        <v>42</v>
      </c>
      <c r="G62" s="4"/>
      <c r="H62" s="4">
        <v>39</v>
      </c>
      <c r="I62" s="4"/>
    </row>
    <row r="63" spans="1:9" x14ac:dyDescent="0.25">
      <c r="A63" s="2" t="s">
        <v>42</v>
      </c>
      <c r="B63" s="4">
        <v>85</v>
      </c>
      <c r="C63" s="4"/>
      <c r="D63" s="4">
        <v>76</v>
      </c>
      <c r="E63" s="4"/>
      <c r="F63" s="4">
        <v>245</v>
      </c>
      <c r="G63" s="4"/>
      <c r="H63" s="4">
        <v>247</v>
      </c>
      <c r="I63" s="4"/>
    </row>
    <row r="64" spans="1:9" ht="30" x14ac:dyDescent="0.25">
      <c r="A64" s="2" t="s">
        <v>43</v>
      </c>
      <c r="B64" s="4">
        <v>-1</v>
      </c>
      <c r="C64" s="4"/>
      <c r="D64" s="4">
        <v>-7</v>
      </c>
      <c r="E64" s="4"/>
      <c r="F64" s="4">
        <v>8</v>
      </c>
      <c r="G64" s="4"/>
      <c r="H64" s="4">
        <v>19</v>
      </c>
      <c r="I64" s="4"/>
    </row>
    <row r="65" spans="1:9" x14ac:dyDescent="0.25">
      <c r="A65" s="2" t="s">
        <v>44</v>
      </c>
      <c r="B65" s="6">
        <v>5103</v>
      </c>
      <c r="C65" s="4"/>
      <c r="D65" s="6">
        <v>4480</v>
      </c>
      <c r="E65" s="4"/>
      <c r="F65" s="6">
        <v>15032</v>
      </c>
      <c r="G65" s="4"/>
      <c r="H65" s="6">
        <v>14055</v>
      </c>
      <c r="I65" s="4"/>
    </row>
    <row r="66" spans="1:9" ht="30" x14ac:dyDescent="0.25">
      <c r="A66" s="2" t="s">
        <v>45</v>
      </c>
      <c r="B66" s="6">
        <v>3061</v>
      </c>
      <c r="C66" s="4"/>
      <c r="D66" s="6">
        <v>2230</v>
      </c>
      <c r="E66" s="4"/>
      <c r="F66" s="6">
        <v>8192</v>
      </c>
      <c r="G66" s="4"/>
      <c r="H66" s="6">
        <v>7097</v>
      </c>
      <c r="I66" s="4"/>
    </row>
    <row r="67" spans="1:9" x14ac:dyDescent="0.25">
      <c r="A67" s="2" t="s">
        <v>46</v>
      </c>
      <c r="B67" s="4">
        <v>257</v>
      </c>
      <c r="C67" s="4"/>
      <c r="D67" s="4">
        <v>132</v>
      </c>
      <c r="E67" s="4"/>
      <c r="F67" s="4">
        <v>548</v>
      </c>
      <c r="G67" s="4"/>
      <c r="H67" s="4">
        <v>417</v>
      </c>
      <c r="I67" s="4"/>
    </row>
    <row r="68" spans="1:9" ht="30" x14ac:dyDescent="0.25">
      <c r="A68" s="2" t="s">
        <v>530</v>
      </c>
      <c r="B68" s="6">
        <v>2804</v>
      </c>
      <c r="C68" s="4"/>
      <c r="D68" s="6">
        <v>2098</v>
      </c>
      <c r="E68" s="4"/>
      <c r="F68" s="6">
        <v>7644</v>
      </c>
      <c r="G68" s="4"/>
      <c r="H68" s="6">
        <v>6680</v>
      </c>
      <c r="I68" s="4"/>
    </row>
    <row r="69" spans="1:9" ht="30" x14ac:dyDescent="0.25">
      <c r="A69" s="2" t="s">
        <v>902</v>
      </c>
      <c r="B69" s="4">
        <v>57</v>
      </c>
      <c r="C69" s="4"/>
      <c r="D69" s="4">
        <v>73</v>
      </c>
      <c r="E69" s="4"/>
      <c r="F69" s="4">
        <v>183</v>
      </c>
      <c r="G69" s="4"/>
      <c r="H69" s="6">
        <v>1418</v>
      </c>
      <c r="I69" s="4"/>
    </row>
    <row r="70" spans="1:9" x14ac:dyDescent="0.25">
      <c r="A70" s="2" t="s">
        <v>531</v>
      </c>
      <c r="B70" s="6">
        <v>2861</v>
      </c>
      <c r="C70" s="4"/>
      <c r="D70" s="6">
        <v>2171</v>
      </c>
      <c r="E70" s="4"/>
      <c r="F70" s="6">
        <v>7827</v>
      </c>
      <c r="G70" s="4"/>
      <c r="H70" s="6">
        <v>8098</v>
      </c>
      <c r="I70" s="4"/>
    </row>
    <row r="71" spans="1:9" ht="30" x14ac:dyDescent="0.25">
      <c r="A71" s="2" t="s">
        <v>55</v>
      </c>
      <c r="B71" s="6">
        <v>2861</v>
      </c>
      <c r="C71" s="4"/>
      <c r="D71" s="6">
        <v>2171</v>
      </c>
      <c r="E71" s="4"/>
      <c r="F71" s="6">
        <v>7827</v>
      </c>
      <c r="G71" s="4"/>
      <c r="H71" s="6">
        <v>8098</v>
      </c>
      <c r="I71" s="4"/>
    </row>
    <row r="72" spans="1:9" ht="30" x14ac:dyDescent="0.25">
      <c r="A72" s="2" t="s">
        <v>94</v>
      </c>
      <c r="B72" s="6">
        <v>3733</v>
      </c>
      <c r="C72" s="4"/>
      <c r="D72" s="6">
        <v>2633</v>
      </c>
      <c r="E72" s="4"/>
      <c r="F72" s="6">
        <v>6452</v>
      </c>
      <c r="G72" s="4"/>
      <c r="H72" s="6">
        <v>8968</v>
      </c>
      <c r="I72" s="4"/>
    </row>
    <row r="73" spans="1:9" ht="30" x14ac:dyDescent="0.25">
      <c r="A73" s="2" t="s">
        <v>904</v>
      </c>
      <c r="B73" s="4" t="s">
        <v>4</v>
      </c>
      <c r="C73" s="4"/>
      <c r="D73" s="4" t="s">
        <v>4</v>
      </c>
      <c r="E73" s="4"/>
      <c r="F73" s="4" t="s">
        <v>4</v>
      </c>
      <c r="G73" s="4"/>
      <c r="H73" s="4" t="s">
        <v>4</v>
      </c>
      <c r="I73" s="4"/>
    </row>
    <row r="74" spans="1:9" x14ac:dyDescent="0.25">
      <c r="A74" s="3" t="s">
        <v>27</v>
      </c>
      <c r="B74" s="4" t="s">
        <v>4</v>
      </c>
      <c r="C74" s="4"/>
      <c r="D74" s="4" t="s">
        <v>4</v>
      </c>
      <c r="E74" s="4"/>
      <c r="F74" s="4" t="s">
        <v>4</v>
      </c>
      <c r="G74" s="4"/>
      <c r="H74" s="4" t="s">
        <v>4</v>
      </c>
      <c r="I74" s="4"/>
    </row>
    <row r="75" spans="1:9" x14ac:dyDescent="0.25">
      <c r="A75" s="2" t="s">
        <v>527</v>
      </c>
      <c r="B75" s="4" t="s">
        <v>4</v>
      </c>
      <c r="C75" s="4"/>
      <c r="D75" s="4">
        <v>11</v>
      </c>
      <c r="E75" s="4"/>
      <c r="F75" s="4">
        <v>13</v>
      </c>
      <c r="G75" s="4"/>
      <c r="H75" s="4">
        <v>34</v>
      </c>
      <c r="I75" s="4"/>
    </row>
    <row r="76" spans="1:9" x14ac:dyDescent="0.25">
      <c r="A76" s="2" t="s">
        <v>32</v>
      </c>
      <c r="B76" s="4" t="s">
        <v>4</v>
      </c>
      <c r="C76" s="4"/>
      <c r="D76" s="4">
        <v>11</v>
      </c>
      <c r="E76" s="4"/>
      <c r="F76" s="4">
        <v>13</v>
      </c>
      <c r="G76" s="4"/>
      <c r="H76" s="4">
        <v>34</v>
      </c>
      <c r="I76" s="4"/>
    </row>
    <row r="77" spans="1:9" x14ac:dyDescent="0.25">
      <c r="A77" s="3" t="s">
        <v>33</v>
      </c>
      <c r="B77" s="4" t="s">
        <v>4</v>
      </c>
      <c r="C77" s="4"/>
      <c r="D77" s="4" t="s">
        <v>4</v>
      </c>
      <c r="E77" s="4"/>
      <c r="F77" s="4" t="s">
        <v>4</v>
      </c>
      <c r="G77" s="4"/>
      <c r="H77" s="4" t="s">
        <v>4</v>
      </c>
      <c r="I77" s="4"/>
    </row>
    <row r="78" spans="1:9" x14ac:dyDescent="0.25">
      <c r="A78" s="2" t="s">
        <v>42</v>
      </c>
      <c r="B78" s="4" t="s">
        <v>4</v>
      </c>
      <c r="C78" s="4"/>
      <c r="D78" s="4">
        <v>10</v>
      </c>
      <c r="E78" s="4"/>
      <c r="F78" s="4">
        <v>12</v>
      </c>
      <c r="G78" s="4"/>
      <c r="H78" s="4">
        <v>31</v>
      </c>
      <c r="I78" s="4"/>
    </row>
    <row r="79" spans="1:9" x14ac:dyDescent="0.25">
      <c r="A79" s="2" t="s">
        <v>44</v>
      </c>
      <c r="B79" s="4" t="s">
        <v>4</v>
      </c>
      <c r="C79" s="4"/>
      <c r="D79" s="4">
        <v>10</v>
      </c>
      <c r="E79" s="4"/>
      <c r="F79" s="4">
        <v>12</v>
      </c>
      <c r="G79" s="4"/>
      <c r="H79" s="4">
        <v>31</v>
      </c>
      <c r="I79" s="4"/>
    </row>
    <row r="80" spans="1:9" ht="30" x14ac:dyDescent="0.25">
      <c r="A80" s="2" t="s">
        <v>45</v>
      </c>
      <c r="B80" s="4" t="s">
        <v>4</v>
      </c>
      <c r="C80" s="4"/>
      <c r="D80" s="4">
        <v>1</v>
      </c>
      <c r="E80" s="4"/>
      <c r="F80" s="4">
        <v>1</v>
      </c>
      <c r="G80" s="4"/>
      <c r="H80" s="4">
        <v>3</v>
      </c>
      <c r="I80" s="4"/>
    </row>
    <row r="81" spans="1:9" x14ac:dyDescent="0.25">
      <c r="A81" s="2" t="s">
        <v>46</v>
      </c>
      <c r="B81" s="4" t="s">
        <v>4</v>
      </c>
      <c r="C81" s="4"/>
      <c r="D81" s="4" t="s">
        <v>4</v>
      </c>
      <c r="E81" s="4"/>
      <c r="F81" s="4" t="s">
        <v>4</v>
      </c>
      <c r="G81" s="4"/>
      <c r="H81" s="4">
        <v>1</v>
      </c>
      <c r="I81" s="4"/>
    </row>
    <row r="82" spans="1:9" ht="30" x14ac:dyDescent="0.25">
      <c r="A82" s="2" t="s">
        <v>530</v>
      </c>
      <c r="B82" s="4" t="s">
        <v>4</v>
      </c>
      <c r="C82" s="4"/>
      <c r="D82" s="4">
        <v>1</v>
      </c>
      <c r="E82" s="4"/>
      <c r="F82" s="4">
        <v>1</v>
      </c>
      <c r="G82" s="4"/>
      <c r="H82" s="4">
        <v>2</v>
      </c>
      <c r="I82" s="4"/>
    </row>
    <row r="83" spans="1:9" x14ac:dyDescent="0.25">
      <c r="A83" s="2" t="s">
        <v>531</v>
      </c>
      <c r="B83" s="4" t="s">
        <v>4</v>
      </c>
      <c r="C83" s="4"/>
      <c r="D83" s="4">
        <v>1</v>
      </c>
      <c r="E83" s="4"/>
      <c r="F83" s="4">
        <v>1</v>
      </c>
      <c r="G83" s="4"/>
      <c r="H83" s="4">
        <v>2</v>
      </c>
      <c r="I83" s="4"/>
    </row>
    <row r="84" spans="1:9" ht="30" x14ac:dyDescent="0.25">
      <c r="A84" s="2" t="s">
        <v>55</v>
      </c>
      <c r="B84" s="4" t="s">
        <v>4</v>
      </c>
      <c r="C84" s="4"/>
      <c r="D84" s="4">
        <v>1</v>
      </c>
      <c r="E84" s="4"/>
      <c r="F84" s="4">
        <v>1</v>
      </c>
      <c r="G84" s="4"/>
      <c r="H84" s="4">
        <v>2</v>
      </c>
      <c r="I84" s="4"/>
    </row>
    <row r="85" spans="1:9" ht="30" x14ac:dyDescent="0.25">
      <c r="A85" s="2" t="s">
        <v>94</v>
      </c>
      <c r="B85" s="4" t="s">
        <v>4</v>
      </c>
      <c r="C85" s="4"/>
      <c r="D85" s="4">
        <v>1</v>
      </c>
      <c r="E85" s="4"/>
      <c r="F85" s="4">
        <v>1</v>
      </c>
      <c r="G85" s="4"/>
      <c r="H85" s="4">
        <v>2</v>
      </c>
      <c r="I85" s="4"/>
    </row>
    <row r="86" spans="1:9" ht="30" x14ac:dyDescent="0.25">
      <c r="A86" s="2" t="s">
        <v>905</v>
      </c>
      <c r="B86" s="4" t="s">
        <v>4</v>
      </c>
      <c r="C86" s="4"/>
      <c r="D86" s="4" t="s">
        <v>4</v>
      </c>
      <c r="E86" s="4"/>
      <c r="F86" s="4" t="s">
        <v>4</v>
      </c>
      <c r="G86" s="4"/>
      <c r="H86" s="4" t="s">
        <v>4</v>
      </c>
      <c r="I86" s="4"/>
    </row>
    <row r="87" spans="1:9" x14ac:dyDescent="0.25">
      <c r="A87" s="3" t="s">
        <v>27</v>
      </c>
      <c r="B87" s="4" t="s">
        <v>4</v>
      </c>
      <c r="C87" s="4"/>
      <c r="D87" s="4" t="s">
        <v>4</v>
      </c>
      <c r="E87" s="4"/>
      <c r="F87" s="4" t="s">
        <v>4</v>
      </c>
      <c r="G87" s="4"/>
      <c r="H87" s="4" t="s">
        <v>4</v>
      </c>
      <c r="I87" s="4"/>
    </row>
    <row r="88" spans="1:9" x14ac:dyDescent="0.25">
      <c r="A88" s="2" t="s">
        <v>527</v>
      </c>
      <c r="B88" s="4">
        <v>22</v>
      </c>
      <c r="C88" s="4"/>
      <c r="D88" s="4">
        <v>22</v>
      </c>
      <c r="E88" s="4"/>
      <c r="F88" s="4">
        <v>66</v>
      </c>
      <c r="G88" s="4"/>
      <c r="H88" s="4">
        <v>67</v>
      </c>
      <c r="I88" s="4"/>
    </row>
    <row r="89" spans="1:9" x14ac:dyDescent="0.25">
      <c r="A89" s="2" t="s">
        <v>32</v>
      </c>
      <c r="B89" s="4">
        <v>22</v>
      </c>
      <c r="C89" s="4"/>
      <c r="D89" s="4">
        <v>22</v>
      </c>
      <c r="E89" s="4"/>
      <c r="F89" s="4">
        <v>66</v>
      </c>
      <c r="G89" s="4"/>
      <c r="H89" s="4">
        <v>67</v>
      </c>
      <c r="I89" s="4"/>
    </row>
    <row r="90" spans="1:9" x14ac:dyDescent="0.25">
      <c r="A90" s="3" t="s">
        <v>33</v>
      </c>
      <c r="B90" s="4" t="s">
        <v>4</v>
      </c>
      <c r="C90" s="4"/>
      <c r="D90" s="4" t="s">
        <v>4</v>
      </c>
      <c r="E90" s="4"/>
      <c r="F90" s="4" t="s">
        <v>4</v>
      </c>
      <c r="G90" s="4"/>
      <c r="H90" s="4" t="s">
        <v>4</v>
      </c>
      <c r="I90" s="4"/>
    </row>
    <row r="91" spans="1:9" x14ac:dyDescent="0.25">
      <c r="A91" s="2" t="s">
        <v>42</v>
      </c>
      <c r="B91" s="4">
        <v>19</v>
      </c>
      <c r="C91" s="4"/>
      <c r="D91" s="4">
        <v>19</v>
      </c>
      <c r="E91" s="4"/>
      <c r="F91" s="4">
        <v>58</v>
      </c>
      <c r="G91" s="4"/>
      <c r="H91" s="4">
        <v>58</v>
      </c>
      <c r="I91" s="4"/>
    </row>
    <row r="92" spans="1:9" ht="30" x14ac:dyDescent="0.25">
      <c r="A92" s="2" t="s">
        <v>43</v>
      </c>
      <c r="B92" s="4">
        <v>32</v>
      </c>
      <c r="C92" s="4"/>
      <c r="D92" s="4">
        <v>46</v>
      </c>
      <c r="E92" s="4"/>
      <c r="F92" s="4">
        <v>-38</v>
      </c>
      <c r="G92" s="4"/>
      <c r="H92" s="4">
        <v>34</v>
      </c>
      <c r="I92" s="4"/>
    </row>
    <row r="93" spans="1:9" x14ac:dyDescent="0.25">
      <c r="A93" s="2" t="s">
        <v>44</v>
      </c>
      <c r="B93" s="4">
        <v>51</v>
      </c>
      <c r="C93" s="4"/>
      <c r="D93" s="4">
        <v>65</v>
      </c>
      <c r="E93" s="4"/>
      <c r="F93" s="4">
        <v>20</v>
      </c>
      <c r="G93" s="4"/>
      <c r="H93" s="4">
        <v>92</v>
      </c>
      <c r="I93" s="4"/>
    </row>
    <row r="94" spans="1:9" ht="30" x14ac:dyDescent="0.25">
      <c r="A94" s="2" t="s">
        <v>45</v>
      </c>
      <c r="B94" s="4">
        <v>-29</v>
      </c>
      <c r="C94" s="4"/>
      <c r="D94" s="4">
        <v>-43</v>
      </c>
      <c r="E94" s="4"/>
      <c r="F94" s="4">
        <v>46</v>
      </c>
      <c r="G94" s="4"/>
      <c r="H94" s="4">
        <v>-25</v>
      </c>
      <c r="I94" s="4"/>
    </row>
    <row r="95" spans="1:9" x14ac:dyDescent="0.25">
      <c r="A95" s="2" t="s">
        <v>46</v>
      </c>
      <c r="B95" s="4">
        <v>-1</v>
      </c>
      <c r="C95" s="4"/>
      <c r="D95" s="4">
        <v>1</v>
      </c>
      <c r="E95" s="4"/>
      <c r="F95" s="4">
        <v>1</v>
      </c>
      <c r="G95" s="4"/>
      <c r="H95" s="4">
        <v>7</v>
      </c>
      <c r="I95" s="4"/>
    </row>
    <row r="96" spans="1:9" ht="30" x14ac:dyDescent="0.25">
      <c r="A96" s="2" t="s">
        <v>530</v>
      </c>
      <c r="B96" s="4">
        <v>-28</v>
      </c>
      <c r="C96" s="4"/>
      <c r="D96" s="4">
        <v>-44</v>
      </c>
      <c r="E96" s="4"/>
      <c r="F96" s="4">
        <v>45</v>
      </c>
      <c r="G96" s="4"/>
      <c r="H96" s="4">
        <v>-32</v>
      </c>
      <c r="I96" s="4"/>
    </row>
    <row r="97" spans="1:9" x14ac:dyDescent="0.25">
      <c r="A97" s="2" t="s">
        <v>531</v>
      </c>
      <c r="B97" s="4">
        <v>-28</v>
      </c>
      <c r="C97" s="4"/>
      <c r="D97" s="4">
        <v>-44</v>
      </c>
      <c r="E97" s="4"/>
      <c r="F97" s="4">
        <v>45</v>
      </c>
      <c r="G97" s="4"/>
      <c r="H97" s="4">
        <v>-32</v>
      </c>
      <c r="I97" s="4"/>
    </row>
    <row r="98" spans="1:9" ht="30" x14ac:dyDescent="0.25">
      <c r="A98" s="2" t="s">
        <v>55</v>
      </c>
      <c r="B98" s="4">
        <v>-28</v>
      </c>
      <c r="C98" s="4"/>
      <c r="D98" s="4">
        <v>-44</v>
      </c>
      <c r="E98" s="4"/>
      <c r="F98" s="4">
        <v>45</v>
      </c>
      <c r="G98" s="4"/>
      <c r="H98" s="4">
        <v>-32</v>
      </c>
      <c r="I98" s="4"/>
    </row>
    <row r="99" spans="1:9" ht="30" x14ac:dyDescent="0.25">
      <c r="A99" s="2" t="s">
        <v>94</v>
      </c>
      <c r="B99" s="4">
        <v>-2</v>
      </c>
      <c r="C99" s="4"/>
      <c r="D99" s="4">
        <v>7</v>
      </c>
      <c r="E99" s="4"/>
      <c r="F99" s="4">
        <v>-1</v>
      </c>
      <c r="G99" s="4"/>
      <c r="H99" s="4">
        <v>24</v>
      </c>
      <c r="I99" s="4"/>
    </row>
    <row r="100" spans="1:9" ht="30" x14ac:dyDescent="0.25">
      <c r="A100" s="2" t="s">
        <v>906</v>
      </c>
      <c r="B100" s="4" t="s">
        <v>4</v>
      </c>
      <c r="C100" s="4"/>
      <c r="D100" s="4" t="s">
        <v>4</v>
      </c>
      <c r="E100" s="4"/>
      <c r="F100" s="4" t="s">
        <v>4</v>
      </c>
      <c r="G100" s="4"/>
      <c r="H100" s="4" t="s">
        <v>4</v>
      </c>
      <c r="I100" s="4"/>
    </row>
    <row r="101" spans="1:9" x14ac:dyDescent="0.25">
      <c r="A101" s="3" t="s">
        <v>27</v>
      </c>
      <c r="B101" s="4" t="s">
        <v>4</v>
      </c>
      <c r="C101" s="4"/>
      <c r="D101" s="4" t="s">
        <v>4</v>
      </c>
      <c r="E101" s="4"/>
      <c r="F101" s="4" t="s">
        <v>4</v>
      </c>
      <c r="G101" s="4"/>
      <c r="H101" s="4" t="s">
        <v>4</v>
      </c>
      <c r="I101" s="4"/>
    </row>
    <row r="102" spans="1:9" x14ac:dyDescent="0.25">
      <c r="A102" s="2" t="s">
        <v>527</v>
      </c>
      <c r="B102" s="4">
        <v>8</v>
      </c>
      <c r="C102" s="4"/>
      <c r="D102" s="4">
        <v>8</v>
      </c>
      <c r="E102" s="4"/>
      <c r="F102" s="4">
        <v>25</v>
      </c>
      <c r="G102" s="4"/>
      <c r="H102" s="4">
        <v>25</v>
      </c>
      <c r="I102" s="4"/>
    </row>
    <row r="103" spans="1:9" x14ac:dyDescent="0.25">
      <c r="A103" s="2" t="s">
        <v>32</v>
      </c>
      <c r="B103" s="4">
        <v>8</v>
      </c>
      <c r="C103" s="4"/>
      <c r="D103" s="4">
        <v>8</v>
      </c>
      <c r="E103" s="4"/>
      <c r="F103" s="4">
        <v>25</v>
      </c>
      <c r="G103" s="4"/>
      <c r="H103" s="4">
        <v>25</v>
      </c>
      <c r="I103" s="4"/>
    </row>
    <row r="104" spans="1:9" x14ac:dyDescent="0.25">
      <c r="A104" s="3" t="s">
        <v>33</v>
      </c>
      <c r="B104" s="4" t="s">
        <v>4</v>
      </c>
      <c r="C104" s="4"/>
      <c r="D104" s="4" t="s">
        <v>4</v>
      </c>
      <c r="E104" s="4"/>
      <c r="F104" s="4" t="s">
        <v>4</v>
      </c>
      <c r="G104" s="4"/>
      <c r="H104" s="4" t="s">
        <v>4</v>
      </c>
      <c r="I104" s="4"/>
    </row>
    <row r="105" spans="1:9" x14ac:dyDescent="0.25">
      <c r="A105" s="2" t="s">
        <v>42</v>
      </c>
      <c r="B105" s="4">
        <v>8</v>
      </c>
      <c r="C105" s="4"/>
      <c r="D105" s="4">
        <v>8</v>
      </c>
      <c r="E105" s="4"/>
      <c r="F105" s="4">
        <v>24</v>
      </c>
      <c r="G105" s="4"/>
      <c r="H105" s="4">
        <v>24</v>
      </c>
      <c r="I105" s="4"/>
    </row>
    <row r="106" spans="1:9" ht="30" x14ac:dyDescent="0.25">
      <c r="A106" s="2" t="s">
        <v>43</v>
      </c>
      <c r="B106" s="4">
        <v>5</v>
      </c>
      <c r="C106" s="4"/>
      <c r="D106" s="4">
        <v>46</v>
      </c>
      <c r="E106" s="4"/>
      <c r="F106" s="4">
        <v>-25</v>
      </c>
      <c r="G106" s="4"/>
      <c r="H106" s="4">
        <v>47</v>
      </c>
      <c r="I106" s="4"/>
    </row>
    <row r="107" spans="1:9" x14ac:dyDescent="0.25">
      <c r="A107" s="2" t="s">
        <v>44</v>
      </c>
      <c r="B107" s="4">
        <v>13</v>
      </c>
      <c r="C107" s="4"/>
      <c r="D107" s="4">
        <v>54</v>
      </c>
      <c r="E107" s="4"/>
      <c r="F107" s="4">
        <v>-1</v>
      </c>
      <c r="G107" s="4"/>
      <c r="H107" s="4">
        <v>71</v>
      </c>
      <c r="I107" s="4"/>
    </row>
    <row r="108" spans="1:9" ht="30" x14ac:dyDescent="0.25">
      <c r="A108" s="2" t="s">
        <v>45</v>
      </c>
      <c r="B108" s="4">
        <v>-5</v>
      </c>
      <c r="C108" s="4"/>
      <c r="D108" s="4">
        <v>-46</v>
      </c>
      <c r="E108" s="4"/>
      <c r="F108" s="4">
        <v>26</v>
      </c>
      <c r="G108" s="4"/>
      <c r="H108" s="4">
        <v>-46</v>
      </c>
      <c r="I108" s="4"/>
    </row>
    <row r="109" spans="1:9" x14ac:dyDescent="0.25">
      <c r="A109" s="2" t="s">
        <v>46</v>
      </c>
      <c r="B109" s="4">
        <v>1</v>
      </c>
      <c r="C109" s="4"/>
      <c r="D109" s="4">
        <v>-6</v>
      </c>
      <c r="E109" s="4"/>
      <c r="F109" s="4">
        <v>2</v>
      </c>
      <c r="G109" s="4"/>
      <c r="H109" s="4">
        <v>-6</v>
      </c>
      <c r="I109" s="4"/>
    </row>
    <row r="110" spans="1:9" ht="30" x14ac:dyDescent="0.25">
      <c r="A110" s="2" t="s">
        <v>530</v>
      </c>
      <c r="B110" s="4">
        <v>-6</v>
      </c>
      <c r="C110" s="4"/>
      <c r="D110" s="4">
        <v>-40</v>
      </c>
      <c r="E110" s="4"/>
      <c r="F110" s="4">
        <v>24</v>
      </c>
      <c r="G110" s="4"/>
      <c r="H110" s="4">
        <v>-40</v>
      </c>
      <c r="I110" s="4"/>
    </row>
    <row r="111" spans="1:9" x14ac:dyDescent="0.25">
      <c r="A111" s="2" t="s">
        <v>531</v>
      </c>
      <c r="B111" s="4">
        <v>-6</v>
      </c>
      <c r="C111" s="4"/>
      <c r="D111" s="4">
        <v>-40</v>
      </c>
      <c r="E111" s="4"/>
      <c r="F111" s="4">
        <v>24</v>
      </c>
      <c r="G111" s="4"/>
      <c r="H111" s="4">
        <v>-40</v>
      </c>
      <c r="I111" s="4"/>
    </row>
    <row r="112" spans="1:9" ht="30" x14ac:dyDescent="0.25">
      <c r="A112" s="2" t="s">
        <v>55</v>
      </c>
      <c r="B112" s="4">
        <v>-6</v>
      </c>
      <c r="C112" s="4"/>
      <c r="D112" s="4">
        <v>-40</v>
      </c>
      <c r="E112" s="4"/>
      <c r="F112" s="4">
        <v>24</v>
      </c>
      <c r="G112" s="4"/>
      <c r="H112" s="4">
        <v>-40</v>
      </c>
      <c r="I112" s="4"/>
    </row>
    <row r="113" spans="1:9" ht="30" x14ac:dyDescent="0.25">
      <c r="A113" s="2" t="s">
        <v>94</v>
      </c>
      <c r="B113" s="4">
        <v>5</v>
      </c>
      <c r="C113" s="4"/>
      <c r="D113" s="4">
        <v>-20</v>
      </c>
      <c r="E113" s="4"/>
      <c r="F113" s="4">
        <v>6</v>
      </c>
      <c r="G113" s="4"/>
      <c r="H113" s="4">
        <v>-18</v>
      </c>
      <c r="I113" s="4"/>
    </row>
    <row r="114" spans="1:9" x14ac:dyDescent="0.25">
      <c r="A114" s="2" t="s">
        <v>907</v>
      </c>
      <c r="B114" s="4" t="s">
        <v>4</v>
      </c>
      <c r="C114" s="4"/>
      <c r="D114" s="4" t="s">
        <v>4</v>
      </c>
      <c r="E114" s="4"/>
      <c r="F114" s="4" t="s">
        <v>4</v>
      </c>
      <c r="G114" s="4"/>
      <c r="H114" s="4" t="s">
        <v>4</v>
      </c>
      <c r="I114" s="4"/>
    </row>
    <row r="115" spans="1:9" x14ac:dyDescent="0.25">
      <c r="A115" s="3" t="s">
        <v>27</v>
      </c>
      <c r="B115" s="4" t="s">
        <v>4</v>
      </c>
      <c r="C115" s="4"/>
      <c r="D115" s="4" t="s">
        <v>4</v>
      </c>
      <c r="E115" s="4"/>
      <c r="F115" s="4" t="s">
        <v>4</v>
      </c>
      <c r="G115" s="4"/>
      <c r="H115" s="4" t="s">
        <v>4</v>
      </c>
      <c r="I115" s="4"/>
    </row>
    <row r="116" spans="1:9" x14ac:dyDescent="0.25">
      <c r="A116" s="2" t="s">
        <v>28</v>
      </c>
      <c r="B116" s="6">
        <v>9018</v>
      </c>
      <c r="C116" s="4"/>
      <c r="D116" s="6">
        <v>10113</v>
      </c>
      <c r="E116" s="4"/>
      <c r="F116" s="6">
        <v>27449</v>
      </c>
      <c r="G116" s="4"/>
      <c r="H116" s="6">
        <v>29800</v>
      </c>
      <c r="I116" s="4"/>
    </row>
    <row r="117" spans="1:9" x14ac:dyDescent="0.25">
      <c r="A117" s="2" t="s">
        <v>29</v>
      </c>
      <c r="B117" s="4">
        <v>676</v>
      </c>
      <c r="C117" s="4"/>
      <c r="D117" s="4">
        <v>332</v>
      </c>
      <c r="E117" s="4"/>
      <c r="F117" s="6">
        <v>1639</v>
      </c>
      <c r="G117" s="4"/>
      <c r="H117" s="6">
        <v>1365</v>
      </c>
      <c r="I117" s="4"/>
    </row>
    <row r="118" spans="1:9" x14ac:dyDescent="0.25">
      <c r="A118" s="2" t="s">
        <v>30</v>
      </c>
      <c r="B118" s="4">
        <v>651</v>
      </c>
      <c r="C118" s="4"/>
      <c r="D118" s="4">
        <v>115</v>
      </c>
      <c r="E118" s="4"/>
      <c r="F118" s="4">
        <v>803</v>
      </c>
      <c r="G118" s="4"/>
      <c r="H118" s="6">
        <v>1638</v>
      </c>
      <c r="I118" s="4"/>
    </row>
    <row r="119" spans="1:9" x14ac:dyDescent="0.25">
      <c r="A119" s="2" t="s">
        <v>31</v>
      </c>
      <c r="B119" s="4">
        <v>20</v>
      </c>
      <c r="C119" s="4"/>
      <c r="D119" s="4">
        <v>20</v>
      </c>
      <c r="E119" s="4"/>
      <c r="F119" s="4">
        <v>79</v>
      </c>
      <c r="G119" s="4"/>
      <c r="H119" s="4">
        <v>90</v>
      </c>
      <c r="I119" s="4"/>
    </row>
    <row r="120" spans="1:9" x14ac:dyDescent="0.25">
      <c r="A120" s="2" t="s">
        <v>527</v>
      </c>
      <c r="B120" s="6">
        <v>1864</v>
      </c>
      <c r="C120" s="4"/>
      <c r="D120" s="4">
        <v>751</v>
      </c>
      <c r="E120" s="4"/>
      <c r="F120" s="6">
        <v>5258</v>
      </c>
      <c r="G120" s="4"/>
      <c r="H120" s="6">
        <v>3192</v>
      </c>
      <c r="I120" s="4"/>
    </row>
    <row r="121" spans="1:9" x14ac:dyDescent="0.25">
      <c r="A121" s="2" t="s">
        <v>32</v>
      </c>
      <c r="B121" s="6">
        <v>12229</v>
      </c>
      <c r="C121" s="4"/>
      <c r="D121" s="6">
        <v>11331</v>
      </c>
      <c r="E121" s="4"/>
      <c r="F121" s="6">
        <v>35228</v>
      </c>
      <c r="G121" s="4"/>
      <c r="H121" s="6">
        <v>36085</v>
      </c>
      <c r="I121" s="4"/>
    </row>
    <row r="122" spans="1:9" x14ac:dyDescent="0.25">
      <c r="A122" s="3" t="s">
        <v>33</v>
      </c>
      <c r="B122" s="4" t="s">
        <v>4</v>
      </c>
      <c r="C122" s="4"/>
      <c r="D122" s="4" t="s">
        <v>4</v>
      </c>
      <c r="E122" s="4"/>
      <c r="F122" s="4" t="s">
        <v>4</v>
      </c>
      <c r="G122" s="4"/>
      <c r="H122" s="4" t="s">
        <v>4</v>
      </c>
      <c r="I122" s="4"/>
    </row>
    <row r="123" spans="1:9" x14ac:dyDescent="0.25">
      <c r="A123" s="2" t="s">
        <v>34</v>
      </c>
      <c r="B123" s="6">
        <v>3046</v>
      </c>
      <c r="C123" s="4"/>
      <c r="D123" s="6">
        <v>3258</v>
      </c>
      <c r="E123" s="4"/>
      <c r="F123" s="6">
        <v>8868</v>
      </c>
      <c r="G123" s="4"/>
      <c r="H123" s="6">
        <v>9484</v>
      </c>
      <c r="I123" s="4"/>
    </row>
    <row r="124" spans="1:9" x14ac:dyDescent="0.25">
      <c r="A124" s="2" t="s">
        <v>35</v>
      </c>
      <c r="B124" s="6">
        <v>1605</v>
      </c>
      <c r="C124" s="4"/>
      <c r="D124" s="6">
        <v>1326</v>
      </c>
      <c r="E124" s="4"/>
      <c r="F124" s="6">
        <v>4297</v>
      </c>
      <c r="G124" s="4"/>
      <c r="H124" s="6">
        <v>4102</v>
      </c>
      <c r="I124" s="4"/>
    </row>
    <row r="125" spans="1:9" ht="30" x14ac:dyDescent="0.25">
      <c r="A125" s="2" t="s">
        <v>36</v>
      </c>
      <c r="B125" s="4">
        <v>53</v>
      </c>
      <c r="C125" s="4"/>
      <c r="D125" s="4">
        <v>67</v>
      </c>
      <c r="E125" s="4"/>
      <c r="F125" s="4">
        <v>173</v>
      </c>
      <c r="G125" s="4"/>
      <c r="H125" s="4">
        <v>199</v>
      </c>
      <c r="I125" s="4"/>
    </row>
    <row r="126" spans="1:9" x14ac:dyDescent="0.25">
      <c r="A126" s="2" t="s">
        <v>37</v>
      </c>
      <c r="B126" s="4">
        <v>156</v>
      </c>
      <c r="C126" s="4"/>
      <c r="D126" s="4">
        <v>114</v>
      </c>
      <c r="E126" s="4"/>
      <c r="F126" s="4">
        <v>420</v>
      </c>
      <c r="G126" s="4"/>
      <c r="H126" s="4">
        <v>868</v>
      </c>
      <c r="I126" s="4"/>
    </row>
    <row r="127" spans="1:9" ht="30" x14ac:dyDescent="0.25">
      <c r="A127" s="2" t="s">
        <v>38</v>
      </c>
      <c r="B127" s="6">
        <v>1657</v>
      </c>
      <c r="C127" s="4"/>
      <c r="D127" s="6">
        <v>1453</v>
      </c>
      <c r="E127" s="4"/>
      <c r="F127" s="6">
        <v>4867</v>
      </c>
      <c r="G127" s="4"/>
      <c r="H127" s="6">
        <v>4196</v>
      </c>
      <c r="I127" s="4"/>
    </row>
    <row r="128" spans="1:9" x14ac:dyDescent="0.25">
      <c r="A128" s="2" t="s">
        <v>39</v>
      </c>
      <c r="B128" s="4">
        <v>1</v>
      </c>
      <c r="C128" s="4"/>
      <c r="D128" s="4" t="s">
        <v>4</v>
      </c>
      <c r="E128" s="4"/>
      <c r="F128" s="4">
        <v>31</v>
      </c>
      <c r="G128" s="4"/>
      <c r="H128" s="4">
        <v>296</v>
      </c>
      <c r="I128" s="4"/>
    </row>
    <row r="129" spans="1:9" x14ac:dyDescent="0.25">
      <c r="A129" s="2" t="s">
        <v>40</v>
      </c>
      <c r="B129" s="4">
        <v>609</v>
      </c>
      <c r="C129" s="4"/>
      <c r="D129" s="4">
        <v>616</v>
      </c>
      <c r="E129" s="4"/>
      <c r="F129" s="6">
        <v>2018</v>
      </c>
      <c r="G129" s="4"/>
      <c r="H129" s="6">
        <v>2461</v>
      </c>
      <c r="I129" s="4"/>
    </row>
    <row r="130" spans="1:9" x14ac:dyDescent="0.25">
      <c r="A130" s="2" t="s">
        <v>41</v>
      </c>
      <c r="B130" s="4">
        <v>92</v>
      </c>
      <c r="C130" s="4"/>
      <c r="D130" s="4">
        <v>87</v>
      </c>
      <c r="E130" s="4"/>
      <c r="F130" s="4">
        <v>275</v>
      </c>
      <c r="G130" s="4"/>
      <c r="H130" s="4">
        <v>269</v>
      </c>
      <c r="I130" s="4"/>
    </row>
    <row r="131" spans="1:9" x14ac:dyDescent="0.25">
      <c r="A131" s="2" t="s">
        <v>42</v>
      </c>
      <c r="B131" s="4">
        <v>27</v>
      </c>
      <c r="C131" s="4"/>
      <c r="D131" s="4">
        <v>40</v>
      </c>
      <c r="E131" s="4"/>
      <c r="F131" s="4">
        <v>56</v>
      </c>
      <c r="G131" s="4"/>
      <c r="H131" s="4">
        <v>255</v>
      </c>
      <c r="I131" s="4"/>
    </row>
    <row r="132" spans="1:9" ht="30" x14ac:dyDescent="0.25">
      <c r="A132" s="2" t="s">
        <v>43</v>
      </c>
      <c r="B132" s="4">
        <v>-12</v>
      </c>
      <c r="C132" s="4"/>
      <c r="D132" s="4">
        <v>-57</v>
      </c>
      <c r="E132" s="4"/>
      <c r="F132" s="4">
        <v>-5</v>
      </c>
      <c r="G132" s="4"/>
      <c r="H132" s="4">
        <v>-53</v>
      </c>
      <c r="I132" s="4"/>
    </row>
    <row r="133" spans="1:9" x14ac:dyDescent="0.25">
      <c r="A133" s="2" t="s">
        <v>44</v>
      </c>
      <c r="B133" s="6">
        <v>7234</v>
      </c>
      <c r="C133" s="4"/>
      <c r="D133" s="6">
        <v>6904</v>
      </c>
      <c r="E133" s="4"/>
      <c r="F133" s="6">
        <v>21000</v>
      </c>
      <c r="G133" s="4"/>
      <c r="H133" s="6">
        <v>22077</v>
      </c>
      <c r="I133" s="4"/>
    </row>
    <row r="134" spans="1:9" ht="30" x14ac:dyDescent="0.25">
      <c r="A134" s="2" t="s">
        <v>45</v>
      </c>
      <c r="B134" s="6">
        <v>4995</v>
      </c>
      <c r="C134" s="4"/>
      <c r="D134" s="6">
        <v>4427</v>
      </c>
      <c r="E134" s="4"/>
      <c r="F134" s="6">
        <v>14228</v>
      </c>
      <c r="G134" s="4"/>
      <c r="H134" s="6">
        <v>14008</v>
      </c>
      <c r="I134" s="4"/>
    </row>
    <row r="135" spans="1:9" x14ac:dyDescent="0.25">
      <c r="A135" s="2" t="s">
        <v>46</v>
      </c>
      <c r="B135" s="6">
        <v>1913</v>
      </c>
      <c r="C135" s="4"/>
      <c r="D135" s="6">
        <v>1924</v>
      </c>
      <c r="E135" s="4"/>
      <c r="F135" s="6">
        <v>5431</v>
      </c>
      <c r="G135" s="4"/>
      <c r="H135" s="6">
        <v>6332</v>
      </c>
      <c r="I135" s="4"/>
    </row>
    <row r="136" spans="1:9" ht="30" x14ac:dyDescent="0.25">
      <c r="A136" s="2" t="s">
        <v>530</v>
      </c>
      <c r="B136" s="6">
        <v>3082</v>
      </c>
      <c r="C136" s="4"/>
      <c r="D136" s="6">
        <v>2503</v>
      </c>
      <c r="E136" s="4"/>
      <c r="F136" s="6">
        <v>8797</v>
      </c>
      <c r="G136" s="4"/>
      <c r="H136" s="6">
        <v>7676</v>
      </c>
      <c r="I136" s="4"/>
    </row>
    <row r="137" spans="1:9" ht="30" x14ac:dyDescent="0.25">
      <c r="A137" s="2" t="s">
        <v>902</v>
      </c>
      <c r="B137" s="4">
        <v>57</v>
      </c>
      <c r="C137" s="4"/>
      <c r="D137" s="4">
        <v>70</v>
      </c>
      <c r="E137" s="4"/>
      <c r="F137" s="4">
        <v>183</v>
      </c>
      <c r="G137" s="4"/>
      <c r="H137" s="6">
        <v>1162</v>
      </c>
      <c r="I137" s="4"/>
    </row>
    <row r="138" spans="1:9" x14ac:dyDescent="0.25">
      <c r="A138" s="2" t="s">
        <v>531</v>
      </c>
      <c r="B138" s="6">
        <v>3139</v>
      </c>
      <c r="C138" s="4"/>
      <c r="D138" s="6">
        <v>2573</v>
      </c>
      <c r="E138" s="4"/>
      <c r="F138" s="6">
        <v>8980</v>
      </c>
      <c r="G138" s="4"/>
      <c r="H138" s="6">
        <v>8838</v>
      </c>
      <c r="I138" s="4"/>
    </row>
    <row r="139" spans="1:9" ht="30" x14ac:dyDescent="0.25">
      <c r="A139" s="2" t="s">
        <v>51</v>
      </c>
      <c r="B139" s="4">
        <v>-16</v>
      </c>
      <c r="C139" s="4"/>
      <c r="D139" s="4">
        <v>-15</v>
      </c>
      <c r="E139" s="4"/>
      <c r="F139" s="4">
        <v>-43</v>
      </c>
      <c r="G139" s="4"/>
      <c r="H139" s="4">
        <v>-55</v>
      </c>
      <c r="I139" s="4"/>
    </row>
    <row r="140" spans="1:9" ht="30" x14ac:dyDescent="0.25">
      <c r="A140" s="2" t="s">
        <v>55</v>
      </c>
      <c r="B140" s="6">
        <v>3123</v>
      </c>
      <c r="C140" s="4"/>
      <c r="D140" s="6">
        <v>2558</v>
      </c>
      <c r="E140" s="4"/>
      <c r="F140" s="6">
        <v>8937</v>
      </c>
      <c r="G140" s="4"/>
      <c r="H140" s="6">
        <v>8783</v>
      </c>
      <c r="I140" s="4"/>
    </row>
    <row r="141" spans="1:9" ht="30" x14ac:dyDescent="0.25">
      <c r="A141" s="2" t="s">
        <v>94</v>
      </c>
      <c r="B141" s="6">
        <v>3729</v>
      </c>
      <c r="C141" s="4"/>
      <c r="D141" s="6">
        <v>3280</v>
      </c>
      <c r="E141" s="4"/>
      <c r="F141" s="6">
        <v>7263</v>
      </c>
      <c r="G141" s="4"/>
      <c r="H141" s="6">
        <v>9356</v>
      </c>
      <c r="I141" s="4"/>
    </row>
    <row r="142" spans="1:9" x14ac:dyDescent="0.25">
      <c r="A142" s="2" t="s">
        <v>908</v>
      </c>
      <c r="B142" s="4" t="s">
        <v>4</v>
      </c>
      <c r="C142" s="4"/>
      <c r="D142" s="4" t="s">
        <v>4</v>
      </c>
      <c r="E142" s="4"/>
      <c r="F142" s="4" t="s">
        <v>4</v>
      </c>
      <c r="G142" s="4"/>
      <c r="H142" s="4" t="s">
        <v>4</v>
      </c>
      <c r="I142" s="4"/>
    </row>
    <row r="143" spans="1:9" x14ac:dyDescent="0.25">
      <c r="A143" s="3" t="s">
        <v>27</v>
      </c>
      <c r="B143" s="4" t="s">
        <v>4</v>
      </c>
      <c r="C143" s="4"/>
      <c r="D143" s="4" t="s">
        <v>4</v>
      </c>
      <c r="E143" s="4"/>
      <c r="F143" s="4" t="s">
        <v>4</v>
      </c>
      <c r="G143" s="4"/>
      <c r="H143" s="4" t="s">
        <v>4</v>
      </c>
      <c r="I143" s="4"/>
    </row>
    <row r="144" spans="1:9" x14ac:dyDescent="0.25">
      <c r="A144" s="2" t="s">
        <v>29</v>
      </c>
      <c r="B144" s="6">
        <v>-5836</v>
      </c>
      <c r="C144" s="4"/>
      <c r="D144" s="6">
        <v>-4503</v>
      </c>
      <c r="E144" s="4"/>
      <c r="F144" s="6">
        <v>-16468</v>
      </c>
      <c r="G144" s="4"/>
      <c r="H144" s="6">
        <v>-14231</v>
      </c>
      <c r="I144" s="4"/>
    </row>
    <row r="145" spans="1:9" x14ac:dyDescent="0.25">
      <c r="A145" s="2" t="s">
        <v>527</v>
      </c>
      <c r="B145" s="6">
        <v>-1942</v>
      </c>
      <c r="C145" s="4"/>
      <c r="D145" s="4">
        <v>-907</v>
      </c>
      <c r="E145" s="4"/>
      <c r="F145" s="6">
        <v>-5532</v>
      </c>
      <c r="G145" s="4"/>
      <c r="H145" s="6">
        <v>-4137</v>
      </c>
      <c r="I145" s="4"/>
    </row>
    <row r="146" spans="1:9" x14ac:dyDescent="0.25">
      <c r="A146" s="2" t="s">
        <v>32</v>
      </c>
      <c r="B146" s="6">
        <v>-7778</v>
      </c>
      <c r="C146" s="4"/>
      <c r="D146" s="6">
        <v>-5410</v>
      </c>
      <c r="E146" s="4"/>
      <c r="F146" s="6">
        <v>-22000</v>
      </c>
      <c r="G146" s="4"/>
      <c r="H146" s="6">
        <v>-18368</v>
      </c>
      <c r="I146" s="4"/>
    </row>
    <row r="147" spans="1:9" x14ac:dyDescent="0.25">
      <c r="A147" s="3" t="s">
        <v>33</v>
      </c>
      <c r="B147" s="4" t="s">
        <v>4</v>
      </c>
      <c r="C147" s="4"/>
      <c r="D147" s="4" t="s">
        <v>4</v>
      </c>
      <c r="E147" s="4"/>
      <c r="F147" s="4" t="s">
        <v>4</v>
      </c>
      <c r="G147" s="4"/>
      <c r="H147" s="4" t="s">
        <v>4</v>
      </c>
      <c r="I147" s="4"/>
    </row>
    <row r="148" spans="1:9" x14ac:dyDescent="0.25">
      <c r="A148" s="2" t="s">
        <v>34</v>
      </c>
      <c r="B148" s="6">
        <v>-1332</v>
      </c>
      <c r="C148" s="4"/>
      <c r="D148" s="4">
        <v>-371</v>
      </c>
      <c r="E148" s="4"/>
      <c r="F148" s="6">
        <v>-3706</v>
      </c>
      <c r="G148" s="4"/>
      <c r="H148" s="6">
        <v>-2372</v>
      </c>
      <c r="I148" s="4"/>
    </row>
    <row r="149" spans="1:9" x14ac:dyDescent="0.25">
      <c r="A149" s="2" t="s">
        <v>35</v>
      </c>
      <c r="B149" s="4">
        <v>-3</v>
      </c>
      <c r="C149" s="4"/>
      <c r="D149" s="4">
        <v>-2</v>
      </c>
      <c r="E149" s="4"/>
      <c r="F149" s="4">
        <v>-23</v>
      </c>
      <c r="G149" s="4"/>
      <c r="H149" s="4">
        <v>-21</v>
      </c>
      <c r="I149" s="4"/>
    </row>
    <row r="150" spans="1:9" ht="30" x14ac:dyDescent="0.25">
      <c r="A150" s="2" t="s">
        <v>36</v>
      </c>
      <c r="B150" s="4">
        <v>-1</v>
      </c>
      <c r="C150" s="4"/>
      <c r="D150" s="4" t="s">
        <v>4</v>
      </c>
      <c r="E150" s="4"/>
      <c r="F150" s="4">
        <v>-19</v>
      </c>
      <c r="G150" s="4"/>
      <c r="H150" s="4">
        <v>-9</v>
      </c>
      <c r="I150" s="4"/>
    </row>
    <row r="151" spans="1:9" x14ac:dyDescent="0.25">
      <c r="A151" s="2" t="s">
        <v>42</v>
      </c>
      <c r="B151" s="4">
        <v>-606</v>
      </c>
      <c r="C151" s="4"/>
      <c r="D151" s="4">
        <v>-534</v>
      </c>
      <c r="E151" s="4"/>
      <c r="F151" s="6">
        <v>-1784</v>
      </c>
      <c r="G151" s="4"/>
      <c r="H151" s="6">
        <v>-1735</v>
      </c>
      <c r="I151" s="4"/>
    </row>
    <row r="152" spans="1:9" x14ac:dyDescent="0.25">
      <c r="A152" s="2" t="s">
        <v>44</v>
      </c>
      <c r="B152" s="6">
        <v>-1942</v>
      </c>
      <c r="C152" s="4"/>
      <c r="D152" s="4">
        <v>-907</v>
      </c>
      <c r="E152" s="4"/>
      <c r="F152" s="6">
        <v>-5532</v>
      </c>
      <c r="G152" s="4"/>
      <c r="H152" s="6">
        <v>-4137</v>
      </c>
      <c r="I152" s="4"/>
    </row>
    <row r="153" spans="1:9" ht="30" x14ac:dyDescent="0.25">
      <c r="A153" s="2" t="s">
        <v>45</v>
      </c>
      <c r="B153" s="6">
        <v>-5836</v>
      </c>
      <c r="C153" s="4"/>
      <c r="D153" s="6">
        <v>-4503</v>
      </c>
      <c r="E153" s="4"/>
      <c r="F153" s="6">
        <v>-16468</v>
      </c>
      <c r="G153" s="4"/>
      <c r="H153" s="6">
        <v>-14231</v>
      </c>
      <c r="I153" s="4"/>
    </row>
    <row r="154" spans="1:9" ht="30" x14ac:dyDescent="0.25">
      <c r="A154" s="2" t="s">
        <v>530</v>
      </c>
      <c r="B154" s="6">
        <v>-5836</v>
      </c>
      <c r="C154" s="4"/>
      <c r="D154" s="6">
        <v>-4503</v>
      </c>
      <c r="E154" s="4"/>
      <c r="F154" s="6">
        <v>-16468</v>
      </c>
      <c r="G154" s="4"/>
      <c r="H154" s="6">
        <v>-14231</v>
      </c>
      <c r="I154" s="4"/>
    </row>
    <row r="155" spans="1:9" ht="30" x14ac:dyDescent="0.25">
      <c r="A155" s="2" t="s">
        <v>902</v>
      </c>
      <c r="B155" s="4">
        <v>-114</v>
      </c>
      <c r="C155" s="4"/>
      <c r="D155" s="4">
        <v>-143</v>
      </c>
      <c r="E155" s="4"/>
      <c r="F155" s="4">
        <v>-366</v>
      </c>
      <c r="G155" s="4"/>
      <c r="H155" s="6">
        <v>-2580</v>
      </c>
      <c r="I155" s="4"/>
    </row>
    <row r="156" spans="1:9" x14ac:dyDescent="0.25">
      <c r="A156" s="2" t="s">
        <v>531</v>
      </c>
      <c r="B156" s="6">
        <v>-5950</v>
      </c>
      <c r="C156" s="4"/>
      <c r="D156" s="6">
        <v>-4646</v>
      </c>
      <c r="E156" s="4"/>
      <c r="F156" s="6">
        <v>-16834</v>
      </c>
      <c r="G156" s="4"/>
      <c r="H156" s="6">
        <v>-16811</v>
      </c>
      <c r="I156" s="4"/>
    </row>
    <row r="157" spans="1:9" ht="30" x14ac:dyDescent="0.25">
      <c r="A157" s="2" t="s">
        <v>55</v>
      </c>
      <c r="B157" s="6">
        <v>-5950</v>
      </c>
      <c r="C157" s="4"/>
      <c r="D157" s="6">
        <v>-4646</v>
      </c>
      <c r="E157" s="4"/>
      <c r="F157" s="6">
        <v>-16834</v>
      </c>
      <c r="G157" s="4"/>
      <c r="H157" s="6">
        <v>-16811</v>
      </c>
      <c r="I157" s="4"/>
    </row>
    <row r="158" spans="1:9" ht="30" x14ac:dyDescent="0.25">
      <c r="A158" s="2" t="s">
        <v>94</v>
      </c>
      <c r="B158" s="8">
        <v>-7465</v>
      </c>
      <c r="C158" s="4"/>
      <c r="D158" s="8">
        <v>-5901</v>
      </c>
      <c r="E158" s="4"/>
      <c r="F158" s="8">
        <v>-13721</v>
      </c>
      <c r="G158" s="4"/>
      <c r="H158" s="8">
        <v>-18332</v>
      </c>
      <c r="I158" s="4"/>
    </row>
    <row r="159" spans="1:9" x14ac:dyDescent="0.25">
      <c r="A159" s="11"/>
      <c r="B159" s="11"/>
      <c r="C159" s="11"/>
      <c r="D159" s="11"/>
      <c r="E159" s="11"/>
      <c r="F159" s="11"/>
      <c r="G159" s="11"/>
      <c r="H159" s="11"/>
      <c r="I159" s="11"/>
    </row>
    <row r="160" spans="1:9" ht="15" customHeight="1" x14ac:dyDescent="0.25">
      <c r="A160" s="2" t="s">
        <v>49</v>
      </c>
      <c r="B160" s="12" t="s">
        <v>65</v>
      </c>
      <c r="C160" s="12"/>
      <c r="D160" s="12"/>
      <c r="E160" s="12"/>
      <c r="F160" s="12"/>
      <c r="G160" s="12"/>
      <c r="H160" s="12"/>
      <c r="I160" s="12"/>
    </row>
  </sheetData>
  <mergeCells count="8">
    <mergeCell ref="A159:I159"/>
    <mergeCell ref="B160:I160"/>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8"/>
  <sheetViews>
    <sheetView showGridLines="0" workbookViewId="0"/>
  </sheetViews>
  <sheetFormatPr defaultRowHeight="15" x14ac:dyDescent="0.25"/>
  <cols>
    <col min="1" max="1" width="36.5703125" bestFit="1" customWidth="1"/>
    <col min="2" max="2" width="34" customWidth="1"/>
    <col min="3" max="3" width="8.7109375" customWidth="1"/>
    <col min="4" max="4" width="34" customWidth="1"/>
    <col min="5" max="5" width="8.7109375" customWidth="1"/>
    <col min="6" max="7" width="36.5703125" customWidth="1"/>
  </cols>
  <sheetData>
    <row r="1" spans="1:7" ht="60" x14ac:dyDescent="0.25">
      <c r="A1" s="1" t="s">
        <v>909</v>
      </c>
      <c r="B1" s="7" t="s">
        <v>2</v>
      </c>
      <c r="C1" s="7"/>
      <c r="D1" s="7" t="s">
        <v>97</v>
      </c>
      <c r="E1" s="7"/>
      <c r="F1" s="7" t="s">
        <v>26</v>
      </c>
      <c r="G1" s="7" t="s">
        <v>790</v>
      </c>
    </row>
    <row r="2" spans="1:7" x14ac:dyDescent="0.25">
      <c r="A2" s="1" t="s">
        <v>67</v>
      </c>
      <c r="B2" s="7"/>
      <c r="C2" s="7"/>
      <c r="D2" s="7"/>
      <c r="E2" s="7"/>
      <c r="F2" s="7"/>
      <c r="G2" s="7"/>
    </row>
    <row r="3" spans="1:7" x14ac:dyDescent="0.25">
      <c r="A3" s="3" t="s">
        <v>98</v>
      </c>
      <c r="B3" s="4" t="s">
        <v>4</v>
      </c>
      <c r="C3" s="4"/>
      <c r="D3" s="4" t="s">
        <v>4</v>
      </c>
      <c r="E3" s="4"/>
      <c r="F3" s="4" t="s">
        <v>4</v>
      </c>
      <c r="G3" s="4" t="s">
        <v>4</v>
      </c>
    </row>
    <row r="4" spans="1:7" x14ac:dyDescent="0.25">
      <c r="A4" s="2" t="s">
        <v>99</v>
      </c>
      <c r="B4" s="8">
        <v>3883</v>
      </c>
      <c r="C4" s="4"/>
      <c r="D4" s="8">
        <v>3618</v>
      </c>
      <c r="E4" s="4"/>
      <c r="F4" s="8">
        <v>1268</v>
      </c>
      <c r="G4" s="8">
        <v>5780</v>
      </c>
    </row>
    <row r="5" spans="1:7" x14ac:dyDescent="0.25">
      <c r="A5" s="2" t="s">
        <v>100</v>
      </c>
      <c r="B5" s="4" t="s">
        <v>4</v>
      </c>
      <c r="C5" s="4"/>
      <c r="D5" s="4">
        <v>748</v>
      </c>
      <c r="E5" s="4"/>
      <c r="F5" s="4" t="s">
        <v>4</v>
      </c>
      <c r="G5" s="4" t="s">
        <v>4</v>
      </c>
    </row>
    <row r="6" spans="1:7" x14ac:dyDescent="0.25">
      <c r="A6" s="2" t="s">
        <v>215</v>
      </c>
      <c r="B6" s="6">
        <v>8405</v>
      </c>
      <c r="C6" s="4"/>
      <c r="D6" s="6">
        <v>9182</v>
      </c>
      <c r="E6" s="4"/>
      <c r="F6" s="4" t="s">
        <v>4</v>
      </c>
      <c r="G6" s="4" t="s">
        <v>4</v>
      </c>
    </row>
    <row r="7" spans="1:7" x14ac:dyDescent="0.25">
      <c r="A7" s="2" t="s">
        <v>103</v>
      </c>
      <c r="B7" s="6">
        <v>1268</v>
      </c>
      <c r="C7" s="4"/>
      <c r="D7" s="4">
        <v>965</v>
      </c>
      <c r="E7" s="4"/>
      <c r="F7" s="4" t="s">
        <v>4</v>
      </c>
      <c r="G7" s="4" t="s">
        <v>4</v>
      </c>
    </row>
    <row r="8" spans="1:7" ht="30" x14ac:dyDescent="0.25">
      <c r="A8" s="2" t="s">
        <v>104</v>
      </c>
      <c r="B8" s="6">
        <v>9001</v>
      </c>
      <c r="C8" s="4"/>
      <c r="D8" s="6">
        <v>9476</v>
      </c>
      <c r="E8" s="4"/>
      <c r="F8" s="4" t="s">
        <v>4</v>
      </c>
      <c r="G8" s="4" t="s">
        <v>4</v>
      </c>
    </row>
    <row r="9" spans="1:7" x14ac:dyDescent="0.25">
      <c r="A9" s="2" t="s">
        <v>105</v>
      </c>
      <c r="B9" s="6">
        <v>22557</v>
      </c>
      <c r="C9" s="4"/>
      <c r="D9" s="6">
        <v>23989</v>
      </c>
      <c r="E9" s="4"/>
      <c r="F9" s="4" t="s">
        <v>4</v>
      </c>
      <c r="G9" s="4" t="s">
        <v>4</v>
      </c>
    </row>
    <row r="10" spans="1:7" ht="30" x14ac:dyDescent="0.25">
      <c r="A10" s="2" t="s">
        <v>910</v>
      </c>
      <c r="B10" s="6">
        <v>25166</v>
      </c>
      <c r="C10" s="4"/>
      <c r="D10" s="6">
        <v>25006</v>
      </c>
      <c r="E10" s="4"/>
      <c r="F10" s="4" t="s">
        <v>4</v>
      </c>
      <c r="G10" s="4" t="s">
        <v>4</v>
      </c>
    </row>
    <row r="11" spans="1:7" x14ac:dyDescent="0.25">
      <c r="A11" s="2" t="s">
        <v>219</v>
      </c>
      <c r="B11" s="6">
        <v>71129</v>
      </c>
      <c r="C11" s="4"/>
      <c r="D11" s="6">
        <v>67263</v>
      </c>
      <c r="E11" s="4"/>
      <c r="F11" s="4" t="s">
        <v>4</v>
      </c>
      <c r="G11" s="4" t="s">
        <v>4</v>
      </c>
    </row>
    <row r="12" spans="1:7" x14ac:dyDescent="0.25">
      <c r="A12" s="2" t="s">
        <v>109</v>
      </c>
      <c r="B12" s="4">
        <v>908</v>
      </c>
      <c r="C12" s="4"/>
      <c r="D12" s="4">
        <v>886</v>
      </c>
      <c r="E12" s="4"/>
      <c r="F12" s="4" t="s">
        <v>4</v>
      </c>
      <c r="G12" s="4" t="s">
        <v>4</v>
      </c>
    </row>
    <row r="13" spans="1:7" x14ac:dyDescent="0.25">
      <c r="A13" s="2" t="s">
        <v>110</v>
      </c>
      <c r="B13" s="6">
        <v>119760</v>
      </c>
      <c r="C13" s="4"/>
      <c r="D13" s="6">
        <v>117144</v>
      </c>
      <c r="E13" s="4"/>
      <c r="F13" s="4" t="s">
        <v>4</v>
      </c>
      <c r="G13" s="4" t="s">
        <v>4</v>
      </c>
    </row>
    <row r="14" spans="1:7" x14ac:dyDescent="0.25">
      <c r="A14" s="3" t="s">
        <v>911</v>
      </c>
      <c r="B14" s="4" t="s">
        <v>4</v>
      </c>
      <c r="C14" s="4"/>
      <c r="D14" s="4" t="s">
        <v>4</v>
      </c>
      <c r="E14" s="4"/>
      <c r="F14" s="4" t="s">
        <v>4</v>
      </c>
      <c r="G14" s="4" t="s">
        <v>4</v>
      </c>
    </row>
    <row r="15" spans="1:7" x14ac:dyDescent="0.25">
      <c r="A15" s="2" t="s">
        <v>112</v>
      </c>
      <c r="B15" s="6">
        <v>10333</v>
      </c>
      <c r="C15" s="4"/>
      <c r="D15" s="6">
        <v>10013</v>
      </c>
      <c r="E15" s="4"/>
      <c r="F15" s="4" t="s">
        <v>4</v>
      </c>
      <c r="G15" s="4" t="s">
        <v>4</v>
      </c>
    </row>
    <row r="16" spans="1:7" x14ac:dyDescent="0.25">
      <c r="A16" s="2" t="s">
        <v>114</v>
      </c>
      <c r="B16" s="4">
        <v>572</v>
      </c>
      <c r="C16" s="4"/>
      <c r="D16" s="4">
        <v>955</v>
      </c>
      <c r="E16" s="4"/>
      <c r="F16" s="4" t="s">
        <v>4</v>
      </c>
      <c r="G16" s="4" t="s">
        <v>4</v>
      </c>
    </row>
    <row r="17" spans="1:7" x14ac:dyDescent="0.25">
      <c r="A17" s="2" t="s">
        <v>115</v>
      </c>
      <c r="B17" s="6">
        <v>2911</v>
      </c>
      <c r="C17" s="4"/>
      <c r="D17" s="6">
        <v>3366</v>
      </c>
      <c r="E17" s="4"/>
      <c r="F17" s="4" t="s">
        <v>4</v>
      </c>
      <c r="G17" s="4" t="s">
        <v>4</v>
      </c>
    </row>
    <row r="18" spans="1:7" x14ac:dyDescent="0.25">
      <c r="A18" s="2" t="s">
        <v>116</v>
      </c>
      <c r="B18" s="4">
        <v>678</v>
      </c>
      <c r="C18" s="4"/>
      <c r="D18" s="4">
        <v>742</v>
      </c>
      <c r="E18" s="4"/>
      <c r="F18" s="4" t="s">
        <v>4</v>
      </c>
      <c r="G18" s="4" t="s">
        <v>4</v>
      </c>
    </row>
    <row r="19" spans="1:7" x14ac:dyDescent="0.25">
      <c r="A19" s="2" t="s">
        <v>117</v>
      </c>
      <c r="B19" s="6">
        <v>1841</v>
      </c>
      <c r="C19" s="4"/>
      <c r="D19" s="6">
        <v>2367</v>
      </c>
      <c r="E19" s="4"/>
      <c r="F19" s="4" t="s">
        <v>4</v>
      </c>
      <c r="G19" s="4" t="s">
        <v>4</v>
      </c>
    </row>
    <row r="20" spans="1:7" x14ac:dyDescent="0.25">
      <c r="A20" s="2" t="s">
        <v>118</v>
      </c>
      <c r="B20" s="6">
        <v>16335</v>
      </c>
      <c r="C20" s="4"/>
      <c r="D20" s="6">
        <v>17443</v>
      </c>
      <c r="E20" s="4"/>
      <c r="F20" s="4" t="s">
        <v>4</v>
      </c>
      <c r="G20" s="4" t="s">
        <v>4</v>
      </c>
    </row>
    <row r="21" spans="1:7" x14ac:dyDescent="0.25">
      <c r="A21" s="2" t="s">
        <v>119</v>
      </c>
      <c r="B21" s="6">
        <v>21096</v>
      </c>
      <c r="C21" s="4"/>
      <c r="D21" s="6">
        <v>20770</v>
      </c>
      <c r="E21" s="4"/>
      <c r="F21" s="4" t="s">
        <v>4</v>
      </c>
      <c r="G21" s="4" t="s">
        <v>4</v>
      </c>
    </row>
    <row r="22" spans="1:7" ht="30" x14ac:dyDescent="0.25">
      <c r="A22" s="2" t="s">
        <v>120</v>
      </c>
      <c r="B22" s="6">
        <v>9159</v>
      </c>
      <c r="C22" s="4"/>
      <c r="D22" s="6">
        <v>8947</v>
      </c>
      <c r="E22" s="4"/>
      <c r="F22" s="4" t="s">
        <v>4</v>
      </c>
      <c r="G22" s="4" t="s">
        <v>4</v>
      </c>
    </row>
    <row r="23" spans="1:7" ht="30" x14ac:dyDescent="0.25">
      <c r="A23" s="2" t="s">
        <v>121</v>
      </c>
      <c r="B23" s="6">
        <v>2203</v>
      </c>
      <c r="C23" s="4"/>
      <c r="D23" s="6">
        <v>2810</v>
      </c>
      <c r="E23" s="4"/>
      <c r="F23" s="4" t="s">
        <v>4</v>
      </c>
      <c r="G23" s="4" t="s">
        <v>4</v>
      </c>
    </row>
    <row r="24" spans="1:7" x14ac:dyDescent="0.25">
      <c r="A24" s="2" t="s">
        <v>122</v>
      </c>
      <c r="B24" s="6">
        <v>14745</v>
      </c>
      <c r="C24" s="4"/>
      <c r="D24" s="6">
        <v>13185</v>
      </c>
      <c r="E24" s="4"/>
      <c r="F24" s="4" t="s">
        <v>4</v>
      </c>
      <c r="G24" s="4" t="s">
        <v>4</v>
      </c>
    </row>
    <row r="25" spans="1:7" x14ac:dyDescent="0.25">
      <c r="A25" s="2" t="s">
        <v>116</v>
      </c>
      <c r="B25" s="6">
        <v>2847</v>
      </c>
      <c r="C25" s="4"/>
      <c r="D25" s="6">
        <v>3346</v>
      </c>
      <c r="E25" s="4"/>
      <c r="F25" s="4" t="s">
        <v>4</v>
      </c>
      <c r="G25" s="4" t="s">
        <v>4</v>
      </c>
    </row>
    <row r="26" spans="1:7" x14ac:dyDescent="0.25">
      <c r="A26" s="2" t="s">
        <v>123</v>
      </c>
      <c r="B26" s="6">
        <v>1838</v>
      </c>
      <c r="C26" s="4"/>
      <c r="D26" s="6">
        <v>2216</v>
      </c>
      <c r="E26" s="4"/>
      <c r="F26" s="4" t="s">
        <v>4</v>
      </c>
      <c r="G26" s="4" t="s">
        <v>4</v>
      </c>
    </row>
    <row r="27" spans="1:7" x14ac:dyDescent="0.25">
      <c r="A27" s="2" t="s">
        <v>124</v>
      </c>
      <c r="B27" s="6">
        <v>68223</v>
      </c>
      <c r="C27" s="4"/>
      <c r="D27" s="6">
        <v>68717</v>
      </c>
      <c r="E27" s="4"/>
      <c r="F27" s="4" t="s">
        <v>4</v>
      </c>
      <c r="G27" s="4" t="s">
        <v>4</v>
      </c>
    </row>
    <row r="28" spans="1:7" x14ac:dyDescent="0.25">
      <c r="A28" s="2" t="s">
        <v>130</v>
      </c>
      <c r="B28" s="6">
        <v>39526</v>
      </c>
      <c r="C28" s="4"/>
      <c r="D28" s="6">
        <v>35338</v>
      </c>
      <c r="E28" s="4"/>
      <c r="F28" s="4" t="s">
        <v>4</v>
      </c>
      <c r="G28" s="4" t="s">
        <v>4</v>
      </c>
    </row>
    <row r="29" spans="1:7" x14ac:dyDescent="0.25">
      <c r="A29" s="2" t="s">
        <v>912</v>
      </c>
      <c r="B29" s="6">
        <v>11587</v>
      </c>
      <c r="C29" s="4"/>
      <c r="D29" s="6">
        <v>12649</v>
      </c>
      <c r="E29" s="4"/>
      <c r="F29" s="4" t="s">
        <v>4</v>
      </c>
      <c r="G29" s="4" t="s">
        <v>4</v>
      </c>
    </row>
    <row r="30" spans="1:7" x14ac:dyDescent="0.25">
      <c r="A30" s="2" t="s">
        <v>132</v>
      </c>
      <c r="B30" s="4">
        <v>424</v>
      </c>
      <c r="C30" s="4"/>
      <c r="D30" s="4">
        <v>440</v>
      </c>
      <c r="E30" s="4"/>
      <c r="F30" s="4" t="s">
        <v>4</v>
      </c>
      <c r="G30" s="4" t="s">
        <v>4</v>
      </c>
    </row>
    <row r="31" spans="1:7" ht="30" x14ac:dyDescent="0.25">
      <c r="A31" s="2" t="s">
        <v>913</v>
      </c>
      <c r="B31" s="6">
        <v>119760</v>
      </c>
      <c r="C31" s="4"/>
      <c r="D31" s="6">
        <v>117144</v>
      </c>
      <c r="E31" s="4"/>
      <c r="F31" s="4" t="s">
        <v>4</v>
      </c>
      <c r="G31" s="4" t="s">
        <v>4</v>
      </c>
    </row>
    <row r="32" spans="1:7" x14ac:dyDescent="0.25">
      <c r="A32" s="2" t="s">
        <v>679</v>
      </c>
      <c r="B32" s="4" t="s">
        <v>4</v>
      </c>
      <c r="C32" s="4"/>
      <c r="D32" s="4" t="s">
        <v>4</v>
      </c>
      <c r="E32" s="4"/>
      <c r="F32" s="4" t="s">
        <v>4</v>
      </c>
      <c r="G32" s="4" t="s">
        <v>4</v>
      </c>
    </row>
    <row r="33" spans="1:7" x14ac:dyDescent="0.25">
      <c r="A33" s="3" t="s">
        <v>98</v>
      </c>
      <c r="B33" s="4" t="s">
        <v>4</v>
      </c>
      <c r="C33" s="4"/>
      <c r="D33" s="4" t="s">
        <v>4</v>
      </c>
      <c r="E33" s="4"/>
      <c r="F33" s="4" t="s">
        <v>4</v>
      </c>
      <c r="G33" s="4" t="s">
        <v>4</v>
      </c>
    </row>
    <row r="34" spans="1:7" x14ac:dyDescent="0.25">
      <c r="A34" s="2" t="s">
        <v>99</v>
      </c>
      <c r="B34" s="4" t="s">
        <v>4</v>
      </c>
      <c r="C34" s="4"/>
      <c r="D34" s="4">
        <v>2</v>
      </c>
      <c r="E34" s="4"/>
      <c r="F34" s="4">
        <v>1</v>
      </c>
      <c r="G34" s="4" t="s">
        <v>4</v>
      </c>
    </row>
    <row r="35" spans="1:7" x14ac:dyDescent="0.25">
      <c r="A35" s="2" t="s">
        <v>100</v>
      </c>
      <c r="B35" s="4" t="s">
        <v>4</v>
      </c>
      <c r="C35" s="4"/>
      <c r="D35" s="4">
        <v>748</v>
      </c>
      <c r="E35" s="4"/>
      <c r="F35" s="4" t="s">
        <v>4</v>
      </c>
      <c r="G35" s="4" t="s">
        <v>4</v>
      </c>
    </row>
    <row r="36" spans="1:7" ht="17.25" x14ac:dyDescent="0.25">
      <c r="A36" s="2" t="s">
        <v>215</v>
      </c>
      <c r="B36" s="4">
        <v>67</v>
      </c>
      <c r="C36" s="4"/>
      <c r="D36" s="4">
        <v>64</v>
      </c>
      <c r="E36" s="9" t="s">
        <v>49</v>
      </c>
      <c r="F36" s="4" t="s">
        <v>4</v>
      </c>
      <c r="G36" s="4" t="s">
        <v>4</v>
      </c>
    </row>
    <row r="37" spans="1:7" ht="30" x14ac:dyDescent="0.25">
      <c r="A37" s="2" t="s">
        <v>104</v>
      </c>
      <c r="B37" s="4">
        <v>17</v>
      </c>
      <c r="C37" s="4"/>
      <c r="D37" s="4">
        <v>19</v>
      </c>
      <c r="E37" s="4"/>
      <c r="F37" s="4" t="s">
        <v>4</v>
      </c>
      <c r="G37" s="4" t="s">
        <v>4</v>
      </c>
    </row>
    <row r="38" spans="1:7" x14ac:dyDescent="0.25">
      <c r="A38" s="2" t="s">
        <v>105</v>
      </c>
      <c r="B38" s="4">
        <v>84</v>
      </c>
      <c r="C38" s="4"/>
      <c r="D38" s="4">
        <v>833</v>
      </c>
      <c r="E38" s="4"/>
      <c r="F38" s="4" t="s">
        <v>4</v>
      </c>
      <c r="G38" s="4" t="s">
        <v>4</v>
      </c>
    </row>
    <row r="39" spans="1:7" ht="30" x14ac:dyDescent="0.25">
      <c r="A39" s="2" t="s">
        <v>910</v>
      </c>
      <c r="B39" s="6">
        <v>87333</v>
      </c>
      <c r="C39" s="9" t="s">
        <v>787</v>
      </c>
      <c r="D39" s="6">
        <v>80910</v>
      </c>
      <c r="E39" s="9" t="s">
        <v>787</v>
      </c>
      <c r="F39" s="4" t="s">
        <v>4</v>
      </c>
      <c r="G39" s="4" t="s">
        <v>4</v>
      </c>
    </row>
    <row r="40" spans="1:7" x14ac:dyDescent="0.25">
      <c r="A40" s="2" t="s">
        <v>109</v>
      </c>
      <c r="B40" s="4">
        <v>39</v>
      </c>
      <c r="C40" s="4"/>
      <c r="D40" s="4">
        <v>55</v>
      </c>
      <c r="E40" s="4"/>
      <c r="F40" s="4" t="s">
        <v>4</v>
      </c>
      <c r="G40" s="4" t="s">
        <v>4</v>
      </c>
    </row>
    <row r="41" spans="1:7" x14ac:dyDescent="0.25">
      <c r="A41" s="2" t="s">
        <v>110</v>
      </c>
      <c r="B41" s="6">
        <v>87456</v>
      </c>
      <c r="C41" s="4"/>
      <c r="D41" s="6">
        <v>81798</v>
      </c>
      <c r="E41" s="4"/>
      <c r="F41" s="4" t="s">
        <v>4</v>
      </c>
      <c r="G41" s="4" t="s">
        <v>4</v>
      </c>
    </row>
    <row r="42" spans="1:7" x14ac:dyDescent="0.25">
      <c r="A42" s="3" t="s">
        <v>911</v>
      </c>
      <c r="B42" s="4" t="s">
        <v>4</v>
      </c>
      <c r="C42" s="4"/>
      <c r="D42" s="4" t="s">
        <v>4</v>
      </c>
      <c r="E42" s="4"/>
      <c r="F42" s="4" t="s">
        <v>4</v>
      </c>
      <c r="G42" s="4" t="s">
        <v>4</v>
      </c>
    </row>
    <row r="43" spans="1:7" x14ac:dyDescent="0.25">
      <c r="A43" s="2" t="s">
        <v>114</v>
      </c>
      <c r="B43" s="4">
        <v>395</v>
      </c>
      <c r="C43" s="4"/>
      <c r="D43" s="4">
        <v>-5</v>
      </c>
      <c r="E43" s="4"/>
      <c r="F43" s="4" t="s">
        <v>4</v>
      </c>
      <c r="G43" s="4" t="s">
        <v>4</v>
      </c>
    </row>
    <row r="44" spans="1:7" x14ac:dyDescent="0.25">
      <c r="A44" s="2" t="s">
        <v>117</v>
      </c>
      <c r="B44" s="4">
        <v>119</v>
      </c>
      <c r="C44" s="4"/>
      <c r="D44" s="4">
        <v>209</v>
      </c>
      <c r="E44" s="4"/>
      <c r="F44" s="4" t="s">
        <v>4</v>
      </c>
      <c r="G44" s="4" t="s">
        <v>4</v>
      </c>
    </row>
    <row r="45" spans="1:7" x14ac:dyDescent="0.25">
      <c r="A45" s="2" t="s">
        <v>118</v>
      </c>
      <c r="B45" s="4">
        <v>514</v>
      </c>
      <c r="C45" s="4"/>
      <c r="D45" s="4">
        <v>204</v>
      </c>
      <c r="E45" s="4"/>
      <c r="F45" s="4" t="s">
        <v>4</v>
      </c>
      <c r="G45" s="4" t="s">
        <v>4</v>
      </c>
    </row>
    <row r="46" spans="1:7" x14ac:dyDescent="0.25">
      <c r="A46" s="2" t="s">
        <v>119</v>
      </c>
      <c r="B46" s="6">
        <v>9049</v>
      </c>
      <c r="C46" s="4"/>
      <c r="D46" s="6">
        <v>9453</v>
      </c>
      <c r="E46" s="4"/>
      <c r="F46" s="4" t="s">
        <v>4</v>
      </c>
      <c r="G46" s="4" t="s">
        <v>4</v>
      </c>
    </row>
    <row r="47" spans="1:7" x14ac:dyDescent="0.25">
      <c r="A47" s="2" t="s">
        <v>122</v>
      </c>
      <c r="B47" s="4">
        <v>54</v>
      </c>
      <c r="C47" s="4"/>
      <c r="D47" s="4">
        <v>15</v>
      </c>
      <c r="E47" s="4"/>
      <c r="F47" s="4" t="s">
        <v>4</v>
      </c>
      <c r="G47" s="4" t="s">
        <v>4</v>
      </c>
    </row>
    <row r="48" spans="1:7" ht="17.25" x14ac:dyDescent="0.25">
      <c r="A48" s="2" t="s">
        <v>123</v>
      </c>
      <c r="B48" s="6">
        <v>33564</v>
      </c>
      <c r="C48" s="9" t="s">
        <v>787</v>
      </c>
      <c r="D48" s="6">
        <v>30938</v>
      </c>
      <c r="E48" s="9" t="s">
        <v>787</v>
      </c>
      <c r="F48" s="4" t="s">
        <v>4</v>
      </c>
      <c r="G48" s="4" t="s">
        <v>4</v>
      </c>
    </row>
    <row r="49" spans="1:7" x14ac:dyDescent="0.25">
      <c r="A49" s="2" t="s">
        <v>124</v>
      </c>
      <c r="B49" s="6">
        <v>43181</v>
      </c>
      <c r="C49" s="4"/>
      <c r="D49" s="6">
        <v>40610</v>
      </c>
      <c r="E49" s="4"/>
      <c r="F49" s="4" t="s">
        <v>4</v>
      </c>
      <c r="G49" s="4" t="s">
        <v>4</v>
      </c>
    </row>
    <row r="50" spans="1:7" x14ac:dyDescent="0.25">
      <c r="A50" s="2" t="s">
        <v>130</v>
      </c>
      <c r="B50" s="6">
        <v>32964</v>
      </c>
      <c r="C50" s="4"/>
      <c r="D50" s="6">
        <v>28815</v>
      </c>
      <c r="E50" s="4"/>
      <c r="F50" s="4" t="s">
        <v>4</v>
      </c>
      <c r="G50" s="4" t="s">
        <v>4</v>
      </c>
    </row>
    <row r="51" spans="1:7" x14ac:dyDescent="0.25">
      <c r="A51" s="2" t="s">
        <v>912</v>
      </c>
      <c r="B51" s="6">
        <v>11311</v>
      </c>
      <c r="C51" s="4"/>
      <c r="D51" s="6">
        <v>12373</v>
      </c>
      <c r="E51" s="4"/>
      <c r="F51" s="4" t="s">
        <v>4</v>
      </c>
      <c r="G51" s="4" t="s">
        <v>4</v>
      </c>
    </row>
    <row r="52" spans="1:7" ht="30" x14ac:dyDescent="0.25">
      <c r="A52" s="2" t="s">
        <v>913</v>
      </c>
      <c r="B52" s="6">
        <v>87456</v>
      </c>
      <c r="C52" s="4"/>
      <c r="D52" s="6">
        <v>81798</v>
      </c>
      <c r="E52" s="4"/>
      <c r="F52" s="4" t="s">
        <v>4</v>
      </c>
      <c r="G52" s="4" t="s">
        <v>4</v>
      </c>
    </row>
    <row r="53" spans="1:7" x14ac:dyDescent="0.25">
      <c r="A53" s="2" t="s">
        <v>903</v>
      </c>
      <c r="B53" s="4" t="s">
        <v>4</v>
      </c>
      <c r="C53" s="4"/>
      <c r="D53" s="4" t="s">
        <v>4</v>
      </c>
      <c r="E53" s="4"/>
      <c r="F53" s="4" t="s">
        <v>4</v>
      </c>
      <c r="G53" s="4" t="s">
        <v>4</v>
      </c>
    </row>
    <row r="54" spans="1:7" x14ac:dyDescent="0.25">
      <c r="A54" s="3" t="s">
        <v>98</v>
      </c>
      <c r="B54" s="4" t="s">
        <v>4</v>
      </c>
      <c r="C54" s="4"/>
      <c r="D54" s="4" t="s">
        <v>4</v>
      </c>
      <c r="E54" s="4"/>
      <c r="F54" s="4" t="s">
        <v>4</v>
      </c>
      <c r="G54" s="4" t="s">
        <v>4</v>
      </c>
    </row>
    <row r="55" spans="1:7" x14ac:dyDescent="0.25">
      <c r="A55" s="2" t="s">
        <v>99</v>
      </c>
      <c r="B55" s="4">
        <v>190</v>
      </c>
      <c r="C55" s="4"/>
      <c r="D55" s="4">
        <v>12</v>
      </c>
      <c r="E55" s="4"/>
      <c r="F55" s="4">
        <v>12</v>
      </c>
      <c r="G55" s="6">
        <v>2028</v>
      </c>
    </row>
    <row r="56" spans="1:7" ht="17.25" x14ac:dyDescent="0.25">
      <c r="A56" s="2" t="s">
        <v>215</v>
      </c>
      <c r="B56" s="6">
        <v>2002</v>
      </c>
      <c r="C56" s="4"/>
      <c r="D56" s="6">
        <v>2711</v>
      </c>
      <c r="E56" s="9" t="s">
        <v>49</v>
      </c>
      <c r="F56" s="4" t="s">
        <v>4</v>
      </c>
      <c r="G56" s="4" t="s">
        <v>4</v>
      </c>
    </row>
    <row r="57" spans="1:7" x14ac:dyDescent="0.25">
      <c r="A57" s="2" t="s">
        <v>103</v>
      </c>
      <c r="B57" s="4">
        <v>217</v>
      </c>
      <c r="C57" s="4"/>
      <c r="D57" s="4">
        <v>57</v>
      </c>
      <c r="E57" s="4"/>
      <c r="F57" s="4" t="s">
        <v>4</v>
      </c>
      <c r="G57" s="4" t="s">
        <v>4</v>
      </c>
    </row>
    <row r="58" spans="1:7" ht="30" x14ac:dyDescent="0.25">
      <c r="A58" s="2" t="s">
        <v>104</v>
      </c>
      <c r="B58" s="4">
        <v>458</v>
      </c>
      <c r="C58" s="4"/>
      <c r="D58" s="4">
        <v>847</v>
      </c>
      <c r="E58" s="4"/>
      <c r="F58" s="4" t="s">
        <v>4</v>
      </c>
      <c r="G58" s="4" t="s">
        <v>4</v>
      </c>
    </row>
    <row r="59" spans="1:7" x14ac:dyDescent="0.25">
      <c r="A59" s="2" t="s">
        <v>105</v>
      </c>
      <c r="B59" s="6">
        <v>2867</v>
      </c>
      <c r="C59" s="4"/>
      <c r="D59" s="6">
        <v>3627</v>
      </c>
      <c r="E59" s="4"/>
      <c r="F59" s="4" t="s">
        <v>4</v>
      </c>
      <c r="G59" s="4" t="s">
        <v>4</v>
      </c>
    </row>
    <row r="60" spans="1:7" ht="30" x14ac:dyDescent="0.25">
      <c r="A60" s="2" t="s">
        <v>910</v>
      </c>
      <c r="B60" s="6">
        <v>122246</v>
      </c>
      <c r="C60" s="9" t="s">
        <v>787</v>
      </c>
      <c r="D60" s="6">
        <v>114314</v>
      </c>
      <c r="E60" s="9" t="s">
        <v>787</v>
      </c>
      <c r="F60" s="4" t="s">
        <v>4</v>
      </c>
      <c r="G60" s="4" t="s">
        <v>4</v>
      </c>
    </row>
    <row r="61" spans="1:7" x14ac:dyDescent="0.25">
      <c r="A61" s="2" t="s">
        <v>219</v>
      </c>
      <c r="B61" s="6">
        <v>9082</v>
      </c>
      <c r="C61" s="4"/>
      <c r="D61" s="6">
        <v>8771</v>
      </c>
      <c r="E61" s="4"/>
      <c r="F61" s="4" t="s">
        <v>4</v>
      </c>
      <c r="G61" s="4" t="s">
        <v>4</v>
      </c>
    </row>
    <row r="62" spans="1:7" x14ac:dyDescent="0.25">
      <c r="A62" s="2" t="s">
        <v>109</v>
      </c>
      <c r="B62" s="4">
        <v>254</v>
      </c>
      <c r="C62" s="4"/>
      <c r="D62" s="4">
        <v>216</v>
      </c>
      <c r="E62" s="4"/>
      <c r="F62" s="4" t="s">
        <v>4</v>
      </c>
      <c r="G62" s="4" t="s">
        <v>4</v>
      </c>
    </row>
    <row r="63" spans="1:7" x14ac:dyDescent="0.25">
      <c r="A63" s="2" t="s">
        <v>110</v>
      </c>
      <c r="B63" s="6">
        <v>134449</v>
      </c>
      <c r="C63" s="4"/>
      <c r="D63" s="6">
        <v>126928</v>
      </c>
      <c r="E63" s="4"/>
      <c r="F63" s="4" t="s">
        <v>4</v>
      </c>
      <c r="G63" s="4" t="s">
        <v>4</v>
      </c>
    </row>
    <row r="64" spans="1:7" x14ac:dyDescent="0.25">
      <c r="A64" s="3" t="s">
        <v>911</v>
      </c>
      <c r="B64" s="4" t="s">
        <v>4</v>
      </c>
      <c r="C64" s="4"/>
      <c r="D64" s="4" t="s">
        <v>4</v>
      </c>
      <c r="E64" s="4"/>
      <c r="F64" s="4" t="s">
        <v>4</v>
      </c>
      <c r="G64" s="4" t="s">
        <v>4</v>
      </c>
    </row>
    <row r="65" spans="1:7" ht="17.25" x14ac:dyDescent="0.25">
      <c r="A65" s="2" t="s">
        <v>112</v>
      </c>
      <c r="B65" s="6">
        <v>4164</v>
      </c>
      <c r="C65" s="4"/>
      <c r="D65" s="6">
        <v>5531</v>
      </c>
      <c r="E65" s="9" t="s">
        <v>49</v>
      </c>
      <c r="F65" s="4" t="s">
        <v>4</v>
      </c>
      <c r="G65" s="4" t="s">
        <v>4</v>
      </c>
    </row>
    <row r="66" spans="1:7" x14ac:dyDescent="0.25">
      <c r="A66" s="2" t="s">
        <v>114</v>
      </c>
      <c r="B66" s="4">
        <v>4</v>
      </c>
      <c r="C66" s="4"/>
      <c r="D66" s="4">
        <v>4</v>
      </c>
      <c r="E66" s="4"/>
      <c r="F66" s="4" t="s">
        <v>4</v>
      </c>
      <c r="G66" s="4" t="s">
        <v>4</v>
      </c>
    </row>
    <row r="67" spans="1:7" x14ac:dyDescent="0.25">
      <c r="A67" s="2" t="s">
        <v>115</v>
      </c>
      <c r="B67" s="4">
        <v>173</v>
      </c>
      <c r="C67" s="4"/>
      <c r="D67" s="4">
        <v>104</v>
      </c>
      <c r="E67" s="4"/>
      <c r="F67" s="4" t="s">
        <v>4</v>
      </c>
      <c r="G67" s="4" t="s">
        <v>4</v>
      </c>
    </row>
    <row r="68" spans="1:7" x14ac:dyDescent="0.25">
      <c r="A68" s="2" t="s">
        <v>116</v>
      </c>
      <c r="B68" s="4">
        <v>461</v>
      </c>
      <c r="C68" s="4"/>
      <c r="D68" s="4">
        <v>485</v>
      </c>
      <c r="E68" s="4"/>
      <c r="F68" s="4" t="s">
        <v>4</v>
      </c>
      <c r="G68" s="4" t="s">
        <v>4</v>
      </c>
    </row>
    <row r="69" spans="1:7" x14ac:dyDescent="0.25">
      <c r="A69" s="2" t="s">
        <v>117</v>
      </c>
      <c r="B69" s="4">
        <v>623</v>
      </c>
      <c r="C69" s="4"/>
      <c r="D69" s="4">
        <v>636</v>
      </c>
      <c r="E69" s="4"/>
      <c r="F69" s="4" t="s">
        <v>4</v>
      </c>
      <c r="G69" s="4" t="s">
        <v>4</v>
      </c>
    </row>
    <row r="70" spans="1:7" x14ac:dyDescent="0.25">
      <c r="A70" s="2" t="s">
        <v>118</v>
      </c>
      <c r="B70" s="6">
        <v>5425</v>
      </c>
      <c r="C70" s="4"/>
      <c r="D70" s="6">
        <v>6760</v>
      </c>
      <c r="E70" s="4"/>
      <c r="F70" s="4" t="s">
        <v>4</v>
      </c>
      <c r="G70" s="4" t="s">
        <v>4</v>
      </c>
    </row>
    <row r="71" spans="1:7" x14ac:dyDescent="0.25">
      <c r="A71" s="2" t="s">
        <v>119</v>
      </c>
      <c r="B71" s="6">
        <v>5210</v>
      </c>
      <c r="C71" s="4"/>
      <c r="D71" s="6">
        <v>5215</v>
      </c>
      <c r="E71" s="4"/>
      <c r="F71" s="4" t="s">
        <v>4</v>
      </c>
      <c r="G71" s="4" t="s">
        <v>4</v>
      </c>
    </row>
    <row r="72" spans="1:7" ht="30" x14ac:dyDescent="0.25">
      <c r="A72" s="2" t="s">
        <v>120</v>
      </c>
      <c r="B72" s="6">
        <v>1270</v>
      </c>
      <c r="C72" s="4"/>
      <c r="D72" s="6">
        <v>1250</v>
      </c>
      <c r="E72" s="4"/>
      <c r="F72" s="4" t="s">
        <v>4</v>
      </c>
      <c r="G72" s="4" t="s">
        <v>4</v>
      </c>
    </row>
    <row r="73" spans="1:7" x14ac:dyDescent="0.25">
      <c r="A73" s="2" t="s">
        <v>122</v>
      </c>
      <c r="B73" s="4">
        <v>320</v>
      </c>
      <c r="C73" s="4"/>
      <c r="D73" s="4">
        <v>598</v>
      </c>
      <c r="E73" s="4"/>
      <c r="F73" s="4" t="s">
        <v>4</v>
      </c>
      <c r="G73" s="4" t="s">
        <v>4</v>
      </c>
    </row>
    <row r="74" spans="1:7" x14ac:dyDescent="0.25">
      <c r="A74" s="2" t="s">
        <v>116</v>
      </c>
      <c r="B74" s="6">
        <v>2049</v>
      </c>
      <c r="C74" s="4"/>
      <c r="D74" s="6">
        <v>2464</v>
      </c>
      <c r="E74" s="4"/>
      <c r="F74" s="4" t="s">
        <v>4</v>
      </c>
      <c r="G74" s="4" t="s">
        <v>4</v>
      </c>
    </row>
    <row r="75" spans="1:7" ht="17.25" x14ac:dyDescent="0.25">
      <c r="A75" s="2" t="s">
        <v>123</v>
      </c>
      <c r="B75" s="6">
        <v>22942</v>
      </c>
      <c r="C75" s="9" t="s">
        <v>787</v>
      </c>
      <c r="D75" s="6">
        <v>19916</v>
      </c>
      <c r="E75" s="9" t="s">
        <v>787</v>
      </c>
      <c r="F75" s="4" t="s">
        <v>4</v>
      </c>
      <c r="G75" s="4" t="s">
        <v>4</v>
      </c>
    </row>
    <row r="76" spans="1:7" x14ac:dyDescent="0.25">
      <c r="A76" s="2" t="s">
        <v>124</v>
      </c>
      <c r="B76" s="6">
        <v>37216</v>
      </c>
      <c r="C76" s="4"/>
      <c r="D76" s="6">
        <v>36203</v>
      </c>
      <c r="E76" s="4"/>
      <c r="F76" s="4" t="s">
        <v>4</v>
      </c>
      <c r="G76" s="4" t="s">
        <v>4</v>
      </c>
    </row>
    <row r="77" spans="1:7" x14ac:dyDescent="0.25">
      <c r="A77" s="2" t="s">
        <v>130</v>
      </c>
      <c r="B77" s="6">
        <v>31925</v>
      </c>
      <c r="C77" s="4"/>
      <c r="D77" s="6">
        <v>24041</v>
      </c>
      <c r="E77" s="4"/>
      <c r="F77" s="4" t="s">
        <v>4</v>
      </c>
      <c r="G77" s="4" t="s">
        <v>4</v>
      </c>
    </row>
    <row r="78" spans="1:7" x14ac:dyDescent="0.25">
      <c r="A78" s="2" t="s">
        <v>912</v>
      </c>
      <c r="B78" s="6">
        <v>65308</v>
      </c>
      <c r="C78" s="4"/>
      <c r="D78" s="6">
        <v>66684</v>
      </c>
      <c r="E78" s="4"/>
      <c r="F78" s="4" t="s">
        <v>4</v>
      </c>
      <c r="G78" s="4" t="s">
        <v>4</v>
      </c>
    </row>
    <row r="79" spans="1:7" ht="30" x14ac:dyDescent="0.25">
      <c r="A79" s="2" t="s">
        <v>913</v>
      </c>
      <c r="B79" s="6">
        <v>134449</v>
      </c>
      <c r="C79" s="4"/>
      <c r="D79" s="6">
        <v>126928</v>
      </c>
      <c r="E79" s="4"/>
      <c r="F79" s="4" t="s">
        <v>4</v>
      </c>
      <c r="G79" s="4" t="s">
        <v>4</v>
      </c>
    </row>
    <row r="80" spans="1:7" ht="30" x14ac:dyDescent="0.25">
      <c r="A80" s="2" t="s">
        <v>904</v>
      </c>
      <c r="B80" s="4" t="s">
        <v>4</v>
      </c>
      <c r="C80" s="4"/>
      <c r="D80" s="4" t="s">
        <v>4</v>
      </c>
      <c r="E80" s="4"/>
      <c r="F80" s="4" t="s">
        <v>4</v>
      </c>
      <c r="G80" s="4" t="s">
        <v>4</v>
      </c>
    </row>
    <row r="81" spans="1:7" x14ac:dyDescent="0.25">
      <c r="A81" s="3" t="s">
        <v>98</v>
      </c>
      <c r="B81" s="4" t="s">
        <v>4</v>
      </c>
      <c r="C81" s="4"/>
      <c r="D81" s="4" t="s">
        <v>4</v>
      </c>
      <c r="E81" s="4"/>
      <c r="F81" s="4" t="s">
        <v>4</v>
      </c>
      <c r="G81" s="4" t="s">
        <v>4</v>
      </c>
    </row>
    <row r="82" spans="1:7" x14ac:dyDescent="0.25">
      <c r="A82" s="2" t="s">
        <v>99</v>
      </c>
      <c r="B82" s="4" t="s">
        <v>4</v>
      </c>
      <c r="C82" s="4"/>
      <c r="D82" s="4">
        <v>6</v>
      </c>
      <c r="E82" s="4"/>
      <c r="F82" s="4">
        <v>3</v>
      </c>
      <c r="G82" s="4">
        <v>1</v>
      </c>
    </row>
    <row r="83" spans="1:7" x14ac:dyDescent="0.25">
      <c r="A83" s="2" t="s">
        <v>215</v>
      </c>
      <c r="B83" s="4">
        <v>2</v>
      </c>
      <c r="C83" s="4"/>
      <c r="D83" s="4" t="s">
        <v>4</v>
      </c>
      <c r="E83" s="4"/>
      <c r="F83" s="4" t="s">
        <v>4</v>
      </c>
      <c r="G83" s="4" t="s">
        <v>4</v>
      </c>
    </row>
    <row r="84" spans="1:7" x14ac:dyDescent="0.25">
      <c r="A84" s="2" t="s">
        <v>105</v>
      </c>
      <c r="B84" s="4">
        <v>2</v>
      </c>
      <c r="C84" s="4"/>
      <c r="D84" s="4">
        <v>6</v>
      </c>
      <c r="E84" s="4"/>
      <c r="F84" s="4" t="s">
        <v>4</v>
      </c>
      <c r="G84" s="4" t="s">
        <v>4</v>
      </c>
    </row>
    <row r="85" spans="1:7" ht="30" x14ac:dyDescent="0.25">
      <c r="A85" s="2" t="s">
        <v>910</v>
      </c>
      <c r="B85" s="4" t="s">
        <v>4</v>
      </c>
      <c r="C85" s="4"/>
      <c r="D85" s="4">
        <v>759</v>
      </c>
      <c r="E85" s="9" t="s">
        <v>787</v>
      </c>
      <c r="F85" s="4" t="s">
        <v>4</v>
      </c>
      <c r="G85" s="4" t="s">
        <v>4</v>
      </c>
    </row>
    <row r="86" spans="1:7" x14ac:dyDescent="0.25">
      <c r="A86" s="2" t="s">
        <v>110</v>
      </c>
      <c r="B86" s="4">
        <v>2</v>
      </c>
      <c r="C86" s="4"/>
      <c r="D86" s="4">
        <v>765</v>
      </c>
      <c r="E86" s="4"/>
      <c r="F86" s="4" t="s">
        <v>4</v>
      </c>
      <c r="G86" s="4" t="s">
        <v>4</v>
      </c>
    </row>
    <row r="87" spans="1:7" x14ac:dyDescent="0.25">
      <c r="A87" s="3" t="s">
        <v>911</v>
      </c>
      <c r="B87" s="4" t="s">
        <v>4</v>
      </c>
      <c r="C87" s="4"/>
      <c r="D87" s="4" t="s">
        <v>4</v>
      </c>
      <c r="E87" s="4"/>
      <c r="F87" s="4" t="s">
        <v>4</v>
      </c>
      <c r="G87" s="4" t="s">
        <v>4</v>
      </c>
    </row>
    <row r="88" spans="1:7" x14ac:dyDescent="0.25">
      <c r="A88" s="2" t="s">
        <v>114</v>
      </c>
      <c r="B88" s="4" t="s">
        <v>4</v>
      </c>
      <c r="C88" s="4"/>
      <c r="D88" s="4">
        <v>750</v>
      </c>
      <c r="E88" s="4"/>
      <c r="F88" s="4" t="s">
        <v>4</v>
      </c>
      <c r="G88" s="4" t="s">
        <v>4</v>
      </c>
    </row>
    <row r="89" spans="1:7" x14ac:dyDescent="0.25">
      <c r="A89" s="2" t="s">
        <v>117</v>
      </c>
      <c r="B89" s="4" t="s">
        <v>4</v>
      </c>
      <c r="C89" s="4"/>
      <c r="D89" s="4">
        <v>9</v>
      </c>
      <c r="E89" s="4"/>
      <c r="F89" s="4" t="s">
        <v>4</v>
      </c>
      <c r="G89" s="4" t="s">
        <v>4</v>
      </c>
    </row>
    <row r="90" spans="1:7" x14ac:dyDescent="0.25">
      <c r="A90" s="2" t="s">
        <v>118</v>
      </c>
      <c r="B90" s="4" t="s">
        <v>4</v>
      </c>
      <c r="C90" s="4"/>
      <c r="D90" s="4">
        <v>759</v>
      </c>
      <c r="E90" s="4"/>
      <c r="F90" s="4" t="s">
        <v>4</v>
      </c>
      <c r="G90" s="4" t="s">
        <v>4</v>
      </c>
    </row>
    <row r="91" spans="1:7" x14ac:dyDescent="0.25">
      <c r="A91" s="2" t="s">
        <v>124</v>
      </c>
      <c r="B91" s="4" t="s">
        <v>4</v>
      </c>
      <c r="C91" s="4"/>
      <c r="D91" s="4">
        <v>759</v>
      </c>
      <c r="E91" s="4"/>
      <c r="F91" s="4" t="s">
        <v>4</v>
      </c>
      <c r="G91" s="4" t="s">
        <v>4</v>
      </c>
    </row>
    <row r="92" spans="1:7" x14ac:dyDescent="0.25">
      <c r="A92" s="2" t="s">
        <v>130</v>
      </c>
      <c r="B92" s="4" t="s">
        <v>4</v>
      </c>
      <c r="C92" s="4"/>
      <c r="D92" s="4">
        <v>4</v>
      </c>
      <c r="E92" s="4"/>
      <c r="F92" s="4" t="s">
        <v>4</v>
      </c>
      <c r="G92" s="4" t="s">
        <v>4</v>
      </c>
    </row>
    <row r="93" spans="1:7" x14ac:dyDescent="0.25">
      <c r="A93" s="2" t="s">
        <v>912</v>
      </c>
      <c r="B93" s="4">
        <v>2</v>
      </c>
      <c r="C93" s="4"/>
      <c r="D93" s="4">
        <v>2</v>
      </c>
      <c r="E93" s="4"/>
      <c r="F93" s="4" t="s">
        <v>4</v>
      </c>
      <c r="G93" s="4" t="s">
        <v>4</v>
      </c>
    </row>
    <row r="94" spans="1:7" ht="30" x14ac:dyDescent="0.25">
      <c r="A94" s="2" t="s">
        <v>913</v>
      </c>
      <c r="B94" s="4">
        <v>2</v>
      </c>
      <c r="C94" s="4"/>
      <c r="D94" s="4">
        <v>765</v>
      </c>
      <c r="E94" s="4"/>
      <c r="F94" s="4" t="s">
        <v>4</v>
      </c>
      <c r="G94" s="4" t="s">
        <v>4</v>
      </c>
    </row>
    <row r="95" spans="1:7" ht="30" x14ac:dyDescent="0.25">
      <c r="A95" s="2" t="s">
        <v>905</v>
      </c>
      <c r="B95" s="4" t="s">
        <v>4</v>
      </c>
      <c r="C95" s="4"/>
      <c r="D95" s="4" t="s">
        <v>4</v>
      </c>
      <c r="E95" s="4"/>
      <c r="F95" s="4" t="s">
        <v>4</v>
      </c>
      <c r="G95" s="4" t="s">
        <v>4</v>
      </c>
    </row>
    <row r="96" spans="1:7" x14ac:dyDescent="0.25">
      <c r="A96" s="3" t="s">
        <v>98</v>
      </c>
      <c r="B96" s="4" t="s">
        <v>4</v>
      </c>
      <c r="C96" s="4"/>
      <c r="D96" s="4" t="s">
        <v>4</v>
      </c>
      <c r="E96" s="4"/>
      <c r="F96" s="4" t="s">
        <v>4</v>
      </c>
      <c r="G96" s="4" t="s">
        <v>4</v>
      </c>
    </row>
    <row r="97" spans="1:7" x14ac:dyDescent="0.25">
      <c r="A97" s="2" t="s">
        <v>99</v>
      </c>
      <c r="B97" s="4">
        <v>54</v>
      </c>
      <c r="C97" s="4"/>
      <c r="D97" s="4">
        <v>50</v>
      </c>
      <c r="E97" s="4"/>
      <c r="F97" s="4">
        <v>44</v>
      </c>
      <c r="G97" s="4">
        <v>37</v>
      </c>
    </row>
    <row r="98" spans="1:7" ht="30" x14ac:dyDescent="0.25">
      <c r="A98" s="2" t="s">
        <v>104</v>
      </c>
      <c r="B98" s="4">
        <v>1</v>
      </c>
      <c r="C98" s="4"/>
      <c r="D98" s="4">
        <v>1</v>
      </c>
      <c r="E98" s="4"/>
      <c r="F98" s="4" t="s">
        <v>4</v>
      </c>
      <c r="G98" s="4" t="s">
        <v>4</v>
      </c>
    </row>
    <row r="99" spans="1:7" x14ac:dyDescent="0.25">
      <c r="A99" s="2" t="s">
        <v>105</v>
      </c>
      <c r="B99" s="4">
        <v>55</v>
      </c>
      <c r="C99" s="4"/>
      <c r="D99" s="4">
        <v>51</v>
      </c>
      <c r="E99" s="4"/>
      <c r="F99" s="4" t="s">
        <v>4</v>
      </c>
      <c r="G99" s="4" t="s">
        <v>4</v>
      </c>
    </row>
    <row r="100" spans="1:7" ht="30" x14ac:dyDescent="0.25">
      <c r="A100" s="2" t="s">
        <v>910</v>
      </c>
      <c r="B100" s="6">
        <v>1428</v>
      </c>
      <c r="C100" s="9" t="s">
        <v>787</v>
      </c>
      <c r="D100" s="6">
        <v>1455</v>
      </c>
      <c r="E100" s="9" t="s">
        <v>787</v>
      </c>
      <c r="F100" s="4" t="s">
        <v>4</v>
      </c>
      <c r="G100" s="4" t="s">
        <v>4</v>
      </c>
    </row>
    <row r="101" spans="1:7" x14ac:dyDescent="0.25">
      <c r="A101" s="2" t="s">
        <v>109</v>
      </c>
      <c r="B101" s="4">
        <v>1</v>
      </c>
      <c r="C101" s="4"/>
      <c r="D101" s="4">
        <v>2</v>
      </c>
      <c r="E101" s="4"/>
      <c r="F101" s="4" t="s">
        <v>4</v>
      </c>
      <c r="G101" s="4" t="s">
        <v>4</v>
      </c>
    </row>
    <row r="102" spans="1:7" x14ac:dyDescent="0.25">
      <c r="A102" s="2" t="s">
        <v>110</v>
      </c>
      <c r="B102" s="6">
        <v>1484</v>
      </c>
      <c r="C102" s="4"/>
      <c r="D102" s="6">
        <v>1508</v>
      </c>
      <c r="E102" s="4"/>
      <c r="F102" s="4" t="s">
        <v>4</v>
      </c>
      <c r="G102" s="4" t="s">
        <v>4</v>
      </c>
    </row>
    <row r="103" spans="1:7" x14ac:dyDescent="0.25">
      <c r="A103" s="3" t="s">
        <v>911</v>
      </c>
      <c r="B103" s="4" t="s">
        <v>4</v>
      </c>
      <c r="C103" s="4"/>
      <c r="D103" s="4" t="s">
        <v>4</v>
      </c>
      <c r="E103" s="4"/>
      <c r="F103" s="4" t="s">
        <v>4</v>
      </c>
      <c r="G103" s="4" t="s">
        <v>4</v>
      </c>
    </row>
    <row r="104" spans="1:7" ht="17.25" x14ac:dyDescent="0.25">
      <c r="A104" s="2" t="s">
        <v>112</v>
      </c>
      <c r="B104" s="4">
        <v>3</v>
      </c>
      <c r="C104" s="4"/>
      <c r="D104" s="4">
        <v>4</v>
      </c>
      <c r="E104" s="9" t="s">
        <v>49</v>
      </c>
      <c r="F104" s="4" t="s">
        <v>4</v>
      </c>
      <c r="G104" s="4" t="s">
        <v>4</v>
      </c>
    </row>
    <row r="105" spans="1:7" x14ac:dyDescent="0.25">
      <c r="A105" s="2" t="s">
        <v>115</v>
      </c>
      <c r="B105" s="4">
        <v>6</v>
      </c>
      <c r="C105" s="4"/>
      <c r="D105" s="4">
        <v>3</v>
      </c>
      <c r="E105" s="4"/>
      <c r="F105" s="4" t="s">
        <v>4</v>
      </c>
      <c r="G105" s="4" t="s">
        <v>4</v>
      </c>
    </row>
    <row r="106" spans="1:7" x14ac:dyDescent="0.25">
      <c r="A106" s="2" t="s">
        <v>117</v>
      </c>
      <c r="B106" s="4">
        <v>32</v>
      </c>
      <c r="C106" s="4"/>
      <c r="D106" s="4">
        <v>15</v>
      </c>
      <c r="E106" s="4"/>
      <c r="F106" s="4" t="s">
        <v>4</v>
      </c>
      <c r="G106" s="4" t="s">
        <v>4</v>
      </c>
    </row>
    <row r="107" spans="1:7" x14ac:dyDescent="0.25">
      <c r="A107" s="2" t="s">
        <v>118</v>
      </c>
      <c r="B107" s="4">
        <v>41</v>
      </c>
      <c r="C107" s="4"/>
      <c r="D107" s="4">
        <v>22</v>
      </c>
      <c r="E107" s="4"/>
      <c r="F107" s="4" t="s">
        <v>4</v>
      </c>
      <c r="G107" s="4" t="s">
        <v>4</v>
      </c>
    </row>
    <row r="108" spans="1:7" x14ac:dyDescent="0.25">
      <c r="A108" s="2" t="s">
        <v>119</v>
      </c>
      <c r="B108" s="6">
        <v>1250</v>
      </c>
      <c r="C108" s="4"/>
      <c r="D108" s="6">
        <v>1250</v>
      </c>
      <c r="E108" s="4"/>
      <c r="F108" s="4" t="s">
        <v>4</v>
      </c>
      <c r="G108" s="4" t="s">
        <v>4</v>
      </c>
    </row>
    <row r="109" spans="1:7" x14ac:dyDescent="0.25">
      <c r="A109" s="2" t="s">
        <v>122</v>
      </c>
      <c r="B109" s="4">
        <v>14</v>
      </c>
      <c r="C109" s="4"/>
      <c r="D109" s="4">
        <v>16</v>
      </c>
      <c r="E109" s="4"/>
      <c r="F109" s="4" t="s">
        <v>4</v>
      </c>
      <c r="G109" s="4" t="s">
        <v>4</v>
      </c>
    </row>
    <row r="110" spans="1:7" ht="17.25" x14ac:dyDescent="0.25">
      <c r="A110" s="2" t="s">
        <v>123</v>
      </c>
      <c r="B110" s="4">
        <v>79</v>
      </c>
      <c r="C110" s="9" t="s">
        <v>787</v>
      </c>
      <c r="D110" s="4">
        <v>117</v>
      </c>
      <c r="E110" s="9" t="s">
        <v>787</v>
      </c>
      <c r="F110" s="4" t="s">
        <v>4</v>
      </c>
      <c r="G110" s="4" t="s">
        <v>4</v>
      </c>
    </row>
    <row r="111" spans="1:7" x14ac:dyDescent="0.25">
      <c r="A111" s="2" t="s">
        <v>124</v>
      </c>
      <c r="B111" s="6">
        <v>1384</v>
      </c>
      <c r="C111" s="4"/>
      <c r="D111" s="6">
        <v>1405</v>
      </c>
      <c r="E111" s="4"/>
      <c r="F111" s="4" t="s">
        <v>4</v>
      </c>
      <c r="G111" s="4" t="s">
        <v>4</v>
      </c>
    </row>
    <row r="112" spans="1:7" x14ac:dyDescent="0.25">
      <c r="A112" s="2" t="s">
        <v>130</v>
      </c>
      <c r="B112" s="4">
        <v>-34</v>
      </c>
      <c r="C112" s="4"/>
      <c r="D112" s="4">
        <v>-78</v>
      </c>
      <c r="E112" s="4"/>
      <c r="F112" s="4" t="s">
        <v>4</v>
      </c>
      <c r="G112" s="4" t="s">
        <v>4</v>
      </c>
    </row>
    <row r="113" spans="1:7" x14ac:dyDescent="0.25">
      <c r="A113" s="2" t="s">
        <v>912</v>
      </c>
      <c r="B113" s="4">
        <v>134</v>
      </c>
      <c r="C113" s="4"/>
      <c r="D113" s="4">
        <v>181</v>
      </c>
      <c r="E113" s="4"/>
      <c r="F113" s="4" t="s">
        <v>4</v>
      </c>
      <c r="G113" s="4" t="s">
        <v>4</v>
      </c>
    </row>
    <row r="114" spans="1:7" ht="30" x14ac:dyDescent="0.25">
      <c r="A114" s="2" t="s">
        <v>913</v>
      </c>
      <c r="B114" s="6">
        <v>1484</v>
      </c>
      <c r="C114" s="4"/>
      <c r="D114" s="6">
        <v>1508</v>
      </c>
      <c r="E114" s="4"/>
      <c r="F114" s="4" t="s">
        <v>4</v>
      </c>
      <c r="G114" s="4" t="s">
        <v>4</v>
      </c>
    </row>
    <row r="115" spans="1:7" ht="30" x14ac:dyDescent="0.25">
      <c r="A115" s="2" t="s">
        <v>906</v>
      </c>
      <c r="B115" s="4" t="s">
        <v>4</v>
      </c>
      <c r="C115" s="4"/>
      <c r="D115" s="4" t="s">
        <v>4</v>
      </c>
      <c r="E115" s="4"/>
      <c r="F115" s="4" t="s">
        <v>4</v>
      </c>
      <c r="G115" s="4" t="s">
        <v>4</v>
      </c>
    </row>
    <row r="116" spans="1:7" x14ac:dyDescent="0.25">
      <c r="A116" s="3" t="s">
        <v>98</v>
      </c>
      <c r="B116" s="4" t="s">
        <v>4</v>
      </c>
      <c r="C116" s="4"/>
      <c r="D116" s="4" t="s">
        <v>4</v>
      </c>
      <c r="E116" s="4"/>
      <c r="F116" s="4" t="s">
        <v>4</v>
      </c>
      <c r="G116" s="4" t="s">
        <v>4</v>
      </c>
    </row>
    <row r="117" spans="1:7" x14ac:dyDescent="0.25">
      <c r="A117" s="2" t="s">
        <v>99</v>
      </c>
      <c r="B117" s="4">
        <v>2</v>
      </c>
      <c r="C117" s="4"/>
      <c r="D117" s="4">
        <v>2</v>
      </c>
      <c r="E117" s="4"/>
      <c r="F117" s="4">
        <v>1</v>
      </c>
      <c r="G117" s="4">
        <v>1</v>
      </c>
    </row>
    <row r="118" spans="1:7" x14ac:dyDescent="0.25">
      <c r="A118" s="2" t="s">
        <v>105</v>
      </c>
      <c r="B118" s="4">
        <v>2</v>
      </c>
      <c r="C118" s="4"/>
      <c r="D118" s="4">
        <v>2</v>
      </c>
      <c r="E118" s="4"/>
      <c r="F118" s="4" t="s">
        <v>4</v>
      </c>
      <c r="G118" s="4" t="s">
        <v>4</v>
      </c>
    </row>
    <row r="119" spans="1:7" ht="30" x14ac:dyDescent="0.25">
      <c r="A119" s="2" t="s">
        <v>910</v>
      </c>
      <c r="B119" s="4">
        <v>568</v>
      </c>
      <c r="C119" s="9" t="s">
        <v>787</v>
      </c>
      <c r="D119" s="4">
        <v>578</v>
      </c>
      <c r="E119" s="9" t="s">
        <v>787</v>
      </c>
      <c r="F119" s="4" t="s">
        <v>4</v>
      </c>
      <c r="G119" s="4" t="s">
        <v>4</v>
      </c>
    </row>
    <row r="120" spans="1:7" x14ac:dyDescent="0.25">
      <c r="A120" s="2" t="s">
        <v>109</v>
      </c>
      <c r="B120" s="4">
        <v>3</v>
      </c>
      <c r="C120" s="4"/>
      <c r="D120" s="4">
        <v>3</v>
      </c>
      <c r="E120" s="4"/>
      <c r="F120" s="4" t="s">
        <v>4</v>
      </c>
      <c r="G120" s="4" t="s">
        <v>4</v>
      </c>
    </row>
    <row r="121" spans="1:7" x14ac:dyDescent="0.25">
      <c r="A121" s="2" t="s">
        <v>110</v>
      </c>
      <c r="B121" s="4">
        <v>573</v>
      </c>
      <c r="C121" s="4"/>
      <c r="D121" s="4">
        <v>583</v>
      </c>
      <c r="E121" s="4"/>
      <c r="F121" s="4" t="s">
        <v>4</v>
      </c>
      <c r="G121" s="4" t="s">
        <v>4</v>
      </c>
    </row>
    <row r="122" spans="1:7" x14ac:dyDescent="0.25">
      <c r="A122" s="3" t="s">
        <v>911</v>
      </c>
      <c r="B122" s="4" t="s">
        <v>4</v>
      </c>
      <c r="C122" s="4"/>
      <c r="D122" s="4" t="s">
        <v>4</v>
      </c>
      <c r="E122" s="4"/>
      <c r="F122" s="4" t="s">
        <v>4</v>
      </c>
      <c r="G122" s="4" t="s">
        <v>4</v>
      </c>
    </row>
    <row r="123" spans="1:7" ht="17.25" x14ac:dyDescent="0.25">
      <c r="A123" s="2" t="s">
        <v>112</v>
      </c>
      <c r="B123" s="4">
        <v>1</v>
      </c>
      <c r="C123" s="4"/>
      <c r="D123" s="4">
        <v>1</v>
      </c>
      <c r="E123" s="9" t="s">
        <v>49</v>
      </c>
      <c r="F123" s="4" t="s">
        <v>4</v>
      </c>
      <c r="G123" s="4" t="s">
        <v>4</v>
      </c>
    </row>
    <row r="124" spans="1:7" x14ac:dyDescent="0.25">
      <c r="A124" s="2" t="s">
        <v>117</v>
      </c>
      <c r="B124" s="4">
        <v>14</v>
      </c>
      <c r="C124" s="4"/>
      <c r="D124" s="4">
        <v>4</v>
      </c>
      <c r="E124" s="4"/>
      <c r="F124" s="4" t="s">
        <v>4</v>
      </c>
      <c r="G124" s="4" t="s">
        <v>4</v>
      </c>
    </row>
    <row r="125" spans="1:7" x14ac:dyDescent="0.25">
      <c r="A125" s="2" t="s">
        <v>118</v>
      </c>
      <c r="B125" s="4">
        <v>15</v>
      </c>
      <c r="C125" s="4"/>
      <c r="D125" s="4">
        <v>5</v>
      </c>
      <c r="E125" s="4"/>
      <c r="F125" s="4" t="s">
        <v>4</v>
      </c>
      <c r="G125" s="4" t="s">
        <v>4</v>
      </c>
    </row>
    <row r="126" spans="1:7" x14ac:dyDescent="0.25">
      <c r="A126" s="2" t="s">
        <v>119</v>
      </c>
      <c r="B126" s="4">
        <v>499</v>
      </c>
      <c r="C126" s="4"/>
      <c r="D126" s="4">
        <v>499</v>
      </c>
      <c r="E126" s="4"/>
      <c r="F126" s="4" t="s">
        <v>4</v>
      </c>
      <c r="G126" s="4" t="s">
        <v>4</v>
      </c>
    </row>
    <row r="127" spans="1:7" x14ac:dyDescent="0.25">
      <c r="A127" s="2" t="s">
        <v>122</v>
      </c>
      <c r="B127" s="4">
        <v>9</v>
      </c>
      <c r="C127" s="4"/>
      <c r="D127" s="4">
        <v>7</v>
      </c>
      <c r="E127" s="4"/>
      <c r="F127" s="4" t="s">
        <v>4</v>
      </c>
      <c r="G127" s="4" t="s">
        <v>4</v>
      </c>
    </row>
    <row r="128" spans="1:7" ht="17.25" x14ac:dyDescent="0.25">
      <c r="A128" s="2" t="s">
        <v>123</v>
      </c>
      <c r="B128" s="4">
        <v>24</v>
      </c>
      <c r="C128" s="9" t="s">
        <v>787</v>
      </c>
      <c r="D128" s="4">
        <v>50</v>
      </c>
      <c r="E128" s="9" t="s">
        <v>787</v>
      </c>
      <c r="F128" s="4" t="s">
        <v>4</v>
      </c>
      <c r="G128" s="4" t="s">
        <v>4</v>
      </c>
    </row>
    <row r="129" spans="1:7" x14ac:dyDescent="0.25">
      <c r="A129" s="2" t="s">
        <v>124</v>
      </c>
      <c r="B129" s="4">
        <v>547</v>
      </c>
      <c r="C129" s="4"/>
      <c r="D129" s="4">
        <v>561</v>
      </c>
      <c r="E129" s="4"/>
      <c r="F129" s="4" t="s">
        <v>4</v>
      </c>
      <c r="G129" s="4" t="s">
        <v>4</v>
      </c>
    </row>
    <row r="130" spans="1:7" x14ac:dyDescent="0.25">
      <c r="A130" s="2" t="s">
        <v>130</v>
      </c>
      <c r="B130" s="4">
        <v>-51</v>
      </c>
      <c r="C130" s="4"/>
      <c r="D130" s="4">
        <v>-73</v>
      </c>
      <c r="E130" s="4"/>
      <c r="F130" s="4" t="s">
        <v>4</v>
      </c>
      <c r="G130" s="4" t="s">
        <v>4</v>
      </c>
    </row>
    <row r="131" spans="1:7" x14ac:dyDescent="0.25">
      <c r="A131" s="2" t="s">
        <v>912</v>
      </c>
      <c r="B131" s="4">
        <v>77</v>
      </c>
      <c r="C131" s="4"/>
      <c r="D131" s="4">
        <v>95</v>
      </c>
      <c r="E131" s="4"/>
      <c r="F131" s="4" t="s">
        <v>4</v>
      </c>
      <c r="G131" s="4" t="s">
        <v>4</v>
      </c>
    </row>
    <row r="132" spans="1:7" ht="30" x14ac:dyDescent="0.25">
      <c r="A132" s="2" t="s">
        <v>913</v>
      </c>
      <c r="B132" s="4">
        <v>573</v>
      </c>
      <c r="C132" s="4"/>
      <c r="D132" s="4">
        <v>583</v>
      </c>
      <c r="E132" s="4"/>
      <c r="F132" s="4" t="s">
        <v>4</v>
      </c>
      <c r="G132" s="4" t="s">
        <v>4</v>
      </c>
    </row>
    <row r="133" spans="1:7" x14ac:dyDescent="0.25">
      <c r="A133" s="2" t="s">
        <v>907</v>
      </c>
      <c r="B133" s="4" t="s">
        <v>4</v>
      </c>
      <c r="C133" s="4"/>
      <c r="D133" s="4" t="s">
        <v>4</v>
      </c>
      <c r="E133" s="4"/>
      <c r="F133" s="4" t="s">
        <v>4</v>
      </c>
      <c r="G133" s="4" t="s">
        <v>4</v>
      </c>
    </row>
    <row r="134" spans="1:7" x14ac:dyDescent="0.25">
      <c r="A134" s="3" t="s">
        <v>98</v>
      </c>
      <c r="B134" s="4" t="s">
        <v>4</v>
      </c>
      <c r="C134" s="4"/>
      <c r="D134" s="4" t="s">
        <v>4</v>
      </c>
      <c r="E134" s="4"/>
      <c r="F134" s="4" t="s">
        <v>4</v>
      </c>
      <c r="G134" s="4" t="s">
        <v>4</v>
      </c>
    </row>
    <row r="135" spans="1:7" x14ac:dyDescent="0.25">
      <c r="A135" s="2" t="s">
        <v>99</v>
      </c>
      <c r="B135" s="6">
        <v>3637</v>
      </c>
      <c r="C135" s="4"/>
      <c r="D135" s="6">
        <v>3546</v>
      </c>
      <c r="E135" s="4"/>
      <c r="F135" s="6">
        <v>1207</v>
      </c>
      <c r="G135" s="6">
        <v>3713</v>
      </c>
    </row>
    <row r="136" spans="1:7" ht="17.25" x14ac:dyDescent="0.25">
      <c r="A136" s="2" t="s">
        <v>215</v>
      </c>
      <c r="B136" s="6">
        <v>9996</v>
      </c>
      <c r="C136" s="4"/>
      <c r="D136" s="6">
        <v>11494</v>
      </c>
      <c r="E136" s="9" t="s">
        <v>49</v>
      </c>
      <c r="F136" s="4" t="s">
        <v>4</v>
      </c>
      <c r="G136" s="4" t="s">
        <v>4</v>
      </c>
    </row>
    <row r="137" spans="1:7" x14ac:dyDescent="0.25">
      <c r="A137" s="2" t="s">
        <v>103</v>
      </c>
      <c r="B137" s="6">
        <v>1051</v>
      </c>
      <c r="C137" s="4"/>
      <c r="D137" s="4">
        <v>908</v>
      </c>
      <c r="E137" s="4"/>
      <c r="F137" s="4" t="s">
        <v>4</v>
      </c>
      <c r="G137" s="4" t="s">
        <v>4</v>
      </c>
    </row>
    <row r="138" spans="1:7" ht="30" x14ac:dyDescent="0.25">
      <c r="A138" s="2" t="s">
        <v>104</v>
      </c>
      <c r="B138" s="6">
        <v>8525</v>
      </c>
      <c r="C138" s="4"/>
      <c r="D138" s="6">
        <v>8609</v>
      </c>
      <c r="E138" s="4"/>
      <c r="F138" s="4" t="s">
        <v>4</v>
      </c>
      <c r="G138" s="4" t="s">
        <v>4</v>
      </c>
    </row>
    <row r="139" spans="1:7" x14ac:dyDescent="0.25">
      <c r="A139" s="2" t="s">
        <v>105</v>
      </c>
      <c r="B139" s="6">
        <v>23209</v>
      </c>
      <c r="C139" s="4"/>
      <c r="D139" s="6">
        <v>24557</v>
      </c>
      <c r="E139" s="4"/>
      <c r="F139" s="4" t="s">
        <v>4</v>
      </c>
      <c r="G139" s="4" t="s">
        <v>4</v>
      </c>
    </row>
    <row r="140" spans="1:7" ht="30" x14ac:dyDescent="0.25">
      <c r="A140" s="2" t="s">
        <v>910</v>
      </c>
      <c r="B140" s="6">
        <v>45949</v>
      </c>
      <c r="C140" s="9" t="s">
        <v>787</v>
      </c>
      <c r="D140" s="6">
        <v>44739</v>
      </c>
      <c r="E140" s="9" t="s">
        <v>787</v>
      </c>
      <c r="F140" s="4" t="s">
        <v>4</v>
      </c>
      <c r="G140" s="4" t="s">
        <v>4</v>
      </c>
    </row>
    <row r="141" spans="1:7" x14ac:dyDescent="0.25">
      <c r="A141" s="2" t="s">
        <v>219</v>
      </c>
      <c r="B141" s="6">
        <v>62047</v>
      </c>
      <c r="C141" s="4"/>
      <c r="D141" s="6">
        <v>58492</v>
      </c>
      <c r="E141" s="4"/>
      <c r="F141" s="4" t="s">
        <v>4</v>
      </c>
      <c r="G141" s="4" t="s">
        <v>4</v>
      </c>
    </row>
    <row r="142" spans="1:7" x14ac:dyDescent="0.25">
      <c r="A142" s="2" t="s">
        <v>109</v>
      </c>
      <c r="B142" s="4">
        <v>611</v>
      </c>
      <c r="C142" s="4"/>
      <c r="D142" s="4">
        <v>610</v>
      </c>
      <c r="E142" s="4"/>
      <c r="F142" s="4" t="s">
        <v>4</v>
      </c>
      <c r="G142" s="4" t="s">
        <v>4</v>
      </c>
    </row>
    <row r="143" spans="1:7" x14ac:dyDescent="0.25">
      <c r="A143" s="2" t="s">
        <v>110</v>
      </c>
      <c r="B143" s="6">
        <v>131816</v>
      </c>
      <c r="C143" s="4"/>
      <c r="D143" s="6">
        <v>128398</v>
      </c>
      <c r="E143" s="4"/>
      <c r="F143" s="4" t="s">
        <v>4</v>
      </c>
      <c r="G143" s="4" t="s">
        <v>4</v>
      </c>
    </row>
    <row r="144" spans="1:7" x14ac:dyDescent="0.25">
      <c r="A144" s="3" t="s">
        <v>911</v>
      </c>
      <c r="B144" s="4" t="s">
        <v>4</v>
      </c>
      <c r="C144" s="4"/>
      <c r="D144" s="4" t="s">
        <v>4</v>
      </c>
      <c r="E144" s="4"/>
      <c r="F144" s="4" t="s">
        <v>4</v>
      </c>
      <c r="G144" s="4" t="s">
        <v>4</v>
      </c>
    </row>
    <row r="145" spans="1:7" ht="17.25" x14ac:dyDescent="0.25">
      <c r="A145" s="2" t="s">
        <v>112</v>
      </c>
      <c r="B145" s="6">
        <v>9827</v>
      </c>
      <c r="C145" s="4"/>
      <c r="D145" s="6">
        <v>9564</v>
      </c>
      <c r="E145" s="9" t="s">
        <v>49</v>
      </c>
      <c r="F145" s="4" t="s">
        <v>4</v>
      </c>
      <c r="G145" s="4" t="s">
        <v>4</v>
      </c>
    </row>
    <row r="146" spans="1:7" x14ac:dyDescent="0.25">
      <c r="A146" s="2" t="s">
        <v>114</v>
      </c>
      <c r="B146" s="4">
        <v>173</v>
      </c>
      <c r="C146" s="4"/>
      <c r="D146" s="4">
        <v>206</v>
      </c>
      <c r="E146" s="4"/>
      <c r="F146" s="4" t="s">
        <v>4</v>
      </c>
      <c r="G146" s="4" t="s">
        <v>4</v>
      </c>
    </row>
    <row r="147" spans="1:7" x14ac:dyDescent="0.25">
      <c r="A147" s="2" t="s">
        <v>115</v>
      </c>
      <c r="B147" s="6">
        <v>2732</v>
      </c>
      <c r="C147" s="4"/>
      <c r="D147" s="6">
        <v>3259</v>
      </c>
      <c r="E147" s="4"/>
      <c r="F147" s="4" t="s">
        <v>4</v>
      </c>
      <c r="G147" s="4" t="s">
        <v>4</v>
      </c>
    </row>
    <row r="148" spans="1:7" x14ac:dyDescent="0.25">
      <c r="A148" s="2" t="s">
        <v>116</v>
      </c>
      <c r="B148" s="4">
        <v>217</v>
      </c>
      <c r="C148" s="4"/>
      <c r="D148" s="4">
        <v>257</v>
      </c>
      <c r="E148" s="4"/>
      <c r="F148" s="4" t="s">
        <v>4</v>
      </c>
      <c r="G148" s="4" t="s">
        <v>4</v>
      </c>
    </row>
    <row r="149" spans="1:7" x14ac:dyDescent="0.25">
      <c r="A149" s="2" t="s">
        <v>117</v>
      </c>
      <c r="B149" s="6">
        <v>1053</v>
      </c>
      <c r="C149" s="4"/>
      <c r="D149" s="6">
        <v>1494</v>
      </c>
      <c r="E149" s="4"/>
      <c r="F149" s="4" t="s">
        <v>4</v>
      </c>
      <c r="G149" s="4" t="s">
        <v>4</v>
      </c>
    </row>
    <row r="150" spans="1:7" x14ac:dyDescent="0.25">
      <c r="A150" s="2" t="s">
        <v>118</v>
      </c>
      <c r="B150" s="6">
        <v>14002</v>
      </c>
      <c r="C150" s="4"/>
      <c r="D150" s="6">
        <v>14780</v>
      </c>
      <c r="E150" s="4"/>
      <c r="F150" s="4" t="s">
        <v>4</v>
      </c>
      <c r="G150" s="4" t="s">
        <v>4</v>
      </c>
    </row>
    <row r="151" spans="1:7" x14ac:dyDescent="0.25">
      <c r="A151" s="2" t="s">
        <v>119</v>
      </c>
      <c r="B151" s="6">
        <v>5088</v>
      </c>
      <c r="C151" s="4"/>
      <c r="D151" s="6">
        <v>4353</v>
      </c>
      <c r="E151" s="4"/>
      <c r="F151" s="4" t="s">
        <v>4</v>
      </c>
      <c r="G151" s="4" t="s">
        <v>4</v>
      </c>
    </row>
    <row r="152" spans="1:7" ht="30" x14ac:dyDescent="0.25">
      <c r="A152" s="2" t="s">
        <v>120</v>
      </c>
      <c r="B152" s="6">
        <v>7889</v>
      </c>
      <c r="C152" s="4"/>
      <c r="D152" s="6">
        <v>7697</v>
      </c>
      <c r="E152" s="4"/>
      <c r="F152" s="4" t="s">
        <v>4</v>
      </c>
      <c r="G152" s="4" t="s">
        <v>4</v>
      </c>
    </row>
    <row r="153" spans="1:7" ht="30" x14ac:dyDescent="0.25">
      <c r="A153" s="2" t="s">
        <v>121</v>
      </c>
      <c r="B153" s="6">
        <v>2203</v>
      </c>
      <c r="C153" s="4"/>
      <c r="D153" s="6">
        <v>2810</v>
      </c>
      <c r="E153" s="4"/>
      <c r="F153" s="4" t="s">
        <v>4</v>
      </c>
      <c r="G153" s="4" t="s">
        <v>4</v>
      </c>
    </row>
    <row r="154" spans="1:7" x14ac:dyDescent="0.25">
      <c r="A154" s="2" t="s">
        <v>122</v>
      </c>
      <c r="B154" s="6">
        <v>14348</v>
      </c>
      <c r="C154" s="4"/>
      <c r="D154" s="6">
        <v>12549</v>
      </c>
      <c r="E154" s="4"/>
      <c r="F154" s="4" t="s">
        <v>4</v>
      </c>
      <c r="G154" s="4" t="s">
        <v>4</v>
      </c>
    </row>
    <row r="155" spans="1:7" x14ac:dyDescent="0.25">
      <c r="A155" s="2" t="s">
        <v>116</v>
      </c>
      <c r="B155" s="4">
        <v>798</v>
      </c>
      <c r="C155" s="4"/>
      <c r="D155" s="4">
        <v>882</v>
      </c>
      <c r="E155" s="4"/>
      <c r="F155" s="4" t="s">
        <v>4</v>
      </c>
      <c r="G155" s="4" t="s">
        <v>4</v>
      </c>
    </row>
    <row r="156" spans="1:7" ht="17.25" x14ac:dyDescent="0.25">
      <c r="A156" s="2" t="s">
        <v>123</v>
      </c>
      <c r="B156" s="6">
        <v>17778</v>
      </c>
      <c r="C156" s="9" t="s">
        <v>787</v>
      </c>
      <c r="D156" s="6">
        <v>21174</v>
      </c>
      <c r="E156" s="9" t="s">
        <v>787</v>
      </c>
      <c r="F156" s="4" t="s">
        <v>4</v>
      </c>
      <c r="G156" s="4" t="s">
        <v>4</v>
      </c>
    </row>
    <row r="157" spans="1:7" x14ac:dyDescent="0.25">
      <c r="A157" s="2" t="s">
        <v>124</v>
      </c>
      <c r="B157" s="6">
        <v>62106</v>
      </c>
      <c r="C157" s="4"/>
      <c r="D157" s="6">
        <v>64245</v>
      </c>
      <c r="E157" s="4"/>
      <c r="F157" s="4" t="s">
        <v>4</v>
      </c>
      <c r="G157" s="4" t="s">
        <v>4</v>
      </c>
    </row>
    <row r="158" spans="1:7" x14ac:dyDescent="0.25">
      <c r="A158" s="2" t="s">
        <v>130</v>
      </c>
      <c r="B158" s="6">
        <v>37440</v>
      </c>
      <c r="C158" s="4"/>
      <c r="D158" s="6">
        <v>30778</v>
      </c>
      <c r="E158" s="4"/>
      <c r="F158" s="4" t="s">
        <v>4</v>
      </c>
      <c r="G158" s="4" t="s">
        <v>4</v>
      </c>
    </row>
    <row r="159" spans="1:7" x14ac:dyDescent="0.25">
      <c r="A159" s="2" t="s">
        <v>912</v>
      </c>
      <c r="B159" s="6">
        <v>31846</v>
      </c>
      <c r="C159" s="4"/>
      <c r="D159" s="6">
        <v>32935</v>
      </c>
      <c r="E159" s="4"/>
      <c r="F159" s="4" t="s">
        <v>4</v>
      </c>
      <c r="G159" s="4" t="s">
        <v>4</v>
      </c>
    </row>
    <row r="160" spans="1:7" x14ac:dyDescent="0.25">
      <c r="A160" s="2" t="s">
        <v>132</v>
      </c>
      <c r="B160" s="4">
        <v>424</v>
      </c>
      <c r="C160" s="4"/>
      <c r="D160" s="4">
        <v>440</v>
      </c>
      <c r="E160" s="4"/>
      <c r="F160" s="4" t="s">
        <v>4</v>
      </c>
      <c r="G160" s="4" t="s">
        <v>4</v>
      </c>
    </row>
    <row r="161" spans="1:7" ht="30" x14ac:dyDescent="0.25">
      <c r="A161" s="2" t="s">
        <v>913</v>
      </c>
      <c r="B161" s="6">
        <v>131816</v>
      </c>
      <c r="C161" s="4"/>
      <c r="D161" s="6">
        <v>128398</v>
      </c>
      <c r="E161" s="4"/>
      <c r="F161" s="4" t="s">
        <v>4</v>
      </c>
      <c r="G161" s="4" t="s">
        <v>4</v>
      </c>
    </row>
    <row r="162" spans="1:7" x14ac:dyDescent="0.25">
      <c r="A162" s="2" t="s">
        <v>908</v>
      </c>
      <c r="B162" s="4" t="s">
        <v>4</v>
      </c>
      <c r="C162" s="4"/>
      <c r="D162" s="4" t="s">
        <v>4</v>
      </c>
      <c r="E162" s="4"/>
      <c r="F162" s="4" t="s">
        <v>4</v>
      </c>
      <c r="G162" s="4" t="s">
        <v>4</v>
      </c>
    </row>
    <row r="163" spans="1:7" x14ac:dyDescent="0.25">
      <c r="A163" s="3" t="s">
        <v>98</v>
      </c>
      <c r="B163" s="4" t="s">
        <v>4</v>
      </c>
      <c r="C163" s="4"/>
      <c r="D163" s="4" t="s">
        <v>4</v>
      </c>
      <c r="E163" s="4"/>
      <c r="F163" s="4" t="s">
        <v>4</v>
      </c>
      <c r="G163" s="4" t="s">
        <v>4</v>
      </c>
    </row>
    <row r="164" spans="1:7" ht="17.25" x14ac:dyDescent="0.25">
      <c r="A164" s="2" t="s">
        <v>215</v>
      </c>
      <c r="B164" s="6">
        <v>-3662</v>
      </c>
      <c r="C164" s="4"/>
      <c r="D164" s="6">
        <v>-5087</v>
      </c>
      <c r="E164" s="9" t="s">
        <v>49</v>
      </c>
      <c r="F164" s="4" t="s">
        <v>4</v>
      </c>
      <c r="G164" s="4" t="s">
        <v>4</v>
      </c>
    </row>
    <row r="165" spans="1:7" x14ac:dyDescent="0.25">
      <c r="A165" s="2" t="s">
        <v>105</v>
      </c>
      <c r="B165" s="6">
        <v>-3662</v>
      </c>
      <c r="C165" s="4"/>
      <c r="D165" s="6">
        <v>-5087</v>
      </c>
      <c r="E165" s="4"/>
      <c r="F165" s="4" t="s">
        <v>4</v>
      </c>
      <c r="G165" s="4" t="s">
        <v>4</v>
      </c>
    </row>
    <row r="166" spans="1:7" ht="30" x14ac:dyDescent="0.25">
      <c r="A166" s="2" t="s">
        <v>910</v>
      </c>
      <c r="B166" s="6">
        <v>-232358</v>
      </c>
      <c r="C166" s="9" t="s">
        <v>787</v>
      </c>
      <c r="D166" s="6">
        <v>-217749</v>
      </c>
      <c r="E166" s="9" t="s">
        <v>787</v>
      </c>
      <c r="F166" s="4" t="s">
        <v>4</v>
      </c>
      <c r="G166" s="4" t="s">
        <v>4</v>
      </c>
    </row>
    <row r="167" spans="1:7" x14ac:dyDescent="0.25">
      <c r="A167" s="2" t="s">
        <v>110</v>
      </c>
      <c r="B167" s="6">
        <v>-236020</v>
      </c>
      <c r="C167" s="4"/>
      <c r="D167" s="6">
        <v>-222836</v>
      </c>
      <c r="E167" s="4"/>
      <c r="F167" s="4" t="s">
        <v>4</v>
      </c>
      <c r="G167" s="4" t="s">
        <v>4</v>
      </c>
    </row>
    <row r="168" spans="1:7" x14ac:dyDescent="0.25">
      <c r="A168" s="3" t="s">
        <v>911</v>
      </c>
      <c r="B168" s="4" t="s">
        <v>4</v>
      </c>
      <c r="C168" s="4"/>
      <c r="D168" s="4" t="s">
        <v>4</v>
      </c>
      <c r="E168" s="4"/>
      <c r="F168" s="4" t="s">
        <v>4</v>
      </c>
      <c r="G168" s="4" t="s">
        <v>4</v>
      </c>
    </row>
    <row r="169" spans="1:7" ht="17.25" x14ac:dyDescent="0.25">
      <c r="A169" s="2" t="s">
        <v>112</v>
      </c>
      <c r="B169" s="6">
        <v>-3662</v>
      </c>
      <c r="C169" s="4"/>
      <c r="D169" s="6">
        <v>-5087</v>
      </c>
      <c r="E169" s="9" t="s">
        <v>49</v>
      </c>
      <c r="F169" s="4" t="s">
        <v>4</v>
      </c>
      <c r="G169" s="4" t="s">
        <v>4</v>
      </c>
    </row>
    <row r="170" spans="1:7" x14ac:dyDescent="0.25">
      <c r="A170" s="2" t="s">
        <v>118</v>
      </c>
      <c r="B170" s="6">
        <v>-3662</v>
      </c>
      <c r="C170" s="4"/>
      <c r="D170" s="6">
        <v>-5087</v>
      </c>
      <c r="E170" s="4"/>
      <c r="F170" s="4" t="s">
        <v>4</v>
      </c>
      <c r="G170" s="4" t="s">
        <v>4</v>
      </c>
    </row>
    <row r="171" spans="1:7" ht="17.25" x14ac:dyDescent="0.25">
      <c r="A171" s="2" t="s">
        <v>123</v>
      </c>
      <c r="B171" s="6">
        <v>-72549</v>
      </c>
      <c r="C171" s="9" t="s">
        <v>787</v>
      </c>
      <c r="D171" s="6">
        <v>-69979</v>
      </c>
      <c r="E171" s="9" t="s">
        <v>787</v>
      </c>
      <c r="F171" s="4" t="s">
        <v>4</v>
      </c>
      <c r="G171" s="4" t="s">
        <v>4</v>
      </c>
    </row>
    <row r="172" spans="1:7" x14ac:dyDescent="0.25">
      <c r="A172" s="2" t="s">
        <v>124</v>
      </c>
      <c r="B172" s="6">
        <v>-76211</v>
      </c>
      <c r="C172" s="4"/>
      <c r="D172" s="6">
        <v>-75066</v>
      </c>
      <c r="E172" s="4"/>
      <c r="F172" s="4" t="s">
        <v>4</v>
      </c>
      <c r="G172" s="4" t="s">
        <v>4</v>
      </c>
    </row>
    <row r="173" spans="1:7" x14ac:dyDescent="0.25">
      <c r="A173" s="2" t="s">
        <v>130</v>
      </c>
      <c r="B173" s="6">
        <v>-62718</v>
      </c>
      <c r="C173" s="4"/>
      <c r="D173" s="6">
        <v>-48149</v>
      </c>
      <c r="E173" s="4"/>
      <c r="F173" s="4" t="s">
        <v>4</v>
      </c>
      <c r="G173" s="4" t="s">
        <v>4</v>
      </c>
    </row>
    <row r="174" spans="1:7" x14ac:dyDescent="0.25">
      <c r="A174" s="2" t="s">
        <v>912</v>
      </c>
      <c r="B174" s="6">
        <v>-97091</v>
      </c>
      <c r="C174" s="4"/>
      <c r="D174" s="6">
        <v>-99621</v>
      </c>
      <c r="E174" s="4"/>
      <c r="F174" s="4" t="s">
        <v>4</v>
      </c>
      <c r="G174" s="4" t="s">
        <v>4</v>
      </c>
    </row>
    <row r="175" spans="1:7" ht="30" x14ac:dyDescent="0.25">
      <c r="A175" s="2" t="s">
        <v>913</v>
      </c>
      <c r="B175" s="8">
        <v>-236020</v>
      </c>
      <c r="C175" s="4"/>
      <c r="D175" s="8">
        <v>-222836</v>
      </c>
      <c r="E175" s="4"/>
      <c r="F175" s="4" t="s">
        <v>4</v>
      </c>
      <c r="G175" s="4" t="s">
        <v>4</v>
      </c>
    </row>
    <row r="176" spans="1:7" x14ac:dyDescent="0.25">
      <c r="A176" s="11"/>
      <c r="B176" s="11"/>
      <c r="C176" s="11"/>
      <c r="D176" s="11"/>
      <c r="E176" s="11"/>
      <c r="F176" s="11"/>
      <c r="G176" s="11"/>
    </row>
    <row r="177" spans="1:7" ht="30" customHeight="1" x14ac:dyDescent="0.25">
      <c r="A177" s="2" t="s">
        <v>49</v>
      </c>
      <c r="B177" s="12" t="s">
        <v>555</v>
      </c>
      <c r="C177" s="12"/>
      <c r="D177" s="12"/>
      <c r="E177" s="12"/>
      <c r="F177" s="12"/>
      <c r="G177" s="12"/>
    </row>
    <row r="178" spans="1:7" ht="15" customHeight="1" x14ac:dyDescent="0.25">
      <c r="A178" s="2" t="s">
        <v>787</v>
      </c>
      <c r="B178" s="12" t="s">
        <v>914</v>
      </c>
      <c r="C178" s="12"/>
      <c r="D178" s="12"/>
      <c r="E178" s="12"/>
      <c r="F178" s="12"/>
      <c r="G178" s="12"/>
    </row>
  </sheetData>
  <mergeCells count="7">
    <mergeCell ref="B178:G178"/>
    <mergeCell ref="B1:C2"/>
    <mergeCell ref="D1:E2"/>
    <mergeCell ref="F1:F2"/>
    <mergeCell ref="G1:G2"/>
    <mergeCell ref="A176:G176"/>
    <mergeCell ref="B177:G17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3" width="12.28515625" bestFit="1" customWidth="1"/>
    <col min="4" max="5" width="24.140625" bestFit="1" customWidth="1"/>
    <col min="6" max="7" width="33.140625" bestFit="1" customWidth="1"/>
    <col min="8" max="15" width="36.5703125" bestFit="1" customWidth="1"/>
    <col min="16" max="17" width="30.42578125" bestFit="1" customWidth="1"/>
    <col min="18" max="19" width="35.28515625" bestFit="1" customWidth="1"/>
  </cols>
  <sheetData>
    <row r="1" spans="1:19" ht="15" customHeight="1" x14ac:dyDescent="0.25">
      <c r="A1" s="1" t="s">
        <v>915</v>
      </c>
      <c r="B1" s="7" t="s">
        <v>25</v>
      </c>
      <c r="C1" s="7"/>
      <c r="D1" s="7"/>
      <c r="E1" s="7"/>
      <c r="F1" s="7"/>
      <c r="G1" s="7"/>
      <c r="H1" s="7"/>
      <c r="I1" s="7"/>
      <c r="J1" s="7"/>
      <c r="K1" s="7"/>
      <c r="L1" s="1"/>
      <c r="M1" s="1"/>
      <c r="N1" s="1"/>
      <c r="O1" s="1"/>
      <c r="P1" s="7" t="s">
        <v>25</v>
      </c>
      <c r="Q1" s="7"/>
      <c r="R1" s="7"/>
      <c r="S1" s="7"/>
    </row>
    <row r="2" spans="1:19" x14ac:dyDescent="0.25">
      <c r="A2" s="1" t="s">
        <v>67</v>
      </c>
      <c r="B2" s="7" t="s">
        <v>2</v>
      </c>
      <c r="C2" s="7" t="s">
        <v>26</v>
      </c>
      <c r="D2" s="1" t="s">
        <v>2</v>
      </c>
      <c r="E2" s="1" t="s">
        <v>26</v>
      </c>
      <c r="F2" s="1" t="s">
        <v>2</v>
      </c>
      <c r="G2" s="1" t="s">
        <v>26</v>
      </c>
      <c r="H2" s="1" t="s">
        <v>2</v>
      </c>
      <c r="I2" s="1" t="s">
        <v>26</v>
      </c>
      <c r="J2" s="1" t="s">
        <v>2</v>
      </c>
      <c r="K2" s="1" t="s">
        <v>26</v>
      </c>
      <c r="L2" s="1" t="s">
        <v>2</v>
      </c>
      <c r="M2" s="1" t="s">
        <v>97</v>
      </c>
      <c r="N2" s="1" t="s">
        <v>26</v>
      </c>
      <c r="O2" s="1" t="s">
        <v>790</v>
      </c>
      <c r="P2" s="1" t="s">
        <v>2</v>
      </c>
      <c r="Q2" s="1" t="s">
        <v>26</v>
      </c>
      <c r="R2" s="1" t="s">
        <v>2</v>
      </c>
      <c r="S2" s="1" t="s">
        <v>26</v>
      </c>
    </row>
    <row r="3" spans="1:19" ht="30" x14ac:dyDescent="0.25">
      <c r="A3" s="1"/>
      <c r="B3" s="7"/>
      <c r="C3" s="7"/>
      <c r="D3" s="1" t="s">
        <v>679</v>
      </c>
      <c r="E3" s="1" t="s">
        <v>679</v>
      </c>
      <c r="F3" s="1" t="s">
        <v>903</v>
      </c>
      <c r="G3" s="1" t="s">
        <v>903</v>
      </c>
      <c r="H3" s="1" t="s">
        <v>904</v>
      </c>
      <c r="I3" s="1" t="s">
        <v>904</v>
      </c>
      <c r="J3" s="1" t="s">
        <v>905</v>
      </c>
      <c r="K3" s="1" t="s">
        <v>905</v>
      </c>
      <c r="L3" s="1" t="s">
        <v>906</v>
      </c>
      <c r="M3" s="1" t="s">
        <v>906</v>
      </c>
      <c r="N3" s="1" t="s">
        <v>906</v>
      </c>
      <c r="O3" s="1" t="s">
        <v>906</v>
      </c>
      <c r="P3" s="1" t="s">
        <v>907</v>
      </c>
      <c r="Q3" s="1" t="s">
        <v>907</v>
      </c>
      <c r="R3" s="1" t="s">
        <v>908</v>
      </c>
      <c r="S3" s="1" t="s">
        <v>908</v>
      </c>
    </row>
    <row r="4" spans="1:19" x14ac:dyDescent="0.25">
      <c r="A4" s="3" t="s">
        <v>14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ht="30" x14ac:dyDescent="0.25">
      <c r="A5" s="2" t="s">
        <v>916</v>
      </c>
      <c r="B5" s="8">
        <v>11941</v>
      </c>
      <c r="C5" s="8">
        <v>9588</v>
      </c>
      <c r="D5" s="8">
        <v>1717</v>
      </c>
      <c r="E5" s="8">
        <v>3530</v>
      </c>
      <c r="F5" s="8">
        <v>2618</v>
      </c>
      <c r="G5" s="8">
        <v>12271</v>
      </c>
      <c r="H5" s="8">
        <v>-2</v>
      </c>
      <c r="I5" s="8">
        <v>2</v>
      </c>
      <c r="J5" s="8">
        <v>4</v>
      </c>
      <c r="K5" s="8">
        <v>7</v>
      </c>
      <c r="L5" s="4" t="s">
        <v>4</v>
      </c>
      <c r="M5" s="4" t="s">
        <v>4</v>
      </c>
      <c r="N5" s="4" t="s">
        <v>4</v>
      </c>
      <c r="O5" s="4" t="s">
        <v>4</v>
      </c>
      <c r="P5" s="8">
        <v>9559</v>
      </c>
      <c r="Q5" s="8">
        <v>4247</v>
      </c>
      <c r="R5" s="8">
        <v>-1955</v>
      </c>
      <c r="S5" s="8">
        <v>-10469</v>
      </c>
    </row>
    <row r="6" spans="1:19" ht="30" x14ac:dyDescent="0.25">
      <c r="A6" s="2" t="s">
        <v>567</v>
      </c>
      <c r="B6" s="4">
        <v>235</v>
      </c>
      <c r="C6" s="4">
        <v>464</v>
      </c>
      <c r="D6" s="4" t="s">
        <v>4</v>
      </c>
      <c r="E6" s="4" t="s">
        <v>4</v>
      </c>
      <c r="F6" s="4" t="s">
        <v>4</v>
      </c>
      <c r="G6" s="4">
        <v>479</v>
      </c>
      <c r="H6" s="4" t="s">
        <v>4</v>
      </c>
      <c r="I6" s="4" t="s">
        <v>4</v>
      </c>
      <c r="J6" s="4" t="s">
        <v>4</v>
      </c>
      <c r="K6" s="4" t="s">
        <v>4</v>
      </c>
      <c r="L6" s="4" t="s">
        <v>4</v>
      </c>
      <c r="M6" s="4" t="s">
        <v>4</v>
      </c>
      <c r="N6" s="4" t="s">
        <v>4</v>
      </c>
      <c r="O6" s="4" t="s">
        <v>4</v>
      </c>
      <c r="P6" s="4">
        <v>631</v>
      </c>
      <c r="Q6" s="4">
        <v>-15</v>
      </c>
      <c r="R6" s="4">
        <v>-396</v>
      </c>
      <c r="S6" s="4" t="s">
        <v>4</v>
      </c>
    </row>
    <row r="7" spans="1:19" ht="30" x14ac:dyDescent="0.25">
      <c r="A7" s="2" t="s">
        <v>559</v>
      </c>
      <c r="B7" s="6">
        <v>12176</v>
      </c>
      <c r="C7" s="6">
        <v>10052</v>
      </c>
      <c r="D7" s="6">
        <v>1717</v>
      </c>
      <c r="E7" s="6">
        <v>3530</v>
      </c>
      <c r="F7" s="6">
        <v>2618</v>
      </c>
      <c r="G7" s="6">
        <v>12750</v>
      </c>
      <c r="H7" s="4">
        <v>-2</v>
      </c>
      <c r="I7" s="4">
        <v>2</v>
      </c>
      <c r="J7" s="4">
        <v>4</v>
      </c>
      <c r="K7" s="4">
        <v>7</v>
      </c>
      <c r="L7" s="4" t="s">
        <v>4</v>
      </c>
      <c r="M7" s="4" t="s">
        <v>4</v>
      </c>
      <c r="N7" s="4" t="s">
        <v>4</v>
      </c>
      <c r="O7" s="4" t="s">
        <v>4</v>
      </c>
      <c r="P7" s="6">
        <v>10190</v>
      </c>
      <c r="Q7" s="6">
        <v>4232</v>
      </c>
      <c r="R7" s="6">
        <v>-2351</v>
      </c>
      <c r="S7" s="6">
        <v>-10469</v>
      </c>
    </row>
    <row r="8" spans="1:19" x14ac:dyDescent="0.25">
      <c r="A8" s="3" t="s">
        <v>15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160</v>
      </c>
      <c r="B9" s="6">
        <v>-11281</v>
      </c>
      <c r="C9" s="6">
        <v>-10720</v>
      </c>
      <c r="D9" s="4" t="s">
        <v>4</v>
      </c>
      <c r="E9" s="4">
        <v>-317</v>
      </c>
      <c r="F9" s="6">
        <v>-1795</v>
      </c>
      <c r="G9" s="6">
        <v>-5558</v>
      </c>
      <c r="H9" s="4" t="s">
        <v>4</v>
      </c>
      <c r="I9" s="4" t="s">
        <v>4</v>
      </c>
      <c r="J9" s="4" t="s">
        <v>4</v>
      </c>
      <c r="K9" s="4" t="s">
        <v>4</v>
      </c>
      <c r="L9" s="4" t="s">
        <v>4</v>
      </c>
      <c r="M9" s="4" t="s">
        <v>4</v>
      </c>
      <c r="N9" s="4" t="s">
        <v>4</v>
      </c>
      <c r="O9" s="4" t="s">
        <v>4</v>
      </c>
      <c r="P9" s="6">
        <v>-9825</v>
      </c>
      <c r="Q9" s="6">
        <v>-9531</v>
      </c>
      <c r="R9" s="4">
        <v>339</v>
      </c>
      <c r="S9" s="6">
        <v>4686</v>
      </c>
    </row>
    <row r="10" spans="1:19" x14ac:dyDescent="0.25">
      <c r="A10" s="2" t="s">
        <v>161</v>
      </c>
      <c r="B10" s="6">
        <v>3175</v>
      </c>
      <c r="C10" s="6">
        <v>2088</v>
      </c>
      <c r="D10" s="4" t="s">
        <v>4</v>
      </c>
      <c r="E10" s="4">
        <v>14</v>
      </c>
      <c r="F10" s="4">
        <v>581</v>
      </c>
      <c r="G10" s="4">
        <v>933</v>
      </c>
      <c r="H10" s="4" t="s">
        <v>4</v>
      </c>
      <c r="I10" s="4" t="s">
        <v>4</v>
      </c>
      <c r="J10" s="4" t="s">
        <v>4</v>
      </c>
      <c r="K10" s="4" t="s">
        <v>4</v>
      </c>
      <c r="L10" s="4" t="s">
        <v>4</v>
      </c>
      <c r="M10" s="4" t="s">
        <v>4</v>
      </c>
      <c r="N10" s="4" t="s">
        <v>4</v>
      </c>
      <c r="O10" s="4" t="s">
        <v>4</v>
      </c>
      <c r="P10" s="6">
        <v>2646</v>
      </c>
      <c r="Q10" s="6">
        <v>2086</v>
      </c>
      <c r="R10" s="4">
        <v>-52</v>
      </c>
      <c r="S10" s="4">
        <v>-945</v>
      </c>
    </row>
    <row r="11" spans="1:19" x14ac:dyDescent="0.25">
      <c r="A11" s="2" t="s">
        <v>162</v>
      </c>
      <c r="B11" s="4">
        <v>1</v>
      </c>
      <c r="C11" s="4">
        <v>597</v>
      </c>
      <c r="D11" s="4" t="s">
        <v>4</v>
      </c>
      <c r="E11" s="4" t="s">
        <v>4</v>
      </c>
      <c r="F11" s="4" t="s">
        <v>4</v>
      </c>
      <c r="G11" s="4" t="s">
        <v>4</v>
      </c>
      <c r="H11" s="4" t="s">
        <v>4</v>
      </c>
      <c r="I11" s="4" t="s">
        <v>4</v>
      </c>
      <c r="J11" s="4" t="s">
        <v>4</v>
      </c>
      <c r="K11" s="4" t="s">
        <v>4</v>
      </c>
      <c r="L11" s="4" t="s">
        <v>4</v>
      </c>
      <c r="M11" s="4" t="s">
        <v>4</v>
      </c>
      <c r="N11" s="4" t="s">
        <v>4</v>
      </c>
      <c r="O11" s="4" t="s">
        <v>4</v>
      </c>
      <c r="P11" s="4">
        <v>1</v>
      </c>
      <c r="Q11" s="4">
        <v>597</v>
      </c>
      <c r="R11" s="4" t="s">
        <v>4</v>
      </c>
      <c r="S11" s="4" t="s">
        <v>4</v>
      </c>
    </row>
    <row r="12" spans="1:19" ht="30" x14ac:dyDescent="0.25">
      <c r="A12" s="2" t="s">
        <v>917</v>
      </c>
      <c r="B12" s="4" t="s">
        <v>4</v>
      </c>
      <c r="C12" s="4" t="s">
        <v>4</v>
      </c>
      <c r="D12" s="4" t="s">
        <v>4</v>
      </c>
      <c r="E12" s="4" t="s">
        <v>4</v>
      </c>
      <c r="F12" s="4">
        <v>-283</v>
      </c>
      <c r="G12" s="4">
        <v>-74</v>
      </c>
      <c r="H12" s="4" t="s">
        <v>4</v>
      </c>
      <c r="I12" s="4" t="s">
        <v>4</v>
      </c>
      <c r="J12" s="4" t="s">
        <v>4</v>
      </c>
      <c r="K12" s="4" t="s">
        <v>4</v>
      </c>
      <c r="L12" s="4" t="s">
        <v>4</v>
      </c>
      <c r="M12" s="4" t="s">
        <v>4</v>
      </c>
      <c r="N12" s="4" t="s">
        <v>4</v>
      </c>
      <c r="O12" s="4" t="s">
        <v>4</v>
      </c>
      <c r="P12" s="4">
        <v>-715</v>
      </c>
      <c r="Q12" s="6">
        <v>-2881</v>
      </c>
      <c r="R12" s="4">
        <v>998</v>
      </c>
      <c r="S12" s="6">
        <v>2955</v>
      </c>
    </row>
    <row r="13" spans="1:19" ht="30" x14ac:dyDescent="0.25">
      <c r="A13" s="2" t="s">
        <v>163</v>
      </c>
      <c r="B13" s="4">
        <v>130</v>
      </c>
      <c r="C13" s="4">
        <v>100</v>
      </c>
      <c r="D13" s="4" t="s">
        <v>4</v>
      </c>
      <c r="E13" s="4" t="s">
        <v>4</v>
      </c>
      <c r="F13" s="4">
        <v>266</v>
      </c>
      <c r="G13" s="4">
        <v>133</v>
      </c>
      <c r="H13" s="4">
        <v>750</v>
      </c>
      <c r="I13" s="4" t="s">
        <v>4</v>
      </c>
      <c r="J13" s="4" t="s">
        <v>4</v>
      </c>
      <c r="K13" s="4" t="s">
        <v>4</v>
      </c>
      <c r="L13" s="4" t="s">
        <v>4</v>
      </c>
      <c r="M13" s="4" t="s">
        <v>4</v>
      </c>
      <c r="N13" s="4" t="s">
        <v>4</v>
      </c>
      <c r="O13" s="4" t="s">
        <v>4</v>
      </c>
      <c r="P13" s="6">
        <v>2026</v>
      </c>
      <c r="Q13" s="6">
        <v>1092</v>
      </c>
      <c r="R13" s="6">
        <v>-2912</v>
      </c>
      <c r="S13" s="6">
        <v>-1125</v>
      </c>
    </row>
    <row r="14" spans="1:19" x14ac:dyDescent="0.25">
      <c r="A14" s="2" t="s">
        <v>149</v>
      </c>
      <c r="B14" s="4">
        <v>-51</v>
      </c>
      <c r="C14" s="4">
        <v>175</v>
      </c>
      <c r="D14" s="4" t="s">
        <v>4</v>
      </c>
      <c r="E14" s="4" t="s">
        <v>4</v>
      </c>
      <c r="F14" s="4">
        <v>3</v>
      </c>
      <c r="G14" s="4">
        <v>4</v>
      </c>
      <c r="H14" s="4" t="s">
        <v>4</v>
      </c>
      <c r="I14" s="4" t="s">
        <v>4</v>
      </c>
      <c r="J14" s="4" t="s">
        <v>4</v>
      </c>
      <c r="K14" s="4" t="s">
        <v>4</v>
      </c>
      <c r="L14" s="4" t="s">
        <v>4</v>
      </c>
      <c r="M14" s="4" t="s">
        <v>4</v>
      </c>
      <c r="N14" s="4" t="s">
        <v>4</v>
      </c>
      <c r="O14" s="4" t="s">
        <v>4</v>
      </c>
      <c r="P14" s="4">
        <v>-54</v>
      </c>
      <c r="Q14" s="4">
        <v>171</v>
      </c>
      <c r="R14" s="4" t="s">
        <v>4</v>
      </c>
      <c r="S14" s="4" t="s">
        <v>4</v>
      </c>
    </row>
    <row r="15" spans="1:19" ht="30" x14ac:dyDescent="0.25">
      <c r="A15" s="2" t="s">
        <v>918</v>
      </c>
      <c r="B15" s="6">
        <v>-8026</v>
      </c>
      <c r="C15" s="6">
        <v>-7760</v>
      </c>
      <c r="D15" s="4" t="s">
        <v>4</v>
      </c>
      <c r="E15" s="4">
        <v>-303</v>
      </c>
      <c r="F15" s="6">
        <v>-1228</v>
      </c>
      <c r="G15" s="6">
        <v>-4562</v>
      </c>
      <c r="H15" s="4">
        <v>750</v>
      </c>
      <c r="I15" s="4" t="s">
        <v>4</v>
      </c>
      <c r="J15" s="4" t="s">
        <v>4</v>
      </c>
      <c r="K15" s="4" t="s">
        <v>4</v>
      </c>
      <c r="L15" s="4" t="s">
        <v>4</v>
      </c>
      <c r="M15" s="4" t="s">
        <v>4</v>
      </c>
      <c r="N15" s="4" t="s">
        <v>4</v>
      </c>
      <c r="O15" s="4" t="s">
        <v>4</v>
      </c>
      <c r="P15" s="6">
        <v>-5921</v>
      </c>
      <c r="Q15" s="6">
        <v>-8466</v>
      </c>
      <c r="R15" s="6">
        <v>-1627</v>
      </c>
      <c r="S15" s="6">
        <v>5571</v>
      </c>
    </row>
    <row r="16" spans="1:19" ht="30" x14ac:dyDescent="0.25">
      <c r="A16" s="2" t="s">
        <v>165</v>
      </c>
      <c r="B16" s="4">
        <v>-540</v>
      </c>
      <c r="C16" s="4">
        <v>-938</v>
      </c>
      <c r="D16" s="4" t="s">
        <v>4</v>
      </c>
      <c r="E16" s="4" t="s">
        <v>4</v>
      </c>
      <c r="F16" s="4" t="s">
        <v>4</v>
      </c>
      <c r="G16" s="4">
        <v>-232</v>
      </c>
      <c r="H16" s="4" t="s">
        <v>4</v>
      </c>
      <c r="I16" s="4" t="s">
        <v>4</v>
      </c>
      <c r="J16" s="4" t="s">
        <v>4</v>
      </c>
      <c r="K16" s="4" t="s">
        <v>4</v>
      </c>
      <c r="L16" s="4" t="s">
        <v>4</v>
      </c>
      <c r="M16" s="4" t="s">
        <v>4</v>
      </c>
      <c r="N16" s="4" t="s">
        <v>4</v>
      </c>
      <c r="O16" s="4" t="s">
        <v>4</v>
      </c>
      <c r="P16" s="4">
        <v>-540</v>
      </c>
      <c r="Q16" s="6">
        <v>7395</v>
      </c>
      <c r="R16" s="4" t="s">
        <v>4</v>
      </c>
      <c r="S16" s="6">
        <v>-8101</v>
      </c>
    </row>
    <row r="17" spans="1:19" ht="30" x14ac:dyDescent="0.25">
      <c r="A17" s="2" t="s">
        <v>564</v>
      </c>
      <c r="B17" s="6">
        <v>-8566</v>
      </c>
      <c r="C17" s="6">
        <v>-8698</v>
      </c>
      <c r="D17" s="4" t="s">
        <v>4</v>
      </c>
      <c r="E17" s="4">
        <v>-303</v>
      </c>
      <c r="F17" s="6">
        <v>-1228</v>
      </c>
      <c r="G17" s="6">
        <v>-4794</v>
      </c>
      <c r="H17" s="4">
        <v>750</v>
      </c>
      <c r="I17" s="4" t="s">
        <v>4</v>
      </c>
      <c r="J17" s="4" t="s">
        <v>4</v>
      </c>
      <c r="K17" s="4" t="s">
        <v>4</v>
      </c>
      <c r="L17" s="4" t="s">
        <v>4</v>
      </c>
      <c r="M17" s="4" t="s">
        <v>4</v>
      </c>
      <c r="N17" s="4" t="s">
        <v>4</v>
      </c>
      <c r="O17" s="4" t="s">
        <v>4</v>
      </c>
      <c r="P17" s="6">
        <v>-6461</v>
      </c>
      <c r="Q17" s="6">
        <v>-1071</v>
      </c>
      <c r="R17" s="6">
        <v>-1627</v>
      </c>
      <c r="S17" s="6">
        <v>-2530</v>
      </c>
    </row>
    <row r="18" spans="1:19" x14ac:dyDescent="0.25">
      <c r="A18" s="3" t="s">
        <v>16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x14ac:dyDescent="0.25">
      <c r="A19" s="2" t="s">
        <v>168</v>
      </c>
      <c r="B19" s="4" t="s">
        <v>4</v>
      </c>
      <c r="C19" s="4">
        <v>485</v>
      </c>
      <c r="D19" s="4" t="s">
        <v>4</v>
      </c>
      <c r="E19" s="4">
        <v>485</v>
      </c>
      <c r="F19" s="4">
        <v>697</v>
      </c>
      <c r="G19" s="6">
        <v>3000</v>
      </c>
      <c r="H19" s="4" t="s">
        <v>4</v>
      </c>
      <c r="I19" s="4" t="s">
        <v>4</v>
      </c>
      <c r="J19" s="4" t="s">
        <v>4</v>
      </c>
      <c r="K19" s="4" t="s">
        <v>4</v>
      </c>
      <c r="L19" s="4" t="s">
        <v>4</v>
      </c>
      <c r="M19" s="4" t="s">
        <v>4</v>
      </c>
      <c r="N19" s="4" t="s">
        <v>4</v>
      </c>
      <c r="O19" s="4" t="s">
        <v>4</v>
      </c>
      <c r="P19" s="4">
        <v>301</v>
      </c>
      <c r="Q19" s="4">
        <v>55</v>
      </c>
      <c r="R19" s="4">
        <v>-998</v>
      </c>
      <c r="S19" s="6">
        <v>-3055</v>
      </c>
    </row>
    <row r="20" spans="1:19" x14ac:dyDescent="0.25">
      <c r="A20" s="2" t="s">
        <v>169</v>
      </c>
      <c r="B20" s="4">
        <v>-946</v>
      </c>
      <c r="C20" s="6">
        <v>-1668</v>
      </c>
      <c r="D20" s="4" t="s">
        <v>4</v>
      </c>
      <c r="E20" s="6">
        <v>-1576</v>
      </c>
      <c r="F20" s="6">
        <v>-1939</v>
      </c>
      <c r="G20" s="6">
        <v>-9241</v>
      </c>
      <c r="H20" s="4">
        <v>-750</v>
      </c>
      <c r="I20" s="4" t="s">
        <v>4</v>
      </c>
      <c r="J20" s="4" t="s">
        <v>4</v>
      </c>
      <c r="K20" s="4" t="s">
        <v>4</v>
      </c>
      <c r="L20" s="4" t="s">
        <v>4</v>
      </c>
      <c r="M20" s="4" t="s">
        <v>4</v>
      </c>
      <c r="N20" s="4" t="s">
        <v>4</v>
      </c>
      <c r="O20" s="4" t="s">
        <v>4</v>
      </c>
      <c r="P20" s="6">
        <v>-1169</v>
      </c>
      <c r="Q20" s="4">
        <v>-177</v>
      </c>
      <c r="R20" s="6">
        <v>2912</v>
      </c>
      <c r="S20" s="6">
        <v>9326</v>
      </c>
    </row>
    <row r="21" spans="1:19" ht="30" x14ac:dyDescent="0.25">
      <c r="A21" s="2" t="s">
        <v>170</v>
      </c>
      <c r="B21" s="4" t="s">
        <v>4</v>
      </c>
      <c r="C21" s="6">
        <v>7818</v>
      </c>
      <c r="D21" s="4" t="s">
        <v>4</v>
      </c>
      <c r="E21" s="6">
        <v>7818</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x14ac:dyDescent="0.25">
      <c r="A22" s="2" t="s">
        <v>171</v>
      </c>
      <c r="B22" s="4">
        <v>748</v>
      </c>
      <c r="C22" s="6">
        <v>-2468</v>
      </c>
      <c r="D22" s="4">
        <v>748</v>
      </c>
      <c r="E22" s="6">
        <v>-2468</v>
      </c>
      <c r="F22" s="4" t="s">
        <v>4</v>
      </c>
      <c r="G22" s="4" t="s">
        <v>4</v>
      </c>
      <c r="H22" s="4" t="s">
        <v>4</v>
      </c>
      <c r="I22" s="4" t="s">
        <v>4</v>
      </c>
      <c r="J22" s="4" t="s">
        <v>4</v>
      </c>
      <c r="K22" s="4" t="s">
        <v>4</v>
      </c>
      <c r="L22" s="4" t="s">
        <v>4</v>
      </c>
      <c r="M22" s="4" t="s">
        <v>4</v>
      </c>
      <c r="N22" s="4" t="s">
        <v>4</v>
      </c>
      <c r="O22" s="4" t="s">
        <v>4</v>
      </c>
      <c r="P22" s="4" t="s">
        <v>4</v>
      </c>
      <c r="Q22" s="4" t="s">
        <v>4</v>
      </c>
      <c r="R22" s="4" t="s">
        <v>4</v>
      </c>
      <c r="S22" s="4" t="s">
        <v>4</v>
      </c>
    </row>
    <row r="23" spans="1:19" x14ac:dyDescent="0.25">
      <c r="A23" s="2" t="s">
        <v>172</v>
      </c>
      <c r="B23" s="4">
        <v>12</v>
      </c>
      <c r="C23" s="4">
        <v>83</v>
      </c>
      <c r="D23" s="4">
        <v>12</v>
      </c>
      <c r="E23" s="4">
        <v>83</v>
      </c>
      <c r="F23" s="4" t="s">
        <v>4</v>
      </c>
      <c r="G23" s="4" t="s">
        <v>4</v>
      </c>
      <c r="H23" s="4" t="s">
        <v>4</v>
      </c>
      <c r="I23" s="4" t="s">
        <v>4</v>
      </c>
      <c r="J23" s="4" t="s">
        <v>4</v>
      </c>
      <c r="K23" s="4" t="s">
        <v>4</v>
      </c>
      <c r="L23" s="4" t="s">
        <v>4</v>
      </c>
      <c r="M23" s="4" t="s">
        <v>4</v>
      </c>
      <c r="N23" s="4" t="s">
        <v>4</v>
      </c>
      <c r="O23" s="4" t="s">
        <v>4</v>
      </c>
      <c r="P23" s="4" t="s">
        <v>4</v>
      </c>
      <c r="Q23" s="4" t="s">
        <v>4</v>
      </c>
      <c r="R23" s="4" t="s">
        <v>4</v>
      </c>
      <c r="S23" s="4" t="s">
        <v>4</v>
      </c>
    </row>
    <row r="24" spans="1:19" x14ac:dyDescent="0.25">
      <c r="A24" s="2" t="s">
        <v>173</v>
      </c>
      <c r="B24" s="4" t="s">
        <v>4</v>
      </c>
      <c r="C24" s="6">
        <v>-5098</v>
      </c>
      <c r="D24" s="4" t="s">
        <v>4</v>
      </c>
      <c r="E24" s="6">
        <v>-5098</v>
      </c>
      <c r="F24" s="4" t="s">
        <v>4</v>
      </c>
      <c r="G24" s="4" t="s">
        <v>4</v>
      </c>
      <c r="H24" s="4" t="s">
        <v>4</v>
      </c>
      <c r="I24" s="4" t="s">
        <v>4</v>
      </c>
      <c r="J24" s="4" t="s">
        <v>4</v>
      </c>
      <c r="K24" s="4" t="s">
        <v>4</v>
      </c>
      <c r="L24" s="4" t="s">
        <v>4</v>
      </c>
      <c r="M24" s="4" t="s">
        <v>4</v>
      </c>
      <c r="N24" s="4" t="s">
        <v>4</v>
      </c>
      <c r="O24" s="4" t="s">
        <v>4</v>
      </c>
      <c r="P24" s="4" t="s">
        <v>4</v>
      </c>
      <c r="Q24" s="4" t="s">
        <v>4</v>
      </c>
      <c r="R24" s="4" t="s">
        <v>4</v>
      </c>
      <c r="S24" s="4" t="s">
        <v>4</v>
      </c>
    </row>
    <row r="25" spans="1:19" x14ac:dyDescent="0.25">
      <c r="A25" s="2" t="s">
        <v>174</v>
      </c>
      <c r="B25" s="6">
        <v>-2481</v>
      </c>
      <c r="C25" s="6">
        <v>-2469</v>
      </c>
      <c r="D25" s="6">
        <v>-2481</v>
      </c>
      <c r="E25" s="6">
        <v>-2469</v>
      </c>
      <c r="F25" s="4" t="s">
        <v>4</v>
      </c>
      <c r="G25" s="4" t="s">
        <v>4</v>
      </c>
      <c r="H25" s="4">
        <v>-4</v>
      </c>
      <c r="I25" s="4" t="s">
        <v>4</v>
      </c>
      <c r="J25" s="4" t="s">
        <v>4</v>
      </c>
      <c r="K25" s="4" t="s">
        <v>4</v>
      </c>
      <c r="L25" s="4" t="s">
        <v>4</v>
      </c>
      <c r="M25" s="4" t="s">
        <v>4</v>
      </c>
      <c r="N25" s="4" t="s">
        <v>4</v>
      </c>
      <c r="O25" s="4" t="s">
        <v>4</v>
      </c>
      <c r="P25" s="6">
        <v>-2257</v>
      </c>
      <c r="Q25" s="6">
        <v>-4822</v>
      </c>
      <c r="R25" s="6">
        <v>2261</v>
      </c>
      <c r="S25" s="6">
        <v>4822</v>
      </c>
    </row>
    <row r="26" spans="1:19" x14ac:dyDescent="0.25">
      <c r="A26" s="2" t="s">
        <v>149</v>
      </c>
      <c r="B26" s="4">
        <v>-593</v>
      </c>
      <c r="C26" s="4">
        <v>-547</v>
      </c>
      <c r="D26" s="4">
        <v>2</v>
      </c>
      <c r="E26" s="4">
        <v>-1</v>
      </c>
      <c r="F26" s="4">
        <v>39</v>
      </c>
      <c r="G26" s="4">
        <v>63</v>
      </c>
      <c r="H26" s="4" t="s">
        <v>4</v>
      </c>
      <c r="I26" s="4" t="s">
        <v>4</v>
      </c>
      <c r="J26" s="4" t="s">
        <v>4</v>
      </c>
      <c r="K26" s="4" t="s">
        <v>4</v>
      </c>
      <c r="L26" s="4" t="s">
        <v>4</v>
      </c>
      <c r="M26" s="4" t="s">
        <v>4</v>
      </c>
      <c r="N26" s="4" t="s">
        <v>4</v>
      </c>
      <c r="O26" s="4" t="s">
        <v>4</v>
      </c>
      <c r="P26" s="4">
        <v>-346</v>
      </c>
      <c r="Q26" s="6">
        <v>-1540</v>
      </c>
      <c r="R26" s="4">
        <v>-288</v>
      </c>
      <c r="S26" s="4">
        <v>931</v>
      </c>
    </row>
    <row r="27" spans="1:19" ht="30" x14ac:dyDescent="0.25">
      <c r="A27" s="2" t="s">
        <v>919</v>
      </c>
      <c r="B27" s="6">
        <v>-3260</v>
      </c>
      <c r="C27" s="6">
        <v>-3864</v>
      </c>
      <c r="D27" s="6">
        <v>-1719</v>
      </c>
      <c r="E27" s="6">
        <v>-3226</v>
      </c>
      <c r="F27" s="6">
        <v>-1203</v>
      </c>
      <c r="G27" s="6">
        <v>-6178</v>
      </c>
      <c r="H27" s="4">
        <v>-754</v>
      </c>
      <c r="I27" s="4" t="s">
        <v>4</v>
      </c>
      <c r="J27" s="4" t="s">
        <v>4</v>
      </c>
      <c r="K27" s="4" t="s">
        <v>4</v>
      </c>
      <c r="L27" s="4" t="s">
        <v>4</v>
      </c>
      <c r="M27" s="4" t="s">
        <v>4</v>
      </c>
      <c r="N27" s="4" t="s">
        <v>4</v>
      </c>
      <c r="O27" s="4" t="s">
        <v>4</v>
      </c>
      <c r="P27" s="6">
        <v>-3471</v>
      </c>
      <c r="Q27" s="6">
        <v>-6484</v>
      </c>
      <c r="R27" s="6">
        <v>3887</v>
      </c>
      <c r="S27" s="6">
        <v>12024</v>
      </c>
    </row>
    <row r="28" spans="1:19" ht="30" x14ac:dyDescent="0.25">
      <c r="A28" s="2" t="s">
        <v>567</v>
      </c>
      <c r="B28" s="4" t="s">
        <v>4</v>
      </c>
      <c r="C28" s="6">
        <v>-2019</v>
      </c>
      <c r="D28" s="4" t="s">
        <v>4</v>
      </c>
      <c r="E28" s="4" t="s">
        <v>4</v>
      </c>
      <c r="F28" s="4" t="s">
        <v>4</v>
      </c>
      <c r="G28" s="6">
        <v>-3786</v>
      </c>
      <c r="H28" s="4" t="s">
        <v>4</v>
      </c>
      <c r="I28" s="4" t="s">
        <v>4</v>
      </c>
      <c r="J28" s="4" t="s">
        <v>4</v>
      </c>
      <c r="K28" s="4" t="s">
        <v>4</v>
      </c>
      <c r="L28" s="4" t="s">
        <v>4</v>
      </c>
      <c r="M28" s="4" t="s">
        <v>4</v>
      </c>
      <c r="N28" s="4" t="s">
        <v>4</v>
      </c>
      <c r="O28" s="4" t="s">
        <v>4</v>
      </c>
      <c r="P28" s="4">
        <v>-91</v>
      </c>
      <c r="Q28" s="4">
        <v>792</v>
      </c>
      <c r="R28" s="4">
        <v>91</v>
      </c>
      <c r="S28" s="4">
        <v>975</v>
      </c>
    </row>
    <row r="29" spans="1:19" ht="30" x14ac:dyDescent="0.25">
      <c r="A29" s="2" t="s">
        <v>920</v>
      </c>
      <c r="B29" s="6">
        <v>-3260</v>
      </c>
      <c r="C29" s="6">
        <v>-5883</v>
      </c>
      <c r="D29" s="6">
        <v>-1719</v>
      </c>
      <c r="E29" s="6">
        <v>-3226</v>
      </c>
      <c r="F29" s="6">
        <v>-1203</v>
      </c>
      <c r="G29" s="6">
        <v>-9964</v>
      </c>
      <c r="H29" s="4">
        <v>-754</v>
      </c>
      <c r="I29" s="4" t="s">
        <v>4</v>
      </c>
      <c r="J29" s="4" t="s">
        <v>4</v>
      </c>
      <c r="K29" s="4" t="s">
        <v>4</v>
      </c>
      <c r="L29" s="4" t="s">
        <v>4</v>
      </c>
      <c r="M29" s="4" t="s">
        <v>4</v>
      </c>
      <c r="N29" s="4" t="s">
        <v>4</v>
      </c>
      <c r="O29" s="4" t="s">
        <v>4</v>
      </c>
      <c r="P29" s="6">
        <v>-3562</v>
      </c>
      <c r="Q29" s="6">
        <v>-5692</v>
      </c>
      <c r="R29" s="6">
        <v>3978</v>
      </c>
      <c r="S29" s="6">
        <v>12999</v>
      </c>
    </row>
    <row r="30" spans="1:19" ht="30" x14ac:dyDescent="0.25">
      <c r="A30" s="2" t="s">
        <v>177</v>
      </c>
      <c r="B30" s="4">
        <v>-85</v>
      </c>
      <c r="C30" s="4">
        <v>17</v>
      </c>
      <c r="D30" s="4" t="s">
        <v>4</v>
      </c>
      <c r="E30" s="4" t="s">
        <v>4</v>
      </c>
      <c r="F30" s="4">
        <v>-9</v>
      </c>
      <c r="G30" s="4">
        <v>-8</v>
      </c>
      <c r="H30" s="4" t="s">
        <v>4</v>
      </c>
      <c r="I30" s="4" t="s">
        <v>4</v>
      </c>
      <c r="J30" s="4" t="s">
        <v>4</v>
      </c>
      <c r="K30" s="4" t="s">
        <v>4</v>
      </c>
      <c r="L30" s="4" t="s">
        <v>4</v>
      </c>
      <c r="M30" s="4" t="s">
        <v>4</v>
      </c>
      <c r="N30" s="4" t="s">
        <v>4</v>
      </c>
      <c r="O30" s="4" t="s">
        <v>4</v>
      </c>
      <c r="P30" s="4">
        <v>-76</v>
      </c>
      <c r="Q30" s="4">
        <v>25</v>
      </c>
      <c r="R30" s="4" t="s">
        <v>4</v>
      </c>
      <c r="S30" s="4" t="s">
        <v>4</v>
      </c>
    </row>
    <row r="31" spans="1:19" ht="30" x14ac:dyDescent="0.25">
      <c r="A31" s="2" t="s">
        <v>178</v>
      </c>
      <c r="B31" s="4">
        <v>265</v>
      </c>
      <c r="C31" s="6">
        <v>-4512</v>
      </c>
      <c r="D31" s="4">
        <v>-2</v>
      </c>
      <c r="E31" s="4">
        <v>1</v>
      </c>
      <c r="F31" s="4">
        <v>178</v>
      </c>
      <c r="G31" s="6">
        <v>-2016</v>
      </c>
      <c r="H31" s="4">
        <v>-6</v>
      </c>
      <c r="I31" s="4">
        <v>2</v>
      </c>
      <c r="J31" s="4">
        <v>4</v>
      </c>
      <c r="K31" s="4">
        <v>7</v>
      </c>
      <c r="L31" s="4" t="s">
        <v>4</v>
      </c>
      <c r="M31" s="4" t="s">
        <v>4</v>
      </c>
      <c r="N31" s="4" t="s">
        <v>4</v>
      </c>
      <c r="O31" s="4" t="s">
        <v>4</v>
      </c>
      <c r="P31" s="4">
        <v>91</v>
      </c>
      <c r="Q31" s="6">
        <v>-2506</v>
      </c>
      <c r="R31" s="4" t="s">
        <v>4</v>
      </c>
      <c r="S31" s="4" t="s">
        <v>4</v>
      </c>
    </row>
    <row r="32" spans="1:19" ht="30" x14ac:dyDescent="0.25">
      <c r="A32" s="2" t="s">
        <v>179</v>
      </c>
      <c r="B32" s="6">
        <v>3618</v>
      </c>
      <c r="C32" s="6">
        <v>5780</v>
      </c>
      <c r="D32" s="4">
        <v>2</v>
      </c>
      <c r="E32" s="4" t="s">
        <v>4</v>
      </c>
      <c r="F32" s="4">
        <v>12</v>
      </c>
      <c r="G32" s="6">
        <v>2028</v>
      </c>
      <c r="H32" s="4">
        <v>6</v>
      </c>
      <c r="I32" s="4">
        <v>1</v>
      </c>
      <c r="J32" s="4">
        <v>50</v>
      </c>
      <c r="K32" s="4">
        <v>37</v>
      </c>
      <c r="L32" s="4">
        <v>2</v>
      </c>
      <c r="M32" s="4">
        <v>2</v>
      </c>
      <c r="N32" s="4">
        <v>1</v>
      </c>
      <c r="O32" s="4">
        <v>1</v>
      </c>
      <c r="P32" s="6">
        <v>3546</v>
      </c>
      <c r="Q32" s="6">
        <v>3713</v>
      </c>
      <c r="R32" s="4" t="s">
        <v>4</v>
      </c>
      <c r="S32" s="4" t="s">
        <v>4</v>
      </c>
    </row>
    <row r="33" spans="1:19" ht="30" x14ac:dyDescent="0.25">
      <c r="A33" s="2" t="s">
        <v>180</v>
      </c>
      <c r="B33" s="8">
        <v>3883</v>
      </c>
      <c r="C33" s="8">
        <v>1268</v>
      </c>
      <c r="D33" s="4" t="s">
        <v>4</v>
      </c>
      <c r="E33" s="8">
        <v>1</v>
      </c>
      <c r="F33" s="8">
        <v>190</v>
      </c>
      <c r="G33" s="8">
        <v>12</v>
      </c>
      <c r="H33" s="4" t="s">
        <v>4</v>
      </c>
      <c r="I33" s="8">
        <v>3</v>
      </c>
      <c r="J33" s="8">
        <v>54</v>
      </c>
      <c r="K33" s="8">
        <v>44</v>
      </c>
      <c r="L33" s="8">
        <v>2</v>
      </c>
      <c r="M33" s="8">
        <v>2</v>
      </c>
      <c r="N33" s="8">
        <v>1</v>
      </c>
      <c r="O33" s="8">
        <v>1</v>
      </c>
      <c r="P33" s="8">
        <v>3637</v>
      </c>
      <c r="Q33" s="8">
        <v>1207</v>
      </c>
      <c r="R33" s="4" t="s">
        <v>4</v>
      </c>
      <c r="S33" s="4" t="s">
        <v>4</v>
      </c>
    </row>
  </sheetData>
  <mergeCells count="4">
    <mergeCell ref="B1:K1"/>
    <mergeCell ref="P1:S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6</v>
      </c>
      <c r="B1" s="1" t="s">
        <v>25</v>
      </c>
    </row>
    <row r="2" spans="1:2" x14ac:dyDescent="0.25">
      <c r="A2" s="7"/>
      <c r="B2" s="1" t="s">
        <v>2</v>
      </c>
    </row>
    <row r="3" spans="1:2" ht="45" x14ac:dyDescent="0.25">
      <c r="A3" s="3" t="s">
        <v>187</v>
      </c>
      <c r="B3" s="4" t="s">
        <v>4</v>
      </c>
    </row>
    <row r="4" spans="1:2" x14ac:dyDescent="0.25">
      <c r="A4" s="12" t="s">
        <v>188</v>
      </c>
      <c r="B4" s="4" t="s">
        <v>4</v>
      </c>
    </row>
    <row r="5" spans="1:2" ht="27.75" x14ac:dyDescent="0.25">
      <c r="A5" s="12"/>
      <c r="B5" s="13" t="s">
        <v>189</v>
      </c>
    </row>
    <row r="6" spans="1:2" x14ac:dyDescent="0.25">
      <c r="A6" s="12"/>
      <c r="B6" s="4"/>
    </row>
    <row r="7" spans="1:2" ht="378.75" x14ac:dyDescent="0.25">
      <c r="A7" s="12"/>
      <c r="B7" s="14" t="s">
        <v>19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Income_Statement</vt:lpstr>
      <vt:lpstr>Consolidated_Income_Statement_</vt:lpstr>
      <vt:lpstr>Consolidated_Statement_of_Comp</vt:lpstr>
      <vt:lpstr>Consolidated_Balance_Sheet</vt:lpstr>
      <vt:lpstr>Consolidated_Balance_Sheet_Par</vt:lpstr>
      <vt:lpstr>Consolidated_Statement_of_Cash</vt:lpstr>
      <vt:lpstr>Basis_of_Presentation</vt:lpstr>
      <vt:lpstr>Change_in_Accounting_Principle</vt:lpstr>
      <vt:lpstr>Discontinued_Operations</vt:lpstr>
      <vt:lpstr>Variable_Interest_Entities_VIE</vt:lpstr>
      <vt:lpstr>Inventories</vt:lpstr>
      <vt:lpstr>Assets_Held_for_Sale_or_Sold</vt:lpstr>
      <vt:lpstr>Investments_Loans_and_LongTerm</vt:lpstr>
      <vt:lpstr>Suspended_Wells</vt:lpstr>
      <vt:lpstr>Impairments</vt:lpstr>
      <vt:lpstr>Debt</vt:lpstr>
      <vt:lpstr>Joint_Venture_Acquisition_Obli</vt:lpstr>
      <vt:lpstr>Noncontrolling_Interests</vt:lpstr>
      <vt:lpstr>Guarantees</vt:lpstr>
      <vt:lpstr>Contingencies_and_Commitments</vt:lpstr>
      <vt:lpstr>Derivative_and_Financial_Instr</vt:lpstr>
      <vt:lpstr>Fair_Value_Measurement</vt:lpstr>
      <vt:lpstr>Accumulated_Other_Comprehensiv</vt:lpstr>
      <vt:lpstr>Cash_Flow_Information</vt:lpstr>
      <vt:lpstr>Employee_Benefit_Plans</vt:lpstr>
      <vt:lpstr>Related_Party_Transactions</vt:lpstr>
      <vt:lpstr>Segment_Disclosures_and_Relate</vt:lpstr>
      <vt:lpstr>Income_Taxes</vt:lpstr>
      <vt:lpstr>Supplementary_Information_Cond</vt:lpstr>
      <vt:lpstr>Discontinued_Operations_Tables</vt:lpstr>
      <vt:lpstr>Inventories_Tables</vt:lpstr>
      <vt:lpstr>Impairments_Tables</vt:lpstr>
      <vt:lpstr>Noncontrolling_Interests_Table</vt:lpstr>
      <vt:lpstr>Derivative_and_Financial_Instr1</vt:lpstr>
      <vt:lpstr>Fair_Value_Measurement_Tables</vt:lpstr>
      <vt:lpstr>Accumulated_Other_Comprehensiv1</vt:lpstr>
      <vt:lpstr>Cash_Flow_Information_Tables</vt:lpstr>
      <vt:lpstr>Employee_Benefit_Plans_Tables</vt:lpstr>
      <vt:lpstr>Related_Party_Transactions_Tab</vt:lpstr>
      <vt:lpstr>Segment_Disclosures_and_Relate1</vt:lpstr>
      <vt:lpstr>Supplementary_Information_Cond1</vt:lpstr>
      <vt:lpstr>Discontinued_Operations_Financ</vt:lpstr>
      <vt:lpstr>Discontinued_Operations_Detail</vt:lpstr>
      <vt:lpstr>Variable_Interest_Entities_VIE1</vt:lpstr>
      <vt:lpstr>Inventories_Details</vt:lpstr>
      <vt:lpstr>Assets_Held_for_Sale_or_Sold_D</vt:lpstr>
      <vt:lpstr>Investments_Loans_and_LongTerm1</vt:lpstr>
      <vt:lpstr>Suspended_Wells_Details</vt:lpstr>
      <vt:lpstr>Impairments_by_Segment_Details</vt:lpstr>
      <vt:lpstr>Impairments_Details_Textual</vt:lpstr>
      <vt:lpstr>Debt_Details_Textual</vt:lpstr>
      <vt:lpstr>Joint_Venture_Acquisition_Obli1</vt:lpstr>
      <vt:lpstr>Noncontrolling_Interests_Detai</vt:lpstr>
      <vt:lpstr>Guarantees_Details</vt:lpstr>
      <vt:lpstr>Contingencies_and_Commitments_</vt:lpstr>
      <vt:lpstr>Derivative_and_Financial_Instr2</vt:lpstr>
      <vt:lpstr>Derivative_and_Financial_Instr3</vt:lpstr>
      <vt:lpstr>Derivative_and_Financial_Instr4</vt:lpstr>
      <vt:lpstr>Derivative_and_Financial_Instr5</vt:lpstr>
      <vt:lpstr>Derivative_and_Financial_Instr6</vt:lpstr>
      <vt:lpstr>Derivative_and_Financial_Instr7</vt:lpstr>
      <vt:lpstr>Derivative_and_Financial_Instr8</vt:lpstr>
      <vt:lpstr>Derivative_and_Financial_Instr9</vt:lpstr>
      <vt:lpstr>Fair_Value_Measurement_FV_Hier</vt:lpstr>
      <vt:lpstr>Fair_Value_Measurement_FV_of_C</vt:lpstr>
      <vt:lpstr>Fair_Value_Measurement_FV_of_F</vt:lpstr>
      <vt:lpstr>Fair_Value_Measurement_Details</vt:lpstr>
      <vt:lpstr>Accumulated_Other_Comprehensiv2</vt:lpstr>
      <vt:lpstr>Accumulated_Other_Comprehensiv3</vt:lpstr>
      <vt:lpstr>Cash_Flow_Information_Details</vt:lpstr>
      <vt:lpstr>Employee_Benefit_Plans_Details</vt:lpstr>
      <vt:lpstr>Employee_Benefit_Plans_Details1</vt:lpstr>
      <vt:lpstr>Related_Party_Transactions_Det</vt:lpstr>
      <vt:lpstr>Segment_Disclosures_and_Relate2</vt:lpstr>
      <vt:lpstr>Segment_Disclosures_and_Relate3</vt:lpstr>
      <vt:lpstr>Segment_Disclosures_and_Relate4</vt:lpstr>
      <vt:lpstr>Segment_Disclosures_and_Relate5</vt:lpstr>
      <vt:lpstr>Income_Taxes_Details</vt:lpstr>
      <vt:lpstr>Supplementary_Information_Cond2</vt:lpstr>
      <vt:lpstr>Supplementary_Information_Cond3</vt:lpstr>
      <vt:lpstr>Supplementary_Information_Con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3:53:32Z</dcterms:created>
  <dcterms:modified xsi:type="dcterms:W3CDTF">2013-11-05T13:53:32Z</dcterms:modified>
</cp:coreProperties>
</file>